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ACCOUNTS AND NOTE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QUISITIONS AND INVESTMENT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LONG-TERM DEBT AND FINANCING AR" sheetId="16" state="visible" r:id="rId16"/>
    <sheet xmlns:r="http://schemas.openxmlformats.org/officeDocument/2006/relationships" name="FINANCIAL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MPLOYEE BENEFIT PLANS" sheetId="20" state="visible" r:id="rId20"/>
    <sheet xmlns:r="http://schemas.openxmlformats.org/officeDocument/2006/relationships" name="FAIR VALUE MEASUREMENTS" sheetId="21" state="visible" r:id="rId21"/>
    <sheet xmlns:r="http://schemas.openxmlformats.org/officeDocument/2006/relationships" name="OTHER COSTS AND EXPENSES" sheetId="22" state="visible" r:id="rId22"/>
    <sheet xmlns:r="http://schemas.openxmlformats.org/officeDocument/2006/relationships" name="RESTRUCTURING CHARGES" sheetId="23" state="visible" r:id="rId23"/>
    <sheet xmlns:r="http://schemas.openxmlformats.org/officeDocument/2006/relationships" name="BUSINESS SEGMENTS AND GEOGRAPHI" sheetId="24" state="visible" r:id="rId24"/>
    <sheet xmlns:r="http://schemas.openxmlformats.org/officeDocument/2006/relationships" name="INCOME TAXES" sheetId="25" state="visible" r:id="rId25"/>
    <sheet xmlns:r="http://schemas.openxmlformats.org/officeDocument/2006/relationships" name="COMMITMENTS AND GUARANTEES" sheetId="26" state="visible" r:id="rId26"/>
    <sheet xmlns:r="http://schemas.openxmlformats.org/officeDocument/2006/relationships" name="CONTINGENCIES" sheetId="27" state="visible" r:id="rId27"/>
    <sheet xmlns:r="http://schemas.openxmlformats.org/officeDocument/2006/relationships" name="DIVESTITURES" sheetId="28" state="visible" r:id="rId28"/>
    <sheet xmlns:r="http://schemas.openxmlformats.org/officeDocument/2006/relationships" name="SELECTED QUARTERLY FINANCIAL DA"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S AND NOTES RECEIVABLE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ACQUISITIONS AND INVESTMENTS - "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LONG-TERM DEBT AND FINANCING _2" sheetId="39" state="visible" r:id="rId39"/>
    <sheet xmlns:r="http://schemas.openxmlformats.org/officeDocument/2006/relationships" name="FINANCIAL INSTRUMENTS (Tables)" sheetId="40" state="visible" r:id="rId40"/>
    <sheet xmlns:r="http://schemas.openxmlformats.org/officeDocument/2006/relationships" name="CAPITAL STOCK (Tables)" sheetId="41" state="visible" r:id="rId41"/>
    <sheet xmlns:r="http://schemas.openxmlformats.org/officeDocument/2006/relationships" name="ACCUMULATED OTHER COMPREHENSI_2" sheetId="42" state="visible" r:id="rId42"/>
    <sheet xmlns:r="http://schemas.openxmlformats.org/officeDocument/2006/relationships" name="EMPLOYEE BENEFIT PLANS (Tables)" sheetId="43" state="visible" r:id="rId43"/>
    <sheet xmlns:r="http://schemas.openxmlformats.org/officeDocument/2006/relationships" name="FAIR VALUE MEASUREMENTS (Tables" sheetId="44" state="visible" r:id="rId44"/>
    <sheet xmlns:r="http://schemas.openxmlformats.org/officeDocument/2006/relationships" name="RESTRUCTURING CHARGES (Tables)" sheetId="45" state="visible" r:id="rId45"/>
    <sheet xmlns:r="http://schemas.openxmlformats.org/officeDocument/2006/relationships" name="BUSINESS SEGMENTS AND GEOGRAP_2" sheetId="46" state="visible" r:id="rId46"/>
    <sheet xmlns:r="http://schemas.openxmlformats.org/officeDocument/2006/relationships" name="INCOME TAXES (Tables)" sheetId="47" state="visible" r:id="rId47"/>
    <sheet xmlns:r="http://schemas.openxmlformats.org/officeDocument/2006/relationships" name="COMMITMENTS AND GUARANTEES (Tab" sheetId="48" state="visible" r:id="rId48"/>
    <sheet xmlns:r="http://schemas.openxmlformats.org/officeDocument/2006/relationships" name="DIVESTITURES (Tables)" sheetId="49" state="visible" r:id="rId49"/>
    <sheet xmlns:r="http://schemas.openxmlformats.org/officeDocument/2006/relationships" name="SIGNIFICANT ACCOUNTING POLICI_4" sheetId="50" state="visible" r:id="rId50"/>
    <sheet xmlns:r="http://schemas.openxmlformats.org/officeDocument/2006/relationships" name="SIGNIFICANT ACCOUNTING POLICI_5" sheetId="51" state="visible" r:id="rId51"/>
    <sheet xmlns:r="http://schemas.openxmlformats.org/officeDocument/2006/relationships" name="SIGNIFICANT ACCOUNTING POLICI_6" sheetId="52" state="visible" r:id="rId52"/>
    <sheet xmlns:r="http://schemas.openxmlformats.org/officeDocument/2006/relationships" name="ACCOUNTS AND NOTES RECEIVABLE -" sheetId="53" state="visible" r:id="rId53"/>
    <sheet xmlns:r="http://schemas.openxmlformats.org/officeDocument/2006/relationships" name="ACCOUNTS AND NOTES RECEIVABLE_2" sheetId="54" state="visible" r:id="rId54"/>
    <sheet xmlns:r="http://schemas.openxmlformats.org/officeDocument/2006/relationships" name="ACCOUNTS AND NOTES RECEIVABLE_3" sheetId="55" state="visible" r:id="rId55"/>
    <sheet xmlns:r="http://schemas.openxmlformats.org/officeDocument/2006/relationships" name="ACCOUNTS AND NOTES RECEIVABLE_4" sheetId="56" state="visible" r:id="rId56"/>
    <sheet xmlns:r="http://schemas.openxmlformats.org/officeDocument/2006/relationships" name="ACCOUNTS AND NOTES RECEIVABLE S" sheetId="57" state="visible" r:id="rId57"/>
    <sheet xmlns:r="http://schemas.openxmlformats.org/officeDocument/2006/relationships" name="INVENTORIES (Detail)" sheetId="58" state="visible" r:id="rId58"/>
    <sheet xmlns:r="http://schemas.openxmlformats.org/officeDocument/2006/relationships" name="INVENTORIES - Additional Inform" sheetId="59" state="visible" r:id="rId59"/>
    <sheet xmlns:r="http://schemas.openxmlformats.org/officeDocument/2006/relationships" name="PROPERTY, PLANT AND EQUIPMENT_2" sheetId="60" state="visible" r:id="rId60"/>
    <sheet xmlns:r="http://schemas.openxmlformats.org/officeDocument/2006/relationships" name="PROPETY, PLANT AND EQUIPMENT - " sheetId="61" state="visible" r:id="rId61"/>
    <sheet xmlns:r="http://schemas.openxmlformats.org/officeDocument/2006/relationships" name="ACQUISITIONS AND INVESTMENTS _2" sheetId="62" state="visible" r:id="rId62"/>
    <sheet xmlns:r="http://schemas.openxmlformats.org/officeDocument/2006/relationships" name="ACQUISITIONS AND INVESTMENTS _3" sheetId="63" state="visible" r:id="rId63"/>
    <sheet xmlns:r="http://schemas.openxmlformats.org/officeDocument/2006/relationships" name="ACQUISITIONS AND INVESTMENTS 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ACCRUED EXPENSES (Detail)" sheetId="69" state="visible" r:id="rId69"/>
    <sheet xmlns:r="http://schemas.openxmlformats.org/officeDocument/2006/relationships" name="LONG-TERM DEBT AND FINANCING _3" sheetId="70" state="visible" r:id="rId70"/>
    <sheet xmlns:r="http://schemas.openxmlformats.org/officeDocument/2006/relationships" name="LONG-TERM DEBT AND FINANCING _4" sheetId="71" state="visible" r:id="rId71"/>
    <sheet xmlns:r="http://schemas.openxmlformats.org/officeDocument/2006/relationships" name="LONG-TERM DEBT AND FINANCING _5" sheetId="72" state="visible" r:id="rId72"/>
    <sheet xmlns:r="http://schemas.openxmlformats.org/officeDocument/2006/relationships" name="FINANCIAL INSTRUMENTS - Fair Va" sheetId="73" state="visible" r:id="rId73"/>
    <sheet xmlns:r="http://schemas.openxmlformats.org/officeDocument/2006/relationships" name="FINANCIAL INSTRUMENTS - Additio" sheetId="74" state="visible" r:id="rId74"/>
    <sheet xmlns:r="http://schemas.openxmlformats.org/officeDocument/2006/relationships" name="FINANCIAL INSTRUMENTS - Detail " sheetId="75" state="visible" r:id="rId75"/>
    <sheet xmlns:r="http://schemas.openxmlformats.org/officeDocument/2006/relationships" name="FINANCIAL INSTRUMENTS - Fair _2" sheetId="76" state="visible" r:id="rId76"/>
    <sheet xmlns:r="http://schemas.openxmlformats.org/officeDocument/2006/relationships" name="FINANCIAL INSTRUMENTS - Details" sheetId="77" state="visible" r:id="rId77"/>
    <sheet xmlns:r="http://schemas.openxmlformats.org/officeDocument/2006/relationships" name="FINANCIAL INSTRUMENTS - Income " sheetId="78" state="visible" r:id="rId78"/>
    <sheet xmlns:r="http://schemas.openxmlformats.org/officeDocument/2006/relationships" name="CAPITAL STOCK - Reconciliation " sheetId="79" state="visible" r:id="rId79"/>
    <sheet xmlns:r="http://schemas.openxmlformats.org/officeDocument/2006/relationships" name="CAPITAL STOCK - Weighted-averag" sheetId="80" state="visible" r:id="rId80"/>
    <sheet xmlns:r="http://schemas.openxmlformats.org/officeDocument/2006/relationships" name="CAPITAL STOCK - Common Stock Sh" sheetId="81" state="visible" r:id="rId81"/>
    <sheet xmlns:r="http://schemas.openxmlformats.org/officeDocument/2006/relationships" name="CAPITAL STOCK - Common Stock _2" sheetId="82" state="visible" r:id="rId82"/>
    <sheet xmlns:r="http://schemas.openxmlformats.org/officeDocument/2006/relationships" name="CAPITAL STOCK - Assumptions use" sheetId="83" state="visible" r:id="rId83"/>
    <sheet xmlns:r="http://schemas.openxmlformats.org/officeDocument/2006/relationships" name="CAPITAL STOCK - Assumptions u_2" sheetId="84" state="visible" r:id="rId84"/>
    <sheet xmlns:r="http://schemas.openxmlformats.org/officeDocument/2006/relationships" name="CAPITAL STOCK - Number of Stock" sheetId="85" state="visible" r:id="rId85"/>
    <sheet xmlns:r="http://schemas.openxmlformats.org/officeDocument/2006/relationships" name="CAPITAL STOCK - Outstanding and" sheetId="86" state="visible" r:id="rId86"/>
    <sheet xmlns:r="http://schemas.openxmlformats.org/officeDocument/2006/relationships" name="CAPITAL STOCK - Summary of Non-" sheetId="87" state="visible" r:id="rId87"/>
    <sheet xmlns:r="http://schemas.openxmlformats.org/officeDocument/2006/relationships" name="CAPITAL STOCK - Summary of Long" sheetId="88" state="visible" r:id="rId88"/>
    <sheet xmlns:r="http://schemas.openxmlformats.org/officeDocument/2006/relationships" name="CAPITAL STOCK - Additional Info" sheetId="89" state="visible" r:id="rId89"/>
    <sheet xmlns:r="http://schemas.openxmlformats.org/officeDocument/2006/relationships" name="CAPITAL STOCK - Additional In_2" sheetId="90" state="visible" r:id="rId90"/>
    <sheet xmlns:r="http://schemas.openxmlformats.org/officeDocument/2006/relationships" name="CAPITAL STOCK - Additional In_3" sheetId="91" state="visible" r:id="rId91"/>
    <sheet xmlns:r="http://schemas.openxmlformats.org/officeDocument/2006/relationships" name="CAPITAL STOCK - Additional In_4" sheetId="92" state="visible" r:id="rId92"/>
    <sheet xmlns:r="http://schemas.openxmlformats.org/officeDocument/2006/relationships" name="CAPITAL STOCK - Additional In_5" sheetId="93" state="visible" r:id="rId93"/>
    <sheet xmlns:r="http://schemas.openxmlformats.org/officeDocument/2006/relationships" name="CAPITAL STOCK - Additional In_6" sheetId="94" state="visible" r:id="rId94"/>
    <sheet xmlns:r="http://schemas.openxmlformats.org/officeDocument/2006/relationships" name="CAPITAL STOCK - Additional In_7" sheetId="95" state="visible" r:id="rId95"/>
    <sheet xmlns:r="http://schemas.openxmlformats.org/officeDocument/2006/relationships" name="CAPITAL STOCK - Additional In_8" sheetId="96" state="visible" r:id="rId96"/>
    <sheet xmlns:r="http://schemas.openxmlformats.org/officeDocument/2006/relationships" name="CAPITAL STOCK CAPITAL STOCK - A" sheetId="97" state="visible" r:id="rId97"/>
    <sheet xmlns:r="http://schemas.openxmlformats.org/officeDocument/2006/relationships" name="CAPITAL STOCK - Schedule of Per"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EMPLOYEE BENEFIT PLANS - Narrat" sheetId="101" state="visible" r:id="rId101"/>
    <sheet xmlns:r="http://schemas.openxmlformats.org/officeDocument/2006/relationships" name="EMPLOYEE BENEFIT PLANS - Expens" sheetId="102" state="visible" r:id="rId102"/>
    <sheet xmlns:r="http://schemas.openxmlformats.org/officeDocument/2006/relationships" name="EMPLOYEE BENEFIT PLANS - Net Pe" sheetId="103" state="visible" r:id="rId103"/>
    <sheet xmlns:r="http://schemas.openxmlformats.org/officeDocument/2006/relationships" name="EMPLOYEE BENEFIT PLANS - Net _2" sheetId="104" state="visible" r:id="rId104"/>
    <sheet xmlns:r="http://schemas.openxmlformats.org/officeDocument/2006/relationships" name="EMPLOYEE BENEFIT PLANS - Change" sheetId="105" state="visible" r:id="rId105"/>
    <sheet xmlns:r="http://schemas.openxmlformats.org/officeDocument/2006/relationships" name="EMPLOYEE BENEFIT PLANS - Chan_2" sheetId="106" state="visible" r:id="rId106"/>
    <sheet xmlns:r="http://schemas.openxmlformats.org/officeDocument/2006/relationships" name="EMPLOYEE BENEFIT PLANS - Pensio" sheetId="107" state="visible" r:id="rId107"/>
    <sheet xmlns:r="http://schemas.openxmlformats.org/officeDocument/2006/relationships" name="EMPLOYEE BENEFIT PLANS - Pens_2" sheetId="108" state="visible" r:id="rId108"/>
    <sheet xmlns:r="http://schemas.openxmlformats.org/officeDocument/2006/relationships" name="EMPLOYEE BENEFIT PLANS - Assump" sheetId="109" state="visible" r:id="rId109"/>
    <sheet xmlns:r="http://schemas.openxmlformats.org/officeDocument/2006/relationships" name="EMPLOYEE BENEFIT PLANS - Asset " sheetId="110" state="visible" r:id="rId110"/>
    <sheet xmlns:r="http://schemas.openxmlformats.org/officeDocument/2006/relationships" name="EMPLOYEE BENEFIT PLANS - Expect" sheetId="111" state="visible" r:id="rId111"/>
    <sheet xmlns:r="http://schemas.openxmlformats.org/officeDocument/2006/relationships" name="FAIR VALUE MEASUREMENTS - Finan" sheetId="112" state="visible" r:id="rId112"/>
    <sheet xmlns:r="http://schemas.openxmlformats.org/officeDocument/2006/relationships" name="FAIR VALUE MEASUREMENTS - Asset" sheetId="113" state="visible" r:id="rId113"/>
    <sheet xmlns:r="http://schemas.openxmlformats.org/officeDocument/2006/relationships" name="FAIR VALUE MEASUREMENTS - Summa" sheetId="114" state="visible" r:id="rId114"/>
    <sheet xmlns:r="http://schemas.openxmlformats.org/officeDocument/2006/relationships" name="OTHER COSTS AND EXPENSES - Addi" sheetId="115" state="visible" r:id="rId115"/>
    <sheet xmlns:r="http://schemas.openxmlformats.org/officeDocument/2006/relationships" name="RESTRUCTURING CHARGES - Summary" sheetId="116" state="visible" r:id="rId116"/>
    <sheet xmlns:r="http://schemas.openxmlformats.org/officeDocument/2006/relationships" name="RESTRUCTURING CHARGES - Additio" sheetId="117" state="visible" r:id="rId117"/>
    <sheet xmlns:r="http://schemas.openxmlformats.org/officeDocument/2006/relationships" name="BUSINESS SEGMENTS AND GEOGRAP_3" sheetId="118" state="visible" r:id="rId118"/>
    <sheet xmlns:r="http://schemas.openxmlformats.org/officeDocument/2006/relationships" name="BUSINESS SEGMENTS AND GEOGRAP_4" sheetId="119" state="visible" r:id="rId119"/>
    <sheet xmlns:r="http://schemas.openxmlformats.org/officeDocument/2006/relationships" name="BUSINESS SEGMENTS AND GEOGRAP_5" sheetId="120" state="visible" r:id="rId120"/>
    <sheet xmlns:r="http://schemas.openxmlformats.org/officeDocument/2006/relationships" name="BUSINESS SEGMENTS AND GEOGRAP_6" sheetId="121" state="visible" r:id="rId121"/>
    <sheet xmlns:r="http://schemas.openxmlformats.org/officeDocument/2006/relationships" name="INCOME TAXES - Significant Comp" sheetId="122" state="visible" r:id="rId122"/>
    <sheet xmlns:r="http://schemas.openxmlformats.org/officeDocument/2006/relationships" name="INCOME TAXES - Additional Infor" sheetId="123" state="visible" r:id="rId123"/>
    <sheet xmlns:r="http://schemas.openxmlformats.org/officeDocument/2006/relationships" name="INCOME TAXES - Components of Ea" sheetId="124" state="visible" r:id="rId124"/>
    <sheet xmlns:r="http://schemas.openxmlformats.org/officeDocument/2006/relationships" name="INCOME TAXES - Income Tax Expen" sheetId="125" state="visible" r:id="rId125"/>
    <sheet xmlns:r="http://schemas.openxmlformats.org/officeDocument/2006/relationships" name="INCOME TAXES - Reconciliation o" sheetId="126" state="visible" r:id="rId126"/>
    <sheet xmlns:r="http://schemas.openxmlformats.org/officeDocument/2006/relationships" name="INCOME TAXES - Summary of Activ" sheetId="127" state="visible" r:id="rId127"/>
    <sheet xmlns:r="http://schemas.openxmlformats.org/officeDocument/2006/relationships" name="COMMITMENTS AND GUARANTEES - Ad" sheetId="128" state="visible" r:id="rId128"/>
    <sheet xmlns:r="http://schemas.openxmlformats.org/officeDocument/2006/relationships" name="COMMITMENTS AND GUARANTEES - Su" sheetId="129" state="visible" r:id="rId129"/>
    <sheet xmlns:r="http://schemas.openxmlformats.org/officeDocument/2006/relationships" name="COMMITMENTS AND GUARANTEES - Le" sheetId="130" state="visible" r:id="rId130"/>
    <sheet xmlns:r="http://schemas.openxmlformats.org/officeDocument/2006/relationships" name="COMMITMENTS AND GUARANTEES - _2" sheetId="131" state="visible" r:id="rId131"/>
    <sheet xmlns:r="http://schemas.openxmlformats.org/officeDocument/2006/relationships" name="COMMITMENTS AND GUARANTEES - Fi" sheetId="132" state="visible" r:id="rId132"/>
    <sheet xmlns:r="http://schemas.openxmlformats.org/officeDocument/2006/relationships" name="COMMITMENTS AND GUARANTEES - Ch" sheetId="133" state="visible" r:id="rId133"/>
    <sheet xmlns:r="http://schemas.openxmlformats.org/officeDocument/2006/relationships" name="CONTINGENCIES - Additional Info" sheetId="134" state="visible" r:id="rId134"/>
    <sheet xmlns:r="http://schemas.openxmlformats.org/officeDocument/2006/relationships" name="DIVESTITURES - Additional Infor" sheetId="135" state="visible" r:id="rId135"/>
    <sheet xmlns:r="http://schemas.openxmlformats.org/officeDocument/2006/relationships" name="DIVESTITURES - Operating Result" sheetId="136" state="visible" r:id="rId136"/>
    <sheet xmlns:r="http://schemas.openxmlformats.org/officeDocument/2006/relationships" name="SELECTED QUARTERLY FINANCIAL _2" sheetId="137" state="visible" r:id="rId137"/>
    <sheet xmlns:r="http://schemas.openxmlformats.org/officeDocument/2006/relationships" name="SELECTED QUARTERLY FINANCIAL _3" sheetId="138" state="visible" r:id="rId138"/>
    <sheet xmlns:r="http://schemas.openxmlformats.org/officeDocument/2006/relationships" name="Schedule II - Valuation and Q_2" sheetId="139" state="visible" r:id="rId13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an. 02, 2021</t>
        </is>
      </c>
      <c r="C2" s="2" t="inlineStr">
        <is>
          <t>Feb. 15, 2021</t>
        </is>
      </c>
      <c r="D2" s="2" t="inlineStr">
        <is>
          <t>Jun. 26,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an. 2,
		2021</t>
        </is>
      </c>
    </row>
    <row r="7">
      <c r="A7" s="4" t="inlineStr">
        <is>
          <t>Document Transition Report</t>
        </is>
      </c>
      <c r="B7" s="4" t="inlineStr">
        <is>
          <t>false</t>
        </is>
      </c>
    </row>
    <row r="8">
      <c r="A8" s="4" t="inlineStr">
        <is>
          <t>Entity File Number</t>
        </is>
      </c>
      <c r="B8" s="4" t="inlineStr">
        <is>
          <t>001-05224</t>
        </is>
      </c>
    </row>
    <row r="9">
      <c r="A9" s="4" t="inlineStr">
        <is>
          <t>Entity Registrant Name</t>
        </is>
      </c>
      <c r="B9" s="4" t="inlineStr">
        <is>
          <t>STANLEY BLACK &amp; DECKER, INC.</t>
        </is>
      </c>
    </row>
    <row r="10">
      <c r="A10" s="4" t="inlineStr">
        <is>
          <t>Entity Incorporation, State or Country Code</t>
        </is>
      </c>
      <c r="B10" s="4" t="inlineStr">
        <is>
          <t>CT</t>
        </is>
      </c>
    </row>
    <row r="11">
      <c r="A11" s="4" t="inlineStr">
        <is>
          <t>Entity Tax Identification Number</t>
        </is>
      </c>
      <c r="B11" s="4" t="inlineStr">
        <is>
          <t>06-0548860</t>
        </is>
      </c>
    </row>
    <row r="12">
      <c r="A12" s="4" t="inlineStr">
        <is>
          <t>Entity Address, Address Line One</t>
        </is>
      </c>
      <c r="B12" s="4" t="inlineStr">
        <is>
          <t>1000 STANLEY DRIVE</t>
        </is>
      </c>
    </row>
    <row r="13">
      <c r="A13" s="4" t="inlineStr">
        <is>
          <t>Entity Address, City or Town</t>
        </is>
      </c>
      <c r="B13" s="4" t="inlineStr">
        <is>
          <t>NEW BRITAIN</t>
        </is>
      </c>
    </row>
    <row r="14">
      <c r="A14" s="4" t="inlineStr">
        <is>
          <t>Entity Address, State or Province</t>
        </is>
      </c>
      <c r="B14" s="4" t="inlineStr">
        <is>
          <t>CT</t>
        </is>
      </c>
    </row>
    <row r="15">
      <c r="A15" s="4" t="inlineStr">
        <is>
          <t>Entity Address, Postal Zip Code</t>
        </is>
      </c>
      <c r="B15" s="4" t="inlineStr">
        <is>
          <t>06053</t>
        </is>
      </c>
    </row>
    <row r="16">
      <c r="A16" s="4" t="inlineStr">
        <is>
          <t>City Area Code</t>
        </is>
      </c>
      <c r="B16" s="4" t="inlineStr">
        <is>
          <t>860</t>
        </is>
      </c>
    </row>
    <row r="17">
      <c r="A17" s="4" t="inlineStr">
        <is>
          <t>Local Phone Number</t>
        </is>
      </c>
      <c r="B17" s="4" t="inlineStr">
        <is>
          <t>225-5111</t>
        </is>
      </c>
    </row>
    <row r="18">
      <c r="A18" s="4" t="inlineStr">
        <is>
          <t>Title of 12(b) Security</t>
        </is>
      </c>
      <c r="B18" s="4" t="inlineStr">
        <is>
          <t>Common Stock</t>
        </is>
      </c>
    </row>
    <row r="19">
      <c r="A19" s="4" t="inlineStr">
        <is>
          <t>Trading Symbol</t>
        </is>
      </c>
      <c r="B19" s="4" t="inlineStr">
        <is>
          <t>SWK</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1.8</v>
      </c>
    </row>
    <row r="31">
      <c r="A31" s="4" t="inlineStr">
        <is>
          <t>Entity Common Stock, Shares Outstanding</t>
        </is>
      </c>
      <c r="C31" s="6" t="n">
        <v>160893004</v>
      </c>
    </row>
    <row r="32">
      <c r="A32" s="4" t="inlineStr">
        <is>
          <t>Documents Incorporated by Reference</t>
        </is>
      </c>
      <c r="B32" s="4" t="inlineStr">
        <is>
          <t>Portions of the registrant’s definitive proxy statement relating to its 2021 annual meeting of shareholders (the "2021 Proxy Statement") are incorporated by reference into Part III of this Annual Report on Form 10-K/A where indicated. The 2021 Proxy Statement was filed with the U.S. Securities Exchange Commission within 120 days after the end of the fiscal year to which this report relates.</t>
        </is>
      </c>
    </row>
    <row r="33">
      <c r="A33" s="4" t="inlineStr">
        <is>
          <t>Entity Central Index Key</t>
        </is>
      </c>
      <c r="B33" s="4" t="inlineStr">
        <is>
          <t>0000093556</t>
        </is>
      </c>
    </row>
    <row r="34">
      <c r="A34" s="4" t="inlineStr">
        <is>
          <t>Current Fiscal Year End Date</t>
        </is>
      </c>
      <c r="B34" s="4" t="inlineStr">
        <is>
          <t>--01-0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Stanley Black &amp; Decker, Inc. (“the Company”) filed its Annual Report on Form 10-K for the fiscal year ended January 2, 2021 with the U.S. Securities and Exchange Commission (“SEC”) on February 18, 2021 (the “Original Form 10-K”). This Amendment No. 1 on Form 10-K (this "Amendment" or "Form 10-K/A") is being filed to restate certain information in the Company's previously issued consolidated financial statements for the fiscal years ended January 2, 2021, December 28, 2019, and December 29, 2018, as well as the summarized unaudited interim financial information for each of the quarters during the years ended January 2, 2021 and December 28, 2019 (collectively, the "Affected Periods"), contained in the Original Form 10-K (the “Restatement”).  Background of RestatementSubsequent to the filing of the Original Form 10-K, the Company received comments from the SEC Staff regarding its accounting for equity units issued in May 2017 and November 2019 (the “Equity Units”), which were comprised of forward stock purchase contracts and convertible preferred stock. Upon further reflection on the comments received from the SEC Staff and the nature of the Equity Units, the Company determined that errors were made in its original accounting conclusions related to: (a) accounting for the forward stock purchase contracts and convertible preferred stock as separate units of account, and (b) applying the treasury stock method to the shares associated with the forward stock purchase contracts for purposes of calculating diluted earnings per share. Based on the Company's correspondence with the SEC Staff, the Company re-evaluated its accounting assessment and concluded that the Equity Units should be accounted for as one unit of account based on the economic linkage between the forward stock purchase contracts and convertible preferred stock as well as the Company’s assessment of the applicable accounting guidance relating to combining freestanding instruments. The Equity Units represent mandatorily convertible preferred stock. Accordingly, the shares associated with the combined instrument should be reflected in diluted earnings per share using the if-converted method.On January 24, 2022, the Company's management and the audit committee of the Company's Board of Directors concluded that the previously issued financial statements during the Affected Periods should be restated. In this Amendment, the Company has restated its basic and diluted earnings per share, as applicable, and the related diluted earnings per share impacts disclosed in this Form 10-K/A, as a result of accounting for the Equity Units as a combined instrument.  The shares underlying the forward stock purchase contracts have been included in the denominator of the Company’s diluted earnings per share utilizing the if-converted method, which represents a correction of an error of previously applying the treasury stock method. The Company also corrected the classification of certain amounts in the consolidated balance sheets, statements of cash flows and statements of changes in shareowners' equity to reflect the forward stock purchase contracts and convertible preferred stock as one unit of account, which represents a correction of an error of previously accounting for the instruments as two units of account. The corrections have no impact on the Company’s net earnings, total assets, cash flows from operations or business segment information.Internal Control ConsiderationsIn connection with the Restatement, management has concluded that the Company had material weaknesses in its internal control over financial reporting as of January 2, 2021, related to its accounting for the Equity Units. For a discussion of management’s considerations of the Company’s disclosures controls and procedures, internal controls over financial reporting, and material weaknesses identified, refer to Controls and Procedures in Part II, Item 9A.Items Amended in this AmendmentThis Amendment sets forth the Original Form 10-K, as modified and superseded where necessary to reflect the Restatement and the related internal control considerations. Accordingly, the following items included in the Original Form 10-K have been amended:•Part I, Item 1.A, Risk Factors•Part II, Item 6, Selected Financial Data•Part II, Item 7, Management’s Discussion and Analysis of Financial Condition and Results of Operations•Part II, Item 8, Financial Statements and Supplementary Data•Part II, Item 9A, Controls and Procedures•Part IV, Item 15, Exhibits and Financial Statement SchedulesAdditionally, in accordance with Rule 12b-15 under the Securities Exchange Act of 1934, as amended, the Company is including with this Amendment currently dated certifications from its Chief Executive Officer and President and Chief Financial Officer. These certifications are filed or furnished, as applicable, as Exhibits 31.1(a), 31.1(b), 32.1 and 32.2.Except as described above, this Amendment does not amend, update or change any other disclosures in the Original Form 10-K. In addition, the information contained in this Amendment does not reflect events occurring after the Original Form 10-K and does not modify or update the disclosures therein, except to reflect the effects of the Restatement. This Amendment should be read in conjunction with the Company’s other filings with the SE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Jan. 02, 2021</t>
        </is>
      </c>
    </row>
    <row r="3">
      <c r="A3" s="3" t="inlineStr">
        <is>
          <t>Receivables [Abstract]</t>
        </is>
      </c>
    </row>
    <row r="4">
      <c r="A4" s="4" t="inlineStr">
        <is>
          <t>ACCOUNTS AND NOTES RECEIVABLE</t>
        </is>
      </c>
      <c r="B4" s="4" t="inlineStr">
        <is>
          <t>ACCOUNTS AND NOTES RECEIVABLE (Millions of Dollars) 2020 2019 Trade accounts receivable $ 1,345.7 $ 1,284.0 Trade notes receivable 156.1 156.7 Other accounts receivable 151.5 126.3 Gross accounts and notes receivable 1,653.3 1,567.0 Allowance for credit losses (141.1) (112.4) Accounts and notes receivable, net $ 1,512.2 $ 1,454.6 Long-term receivable, net $ 139.9 $ 146.1 Trade receivables are dispersed among a large number of retailers, distributors and industrial accounts in many countries. Adequate reserves have been established to cover anticipated credit losses. Long-term receivables, net of $139.9 million and $146.1 million at January 2, 2021 and December 28, 2019, respectively, are reported within Other Assets in the Consolidated Balance Sheets. The Company's financing receivables are predominantly related to certain security equipment sales-type leases with commercial businesses. As of January 2, 2021, the current portion of finance receivables within Trade notes receivable approximated $80.3 million. Generally, the Company retains legal title to any equipment under lease and holds the right to repossess such equipment in an event of default. All financing receivables are interest-bearing and the Company has not classified any financing receivables as held-for-sale. Interest income earned from financing receivables that are not delinquent are recorded on the effective interest method. The changes in the allowance for credit losses at January 2, 2021 are as follows: (Millions of Dollars) Balance Cumulative Effect Adjustment (a) Charged To Costs and Expenses Charged To Other Accounts Deductions (c) Balance Accounts receivable $ 99.3 $ 2.9 $ 41.1 $ 15.3 $ (31.9) $ 126.7 Notes receivable $ 13.1 $ 0.9 $ — $ 4.6 $ (4.2) $ 14.4 Total $ 112.4 $ 3.8 $ 41.1 $ 19.9 $ (36.1) $ 141.1 (a) Represents the cumulative-effect adjustment to opening retained earnings due to the adoption of ASU 2016-13. Refer to Note A, Significant Accounting Policies , for further discussion. (b) Amounts represent the impacts of foreign currency translation, acquisitions and net transfers to/from other accounts. (c) Amounts represent charge-offs less recoveries of accounts previously charged-off. The Company considers any financing receivable that has not been collected within 90 days of original billing date as past-due or delinquent. The Company's payment terms are generally consistent with the industries in which their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The following is a summary of the expected timing of receipt of payments from customers on an undiscounted basis as of January 2, 2021 relating to the Company's lease receivables: (Millions of Dollars) Total Within 1 Year 2 Years 3 Years 4 Years 5 Years Thereafter Finance receivables $ 209.5 $ 80.3 $ 56.5 $ 38.9 $ 21.4 $ 8.1 $ 4.3 Operating leases $ 39.7 $ 38.5 $ 0.9 $ 0.3 $ — $ — $ — The following is a summary of lease revenue and sales-type lease profit for the years ended January 2, 2021 and December 28, 2019: (Millions of Dollars) 2020 2019 Sales-type lease revenue $ 113.0 $ 88.9 Lease interest revenue 13.3 12.7 Operating lease revenue 131.5 148.9 Total lease revenue $ 257.8 $ 250.5 Sales-type lease profit $ 45.0 $ 35.3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SC 860, Transfers and Servicing, and receivables are derecognized from the Company’s Consolidated Balance Sheets when the BRS sells those receivables to the Purchaser. The Company has no retained interests in the transferred receivables, other than collection and administrative responsibilities. At January 2, 2021, the Company did not record a servicing asset or liability related to its retained responsibility based on its assessment of the servicing fee, market values for similar transactions and its cost of servicing the receivables sold. At January 2, 2021 and December 28, 2019, net receivables of approximately $86.8 million and $100.0 million, respectively, were derecognized. Proceeds from transfers of receivables to the Purchaser totaled $259.6 million and $495.4 million for the years ended January 2, 2021 and December 28, 2019, respectively, and payments to the Purchaser totaled $272.8 million and $495.5 million, respectively. The program resulted in a pre-tax loss of $1.7 million and $3.6 million for the years ended January 2, 2021 and December 28, 2019, respectively, which included service fees of $0.6 million and $0.9 million, respectively. All cash flows under the program are reported as a component of changes in accounts receivable within operating activities in the Consolidated Statements of Cash Flows since all the cash from the Purchaser is received upon the initial sale of the receivable. As of January 2, 2021 and December 28, 2019, the Company's deferred revenue totaled $207.6 million and $209.8 million, respectively, of which $108.7 million and $108.9 million, respectively, was classified as current. Revenue recognized for the years ended January 2, 2021 and December 28, 2019 that was previously deferred as of December 28, 2019 and December 29, 2018 totaled $96.8 million and $96.4 million, respectively. As of January 2, 2021, approximately $1.107 billion of revenue from long-term contracts primarily in the Security segment was unearned related to customer contracts which were not completely fulfilled and will be recognized on a decelerating basis over the next 5 years. This amount excludes any of the Company's contracts with an original expected duration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Reclassifications out of AOCI (Details) - USD ($) $ in Millions</t>
        </is>
      </c>
      <c r="C1" s="2" t="inlineStr">
        <is>
          <t>12 Months Ended</t>
        </is>
      </c>
    </row>
    <row r="2">
      <c r="C2" s="2" t="inlineStr">
        <is>
          <t>Jan. 02, 2021</t>
        </is>
      </c>
      <c r="D2" s="2" t="inlineStr">
        <is>
          <t>Dec. 28, 2019</t>
        </is>
      </c>
      <c r="E2" s="2" t="inlineStr">
        <is>
          <t>Dec. 29, 2018</t>
        </is>
      </c>
    </row>
    <row r="3">
      <c r="A3" s="3" t="inlineStr">
        <is>
          <t>Reclassification Adjustment out of Accumulated Other Comprehensive Income [Line Items]</t>
        </is>
      </c>
    </row>
    <row r="4">
      <c r="A4" s="4" t="inlineStr">
        <is>
          <t>Cost of sales</t>
        </is>
      </c>
      <c r="B4" s="4" t="inlineStr">
        <is>
          <t>[1]</t>
        </is>
      </c>
      <c r="C4" s="5" t="n">
        <v>9566.700000000001</v>
      </c>
      <c r="D4" s="5" t="n">
        <v>9636.700000000001</v>
      </c>
      <c r="E4" s="5" t="n">
        <v>9131.299999999999</v>
      </c>
    </row>
    <row r="5">
      <c r="A5" s="4" t="inlineStr">
        <is>
          <t>Other Noninterest Expense</t>
        </is>
      </c>
      <c r="B5" s="4" t="inlineStr">
        <is>
          <t>[1]</t>
        </is>
      </c>
      <c r="C5" s="7" t="n">
        <v>-262.8</v>
      </c>
      <c r="D5" s="7" t="n">
        <v>-249.1</v>
      </c>
      <c r="E5" s="6" t="n">
        <v>-287</v>
      </c>
    </row>
    <row r="6">
      <c r="A6" s="4" t="inlineStr">
        <is>
          <t>Interest Expense</t>
        </is>
      </c>
      <c r="B6" s="4" t="inlineStr">
        <is>
          <t>[1]</t>
        </is>
      </c>
      <c r="C6" s="7" t="n">
        <v>-223.1</v>
      </c>
      <c r="D6" s="7" t="n">
        <v>-284.3</v>
      </c>
      <c r="E6" s="7" t="n">
        <v>-277.9</v>
      </c>
    </row>
    <row r="7">
      <c r="A7" s="4" t="inlineStr">
        <is>
          <t>Income taxes</t>
        </is>
      </c>
      <c r="B7" s="4" t="inlineStr">
        <is>
          <t>[1]</t>
        </is>
      </c>
      <c r="C7" s="7" t="n">
        <v>-41.4</v>
      </c>
      <c r="D7" s="7" t="n">
        <v>-160.8</v>
      </c>
      <c r="E7" s="7" t="n">
        <v>-416.3</v>
      </c>
    </row>
    <row r="8">
      <c r="A8" s="4" t="inlineStr">
        <is>
          <t>Net earnings</t>
        </is>
      </c>
      <c r="B8" s="4" t="inlineStr">
        <is>
          <t>[1]</t>
        </is>
      </c>
      <c r="C8" s="7" t="n">
        <v>1234.7</v>
      </c>
      <c r="D8" s="6" t="n">
        <v>958</v>
      </c>
      <c r="E8" s="5" t="n">
        <v>605.8</v>
      </c>
    </row>
    <row r="9">
      <c r="A9" s="4" t="inlineStr">
        <is>
          <t>Accumulated Gain (Loss), Cash Flow Hedge, Including Noncontrolling Interest | Reclassification out of Accumulated Other Comprehensive Income</t>
        </is>
      </c>
    </row>
    <row r="10">
      <c r="A10" s="3" t="inlineStr">
        <is>
          <t>Reclassification Adjustment out of Accumulated Other Comprehensive Income [Line Items]</t>
        </is>
      </c>
    </row>
    <row r="11">
      <c r="A11" s="4" t="inlineStr">
        <is>
          <t>Cost of sales</t>
        </is>
      </c>
      <c r="C11" s="7" t="n">
        <v>12.4</v>
      </c>
      <c r="D11" s="7" t="n">
        <v>-6.5</v>
      </c>
    </row>
    <row r="12">
      <c r="A12" s="4" t="inlineStr">
        <is>
          <t>Other Noninterest Expense</t>
        </is>
      </c>
      <c r="C12" s="7" t="n">
        <v>-19.6</v>
      </c>
      <c r="D12" s="6" t="n">
        <v>0</v>
      </c>
    </row>
    <row r="13">
      <c r="A13" s="4" t="inlineStr">
        <is>
          <t>Interest Expense</t>
        </is>
      </c>
      <c r="C13" s="7" t="n">
        <v>-16.3</v>
      </c>
      <c r="D13" s="7" t="n">
        <v>-16.2</v>
      </c>
    </row>
    <row r="14">
      <c r="A14" s="4" t="inlineStr">
        <is>
          <t>Income (Loss) from Continuing Operations before Income Taxes, Noncontrolling Interest</t>
        </is>
      </c>
      <c r="C14" s="7" t="n">
        <v>-23.5</v>
      </c>
      <c r="D14" s="7" t="n">
        <v>-22.7</v>
      </c>
    </row>
    <row r="15">
      <c r="A15" s="4" t="inlineStr">
        <is>
          <t>Income taxes</t>
        </is>
      </c>
      <c r="C15" s="7" t="n">
        <v>8.1</v>
      </c>
      <c r="D15" s="7" t="n">
        <v>9.6</v>
      </c>
    </row>
    <row r="16">
      <c r="A16" s="4" t="inlineStr">
        <is>
          <t>Net earnings</t>
        </is>
      </c>
      <c r="C16" s="7" t="n">
        <v>-15.4</v>
      </c>
      <c r="D16" s="7" t="n">
        <v>-13.1</v>
      </c>
    </row>
    <row r="17">
      <c r="A17" s="4" t="inlineStr">
        <is>
          <t>Accumulated Net Investment Hedge Gain (Loss) Including Portion Attributable To Noncontrolling Interest | Reclassification out of Accumulated Other Comprehensive Income</t>
        </is>
      </c>
    </row>
    <row r="18">
      <c r="A18" s="3" t="inlineStr">
        <is>
          <t>Reclassification Adjustment out of Accumulated Other Comprehensive Income [Line Items]</t>
        </is>
      </c>
    </row>
    <row r="19">
      <c r="A19" s="4" t="inlineStr">
        <is>
          <t>Other Noninterest Expense</t>
        </is>
      </c>
      <c r="C19" s="7" t="n">
        <v>18.2</v>
      </c>
      <c r="D19" s="7" t="n">
        <v>-34.2</v>
      </c>
    </row>
    <row r="20">
      <c r="A20" s="4" t="inlineStr">
        <is>
          <t>Income taxes</t>
        </is>
      </c>
      <c r="C20" s="7" t="n">
        <v>4.4</v>
      </c>
      <c r="D20" s="7" t="n">
        <v>-8.199999999999999</v>
      </c>
    </row>
    <row r="21">
      <c r="A21" s="4" t="inlineStr">
        <is>
          <t>Net earnings</t>
        </is>
      </c>
      <c r="C21" s="7" t="n">
        <v>-13.8</v>
      </c>
      <c r="D21" s="6" t="n">
        <v>26</v>
      </c>
    </row>
    <row r="22">
      <c r="A22" s="4" t="inlineStr">
        <is>
          <t>Accumulated Defined Benefit Plans Adjustment, Net Prior Service Including Portion Attributable to Noncontrolling Interest | Reclassification out of Accumulated Other Comprehensive Income</t>
        </is>
      </c>
    </row>
    <row r="23">
      <c r="A23" s="3" t="inlineStr">
        <is>
          <t>Reclassification Adjustment out of Accumulated Other Comprehensive Income [Line Items]</t>
        </is>
      </c>
    </row>
    <row r="24">
      <c r="A24" s="4" t="inlineStr">
        <is>
          <t>Other Noninterest Expense</t>
        </is>
      </c>
      <c r="C24" s="7" t="n">
        <v>19.5</v>
      </c>
      <c r="D24" s="7" t="n">
        <v>15.3</v>
      </c>
    </row>
    <row r="25">
      <c r="A25" s="4" t="inlineStr">
        <is>
          <t>Accumulated Defined Benefit Plans Adjustment, Settlement Including Portion Attributable to Noncontrolling Interest | Reclassification out of Accumulated Other Comprehensive Income</t>
        </is>
      </c>
    </row>
    <row r="26">
      <c r="A26" s="3" t="inlineStr">
        <is>
          <t>Reclassification Adjustment out of Accumulated Other Comprehensive Income [Line Items]</t>
        </is>
      </c>
    </row>
    <row r="27">
      <c r="A27" s="4" t="inlineStr">
        <is>
          <t>Other Noninterest Expense</t>
        </is>
      </c>
      <c r="C27" s="7" t="n">
        <v>0.6</v>
      </c>
      <c r="D27" s="6" t="n">
        <v>1</v>
      </c>
    </row>
    <row r="28">
      <c r="A28" s="4" t="inlineStr">
        <is>
          <t>Accumulated Defined Benefit Plans Adjustment Including Portion Attributable to Noncontrolling Interest | Reclassification out of Accumulated Other Comprehensive Income</t>
        </is>
      </c>
    </row>
    <row r="29">
      <c r="A29" s="3" t="inlineStr">
        <is>
          <t>Reclassification Adjustment out of Accumulated Other Comprehensive Income [Line Items]</t>
        </is>
      </c>
    </row>
    <row r="30">
      <c r="A30" s="4" t="inlineStr">
        <is>
          <t>Income (Loss) from Continuing Operations before Income Taxes, Noncontrolling Interest</t>
        </is>
      </c>
      <c r="C30" s="7" t="n">
        <v>-20.1</v>
      </c>
      <c r="D30" s="7" t="n">
        <v>-16.3</v>
      </c>
    </row>
    <row r="31">
      <c r="A31" s="4" t="inlineStr">
        <is>
          <t>Income taxes</t>
        </is>
      </c>
      <c r="C31" s="6" t="n">
        <v>5</v>
      </c>
      <c r="D31" s="7" t="n">
        <v>3.9</v>
      </c>
    </row>
    <row r="32">
      <c r="A32" s="4" t="inlineStr">
        <is>
          <t>Net earnings</t>
        </is>
      </c>
      <c r="C32" s="5" t="n">
        <v>-15.1</v>
      </c>
      <c r="D32" s="5" t="n">
        <v>-12.4</v>
      </c>
    </row>
    <row r="33"/>
    <row r="34">
      <c r="A34" s="4" t="inlineStr">
        <is>
          <t>[1]</t>
        </is>
      </c>
      <c r="B34" s="4" t="inlineStr">
        <is>
          <t>See Note A, Significant Accounting Policies - Restatement, for discussion regarding the impacts of the Restatement.</t>
        </is>
      </c>
    </row>
  </sheetData>
  <mergeCells count="4">
    <mergeCell ref="A1:B2"/>
    <mergeCell ref="C1:E1"/>
    <mergeCell ref="A33:D33"/>
    <mergeCell ref="B34:D3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5" customWidth="1" min="2" max="2"/>
    <col width="37" customWidth="1" min="3" max="3"/>
    <col width="37" customWidth="1" min="4" max="4"/>
  </cols>
  <sheetData>
    <row r="1">
      <c r="A1" s="1" t="inlineStr">
        <is>
          <t>EMPLOYEE BENEFIT PLANS - Narrative (Detail) $ / shares in Units, $ in Millions</t>
        </is>
      </c>
      <c r="B1" s="2" t="inlineStr">
        <is>
          <t>12 Months Ended</t>
        </is>
      </c>
    </row>
    <row r="2">
      <c r="B2" s="2" t="inlineStr">
        <is>
          <t>Jan. 02, 2021USD ($)employee$ / sharesshares</t>
        </is>
      </c>
      <c r="C2" s="2" t="inlineStr">
        <is>
          <t>Dec. 28, 2019USD ($)$ / sharesshares</t>
        </is>
      </c>
      <c r="D2" s="2" t="inlineStr">
        <is>
          <t>Dec. 29, 2018USD ($)$ / sharesshares</t>
        </is>
      </c>
    </row>
    <row r="3">
      <c r="A3" s="3" t="inlineStr">
        <is>
          <t>Employee Stock Ownership Plan (ESOP) Disclosures [Line Items]</t>
        </is>
      </c>
    </row>
    <row r="4">
      <c r="A4" s="4" t="inlineStr">
        <is>
          <t>Allocation to employee's accounts for forfeitures and surplus</t>
        </is>
      </c>
      <c r="B4" s="5" t="n">
        <v>0.7</v>
      </c>
    </row>
    <row r="5">
      <c r="A5" s="4" t="inlineStr">
        <is>
          <t>Allocations for benefits earned under the Cornerstone plan</t>
        </is>
      </c>
      <c r="B5" s="7" t="n">
        <v>5.6</v>
      </c>
      <c r="C5" s="5" t="n">
        <v>28.8</v>
      </c>
      <c r="D5" s="9" t="n">
        <v>29</v>
      </c>
    </row>
    <row r="6">
      <c r="A6" s="4" t="inlineStr">
        <is>
          <t>Employer discretionary contribution amount</t>
        </is>
      </c>
      <c r="C6" s="5" t="n">
        <v>7.2</v>
      </c>
      <c r="D6" s="9" t="n">
        <v>7</v>
      </c>
    </row>
    <row r="7">
      <c r="A7" s="4" t="inlineStr">
        <is>
          <t>Unallocated shares of stock released | shares</t>
        </is>
      </c>
      <c r="C7" s="6" t="n">
        <v>226212</v>
      </c>
      <c r="D7" s="6" t="n">
        <v>207049</v>
      </c>
    </row>
    <row r="8">
      <c r="A8" s="4" t="inlineStr">
        <is>
          <t>Net income (expense) from ESOP activities</t>
        </is>
      </c>
      <c r="B8" s="7" t="n">
        <v>-6.3</v>
      </c>
      <c r="C8" s="5" t="n">
        <v>-0.5</v>
      </c>
      <c r="D8" s="5" t="n">
        <v>-0.4</v>
      </c>
    </row>
    <row r="9">
      <c r="A9" s="4" t="inlineStr">
        <is>
          <t>Defined benefit plans amounts in accumulated other comprehensive loss expected to be recognized as components of net periodic benefit costs</t>
        </is>
      </c>
      <c r="B9" s="5" t="n">
        <v>22.3</v>
      </c>
    </row>
    <row r="10">
      <c r="A10" s="4" t="inlineStr">
        <is>
          <t>Expected return on plan assets</t>
        </is>
      </c>
      <c r="B10" s="4" t="inlineStr">
        <is>
          <t>3.16%</t>
        </is>
      </c>
    </row>
    <row r="11">
      <c r="A11" s="4" t="inlineStr">
        <is>
          <t>Target allocation percentage of assets, equity securities, minimum</t>
        </is>
      </c>
      <c r="B11" s="4" t="inlineStr">
        <is>
          <t>20.00%</t>
        </is>
      </c>
    </row>
    <row r="12">
      <c r="A12" s="4" t="inlineStr">
        <is>
          <t>Target allocation percentage of assets, equity securities, maximum</t>
        </is>
      </c>
      <c r="B12" s="4" t="inlineStr">
        <is>
          <t>40.00%</t>
        </is>
      </c>
    </row>
    <row r="13">
      <c r="A13" s="4" t="inlineStr">
        <is>
          <t>Target allocations in fixed income securities minimum range</t>
        </is>
      </c>
      <c r="B13" s="4" t="inlineStr">
        <is>
          <t>50.00%</t>
        </is>
      </c>
    </row>
    <row r="14">
      <c r="A14" s="4" t="inlineStr">
        <is>
          <t>Target allocations in fixed income securities maximum range</t>
        </is>
      </c>
      <c r="B14" s="4" t="inlineStr">
        <is>
          <t>70.00%</t>
        </is>
      </c>
    </row>
    <row r="15">
      <c r="A15" s="4" t="inlineStr">
        <is>
          <t>Target allocations in other securities range, maximum</t>
        </is>
      </c>
      <c r="B15" s="4" t="inlineStr">
        <is>
          <t>10.00%</t>
        </is>
      </c>
    </row>
    <row r="16">
      <c r="A16" s="4" t="inlineStr">
        <is>
          <t>Funded percentage</t>
        </is>
      </c>
      <c r="B16" s="4" t="inlineStr">
        <is>
          <t>80.00%</t>
        </is>
      </c>
      <c r="C16" s="4" t="inlineStr">
        <is>
          <t>79.00%</t>
        </is>
      </c>
      <c r="D16" s="4" t="inlineStr">
        <is>
          <t>78.00%</t>
        </is>
      </c>
    </row>
    <row r="17">
      <c r="A17" s="4" t="inlineStr">
        <is>
          <t>Expected pension and other post retirement benefit plans</t>
        </is>
      </c>
      <c r="B17" s="9" t="n">
        <v>41</v>
      </c>
    </row>
    <row r="18">
      <c r="A18" s="4" t="inlineStr">
        <is>
          <t>Assumed health care cost trend rate for next year</t>
        </is>
      </c>
      <c r="B18" s="4" t="inlineStr">
        <is>
          <t>6.00%</t>
        </is>
      </c>
    </row>
    <row r="19">
      <c r="A19" s="4" t="inlineStr">
        <is>
          <t>Assumed ultimate trend rate for health care cost</t>
        </is>
      </c>
      <c r="B19" s="4" t="inlineStr">
        <is>
          <t>4.60%</t>
        </is>
      </c>
    </row>
    <row r="20">
      <c r="A20" s="4" t="inlineStr">
        <is>
          <t>Accumulated benefit obligation for defined benefit pension plans</t>
        </is>
      </c>
      <c r="B20" s="9" t="n">
        <v>3022</v>
      </c>
      <c r="C20" s="9" t="n">
        <v>2768</v>
      </c>
    </row>
    <row r="21">
      <c r="A21" s="4" t="inlineStr">
        <is>
          <t>Percentage of pension liabilities invested in fixed income securities</t>
        </is>
      </c>
      <c r="B21" s="4" t="inlineStr">
        <is>
          <t>50.00%</t>
        </is>
      </c>
    </row>
    <row r="22">
      <c r="A22" s="4" t="inlineStr">
        <is>
          <t>Foreign Plan</t>
        </is>
      </c>
    </row>
    <row r="23">
      <c r="A23" s="3" t="inlineStr">
        <is>
          <t>Employee Stock Ownership Plan (ESOP) Disclosures [Line Items]</t>
        </is>
      </c>
    </row>
    <row r="24">
      <c r="A24" s="4" t="inlineStr">
        <is>
          <t>Employees covered by pension plan | employee</t>
        </is>
      </c>
      <c r="B24" s="6" t="n">
        <v>12500</v>
      </c>
    </row>
    <row r="25">
      <c r="A25" s="4" t="inlineStr">
        <is>
          <t>Expected return on plan assets</t>
        </is>
      </c>
      <c r="B25" s="4" t="inlineStr">
        <is>
          <t>3.90%</t>
        </is>
      </c>
      <c r="C25" s="4" t="inlineStr">
        <is>
          <t>4.73%</t>
        </is>
      </c>
      <c r="D25" s="4" t="inlineStr">
        <is>
          <t>4.37%</t>
        </is>
      </c>
    </row>
    <row r="26">
      <c r="A26" s="4" t="inlineStr">
        <is>
          <t>Medical and dental benefits</t>
        </is>
      </c>
    </row>
    <row r="27">
      <c r="A27" s="3" t="inlineStr">
        <is>
          <t>Employee Stock Ownership Plan (ESOP) Disclosures [Line Items]</t>
        </is>
      </c>
    </row>
    <row r="28">
      <c r="A28" s="4" t="inlineStr">
        <is>
          <t>Number of employees covered by benefit plans | employee</t>
        </is>
      </c>
      <c r="B28" s="6" t="n">
        <v>16100</v>
      </c>
    </row>
    <row r="29">
      <c r="A29" s="4" t="inlineStr">
        <is>
          <t>Employee Stock Ownership Plan (ESOP), Plan</t>
        </is>
      </c>
    </row>
    <row r="30">
      <c r="A30" s="3" t="inlineStr">
        <is>
          <t>Employee Stock Ownership Plan (ESOP) Disclosures [Line Items]</t>
        </is>
      </c>
    </row>
    <row r="31">
      <c r="A31" s="4" t="inlineStr">
        <is>
          <t>Defined benefit employer matches participant contributions percentage</t>
        </is>
      </c>
      <c r="B31" s="4" t="inlineStr">
        <is>
          <t>7.00%</t>
        </is>
      </c>
    </row>
    <row r="32">
      <c r="A32" s="4" t="inlineStr">
        <is>
          <t>ESOP, average fair value of shares released | $ / shares</t>
        </is>
      </c>
      <c r="B32" s="8" t="n">
        <v>146.08</v>
      </c>
      <c r="C32" s="8" t="n">
        <v>138.67</v>
      </c>
      <c r="D32" s="8" t="n">
        <v>139.45</v>
      </c>
    </row>
    <row r="33">
      <c r="A33" s="4" t="inlineStr">
        <is>
          <t>Dividends paid on ESOP shares</t>
        </is>
      </c>
      <c r="B33" s="5" t="n">
        <v>1.3</v>
      </c>
      <c r="C33" s="5" t="n">
        <v>6.3</v>
      </c>
      <c r="D33" s="5" t="n">
        <v>7.7</v>
      </c>
    </row>
    <row r="34">
      <c r="A34" s="4" t="inlineStr">
        <is>
          <t>Interest costs incurred by ESOP</t>
        </is>
      </c>
      <c r="B34" s="5" t="n">
        <v>0.1</v>
      </c>
      <c r="C34" s="7" t="n">
        <v>0.5</v>
      </c>
      <c r="D34" s="7" t="n">
        <v>1.6</v>
      </c>
    </row>
    <row r="35">
      <c r="A35" s="4" t="inlineStr">
        <is>
          <t>Number of ESOP shares allocated to participant accounts | shares</t>
        </is>
      </c>
      <c r="B35" s="6" t="n">
        <v>15541357</v>
      </c>
    </row>
    <row r="36">
      <c r="A36" s="4" t="inlineStr">
        <is>
          <t>Number of ESOP shares allocated to participant accounts held | shares</t>
        </is>
      </c>
      <c r="B36" s="6" t="n">
        <v>1638044</v>
      </c>
    </row>
    <row r="37">
      <c r="A37" s="4" t="inlineStr">
        <is>
          <t>Employer cash contributions</t>
        </is>
      </c>
      <c r="B37" s="5" t="n">
        <v>9.199999999999999</v>
      </c>
      <c r="C37" s="7" t="n">
        <v>2.2</v>
      </c>
      <c r="D37" s="7" t="n">
        <v>2.3</v>
      </c>
    </row>
    <row r="38">
      <c r="A38" s="4" t="inlineStr">
        <is>
          <t>Employee Defined Contribution Plans</t>
        </is>
      </c>
    </row>
    <row r="39">
      <c r="A39" s="3" t="inlineStr">
        <is>
          <t>Employee Stock Ownership Plan (ESOP) Disclosures [Line Items]</t>
        </is>
      </c>
    </row>
    <row r="40">
      <c r="A40" s="4" t="inlineStr">
        <is>
          <t>Defined contribution plan, employer contribution</t>
        </is>
      </c>
      <c r="B40" s="5" t="n">
        <v>10.9</v>
      </c>
      <c r="C40" s="5" t="n">
        <v>28.8</v>
      </c>
      <c r="D40" s="9" t="n">
        <v>28</v>
      </c>
    </row>
    <row r="41">
      <c r="A41" s="4" t="inlineStr">
        <is>
          <t>Core Benefit Plan | Employee Stock Ownership Plan (ESOP), Plan</t>
        </is>
      </c>
    </row>
    <row r="42">
      <c r="A42" s="3" t="inlineStr">
        <is>
          <t>Employee Stock Ownership Plan (ESOP) Disclosures [Line Items]</t>
        </is>
      </c>
    </row>
    <row r="43">
      <c r="A43" s="4" t="inlineStr">
        <is>
          <t>Number of employees covered by benefit plans | employee</t>
        </is>
      </c>
      <c r="B43" s="6" t="n">
        <v>9300</v>
      </c>
    </row>
    <row r="44">
      <c r="A44" s="4" t="inlineStr">
        <is>
          <t>Minimum | Core Benefit Plan | Employee Stock Ownership Plan (ESOP), Plan</t>
        </is>
      </c>
    </row>
    <row r="45">
      <c r="A45" s="3" t="inlineStr">
        <is>
          <t>Employee Stock Ownership Plan (ESOP) Disclosures [Line Items]</t>
        </is>
      </c>
    </row>
    <row r="46">
      <c r="A46" s="4" t="inlineStr">
        <is>
          <t>Defined contribution plan, employer contribution (percent)</t>
        </is>
      </c>
      <c r="B46" s="4" t="inlineStr">
        <is>
          <t>2.00%</t>
        </is>
      </c>
    </row>
    <row r="47">
      <c r="A47" s="4" t="inlineStr">
        <is>
          <t>Maximum | Employee Stock Ownership Plan (ESOP), Plan</t>
        </is>
      </c>
    </row>
    <row r="48">
      <c r="A48" s="3" t="inlineStr">
        <is>
          <t>Employee Stock Ownership Plan (ESOP) Disclosures [Line Items]</t>
        </is>
      </c>
    </row>
    <row r="49">
      <c r="A49" s="4" t="inlineStr">
        <is>
          <t>Defined benefit employer matches participant contributions percentage</t>
        </is>
      </c>
      <c r="B49" s="4" t="inlineStr">
        <is>
          <t>25.00%</t>
        </is>
      </c>
    </row>
    <row r="50">
      <c r="A50" s="4" t="inlineStr">
        <is>
          <t>Maximum | Core Benefit Plan | Employee Stock Ownership Plan (ESOP), Plan</t>
        </is>
      </c>
    </row>
    <row r="51">
      <c r="A51" s="3" t="inlineStr">
        <is>
          <t>Employee Stock Ownership Plan (ESOP) Disclosures [Line Items]</t>
        </is>
      </c>
    </row>
    <row r="52">
      <c r="A52" s="4" t="inlineStr">
        <is>
          <t>Defined contribution plan, employer contribution (percent)</t>
        </is>
      </c>
      <c r="B52" s="4" t="inlineStr">
        <is>
          <t>6.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Expense for Defined Contribution Plans, excluding discussed ESOP plans (Details) - USD ($) $ in Millions</t>
        </is>
      </c>
      <c r="B1" s="2" t="inlineStr">
        <is>
          <t>12 Months Ended</t>
        </is>
      </c>
    </row>
    <row r="2">
      <c r="B2" s="2" t="inlineStr">
        <is>
          <t>Jan. 02, 2021</t>
        </is>
      </c>
      <c r="C2" s="2" t="inlineStr">
        <is>
          <t>Dec. 28, 2019</t>
        </is>
      </c>
      <c r="D2" s="2" t="inlineStr">
        <is>
          <t>Dec. 29, 2018</t>
        </is>
      </c>
    </row>
    <row r="3">
      <c r="A3" s="3" t="inlineStr">
        <is>
          <t>Retirement Benefits [Abstract]</t>
        </is>
      </c>
    </row>
    <row r="4">
      <c r="A4" s="4" t="inlineStr">
        <is>
          <t>Multi-employer plan expense</t>
        </is>
      </c>
      <c r="B4" s="5" t="n">
        <v>7.8</v>
      </c>
      <c r="C4" s="5" t="n">
        <v>7.2</v>
      </c>
      <c r="D4" s="5" t="n">
        <v>7.3</v>
      </c>
    </row>
    <row r="5">
      <c r="A5" s="4" t="inlineStr">
        <is>
          <t>Other defined contribution plan expense</t>
        </is>
      </c>
      <c r="B5" s="5" t="n">
        <v>29.7</v>
      </c>
      <c r="C5" s="5" t="n">
        <v>36.2</v>
      </c>
      <c r="D5" s="5" t="n">
        <v>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Expense (Detail) - USD ($) $ in Millions</t>
        </is>
      </c>
      <c r="B1" s="2" t="inlineStr">
        <is>
          <t>12 Months Ended</t>
        </is>
      </c>
    </row>
    <row r="2">
      <c r="B2" s="2" t="inlineStr">
        <is>
          <t>Jan. 02, 2021</t>
        </is>
      </c>
      <c r="C2" s="2" t="inlineStr">
        <is>
          <t>Dec. 28, 2019</t>
        </is>
      </c>
      <c r="D2" s="2" t="inlineStr">
        <is>
          <t>Dec. 29, 2018</t>
        </is>
      </c>
    </row>
    <row r="3">
      <c r="A3" s="3" t="inlineStr">
        <is>
          <t>Defined Benefit Plan Disclosure [Line Items]</t>
        </is>
      </c>
    </row>
    <row r="4">
      <c r="A4" s="4" t="inlineStr">
        <is>
          <t>Settlement / curtailment loss</t>
        </is>
      </c>
      <c r="B4" s="5" t="n">
        <v>0.6</v>
      </c>
    </row>
    <row r="5">
      <c r="A5" s="4" t="inlineStr">
        <is>
          <t>UNITED STATES</t>
        </is>
      </c>
    </row>
    <row r="6">
      <c r="A6" s="3" t="inlineStr">
        <is>
          <t>Defined Benefit Plan Disclosure [Line Items]</t>
        </is>
      </c>
    </row>
    <row r="7">
      <c r="A7" s="4" t="inlineStr">
        <is>
          <t>Service cost</t>
        </is>
      </c>
      <c r="B7" s="7" t="n">
        <v>6.8</v>
      </c>
      <c r="C7" s="5" t="n">
        <v>12.3</v>
      </c>
      <c r="D7" s="5" t="n">
        <v>7.5</v>
      </c>
    </row>
    <row r="8">
      <c r="A8" s="4" t="inlineStr">
        <is>
          <t>Interest cost</t>
        </is>
      </c>
      <c r="B8" s="7" t="n">
        <v>35.3</v>
      </c>
      <c r="C8" s="7" t="n">
        <v>47.1</v>
      </c>
      <c r="D8" s="7" t="n">
        <v>42.8</v>
      </c>
    </row>
    <row r="9">
      <c r="A9" s="4" t="inlineStr">
        <is>
          <t>Expected return on plan assets</t>
        </is>
      </c>
      <c r="B9" s="7" t="n">
        <v>-58.7</v>
      </c>
      <c r="C9" s="7" t="n">
        <v>-61.7</v>
      </c>
      <c r="D9" s="7" t="n">
        <v>-68.7</v>
      </c>
    </row>
    <row r="10">
      <c r="A10" s="4" t="inlineStr">
        <is>
          <t>Amortization of prior service cost (credit)</t>
        </is>
      </c>
      <c r="B10" s="6" t="n">
        <v>1</v>
      </c>
      <c r="C10" s="6" t="n">
        <v>1</v>
      </c>
      <c r="D10" s="7" t="n">
        <v>1.1</v>
      </c>
    </row>
    <row r="11">
      <c r="A11" s="4" t="inlineStr">
        <is>
          <t>Actuarial loss amortization</t>
        </is>
      </c>
      <c r="B11" s="7" t="n">
        <v>8.5</v>
      </c>
      <c r="C11" s="6" t="n">
        <v>8</v>
      </c>
      <c r="D11" s="7" t="n">
        <v>7.8</v>
      </c>
    </row>
    <row r="12">
      <c r="A12" s="4" t="inlineStr">
        <is>
          <t>Special termination benefit</t>
        </is>
      </c>
      <c r="B12" s="6" t="n">
        <v>0</v>
      </c>
      <c r="C12" s="6" t="n">
        <v>0</v>
      </c>
      <c r="D12" s="6" t="n">
        <v>0</v>
      </c>
    </row>
    <row r="13">
      <c r="A13" s="4" t="inlineStr">
        <is>
          <t>Settlement / curtailment loss</t>
        </is>
      </c>
      <c r="B13" s="6" t="n">
        <v>0</v>
      </c>
      <c r="C13" s="6" t="n">
        <v>0</v>
      </c>
      <c r="D13" s="6" t="n">
        <v>0</v>
      </c>
    </row>
    <row r="14">
      <c r="A14" s="4" t="inlineStr">
        <is>
          <t>Net periodic post-retirement expense</t>
        </is>
      </c>
      <c r="B14" s="7" t="n">
        <v>-7.1</v>
      </c>
      <c r="C14" s="7" t="n">
        <v>6.7</v>
      </c>
      <c r="D14" s="7" t="n">
        <v>-9.5</v>
      </c>
    </row>
    <row r="15">
      <c r="A15" s="4" t="inlineStr">
        <is>
          <t>Foreign Plan</t>
        </is>
      </c>
    </row>
    <row r="16">
      <c r="A16" s="3" t="inlineStr">
        <is>
          <t>Defined Benefit Plan Disclosure [Line Items]</t>
        </is>
      </c>
    </row>
    <row r="17">
      <c r="A17" s="4" t="inlineStr">
        <is>
          <t>Service cost</t>
        </is>
      </c>
      <c r="B17" s="7" t="n">
        <v>16.1</v>
      </c>
      <c r="C17" s="7" t="n">
        <v>14.6</v>
      </c>
      <c r="D17" s="7" t="n">
        <v>15.2</v>
      </c>
    </row>
    <row r="18">
      <c r="A18" s="4" t="inlineStr">
        <is>
          <t>Interest cost</t>
        </is>
      </c>
      <c r="B18" s="7" t="n">
        <v>22.5</v>
      </c>
      <c r="C18" s="7" t="n">
        <v>30.3</v>
      </c>
      <c r="D18" s="7" t="n">
        <v>28.6</v>
      </c>
    </row>
    <row r="19">
      <c r="A19" s="4" t="inlineStr">
        <is>
          <t>Expected return on plan assets</t>
        </is>
      </c>
      <c r="B19" s="7" t="n">
        <v>-41.2</v>
      </c>
      <c r="C19" s="7" t="n">
        <v>-45.6</v>
      </c>
      <c r="D19" s="7" t="n">
        <v>-46.5</v>
      </c>
    </row>
    <row r="20">
      <c r="A20" s="4" t="inlineStr">
        <is>
          <t>Amortization of prior service cost (credit)</t>
        </is>
      </c>
      <c r="B20" s="7" t="n">
        <v>-0.7</v>
      </c>
      <c r="C20" s="7" t="n">
        <v>-0.6</v>
      </c>
      <c r="D20" s="7" t="n">
        <v>-1.3</v>
      </c>
    </row>
    <row r="21">
      <c r="A21" s="4" t="inlineStr">
        <is>
          <t>Actuarial loss amortization</t>
        </is>
      </c>
      <c r="B21" s="7" t="n">
        <v>11.7</v>
      </c>
      <c r="C21" s="7" t="n">
        <v>8.6</v>
      </c>
      <c r="D21" s="7" t="n">
        <v>8.5</v>
      </c>
    </row>
    <row r="22">
      <c r="A22" s="4" t="inlineStr">
        <is>
          <t>Special termination benefit</t>
        </is>
      </c>
      <c r="B22" s="7" t="n">
        <v>0.2</v>
      </c>
      <c r="C22" s="6" t="n">
        <v>0</v>
      </c>
      <c r="D22" s="6" t="n">
        <v>0</v>
      </c>
    </row>
    <row r="23">
      <c r="A23" s="4" t="inlineStr">
        <is>
          <t>Settlement / curtailment loss</t>
        </is>
      </c>
      <c r="B23" s="7" t="n">
        <v>0.6</v>
      </c>
      <c r="C23" s="6" t="n">
        <v>1</v>
      </c>
      <c r="D23" s="7" t="n">
        <v>0.7</v>
      </c>
    </row>
    <row r="24">
      <c r="A24" s="4" t="inlineStr">
        <is>
          <t>Net periodic post-retirement expense</t>
        </is>
      </c>
      <c r="B24" s="5" t="n">
        <v>9.199999999999999</v>
      </c>
      <c r="C24" s="5" t="n">
        <v>8.300000000000001</v>
      </c>
      <c r="D24" s="5" t="n">
        <v>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ost-Retirement Benefit Expense (Detail) - USD ($) $ in Millions</t>
        </is>
      </c>
      <c r="B1" s="2" t="inlineStr">
        <is>
          <t>12 Months Ended</t>
        </is>
      </c>
    </row>
    <row r="2">
      <c r="B2" s="2" t="inlineStr">
        <is>
          <t>Jan. 02, 2021</t>
        </is>
      </c>
      <c r="C2" s="2" t="inlineStr">
        <is>
          <t>Dec. 28, 2019</t>
        </is>
      </c>
      <c r="D2" s="2" t="inlineStr">
        <is>
          <t>Dec. 29, 2018</t>
        </is>
      </c>
    </row>
    <row r="3">
      <c r="A3" s="4" t="inlineStr">
        <is>
          <t>Other Postretirement Benefits Plan</t>
        </is>
      </c>
    </row>
    <row r="4">
      <c r="A4" s="3" t="inlineStr">
        <is>
          <t>Defined Benefit Plan Disclosure [Line Items]</t>
        </is>
      </c>
    </row>
    <row r="5">
      <c r="A5" s="4" t="inlineStr">
        <is>
          <t>Service cost</t>
        </is>
      </c>
      <c r="B5" s="5" t="n">
        <v>0.6</v>
      </c>
      <c r="C5" s="5" t="n">
        <v>0.3</v>
      </c>
      <c r="D5" s="5" t="n">
        <v>0.5</v>
      </c>
    </row>
    <row r="6">
      <c r="A6" s="4" t="inlineStr">
        <is>
          <t>Interest cost</t>
        </is>
      </c>
      <c r="B6" s="7" t="n">
        <v>1.5</v>
      </c>
      <c r="C6" s="7" t="n">
        <v>1.6</v>
      </c>
      <c r="D6" s="7" t="n">
        <v>1.6</v>
      </c>
    </row>
    <row r="7">
      <c r="A7" s="4" t="inlineStr">
        <is>
          <t>Amortization of prior service credit</t>
        </is>
      </c>
      <c r="B7" s="7" t="n">
        <v>1.3</v>
      </c>
      <c r="C7" s="7" t="n">
        <v>1.4</v>
      </c>
      <c r="D7" s="7" t="n">
        <v>1.3</v>
      </c>
    </row>
    <row r="8">
      <c r="A8" s="4" t="inlineStr">
        <is>
          <t>Actuarial loss amortization</t>
        </is>
      </c>
      <c r="B8" s="7" t="n">
        <v>0.3</v>
      </c>
      <c r="C8" s="7" t="n">
        <v>-0.3</v>
      </c>
      <c r="D8" s="6" t="n">
        <v>0</v>
      </c>
    </row>
    <row r="9">
      <c r="A9" s="4" t="inlineStr">
        <is>
          <t>Special termination benefit</t>
        </is>
      </c>
      <c r="B9" s="7" t="n">
        <v>16.1</v>
      </c>
      <c r="C9" s="6" t="n">
        <v>0</v>
      </c>
      <c r="D9" s="6" t="n">
        <v>0</v>
      </c>
    </row>
    <row r="10">
      <c r="A10" s="4" t="inlineStr">
        <is>
          <t>Net periodic post-retirement expense</t>
        </is>
      </c>
      <c r="B10" s="7" t="n">
        <v>17.2</v>
      </c>
      <c r="C10" s="7" t="n">
        <v>0.2</v>
      </c>
      <c r="D10" s="7" t="n">
        <v>0.8</v>
      </c>
    </row>
    <row r="11">
      <c r="A11" s="4" t="inlineStr">
        <is>
          <t>UNITED STATES</t>
        </is>
      </c>
    </row>
    <row r="12">
      <c r="A12" s="3" t="inlineStr">
        <is>
          <t>Defined Benefit Plan Disclosure [Line Items]</t>
        </is>
      </c>
    </row>
    <row r="13">
      <c r="A13" s="4" t="inlineStr">
        <is>
          <t>Service cost</t>
        </is>
      </c>
      <c r="B13" s="7" t="n">
        <v>6.8</v>
      </c>
      <c r="C13" s="7" t="n">
        <v>12.3</v>
      </c>
      <c r="D13" s="7" t="n">
        <v>7.5</v>
      </c>
    </row>
    <row r="14">
      <c r="A14" s="4" t="inlineStr">
        <is>
          <t>Interest cost</t>
        </is>
      </c>
      <c r="B14" s="7" t="n">
        <v>35.3</v>
      </c>
      <c r="C14" s="7" t="n">
        <v>47.1</v>
      </c>
      <c r="D14" s="7" t="n">
        <v>42.8</v>
      </c>
    </row>
    <row r="15">
      <c r="A15" s="4" t="inlineStr">
        <is>
          <t>Amortization of prior service credit</t>
        </is>
      </c>
      <c r="B15" s="6" t="n">
        <v>-1</v>
      </c>
      <c r="C15" s="6" t="n">
        <v>-1</v>
      </c>
      <c r="D15" s="7" t="n">
        <v>-1.1</v>
      </c>
    </row>
    <row r="16">
      <c r="A16" s="4" t="inlineStr">
        <is>
          <t>Actuarial loss amortization</t>
        </is>
      </c>
      <c r="B16" s="7" t="n">
        <v>8.5</v>
      </c>
      <c r="C16" s="6" t="n">
        <v>8</v>
      </c>
      <c r="D16" s="7" t="n">
        <v>7.8</v>
      </c>
    </row>
    <row r="17">
      <c r="A17" s="4" t="inlineStr">
        <is>
          <t>Special termination benefit</t>
        </is>
      </c>
      <c r="B17" s="6" t="n">
        <v>0</v>
      </c>
      <c r="C17" s="6" t="n">
        <v>0</v>
      </c>
      <c r="D17" s="6" t="n">
        <v>0</v>
      </c>
    </row>
    <row r="18">
      <c r="A18" s="4" t="inlineStr">
        <is>
          <t>Net periodic post-retirement expense</t>
        </is>
      </c>
      <c r="B18" s="7" t="n">
        <v>-7.1</v>
      </c>
      <c r="C18" s="7" t="n">
        <v>6.7</v>
      </c>
      <c r="D18" s="7" t="n">
        <v>-9.5</v>
      </c>
    </row>
    <row r="19">
      <c r="A19" s="4" t="inlineStr">
        <is>
          <t>Foreign Plan</t>
        </is>
      </c>
    </row>
    <row r="20">
      <c r="A20" s="3" t="inlineStr">
        <is>
          <t>Defined Benefit Plan Disclosure [Line Items]</t>
        </is>
      </c>
    </row>
    <row r="21">
      <c r="A21" s="4" t="inlineStr">
        <is>
          <t>Service cost</t>
        </is>
      </c>
      <c r="B21" s="7" t="n">
        <v>16.1</v>
      </c>
      <c r="C21" s="7" t="n">
        <v>14.6</v>
      </c>
      <c r="D21" s="7" t="n">
        <v>15.2</v>
      </c>
    </row>
    <row r="22">
      <c r="A22" s="4" t="inlineStr">
        <is>
          <t>Interest cost</t>
        </is>
      </c>
      <c r="B22" s="7" t="n">
        <v>22.5</v>
      </c>
      <c r="C22" s="7" t="n">
        <v>30.3</v>
      </c>
      <c r="D22" s="7" t="n">
        <v>28.6</v>
      </c>
    </row>
    <row r="23">
      <c r="A23" s="4" t="inlineStr">
        <is>
          <t>Amortization of prior service credit</t>
        </is>
      </c>
      <c r="B23" s="7" t="n">
        <v>0.7</v>
      </c>
      <c r="C23" s="7" t="n">
        <v>0.6</v>
      </c>
      <c r="D23" s="7" t="n">
        <v>1.3</v>
      </c>
    </row>
    <row r="24">
      <c r="A24" s="4" t="inlineStr">
        <is>
          <t>Actuarial loss amortization</t>
        </is>
      </c>
      <c r="B24" s="7" t="n">
        <v>11.7</v>
      </c>
      <c r="C24" s="7" t="n">
        <v>8.6</v>
      </c>
      <c r="D24" s="7" t="n">
        <v>8.5</v>
      </c>
    </row>
    <row r="25">
      <c r="A25" s="4" t="inlineStr">
        <is>
          <t>Special termination benefit</t>
        </is>
      </c>
      <c r="B25" s="7" t="n">
        <v>0.2</v>
      </c>
      <c r="C25" s="6" t="n">
        <v>0</v>
      </c>
      <c r="D25" s="6" t="n">
        <v>0</v>
      </c>
    </row>
    <row r="26">
      <c r="A26" s="4" t="inlineStr">
        <is>
          <t>Net periodic post-retirement expense</t>
        </is>
      </c>
      <c r="B26" s="5" t="n">
        <v>9.199999999999999</v>
      </c>
      <c r="C26" s="5" t="n">
        <v>8.300000000000001</v>
      </c>
      <c r="D26" s="5" t="n">
        <v>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Changes in Plan Assets and Benefit Obligations Recognized in Other Comprehensive Income (Detail) $ in Millions</t>
        </is>
      </c>
      <c r="B1" s="2" t="inlineStr">
        <is>
          <t>12 Months Ended</t>
        </is>
      </c>
    </row>
    <row r="2">
      <c r="B2" s="2" t="inlineStr">
        <is>
          <t>Jan. 02, 2021USD ($)</t>
        </is>
      </c>
    </row>
    <row r="3">
      <c r="A3" s="3" t="inlineStr">
        <is>
          <t>Retirement Benefits [Abstract]</t>
        </is>
      </c>
    </row>
    <row r="4">
      <c r="A4" s="4" t="inlineStr">
        <is>
          <t>Current year actuarial loss</t>
        </is>
      </c>
      <c r="B4" s="5" t="n">
        <v>51.9</v>
      </c>
    </row>
    <row r="5">
      <c r="A5" s="4" t="inlineStr">
        <is>
          <t>Amortization of actuarial loss</t>
        </is>
      </c>
      <c r="B5" s="7" t="n">
        <v>-19.5</v>
      </c>
    </row>
    <row r="6">
      <c r="A6" s="4" t="inlineStr">
        <is>
          <t>Prior service cost from plan amendments</t>
        </is>
      </c>
      <c r="B6" s="7" t="n">
        <v>0.2</v>
      </c>
    </row>
    <row r="7">
      <c r="A7" s="4" t="inlineStr">
        <is>
          <t>Settlement / curtailment loss</t>
        </is>
      </c>
      <c r="B7" s="7" t="n">
        <v>-0.6</v>
      </c>
    </row>
    <row r="8">
      <c r="A8" s="4" t="inlineStr">
        <is>
          <t>Currency / other</t>
        </is>
      </c>
      <c r="B8" s="7" t="n">
        <v>18.4</v>
      </c>
    </row>
    <row r="9">
      <c r="A9" s="4" t="inlineStr">
        <is>
          <t>Total loss recognized in Accumulated other comprehensive loss (pre-tax)</t>
        </is>
      </c>
      <c r="B9" s="5" t="n">
        <v>50.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ension and Other Post-Retirement Benefit Obligations, Fair Value Of Plan Assets, as well as Amounts Recognized in the Consolidated Balance Sheets (Detail) - USD ($) $ in Millions</t>
        </is>
      </c>
      <c r="B1" s="2" t="inlineStr">
        <is>
          <t>12 Months Ended</t>
        </is>
      </c>
    </row>
    <row r="2">
      <c r="B2" s="2" t="inlineStr">
        <is>
          <t>Jan. 02, 2021</t>
        </is>
      </c>
      <c r="C2" s="2" t="inlineStr">
        <is>
          <t>Dec. 28, 2019</t>
        </is>
      </c>
      <c r="D2" s="2" t="inlineStr">
        <is>
          <t>Dec. 29, 2018</t>
        </is>
      </c>
    </row>
    <row r="3">
      <c r="A3" s="3" t="inlineStr">
        <is>
          <t>Amounts recognized in the Consolidated Balance Sheets</t>
        </is>
      </c>
    </row>
    <row r="4">
      <c r="A4" s="4" t="inlineStr">
        <is>
          <t>Non-current benefit liability</t>
        </is>
      </c>
      <c r="B4" s="5" t="n">
        <v>-642.6</v>
      </c>
      <c r="C4" s="5" t="n">
        <v>-609.4</v>
      </c>
    </row>
    <row r="5">
      <c r="A5" s="4" t="inlineStr">
        <is>
          <t>Other Postretirement Benefits Plan</t>
        </is>
      </c>
    </row>
    <row r="6">
      <c r="A6" s="3" t="inlineStr">
        <is>
          <t>Change in benefit obligation</t>
        </is>
      </c>
    </row>
    <row r="7">
      <c r="A7" s="4" t="inlineStr">
        <is>
          <t>Benefit obligation at end of prior year</t>
        </is>
      </c>
      <c r="B7" s="7" t="n">
        <v>52.2</v>
      </c>
      <c r="C7" s="7" t="n">
        <v>44.8</v>
      </c>
    </row>
    <row r="8">
      <c r="A8" s="4" t="inlineStr">
        <is>
          <t>Service cost</t>
        </is>
      </c>
      <c r="B8" s="7" t="n">
        <v>0.6</v>
      </c>
      <c r="C8" s="7" t="n">
        <v>0.3</v>
      </c>
      <c r="D8" s="5" t="n">
        <v>0.5</v>
      </c>
    </row>
    <row r="9">
      <c r="A9" s="4" t="inlineStr">
        <is>
          <t>Interest cost</t>
        </is>
      </c>
      <c r="B9" s="7" t="n">
        <v>1.5</v>
      </c>
      <c r="C9" s="7" t="n">
        <v>1.6</v>
      </c>
      <c r="D9" s="7" t="n">
        <v>1.6</v>
      </c>
    </row>
    <row r="10">
      <c r="A10" s="4" t="inlineStr">
        <is>
          <t>Special termination benefit</t>
        </is>
      </c>
      <c r="B10" s="7" t="n">
        <v>16.1</v>
      </c>
      <c r="C10" s="6" t="n">
        <v>0</v>
      </c>
      <c r="D10" s="6" t="n">
        <v>0</v>
      </c>
    </row>
    <row r="11">
      <c r="A11" s="4" t="inlineStr">
        <is>
          <t>Settlements/curtailments</t>
        </is>
      </c>
      <c r="B11" s="6" t="n">
        <v>0</v>
      </c>
      <c r="C11" s="6" t="n">
        <v>0</v>
      </c>
    </row>
    <row r="12">
      <c r="A12" s="4" t="inlineStr">
        <is>
          <t>Actuarial loss (gain)</t>
        </is>
      </c>
      <c r="B12" s="7" t="n">
        <v>2.9</v>
      </c>
      <c r="C12" s="7" t="n">
        <v>-8.6</v>
      </c>
    </row>
    <row r="13">
      <c r="A13" s="4" t="inlineStr">
        <is>
          <t>Plan amendments</t>
        </is>
      </c>
      <c r="B13" s="6" t="n">
        <v>0</v>
      </c>
      <c r="C13" s="6" t="n">
        <v>0</v>
      </c>
    </row>
    <row r="14">
      <c r="A14" s="4" t="inlineStr">
        <is>
          <t>Foreign currency exchange rate changes</t>
        </is>
      </c>
      <c r="B14" s="7" t="n">
        <v>-1.8</v>
      </c>
      <c r="C14" s="6" t="n">
        <v>0</v>
      </c>
    </row>
    <row r="15">
      <c r="A15" s="4" t="inlineStr">
        <is>
          <t>Participant contributions</t>
        </is>
      </c>
      <c r="B15" s="6" t="n">
        <v>0</v>
      </c>
      <c r="C15" s="6" t="n">
        <v>0</v>
      </c>
    </row>
    <row r="16">
      <c r="A16" s="4" t="inlineStr">
        <is>
          <t>Acquisitions, divestitures, and other</t>
        </is>
      </c>
      <c r="B16" s="6" t="n">
        <v>0</v>
      </c>
      <c r="C16" s="7" t="n">
        <v>2.4</v>
      </c>
    </row>
    <row r="17">
      <c r="A17" s="4" t="inlineStr">
        <is>
          <t>Benefits paid</t>
        </is>
      </c>
      <c r="B17" s="7" t="n">
        <v>-4.5</v>
      </c>
      <c r="C17" s="7" t="n">
        <v>-5.5</v>
      </c>
    </row>
    <row r="18">
      <c r="A18" s="4" t="inlineStr">
        <is>
          <t>Benefit obligation at end of year</t>
        </is>
      </c>
      <c r="B18" s="7" t="n">
        <v>61.2</v>
      </c>
      <c r="C18" s="7" t="n">
        <v>52.2</v>
      </c>
      <c r="D18" s="7" t="n">
        <v>44.8</v>
      </c>
    </row>
    <row r="19">
      <c r="A19" s="3" t="inlineStr">
        <is>
          <t>Change in plan assets</t>
        </is>
      </c>
    </row>
    <row r="20">
      <c r="A20" s="4" t="inlineStr">
        <is>
          <t>Fair value of plan assets at end of prior year</t>
        </is>
      </c>
      <c r="B20" s="6" t="n">
        <v>0</v>
      </c>
      <c r="C20" s="6" t="n">
        <v>0</v>
      </c>
    </row>
    <row r="21">
      <c r="A21" s="4" t="inlineStr">
        <is>
          <t>Actual return on plan assets</t>
        </is>
      </c>
      <c r="B21" s="6" t="n">
        <v>0</v>
      </c>
      <c r="C21" s="6" t="n">
        <v>0</v>
      </c>
    </row>
    <row r="22">
      <c r="A22" s="4" t="inlineStr">
        <is>
          <t>Participant contributions</t>
        </is>
      </c>
      <c r="B22" s="6" t="n">
        <v>0</v>
      </c>
      <c r="C22" s="6" t="n">
        <v>0</v>
      </c>
    </row>
    <row r="23">
      <c r="A23" s="4" t="inlineStr">
        <is>
          <t>Employer contributions</t>
        </is>
      </c>
      <c r="B23" s="7" t="n">
        <v>4.5</v>
      </c>
      <c r="C23" s="7" t="n">
        <v>5.5</v>
      </c>
    </row>
    <row r="24">
      <c r="A24" s="4" t="inlineStr">
        <is>
          <t>Settlements</t>
        </is>
      </c>
      <c r="B24" s="6" t="n">
        <v>0</v>
      </c>
      <c r="C24" s="6" t="n">
        <v>0</v>
      </c>
    </row>
    <row r="25">
      <c r="A25" s="4" t="inlineStr">
        <is>
          <t>Foreign currency exchange rate changes</t>
        </is>
      </c>
      <c r="B25" s="6" t="n">
        <v>0</v>
      </c>
      <c r="C25" s="6" t="n">
        <v>0</v>
      </c>
    </row>
    <row r="26">
      <c r="A26" s="4" t="inlineStr">
        <is>
          <t>Acquisitions, divestitures, and other</t>
        </is>
      </c>
      <c r="B26" s="6" t="n">
        <v>0</v>
      </c>
      <c r="C26" s="6" t="n">
        <v>0</v>
      </c>
    </row>
    <row r="27">
      <c r="A27" s="4" t="inlineStr">
        <is>
          <t>Benefits paid</t>
        </is>
      </c>
      <c r="B27" s="7" t="n">
        <v>4.5</v>
      </c>
      <c r="C27" s="7" t="n">
        <v>5.5</v>
      </c>
    </row>
    <row r="28">
      <c r="A28" s="4" t="inlineStr">
        <is>
          <t>Fair value of plan assets at end of plan year</t>
        </is>
      </c>
      <c r="B28" s="6" t="n">
        <v>0</v>
      </c>
      <c r="C28" s="6" t="n">
        <v>0</v>
      </c>
      <c r="D28" s="6" t="n">
        <v>0</v>
      </c>
    </row>
    <row r="29">
      <c r="A29" s="4" t="inlineStr">
        <is>
          <t>Funded status — assets less than benefit obligation</t>
        </is>
      </c>
      <c r="B29" s="7" t="n">
        <v>-61.2</v>
      </c>
      <c r="C29" s="7" t="n">
        <v>-52.2</v>
      </c>
    </row>
    <row r="30">
      <c r="A30" s="4" t="inlineStr">
        <is>
          <t>Unrecognized prior service cost (credit)</t>
        </is>
      </c>
      <c r="B30" s="7" t="n">
        <v>0.6</v>
      </c>
      <c r="C30" s="6" t="n">
        <v>2</v>
      </c>
    </row>
    <row r="31">
      <c r="A31" s="4" t="inlineStr">
        <is>
          <t>Unrecognized net actuarial loss (gain)</t>
        </is>
      </c>
      <c r="B31" s="7" t="n">
        <v>-3.2</v>
      </c>
      <c r="C31" s="7" t="n">
        <v>1.1</v>
      </c>
    </row>
    <row r="32">
      <c r="A32" s="4" t="inlineStr">
        <is>
          <t>Net amount recognized</t>
        </is>
      </c>
      <c r="B32" s="6" t="n">
        <v>-65</v>
      </c>
      <c r="C32" s="7" t="n">
        <v>-53.1</v>
      </c>
    </row>
    <row r="33">
      <c r="A33" s="3" t="inlineStr">
        <is>
          <t>Amounts recognized in the Consolidated Balance Sheets</t>
        </is>
      </c>
    </row>
    <row r="34">
      <c r="A34" s="4" t="inlineStr">
        <is>
          <t>Prepaid benefit cost (non-current)</t>
        </is>
      </c>
      <c r="B34" s="6" t="n">
        <v>0</v>
      </c>
      <c r="C34" s="6" t="n">
        <v>0</v>
      </c>
    </row>
    <row r="35">
      <c r="A35" s="4" t="inlineStr">
        <is>
          <t>Current benefit liability</t>
        </is>
      </c>
      <c r="B35" s="7" t="n">
        <v>-6.8</v>
      </c>
      <c r="C35" s="7" t="n">
        <v>-4.5</v>
      </c>
    </row>
    <row r="36">
      <c r="A36" s="4" t="inlineStr">
        <is>
          <t>Non-current benefit liability</t>
        </is>
      </c>
      <c r="B36" s="7" t="n">
        <v>-54.4</v>
      </c>
      <c r="C36" s="7" t="n">
        <v>-47.7</v>
      </c>
    </row>
    <row r="37">
      <c r="A37" s="4" t="inlineStr">
        <is>
          <t>Net liability recognized</t>
        </is>
      </c>
      <c r="B37" s="7" t="n">
        <v>-61.2</v>
      </c>
      <c r="C37" s="7" t="n">
        <v>-52.2</v>
      </c>
    </row>
    <row r="38">
      <c r="A38" s="3" t="inlineStr">
        <is>
          <t>Accumulated other comprehensive loss (pre-tax):</t>
        </is>
      </c>
    </row>
    <row r="39">
      <c r="A39" s="4" t="inlineStr">
        <is>
          <t>Prior service cost (credit)</t>
        </is>
      </c>
      <c r="B39" s="7" t="n">
        <v>-0.6</v>
      </c>
      <c r="C39" s="6" t="n">
        <v>-2</v>
      </c>
    </row>
    <row r="40">
      <c r="A40" s="4" t="inlineStr">
        <is>
          <t>Actuarial loss (gain)</t>
        </is>
      </c>
      <c r="B40" s="7" t="n">
        <v>-3.2</v>
      </c>
      <c r="C40" s="7" t="n">
        <v>1.1</v>
      </c>
    </row>
    <row r="41">
      <c r="A41" s="4" t="inlineStr">
        <is>
          <t>Pension and other postretirement benefit plans, AOCI before tax</t>
        </is>
      </c>
      <c r="B41" s="7" t="n">
        <v>-3.8</v>
      </c>
      <c r="C41" s="7" t="n">
        <v>-0.9</v>
      </c>
    </row>
    <row r="42">
      <c r="A42" s="4" t="inlineStr">
        <is>
          <t>Net amount recognized</t>
        </is>
      </c>
      <c r="B42" s="6" t="n">
        <v>-65</v>
      </c>
      <c r="C42" s="7" t="n">
        <v>-53.1</v>
      </c>
    </row>
    <row r="43">
      <c r="A43" s="4" t="inlineStr">
        <is>
          <t>UNITED STATES</t>
        </is>
      </c>
    </row>
    <row r="44">
      <c r="A44" s="3" t="inlineStr">
        <is>
          <t>Change in benefit obligation</t>
        </is>
      </c>
    </row>
    <row r="45">
      <c r="A45" s="4" t="inlineStr">
        <is>
          <t>Benefit obligation at end of prior year</t>
        </is>
      </c>
      <c r="B45" s="7" t="n">
        <v>1325.4</v>
      </c>
      <c r="C45" s="7" t="n">
        <v>1260.9</v>
      </c>
    </row>
    <row r="46">
      <c r="A46" s="4" t="inlineStr">
        <is>
          <t>Service cost</t>
        </is>
      </c>
      <c r="B46" s="7" t="n">
        <v>6.8</v>
      </c>
      <c r="C46" s="7" t="n">
        <v>12.3</v>
      </c>
      <c r="D46" s="7" t="n">
        <v>7.5</v>
      </c>
    </row>
    <row r="47">
      <c r="A47" s="4" t="inlineStr">
        <is>
          <t>Interest cost</t>
        </is>
      </c>
      <c r="B47" s="7" t="n">
        <v>35.3</v>
      </c>
      <c r="C47" s="7" t="n">
        <v>47.1</v>
      </c>
      <c r="D47" s="7" t="n">
        <v>42.8</v>
      </c>
    </row>
    <row r="48">
      <c r="A48" s="4" t="inlineStr">
        <is>
          <t>Special termination benefit</t>
        </is>
      </c>
      <c r="B48" s="6" t="n">
        <v>0</v>
      </c>
      <c r="C48" s="6" t="n">
        <v>0</v>
      </c>
      <c r="D48" s="6" t="n">
        <v>0</v>
      </c>
    </row>
    <row r="49">
      <c r="A49" s="4" t="inlineStr">
        <is>
          <t>Settlements/curtailments</t>
        </is>
      </c>
      <c r="B49" s="6" t="n">
        <v>0</v>
      </c>
      <c r="C49" s="6" t="n">
        <v>0</v>
      </c>
    </row>
    <row r="50">
      <c r="A50" s="4" t="inlineStr">
        <is>
          <t>Actuarial loss (gain)</t>
        </is>
      </c>
      <c r="B50" s="7" t="n">
        <v>-123.3</v>
      </c>
      <c r="C50" s="7" t="n">
        <v>-130.4</v>
      </c>
    </row>
    <row r="51">
      <c r="A51" s="4" t="inlineStr">
        <is>
          <t>Plan amendments</t>
        </is>
      </c>
      <c r="B51" s="7" t="n">
        <v>0.1</v>
      </c>
      <c r="C51" s="7" t="n">
        <v>1.4</v>
      </c>
    </row>
    <row r="52">
      <c r="A52" s="4" t="inlineStr">
        <is>
          <t>Foreign currency exchange rate changes</t>
        </is>
      </c>
      <c r="B52" s="6" t="n">
        <v>0</v>
      </c>
      <c r="C52" s="6" t="n">
        <v>0</v>
      </c>
    </row>
    <row r="53">
      <c r="A53" s="4" t="inlineStr">
        <is>
          <t>Participant contributions</t>
        </is>
      </c>
      <c r="B53" s="6" t="n">
        <v>0</v>
      </c>
      <c r="C53" s="6" t="n">
        <v>0</v>
      </c>
    </row>
    <row r="54">
      <c r="A54" s="4" t="inlineStr">
        <is>
          <t>Acquisitions, divestitures, and other</t>
        </is>
      </c>
      <c r="B54" s="6" t="n">
        <v>4</v>
      </c>
      <c r="C54" s="6" t="n">
        <v>-10</v>
      </c>
    </row>
    <row r="55">
      <c r="A55" s="4" t="inlineStr">
        <is>
          <t>Benefits paid</t>
        </is>
      </c>
      <c r="B55" s="7" t="n">
        <v>-82.59999999999999</v>
      </c>
      <c r="C55" s="7" t="n">
        <v>-116.7</v>
      </c>
    </row>
    <row r="56">
      <c r="A56" s="4" t="inlineStr">
        <is>
          <t>Benefit obligation at end of year</t>
        </is>
      </c>
      <c r="B56" s="7" t="n">
        <v>1404.3</v>
      </c>
      <c r="C56" s="7" t="n">
        <v>1325.4</v>
      </c>
      <c r="D56" s="7" t="n">
        <v>1260.9</v>
      </c>
    </row>
    <row r="57">
      <c r="A57" s="3" t="inlineStr">
        <is>
          <t>Change in plan assets</t>
        </is>
      </c>
    </row>
    <row r="58">
      <c r="A58" s="4" t="inlineStr">
        <is>
          <t>Fair value of plan assets at end of prior year</t>
        </is>
      </c>
      <c r="B58" s="7" t="n">
        <v>1103.5</v>
      </c>
      <c r="C58" s="7" t="n">
        <v>1020.7</v>
      </c>
    </row>
    <row r="59">
      <c r="A59" s="4" t="inlineStr">
        <is>
          <t>Actual return on plan assets</t>
        </is>
      </c>
      <c r="B59" s="7" t="n">
        <v>160.9</v>
      </c>
      <c r="C59" s="6" t="n">
        <v>190</v>
      </c>
    </row>
    <row r="60">
      <c r="A60" s="4" t="inlineStr">
        <is>
          <t>Participant contributions</t>
        </is>
      </c>
      <c r="B60" s="6" t="n">
        <v>0</v>
      </c>
      <c r="C60" s="6" t="n">
        <v>0</v>
      </c>
    </row>
    <row r="61">
      <c r="A61" s="4" t="inlineStr">
        <is>
          <t>Employer contributions</t>
        </is>
      </c>
      <c r="B61" s="7" t="n">
        <v>13.7</v>
      </c>
      <c r="C61" s="7" t="n">
        <v>19.5</v>
      </c>
    </row>
    <row r="62">
      <c r="A62" s="4" t="inlineStr">
        <is>
          <t>Settlements</t>
        </is>
      </c>
      <c r="B62" s="6" t="n">
        <v>0</v>
      </c>
      <c r="C62" s="6" t="n">
        <v>0</v>
      </c>
    </row>
    <row r="63">
      <c r="A63" s="4" t="inlineStr">
        <is>
          <t>Foreign currency exchange rate changes</t>
        </is>
      </c>
      <c r="B63" s="6" t="n">
        <v>0</v>
      </c>
      <c r="C63" s="6" t="n">
        <v>0</v>
      </c>
    </row>
    <row r="64">
      <c r="A64" s="4" t="inlineStr">
        <is>
          <t>Acquisitions, divestitures, and other</t>
        </is>
      </c>
      <c r="B64" s="6" t="n">
        <v>-4</v>
      </c>
      <c r="C64" s="6" t="n">
        <v>-10</v>
      </c>
    </row>
    <row r="65">
      <c r="A65" s="4" t="inlineStr">
        <is>
          <t>Benefits paid</t>
        </is>
      </c>
      <c r="B65" s="7" t="n">
        <v>82.59999999999999</v>
      </c>
      <c r="C65" s="7" t="n">
        <v>116.7</v>
      </c>
    </row>
    <row r="66">
      <c r="A66" s="4" t="inlineStr">
        <is>
          <t>Fair value of plan assets at end of plan year</t>
        </is>
      </c>
      <c r="B66" s="7" t="n">
        <v>1191.5</v>
      </c>
      <c r="C66" s="7" t="n">
        <v>1103.5</v>
      </c>
      <c r="D66" s="7" t="n">
        <v>1020.7</v>
      </c>
    </row>
    <row r="67">
      <c r="A67" s="4" t="inlineStr">
        <is>
          <t>Funded status — assets less than benefit obligation</t>
        </is>
      </c>
      <c r="B67" s="7" t="n">
        <v>-212.8</v>
      </c>
      <c r="C67" s="7" t="n">
        <v>-221.9</v>
      </c>
    </row>
    <row r="68">
      <c r="A68" s="4" t="inlineStr">
        <is>
          <t>Unrecognized prior service cost (credit)</t>
        </is>
      </c>
      <c r="B68" s="7" t="n">
        <v>-3.8</v>
      </c>
      <c r="C68" s="7" t="n">
        <v>-4.7</v>
      </c>
    </row>
    <row r="69">
      <c r="A69" s="4" t="inlineStr">
        <is>
          <t>Unrecognized net actuarial loss (gain)</t>
        </is>
      </c>
      <c r="B69" s="7" t="n">
        <v>278.7</v>
      </c>
      <c r="C69" s="7" t="n">
        <v>266.2</v>
      </c>
    </row>
    <row r="70">
      <c r="A70" s="4" t="inlineStr">
        <is>
          <t>Net amount recognized</t>
        </is>
      </c>
      <c r="B70" s="7" t="n">
        <v>69.7</v>
      </c>
      <c r="C70" s="6" t="n">
        <v>49</v>
      </c>
    </row>
    <row r="71">
      <c r="A71" s="3" t="inlineStr">
        <is>
          <t>Amounts recognized in the Consolidated Balance Sheets</t>
        </is>
      </c>
    </row>
    <row r="72">
      <c r="A72" s="4" t="inlineStr">
        <is>
          <t>Prepaid benefit cost (non-current)</t>
        </is>
      </c>
      <c r="B72" s="6" t="n">
        <v>0</v>
      </c>
      <c r="C72" s="6" t="n">
        <v>0</v>
      </c>
    </row>
    <row r="73">
      <c r="A73" s="4" t="inlineStr">
        <is>
          <t>Current benefit liability</t>
        </is>
      </c>
      <c r="B73" s="7" t="n">
        <v>-7.3</v>
      </c>
      <c r="C73" s="7" t="n">
        <v>-7.6</v>
      </c>
    </row>
    <row r="74">
      <c r="A74" s="4" t="inlineStr">
        <is>
          <t>Non-current benefit liability</t>
        </is>
      </c>
      <c r="B74" s="7" t="n">
        <v>-205.5</v>
      </c>
      <c r="C74" s="7" t="n">
        <v>-214.3</v>
      </c>
    </row>
    <row r="75">
      <c r="A75" s="4" t="inlineStr">
        <is>
          <t>Net liability recognized</t>
        </is>
      </c>
      <c r="B75" s="7" t="n">
        <v>-212.8</v>
      </c>
      <c r="C75" s="7" t="n">
        <v>-221.9</v>
      </c>
    </row>
    <row r="76">
      <c r="A76" s="3" t="inlineStr">
        <is>
          <t>Accumulated other comprehensive loss (pre-tax):</t>
        </is>
      </c>
    </row>
    <row r="77">
      <c r="A77" s="4" t="inlineStr">
        <is>
          <t>Prior service cost (credit)</t>
        </is>
      </c>
      <c r="B77" s="7" t="n">
        <v>3.8</v>
      </c>
      <c r="C77" s="7" t="n">
        <v>4.7</v>
      </c>
    </row>
    <row r="78">
      <c r="A78" s="4" t="inlineStr">
        <is>
          <t>Actuarial loss (gain)</t>
        </is>
      </c>
      <c r="B78" s="7" t="n">
        <v>278.7</v>
      </c>
      <c r="C78" s="7" t="n">
        <v>266.2</v>
      </c>
    </row>
    <row r="79">
      <c r="A79" s="4" t="inlineStr">
        <is>
          <t>Pension and other postretirement benefit plans, AOCI before tax</t>
        </is>
      </c>
      <c r="B79" s="7" t="n">
        <v>282.5</v>
      </c>
      <c r="C79" s="7" t="n">
        <v>270.9</v>
      </c>
    </row>
    <row r="80">
      <c r="A80" s="4" t="inlineStr">
        <is>
          <t>Net amount recognized</t>
        </is>
      </c>
      <c r="B80" s="7" t="n">
        <v>69.7</v>
      </c>
      <c r="C80" s="6" t="n">
        <v>49</v>
      </c>
    </row>
    <row r="81">
      <c r="A81" s="4" t="inlineStr">
        <is>
          <t>Foreign Plan</t>
        </is>
      </c>
    </row>
    <row r="82">
      <c r="A82" s="3" t="inlineStr">
        <is>
          <t>Change in benefit obligation</t>
        </is>
      </c>
    </row>
    <row r="83">
      <c r="A83" s="4" t="inlineStr">
        <is>
          <t>Benefit obligation at end of prior year</t>
        </is>
      </c>
      <c r="B83" s="7" t="n">
        <v>1449.9</v>
      </c>
      <c r="C83" s="7" t="n">
        <v>1305.3</v>
      </c>
    </row>
    <row r="84">
      <c r="A84" s="4" t="inlineStr">
        <is>
          <t>Service cost</t>
        </is>
      </c>
      <c r="B84" s="7" t="n">
        <v>16.1</v>
      </c>
      <c r="C84" s="7" t="n">
        <v>14.6</v>
      </c>
      <c r="D84" s="7" t="n">
        <v>15.2</v>
      </c>
    </row>
    <row r="85">
      <c r="A85" s="4" t="inlineStr">
        <is>
          <t>Interest cost</t>
        </is>
      </c>
      <c r="B85" s="7" t="n">
        <v>22.5</v>
      </c>
      <c r="C85" s="7" t="n">
        <v>30.3</v>
      </c>
      <c r="D85" s="7" t="n">
        <v>28.6</v>
      </c>
    </row>
    <row r="86">
      <c r="A86" s="4" t="inlineStr">
        <is>
          <t>Special termination benefit</t>
        </is>
      </c>
      <c r="B86" s="7" t="n">
        <v>0.2</v>
      </c>
      <c r="C86" s="6" t="n">
        <v>0</v>
      </c>
      <c r="D86" s="6" t="n">
        <v>0</v>
      </c>
    </row>
    <row r="87">
      <c r="A87" s="4" t="inlineStr">
        <is>
          <t>Settlements/curtailments</t>
        </is>
      </c>
      <c r="B87" s="7" t="n">
        <v>-5.5</v>
      </c>
      <c r="C87" s="6" t="n">
        <v>-6</v>
      </c>
    </row>
    <row r="88">
      <c r="A88" s="4" t="inlineStr">
        <is>
          <t>Actuarial loss (gain)</t>
        </is>
      </c>
      <c r="B88" s="6" t="n">
        <v>-112</v>
      </c>
      <c r="C88" s="7" t="n">
        <v>-140.6</v>
      </c>
    </row>
    <row r="89">
      <c r="A89" s="4" t="inlineStr">
        <is>
          <t>Plan amendments</t>
        </is>
      </c>
      <c r="B89" s="7" t="n">
        <v>0.1</v>
      </c>
      <c r="C89" s="7" t="n">
        <v>0.7</v>
      </c>
    </row>
    <row r="90">
      <c r="A90" s="4" t="inlineStr">
        <is>
          <t>Foreign currency exchange rate changes</t>
        </is>
      </c>
      <c r="B90" s="7" t="n">
        <v>84.90000000000001</v>
      </c>
      <c r="C90" s="7" t="n">
        <v>25.8</v>
      </c>
    </row>
    <row r="91">
      <c r="A91" s="4" t="inlineStr">
        <is>
          <t>Participant contributions</t>
        </is>
      </c>
      <c r="B91" s="7" t="n">
        <v>0.3</v>
      </c>
      <c r="C91" s="7" t="n">
        <v>0.3</v>
      </c>
    </row>
    <row r="92">
      <c r="A92" s="4" t="inlineStr">
        <is>
          <t>Acquisitions, divestitures, and other</t>
        </is>
      </c>
      <c r="B92" s="7" t="n">
        <v>6.5</v>
      </c>
      <c r="C92" s="7" t="n">
        <v>-2.2</v>
      </c>
    </row>
    <row r="93">
      <c r="A93" s="4" t="inlineStr">
        <is>
          <t>Benefits paid</t>
        </is>
      </c>
      <c r="B93" s="7" t="n">
        <v>-51.7</v>
      </c>
      <c r="C93" s="7" t="n">
        <v>-59.5</v>
      </c>
    </row>
    <row r="94">
      <c r="A94" s="4" t="inlineStr">
        <is>
          <t>Benefit obligation at end of year</t>
        </is>
      </c>
      <c r="B94" s="7" t="n">
        <v>1622.3</v>
      </c>
      <c r="C94" s="7" t="n">
        <v>1449.9</v>
      </c>
      <c r="D94" s="7" t="n">
        <v>1305.3</v>
      </c>
    </row>
    <row r="95">
      <c r="A95" s="3" t="inlineStr">
        <is>
          <t>Change in plan assets</t>
        </is>
      </c>
    </row>
    <row r="96">
      <c r="A96" s="4" t="inlineStr">
        <is>
          <t>Fair value of plan assets at end of prior year</t>
        </is>
      </c>
      <c r="B96" s="7" t="n">
        <v>1093.5</v>
      </c>
      <c r="C96" s="7" t="n">
        <v>974.3</v>
      </c>
    </row>
    <row r="97">
      <c r="A97" s="4" t="inlineStr">
        <is>
          <t>Actual return on plan assets</t>
        </is>
      </c>
      <c r="B97" s="7" t="n">
        <v>119.3</v>
      </c>
      <c r="C97" s="7" t="n">
        <v>133.2</v>
      </c>
    </row>
    <row r="98">
      <c r="A98" s="4" t="inlineStr">
        <is>
          <t>Participant contributions</t>
        </is>
      </c>
      <c r="B98" s="7" t="n">
        <v>0.3</v>
      </c>
      <c r="C98" s="7" t="n">
        <v>0.3</v>
      </c>
    </row>
    <row r="99">
      <c r="A99" s="4" t="inlineStr">
        <is>
          <t>Employer contributions</t>
        </is>
      </c>
      <c r="B99" s="6" t="n">
        <v>22</v>
      </c>
      <c r="C99" s="7" t="n">
        <v>22.6</v>
      </c>
    </row>
    <row r="100">
      <c r="A100" s="4" t="inlineStr">
        <is>
          <t>Settlements</t>
        </is>
      </c>
      <c r="B100" s="7" t="n">
        <v>-5.2</v>
      </c>
      <c r="C100" s="7" t="n">
        <v>-5.6</v>
      </c>
    </row>
    <row r="101">
      <c r="A101" s="4" t="inlineStr">
        <is>
          <t>Foreign currency exchange rate changes</t>
        </is>
      </c>
      <c r="B101" s="7" t="n">
        <v>55.6</v>
      </c>
      <c r="C101" s="7" t="n">
        <v>30.4</v>
      </c>
    </row>
    <row r="102">
      <c r="A102" s="4" t="inlineStr">
        <is>
          <t>Acquisitions, divestitures, and other</t>
        </is>
      </c>
      <c r="B102" s="7" t="n">
        <v>-4.2</v>
      </c>
      <c r="C102" s="7" t="n">
        <v>-2.2</v>
      </c>
    </row>
    <row r="103">
      <c r="A103" s="4" t="inlineStr">
        <is>
          <t>Benefits paid</t>
        </is>
      </c>
      <c r="B103" s="7" t="n">
        <v>51.7</v>
      </c>
      <c r="C103" s="7" t="n">
        <v>59.5</v>
      </c>
    </row>
    <row r="104">
      <c r="A104" s="4" t="inlineStr">
        <is>
          <t>Fair value of plan assets at end of plan year</t>
        </is>
      </c>
      <c r="B104" s="7" t="n">
        <v>1229.6</v>
      </c>
      <c r="C104" s="7" t="n">
        <v>1093.5</v>
      </c>
      <c r="D104" s="5" t="n">
        <v>974.3</v>
      </c>
    </row>
    <row r="105">
      <c r="A105" s="4" t="inlineStr">
        <is>
          <t>Funded status — assets less than benefit obligation</t>
        </is>
      </c>
      <c r="B105" s="7" t="n">
        <v>-392.7</v>
      </c>
      <c r="C105" s="7" t="n">
        <v>-356.4</v>
      </c>
    </row>
    <row r="106">
      <c r="A106" s="4" t="inlineStr">
        <is>
          <t>Unrecognized prior service cost (credit)</t>
        </is>
      </c>
      <c r="B106" s="7" t="n">
        <v>17.4</v>
      </c>
      <c r="C106" s="7" t="n">
        <v>17.5</v>
      </c>
    </row>
    <row r="107">
      <c r="A107" s="4" t="inlineStr">
        <is>
          <t>Unrecognized net actuarial loss (gain)</t>
        </is>
      </c>
      <c r="B107" s="7" t="n">
        <v>360.3</v>
      </c>
      <c r="C107" s="7" t="n">
        <v>318.7</v>
      </c>
    </row>
    <row r="108">
      <c r="A108" s="4" t="inlineStr">
        <is>
          <t>Net amount recognized</t>
        </is>
      </c>
      <c r="B108" s="7" t="n">
        <v>-49.8</v>
      </c>
      <c r="C108" s="7" t="n">
        <v>-55.2</v>
      </c>
    </row>
    <row r="109">
      <c r="A109" s="3" t="inlineStr">
        <is>
          <t>Amounts recognized in the Consolidated Balance Sheets</t>
        </is>
      </c>
    </row>
    <row r="110">
      <c r="A110" s="4" t="inlineStr">
        <is>
          <t>Prepaid benefit cost (non-current)</t>
        </is>
      </c>
      <c r="B110" s="7" t="n">
        <v>0.2</v>
      </c>
      <c r="C110" s="7" t="n">
        <v>0.1</v>
      </c>
    </row>
    <row r="111">
      <c r="A111" s="4" t="inlineStr">
        <is>
          <t>Current benefit liability</t>
        </is>
      </c>
      <c r="B111" s="7" t="n">
        <v>-10.2</v>
      </c>
      <c r="C111" s="7" t="n">
        <v>-9.1</v>
      </c>
    </row>
    <row r="112">
      <c r="A112" s="4" t="inlineStr">
        <is>
          <t>Non-current benefit liability</t>
        </is>
      </c>
      <c r="B112" s="7" t="n">
        <v>-382.7</v>
      </c>
      <c r="C112" s="7" t="n">
        <v>-347.4</v>
      </c>
    </row>
    <row r="113">
      <c r="A113" s="4" t="inlineStr">
        <is>
          <t>Net liability recognized</t>
        </is>
      </c>
      <c r="B113" s="7" t="n">
        <v>-392.7</v>
      </c>
      <c r="C113" s="7" t="n">
        <v>-356.4</v>
      </c>
    </row>
    <row r="114">
      <c r="A114" s="3" t="inlineStr">
        <is>
          <t>Accumulated other comprehensive loss (pre-tax):</t>
        </is>
      </c>
    </row>
    <row r="115">
      <c r="A115" s="4" t="inlineStr">
        <is>
          <t>Prior service cost (credit)</t>
        </is>
      </c>
      <c r="B115" s="7" t="n">
        <v>-17.4</v>
      </c>
      <c r="C115" s="7" t="n">
        <v>-17.5</v>
      </c>
    </row>
    <row r="116">
      <c r="A116" s="4" t="inlineStr">
        <is>
          <t>Actuarial loss (gain)</t>
        </is>
      </c>
      <c r="B116" s="7" t="n">
        <v>360.3</v>
      </c>
      <c r="C116" s="7" t="n">
        <v>318.7</v>
      </c>
    </row>
    <row r="117">
      <c r="A117" s="4" t="inlineStr">
        <is>
          <t>Pension and other postretirement benefit plans, AOCI before tax</t>
        </is>
      </c>
      <c r="B117" s="7" t="n">
        <v>342.9</v>
      </c>
      <c r="C117" s="7" t="n">
        <v>301.2</v>
      </c>
    </row>
    <row r="118">
      <c r="A118" s="4" t="inlineStr">
        <is>
          <t>Net amount recognized</t>
        </is>
      </c>
      <c r="B118" s="5" t="n">
        <v>-49.8</v>
      </c>
      <c r="C118" s="5" t="n">
        <v>-5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in which Accumulated Benefit Obligations Exceed Plan Assets (Detail) - USD ($) $ in Millions</t>
        </is>
      </c>
      <c r="B1" s="2" t="inlineStr">
        <is>
          <t>Jan. 02, 2021</t>
        </is>
      </c>
      <c r="C1" s="2" t="inlineStr">
        <is>
          <t>Dec. 28, 2019</t>
        </is>
      </c>
    </row>
    <row r="2">
      <c r="A2" s="4" t="inlineStr">
        <is>
          <t>UNITED STATES</t>
        </is>
      </c>
    </row>
    <row r="3">
      <c r="A3" s="3" t="inlineStr">
        <is>
          <t>Defined Benefit Plan Disclosure [Line Items]</t>
        </is>
      </c>
    </row>
    <row r="4">
      <c r="A4" s="4" t="inlineStr">
        <is>
          <t>Accumulated benefit obligation</t>
        </is>
      </c>
      <c r="B4" s="5" t="n">
        <v>1401.5</v>
      </c>
      <c r="C4" s="5" t="n">
        <v>1323.7</v>
      </c>
    </row>
    <row r="5">
      <c r="A5" s="4" t="inlineStr">
        <is>
          <t>Fair value of plan assets</t>
        </is>
      </c>
      <c r="B5" s="7" t="n">
        <v>1191.5</v>
      </c>
      <c r="C5" s="7" t="n">
        <v>1103.5</v>
      </c>
    </row>
    <row r="6">
      <c r="A6" s="4" t="inlineStr">
        <is>
          <t>Foreign Plan</t>
        </is>
      </c>
    </row>
    <row r="7">
      <c r="A7" s="3" t="inlineStr">
        <is>
          <t>Defined Benefit Plan Disclosure [Line Items]</t>
        </is>
      </c>
    </row>
    <row r="8">
      <c r="A8" s="4" t="inlineStr">
        <is>
          <t>Accumulated benefit obligation</t>
        </is>
      </c>
      <c r="B8" s="7" t="n">
        <v>1531.8</v>
      </c>
      <c r="C8" s="7" t="n">
        <v>1390.1</v>
      </c>
    </row>
    <row r="9">
      <c r="A9" s="4" t="inlineStr">
        <is>
          <t>Fair value of plan assets</t>
        </is>
      </c>
      <c r="B9" s="5" t="n">
        <v>1201.3</v>
      </c>
      <c r="C9" s="5" t="n">
        <v>109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s in which Projected Benefit Obligations Exceed Plan Assets (Detail) - USD ($) $ in Millions</t>
        </is>
      </c>
      <c r="B1" s="2" t="inlineStr">
        <is>
          <t>Jan. 02, 2021</t>
        </is>
      </c>
      <c r="C1" s="2" t="inlineStr">
        <is>
          <t>Dec. 28, 2019</t>
        </is>
      </c>
    </row>
    <row r="2">
      <c r="A2" s="3" t="inlineStr">
        <is>
          <t>Defined Benefit Plan Disclosure [Line Items]</t>
        </is>
      </c>
    </row>
    <row r="3">
      <c r="A3" s="4" t="inlineStr">
        <is>
          <t>Projected benefit obligation</t>
        </is>
      </c>
      <c r="B3" s="5" t="n">
        <v>1619.9</v>
      </c>
      <c r="C3" s="5" t="n">
        <v>1448.6</v>
      </c>
    </row>
    <row r="4">
      <c r="A4" s="4" t="inlineStr">
        <is>
          <t>Fair value of plan assets</t>
        </is>
      </c>
      <c r="B4" s="6" t="n">
        <v>1227</v>
      </c>
      <c r="C4" s="6" t="n">
        <v>1092</v>
      </c>
    </row>
    <row r="5">
      <c r="A5" s="4" t="inlineStr">
        <is>
          <t>UNITED STATES</t>
        </is>
      </c>
    </row>
    <row r="6">
      <c r="A6" s="3" t="inlineStr">
        <is>
          <t>Defined Benefit Plan Disclosure [Line Items]</t>
        </is>
      </c>
    </row>
    <row r="7">
      <c r="A7" s="4" t="inlineStr">
        <is>
          <t>Projected benefit obligation</t>
        </is>
      </c>
      <c r="B7" s="7" t="n">
        <v>1404.3</v>
      </c>
      <c r="C7" s="7" t="n">
        <v>1325.4</v>
      </c>
    </row>
    <row r="8">
      <c r="A8" s="4" t="inlineStr">
        <is>
          <t>Fair value of plan assets</t>
        </is>
      </c>
      <c r="B8" s="5" t="n">
        <v>1191.5</v>
      </c>
      <c r="C8" s="5" t="n">
        <v>110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Valuing Pension and Post-Retirement Plan Obligations and Net Costs (Detail)</t>
        </is>
      </c>
      <c r="B1" s="2" t="inlineStr">
        <is>
          <t>12 Months Ended</t>
        </is>
      </c>
    </row>
    <row r="2">
      <c r="B2" s="2" t="inlineStr">
        <is>
          <t>Jan. 02, 2021</t>
        </is>
      </c>
      <c r="C2" s="2" t="inlineStr">
        <is>
          <t>Dec. 28, 2019</t>
        </is>
      </c>
      <c r="D2" s="2" t="inlineStr">
        <is>
          <t>Dec. 29, 2018</t>
        </is>
      </c>
    </row>
    <row r="3">
      <c r="A3" s="3" t="inlineStr">
        <is>
          <t>Weighted-average assumptions used to determine net periodic benefit cost:</t>
        </is>
      </c>
    </row>
    <row r="4">
      <c r="A4" s="4" t="inlineStr">
        <is>
          <t>Expected return on plan assets</t>
        </is>
      </c>
      <c r="B4" s="4" t="inlineStr">
        <is>
          <t>3.16%</t>
        </is>
      </c>
    </row>
    <row r="5">
      <c r="A5" s="4" t="inlineStr">
        <is>
          <t>Other Postretirement Benefits Plan</t>
        </is>
      </c>
    </row>
    <row r="6">
      <c r="A6" s="3" t="inlineStr">
        <is>
          <t>Weighted-average assumptions used to determine benefit obligations at year end:</t>
        </is>
      </c>
    </row>
    <row r="7">
      <c r="A7" s="4" t="inlineStr">
        <is>
          <t>Discount rate</t>
        </is>
      </c>
      <c r="B7" s="4" t="inlineStr">
        <is>
          <t>2.19%</t>
        </is>
      </c>
      <c r="C7" s="4" t="inlineStr">
        <is>
          <t>3.64%</t>
        </is>
      </c>
      <c r="D7" s="4" t="inlineStr">
        <is>
          <t>4.03%</t>
        </is>
      </c>
    </row>
    <row r="8">
      <c r="A8" s="4" t="inlineStr">
        <is>
          <t>Rate of compensation increase</t>
        </is>
      </c>
      <c r="B8" s="4" t="inlineStr">
        <is>
          <t>3.50%</t>
        </is>
      </c>
      <c r="C8" s="4" t="inlineStr">
        <is>
          <t>3.50%</t>
        </is>
      </c>
      <c r="D8" s="4" t="inlineStr">
        <is>
          <t>3.50%</t>
        </is>
      </c>
    </row>
    <row r="9">
      <c r="A9" s="3" t="inlineStr">
        <is>
          <t>Weighted-average assumptions used to determine net periodic benefit cost:</t>
        </is>
      </c>
    </row>
    <row r="10">
      <c r="A10" s="4" t="inlineStr">
        <is>
          <t>Rate of compensation increase</t>
        </is>
      </c>
      <c r="B10" s="4" t="inlineStr">
        <is>
          <t>3.50%</t>
        </is>
      </c>
      <c r="C10" s="4" t="inlineStr">
        <is>
          <t>3.50%</t>
        </is>
      </c>
      <c r="D10" s="4" t="inlineStr">
        <is>
          <t>3.50%</t>
        </is>
      </c>
    </row>
    <row r="11">
      <c r="A11" s="4" t="inlineStr">
        <is>
          <t>Expected return on plan assets</t>
        </is>
      </c>
      <c r="B11" s="4" t="inlineStr">
        <is>
          <t>0.00%</t>
        </is>
      </c>
      <c r="C11" s="4" t="inlineStr">
        <is>
          <t>0.00%</t>
        </is>
      </c>
      <c r="D11" s="4" t="inlineStr">
        <is>
          <t>0.00%</t>
        </is>
      </c>
    </row>
    <row r="12">
      <c r="A12" s="4" t="inlineStr">
        <is>
          <t>Other Postretirement Benefits Plan | Discount rate - service cost</t>
        </is>
      </c>
    </row>
    <row r="13">
      <c r="A13" s="3" t="inlineStr">
        <is>
          <t>Weighted-average assumptions used to determine net periodic benefit cost:</t>
        </is>
      </c>
    </row>
    <row r="14">
      <c r="A14" s="4" t="inlineStr">
        <is>
          <t>Discount rate</t>
        </is>
      </c>
      <c r="B14" s="4" t="inlineStr">
        <is>
          <t>5.62%</t>
        </is>
      </c>
      <c r="C14" s="4" t="inlineStr">
        <is>
          <t>5.22%</t>
        </is>
      </c>
      <c r="D14" s="4" t="inlineStr">
        <is>
          <t>5.11%</t>
        </is>
      </c>
    </row>
    <row r="15">
      <c r="A15" s="4" t="inlineStr">
        <is>
          <t>Other Postretirement Benefits Plan | Discount rate - interest cost</t>
        </is>
      </c>
    </row>
    <row r="16">
      <c r="A16" s="3" t="inlineStr">
        <is>
          <t>Weighted-average assumptions used to determine net periodic benefit cost:</t>
        </is>
      </c>
    </row>
    <row r="17">
      <c r="A17" s="4" t="inlineStr">
        <is>
          <t>Discount rate</t>
        </is>
      </c>
      <c r="B17" s="4" t="inlineStr">
        <is>
          <t>3.36%</t>
        </is>
      </c>
      <c r="C17" s="4" t="inlineStr">
        <is>
          <t>4.04%</t>
        </is>
      </c>
      <c r="D17" s="4" t="inlineStr">
        <is>
          <t>3.77%</t>
        </is>
      </c>
    </row>
    <row r="18">
      <c r="A18" s="4" t="inlineStr">
        <is>
          <t>UNITED STATES</t>
        </is>
      </c>
    </row>
    <row r="19">
      <c r="A19" s="3" t="inlineStr">
        <is>
          <t>Weighted-average assumptions used to determine benefit obligations at year end:</t>
        </is>
      </c>
    </row>
    <row r="20">
      <c r="A20" s="4" t="inlineStr">
        <is>
          <t>Discount rate</t>
        </is>
      </c>
      <c r="B20" s="4" t="inlineStr">
        <is>
          <t>2.39%</t>
        </is>
      </c>
      <c r="C20" s="4" t="inlineStr">
        <is>
          <t>3.20%</t>
        </is>
      </c>
      <c r="D20" s="4" t="inlineStr">
        <is>
          <t>4.20%</t>
        </is>
      </c>
    </row>
    <row r="21">
      <c r="A21" s="4" t="inlineStr">
        <is>
          <t>Rate of compensation increase</t>
        </is>
      </c>
      <c r="B21" s="4" t="inlineStr">
        <is>
          <t>3.00%</t>
        </is>
      </c>
      <c r="C21" s="4" t="inlineStr">
        <is>
          <t>3.50%</t>
        </is>
      </c>
      <c r="D21" s="4" t="inlineStr">
        <is>
          <t>3.00%</t>
        </is>
      </c>
    </row>
    <row r="22">
      <c r="A22" s="3" t="inlineStr">
        <is>
          <t>Weighted-average assumptions used to determine net periodic benefit cost:</t>
        </is>
      </c>
    </row>
    <row r="23">
      <c r="A23" s="4" t="inlineStr">
        <is>
          <t>Rate of compensation increase</t>
        </is>
      </c>
      <c r="B23" s="4" t="inlineStr">
        <is>
          <t>3.00%</t>
        </is>
      </c>
      <c r="C23" s="4" t="inlineStr">
        <is>
          <t>3.00%</t>
        </is>
      </c>
      <c r="D23" s="4" t="inlineStr">
        <is>
          <t>3.00%</t>
        </is>
      </c>
    </row>
    <row r="24">
      <c r="A24" s="4" t="inlineStr">
        <is>
          <t>Expected return on plan assets</t>
        </is>
      </c>
      <c r="B24" s="4" t="inlineStr">
        <is>
          <t>5.25%</t>
        </is>
      </c>
      <c r="C24" s="4" t="inlineStr">
        <is>
          <t>6.25%</t>
        </is>
      </c>
      <c r="D24" s="4" t="inlineStr">
        <is>
          <t>6.25%</t>
        </is>
      </c>
    </row>
    <row r="25">
      <c r="A25" s="4" t="inlineStr">
        <is>
          <t>UNITED STATES | Discount rate - service cost</t>
        </is>
      </c>
    </row>
    <row r="26">
      <c r="A26" s="3" t="inlineStr">
        <is>
          <t>Weighted-average assumptions used to determine net periodic benefit cost:</t>
        </is>
      </c>
    </row>
    <row r="27">
      <c r="A27" s="4" t="inlineStr">
        <is>
          <t>Discount rate</t>
        </is>
      </c>
      <c r="B27" s="4" t="inlineStr">
        <is>
          <t>3.58%</t>
        </is>
      </c>
      <c r="C27" s="4" t="inlineStr">
        <is>
          <t>4.43%</t>
        </is>
      </c>
      <c r="D27" s="4" t="inlineStr">
        <is>
          <t>3.72%</t>
        </is>
      </c>
    </row>
    <row r="28">
      <c r="A28" s="4" t="inlineStr">
        <is>
          <t>UNITED STATES | Discount rate - interest cost</t>
        </is>
      </c>
    </row>
    <row r="29">
      <c r="A29" s="3" t="inlineStr">
        <is>
          <t>Weighted-average assumptions used to determine net periodic benefit cost:</t>
        </is>
      </c>
    </row>
    <row r="30">
      <c r="A30" s="4" t="inlineStr">
        <is>
          <t>Discount rate</t>
        </is>
      </c>
      <c r="B30" s="4" t="inlineStr">
        <is>
          <t>2.75%</t>
        </is>
      </c>
      <c r="C30" s="4" t="inlineStr">
        <is>
          <t>3.86%</t>
        </is>
      </c>
      <c r="D30" s="4" t="inlineStr">
        <is>
          <t>3.16%</t>
        </is>
      </c>
    </row>
    <row r="31">
      <c r="A31" s="4" t="inlineStr">
        <is>
          <t>Foreign Plan</t>
        </is>
      </c>
    </row>
    <row r="32">
      <c r="A32" s="3" t="inlineStr">
        <is>
          <t>Weighted-average assumptions used to determine benefit obligations at year end:</t>
        </is>
      </c>
    </row>
    <row r="33">
      <c r="A33" s="4" t="inlineStr">
        <is>
          <t>Discount rate</t>
        </is>
      </c>
      <c r="B33" s="4" t="inlineStr">
        <is>
          <t>1.31%</t>
        </is>
      </c>
      <c r="C33" s="4" t="inlineStr">
        <is>
          <t>1.80%</t>
        </is>
      </c>
      <c r="D33" s="4" t="inlineStr">
        <is>
          <t>2.62%</t>
        </is>
      </c>
    </row>
    <row r="34">
      <c r="A34" s="4" t="inlineStr">
        <is>
          <t>Rate of compensation increase</t>
        </is>
      </c>
      <c r="B34" s="4" t="inlineStr">
        <is>
          <t>3.29%</t>
        </is>
      </c>
      <c r="C34" s="4" t="inlineStr">
        <is>
          <t>3.30%</t>
        </is>
      </c>
      <c r="D34" s="4" t="inlineStr">
        <is>
          <t>3.44%</t>
        </is>
      </c>
    </row>
    <row r="35">
      <c r="A35" s="3" t="inlineStr">
        <is>
          <t>Weighted-average assumptions used to determine net periodic benefit cost:</t>
        </is>
      </c>
    </row>
    <row r="36">
      <c r="A36" s="4" t="inlineStr">
        <is>
          <t>Rate of compensation increase</t>
        </is>
      </c>
      <c r="B36" s="4" t="inlineStr">
        <is>
          <t>3.30%</t>
        </is>
      </c>
      <c r="C36" s="4" t="inlineStr">
        <is>
          <t>3.44%</t>
        </is>
      </c>
      <c r="D36" s="4" t="inlineStr">
        <is>
          <t>3.45%</t>
        </is>
      </c>
    </row>
    <row r="37">
      <c r="A37" s="4" t="inlineStr">
        <is>
          <t>Expected return on plan assets</t>
        </is>
      </c>
      <c r="B37" s="4" t="inlineStr">
        <is>
          <t>3.90%</t>
        </is>
      </c>
      <c r="C37" s="4" t="inlineStr">
        <is>
          <t>4.73%</t>
        </is>
      </c>
      <c r="D37" s="4" t="inlineStr">
        <is>
          <t>4.37%</t>
        </is>
      </c>
    </row>
    <row r="38">
      <c r="A38" s="4" t="inlineStr">
        <is>
          <t>Foreign Plan | Discount rate - service cost</t>
        </is>
      </c>
    </row>
    <row r="39">
      <c r="A39" s="3" t="inlineStr">
        <is>
          <t>Weighted-average assumptions used to determine net periodic benefit cost:</t>
        </is>
      </c>
    </row>
    <row r="40">
      <c r="A40" s="4" t="inlineStr">
        <is>
          <t>Discount rate</t>
        </is>
      </c>
      <c r="B40" s="4" t="inlineStr">
        <is>
          <t>1.57%</t>
        </is>
      </c>
      <c r="C40" s="4" t="inlineStr">
        <is>
          <t>2.37%</t>
        </is>
      </c>
      <c r="D40" s="4" t="inlineStr">
        <is>
          <t>2.15%</t>
        </is>
      </c>
    </row>
    <row r="41">
      <c r="A41" s="4" t="inlineStr">
        <is>
          <t>Foreign Plan | Discount rate - interest cost</t>
        </is>
      </c>
    </row>
    <row r="42">
      <c r="A42" s="3" t="inlineStr">
        <is>
          <t>Weighted-average assumptions used to determine net periodic benefit cost:</t>
        </is>
      </c>
    </row>
    <row r="43">
      <c r="A43" s="4" t="inlineStr">
        <is>
          <t>Discount rate</t>
        </is>
      </c>
      <c r="B43" s="4" t="inlineStr">
        <is>
          <t>1.61%</t>
        </is>
      </c>
      <c r="C43" s="4" t="inlineStr">
        <is>
          <t>2.37%</t>
        </is>
      </c>
      <c r="D43" s="4" t="inlineStr">
        <is>
          <t>2.2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an. 02, 2021</t>
        </is>
      </c>
    </row>
    <row r="3">
      <c r="A3" s="3" t="inlineStr">
        <is>
          <t>Inventory Disclosure [Abstract]</t>
        </is>
      </c>
    </row>
    <row r="4">
      <c r="A4" s="4" t="inlineStr">
        <is>
          <t>INVENTORIES</t>
        </is>
      </c>
      <c r="B4" s="4" t="inlineStr">
        <is>
          <t>INVENTORIES (Millions of Dollars) 2020 2019 Finished products $ 1,922.5 $ 1,526.0 Work in process 222.3 162.0 Raw materials 592.6 567.0 Total $ 2,737.4 $ 2,255.0 Net inventories in the amount of $1.3 billion at January 2, 2021 and $1.1 billion at December 28, 2019 were valued at the lower of LIFO cost or market. If the LIFO method had not been used, inventories would have been higher than reported by $52.5 million at January 2, 2021 and $78.1 million at December 28, 2019. As part of the CAM acquisition in the first quarter of 2020, the Company acquired net inventory with an estimated fair value of $124.3 million. Refer to Note E, Acquisitions and Investments (as Restated) , for further discussion of the CAM acqui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s by Asset Category and Level of Valuation Inputs with in Fair Value Hierarchy (Detail) - Defined Benefit Pension - USD ($) $ in Millions</t>
        </is>
      </c>
      <c r="B1" s="2" t="inlineStr">
        <is>
          <t>Jan. 02, 2021</t>
        </is>
      </c>
      <c r="C1" s="2" t="inlineStr">
        <is>
          <t>Dec. 28, 2019</t>
        </is>
      </c>
    </row>
    <row r="2">
      <c r="A2" s="4" t="inlineStr">
        <is>
          <t>Fair Value, Measurements, Recurring</t>
        </is>
      </c>
    </row>
    <row r="3">
      <c r="A3" s="3" t="inlineStr">
        <is>
          <t>Defined Benefit Plans and Other Postretirement Benefit Plans [Line Items]</t>
        </is>
      </c>
    </row>
    <row r="4">
      <c r="A4" s="4" t="inlineStr">
        <is>
          <t>Fair value of plan assets</t>
        </is>
      </c>
      <c r="B4" s="5" t="n">
        <v>2421.1</v>
      </c>
      <c r="C4" s="9" t="n">
        <v>2197</v>
      </c>
    </row>
    <row r="5">
      <c r="A5" s="4" t="inlineStr">
        <is>
          <t>Defined Benefit Plan, Cash and Cash Equivalents | Fair Value, Measurements, Recurring</t>
        </is>
      </c>
    </row>
    <row r="6">
      <c r="A6" s="3" t="inlineStr">
        <is>
          <t>Defined Benefit Plans and Other Postretirement Benefit Plans [Line Items]</t>
        </is>
      </c>
    </row>
    <row r="7">
      <c r="A7" s="4" t="inlineStr">
        <is>
          <t>Fair value of plan assets</t>
        </is>
      </c>
      <c r="B7" s="7" t="n">
        <v>83.2</v>
      </c>
      <c r="C7" s="7" t="n">
        <v>35.8</v>
      </c>
    </row>
    <row r="8">
      <c r="A8" s="4" t="inlineStr">
        <is>
          <t>US Treasury and Government | Fair Value, Measurements, Recurring</t>
        </is>
      </c>
    </row>
    <row r="9">
      <c r="A9" s="3" t="inlineStr">
        <is>
          <t>Defined Benefit Plans and Other Postretirement Benefit Plans [Line Items]</t>
        </is>
      </c>
    </row>
    <row r="10">
      <c r="A10" s="4" t="inlineStr">
        <is>
          <t>Fair value of plan assets</t>
        </is>
      </c>
      <c r="B10" s="7" t="n">
        <v>821.6</v>
      </c>
      <c r="C10" s="7" t="n">
        <v>741.6</v>
      </c>
    </row>
    <row r="11">
      <c r="A11" s="4" t="inlineStr">
        <is>
          <t>Defined Benefit Plan, Equity Securities, Non-US | Fair Value, Measurements, Recurring</t>
        </is>
      </c>
    </row>
    <row r="12">
      <c r="A12" s="3" t="inlineStr">
        <is>
          <t>Defined Benefit Plans and Other Postretirement Benefit Plans [Line Items]</t>
        </is>
      </c>
    </row>
    <row r="13">
      <c r="A13" s="4" t="inlineStr">
        <is>
          <t>Fair value of plan assets</t>
        </is>
      </c>
      <c r="B13" s="7" t="n">
        <v>234.1</v>
      </c>
      <c r="C13" s="7" t="n">
        <v>259.4</v>
      </c>
    </row>
    <row r="14">
      <c r="A14" s="4" t="inlineStr">
        <is>
          <t>Defined Benefit Plan, Equity Securities, US | Fair Value, Measurements, Recurring</t>
        </is>
      </c>
    </row>
    <row r="15">
      <c r="A15" s="3" t="inlineStr">
        <is>
          <t>Defined Benefit Plans and Other Postretirement Benefit Plans [Line Items]</t>
        </is>
      </c>
    </row>
    <row r="16">
      <c r="A16" s="4" t="inlineStr">
        <is>
          <t>Fair value of plan assets</t>
        </is>
      </c>
      <c r="B16" s="7" t="n">
        <v>329.4</v>
      </c>
      <c r="C16" s="7" t="n">
        <v>321.4</v>
      </c>
    </row>
    <row r="17">
      <c r="A17" s="4" t="inlineStr">
        <is>
          <t>Corporate Debt Securities | Fair Value, Measurements, Recurring</t>
        </is>
      </c>
    </row>
    <row r="18">
      <c r="A18" s="3" t="inlineStr">
        <is>
          <t>Defined Benefit Plans and Other Postretirement Benefit Plans [Line Items]</t>
        </is>
      </c>
    </row>
    <row r="19">
      <c r="A19" s="4" t="inlineStr">
        <is>
          <t>Fair value of plan assets</t>
        </is>
      </c>
      <c r="B19" s="7" t="n">
        <v>867.6</v>
      </c>
      <c r="C19" s="7" t="n">
        <v>751.5</v>
      </c>
    </row>
    <row r="20">
      <c r="A20" s="4" t="inlineStr">
        <is>
          <t>Insurance contracts | Fair Value, Measurements, Recurring</t>
        </is>
      </c>
    </row>
    <row r="21">
      <c r="A21" s="3" t="inlineStr">
        <is>
          <t>Defined Benefit Plans and Other Postretirement Benefit Plans [Line Items]</t>
        </is>
      </c>
    </row>
    <row r="22">
      <c r="A22" s="4" t="inlineStr">
        <is>
          <t>Fair value of plan assets</t>
        </is>
      </c>
      <c r="B22" s="7" t="n">
        <v>41.7</v>
      </c>
      <c r="C22" s="6" t="n">
        <v>39</v>
      </c>
    </row>
    <row r="23">
      <c r="A23" s="4" t="inlineStr">
        <is>
          <t>Defined Benefit Plan, Other Assets | Fair Value, Measurements, Recurring</t>
        </is>
      </c>
    </row>
    <row r="24">
      <c r="A24" s="3" t="inlineStr">
        <is>
          <t>Defined Benefit Plans and Other Postretirement Benefit Plans [Line Items]</t>
        </is>
      </c>
    </row>
    <row r="25">
      <c r="A25" s="4" t="inlineStr">
        <is>
          <t>Fair value of plan assets</t>
        </is>
      </c>
      <c r="B25" s="7" t="n">
        <v>43.5</v>
      </c>
      <c r="C25" s="7" t="n">
        <v>48.3</v>
      </c>
    </row>
    <row r="26">
      <c r="A26" s="4" t="inlineStr">
        <is>
          <t>Level 1</t>
        </is>
      </c>
    </row>
    <row r="27">
      <c r="A27" s="3" t="inlineStr">
        <is>
          <t>Defined Benefit Plans and Other Postretirement Benefit Plans [Line Items]</t>
        </is>
      </c>
    </row>
    <row r="28">
      <c r="A28" s="4" t="inlineStr">
        <is>
          <t>Fair value of plan assets</t>
        </is>
      </c>
      <c r="B28" s="7" t="n">
        <v>511.7</v>
      </c>
      <c r="C28" s="7" t="n">
        <v>494.5</v>
      </c>
    </row>
    <row r="29">
      <c r="A29" s="4" t="inlineStr">
        <is>
          <t>Level 1 | Defined Benefit Plan, Cash and Cash Equivalents</t>
        </is>
      </c>
    </row>
    <row r="30">
      <c r="A30" s="3" t="inlineStr">
        <is>
          <t>Defined Benefit Plans and Other Postretirement Benefit Plans [Line Items]</t>
        </is>
      </c>
    </row>
    <row r="31">
      <c r="A31" s="4" t="inlineStr">
        <is>
          <t>Fair value of plan assets</t>
        </is>
      </c>
      <c r="B31" s="6" t="n">
        <v>69</v>
      </c>
      <c r="C31" s="7" t="n">
        <v>16.1</v>
      </c>
    </row>
    <row r="32">
      <c r="A32" s="4" t="inlineStr">
        <is>
          <t>Level 1 | US Treasury and Government</t>
        </is>
      </c>
    </row>
    <row r="33">
      <c r="A33" s="3" t="inlineStr">
        <is>
          <t>Defined Benefit Plans and Other Postretirement Benefit Plans [Line Items]</t>
        </is>
      </c>
    </row>
    <row r="34">
      <c r="A34" s="4" t="inlineStr">
        <is>
          <t>Fair value of plan assets</t>
        </is>
      </c>
      <c r="B34" s="7" t="n">
        <v>285.8</v>
      </c>
      <c r="C34" s="7" t="n">
        <v>271.5</v>
      </c>
    </row>
    <row r="35">
      <c r="A35" s="4" t="inlineStr">
        <is>
          <t>Level 1 | Defined Benefit Plan, Equity Securities, Non-US</t>
        </is>
      </c>
    </row>
    <row r="36">
      <c r="A36" s="3" t="inlineStr">
        <is>
          <t>Defined Benefit Plans and Other Postretirement Benefit Plans [Line Items]</t>
        </is>
      </c>
    </row>
    <row r="37">
      <c r="A37" s="4" t="inlineStr">
        <is>
          <t>Fair value of plan assets</t>
        </is>
      </c>
      <c r="B37" s="7" t="n">
        <v>65.7</v>
      </c>
      <c r="C37" s="7" t="n">
        <v>95.8</v>
      </c>
    </row>
    <row r="38">
      <c r="A38" s="4" t="inlineStr">
        <is>
          <t>Level 1 | Defined Benefit Plan, Equity Securities, US</t>
        </is>
      </c>
    </row>
    <row r="39">
      <c r="A39" s="3" t="inlineStr">
        <is>
          <t>Defined Benefit Plans and Other Postretirement Benefit Plans [Line Items]</t>
        </is>
      </c>
    </row>
    <row r="40">
      <c r="A40" s="4" t="inlineStr">
        <is>
          <t>Fair value of plan assets</t>
        </is>
      </c>
      <c r="B40" s="7" t="n">
        <v>91.2</v>
      </c>
      <c r="C40" s="7" t="n">
        <v>111.1</v>
      </c>
    </row>
    <row r="41">
      <c r="A41" s="4" t="inlineStr">
        <is>
          <t>Level 1 | Corporate Debt Securities</t>
        </is>
      </c>
    </row>
    <row r="42">
      <c r="A42" s="3" t="inlineStr">
        <is>
          <t>Defined Benefit Plans and Other Postretirement Benefit Plans [Line Items]</t>
        </is>
      </c>
    </row>
    <row r="43">
      <c r="A43" s="4" t="inlineStr">
        <is>
          <t>Fair value of plan assets</t>
        </is>
      </c>
      <c r="B43" s="6" t="n">
        <v>0</v>
      </c>
      <c r="C43" s="6" t="n">
        <v>0</v>
      </c>
    </row>
    <row r="44">
      <c r="A44" s="4" t="inlineStr">
        <is>
          <t>Level 1 | Insurance contracts</t>
        </is>
      </c>
    </row>
    <row r="45">
      <c r="A45" s="3" t="inlineStr">
        <is>
          <t>Defined Benefit Plans and Other Postretirement Benefit Plans [Line Items]</t>
        </is>
      </c>
    </row>
    <row r="46">
      <c r="A46" s="4" t="inlineStr">
        <is>
          <t>Fair value of plan assets</t>
        </is>
      </c>
      <c r="B46" s="6" t="n">
        <v>0</v>
      </c>
      <c r="C46" s="6" t="n">
        <v>0</v>
      </c>
    </row>
    <row r="47">
      <c r="A47" s="4" t="inlineStr">
        <is>
          <t>Level 1 | Defined Benefit Plan, Other Assets</t>
        </is>
      </c>
    </row>
    <row r="48">
      <c r="A48" s="3" t="inlineStr">
        <is>
          <t>Defined Benefit Plans and Other Postretirement Benefit Plans [Line Items]</t>
        </is>
      </c>
    </row>
    <row r="49">
      <c r="A49" s="4" t="inlineStr">
        <is>
          <t>Fair value of plan assets</t>
        </is>
      </c>
      <c r="B49" s="6" t="n">
        <v>0</v>
      </c>
      <c r="C49" s="6" t="n">
        <v>0</v>
      </c>
    </row>
    <row r="50">
      <c r="A50" s="4" t="inlineStr">
        <is>
          <t>Level 2</t>
        </is>
      </c>
    </row>
    <row r="51">
      <c r="A51" s="3" t="inlineStr">
        <is>
          <t>Defined Benefit Plans and Other Postretirement Benefit Plans [Line Items]</t>
        </is>
      </c>
    </row>
    <row r="52">
      <c r="A52" s="4" t="inlineStr">
        <is>
          <t>Fair value of plan assets</t>
        </is>
      </c>
      <c r="B52" s="7" t="n">
        <v>1909.4</v>
      </c>
      <c r="C52" s="7" t="n">
        <v>1702.5</v>
      </c>
    </row>
    <row r="53">
      <c r="A53" s="4" t="inlineStr">
        <is>
          <t>Level 2 | Defined Benefit Plan, Cash and Cash Equivalents</t>
        </is>
      </c>
    </row>
    <row r="54">
      <c r="A54" s="3" t="inlineStr">
        <is>
          <t>Defined Benefit Plans and Other Postretirement Benefit Plans [Line Items]</t>
        </is>
      </c>
    </row>
    <row r="55">
      <c r="A55" s="4" t="inlineStr">
        <is>
          <t>Fair value of plan assets</t>
        </is>
      </c>
      <c r="B55" s="7" t="n">
        <v>14.2</v>
      </c>
      <c r="C55" s="7" t="n">
        <v>19.7</v>
      </c>
    </row>
    <row r="56">
      <c r="A56" s="4" t="inlineStr">
        <is>
          <t>Level 2 | US Treasury and Government</t>
        </is>
      </c>
    </row>
    <row r="57">
      <c r="A57" s="3" t="inlineStr">
        <is>
          <t>Defined Benefit Plans and Other Postretirement Benefit Plans [Line Items]</t>
        </is>
      </c>
    </row>
    <row r="58">
      <c r="A58" s="4" t="inlineStr">
        <is>
          <t>Fair value of plan assets</t>
        </is>
      </c>
      <c r="B58" s="7" t="n">
        <v>535.8</v>
      </c>
      <c r="C58" s="7" t="n">
        <v>470.1</v>
      </c>
    </row>
    <row r="59">
      <c r="A59" s="4" t="inlineStr">
        <is>
          <t>Level 2 | Defined Benefit Plan, Equity Securities, Non-US</t>
        </is>
      </c>
    </row>
    <row r="60">
      <c r="A60" s="3" t="inlineStr">
        <is>
          <t>Defined Benefit Plans and Other Postretirement Benefit Plans [Line Items]</t>
        </is>
      </c>
    </row>
    <row r="61">
      <c r="A61" s="4" t="inlineStr">
        <is>
          <t>Fair value of plan assets</t>
        </is>
      </c>
      <c r="B61" s="7" t="n">
        <v>168.4</v>
      </c>
      <c r="C61" s="7" t="n">
        <v>163.6</v>
      </c>
    </row>
    <row r="62">
      <c r="A62" s="4" t="inlineStr">
        <is>
          <t>Level 2 | Defined Benefit Plan, Equity Securities, US</t>
        </is>
      </c>
    </row>
    <row r="63">
      <c r="A63" s="3" t="inlineStr">
        <is>
          <t>Defined Benefit Plans and Other Postretirement Benefit Plans [Line Items]</t>
        </is>
      </c>
    </row>
    <row r="64">
      <c r="A64" s="4" t="inlineStr">
        <is>
          <t>Fair value of plan assets</t>
        </is>
      </c>
      <c r="B64" s="7" t="n">
        <v>238.2</v>
      </c>
      <c r="C64" s="7" t="n">
        <v>210.3</v>
      </c>
    </row>
    <row r="65">
      <c r="A65" s="4" t="inlineStr">
        <is>
          <t>Level 2 | Corporate Debt Securities</t>
        </is>
      </c>
    </row>
    <row r="66">
      <c r="A66" s="3" t="inlineStr">
        <is>
          <t>Defined Benefit Plans and Other Postretirement Benefit Plans [Line Items]</t>
        </is>
      </c>
    </row>
    <row r="67">
      <c r="A67" s="4" t="inlineStr">
        <is>
          <t>Fair value of plan assets</t>
        </is>
      </c>
      <c r="B67" s="7" t="n">
        <v>867.6</v>
      </c>
      <c r="C67" s="7" t="n">
        <v>751.5</v>
      </c>
    </row>
    <row r="68">
      <c r="A68" s="4" t="inlineStr">
        <is>
          <t>Level 2 | Insurance contracts</t>
        </is>
      </c>
    </row>
    <row r="69">
      <c r="A69" s="3" t="inlineStr">
        <is>
          <t>Defined Benefit Plans and Other Postretirement Benefit Plans [Line Items]</t>
        </is>
      </c>
    </row>
    <row r="70">
      <c r="A70" s="4" t="inlineStr">
        <is>
          <t>Fair value of plan assets</t>
        </is>
      </c>
      <c r="B70" s="7" t="n">
        <v>41.7</v>
      </c>
      <c r="C70" s="6" t="n">
        <v>39</v>
      </c>
    </row>
    <row r="71">
      <c r="A71" s="4" t="inlineStr">
        <is>
          <t>Level 2 | Defined Benefit Plan, Other Assets</t>
        </is>
      </c>
    </row>
    <row r="72">
      <c r="A72" s="3" t="inlineStr">
        <is>
          <t>Defined Benefit Plans and Other Postretirement Benefit Plans [Line Items]</t>
        </is>
      </c>
    </row>
    <row r="73">
      <c r="A73" s="4" t="inlineStr">
        <is>
          <t>Fair value of plan assets</t>
        </is>
      </c>
      <c r="B73" s="5" t="n">
        <v>43.5</v>
      </c>
      <c r="C73" s="5" t="n">
        <v>4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 $ in Millions</t>
        </is>
      </c>
      <c r="B1" s="2" t="inlineStr">
        <is>
          <t>12 Months Ended</t>
        </is>
      </c>
    </row>
    <row r="2">
      <c r="B2" s="2" t="inlineStr">
        <is>
          <t>Jan. 02, 2021USD ($)</t>
        </is>
      </c>
    </row>
    <row r="3">
      <c r="A3" s="3" t="inlineStr">
        <is>
          <t>Retirement Benefits [Abstract]</t>
        </is>
      </c>
    </row>
    <row r="4">
      <c r="A4" s="4" t="inlineStr">
        <is>
          <t>Expected future benefit payments, term</t>
        </is>
      </c>
      <c r="B4" s="4" t="inlineStr">
        <is>
          <t>10 years</t>
        </is>
      </c>
    </row>
    <row r="5">
      <c r="A5" s="4" t="inlineStr">
        <is>
          <t>Total</t>
        </is>
      </c>
      <c r="B5" s="5" t="n">
        <v>1440.2</v>
      </c>
    </row>
    <row r="6">
      <c r="A6" s="4" t="inlineStr">
        <is>
          <t>Year 1</t>
        </is>
      </c>
      <c r="B6" s="7" t="n">
        <v>146.5</v>
      </c>
    </row>
    <row r="7">
      <c r="A7" s="4" t="inlineStr">
        <is>
          <t>Year 2</t>
        </is>
      </c>
      <c r="B7" s="7" t="n">
        <v>146.4</v>
      </c>
    </row>
    <row r="8">
      <c r="A8" s="4" t="inlineStr">
        <is>
          <t>Year 3</t>
        </is>
      </c>
      <c r="B8" s="7" t="n">
        <v>148.6</v>
      </c>
    </row>
    <row r="9">
      <c r="A9" s="4" t="inlineStr">
        <is>
          <t>Year 4</t>
        </is>
      </c>
      <c r="B9" s="7" t="n">
        <v>146.4</v>
      </c>
    </row>
    <row r="10">
      <c r="A10" s="4" t="inlineStr">
        <is>
          <t>Year 5</t>
        </is>
      </c>
      <c r="B10" s="7" t="n">
        <v>144.6</v>
      </c>
    </row>
    <row r="11">
      <c r="A11" s="4" t="inlineStr">
        <is>
          <t>Years 6-10</t>
        </is>
      </c>
      <c r="B11" s="5" t="n">
        <v>707.7</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FAIR VALUE MEASUREMENTS - Financial Assets and Liabilities Measured at Fair Value on Recurring Basis for Each of Hierarchy Levels (Detail) - USD ($) $ in Millions</t>
        </is>
      </c>
      <c r="B1" s="2" t="inlineStr">
        <is>
          <t>3 Months Ended</t>
        </is>
      </c>
      <c r="C1" s="2" t="inlineStr">
        <is>
          <t>12 Months Ended</t>
        </is>
      </c>
    </row>
    <row r="2">
      <c r="B2" s="2" t="inlineStr">
        <is>
          <t>Jun. 27, 2020</t>
        </is>
      </c>
      <c r="C2" s="2" t="inlineStr">
        <is>
          <t>Jan. 02, 2021</t>
        </is>
      </c>
      <c r="E2" s="2" t="inlineStr">
        <is>
          <t>Dec. 28, 2019</t>
        </is>
      </c>
      <c r="F2" s="2" t="inlineStr">
        <is>
          <t>Dec. 29, 2018</t>
        </is>
      </c>
    </row>
    <row r="3">
      <c r="A3" s="3" t="inlineStr">
        <is>
          <t>Money market fund</t>
        </is>
      </c>
    </row>
    <row r="4">
      <c r="A4" s="4" t="inlineStr">
        <is>
          <t>Craftsman deferred purchase price</t>
        </is>
      </c>
      <c r="B4" s="9" t="n">
        <v>33</v>
      </c>
      <c r="C4" s="9" t="n">
        <v>-250</v>
      </c>
      <c r="D4" s="4" t="inlineStr">
        <is>
          <t>[1]</t>
        </is>
      </c>
      <c r="E4" s="9" t="n">
        <v>0</v>
      </c>
      <c r="F4" s="9" t="n">
        <v>0</v>
      </c>
    </row>
    <row r="5">
      <c r="A5" s="4" t="inlineStr">
        <is>
          <t>Contingent consideration liability</t>
        </is>
      </c>
      <c r="C5" s="6" t="n">
        <v>187</v>
      </c>
      <c r="E5" s="7" t="n">
        <v>196.1</v>
      </c>
    </row>
    <row r="6">
      <c r="A6" s="4" t="inlineStr">
        <is>
          <t>Fair Value, Measurements, Recurring</t>
        </is>
      </c>
    </row>
    <row r="7">
      <c r="A7" s="3" t="inlineStr">
        <is>
          <t>Money market fund</t>
        </is>
      </c>
    </row>
    <row r="8">
      <c r="A8" s="4" t="inlineStr">
        <is>
          <t>Non-derivative hedging instrument</t>
        </is>
      </c>
      <c r="E8" s="7" t="n">
        <v>335.5</v>
      </c>
    </row>
    <row r="9">
      <c r="A9" s="4" t="inlineStr">
        <is>
          <t>Contingent consideration liability</t>
        </is>
      </c>
      <c r="C9" s="6" t="n">
        <v>187</v>
      </c>
      <c r="E9" s="7" t="n">
        <v>196.1</v>
      </c>
    </row>
    <row r="10">
      <c r="A10" s="4" t="inlineStr">
        <is>
          <t>Level 1 | Fair Value, Measurements, Recurring</t>
        </is>
      </c>
    </row>
    <row r="11">
      <c r="A11" s="3" t="inlineStr">
        <is>
          <t>Money market fund</t>
        </is>
      </c>
    </row>
    <row r="12">
      <c r="A12" s="4" t="inlineStr">
        <is>
          <t>Money market fund</t>
        </is>
      </c>
      <c r="C12" s="7" t="n">
        <v>10.3</v>
      </c>
      <c r="E12" s="7" t="n">
        <v>1.2</v>
      </c>
    </row>
    <row r="13">
      <c r="A13" s="4" t="inlineStr">
        <is>
          <t>Derivative assets</t>
        </is>
      </c>
      <c r="C13" s="6" t="n">
        <v>0</v>
      </c>
      <c r="E13" s="6" t="n">
        <v>0</v>
      </c>
    </row>
    <row r="14">
      <c r="A14" s="4" t="inlineStr">
        <is>
          <t>Derivative liabilities</t>
        </is>
      </c>
      <c r="C14" s="6" t="n">
        <v>0</v>
      </c>
      <c r="E14" s="6" t="n">
        <v>0</v>
      </c>
    </row>
    <row r="15">
      <c r="A15" s="4" t="inlineStr">
        <is>
          <t>Non-derivative hedging instrument</t>
        </is>
      </c>
      <c r="E15" s="6" t="n">
        <v>0</v>
      </c>
    </row>
    <row r="16">
      <c r="A16" s="4" t="inlineStr">
        <is>
          <t>Contingent consideration liability</t>
        </is>
      </c>
      <c r="C16" s="6" t="n">
        <v>0</v>
      </c>
      <c r="E16" s="6" t="n">
        <v>0</v>
      </c>
    </row>
    <row r="17">
      <c r="A17" s="4" t="inlineStr">
        <is>
          <t>Level 2 | Fair Value, Measurements, Recurring</t>
        </is>
      </c>
    </row>
    <row r="18">
      <c r="A18" s="3" t="inlineStr">
        <is>
          <t>Money market fund</t>
        </is>
      </c>
    </row>
    <row r="19">
      <c r="A19" s="4" t="inlineStr">
        <is>
          <t>Money market fund</t>
        </is>
      </c>
      <c r="C19" s="6" t="n">
        <v>0</v>
      </c>
      <c r="E19" s="6" t="n">
        <v>0</v>
      </c>
    </row>
    <row r="20">
      <c r="A20" s="4" t="inlineStr">
        <is>
          <t>Derivative assets</t>
        </is>
      </c>
      <c r="C20" s="6" t="n">
        <v>14</v>
      </c>
      <c r="E20" s="7" t="n">
        <v>29.3</v>
      </c>
    </row>
    <row r="21">
      <c r="A21" s="4" t="inlineStr">
        <is>
          <t>Derivative liabilities</t>
        </is>
      </c>
      <c r="C21" s="6" t="n">
        <v>191</v>
      </c>
      <c r="E21" s="7" t="n">
        <v>65.5</v>
      </c>
    </row>
    <row r="22">
      <c r="A22" s="4" t="inlineStr">
        <is>
          <t>Non-derivative hedging instrument</t>
        </is>
      </c>
      <c r="C22" s="6" t="n">
        <v>0</v>
      </c>
      <c r="E22" s="7" t="n">
        <v>335.5</v>
      </c>
    </row>
    <row r="23">
      <c r="A23" s="4" t="inlineStr">
        <is>
          <t>Contingent consideration liability</t>
        </is>
      </c>
      <c r="C23" s="6" t="n">
        <v>0</v>
      </c>
      <c r="E23" s="6" t="n">
        <v>0</v>
      </c>
    </row>
    <row r="24">
      <c r="A24" s="4" t="inlineStr">
        <is>
          <t>Level 3 | Fair Value, Measurements, Recurring</t>
        </is>
      </c>
    </row>
    <row r="25">
      <c r="A25" s="3" t="inlineStr">
        <is>
          <t>Money market fund</t>
        </is>
      </c>
    </row>
    <row r="26">
      <c r="A26" s="4" t="inlineStr">
        <is>
          <t>Money market fund</t>
        </is>
      </c>
      <c r="C26" s="6" t="n">
        <v>0</v>
      </c>
      <c r="E26" s="6" t="n">
        <v>0</v>
      </c>
    </row>
    <row r="27">
      <c r="A27" s="4" t="inlineStr">
        <is>
          <t>Derivative assets</t>
        </is>
      </c>
      <c r="C27" s="6" t="n">
        <v>0</v>
      </c>
      <c r="E27" s="6" t="n">
        <v>0</v>
      </c>
    </row>
    <row r="28">
      <c r="A28" s="4" t="inlineStr">
        <is>
          <t>Derivative liabilities</t>
        </is>
      </c>
      <c r="C28" s="6" t="n">
        <v>0</v>
      </c>
      <c r="E28" s="6" t="n">
        <v>0</v>
      </c>
    </row>
    <row r="29">
      <c r="A29" s="4" t="inlineStr">
        <is>
          <t>Non-derivative hedging instrument</t>
        </is>
      </c>
      <c r="E29" s="6" t="n">
        <v>0</v>
      </c>
    </row>
    <row r="30">
      <c r="A30" s="4" t="inlineStr">
        <is>
          <t>Contingent consideration liability</t>
        </is>
      </c>
      <c r="C30" s="6" t="n">
        <v>187</v>
      </c>
      <c r="E30" s="7" t="n">
        <v>196.1</v>
      </c>
    </row>
    <row r="31">
      <c r="A31" s="4" t="inlineStr">
        <is>
          <t>Reported Value Measurement | Fair Value, Measurements, Recurring</t>
        </is>
      </c>
    </row>
    <row r="32">
      <c r="A32" s="3" t="inlineStr">
        <is>
          <t>Money market fund</t>
        </is>
      </c>
    </row>
    <row r="33">
      <c r="A33" s="4" t="inlineStr">
        <is>
          <t>Money market fund</t>
        </is>
      </c>
      <c r="C33" s="7" t="n">
        <v>10.3</v>
      </c>
      <c r="E33" s="7" t="n">
        <v>1.2</v>
      </c>
    </row>
    <row r="34">
      <c r="A34" s="4" t="inlineStr">
        <is>
          <t>Derivative assets</t>
        </is>
      </c>
      <c r="C34" s="6" t="n">
        <v>14</v>
      </c>
      <c r="E34" s="7" t="n">
        <v>29.3</v>
      </c>
    </row>
    <row r="35">
      <c r="A35" s="4" t="inlineStr">
        <is>
          <t>Derivative liabilities</t>
        </is>
      </c>
      <c r="C35" s="9" t="n">
        <v>191</v>
      </c>
      <c r="E35" s="5" t="n">
        <v>65.5</v>
      </c>
    </row>
    <row r="36"/>
    <row r="37">
      <c r="A37" s="4" t="inlineStr">
        <is>
          <t>[1]</t>
        </is>
      </c>
      <c r="B37" s="4" t="inlineStr">
        <is>
          <t>See Note A, Significant Accounting Policies - Restatement, for discussion regarding the impacts of the Restatement.</t>
        </is>
      </c>
    </row>
  </sheetData>
  <mergeCells count="5">
    <mergeCell ref="A1:A2"/>
    <mergeCell ref="C1:F1"/>
    <mergeCell ref="C2:D2"/>
    <mergeCell ref="A36:F36"/>
    <mergeCell ref="B37:F3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Carried at Fair Value (Details) - USD ($) $ in Millions</t>
        </is>
      </c>
      <c r="B1" s="2" t="inlineStr">
        <is>
          <t>Jan. 02, 2021</t>
        </is>
      </c>
      <c r="C1" s="2" t="inlineStr">
        <is>
          <t>Dec. 28, 2019</t>
        </is>
      </c>
    </row>
    <row r="2">
      <c r="A2" s="3" t="inlineStr">
        <is>
          <t>Fair Value Disclosure, Asset and Liability, Not Measured at Fair Value [Line Items]</t>
        </is>
      </c>
    </row>
    <row r="3">
      <c r="A3" s="4" t="inlineStr">
        <is>
          <t>Other investments</t>
        </is>
      </c>
      <c r="B3" s="5" t="n">
        <v>13.9</v>
      </c>
      <c r="C3" s="5" t="n">
        <v>14.8</v>
      </c>
    </row>
    <row r="4">
      <c r="A4" s="4" t="inlineStr">
        <is>
          <t>Long-term debt, including current maturities</t>
        </is>
      </c>
      <c r="B4" s="7" t="n">
        <v>4245.4</v>
      </c>
      <c r="C4" s="7" t="n">
        <v>3179.5</v>
      </c>
    </row>
    <row r="5">
      <c r="A5" s="4" t="inlineStr">
        <is>
          <t>Long-term debt, fair value</t>
        </is>
      </c>
      <c r="B5" s="7" t="n">
        <v>4934.5</v>
      </c>
      <c r="C5" s="6" t="n">
        <v>3601</v>
      </c>
    </row>
    <row r="6">
      <c r="A6" s="4" t="inlineStr">
        <is>
          <t>Reported Value Measurement</t>
        </is>
      </c>
    </row>
    <row r="7">
      <c r="A7" s="3" t="inlineStr">
        <is>
          <t>Fair Value Disclosure, Asset and Liability, Not Measured at Fair Value [Line Items]</t>
        </is>
      </c>
    </row>
    <row r="8">
      <c r="A8" s="4" t="inlineStr">
        <is>
          <t>Other investments</t>
        </is>
      </c>
      <c r="B8" s="7" t="n">
        <v>13.3</v>
      </c>
      <c r="C8" s="7" t="n">
        <v>14.4</v>
      </c>
    </row>
    <row r="9">
      <c r="A9" s="4" t="inlineStr">
        <is>
          <t>Long-term debt, including current maturities</t>
        </is>
      </c>
      <c r="B9" s="5" t="n">
        <v>4245.4</v>
      </c>
      <c r="C9" s="5" t="n">
        <v>3179.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4" customWidth="1" min="7" max="7"/>
  </cols>
  <sheetData>
    <row r="1">
      <c r="A1" s="1" t="inlineStr">
        <is>
          <t>FAIR VALUE MEASUREMENTS - Summary of Company's Financial Instruments Carrying and Fair Values (Detail) $ in Millions</t>
        </is>
      </c>
      <c r="B1" s="2" t="inlineStr">
        <is>
          <t>3 Months Ended</t>
        </is>
      </c>
      <c r="C1" s="2" t="inlineStr">
        <is>
          <t>12 Months Ended</t>
        </is>
      </c>
    </row>
    <row r="2">
      <c r="B2" s="2" t="inlineStr">
        <is>
          <t>Jun. 27, 2020quarter</t>
        </is>
      </c>
      <c r="C2" s="2" t="inlineStr">
        <is>
          <t>Jan. 02, 2021USD ($)</t>
        </is>
      </c>
      <c r="E2" s="2" t="inlineStr">
        <is>
          <t>Dec. 28, 2019USD ($)</t>
        </is>
      </c>
      <c r="F2" s="2" t="inlineStr">
        <is>
          <t>Dec. 29, 2018USD ($)</t>
        </is>
      </c>
      <c r="G2" s="2" t="inlineStr">
        <is>
          <t>Mar. 31, 2017</t>
        </is>
      </c>
    </row>
    <row r="3">
      <c r="A3" s="3" t="inlineStr">
        <is>
          <t>Fair Value, Balance Sheet Grouping, Financial Statement Captions [Line Items]</t>
        </is>
      </c>
    </row>
    <row r="4">
      <c r="A4" s="4" t="inlineStr">
        <is>
          <t>Number of quarters | quarter</t>
        </is>
      </c>
      <c r="B4" s="6" t="n">
        <v>12</v>
      </c>
    </row>
    <row r="5">
      <c r="A5" s="4" t="inlineStr">
        <is>
          <t>Contingent consideration liability</t>
        </is>
      </c>
      <c r="C5" s="9" t="n">
        <v>187</v>
      </c>
      <c r="E5" s="5" t="n">
        <v>196.1</v>
      </c>
    </row>
    <row r="6">
      <c r="A6" s="4" t="inlineStr">
        <is>
          <t>Estimated increase in liability due to reduction in discount rate</t>
        </is>
      </c>
      <c r="C6" s="7" t="n">
        <v>7.4</v>
      </c>
    </row>
    <row r="7">
      <c r="A7" s="4" t="inlineStr">
        <is>
          <t>Craftsman</t>
        </is>
      </c>
    </row>
    <row r="8">
      <c r="A8" s="3" t="inlineStr">
        <is>
          <t>Fair Value, Balance Sheet Grouping, Financial Statement Captions [Line Items]</t>
        </is>
      </c>
    </row>
    <row r="9">
      <c r="A9" s="4" t="inlineStr">
        <is>
          <t>Craftsman contingent consideration</t>
        </is>
      </c>
      <c r="C9" s="5" t="n">
        <v>45.9</v>
      </c>
      <c r="D9" s="4" t="inlineStr">
        <is>
          <t>[1]</t>
        </is>
      </c>
      <c r="E9" s="9" t="n">
        <v>0</v>
      </c>
      <c r="F9" s="9" t="n">
        <v>0</v>
      </c>
    </row>
    <row r="10">
      <c r="A10" s="4" t="inlineStr">
        <is>
          <t>Minimum | Craftsman</t>
        </is>
      </c>
    </row>
    <row r="11">
      <c r="A11" s="3" t="inlineStr">
        <is>
          <t>Fair Value, Balance Sheet Grouping, Financial Statement Captions [Line Items]</t>
        </is>
      </c>
    </row>
    <row r="12">
      <c r="A12" s="4" t="inlineStr">
        <is>
          <t>Obligation to make future payments based on future sales as a percentage</t>
        </is>
      </c>
      <c r="G12" s="4" t="inlineStr">
        <is>
          <t>2.50%</t>
        </is>
      </c>
    </row>
    <row r="13">
      <c r="A13" s="4" t="inlineStr">
        <is>
          <t>Maximum | Craftsman</t>
        </is>
      </c>
    </row>
    <row r="14">
      <c r="A14" s="3" t="inlineStr">
        <is>
          <t>Fair Value, Balance Sheet Grouping, Financial Statement Captions [Line Items]</t>
        </is>
      </c>
    </row>
    <row r="15">
      <c r="A15" s="4" t="inlineStr">
        <is>
          <t>Obligation to make future payments based on future sales as a percentage</t>
        </is>
      </c>
      <c r="G15" s="4" t="inlineStr">
        <is>
          <t>3.50%</t>
        </is>
      </c>
    </row>
    <row r="16"/>
    <row r="17">
      <c r="A17" s="4" t="inlineStr">
        <is>
          <t>[1]</t>
        </is>
      </c>
      <c r="B17" s="4" t="inlineStr">
        <is>
          <t>See Note A, Significant Accounting Policies - Restatement, for discussion regarding the impacts of the Restatement.</t>
        </is>
      </c>
    </row>
  </sheetData>
  <mergeCells count="5">
    <mergeCell ref="A1:A2"/>
    <mergeCell ref="C1:F1"/>
    <mergeCell ref="C2:D2"/>
    <mergeCell ref="A16:G16"/>
    <mergeCell ref="B17:G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STS AND EXPENSES - Additional Information (Detail)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Business Acquisition [Line Items]</t>
        </is>
      </c>
    </row>
    <row r="4">
      <c r="A4" s="4" t="inlineStr">
        <is>
          <t>Pre-tax acquisition charges</t>
        </is>
      </c>
      <c r="B4" s="9" t="n">
        <v>80</v>
      </c>
      <c r="C4" s="9" t="n">
        <v>89</v>
      </c>
      <c r="D4" s="9" t="n">
        <v>169</v>
      </c>
      <c r="E4" s="9" t="n">
        <v>62</v>
      </c>
      <c r="F4" s="9" t="n">
        <v>164</v>
      </c>
      <c r="G4" s="9" t="n">
        <v>114</v>
      </c>
      <c r="H4" s="9" t="n">
        <v>33</v>
      </c>
      <c r="I4" s="9" t="n">
        <v>52</v>
      </c>
      <c r="J4" s="9" t="n">
        <v>400</v>
      </c>
      <c r="K4" s="9" t="n">
        <v>363</v>
      </c>
    </row>
    <row r="5">
      <c r="A5" s="4" t="inlineStr">
        <is>
          <t>Environmental remediation costs, reserve</t>
        </is>
      </c>
      <c r="B5" s="5" t="n">
        <v>46.7</v>
      </c>
      <c r="F5" s="5" t="n">
        <v>57.8</v>
      </c>
      <c r="J5" s="7" t="n">
        <v>46.7</v>
      </c>
      <c r="K5" s="7" t="n">
        <v>57.8</v>
      </c>
    </row>
    <row r="6">
      <c r="A6" s="4" t="inlineStr">
        <is>
          <t>Research and development costs</t>
        </is>
      </c>
      <c r="J6" s="6" t="n">
        <v>211</v>
      </c>
      <c r="K6" s="7" t="n">
        <v>255.2</v>
      </c>
      <c r="L6" s="5" t="n">
        <v>275.8</v>
      </c>
    </row>
    <row r="7">
      <c r="A7" s="4" t="inlineStr">
        <is>
          <t>Consolidated Aerospace Manufacturing (CAM)</t>
        </is>
      </c>
    </row>
    <row r="8">
      <c r="A8" s="3" t="inlineStr">
        <is>
          <t>Business Acquisition [Line Items]</t>
        </is>
      </c>
    </row>
    <row r="9">
      <c r="A9" s="4" t="inlineStr">
        <is>
          <t>Special termination benefits cost</t>
        </is>
      </c>
      <c r="J9" s="7" t="n">
        <v>16.1</v>
      </c>
    </row>
    <row r="10">
      <c r="A10" s="4" t="inlineStr">
        <is>
          <t>Unamortized loss on cash flow swap termination</t>
        </is>
      </c>
      <c r="J10" s="7" t="n">
        <v>19.6</v>
      </c>
    </row>
    <row r="11">
      <c r="A11" s="4" t="inlineStr">
        <is>
          <t>Release of contingent consideration liability</t>
        </is>
      </c>
      <c r="J11" s="7" t="n">
        <v>55.3</v>
      </c>
    </row>
    <row r="12">
      <c r="A12" s="4" t="inlineStr">
        <is>
          <t>COVID-19</t>
        </is>
      </c>
    </row>
    <row r="13">
      <c r="A13" s="3" t="inlineStr">
        <is>
          <t>Business Acquisition [Line Items]</t>
        </is>
      </c>
    </row>
    <row r="14">
      <c r="A14" s="4" t="inlineStr">
        <is>
          <t>Restructuring Costs</t>
        </is>
      </c>
      <c r="J14" s="6" t="n">
        <v>185</v>
      </c>
    </row>
    <row r="15">
      <c r="A15" s="4" t="inlineStr">
        <is>
          <t>Other Expense</t>
        </is>
      </c>
    </row>
    <row r="16">
      <c r="A16" s="3" t="inlineStr">
        <is>
          <t>Business Acquisition [Line Items]</t>
        </is>
      </c>
    </row>
    <row r="17">
      <c r="A17" s="4" t="inlineStr">
        <is>
          <t>Pre-tax acquisition charges</t>
        </is>
      </c>
      <c r="J17" s="5" t="n">
        <v>28.6</v>
      </c>
      <c r="K17" s="5" t="n">
        <v>30.2</v>
      </c>
      <c r="L17" s="7" t="n">
        <v>30.4</v>
      </c>
    </row>
    <row r="18">
      <c r="A18" s="4" t="inlineStr">
        <is>
          <t>Centredale Site</t>
        </is>
      </c>
    </row>
    <row r="19">
      <c r="A19" s="3" t="inlineStr">
        <is>
          <t>Business Acquisition [Line Items]</t>
        </is>
      </c>
    </row>
    <row r="20">
      <c r="A20" s="4" t="inlineStr">
        <is>
          <t>Environmental remediation costs, reserve</t>
        </is>
      </c>
      <c r="L20" s="5" t="n">
        <v>77.7</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Restructuring Reserve Activity (Detail) $ in Millions</t>
        </is>
      </c>
      <c r="B1" s="2" t="inlineStr">
        <is>
          <t>12 Months Ended</t>
        </is>
      </c>
    </row>
    <row r="2">
      <c r="B2" s="2" t="inlineStr">
        <is>
          <t>Jan. 02, 2021USD ($)</t>
        </is>
      </c>
    </row>
    <row r="3">
      <c r="A3" s="3" t="inlineStr">
        <is>
          <t>Restructuring Reserve</t>
        </is>
      </c>
    </row>
    <row r="4">
      <c r="A4" s="4" t="inlineStr">
        <is>
          <t>Reserve, Beginning Balance</t>
        </is>
      </c>
      <c r="B4" s="5" t="n">
        <v>147.8</v>
      </c>
    </row>
    <row r="5">
      <c r="A5" s="4" t="inlineStr">
        <is>
          <t>Net Additions</t>
        </is>
      </c>
      <c r="B5" s="6" t="n">
        <v>83</v>
      </c>
    </row>
    <row r="6">
      <c r="A6" s="4" t="inlineStr">
        <is>
          <t>Usage</t>
        </is>
      </c>
      <c r="B6" s="7" t="n">
        <v>-134.9</v>
      </c>
    </row>
    <row r="7">
      <c r="A7" s="4" t="inlineStr">
        <is>
          <t>Currency</t>
        </is>
      </c>
      <c r="B7" s="7" t="n">
        <v>-5.7</v>
      </c>
    </row>
    <row r="8">
      <c r="A8" s="4" t="inlineStr">
        <is>
          <t>Reserve, Ending Balance</t>
        </is>
      </c>
      <c r="B8" s="7" t="n">
        <v>90.2</v>
      </c>
    </row>
    <row r="9">
      <c r="A9" s="4" t="inlineStr">
        <is>
          <t>Severance and related costs</t>
        </is>
      </c>
    </row>
    <row r="10">
      <c r="A10" s="3" t="inlineStr">
        <is>
          <t>Restructuring Reserve</t>
        </is>
      </c>
    </row>
    <row r="11">
      <c r="A11" s="4" t="inlineStr">
        <is>
          <t>Reserve, Beginning Balance</t>
        </is>
      </c>
      <c r="B11" s="7" t="n">
        <v>140.3</v>
      </c>
    </row>
    <row r="12">
      <c r="A12" s="4" t="inlineStr">
        <is>
          <t>Net Additions</t>
        </is>
      </c>
      <c r="B12" s="7" t="n">
        <v>63.9</v>
      </c>
    </row>
    <row r="13">
      <c r="A13" s="4" t="inlineStr">
        <is>
          <t>Usage</t>
        </is>
      </c>
      <c r="B13" s="6" t="n">
        <v>-111</v>
      </c>
    </row>
    <row r="14">
      <c r="A14" s="4" t="inlineStr">
        <is>
          <t>Currency</t>
        </is>
      </c>
      <c r="B14" s="7" t="n">
        <v>-5.7</v>
      </c>
    </row>
    <row r="15">
      <c r="A15" s="4" t="inlineStr">
        <is>
          <t>Reserve, Ending Balance</t>
        </is>
      </c>
      <c r="B15" s="7" t="n">
        <v>87.5</v>
      </c>
    </row>
    <row r="16">
      <c r="A16" s="4" t="inlineStr">
        <is>
          <t>Facility closures and asset impairments</t>
        </is>
      </c>
    </row>
    <row r="17">
      <c r="A17" s="3" t="inlineStr">
        <is>
          <t>Restructuring Reserve</t>
        </is>
      </c>
    </row>
    <row r="18">
      <c r="A18" s="4" t="inlineStr">
        <is>
          <t>Reserve, Beginning Balance</t>
        </is>
      </c>
      <c r="B18" s="7" t="n">
        <v>7.5</v>
      </c>
    </row>
    <row r="19">
      <c r="A19" s="4" t="inlineStr">
        <is>
          <t>Net Additions</t>
        </is>
      </c>
      <c r="B19" s="7" t="n">
        <v>19.1</v>
      </c>
    </row>
    <row r="20">
      <c r="A20" s="4" t="inlineStr">
        <is>
          <t>Usage</t>
        </is>
      </c>
      <c r="B20" s="7" t="n">
        <v>-23.9</v>
      </c>
    </row>
    <row r="21">
      <c r="A21" s="4" t="inlineStr">
        <is>
          <t>Currency</t>
        </is>
      </c>
      <c r="B21" s="6" t="n">
        <v>0</v>
      </c>
    </row>
    <row r="22">
      <c r="A22" s="4" t="inlineStr">
        <is>
          <t>Reserve, Ending Balance</t>
        </is>
      </c>
      <c r="B22" s="5" t="n">
        <v>2.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dditional Information (Detail) - USD ($) $ in Millions</t>
        </is>
      </c>
      <c r="B1" s="2" t="inlineStr">
        <is>
          <t>12 Months Ended</t>
        </is>
      </c>
    </row>
    <row r="2">
      <c r="B2" s="2" t="inlineStr">
        <is>
          <t>Jan. 02, 2021</t>
        </is>
      </c>
      <c r="C2" s="2" t="inlineStr">
        <is>
          <t>Dec. 28, 2019</t>
        </is>
      </c>
    </row>
    <row r="3">
      <c r="A3" s="3" t="inlineStr">
        <is>
          <t>Restructuring Cost and Reserve [Line Items]</t>
        </is>
      </c>
    </row>
    <row r="4">
      <c r="A4" s="4" t="inlineStr">
        <is>
          <t>Restructuring charges and asset impairments recognized</t>
        </is>
      </c>
      <c r="B4" s="9" t="n">
        <v>83</v>
      </c>
    </row>
    <row r="5">
      <c r="A5" s="4" t="inlineStr">
        <is>
          <t>Restructuring reserves</t>
        </is>
      </c>
      <c r="B5" s="7" t="n">
        <v>90.2</v>
      </c>
      <c r="C5" s="5" t="n">
        <v>147.8</v>
      </c>
    </row>
    <row r="6">
      <c r="A6" s="4" t="inlineStr">
        <is>
          <t>Tools &amp; Storage</t>
        </is>
      </c>
    </row>
    <row r="7">
      <c r="A7" s="3" t="inlineStr">
        <is>
          <t>Restructuring Cost and Reserve [Line Items]</t>
        </is>
      </c>
    </row>
    <row r="8">
      <c r="A8" s="4" t="inlineStr">
        <is>
          <t>Restructuring charges and asset impairments recognized</t>
        </is>
      </c>
      <c r="B8" s="6" t="n">
        <v>40</v>
      </c>
    </row>
    <row r="9">
      <c r="A9" s="4" t="inlineStr">
        <is>
          <t>Security</t>
        </is>
      </c>
    </row>
    <row r="10">
      <c r="A10" s="3" t="inlineStr">
        <is>
          <t>Restructuring Cost and Reserve [Line Items]</t>
        </is>
      </c>
    </row>
    <row r="11">
      <c r="A11" s="4" t="inlineStr">
        <is>
          <t>Restructuring charges and asset impairments recognized</t>
        </is>
      </c>
      <c r="B11" s="6" t="n">
        <v>9</v>
      </c>
    </row>
    <row r="12">
      <c r="A12" s="4" t="inlineStr">
        <is>
          <t>Industrial</t>
        </is>
      </c>
    </row>
    <row r="13">
      <c r="A13" s="3" t="inlineStr">
        <is>
          <t>Restructuring Cost and Reserve [Line Items]</t>
        </is>
      </c>
    </row>
    <row r="14">
      <c r="A14" s="4" t="inlineStr">
        <is>
          <t>Restructuring charges and asset impairments recognized</t>
        </is>
      </c>
      <c r="B14" s="6" t="n">
        <v>29</v>
      </c>
    </row>
    <row r="15">
      <c r="A15" s="4" t="inlineStr">
        <is>
          <t>Corporate Segment</t>
        </is>
      </c>
    </row>
    <row r="16">
      <c r="A16" s="3" t="inlineStr">
        <is>
          <t>Restructuring Cost and Reserve [Line Items]</t>
        </is>
      </c>
    </row>
    <row r="17">
      <c r="A17" s="4" t="inlineStr">
        <is>
          <t>Restructuring charges and asset impairments recognized</t>
        </is>
      </c>
      <c r="B17" s="6" t="n">
        <v>5</v>
      </c>
    </row>
    <row r="18">
      <c r="A18" s="4" t="inlineStr">
        <is>
          <t>Series of Individually Immaterial Business Acquisitions</t>
        </is>
      </c>
    </row>
    <row r="19">
      <c r="A19" s="3" t="inlineStr">
        <is>
          <t>Restructuring Cost and Reserve [Line Items]</t>
        </is>
      </c>
    </row>
    <row r="20">
      <c r="A20" s="4" t="inlineStr">
        <is>
          <t>Restructuring charges and asset impairments recognized</t>
        </is>
      </c>
      <c r="B20" s="9" t="n">
        <v>8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BUSINESS SEGMENTS AND GEOGRAPHIC AREAS - Business Segments (Detail) - USD ($) $ in Millions</t>
        </is>
      </c>
      <c r="C1" s="2" t="inlineStr">
        <is>
          <t>3 Months Ended</t>
        </is>
      </c>
      <c r="K1" s="2" t="inlineStr">
        <is>
          <t>12 Months Ended</t>
        </is>
      </c>
    </row>
    <row r="2">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Mar. 30, 2019</t>
        </is>
      </c>
      <c r="K2" s="2" t="inlineStr">
        <is>
          <t>Jan. 02, 2021</t>
        </is>
      </c>
      <c r="M2" s="2" t="inlineStr">
        <is>
          <t>Dec. 28, 2019</t>
        </is>
      </c>
      <c r="O2" s="2" t="inlineStr">
        <is>
          <t>Dec. 29, 2018</t>
        </is>
      </c>
    </row>
    <row r="3">
      <c r="A3" s="3" t="inlineStr">
        <is>
          <t>Segment Reporting Information [Line Items]</t>
        </is>
      </c>
    </row>
    <row r="4">
      <c r="A4" s="4" t="inlineStr">
        <is>
          <t>Net Sales</t>
        </is>
      </c>
      <c r="C4" s="5" t="n">
        <v>4407.6</v>
      </c>
      <c r="D4" s="5" t="n">
        <v>3850.2</v>
      </c>
      <c r="E4" s="5" t="n">
        <v>3147.4</v>
      </c>
      <c r="F4" s="5" t="n">
        <v>3129.4</v>
      </c>
      <c r="G4" s="5" t="n">
        <v>3714.2</v>
      </c>
      <c r="H4" s="5" t="n">
        <v>3633.1</v>
      </c>
      <c r="I4" s="5" t="n">
        <v>3761.3</v>
      </c>
      <c r="J4" s="5" t="n">
        <v>3333.6</v>
      </c>
      <c r="K4" s="5" t="n">
        <v>14534.6</v>
      </c>
      <c r="L4" s="4" t="inlineStr">
        <is>
          <t>[1]</t>
        </is>
      </c>
      <c r="M4" s="5" t="n">
        <v>14442.2</v>
      </c>
      <c r="N4" s="4" t="inlineStr">
        <is>
          <t>[1]</t>
        </is>
      </c>
      <c r="O4" s="5" t="n">
        <v>13982.4</v>
      </c>
      <c r="P4" s="4" t="inlineStr">
        <is>
          <t>[1]</t>
        </is>
      </c>
    </row>
    <row r="5">
      <c r="A5" s="4" t="inlineStr">
        <is>
          <t>Segment Profit</t>
        </is>
      </c>
      <c r="K5" s="6" t="n">
        <v>2176</v>
      </c>
      <c r="M5" s="6" t="n">
        <v>1994</v>
      </c>
      <c r="O5" s="7" t="n">
        <v>1882.2</v>
      </c>
    </row>
    <row r="6">
      <c r="A6" s="4" t="inlineStr">
        <is>
          <t>Corporate overhead</t>
        </is>
      </c>
      <c r="K6" s="7" t="n">
        <v>-297.7</v>
      </c>
      <c r="M6" s="7" t="n">
        <v>-229.5</v>
      </c>
      <c r="O6" s="7" t="n">
        <v>-202.8</v>
      </c>
    </row>
    <row r="7">
      <c r="A7" s="4" t="inlineStr">
        <is>
          <t>Other-net</t>
        </is>
      </c>
      <c r="B7" s="4" t="inlineStr">
        <is>
          <t>[1]</t>
        </is>
      </c>
      <c r="K7" s="7" t="n">
        <v>-262.8</v>
      </c>
      <c r="M7" s="7" t="n">
        <v>-249.1</v>
      </c>
      <c r="O7" s="6" t="n">
        <v>-287</v>
      </c>
    </row>
    <row r="8">
      <c r="A8" s="4" t="inlineStr">
        <is>
          <t>Gain (Loss) on Disposition of Business</t>
        </is>
      </c>
      <c r="K8" s="7" t="n">
        <v>-13.5</v>
      </c>
      <c r="L8" s="4" t="inlineStr">
        <is>
          <t>[2]</t>
        </is>
      </c>
      <c r="M8" s="6" t="n">
        <v>17</v>
      </c>
      <c r="N8" s="4" t="inlineStr">
        <is>
          <t>[1]</t>
        </is>
      </c>
      <c r="O8" s="7" t="n">
        <v>-0.8</v>
      </c>
      <c r="P8" s="4" t="inlineStr">
        <is>
          <t>[1]</t>
        </is>
      </c>
    </row>
    <row r="9">
      <c r="A9" s="4" t="inlineStr">
        <is>
          <t>Restructuring charges and asset impairments</t>
        </is>
      </c>
      <c r="B9" s="4" t="inlineStr">
        <is>
          <t>[1]</t>
        </is>
      </c>
      <c r="K9" s="6" t="n">
        <v>-83</v>
      </c>
      <c r="M9" s="7" t="n">
        <v>-154.1</v>
      </c>
      <c r="O9" s="7" t="n">
        <v>-160.3</v>
      </c>
    </row>
    <row r="10">
      <c r="A10" s="4" t="inlineStr">
        <is>
          <t>Loss on debt extinguishments</t>
        </is>
      </c>
      <c r="B10" s="4" t="inlineStr">
        <is>
          <t>[1]</t>
        </is>
      </c>
      <c r="K10" s="7" t="n">
        <v>46.9</v>
      </c>
      <c r="M10" s="7" t="n">
        <v>17.9</v>
      </c>
      <c r="O10" s="6" t="n">
        <v>0</v>
      </c>
    </row>
    <row r="11">
      <c r="A11" s="4" t="inlineStr">
        <is>
          <t>Interest income</t>
        </is>
      </c>
      <c r="B11" s="4" t="inlineStr">
        <is>
          <t>[1]</t>
        </is>
      </c>
      <c r="K11" s="6" t="n">
        <v>18</v>
      </c>
      <c r="M11" s="7" t="n">
        <v>53.9</v>
      </c>
      <c r="O11" s="7" t="n">
        <v>68.7</v>
      </c>
    </row>
    <row r="12">
      <c r="A12" s="4" t="inlineStr">
        <is>
          <t>Interest expense</t>
        </is>
      </c>
      <c r="B12" s="4" t="inlineStr">
        <is>
          <t>[1]</t>
        </is>
      </c>
      <c r="K12" s="7" t="n">
        <v>-223.1</v>
      </c>
      <c r="M12" s="7" t="n">
        <v>-284.3</v>
      </c>
      <c r="O12" s="7" t="n">
        <v>-277.9</v>
      </c>
    </row>
    <row r="13">
      <c r="A13" s="4" t="inlineStr">
        <is>
          <t>Earnings before income taxes and equity interest</t>
        </is>
      </c>
      <c r="B13" s="4" t="inlineStr">
        <is>
          <t>[1]</t>
        </is>
      </c>
      <c r="K13" s="6" t="n">
        <v>1267</v>
      </c>
      <c r="M13" s="6" t="n">
        <v>1130</v>
      </c>
      <c r="O13" s="7" t="n">
        <v>1022.1</v>
      </c>
    </row>
    <row r="14">
      <c r="A14" s="4" t="inlineStr">
        <is>
          <t>Capital and Software Expenditures</t>
        </is>
      </c>
      <c r="K14" s="7" t="n">
        <v>348.1</v>
      </c>
      <c r="M14" s="7" t="n">
        <v>424.7</v>
      </c>
      <c r="O14" s="7" t="n">
        <v>492.1</v>
      </c>
    </row>
    <row r="15">
      <c r="A15" s="4" t="inlineStr">
        <is>
          <t>Depreciation and amortization of property, plant and equipment</t>
        </is>
      </c>
      <c r="K15" s="7" t="n">
        <v>376.5</v>
      </c>
      <c r="L15" s="4" t="inlineStr">
        <is>
          <t>[2]</t>
        </is>
      </c>
      <c r="M15" s="7" t="n">
        <v>372.8</v>
      </c>
      <c r="O15" s="7" t="n">
        <v>331.2</v>
      </c>
    </row>
    <row r="16">
      <c r="A16" s="4" t="inlineStr">
        <is>
          <t>Total Assets</t>
        </is>
      </c>
      <c r="C16" s="7" t="n">
        <v>-23566.3</v>
      </c>
      <c r="G16" s="7" t="n">
        <v>-20596.6</v>
      </c>
      <c r="K16" s="7" t="n">
        <v>-23566.3</v>
      </c>
      <c r="M16" s="7" t="n">
        <v>-20596.6</v>
      </c>
      <c r="O16" s="6" t="n">
        <v>-19408</v>
      </c>
    </row>
    <row r="17">
      <c r="A17" s="4" t="inlineStr">
        <is>
          <t>Construction And Do It Yourself</t>
        </is>
      </c>
    </row>
    <row r="18">
      <c r="A18" s="3" t="inlineStr">
        <is>
          <t>Segment Reporting Information [Line Items]</t>
        </is>
      </c>
    </row>
    <row r="19">
      <c r="A19" s="4" t="inlineStr">
        <is>
          <t>Net Sales</t>
        </is>
      </c>
      <c r="K19" s="7" t="n">
        <v>10329.7</v>
      </c>
      <c r="M19" s="7" t="n">
        <v>10062.1</v>
      </c>
      <c r="O19" s="6" t="n">
        <v>9814</v>
      </c>
    </row>
    <row r="20">
      <c r="A20" s="4" t="inlineStr">
        <is>
          <t>Segment Profit</t>
        </is>
      </c>
      <c r="K20" s="7" t="n">
        <v>1841.7</v>
      </c>
      <c r="M20" s="7" t="n">
        <v>1533.3</v>
      </c>
      <c r="O20" s="7" t="n">
        <v>1393.1</v>
      </c>
    </row>
    <row r="21">
      <c r="A21" s="4" t="inlineStr">
        <is>
          <t>Capital and Software Expenditures</t>
        </is>
      </c>
      <c r="K21" s="7" t="n">
        <v>225.6</v>
      </c>
      <c r="M21" s="7" t="n">
        <v>297.2</v>
      </c>
      <c r="O21" s="7" t="n">
        <v>353.7</v>
      </c>
    </row>
    <row r="22">
      <c r="A22" s="4" t="inlineStr">
        <is>
          <t>Depreciation And Amortization excluding Discontinued Operations</t>
        </is>
      </c>
      <c r="K22" s="7" t="n">
        <v>308.5</v>
      </c>
      <c r="M22" s="7" t="n">
        <v>327.8</v>
      </c>
      <c r="O22" s="7" t="n">
        <v>300.1</v>
      </c>
    </row>
    <row r="23">
      <c r="A23" s="4" t="inlineStr">
        <is>
          <t>Security</t>
        </is>
      </c>
    </row>
    <row r="24">
      <c r="A24" s="3" t="inlineStr">
        <is>
          <t>Segment Reporting Information [Line Items]</t>
        </is>
      </c>
    </row>
    <row r="25">
      <c r="A25" s="4" t="inlineStr">
        <is>
          <t>Capital and Software Expenditures</t>
        </is>
      </c>
      <c r="K25" s="7" t="n">
        <v>20.9</v>
      </c>
      <c r="M25" s="7" t="n">
        <v>37.9</v>
      </c>
      <c r="O25" s="7" t="n">
        <v>42.6</v>
      </c>
    </row>
    <row r="26">
      <c r="A26" s="4" t="inlineStr">
        <is>
          <t>Depreciation And Amortization excluding Discontinued Operations</t>
        </is>
      </c>
      <c r="K26" s="7" t="n">
        <v>70.2</v>
      </c>
      <c r="M26" s="7" t="n">
        <v>73.09999999999999</v>
      </c>
      <c r="O26" s="7" t="n">
        <v>80.5</v>
      </c>
    </row>
    <row r="27">
      <c r="A27" s="4" t="inlineStr">
        <is>
          <t>Total Segments excluding Non Op</t>
        </is>
      </c>
    </row>
    <row r="28">
      <c r="A28" s="3" t="inlineStr">
        <is>
          <t>Segment Reporting Information [Line Items]</t>
        </is>
      </c>
    </row>
    <row r="29">
      <c r="A29" s="4" t="inlineStr">
        <is>
          <t>Depreciation and amortization of property, plant and equipment</t>
        </is>
      </c>
      <c r="K29" s="7" t="n">
        <v>578.1</v>
      </c>
      <c r="M29" s="7" t="n">
        <v>560.2</v>
      </c>
      <c r="O29" s="7" t="n">
        <v>506.5</v>
      </c>
    </row>
    <row r="30">
      <c r="A30" s="4" t="inlineStr">
        <is>
          <t>Industrial</t>
        </is>
      </c>
    </row>
    <row r="31">
      <c r="A31" s="3" t="inlineStr">
        <is>
          <t>Segment Reporting Information [Line Items]</t>
        </is>
      </c>
    </row>
    <row r="32">
      <c r="A32" s="4" t="inlineStr">
        <is>
          <t>Capital and Software Expenditures</t>
        </is>
      </c>
      <c r="K32" s="7" t="n">
        <v>101.6</v>
      </c>
      <c r="M32" s="7" t="n">
        <v>89.59999999999999</v>
      </c>
      <c r="O32" s="7" t="n">
        <v>95.8</v>
      </c>
    </row>
    <row r="33">
      <c r="A33" s="4" t="inlineStr">
        <is>
          <t>Depreciation And Amortization excluding Discontinued Operations</t>
        </is>
      </c>
      <c r="K33" s="7" t="n">
        <v>199.4</v>
      </c>
      <c r="M33" s="7" t="n">
        <v>159.3</v>
      </c>
      <c r="O33" s="7" t="n">
        <v>125.9</v>
      </c>
    </row>
    <row r="34">
      <c r="A34" s="4" t="inlineStr">
        <is>
          <t>Corporate Assets</t>
        </is>
      </c>
    </row>
    <row r="35">
      <c r="A35" s="3" t="inlineStr">
        <is>
          <t>Segment Reporting Information [Line Items]</t>
        </is>
      </c>
    </row>
    <row r="36">
      <c r="A36" s="4" t="inlineStr">
        <is>
          <t>Total Assets</t>
        </is>
      </c>
      <c r="C36" s="7" t="n">
        <v>156.5</v>
      </c>
      <c r="G36" s="7" t="n">
        <v>-701.4</v>
      </c>
      <c r="K36" s="7" t="n">
        <v>156.5</v>
      </c>
      <c r="M36" s="7" t="n">
        <v>-701.4</v>
      </c>
      <c r="O36" s="7" t="n">
        <v>-748.7</v>
      </c>
    </row>
    <row r="37">
      <c r="A37" s="4" t="inlineStr">
        <is>
          <t>Continuing Operations</t>
        </is>
      </c>
    </row>
    <row r="38">
      <c r="A38" s="3" t="inlineStr">
        <is>
          <t>Segment Reporting Information [Line Items]</t>
        </is>
      </c>
    </row>
    <row r="39">
      <c r="A39" s="4" t="inlineStr">
        <is>
          <t>Total Assets</t>
        </is>
      </c>
      <c r="C39" s="7" t="n">
        <v>-23409.8</v>
      </c>
      <c r="G39" s="6" t="n">
        <v>-21298</v>
      </c>
      <c r="K39" s="7" t="n">
        <v>-23409.8</v>
      </c>
      <c r="M39" s="6" t="n">
        <v>-21298</v>
      </c>
      <c r="O39" s="7" t="n">
        <v>-20156.7</v>
      </c>
    </row>
    <row r="40">
      <c r="A40" s="4" t="inlineStr">
        <is>
          <t>Continuing Operations | Construction And Do It Yourself</t>
        </is>
      </c>
    </row>
    <row r="41">
      <c r="A41" s="3" t="inlineStr">
        <is>
          <t>Segment Reporting Information [Line Items]</t>
        </is>
      </c>
    </row>
    <row r="42">
      <c r="A42" s="4" t="inlineStr">
        <is>
          <t>Total Assets</t>
        </is>
      </c>
      <c r="C42" s="7" t="n">
        <v>-14294.9</v>
      </c>
      <c r="G42" s="7" t="n">
        <v>-13642.4</v>
      </c>
      <c r="K42" s="7" t="n">
        <v>-14294.9</v>
      </c>
      <c r="M42" s="7" t="n">
        <v>-13642.4</v>
      </c>
      <c r="O42" s="7" t="n">
        <v>-13122.6</v>
      </c>
    </row>
    <row r="43">
      <c r="A43" s="4" t="inlineStr">
        <is>
          <t>Continuing Operations | Security</t>
        </is>
      </c>
    </row>
    <row r="44">
      <c r="A44" s="3" t="inlineStr">
        <is>
          <t>Segment Reporting Information [Line Items]</t>
        </is>
      </c>
    </row>
    <row r="45">
      <c r="A45" s="4" t="inlineStr">
        <is>
          <t>Net Sales</t>
        </is>
      </c>
      <c r="K45" s="7" t="n">
        <v>1852.2</v>
      </c>
      <c r="M45" s="7" t="n">
        <v>1945.4</v>
      </c>
      <c r="O45" s="7" t="n">
        <v>1980.6</v>
      </c>
    </row>
    <row r="46">
      <c r="A46" s="4" t="inlineStr">
        <is>
          <t>Segment Profit</t>
        </is>
      </c>
      <c r="K46" s="7" t="n">
        <v>108.7</v>
      </c>
      <c r="M46" s="7" t="n">
        <v>126.6</v>
      </c>
      <c r="O46" s="7" t="n">
        <v>169.3</v>
      </c>
    </row>
    <row r="47">
      <c r="A47" s="4" t="inlineStr">
        <is>
          <t>Total Assets</t>
        </is>
      </c>
      <c r="C47" s="7" t="n">
        <v>-5621.4</v>
      </c>
      <c r="G47" s="6" t="n">
        <v>-4207</v>
      </c>
      <c r="K47" s="7" t="n">
        <v>-5621.4</v>
      </c>
      <c r="M47" s="6" t="n">
        <v>-4207</v>
      </c>
      <c r="O47" s="7" t="n">
        <v>-3620.5</v>
      </c>
    </row>
    <row r="48">
      <c r="A48" s="4" t="inlineStr">
        <is>
          <t>Continuing Operations | Industrial</t>
        </is>
      </c>
    </row>
    <row r="49">
      <c r="A49" s="3" t="inlineStr">
        <is>
          <t>Segment Reporting Information [Line Items]</t>
        </is>
      </c>
    </row>
    <row r="50">
      <c r="A50" s="4" t="inlineStr">
        <is>
          <t>Net Sales</t>
        </is>
      </c>
      <c r="K50" s="7" t="n">
        <v>2352.7</v>
      </c>
      <c r="M50" s="7" t="n">
        <v>2434.7</v>
      </c>
      <c r="O50" s="7" t="n">
        <v>2187.8</v>
      </c>
    </row>
    <row r="51">
      <c r="A51" s="4" t="inlineStr">
        <is>
          <t>Segment Profit</t>
        </is>
      </c>
      <c r="K51" s="7" t="n">
        <v>225.6</v>
      </c>
      <c r="M51" s="7" t="n">
        <v>334.1</v>
      </c>
      <c r="O51" s="7" t="n">
        <v>319.8</v>
      </c>
    </row>
    <row r="52">
      <c r="A52" s="4" t="inlineStr">
        <is>
          <t>Total Assets</t>
        </is>
      </c>
      <c r="C52" s="5" t="n">
        <v>-3493.5</v>
      </c>
      <c r="G52" s="5" t="n">
        <v>-3448.6</v>
      </c>
      <c r="K52" s="5" t="n">
        <v>-3493.5</v>
      </c>
      <c r="M52" s="5" t="n">
        <v>-3448.6</v>
      </c>
      <c r="O52" s="5" t="n">
        <v>-3413.6</v>
      </c>
    </row>
    <row r="53"/>
    <row r="54">
      <c r="A54" s="4" t="inlineStr">
        <is>
          <t>[1]</t>
        </is>
      </c>
      <c r="B54" s="4" t="inlineStr">
        <is>
          <t>See Note A, Significant Accounting Policies - Restatement, for discussion regarding the impacts of the Restatement.</t>
        </is>
      </c>
    </row>
    <row r="55">
      <c r="A55" s="4" t="inlineStr">
        <is>
          <t>[2]</t>
        </is>
      </c>
      <c r="B55" s="4" t="inlineStr">
        <is>
          <t>See Note A, Significant Accounting Policies - Restatement, for discussion regarding the impacts of the Restatement.</t>
        </is>
      </c>
    </row>
  </sheetData>
  <mergeCells count="9">
    <mergeCell ref="A1:B2"/>
    <mergeCell ref="C1:J1"/>
    <mergeCell ref="K1:P1"/>
    <mergeCell ref="K2:L2"/>
    <mergeCell ref="M2:N2"/>
    <mergeCell ref="O2:P2"/>
    <mergeCell ref="A53:O53"/>
    <mergeCell ref="B54:O54"/>
    <mergeCell ref="B55:O5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AND GEOGRAPHIC AREAS - Additional Information (Detail) - Segment</t>
        </is>
      </c>
      <c r="B1" s="2" t="inlineStr">
        <is>
          <t>12 Months Ended</t>
        </is>
      </c>
    </row>
    <row r="2">
      <c r="B2" s="2" t="inlineStr">
        <is>
          <t>Jan. 02, 2021</t>
        </is>
      </c>
      <c r="C2" s="2" t="inlineStr">
        <is>
          <t>Dec. 28, 2019</t>
        </is>
      </c>
      <c r="D2" s="2" t="inlineStr">
        <is>
          <t>Dec. 29, 2018</t>
        </is>
      </c>
    </row>
    <row r="3">
      <c r="A3" s="3" t="inlineStr">
        <is>
          <t>Segment Reporting Information [Line Items]</t>
        </is>
      </c>
    </row>
    <row r="4">
      <c r="A4" s="4" t="inlineStr">
        <is>
          <t>Number of reportable segments</t>
        </is>
      </c>
      <c r="B4" s="6" t="n">
        <v>3</v>
      </c>
    </row>
    <row r="5">
      <c r="A5" s="4" t="inlineStr">
        <is>
          <t>Construction And Do It Yourself | Home Depot</t>
        </is>
      </c>
    </row>
    <row r="6">
      <c r="A6" s="3" t="inlineStr">
        <is>
          <t>Segment Reporting Information [Line Items]</t>
        </is>
      </c>
    </row>
    <row r="7">
      <c r="A7" s="4" t="inlineStr">
        <is>
          <t>Percentage Of Net Sales</t>
        </is>
      </c>
      <c r="B7" s="4" t="inlineStr">
        <is>
          <t>17.00%</t>
        </is>
      </c>
      <c r="C7" s="4" t="inlineStr">
        <is>
          <t>15.00%</t>
        </is>
      </c>
      <c r="D7" s="4" t="inlineStr">
        <is>
          <t>14.00%</t>
        </is>
      </c>
    </row>
    <row r="8">
      <c r="A8" s="4" t="inlineStr">
        <is>
          <t>Construction And Do It Yourself | Lowes</t>
        </is>
      </c>
    </row>
    <row r="9">
      <c r="A9" s="3" t="inlineStr">
        <is>
          <t>Segment Reporting Information [Line Items]</t>
        </is>
      </c>
    </row>
    <row r="10">
      <c r="A10" s="4" t="inlineStr">
        <is>
          <t>Percentage Of Net Sales</t>
        </is>
      </c>
      <c r="B10" s="4" t="inlineStr">
        <is>
          <t>21.00%</t>
        </is>
      </c>
      <c r="C10" s="4" t="inlineStr">
        <is>
          <t>21.00%</t>
        </is>
      </c>
      <c r="D10" s="4" t="inlineStr">
        <is>
          <t>17.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D. PROPERTY, PLANT AND EQUIPMENT (Millions of Dollars) 2020 2019 Land $ 140.5 $ 112.2 Land improvements 56.4 52.6 Buildings 655.2 630.3 Leasehold improvements 192.6 172.1 Machinery and equipment 3,077.5 2,812.8 Computer software 557.7 510.8 Property, plant &amp; equipment, gross $ 4,679.9 $ 4,290.8 Less: accumulated depreciation and amortization (2,626.1) (2,331.3) Property, plant &amp; equipment, net $ 2,053.8 $ 1,959.5 Depreciation and amortization expense associated with property, plant and equipment was as follows: (Millions of Dollars) 2020 2019 2018 Depreciation $ 332.6 $ 325.2 $ 288.4 Amortization 43.9 47.6 42.8 Depreciation and amortization expense $ 376.5 $ 372.8 $ 331.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3" customWidth="1" min="11" max="11"/>
    <col width="15" customWidth="1" min="12" max="12"/>
    <col width="13" customWidth="1" min="13" max="13"/>
    <col width="16" customWidth="1" min="14" max="14"/>
    <col width="13" customWidth="1" min="15" max="15"/>
  </cols>
  <sheetData>
    <row r="1">
      <c r="A1" s="1" t="inlineStr">
        <is>
          <t>BUSINESS SEGMENTS AND GEOGRAPHIC AREAS - Disaggregation of Revenue (Details) - USD ($)</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L2" s="2" t="inlineStr">
        <is>
          <t>Dec. 28, 2019</t>
        </is>
      </c>
      <c r="N2" s="2" t="inlineStr">
        <is>
          <t>Dec. 29, 2018</t>
        </is>
      </c>
    </row>
    <row r="3">
      <c r="A3" s="3" t="inlineStr">
        <is>
          <t>Disaggregation of Revenue [Line Items]</t>
        </is>
      </c>
    </row>
    <row r="4">
      <c r="A4" s="4" t="inlineStr">
        <is>
          <t>Deferred revenue recognized</t>
        </is>
      </c>
      <c r="J4" s="9" t="n">
        <v>96800000</v>
      </c>
      <c r="L4" s="9" t="n">
        <v>96400000</v>
      </c>
    </row>
    <row r="5">
      <c r="A5" s="4" t="inlineStr">
        <is>
          <t>Net Sales</t>
        </is>
      </c>
      <c r="B5" s="9" t="n">
        <v>4407600000</v>
      </c>
      <c r="C5" s="9" t="n">
        <v>3850200000</v>
      </c>
      <c r="D5" s="9" t="n">
        <v>3147400000</v>
      </c>
      <c r="E5" s="9" t="n">
        <v>3129400000</v>
      </c>
      <c r="F5" s="9" t="n">
        <v>3714200000</v>
      </c>
      <c r="G5" s="9" t="n">
        <v>3633100000</v>
      </c>
      <c r="H5" s="9" t="n">
        <v>3761300000</v>
      </c>
      <c r="I5" s="9" t="n">
        <v>3333600000</v>
      </c>
      <c r="J5" s="6" t="n">
        <v>14534600000</v>
      </c>
      <c r="K5" s="4" t="inlineStr">
        <is>
          <t>[1]</t>
        </is>
      </c>
      <c r="L5" s="6" t="n">
        <v>14442200000</v>
      </c>
      <c r="M5" s="4" t="inlineStr">
        <is>
          <t>[1]</t>
        </is>
      </c>
      <c r="N5" s="9" t="n">
        <v>13982400000</v>
      </c>
      <c r="O5" s="4" t="inlineStr">
        <is>
          <t>[1]</t>
        </is>
      </c>
    </row>
    <row r="6">
      <c r="A6" s="4" t="inlineStr">
        <is>
          <t>Industrial | Continuing Operations</t>
        </is>
      </c>
    </row>
    <row r="7">
      <c r="A7" s="3" t="inlineStr">
        <is>
          <t>Disaggregation of Revenue [Line Items]</t>
        </is>
      </c>
    </row>
    <row r="8">
      <c r="A8" s="4" t="inlineStr">
        <is>
          <t>Deferred revenue recognized</t>
        </is>
      </c>
      <c r="J8" s="13" t="n">
        <v>0.092</v>
      </c>
      <c r="L8" s="13" t="n">
        <v>0.109</v>
      </c>
      <c r="N8" s="13" t="n">
        <v>0.119</v>
      </c>
    </row>
    <row r="9">
      <c r="A9" s="4" t="inlineStr">
        <is>
          <t>Net Sales</t>
        </is>
      </c>
      <c r="J9" s="6" t="n">
        <v>2352700000</v>
      </c>
      <c r="L9" s="6" t="n">
        <v>2434700000</v>
      </c>
      <c r="N9" s="6" t="n">
        <v>2187800000</v>
      </c>
    </row>
    <row r="10">
      <c r="A10" s="4" t="inlineStr">
        <is>
          <t>Industrial | Continuing Operations | Engineered Fastening</t>
        </is>
      </c>
    </row>
    <row r="11">
      <c r="A11" s="3" t="inlineStr">
        <is>
          <t>Disaggregation of Revenue [Line Items]</t>
        </is>
      </c>
    </row>
    <row r="12">
      <c r="A12" s="4" t="inlineStr">
        <is>
          <t>Net Sales</t>
        </is>
      </c>
      <c r="J12" s="6" t="n">
        <v>1717800000</v>
      </c>
      <c r="L12" s="6" t="n">
        <v>1738500000</v>
      </c>
      <c r="N12" s="6" t="n">
        <v>1766600000</v>
      </c>
    </row>
    <row r="13">
      <c r="A13" s="4" t="inlineStr">
        <is>
          <t>Industrial | Continuing Operations | Infrastructure business</t>
        </is>
      </c>
    </row>
    <row r="14">
      <c r="A14" s="3" t="inlineStr">
        <is>
          <t>Disaggregation of Revenue [Line Items]</t>
        </is>
      </c>
    </row>
    <row r="15">
      <c r="A15" s="4" t="inlineStr">
        <is>
          <t>Net Sales</t>
        </is>
      </c>
      <c r="J15" s="6" t="n">
        <v>634900000</v>
      </c>
      <c r="L15" s="6" t="n">
        <v>696200000</v>
      </c>
      <c r="N15" s="6" t="n">
        <v>421200000</v>
      </c>
    </row>
    <row r="16">
      <c r="A16" s="4" t="inlineStr">
        <is>
          <t>Security | Continuing Operations</t>
        </is>
      </c>
    </row>
    <row r="17">
      <c r="A17" s="3" t="inlineStr">
        <is>
          <t>Disaggregation of Revenue [Line Items]</t>
        </is>
      </c>
    </row>
    <row r="18">
      <c r="A18" s="4" t="inlineStr">
        <is>
          <t>Deferred revenue recognized</t>
        </is>
      </c>
      <c r="J18" s="13" t="n">
        <v>0.444</v>
      </c>
      <c r="L18" s="13" t="n">
        <v>0.458</v>
      </c>
      <c r="N18" s="13" t="n">
        <v>0.449</v>
      </c>
    </row>
    <row r="19">
      <c r="A19" s="4" t="inlineStr">
        <is>
          <t>Net Sales</t>
        </is>
      </c>
      <c r="J19" s="9" t="n">
        <v>1852200000</v>
      </c>
      <c r="L19" s="9" t="n">
        <v>1945400000</v>
      </c>
      <c r="N19" s="9" t="n">
        <v>1980600000</v>
      </c>
    </row>
    <row r="20"/>
    <row r="21">
      <c r="A21" s="4" t="inlineStr">
        <is>
          <t>[1]</t>
        </is>
      </c>
      <c r="B21" s="4" t="inlineStr">
        <is>
          <t>See Note A, Significant Accounting Policies - Restatement, for discussion regarding the impacts of the Restatement.</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USINESS SEGMENTS AND GEOGRAPHIC AREAS - Geographic Areas (Detail) - USD ($)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L2" s="2" t="inlineStr">
        <is>
          <t>Dec. 28, 2019</t>
        </is>
      </c>
      <c r="N2" s="2" t="inlineStr">
        <is>
          <t>Dec. 29, 2018</t>
        </is>
      </c>
    </row>
    <row r="3">
      <c r="A3" s="3" t="inlineStr">
        <is>
          <t>Segment Reporting Disclosure [Line Items]</t>
        </is>
      </c>
    </row>
    <row r="4">
      <c r="A4" s="4" t="inlineStr">
        <is>
          <t>Net Sales</t>
        </is>
      </c>
      <c r="B4" s="5" t="n">
        <v>4407.6</v>
      </c>
      <c r="C4" s="5" t="n">
        <v>3850.2</v>
      </c>
      <c r="D4" s="5" t="n">
        <v>3147.4</v>
      </c>
      <c r="E4" s="5" t="n">
        <v>3129.4</v>
      </c>
      <c r="F4" s="5" t="n">
        <v>3714.2</v>
      </c>
      <c r="G4" s="5" t="n">
        <v>3633.1</v>
      </c>
      <c r="H4" s="5" t="n">
        <v>3761.3</v>
      </c>
      <c r="I4" s="5" t="n">
        <v>3333.6</v>
      </c>
      <c r="J4" s="5" t="n">
        <v>14534.6</v>
      </c>
      <c r="K4" s="4" t="inlineStr">
        <is>
          <t>[1]</t>
        </is>
      </c>
      <c r="L4" s="5" t="n">
        <v>14442.2</v>
      </c>
      <c r="M4" s="4" t="inlineStr">
        <is>
          <t>[1]</t>
        </is>
      </c>
      <c r="N4" s="5" t="n">
        <v>13982.4</v>
      </c>
      <c r="O4" s="4" t="inlineStr">
        <is>
          <t>[1]</t>
        </is>
      </c>
    </row>
    <row r="5">
      <c r="A5" s="4" t="inlineStr">
        <is>
          <t>Property, Plant &amp; Equipment, net</t>
        </is>
      </c>
      <c r="B5" s="7" t="n">
        <v>2053.8</v>
      </c>
      <c r="F5" s="7" t="n">
        <v>1959.5</v>
      </c>
      <c r="J5" s="7" t="n">
        <v>2053.8</v>
      </c>
      <c r="L5" s="7" t="n">
        <v>1959.5</v>
      </c>
      <c r="N5" s="7" t="n">
        <v>1915.2</v>
      </c>
    </row>
    <row r="6">
      <c r="A6" s="4" t="inlineStr">
        <is>
          <t>United States</t>
        </is>
      </c>
    </row>
    <row r="7">
      <c r="A7" s="3" t="inlineStr">
        <is>
          <t>Segment Reporting Disclosure [Line Items]</t>
        </is>
      </c>
    </row>
    <row r="8">
      <c r="A8" s="4" t="inlineStr">
        <is>
          <t>Net Sales</t>
        </is>
      </c>
      <c r="J8" s="7" t="n">
        <v>8800.5</v>
      </c>
      <c r="L8" s="7" t="n">
        <v>8472.1</v>
      </c>
      <c r="N8" s="7" t="n">
        <v>7700.3</v>
      </c>
    </row>
    <row r="9">
      <c r="A9" s="4" t="inlineStr">
        <is>
          <t>Property, Plant &amp; Equipment, net</t>
        </is>
      </c>
      <c r="B9" s="7" t="n">
        <v>1156.7</v>
      </c>
      <c r="F9" s="7" t="n">
        <v>1046.8</v>
      </c>
      <c r="J9" s="7" t="n">
        <v>1156.7</v>
      </c>
      <c r="L9" s="7" t="n">
        <v>1046.8</v>
      </c>
      <c r="N9" s="7" t="n">
        <v>1018.3</v>
      </c>
    </row>
    <row r="10">
      <c r="A10" s="4" t="inlineStr">
        <is>
          <t>Canada</t>
        </is>
      </c>
    </row>
    <row r="11">
      <c r="A11" s="3" t="inlineStr">
        <is>
          <t>Segment Reporting Disclosure [Line Items]</t>
        </is>
      </c>
    </row>
    <row r="12">
      <c r="A12" s="4" t="inlineStr">
        <is>
          <t>Net Sales</t>
        </is>
      </c>
      <c r="J12" s="6" t="n">
        <v>687</v>
      </c>
      <c r="L12" s="7" t="n">
        <v>609.9</v>
      </c>
      <c r="N12" s="7" t="n">
        <v>628.3</v>
      </c>
    </row>
    <row r="13">
      <c r="A13" s="4" t="inlineStr">
        <is>
          <t>Property, Plant &amp; Equipment, net</t>
        </is>
      </c>
      <c r="B13" s="7" t="n">
        <v>25.5</v>
      </c>
      <c r="F13" s="7" t="n">
        <v>27.4</v>
      </c>
      <c r="J13" s="7" t="n">
        <v>25.5</v>
      </c>
      <c r="L13" s="7" t="n">
        <v>27.4</v>
      </c>
      <c r="N13" s="7" t="n">
        <v>25.5</v>
      </c>
    </row>
    <row r="14">
      <c r="A14" s="4" t="inlineStr">
        <is>
          <t>Other Americas</t>
        </is>
      </c>
    </row>
    <row r="15">
      <c r="A15" s="3" t="inlineStr">
        <is>
          <t>Segment Reporting Disclosure [Line Items]</t>
        </is>
      </c>
    </row>
    <row r="16">
      <c r="A16" s="4" t="inlineStr">
        <is>
          <t>Net Sales</t>
        </is>
      </c>
      <c r="J16" s="7" t="n">
        <v>595.5</v>
      </c>
      <c r="L16" s="7" t="n">
        <v>717.9</v>
      </c>
      <c r="N16" s="7" t="n">
        <v>801.5</v>
      </c>
    </row>
    <row r="17">
      <c r="A17" s="4" t="inlineStr">
        <is>
          <t>Property, Plant &amp; Equipment, net</t>
        </is>
      </c>
      <c r="B17" s="6" t="n">
        <v>121</v>
      </c>
      <c r="F17" s="7" t="n">
        <v>117.9</v>
      </c>
      <c r="J17" s="6" t="n">
        <v>121</v>
      </c>
      <c r="L17" s="7" t="n">
        <v>117.9</v>
      </c>
      <c r="N17" s="7" t="n">
        <v>112.7</v>
      </c>
    </row>
    <row r="18">
      <c r="A18" s="4" t="inlineStr">
        <is>
          <t>France</t>
        </is>
      </c>
    </row>
    <row r="19">
      <c r="A19" s="3" t="inlineStr">
        <is>
          <t>Segment Reporting Disclosure [Line Items]</t>
        </is>
      </c>
    </row>
    <row r="20">
      <c r="A20" s="4" t="inlineStr">
        <is>
          <t>Net Sales</t>
        </is>
      </c>
      <c r="J20" s="7" t="n">
        <v>581.3</v>
      </c>
      <c r="L20" s="7" t="n">
        <v>610.2</v>
      </c>
      <c r="N20" s="7" t="n">
        <v>627.8</v>
      </c>
    </row>
    <row r="21">
      <c r="A21" s="4" t="inlineStr">
        <is>
          <t>Property, Plant &amp; Equipment, net</t>
        </is>
      </c>
      <c r="B21" s="7" t="n">
        <v>54.9</v>
      </c>
      <c r="F21" s="7" t="n">
        <v>57.3</v>
      </c>
      <c r="J21" s="7" t="n">
        <v>54.9</v>
      </c>
      <c r="L21" s="7" t="n">
        <v>57.3</v>
      </c>
      <c r="N21" s="7" t="n">
        <v>63.9</v>
      </c>
    </row>
    <row r="22">
      <c r="A22" s="4" t="inlineStr">
        <is>
          <t>Other Europe</t>
        </is>
      </c>
    </row>
    <row r="23">
      <c r="A23" s="3" t="inlineStr">
        <is>
          <t>Segment Reporting Disclosure [Line Items]</t>
        </is>
      </c>
    </row>
    <row r="24">
      <c r="A24" s="4" t="inlineStr">
        <is>
          <t>Net Sales</t>
        </is>
      </c>
      <c r="J24" s="6" t="n">
        <v>2791</v>
      </c>
      <c r="L24" s="7" t="n">
        <v>2870.8</v>
      </c>
      <c r="N24" s="7" t="n">
        <v>2989.9</v>
      </c>
    </row>
    <row r="25">
      <c r="A25" s="4" t="inlineStr">
        <is>
          <t>Property, Plant &amp; Equipment, net</t>
        </is>
      </c>
      <c r="B25" s="7" t="n">
        <v>349.2</v>
      </c>
      <c r="F25" s="7" t="n">
        <v>352.3</v>
      </c>
      <c r="J25" s="7" t="n">
        <v>349.2</v>
      </c>
      <c r="L25" s="7" t="n">
        <v>352.3</v>
      </c>
      <c r="N25" s="7" t="n">
        <v>356.9</v>
      </c>
    </row>
    <row r="26">
      <c r="A26" s="4" t="inlineStr">
        <is>
          <t>Asia</t>
        </is>
      </c>
    </row>
    <row r="27">
      <c r="A27" s="3" t="inlineStr">
        <is>
          <t>Segment Reporting Disclosure [Line Items]</t>
        </is>
      </c>
    </row>
    <row r="28">
      <c r="A28" s="4" t="inlineStr">
        <is>
          <t>Net Sales</t>
        </is>
      </c>
      <c r="J28" s="7" t="n">
        <v>1079.3</v>
      </c>
      <c r="L28" s="7" t="n">
        <v>1161.3</v>
      </c>
      <c r="N28" s="7" t="n">
        <v>1234.6</v>
      </c>
    </row>
    <row r="29">
      <c r="A29" s="4" t="inlineStr">
        <is>
          <t>Property, Plant &amp; Equipment, net</t>
        </is>
      </c>
      <c r="B29" s="5" t="n">
        <v>346.5</v>
      </c>
      <c r="F29" s="5" t="n">
        <v>357.8</v>
      </c>
      <c r="J29" s="5" t="n">
        <v>346.5</v>
      </c>
      <c r="L29" s="5" t="n">
        <v>357.8</v>
      </c>
      <c r="N29" s="5" t="n">
        <v>337.9</v>
      </c>
    </row>
    <row r="30"/>
    <row r="31">
      <c r="A31" s="4" t="inlineStr">
        <is>
          <t>[1]</t>
        </is>
      </c>
      <c r="B31" s="4" t="inlineStr">
        <is>
          <t>See Note A, Significant Accounting Policies - Restatement, for discussion regarding the impacts of the Restatement.</t>
        </is>
      </c>
    </row>
  </sheetData>
  <mergeCells count="8">
    <mergeCell ref="A1:A2"/>
    <mergeCell ref="B1:I1"/>
    <mergeCell ref="J1:O1"/>
    <mergeCell ref="J2:K2"/>
    <mergeCell ref="L2:M2"/>
    <mergeCell ref="N2:O2"/>
    <mergeCell ref="A30:O30"/>
    <mergeCell ref="B31:O3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Millions</t>
        </is>
      </c>
      <c r="B1" s="2" t="inlineStr">
        <is>
          <t>Jan. 02, 2021</t>
        </is>
      </c>
      <c r="C1" s="2" t="inlineStr">
        <is>
          <t>Dec. 28, 2019</t>
        </is>
      </c>
    </row>
    <row r="2">
      <c r="A2" s="3" t="inlineStr">
        <is>
          <t>Deferred tax liabilities:</t>
        </is>
      </c>
    </row>
    <row r="3">
      <c r="A3" s="4" t="inlineStr">
        <is>
          <t>Depreciation</t>
        </is>
      </c>
      <c r="B3" s="5" t="n">
        <v>148.9</v>
      </c>
      <c r="C3" s="5" t="n">
        <v>144.9</v>
      </c>
    </row>
    <row r="4">
      <c r="A4" s="4" t="inlineStr">
        <is>
          <t>Intangible assets</t>
        </is>
      </c>
      <c r="B4" s="7" t="n">
        <v>741.4</v>
      </c>
      <c r="C4" s="7" t="n">
        <v>737.1</v>
      </c>
    </row>
    <row r="5">
      <c r="A5" s="4" t="inlineStr">
        <is>
          <t>Liability on undistributed foreign earnings</t>
        </is>
      </c>
      <c r="B5" s="7" t="n">
        <v>29.7</v>
      </c>
      <c r="C5" s="7" t="n">
        <v>159.3</v>
      </c>
    </row>
    <row r="6">
      <c r="A6" s="4" t="inlineStr">
        <is>
          <t>Lease right-of-use asset</t>
        </is>
      </c>
      <c r="B6" s="7" t="n">
        <v>126.5</v>
      </c>
      <c r="C6" s="7" t="n">
        <v>129.7</v>
      </c>
    </row>
    <row r="7">
      <c r="A7" s="4" t="inlineStr">
        <is>
          <t>Other</t>
        </is>
      </c>
      <c r="B7" s="7" t="n">
        <v>128.3</v>
      </c>
      <c r="C7" s="7" t="n">
        <v>89.5</v>
      </c>
    </row>
    <row r="8">
      <c r="A8" s="4" t="inlineStr">
        <is>
          <t>Total deferred tax liabilities</t>
        </is>
      </c>
      <c r="B8" s="7" t="n">
        <v>1174.8</v>
      </c>
      <c r="C8" s="7" t="n">
        <v>1260.5</v>
      </c>
    </row>
    <row r="9">
      <c r="A9" s="3" t="inlineStr">
        <is>
          <t>Deferred tax assets:</t>
        </is>
      </c>
    </row>
    <row r="10">
      <c r="A10" s="4" t="inlineStr">
        <is>
          <t>Employee benefit plans</t>
        </is>
      </c>
      <c r="B10" s="7" t="n">
        <v>244.2</v>
      </c>
      <c r="C10" s="7" t="n">
        <v>235.4</v>
      </c>
    </row>
    <row r="11">
      <c r="A11" s="4" t="inlineStr">
        <is>
          <t>Basis differences in liabilities</t>
        </is>
      </c>
      <c r="B11" s="7" t="n">
        <v>89.7</v>
      </c>
      <c r="C11" s="6" t="n">
        <v>82</v>
      </c>
    </row>
    <row r="12">
      <c r="A12" s="4" t="inlineStr">
        <is>
          <t>Operating loss, capital loss and tax credit carryforwards</t>
        </is>
      </c>
      <c r="B12" s="7" t="n">
        <v>808.7</v>
      </c>
      <c r="C12" s="7" t="n">
        <v>1100.3</v>
      </c>
    </row>
    <row r="13">
      <c r="A13" s="4" t="inlineStr">
        <is>
          <t>Lease liability</t>
        </is>
      </c>
      <c r="B13" s="7" t="n">
        <v>129.6</v>
      </c>
      <c r="C13" s="7" t="n">
        <v>129.6</v>
      </c>
    </row>
    <row r="14">
      <c r="A14" s="4" t="inlineStr">
        <is>
          <t>Intangible assets</t>
        </is>
      </c>
      <c r="B14" s="7" t="n">
        <v>301.3</v>
      </c>
      <c r="C14" s="7" t="n">
        <v>5.3</v>
      </c>
    </row>
    <row r="15">
      <c r="A15" s="4" t="inlineStr">
        <is>
          <t>Capitalized research and development costs</t>
        </is>
      </c>
      <c r="B15" s="7" t="n">
        <v>52.6</v>
      </c>
      <c r="C15" s="6" t="n">
        <v>0</v>
      </c>
    </row>
    <row r="16">
      <c r="A16" s="4" t="inlineStr">
        <is>
          <t>Other</t>
        </is>
      </c>
      <c r="B16" s="7" t="n">
        <v>217.4</v>
      </c>
      <c r="C16" s="7" t="n">
        <v>149.2</v>
      </c>
    </row>
    <row r="17">
      <c r="A17" s="4" t="inlineStr">
        <is>
          <t>Total deferred tax assets</t>
        </is>
      </c>
      <c r="B17" s="7" t="n">
        <v>1843.5</v>
      </c>
      <c r="C17" s="7" t="n">
        <v>1701.8</v>
      </c>
    </row>
    <row r="18">
      <c r="A18" s="4" t="inlineStr">
        <is>
          <t>Net Deferred Tax Asset before Valuation Allowance</t>
        </is>
      </c>
      <c r="B18" s="7" t="n">
        <v>668.7</v>
      </c>
      <c r="C18" s="7" t="n">
        <v>441.3</v>
      </c>
    </row>
    <row r="19">
      <c r="A19" s="4" t="inlineStr">
        <is>
          <t>Valuation Allowance</t>
        </is>
      </c>
      <c r="B19" s="7" t="n">
        <v>-1058.9</v>
      </c>
      <c r="C19" s="6" t="n">
        <v>-1065</v>
      </c>
    </row>
    <row r="20">
      <c r="A20" s="4" t="inlineStr">
        <is>
          <t>Net Deferred Tax Liability after Valuation Allowance</t>
        </is>
      </c>
      <c r="B20" s="5" t="n">
        <v>-390.2</v>
      </c>
      <c r="C20" s="5" t="n">
        <v>-62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Valuation allowance</t>
        </is>
      </c>
      <c r="B4" s="5" t="n">
        <v>1058.9</v>
      </c>
      <c r="C4" s="9" t="n">
        <v>1065</v>
      </c>
    </row>
    <row r="5">
      <c r="A5" s="4" t="inlineStr">
        <is>
          <t>Operating Loss Carryforwards</t>
        </is>
      </c>
      <c r="B5" s="6" t="n">
        <v>3200</v>
      </c>
    </row>
    <row r="6">
      <c r="A6" s="4" t="inlineStr">
        <is>
          <t>Undistributed Earnings of Foreign Subsidiaries</t>
        </is>
      </c>
      <c r="B6" s="6" t="n">
        <v>2200</v>
      </c>
    </row>
    <row r="7">
      <c r="A7" s="4" t="inlineStr">
        <is>
          <t>Undistributed Earnings, Basic</t>
        </is>
      </c>
      <c r="B7" s="6" t="n">
        <v>5300</v>
      </c>
    </row>
    <row r="8">
      <c r="A8" s="4" t="inlineStr">
        <is>
          <t>Deferred Tax Assets, Capital Loss Carryforwards</t>
        </is>
      </c>
      <c r="B8" s="7" t="n">
        <v>38.8</v>
      </c>
    </row>
    <row r="9">
      <c r="A9" s="4" t="inlineStr">
        <is>
          <t>Income Taxes Paid, Net</t>
        </is>
      </c>
      <c r="B9" s="7" t="n">
        <v>206.9</v>
      </c>
      <c r="C9" s="7" t="n">
        <v>250.1</v>
      </c>
      <c r="D9" s="5" t="n">
        <v>339.4</v>
      </c>
    </row>
    <row r="10">
      <c r="A10" s="4" t="inlineStr">
        <is>
          <t>Income Tax Refund</t>
        </is>
      </c>
      <c r="B10" s="7" t="n">
        <v>90.2</v>
      </c>
      <c r="C10" s="7" t="n">
        <v>72.5</v>
      </c>
      <c r="D10" s="7" t="n">
        <v>43.7</v>
      </c>
    </row>
    <row r="11">
      <c r="A11" s="4" t="inlineStr">
        <is>
          <t>Unrecognized Tax Benefits that Would Impact Effective Tax Rate</t>
        </is>
      </c>
      <c r="B11" s="7" t="n">
        <v>433.3</v>
      </c>
      <c r="C11" s="7" t="n">
        <v>398.2</v>
      </c>
    </row>
    <row r="12">
      <c r="A12" s="4" t="inlineStr">
        <is>
          <t>Unrecognized Tax Benefits, Income Tax Penalties and Interest Expense</t>
        </is>
      </c>
      <c r="B12" s="7" t="n">
        <v>2.3</v>
      </c>
      <c r="C12" s="7" t="n">
        <v>4.3</v>
      </c>
      <c r="D12" s="7" t="n">
        <v>15.8</v>
      </c>
    </row>
    <row r="13">
      <c r="A13" s="4" t="inlineStr">
        <is>
          <t>Unrecognized Tax Benefits, Income Tax Penalties and Interest Accrued</t>
        </is>
      </c>
      <c r="B13" s="7" t="n">
        <v>50.1</v>
      </c>
      <c r="C13" s="7" t="n">
        <v>47.8</v>
      </c>
      <c r="D13" s="5" t="n">
        <v>52.1</v>
      </c>
    </row>
    <row r="14">
      <c r="A14" s="4" t="inlineStr">
        <is>
          <t>Liability on undistributed foreign earnings</t>
        </is>
      </c>
      <c r="B14" s="5" t="n">
        <v>29.7</v>
      </c>
      <c r="C14" s="5" t="n">
        <v>159.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Components of Earnings from Continuing Operations Before Income Taxes (Detail) - USD ($) $ in Millions</t>
        </is>
      </c>
      <c r="C1" s="2" t="inlineStr">
        <is>
          <t>12 Months Ended</t>
        </is>
      </c>
    </row>
    <row r="2">
      <c r="C2" s="2" t="inlineStr">
        <is>
          <t>Jan. 02, 2021</t>
        </is>
      </c>
      <c r="D2" s="2" t="inlineStr">
        <is>
          <t>Dec. 28, 2019</t>
        </is>
      </c>
      <c r="E2" s="2" t="inlineStr">
        <is>
          <t>Dec. 29, 2018</t>
        </is>
      </c>
    </row>
    <row r="3">
      <c r="A3" s="3" t="inlineStr">
        <is>
          <t>Income Tax Disclosure [Abstract]</t>
        </is>
      </c>
    </row>
    <row r="4">
      <c r="A4" s="4" t="inlineStr">
        <is>
          <t>United States</t>
        </is>
      </c>
      <c r="C4" s="5" t="n">
        <v>181.2</v>
      </c>
      <c r="D4" s="5" t="n">
        <v>214.5</v>
      </c>
      <c r="E4" s="5" t="n">
        <v>444.1</v>
      </c>
    </row>
    <row r="5">
      <c r="A5" s="4" t="inlineStr">
        <is>
          <t>Foreign</t>
        </is>
      </c>
      <c r="C5" s="7" t="n">
        <v>1085.8</v>
      </c>
      <c r="D5" s="7" t="n">
        <v>915.5</v>
      </c>
      <c r="E5" s="6" t="n">
        <v>578</v>
      </c>
    </row>
    <row r="6">
      <c r="A6" s="4" t="inlineStr">
        <is>
          <t>Earnings before income taxes and equity interest</t>
        </is>
      </c>
      <c r="B6" s="4" t="inlineStr">
        <is>
          <t>[1]</t>
        </is>
      </c>
      <c r="C6" s="9" t="n">
        <v>1267</v>
      </c>
      <c r="D6" s="9" t="n">
        <v>1130</v>
      </c>
      <c r="E6" s="5" t="n">
        <v>1022.1</v>
      </c>
    </row>
    <row r="7"/>
    <row r="8">
      <c r="A8" s="4" t="inlineStr">
        <is>
          <t>[1]</t>
        </is>
      </c>
      <c r="B8" s="4" t="inlineStr">
        <is>
          <t>See Note A, Significant Accounting Policies - Restatement, for discussion regarding the impacts of the Restatement.</t>
        </is>
      </c>
    </row>
  </sheetData>
  <mergeCells count="4">
    <mergeCell ref="A1:B2"/>
    <mergeCell ref="C1:E1"/>
    <mergeCell ref="A7:D7"/>
    <mergeCell ref="B8:D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COME TAXES - Income Tax Expense (Benefit) Attributable to Continuing Operations (Detail) - USD ($) $ in Millions</t>
        </is>
      </c>
      <c r="C1" s="2" t="inlineStr">
        <is>
          <t>12 Months Ended</t>
        </is>
      </c>
    </row>
    <row r="2">
      <c r="C2" s="2" t="inlineStr">
        <is>
          <t>Jan. 02, 2021</t>
        </is>
      </c>
      <c r="E2" s="2" t="inlineStr">
        <is>
          <t>Dec. 28, 2019</t>
        </is>
      </c>
      <c r="F2" s="2" t="inlineStr">
        <is>
          <t>Dec. 29, 2018</t>
        </is>
      </c>
    </row>
    <row r="3">
      <c r="A3" s="3" t="inlineStr">
        <is>
          <t>Current:</t>
        </is>
      </c>
    </row>
    <row r="4">
      <c r="A4" s="4" t="inlineStr">
        <is>
          <t>Federal</t>
        </is>
      </c>
      <c r="C4" s="5" t="n">
        <v>62.7</v>
      </c>
      <c r="E4" s="5" t="n">
        <v>-23.7</v>
      </c>
      <c r="F4" s="5" t="n">
        <v>25.4</v>
      </c>
    </row>
    <row r="5">
      <c r="A5" s="4" t="inlineStr">
        <is>
          <t>Foreign</t>
        </is>
      </c>
      <c r="C5" s="7" t="n">
        <v>199.8</v>
      </c>
      <c r="E5" s="7" t="n">
        <v>195.9</v>
      </c>
      <c r="F5" s="6" t="n">
        <v>175</v>
      </c>
    </row>
    <row r="6">
      <c r="A6" s="4" t="inlineStr">
        <is>
          <t>State</t>
        </is>
      </c>
      <c r="C6" s="7" t="n">
        <v>20.6</v>
      </c>
      <c r="E6" s="7" t="n">
        <v>6.5</v>
      </c>
      <c r="F6" s="7" t="n">
        <v>24.8</v>
      </c>
    </row>
    <row r="7">
      <c r="A7" s="4" t="inlineStr">
        <is>
          <t>Total current</t>
        </is>
      </c>
      <c r="C7" s="7" t="n">
        <v>283.1</v>
      </c>
      <c r="E7" s="7" t="n">
        <v>178.7</v>
      </c>
      <c r="F7" s="7" t="n">
        <v>225.2</v>
      </c>
    </row>
    <row r="8">
      <c r="A8" s="3" t="inlineStr">
        <is>
          <t>Deferred:</t>
        </is>
      </c>
    </row>
    <row r="9">
      <c r="A9" s="4" t="inlineStr">
        <is>
          <t>Federal</t>
        </is>
      </c>
      <c r="C9" s="7" t="n">
        <v>-29.4</v>
      </c>
      <c r="E9" s="7" t="n">
        <v>5.7</v>
      </c>
      <c r="F9" s="7" t="n">
        <v>29.7</v>
      </c>
    </row>
    <row r="10">
      <c r="A10" s="4" t="inlineStr">
        <is>
          <t>Foreign</t>
        </is>
      </c>
      <c r="C10" s="7" t="n">
        <v>-208.8</v>
      </c>
      <c r="E10" s="7" t="n">
        <v>-32.9</v>
      </c>
      <c r="F10" s="7" t="n">
        <v>132.7</v>
      </c>
    </row>
    <row r="11">
      <c r="A11" s="4" t="inlineStr">
        <is>
          <t>State</t>
        </is>
      </c>
      <c r="C11" s="7" t="n">
        <v>-3.5</v>
      </c>
      <c r="E11" s="7" t="n">
        <v>9.300000000000001</v>
      </c>
      <c r="F11" s="7" t="n">
        <v>28.7</v>
      </c>
    </row>
    <row r="12">
      <c r="A12" s="4" t="inlineStr">
        <is>
          <t>Total deferred</t>
        </is>
      </c>
      <c r="C12" s="7" t="n">
        <v>-241.7</v>
      </c>
      <c r="D12" s="4" t="inlineStr">
        <is>
          <t>[1]</t>
        </is>
      </c>
      <c r="E12" s="7" t="n">
        <v>-17.9</v>
      </c>
      <c r="F12" s="7" t="n">
        <v>191.1</v>
      </c>
    </row>
    <row r="13">
      <c r="A13" s="4" t="inlineStr">
        <is>
          <t>Income taxes</t>
        </is>
      </c>
      <c r="B13" s="4" t="inlineStr">
        <is>
          <t>[2]</t>
        </is>
      </c>
      <c r="C13" s="5" t="n">
        <v>41.4</v>
      </c>
      <c r="E13" s="5" t="n">
        <v>160.8</v>
      </c>
      <c r="F13" s="5" t="n">
        <v>416.3</v>
      </c>
    </row>
    <row r="14"/>
    <row r="15">
      <c r="A15" s="4" t="inlineStr">
        <is>
          <t>[1]</t>
        </is>
      </c>
      <c r="B15" s="4" t="inlineStr">
        <is>
          <t>See Note A, Significant Accounting Policies - Restatement, for discussion regarding the impacts of the Restatement.</t>
        </is>
      </c>
    </row>
    <row r="16">
      <c r="A16" s="4" t="inlineStr">
        <is>
          <t>[2]</t>
        </is>
      </c>
      <c r="B16" s="4" t="inlineStr">
        <is>
          <t>See Note A, Significant Accounting Policies - Restatement, for discussion regarding the impacts of the Restatement.</t>
        </is>
      </c>
    </row>
  </sheetData>
  <mergeCells count="6">
    <mergeCell ref="A1:B2"/>
    <mergeCell ref="C1:F1"/>
    <mergeCell ref="C2:D2"/>
    <mergeCell ref="A14:E14"/>
    <mergeCell ref="B15:E15"/>
    <mergeCell ref="B16:E1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U.S. Federal Statutory Income Tax to Income Taxes on Continuing Operations (Detail) - USD ($) $ in Millions</t>
        </is>
      </c>
      <c r="C1" s="2" t="inlineStr">
        <is>
          <t>12 Months Ended</t>
        </is>
      </c>
    </row>
    <row r="2">
      <c r="C2" s="2" t="inlineStr">
        <is>
          <t>Jan. 02, 2021</t>
        </is>
      </c>
      <c r="D2" s="2" t="inlineStr">
        <is>
          <t>Dec. 28, 2019</t>
        </is>
      </c>
      <c r="E2" s="2" t="inlineStr">
        <is>
          <t>Dec. 29, 2018</t>
        </is>
      </c>
    </row>
    <row r="3">
      <c r="A3" s="3" t="inlineStr">
        <is>
          <t>Income Tax Disclosure [Abstract]</t>
        </is>
      </c>
    </row>
    <row r="4">
      <c r="A4" s="4" t="inlineStr">
        <is>
          <t>Tax at statutory rate</t>
        </is>
      </c>
      <c r="C4" s="5" t="n">
        <v>266.1</v>
      </c>
      <c r="D4" s="5" t="n">
        <v>237.3</v>
      </c>
      <c r="E4" s="5" t="n">
        <v>214.6</v>
      </c>
    </row>
    <row r="5">
      <c r="A5" s="4" t="inlineStr">
        <is>
          <t>State income taxes, net of federal benefits</t>
        </is>
      </c>
      <c r="C5" s="6" t="n">
        <v>13</v>
      </c>
      <c r="D5" s="7" t="n">
        <v>22.1</v>
      </c>
      <c r="E5" s="7" t="n">
        <v>24.7</v>
      </c>
    </row>
    <row r="6">
      <c r="A6" s="4" t="inlineStr">
        <is>
          <t>Foreign tax rate differential</t>
        </is>
      </c>
      <c r="C6" s="7" t="n">
        <v>-41.9</v>
      </c>
      <c r="D6" s="7" t="n">
        <v>-53.3</v>
      </c>
      <c r="E6" s="7" t="n">
        <v>-33.2</v>
      </c>
    </row>
    <row r="7">
      <c r="A7" s="4" t="inlineStr">
        <is>
          <t>Uncertain tax benefits</t>
        </is>
      </c>
      <c r="C7" s="7" t="n">
        <v>20.3</v>
      </c>
      <c r="D7" s="7" t="n">
        <v>-53.1</v>
      </c>
      <c r="E7" s="7" t="n">
        <v>4.5</v>
      </c>
    </row>
    <row r="8">
      <c r="A8" s="4" t="inlineStr">
        <is>
          <t>Change in valuation allowance</t>
        </is>
      </c>
      <c r="C8" s="7" t="n">
        <v>-26.8</v>
      </c>
      <c r="D8" s="7" t="n">
        <v>10.5</v>
      </c>
      <c r="E8" s="7" t="n">
        <v>5.1</v>
      </c>
    </row>
    <row r="9">
      <c r="A9" s="4" t="inlineStr">
        <is>
          <t>Change in deferred tax liabilities on undistributed foreign earnings</t>
        </is>
      </c>
      <c r="C9" s="7" t="n">
        <v>-118.8</v>
      </c>
      <c r="D9" s="6" t="n">
        <v>0</v>
      </c>
      <c r="E9" s="6" t="n">
        <v>0</v>
      </c>
    </row>
    <row r="10">
      <c r="A10" s="4" t="inlineStr">
        <is>
          <t>Stock-based compensation</t>
        </is>
      </c>
      <c r="C10" s="7" t="n">
        <v>-9.800000000000001</v>
      </c>
      <c r="D10" s="7" t="n">
        <v>-24.1</v>
      </c>
      <c r="E10" s="7" t="n">
        <v>-4.1</v>
      </c>
    </row>
    <row r="11">
      <c r="A11" s="4" t="inlineStr">
        <is>
          <t>U.S. Federal tax reform</t>
        </is>
      </c>
      <c r="C11" s="6" t="n">
        <v>0</v>
      </c>
      <c r="D11" s="6" t="n">
        <v>0</v>
      </c>
      <c r="E11" s="7" t="n">
        <v>199.6</v>
      </c>
    </row>
    <row r="12">
      <c r="A12" s="4" t="inlineStr">
        <is>
          <t>Capital loss</t>
        </is>
      </c>
      <c r="C12" s="7" t="n">
        <v>-40.4</v>
      </c>
      <c r="D12" s="6" t="n">
        <v>0</v>
      </c>
      <c r="E12" s="6" t="n">
        <v>0</v>
      </c>
    </row>
    <row r="13">
      <c r="A13" s="4" t="inlineStr">
        <is>
          <t>U.S. federal tax on foreign earnings</t>
        </is>
      </c>
      <c r="C13" s="7" t="n">
        <v>-17.7</v>
      </c>
      <c r="D13" s="7" t="n">
        <v>4.1</v>
      </c>
      <c r="E13" s="7" t="n">
        <v>2.7</v>
      </c>
    </row>
    <row r="14">
      <c r="A14" s="4" t="inlineStr">
        <is>
          <t>Intra-entity asset transfer of intellectual property</t>
        </is>
      </c>
      <c r="C14" s="7" t="n">
        <v>-27.7</v>
      </c>
      <c r="D14" s="6" t="n">
        <v>0</v>
      </c>
      <c r="E14" s="6" t="n">
        <v>0</v>
      </c>
    </row>
    <row r="15">
      <c r="A15" s="4" t="inlineStr">
        <is>
          <t>Other</t>
        </is>
      </c>
      <c r="C15" s="7" t="n">
        <v>25.1</v>
      </c>
      <c r="D15" s="7" t="n">
        <v>17.3</v>
      </c>
      <c r="E15" s="7" t="n">
        <v>2.4</v>
      </c>
    </row>
    <row r="16">
      <c r="A16" s="4" t="inlineStr">
        <is>
          <t>Income taxes</t>
        </is>
      </c>
      <c r="B16" s="4" t="inlineStr">
        <is>
          <t>[1]</t>
        </is>
      </c>
      <c r="C16" s="5" t="n">
        <v>-41.4</v>
      </c>
      <c r="D16" s="5" t="n">
        <v>-160.8</v>
      </c>
      <c r="E16" s="5" t="n">
        <v>-416.3</v>
      </c>
    </row>
    <row r="17"/>
    <row r="18">
      <c r="A18" s="4" t="inlineStr">
        <is>
          <t>[1]</t>
        </is>
      </c>
      <c r="B18" s="4" t="inlineStr">
        <is>
          <t>See Note A, Significant Accounting Policies - Restatement, for discussion regarding the impacts of the Restatement.</t>
        </is>
      </c>
    </row>
  </sheetData>
  <mergeCells count="4">
    <mergeCell ref="A1:B2"/>
    <mergeCell ref="C1:E1"/>
    <mergeCell ref="A17:D17"/>
    <mergeCell ref="B18:D1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 - USD ($) $ in Millions</t>
        </is>
      </c>
      <c r="B1" s="2" t="inlineStr">
        <is>
          <t>12 Months Ended</t>
        </is>
      </c>
    </row>
    <row r="2">
      <c r="B2" s="2" t="inlineStr">
        <is>
          <t>Jan. 02, 2021</t>
        </is>
      </c>
      <c r="C2" s="2" t="inlineStr">
        <is>
          <t>Dec. 28, 2019</t>
        </is>
      </c>
      <c r="D2" s="2" t="inlineStr">
        <is>
          <t>Dec. 29, 2018</t>
        </is>
      </c>
    </row>
    <row r="3">
      <c r="A3" s="3" t="inlineStr">
        <is>
          <t>Reconciliation of Unrecognized Tax Benefits, Excluding Amounts Pertaining to Examined Tax Returns</t>
        </is>
      </c>
    </row>
    <row r="4">
      <c r="A4" s="4" t="inlineStr">
        <is>
          <t>Balance at beginning of year</t>
        </is>
      </c>
      <c r="B4" s="5" t="n">
        <v>406.3</v>
      </c>
      <c r="C4" s="5" t="n">
        <v>406.3</v>
      </c>
      <c r="D4" s="5" t="n">
        <v>387.8</v>
      </c>
    </row>
    <row r="5">
      <c r="A5" s="4" t="inlineStr">
        <is>
          <t>Additions based on tax positions related to current year</t>
        </is>
      </c>
      <c r="B5" s="7" t="n">
        <v>29.1</v>
      </c>
      <c r="C5" s="7" t="n">
        <v>48.6</v>
      </c>
      <c r="D5" s="7" t="n">
        <v>28.3</v>
      </c>
    </row>
    <row r="6">
      <c r="A6" s="4" t="inlineStr">
        <is>
          <t>Additions based on tax positions related to prior years</t>
        </is>
      </c>
      <c r="B6" s="7" t="n">
        <v>35.8</v>
      </c>
      <c r="C6" s="7" t="n">
        <v>78.5</v>
      </c>
      <c r="D6" s="6" t="n">
        <v>103</v>
      </c>
    </row>
    <row r="7">
      <c r="A7" s="4" t="inlineStr">
        <is>
          <t>Reductions based on tax positions related to prior years</t>
        </is>
      </c>
      <c r="B7" s="7" t="n">
        <v>-19.3</v>
      </c>
      <c r="C7" s="7" t="n">
        <v>-91.09999999999999</v>
      </c>
      <c r="D7" s="7" t="n">
        <v>-91.5</v>
      </c>
    </row>
    <row r="8">
      <c r="A8" s="4" t="inlineStr">
        <is>
          <t>Settlements</t>
        </is>
      </c>
      <c r="B8" s="7" t="n">
        <v>-0.5</v>
      </c>
      <c r="C8" s="7" t="n">
        <v>-0.3</v>
      </c>
      <c r="D8" s="7" t="n">
        <v>-2.5</v>
      </c>
    </row>
    <row r="9">
      <c r="A9" s="4" t="inlineStr">
        <is>
          <t>Statute of limitations expirations</t>
        </is>
      </c>
      <c r="B9" s="7" t="n">
        <v>-7.9</v>
      </c>
      <c r="C9" s="7" t="n">
        <v>-35.7</v>
      </c>
      <c r="D9" s="7" t="n">
        <v>-18.8</v>
      </c>
    </row>
    <row r="10">
      <c r="A10" s="4" t="inlineStr">
        <is>
          <t>Balance at end of year</t>
        </is>
      </c>
      <c r="B10" s="5" t="n">
        <v>443.5</v>
      </c>
      <c r="C10" s="5" t="n">
        <v>406.3</v>
      </c>
      <c r="D10" s="5" t="n">
        <v>406.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COMMITMENTS AND GUARANTEES - Additional Information (Detail) - USD ($) $ in Millions</t>
        </is>
      </c>
      <c r="B1" s="2" t="inlineStr">
        <is>
          <t>12 Months Ended</t>
        </is>
      </c>
    </row>
    <row r="2">
      <c r="B2" s="2" t="inlineStr">
        <is>
          <t>Jan. 02, 2021</t>
        </is>
      </c>
      <c r="C2" s="2" t="inlineStr">
        <is>
          <t>Dec. 28, 2019</t>
        </is>
      </c>
    </row>
    <row r="3">
      <c r="A3" s="3" t="inlineStr">
        <is>
          <t>Guarantor Obligations [Line Items]</t>
        </is>
      </c>
    </row>
    <row r="4">
      <c r="A4" s="4" t="inlineStr">
        <is>
          <t>Weighted average incremental borrowing rate</t>
        </is>
      </c>
      <c r="B4" s="4" t="inlineStr">
        <is>
          <t>3.60%</t>
        </is>
      </c>
    </row>
    <row r="5">
      <c r="A5" s="4" t="inlineStr">
        <is>
          <t>Increase in lease liability</t>
        </is>
      </c>
      <c r="B5" s="5" t="n">
        <v>117.5</v>
      </c>
    </row>
    <row r="6">
      <c r="A6" s="4" t="inlineStr">
        <is>
          <t>Right-of-use asset</t>
        </is>
      </c>
      <c r="B6" s="7" t="n">
        <v>522.8</v>
      </c>
    </row>
    <row r="7">
      <c r="A7" s="4" t="inlineStr">
        <is>
          <t>Operating lease liability</t>
        </is>
      </c>
      <c r="B7" s="5" t="n">
        <v>534.4</v>
      </c>
    </row>
    <row r="8">
      <c r="A8" s="4" t="inlineStr">
        <is>
          <t>Operating lease, right-of-use asset, extensible list</t>
        </is>
      </c>
      <c r="B8" s="4" t="inlineStr">
        <is>
          <t>Other Assets</t>
        </is>
      </c>
    </row>
    <row r="9">
      <c r="A9" s="4" t="inlineStr">
        <is>
          <t>Current operating lease liability, extensible list</t>
        </is>
      </c>
      <c r="B9" s="4" t="inlineStr">
        <is>
          <t>Accrued expenses</t>
        </is>
      </c>
      <c r="C9" s="4" t="inlineStr">
        <is>
          <t>Accrued expenses</t>
        </is>
      </c>
    </row>
    <row r="10">
      <c r="A10" s="4" t="inlineStr">
        <is>
          <t>Noncurrent operating lease liability, extensible list</t>
        </is>
      </c>
      <c r="B10" s="4" t="inlineStr">
        <is>
          <t>Other Liabilities</t>
        </is>
      </c>
    </row>
    <row r="11">
      <c r="A11" s="4" t="inlineStr">
        <is>
          <t>Payments on operating leases</t>
        </is>
      </c>
      <c r="B11" s="5" t="n">
        <v>149.8</v>
      </c>
      <c r="C11" s="5" t="n">
        <v>154.4</v>
      </c>
    </row>
    <row r="12">
      <c r="A12" s="4" t="inlineStr">
        <is>
          <t>Weighted average operating lease term</t>
        </is>
      </c>
      <c r="B12" s="4" t="inlineStr">
        <is>
          <t>7 years</t>
        </is>
      </c>
    </row>
    <row r="13">
      <c r="A13" s="4" t="inlineStr">
        <is>
          <t>Sale and leaseback transaction, gross</t>
        </is>
      </c>
      <c r="B13" s="9" t="n">
        <v>93</v>
      </c>
    </row>
    <row r="14">
      <c r="A14" s="4" t="inlineStr">
        <is>
          <t>Pre-tax gain from sales-leaseback arrangement</t>
        </is>
      </c>
      <c r="B14" s="7" t="n">
        <v>69.5</v>
      </c>
    </row>
    <row r="15">
      <c r="A15" s="4" t="inlineStr">
        <is>
          <t>Rental expense</t>
        </is>
      </c>
      <c r="C15" s="5" t="n">
        <v>177.6</v>
      </c>
    </row>
    <row r="16">
      <c r="A16" s="4" t="inlineStr">
        <is>
          <t>Lease guarantees</t>
        </is>
      </c>
      <c r="B16" s="7" t="n">
        <v>316.6</v>
      </c>
    </row>
    <row r="17">
      <c r="A17" s="4" t="inlineStr">
        <is>
          <t>Carrying amount of guarantees recorded in the consolidated balance sheet</t>
        </is>
      </c>
      <c r="B17" s="7" t="n">
        <v>7.9</v>
      </c>
    </row>
    <row r="18">
      <c r="A18" s="4" t="inlineStr">
        <is>
          <t>Guarantees on the residual values of leased properties</t>
        </is>
      </c>
    </row>
    <row r="19">
      <c r="A19" s="3" t="inlineStr">
        <is>
          <t>Guarantor Obligations [Line Items]</t>
        </is>
      </c>
    </row>
    <row r="20">
      <c r="A20" s="4" t="inlineStr">
        <is>
          <t>Lease guarantees</t>
        </is>
      </c>
      <c r="B20" s="7" t="n">
        <v>89.59999999999999</v>
      </c>
    </row>
    <row r="21">
      <c r="A21" s="4" t="inlineStr">
        <is>
          <t>Residual Value of Leased Asset</t>
        </is>
      </c>
      <c r="B21" s="7" t="n">
        <v>116.1</v>
      </c>
    </row>
    <row r="22">
      <c r="A22" s="4" t="inlineStr">
        <is>
          <t>Carrying amount of guarantees recorded in the consolidated balance sheet</t>
        </is>
      </c>
      <c r="B22" s="6" t="n">
        <v>0</v>
      </c>
    </row>
    <row r="23">
      <c r="A23" s="4" t="inlineStr">
        <is>
          <t>Standby letters of credit</t>
        </is>
      </c>
    </row>
    <row r="24">
      <c r="A24" s="3" t="inlineStr">
        <is>
          <t>Guarantor Obligations [Line Items]</t>
        </is>
      </c>
    </row>
    <row r="25">
      <c r="A25" s="4" t="inlineStr">
        <is>
          <t>Lease guarantees</t>
        </is>
      </c>
      <c r="B25" s="7" t="n">
        <v>162.3</v>
      </c>
    </row>
    <row r="26">
      <c r="A26" s="4" t="inlineStr">
        <is>
          <t>Carrying amount of guarantees recorded in the consolidated balance sheet</t>
        </is>
      </c>
      <c r="B26" s="6" t="n">
        <v>0</v>
      </c>
    </row>
    <row r="27">
      <c r="A27" s="4" t="inlineStr">
        <is>
          <t>Commercial customer financing arrangements</t>
        </is>
      </c>
    </row>
    <row r="28">
      <c r="A28" s="3" t="inlineStr">
        <is>
          <t>Guarantor Obligations [Line Items]</t>
        </is>
      </c>
    </row>
    <row r="29">
      <c r="A29" s="4" t="inlineStr">
        <is>
          <t>Lease guarantees</t>
        </is>
      </c>
      <c r="B29" s="7" t="n">
        <v>64.7</v>
      </c>
    </row>
    <row r="30">
      <c r="A30" s="4" t="inlineStr">
        <is>
          <t>Carrying amount of guarantees recorded in the consolidated balance sheet</t>
        </is>
      </c>
      <c r="B30" s="5" t="n">
        <v>7.9</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GUARANTEES - Summary of Lease Cost (Details) - USD ($) $ in Millions</t>
        </is>
      </c>
      <c r="B1" s="2" t="inlineStr">
        <is>
          <t>12 Months Ended</t>
        </is>
      </c>
    </row>
    <row r="2">
      <c r="B2" s="2" t="inlineStr">
        <is>
          <t>Jan. 02, 2021</t>
        </is>
      </c>
      <c r="C2" s="2" t="inlineStr">
        <is>
          <t>Dec. 28, 2019</t>
        </is>
      </c>
    </row>
    <row r="3">
      <c r="A3" s="3" t="inlineStr">
        <is>
          <t>Commitments and Contingencies Disclosure [Abstract]</t>
        </is>
      </c>
    </row>
    <row r="4">
      <c r="A4" s="4" t="inlineStr">
        <is>
          <t>Operating lease cost</t>
        </is>
      </c>
      <c r="B4" s="5" t="n">
        <v>155.4</v>
      </c>
      <c r="C4" s="5" t="n">
        <v>151.6</v>
      </c>
    </row>
    <row r="5">
      <c r="A5" s="4" t="inlineStr">
        <is>
          <t>Short-term lease cost</t>
        </is>
      </c>
      <c r="B5" s="7" t="n">
        <v>26.3</v>
      </c>
      <c r="C5" s="7" t="n">
        <v>26.6</v>
      </c>
    </row>
    <row r="6">
      <c r="A6" s="4" t="inlineStr">
        <is>
          <t>Variable lease cost</t>
        </is>
      </c>
      <c r="B6" s="6" t="n">
        <v>7</v>
      </c>
      <c r="C6" s="7" t="n">
        <v>8.5</v>
      </c>
    </row>
    <row r="7">
      <c r="A7" s="4" t="inlineStr">
        <is>
          <t>Sublease income</t>
        </is>
      </c>
      <c r="B7" s="7" t="n">
        <v>-0.8</v>
      </c>
      <c r="C7" s="7" t="n">
        <v>-2.8</v>
      </c>
    </row>
    <row r="8">
      <c r="A8" s="4" t="inlineStr">
        <is>
          <t>Total lease cost</t>
        </is>
      </c>
      <c r="B8" s="5" t="n">
        <v>187.9</v>
      </c>
      <c r="C8" s="5" t="n">
        <v>183.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12 Months Ended</t>
        </is>
      </c>
    </row>
    <row r="2">
      <c r="B2" s="2" t="inlineStr">
        <is>
          <t>Jan. 02, 2021</t>
        </is>
      </c>
    </row>
    <row r="3">
      <c r="A3" s="3" t="inlineStr">
        <is>
          <t>Business Combinations [Abstract]</t>
        </is>
      </c>
    </row>
    <row r="4">
      <c r="A4" s="4" t="inlineStr">
        <is>
          <t>ACQUISITIONS AND INVESTMENTS</t>
        </is>
      </c>
      <c r="B4" s="4" t="inlineStr">
        <is>
          <t xml:space="preserve">ACQUISITIONS AND INVESTMENTS (as Restated) 2020 ACQUISITION CAM On February 24, 2020, the Company acquired CAM for a total estimated purchase price of approximately $1.46 billion, net of cash acquired. The purchase price consists of an initial cash payment of approximately $1.30 billion, net of cash acquired, and future payments up to $200.0 million contingent on The Boeing Company ("Boeing") 737 MAX Airplanes receiving Federal Aviation Administration ("FAA") authorization to return to service and Boeing achieving certain production levels, which were valued at $155.3 million as of the acquisition date. In November 2020, the FAA rescinded the 737 MAX grounding order and as a result of the subsequent return to revenue service of the 737 MAX in December 2020, the Company paid $100 million to the former owners of CAM. The remaining contingent consideration was remeasured at January 2, 2021 and the Company concluded the achievement of certain production levels based on Boeing’s future forecast is remote and released the remaining $55.3 million contingent consideration liability to the Consolidated Statements of Operations in Other, net. CAM is an industry-leading manufacturer of specialty fasteners and components for the aerospace and defense markets. The acquisition further diversifies the Company's presence in the industrial markets and expands its portfolio of specialty fasteners in the aerospace and defense markets. The results of CAM subsequent to the date of acquisition are included in the Company's Industrial segment. The CAM acquisition is being accounted for as a business combination using the acquisition method of accounting, which requires, among other things, certain assets acquired and liabilities assumed to be recognized at their fair values as of the acquisition date. The following table summarizes the estimated acquisition date value of identifiable net assets acquired and liabilities assumed: (Millions of Dollars) Cash and cash equivalents $ 35.8 Accounts receivable, net 48.3 Inventories, net 124.3 Prepaid expenses and other assets 2.6 Property, plant and equipment 127.0 Trade names 25.0 Customer relationships 565.0 Accounts payable (25.9) Accrued expenses (26.9) Deferred taxes (16.3) Other liabilities (0.3) Total identifiable net assets $ 858.6 Goodwill 633.2 Contingent consideration (155.3) Total consideration paid $ 1,336.5 The weighted-average useful life assigned to the intangible assets is 20 years. Goodwill is calculated as the excess of the consideration transferred over the net assets recognized and represents the expected cost synergies of the combined business and assembled workforce. It is estimated that $569.8 million of goodwill will be deductible for tax purposes. The acquisition accounting for CAM is substantially complete with the exception of certain tax matters. The Company will complete its acquisition accounting in the first quarter of 2021. Any measurement period adjustments resulting from the finalization of the Company’s acquisition accounting are not expected to be material. A single estimate of fair value results from a complex series of judgments about future events and uncertainties and relies heavily on estimates and assumptions. The Company’s judgments used to determine the estimated fair value assigned to each class of assets acquired and liabilities assumed, as well as asset lives, can materially impact the Company’s results from operations. Other 2020 Acquisition During 2020, the Company completed one smaller acquisition for $28.2 million, net of cash acquired. The estimated acquisition date value of the identifiable net assets acquired is $13.4 million, which includes $14.8 million of customer relationships. The related goodwill is $14.8 million. The useful life assigned to the customer relationships is 8 years. The results of this acquisition subsequent to the date of acquisition are included in the Company's Security segment. The acquisition accounting for this acquisition is preliminary in certain respects. During the measurement period, the Company expects to record adjustments relating to working capital accounts and various opening balance sheet contingencies, amongst others. These adjustments are not expected to have a material impact on the Company’s Consolidated Financial Statements. 2019 ACQUISITIONS IES Attachments On March 8, 2019, the Company acquired IES Attachments for $653.5 million, net of cash acquired. IES Attachments is a manufacturer of high quality, performance-driven heavy equipment attachment tools for off-highway applications. The acquisition further diversified the Company's presence in the industrial markets, expanded its portfolio of attachment solutions and provided a meaningful platform for growth. The results of IES Attachments subsequent to the date of acquisition are included in the Company's Industrial segment. The IES Attachments acquisition was accounted for as a business combination using the acquisition method of accounting, which requires, among other things, certain assets acquired and liabilities assumed to be recognized at their fair values as of the acquisition date. The estimated acquisition date value of identifiable net assets acquired, which included $77.8 million of working capital (primarily inventory), $78.3 million of deferred tax liabilities, and $328.0 million of intangible assets, was $342.2 million. The related goodwill was $311.3 million. The amount allocated to intangible assets included $304.0 million for customer relationships. The weighted-average useful life assigned to the intangible assets was 14 years. Goodwill was calculated as the excess of the consideration transferred over the net assets recognized and represents the expected cost synergies of the combined business and assembled workforce. It is estimated that $2.4 million of goodwill, relating to the pre-acquisition historical tax basis of goodwill, will be deductible for tax purposes. The acquisition accounting for IES Attachments is complete. The measurement period adjustments recorded in 2020 did not have a material impact to the Company's Consolidated Financial Statements. Other 2019 Acquisitions During 2019, the Company completed five smaller acquisitions for $40.8 million, net of cash acquired. The estimated acquisition date value of the identifiable net assets acquired, which included $5.9 million of working capital and $8.8 million of customer relationships, was $19.0 million. The related goodwill was $21.8 million. The useful lives assigned to the customer relationships ranged from 8 to 10 years. The results of these acquisitions subsequent to the dates of acquisition are included in the Company's Industrial and Security segments. The acquisition accounting for these acquisitions is complete. The measurement period adjustments recorded in 2020 did not have a material impact to the Company's Consolidated Financial Statements. 2018 ACQUISITIONS Nelson Fastener Systems On April 2, 2018, the Company acquired Nelson for $424.2 million, net of cash acquired. Nelson was complementary to the Company's product offerings, enhanced its presence in the general industrial end markets, and expanded its portfolio of highly-engineered fastening solutions. The results of Nelson are included in the Company's Industrial segment. The Nelson acquisition was accounted for as a business combination using the acquisition method of accounting. The acquisition date value of identifiable net assets acquired, which included $64.2 million of working capital and $167.0 million of intangible assets, was $211.8 million. The related goodwill was $216.9 million. The amount allocated to intangible assets included $149.0 million for customer relationships. The useful lives assigned to the intangible assets ranged from 12 to 15 years. Goodwill was calculated as the excess of the consideration transferred over the net assets recognized and represents the expected cost synergies of the combined business, assembled workforce, and the going concern nature of Nelson. Goodwill is not expected to be deductible for tax purposes. Other 2018 Acquisitions During 2018, the Company completed six smaller acquisitions for a total purchase price of $104.5 million, net of cash acquired. The acquisition date value of the identifiable net assets acquired, which included $13.4 million of working capital and $35.5 million of intangible assets, was $38.1 million. The related goodwill was $66.4 million. The amount allocated to intangible assets included $32.0 million for customer relationships. The useful lives assigned to intangible assets ranged from 10 to 14 years. ACTUAL AND PRO-FORMA IMPACT FROM ACQUISITIONS Actual Impact from Acquisitions The net sales and net loss from the 2020 acquisitions included in the Company's Consolidated Statements of Operations for the year ended January 2, 2021 are shown in the table below. The net loss includes amortization expense relating to intangible assets recorded upon acquisition, inventory step-up charges, transaction costs, and other integration-related costs. (Millions of Dollars) 2020 Net sales $ 233.9 Net loss attributable to common shareowners $ (89.4) Pro-forma Impact from Acquisitions The following table presents supplemental pro-forma information as if the 2020 acquisitions had occurred on December 30, 2018 and the 2019 acquisitions had occurred on December 31, 2017.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Millions of Dollars, except per share amounts) 2020 (As Restated) 2019 (As Restated) Net sales $ 14,592.6 $ 14,903.7 Net earnings attributable to common shareowners - Diluted 1,257.7 922.9 Diluted earnings per share $ 7.74 $ 5.90 2020 Pro-forma Results The 2020 pro-forma results were calculated by combining the results of Stanley Black &amp; Decker with the stand-alone results of the 2020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29, 2019 to the acquisition dates. • Additional depreciation expense for the property, plant, and equipment fair value adjustments that would have been incurred from December 29, 2019 to the acquisition date of CAM. • Because the 2020 acquisitions were assumed to occur on December 30, 2018, there were no acquisition-related costs or inventory step-up charges factored into the 2020 pro-forma year, as such expenses would have occurred in the first year following the assumed acquisition date. 2019 Pro-forma Results The 2019 pro-forma results were calculated by combining the results of Stanley Black &amp; Decker with the stand-alone results of the 2019 and 2020 acquisitions for their respective pre-acquisition periods.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30, 2018 to the acquisition dates of the 2019 acquisitions and for the year ended December 28, 2019 for the 2020 acquisitions. • Additional depreciation expense for the property, plant, and equipment fair value adjustments that would have been incurred from December 30, 2018 to the acquisition date of IES attachments and for the year ended December 28, 2019 for CAM. • Additional expense for acquisition-related costs and inventory step-up charges relating to the 2020 acquisitions, as such expenses would have been incurred during the year ended December 28, 2019. • Because the 2019 acquisitions were assumed to occur on December 31, 2017, there were no acquisition-related costs or inventory step-up charges factored into the 2019 pro-forma period, as such expenses would have occurred in the first year following the assumed acquisition date. INVESTMENTS On January 2, 2019, the Company acquired a 20 percent interest in MTD, a privately held global manufacturer of outdoor power equipment, for $234 million in cash. With annual revenues of approximately $2.6 billion,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BITDA, with an equitable sharing arrangement for future EBITDA growth. The Company is applying the equity method of accounting to the MTD invest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GUARANTEES - Lease Maturity Schedule (Details) $ in Millions</t>
        </is>
      </c>
      <c r="B1" s="2" t="inlineStr">
        <is>
          <t>Jan. 02, 2021USD ($)</t>
        </is>
      </c>
    </row>
    <row r="2">
      <c r="A2" s="3" t="inlineStr">
        <is>
          <t>Commitments and Contingencies Disclosure [Abstract]</t>
        </is>
      </c>
    </row>
    <row r="3">
      <c r="A3" s="4" t="inlineStr">
        <is>
          <t>Total</t>
        </is>
      </c>
      <c r="B3" s="5" t="n">
        <v>599.3</v>
      </c>
    </row>
    <row r="4">
      <c r="A4" s="4" t="inlineStr">
        <is>
          <t>2021</t>
        </is>
      </c>
      <c r="B4" s="7" t="n">
        <v>141.4</v>
      </c>
    </row>
    <row r="5">
      <c r="A5" s="4" t="inlineStr">
        <is>
          <t>2022</t>
        </is>
      </c>
      <c r="B5" s="7" t="n">
        <v>109.6</v>
      </c>
    </row>
    <row r="6">
      <c r="A6" s="4" t="inlineStr">
        <is>
          <t>2023</t>
        </is>
      </c>
      <c r="B6" s="7" t="n">
        <v>82.3</v>
      </c>
    </row>
    <row r="7">
      <c r="A7" s="4" t="inlineStr">
        <is>
          <t>2024</t>
        </is>
      </c>
      <c r="B7" s="7" t="n">
        <v>68.3</v>
      </c>
    </row>
    <row r="8">
      <c r="A8" s="4" t="inlineStr">
        <is>
          <t>2025</t>
        </is>
      </c>
      <c r="B8" s="7" t="n">
        <v>50.1</v>
      </c>
    </row>
    <row r="9">
      <c r="A9" s="4" t="inlineStr">
        <is>
          <t>Thereafter</t>
        </is>
      </c>
      <c r="B9" s="5" t="n">
        <v>147.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GUARANTEES - Summary of Contractual Commitments (Details) - Marketing and other commitments $ in Millions</t>
        </is>
      </c>
      <c r="B1" s="2" t="inlineStr">
        <is>
          <t>Jan. 02, 2021USD ($)</t>
        </is>
      </c>
    </row>
    <row r="2">
      <c r="A2" s="3" t="inlineStr">
        <is>
          <t>Guarantor Obligations [Line Items]</t>
        </is>
      </c>
    </row>
    <row r="3">
      <c r="A3" s="4" t="inlineStr">
        <is>
          <t>Total</t>
        </is>
      </c>
      <c r="B3" s="5" t="n">
        <v>39.4</v>
      </c>
    </row>
    <row r="4">
      <c r="A4" s="4" t="inlineStr">
        <is>
          <t>2021</t>
        </is>
      </c>
      <c r="B4" s="7" t="n">
        <v>27.2</v>
      </c>
    </row>
    <row r="5">
      <c r="A5" s="4" t="inlineStr">
        <is>
          <t>2022</t>
        </is>
      </c>
      <c r="B5" s="7" t="n">
        <v>11.8</v>
      </c>
    </row>
    <row r="6">
      <c r="A6" s="4" t="inlineStr">
        <is>
          <t>2023</t>
        </is>
      </c>
      <c r="B6" s="7" t="n">
        <v>0.4</v>
      </c>
    </row>
    <row r="7">
      <c r="A7" s="4" t="inlineStr">
        <is>
          <t>2024</t>
        </is>
      </c>
      <c r="B7" s="6" t="n">
        <v>0</v>
      </c>
    </row>
    <row r="8">
      <c r="A8" s="4" t="inlineStr">
        <is>
          <t>2025</t>
        </is>
      </c>
      <c r="B8" s="6" t="n">
        <v>0</v>
      </c>
    </row>
    <row r="9">
      <c r="A9" s="4" t="inlineStr">
        <is>
          <t>Thereafter</t>
        </is>
      </c>
      <c r="B9" s="9"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21" customWidth="1" min="2" max="2"/>
  </cols>
  <sheetData>
    <row r="1">
      <c r="A1" s="1" t="inlineStr">
        <is>
          <t>COMMITMENTS AND GUARANTEES - Financial Guarantees (Detail) $ in Millions</t>
        </is>
      </c>
      <c r="B1" s="2" t="inlineStr">
        <is>
          <t>12 Months Ended</t>
        </is>
      </c>
    </row>
    <row r="2">
      <c r="B2" s="2" t="inlineStr">
        <is>
          <t>Jan. 02, 2021USD ($)</t>
        </is>
      </c>
    </row>
    <row r="3">
      <c r="A3" s="3" t="inlineStr">
        <is>
          <t>Guarantor Obligations [Line Items]</t>
        </is>
      </c>
    </row>
    <row r="4">
      <c r="A4" s="4" t="inlineStr">
        <is>
          <t>Maximum Potential Payment</t>
        </is>
      </c>
      <c r="B4" s="5" t="n">
        <v>316.6</v>
      </c>
    </row>
    <row r="5">
      <c r="A5" s="4" t="inlineStr">
        <is>
          <t>Carrying Amount of Liability</t>
        </is>
      </c>
      <c r="B5" s="7" t="n">
        <v>7.9</v>
      </c>
    </row>
    <row r="6">
      <c r="A6" s="4" t="inlineStr">
        <is>
          <t>Guarantees on the residual values of leased properties</t>
        </is>
      </c>
    </row>
    <row r="7">
      <c r="A7" s="3" t="inlineStr">
        <is>
          <t>Guarantor Obligations [Line Items]</t>
        </is>
      </c>
    </row>
    <row r="8">
      <c r="A8" s="4" t="inlineStr">
        <is>
          <t>Maximum Potential Payment</t>
        </is>
      </c>
      <c r="B8" s="7" t="n">
        <v>89.59999999999999</v>
      </c>
    </row>
    <row r="9">
      <c r="A9" s="4" t="inlineStr">
        <is>
          <t>Carrying Amount of Liability</t>
        </is>
      </c>
      <c r="B9" s="9" t="n">
        <v>0</v>
      </c>
    </row>
    <row r="10">
      <c r="A10" s="4" t="inlineStr">
        <is>
          <t>Guarantees on the residual values of leased properties | Maximum</t>
        </is>
      </c>
    </row>
    <row r="11">
      <c r="A11" s="3" t="inlineStr">
        <is>
          <t>Guarantor Obligations [Line Items]</t>
        </is>
      </c>
    </row>
    <row r="12">
      <c r="A12" s="4" t="inlineStr">
        <is>
          <t>Term</t>
        </is>
      </c>
      <c r="B12" s="4" t="inlineStr">
        <is>
          <t>4 years</t>
        </is>
      </c>
    </row>
    <row r="13">
      <c r="A13" s="4" t="inlineStr">
        <is>
          <t>Guarantees on the residual values of leased properties | Minimum</t>
        </is>
      </c>
    </row>
    <row r="14">
      <c r="A14" s="3" t="inlineStr">
        <is>
          <t>Guarantor Obligations [Line Items]</t>
        </is>
      </c>
    </row>
    <row r="15">
      <c r="A15" s="4" t="inlineStr">
        <is>
          <t>Term</t>
        </is>
      </c>
      <c r="B15" s="4" t="inlineStr">
        <is>
          <t>1</t>
        </is>
      </c>
    </row>
    <row r="16">
      <c r="A16" s="4" t="inlineStr">
        <is>
          <t>Standby letters of credit</t>
        </is>
      </c>
    </row>
    <row r="17">
      <c r="A17" s="3" t="inlineStr">
        <is>
          <t>Guarantor Obligations [Line Items]</t>
        </is>
      </c>
    </row>
    <row r="18">
      <c r="A18" s="4" t="inlineStr">
        <is>
          <t>Maximum Potential Payment</t>
        </is>
      </c>
      <c r="B18" s="5" t="n">
        <v>162.3</v>
      </c>
    </row>
    <row r="19">
      <c r="A19" s="4" t="inlineStr">
        <is>
          <t>Carrying Amount of Liability</t>
        </is>
      </c>
      <c r="B19" s="9" t="n">
        <v>0</v>
      </c>
    </row>
    <row r="20">
      <c r="A20" s="4" t="inlineStr">
        <is>
          <t>Term</t>
        </is>
      </c>
      <c r="B20" s="4" t="inlineStr">
        <is>
          <t>3 years</t>
        </is>
      </c>
    </row>
    <row r="21">
      <c r="A21" s="4" t="inlineStr">
        <is>
          <t>Commercial customer financing arrangements</t>
        </is>
      </c>
    </row>
    <row r="22">
      <c r="A22" s="3" t="inlineStr">
        <is>
          <t>Guarantor Obligations [Line Items]</t>
        </is>
      </c>
    </row>
    <row r="23">
      <c r="A23" s="4" t="inlineStr">
        <is>
          <t>Maximum Potential Payment</t>
        </is>
      </c>
      <c r="B23" s="5" t="n">
        <v>64.7</v>
      </c>
    </row>
    <row r="24">
      <c r="A24" s="4" t="inlineStr">
        <is>
          <t>Carrying Amount of Liability</t>
        </is>
      </c>
      <c r="B24" s="5" t="n">
        <v>7.9</v>
      </c>
    </row>
    <row r="25">
      <c r="A25" s="4" t="inlineStr">
        <is>
          <t>Term</t>
        </is>
      </c>
      <c r="B25" s="4" t="inlineStr">
        <is>
          <t>6 year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GUARANTEES - Changes in Carrying Amount of Product and Service Warranties (Detail) - USD ($) $ in Millions</t>
        </is>
      </c>
      <c r="B1" s="2" t="inlineStr">
        <is>
          <t>12 Months Ended</t>
        </is>
      </c>
    </row>
    <row r="2">
      <c r="B2" s="2" t="inlineStr">
        <is>
          <t>Jan. 02, 2021</t>
        </is>
      </c>
      <c r="C2" s="2" t="inlineStr">
        <is>
          <t>Dec. 28, 2019</t>
        </is>
      </c>
      <c r="D2" s="2" t="inlineStr">
        <is>
          <t>Dec. 29, 2018</t>
        </is>
      </c>
    </row>
    <row r="3">
      <c r="A3" s="3" t="inlineStr">
        <is>
          <t>Summary of warranty liability activity</t>
        </is>
      </c>
    </row>
    <row r="4">
      <c r="A4" s="4" t="inlineStr">
        <is>
          <t>Beginning balance</t>
        </is>
      </c>
      <c r="B4" s="5" t="n">
        <v>100.1</v>
      </c>
      <c r="C4" s="5" t="n">
        <v>102.1</v>
      </c>
      <c r="D4" s="5" t="n">
        <v>108.5</v>
      </c>
    </row>
    <row r="5">
      <c r="A5" s="4" t="inlineStr">
        <is>
          <t>Warranties and guarantees issued</t>
        </is>
      </c>
      <c r="B5" s="7" t="n">
        <v>128.5</v>
      </c>
      <c r="C5" s="7" t="n">
        <v>128.1</v>
      </c>
      <c r="D5" s="7" t="n">
        <v>110.4</v>
      </c>
    </row>
    <row r="6">
      <c r="A6" s="4" t="inlineStr">
        <is>
          <t>Warranty payments and currency</t>
        </is>
      </c>
      <c r="B6" s="7" t="n">
        <v>-114.8</v>
      </c>
      <c r="C6" s="7" t="n">
        <v>-130.1</v>
      </c>
      <c r="D6" s="7" t="n">
        <v>-116.8</v>
      </c>
    </row>
    <row r="7">
      <c r="A7" s="4" t="inlineStr">
        <is>
          <t>Ending balance</t>
        </is>
      </c>
      <c r="B7" s="5" t="n">
        <v>113.8</v>
      </c>
      <c r="C7" s="5" t="n">
        <v>100.1</v>
      </c>
      <c r="D7" s="5" t="n">
        <v>102.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21" customWidth="1" min="2" max="2"/>
    <col width="16" customWidth="1" min="3" max="3"/>
    <col width="28" customWidth="1" min="4" max="4"/>
    <col width="32" customWidth="1" min="5" max="5"/>
    <col width="21" customWidth="1" min="6" max="6"/>
    <col width="26" customWidth="1" min="7" max="7"/>
    <col width="19" customWidth="1" min="8" max="8"/>
    <col width="16" customWidth="1" min="9" max="9"/>
    <col width="16" customWidth="1" min="10" max="10"/>
    <col width="22" customWidth="1" min="11" max="11"/>
    <col width="25" customWidth="1" min="12" max="12"/>
    <col width="21" customWidth="1" min="13" max="13"/>
    <col width="21" customWidth="1" min="14" max="14"/>
  </cols>
  <sheetData>
    <row r="1">
      <c r="A1" s="1" t="inlineStr">
        <is>
          <t>CONTINGENCIES - Additional Information (Detail) ft³ in Millions, $ in Millions</t>
        </is>
      </c>
      <c r="B1" s="2" t="inlineStr">
        <is>
          <t>Aug. 12, 2019USD ($)</t>
        </is>
      </c>
      <c r="C1" s="2" t="inlineStr">
        <is>
          <t>Oct. 10, 2018mi</t>
        </is>
      </c>
      <c r="D1" s="2" t="inlineStr">
        <is>
          <t>Jun. 30, 2018USD ($)Company</t>
        </is>
      </c>
      <c r="E1" s="2" t="inlineStr">
        <is>
          <t>May 17, 2017Hazardous_Substance</t>
        </is>
      </c>
      <c r="F1" s="2" t="inlineStr">
        <is>
          <t>Mar. 31, 2017Company</t>
        </is>
      </c>
      <c r="G1" s="2" t="inlineStr">
        <is>
          <t>Mar. 31, 2016USD ($)agemi</t>
        </is>
      </c>
      <c r="H1" s="2" t="inlineStr">
        <is>
          <t>Mar. 04, 2016mift³</t>
        </is>
      </c>
      <c r="I1" s="2" t="inlineStr">
        <is>
          <t>Apr. 11, 2014mi</t>
        </is>
      </c>
      <c r="J1" s="2" t="inlineStr">
        <is>
          <t>Apr. 30, 2015mi</t>
        </is>
      </c>
      <c r="K1" s="2" t="inlineStr">
        <is>
          <t>May 31, 2007Companymi</t>
        </is>
      </c>
      <c r="L1" s="2" t="inlineStr">
        <is>
          <t>Jan. 02, 2021USD ($)site</t>
        </is>
      </c>
      <c r="M1" s="2" t="inlineStr">
        <is>
          <t>Dec. 28, 2019USD ($)</t>
        </is>
      </c>
      <c r="N1" s="2" t="inlineStr">
        <is>
          <t>Dec. 29, 2018USD ($)</t>
        </is>
      </c>
    </row>
    <row r="2">
      <c r="A2" s="3" t="inlineStr">
        <is>
          <t>Commitments and Contingencies Disclosure [Line Items]</t>
        </is>
      </c>
    </row>
    <row r="3">
      <c r="A3" s="4" t="inlineStr">
        <is>
          <t>Superfund sites | site</t>
        </is>
      </c>
      <c r="L3" s="6" t="n">
        <v>28</v>
      </c>
    </row>
    <row r="4">
      <c r="A4" s="4" t="inlineStr">
        <is>
          <t>Environmental remediation costs, reserve</t>
        </is>
      </c>
      <c r="L4" s="5" t="n">
        <v>46.7</v>
      </c>
      <c r="M4" s="5" t="n">
        <v>57.8</v>
      </c>
    </row>
    <row r="5">
      <c r="A5" s="4" t="inlineStr">
        <is>
          <t>Environmental remediation costs deemed probable and reasonable estimable</t>
        </is>
      </c>
      <c r="G5" s="9" t="n">
        <v>1400</v>
      </c>
    </row>
    <row r="6">
      <c r="A6" s="4" t="inlineStr">
        <is>
          <t>Reserve for environmental loss contingencies, EPA funded amount</t>
        </is>
      </c>
      <c r="L6" s="5" t="n">
        <v>15.9</v>
      </c>
    </row>
    <row r="7">
      <c r="A7" s="4" t="inlineStr">
        <is>
          <t>Environmental remediation. period construction of treatment facility to be maintained</t>
        </is>
      </c>
      <c r="L7" s="4" t="inlineStr">
        <is>
          <t>30 years</t>
        </is>
      </c>
    </row>
    <row r="8">
      <c r="A8" s="4" t="inlineStr">
        <is>
          <t>Number of miles of river | mi</t>
        </is>
      </c>
      <c r="C8" s="6" t="n">
        <v>9</v>
      </c>
      <c r="G8" s="7" t="n">
        <v>8.300000000000001</v>
      </c>
      <c r="H8" s="7" t="n">
        <v>8.300000000000001</v>
      </c>
      <c r="I8" s="7" t="n">
        <v>8.300000000000001</v>
      </c>
      <c r="J8" s="6" t="n">
        <v>17</v>
      </c>
      <c r="K8" s="6" t="n">
        <v>17</v>
      </c>
    </row>
    <row r="9">
      <c r="A9" s="4" t="inlineStr">
        <is>
          <t>Cubic yards of settlement | ft³</t>
        </is>
      </c>
      <c r="H9" s="7" t="n">
        <v>3.5</v>
      </c>
    </row>
    <row r="10">
      <c r="A10" s="4" t="inlineStr">
        <is>
          <t>Approximate implementation time</t>
        </is>
      </c>
      <c r="G10" s="4" t="inlineStr">
        <is>
          <t>6 years</t>
        </is>
      </c>
    </row>
    <row r="11">
      <c r="A11" s="4" t="inlineStr">
        <is>
          <t>Number of parties notified | age</t>
        </is>
      </c>
      <c r="G11" s="6" t="n">
        <v>105</v>
      </c>
    </row>
    <row r="12">
      <c r="A12" s="4" t="inlineStr">
        <is>
          <t>Number of companies offered cash out settlements | Company</t>
        </is>
      </c>
      <c r="F12" s="6" t="n">
        <v>20</v>
      </c>
    </row>
    <row r="13">
      <c r="A13" s="4" t="inlineStr">
        <is>
          <t>Number of hazardous substances | Hazardous_Substance</t>
        </is>
      </c>
      <c r="E13" s="6" t="n">
        <v>8</v>
      </c>
    </row>
    <row r="14">
      <c r="A14" s="4" t="inlineStr">
        <is>
          <t>Number of defendants | Company</t>
        </is>
      </c>
      <c r="D14" s="6" t="n">
        <v>100</v>
      </c>
    </row>
    <row r="15">
      <c r="A15" s="4" t="inlineStr">
        <is>
          <t>Estimated costs of remediation design</t>
        </is>
      </c>
      <c r="D15" s="9" t="n">
        <v>165</v>
      </c>
    </row>
    <row r="16">
      <c r="A16" s="4" t="inlineStr">
        <is>
          <t>Undiscounted environmental liability expected to be paid 2021</t>
        </is>
      </c>
      <c r="L16" s="5" t="n">
        <v>1.4</v>
      </c>
    </row>
    <row r="17">
      <c r="A17" s="4" t="inlineStr">
        <is>
          <t>Undiscounted environmental liability expected to be paid 2022</t>
        </is>
      </c>
      <c r="L17" s="7" t="n">
        <v>2.9</v>
      </c>
    </row>
    <row r="18">
      <c r="A18" s="4" t="inlineStr">
        <is>
          <t>Undiscounted environmental liability expected to be paid in 2023</t>
        </is>
      </c>
      <c r="L18" s="7" t="n">
        <v>2.9</v>
      </c>
    </row>
    <row r="19">
      <c r="A19" s="4" t="inlineStr">
        <is>
          <t>Undiscounted environmental liability expected to be paid in 2024</t>
        </is>
      </c>
      <c r="L19" s="7" t="n">
        <v>3.1</v>
      </c>
    </row>
    <row r="20">
      <c r="A20" s="4" t="inlineStr">
        <is>
          <t>Undiscounted environmental liability expected to be paid in 2025</t>
        </is>
      </c>
      <c r="L20" s="7" t="n">
        <v>2.8</v>
      </c>
    </row>
    <row r="21">
      <c r="A21" s="4" t="inlineStr">
        <is>
          <t>Undiscounted environmental liability expected to be paid thereafter</t>
        </is>
      </c>
      <c r="L21" s="7" t="n">
        <v>32.8</v>
      </c>
    </row>
    <row r="22">
      <c r="A22" s="4" t="inlineStr">
        <is>
          <t>Leased Sites</t>
        </is>
      </c>
    </row>
    <row r="23">
      <c r="A23" s="3" t="inlineStr">
        <is>
          <t>Commitments and Contingencies Disclosure [Line Items]</t>
        </is>
      </c>
    </row>
    <row r="24">
      <c r="A24" s="4" t="inlineStr">
        <is>
          <t>Discounted environmental liability</t>
        </is>
      </c>
      <c r="L24" s="7" t="n">
        <v>42.6</v>
      </c>
    </row>
    <row r="25">
      <c r="A25" s="4" t="inlineStr">
        <is>
          <t>Undiscounted environmental liability</t>
        </is>
      </c>
      <c r="L25" s="7" t="n">
        <v>45.9</v>
      </c>
    </row>
    <row r="26">
      <c r="A26" s="4" t="inlineStr">
        <is>
          <t>Lower Passaic Cooperating Parties Group</t>
        </is>
      </c>
    </row>
    <row r="27">
      <c r="A27" s="3" t="inlineStr">
        <is>
          <t>Commitments and Contingencies Disclosure [Line Items]</t>
        </is>
      </c>
    </row>
    <row r="28">
      <c r="A28" s="4" t="inlineStr">
        <is>
          <t>Number of companies | Company</t>
        </is>
      </c>
      <c r="K28" s="6" t="n">
        <v>47</v>
      </c>
    </row>
    <row r="29">
      <c r="A29" s="4" t="inlineStr">
        <is>
          <t>Property, Plant and Equipment, Other Types</t>
        </is>
      </c>
    </row>
    <row r="30">
      <c r="A30" s="3" t="inlineStr">
        <is>
          <t>Commitments and Contingencies Disclosure [Line Items]</t>
        </is>
      </c>
    </row>
    <row r="31">
      <c r="A31" s="4" t="inlineStr">
        <is>
          <t>Environmental remediation costs, reserve</t>
        </is>
      </c>
      <c r="L31" s="7" t="n">
        <v>174.2</v>
      </c>
      <c r="M31" s="5" t="n">
        <v>213.8</v>
      </c>
    </row>
    <row r="32">
      <c r="A32" s="4" t="inlineStr">
        <is>
          <t>Reserve for environmental remediation costs, current</t>
        </is>
      </c>
      <c r="L32" s="7" t="n">
        <v>46.7</v>
      </c>
    </row>
    <row r="33">
      <c r="A33" s="4" t="inlineStr">
        <is>
          <t>Reserve for environmental remediation costs, noncurrent</t>
        </is>
      </c>
      <c r="L33" s="7" t="n">
        <v>127.5</v>
      </c>
    </row>
    <row r="34">
      <c r="A34" s="4" t="inlineStr">
        <is>
          <t>Reserve for environmental loss contingencies, obligation after EPA funding</t>
        </is>
      </c>
      <c r="L34" s="7" t="n">
        <v>158.3</v>
      </c>
    </row>
    <row r="35">
      <c r="A35" s="4" t="inlineStr">
        <is>
          <t>Estimated environmental remediation expense</t>
        </is>
      </c>
      <c r="L35" s="7" t="n">
        <v>24.7</v>
      </c>
    </row>
    <row r="36">
      <c r="A36" s="4" t="inlineStr">
        <is>
          <t>Centredale Site</t>
        </is>
      </c>
    </row>
    <row r="37">
      <c r="A37" s="3" t="inlineStr">
        <is>
          <t>Commitments and Contingencies Disclosure [Line Items]</t>
        </is>
      </c>
    </row>
    <row r="38">
      <c r="A38" s="4" t="inlineStr">
        <is>
          <t>Environmental remediation costs, reserve</t>
        </is>
      </c>
      <c r="N38" s="5" t="n">
        <v>77.7</v>
      </c>
    </row>
    <row r="39">
      <c r="A39" s="4" t="inlineStr">
        <is>
          <t>Environmental remediation costs deemed probable and reasonable estimable</t>
        </is>
      </c>
      <c r="L39" s="5" t="n">
        <v>74.2</v>
      </c>
    </row>
    <row r="40">
      <c r="A40" s="4" t="inlineStr">
        <is>
          <t>Minimum</t>
        </is>
      </c>
    </row>
    <row r="41">
      <c r="A41" s="3" t="inlineStr">
        <is>
          <t>Commitments and Contingencies Disclosure [Line Items]</t>
        </is>
      </c>
    </row>
    <row r="42">
      <c r="A42" s="4" t="inlineStr">
        <is>
          <t>Environmental remediation costs deemed probable and reasonable estimable</t>
        </is>
      </c>
      <c r="B42" s="9" t="n">
        <v>420</v>
      </c>
    </row>
    <row r="43">
      <c r="A43" s="4" t="inlineStr">
        <is>
          <t>Environmental liability discount rate</t>
        </is>
      </c>
      <c r="L43" s="4" t="inlineStr">
        <is>
          <t>0.10%</t>
        </is>
      </c>
    </row>
    <row r="44">
      <c r="A44" s="4" t="inlineStr">
        <is>
          <t>Minimum | Property, Plant and Equipment, Other Types</t>
        </is>
      </c>
    </row>
    <row r="45">
      <c r="A45" s="3" t="inlineStr">
        <is>
          <t>Commitments and Contingencies Disclosure [Line Items]</t>
        </is>
      </c>
    </row>
    <row r="46">
      <c r="A46" s="4" t="inlineStr">
        <is>
          <t>Environmental remediation costs deemed probable and reasonable estimable</t>
        </is>
      </c>
      <c r="L46" s="5" t="n">
        <v>102.9</v>
      </c>
    </row>
    <row r="47">
      <c r="A47" s="4" t="inlineStr">
        <is>
          <t>Maximum</t>
        </is>
      </c>
    </row>
    <row r="48">
      <c r="A48" s="3" t="inlineStr">
        <is>
          <t>Commitments and Contingencies Disclosure [Line Items]</t>
        </is>
      </c>
    </row>
    <row r="49">
      <c r="A49" s="4" t="inlineStr">
        <is>
          <t>Environmental remediation costs deemed probable and reasonable estimable</t>
        </is>
      </c>
      <c r="B49" s="9" t="n">
        <v>468</v>
      </c>
    </row>
    <row r="50">
      <c r="A50" s="4" t="inlineStr">
        <is>
          <t>Environmental liability discount rate</t>
        </is>
      </c>
      <c r="L50" s="4" t="inlineStr">
        <is>
          <t>1.80%</t>
        </is>
      </c>
    </row>
    <row r="51">
      <c r="A51" s="4" t="inlineStr">
        <is>
          <t>Maximum | Property, Plant and Equipment, Other Types</t>
        </is>
      </c>
    </row>
    <row r="52">
      <c r="A52" s="3" t="inlineStr">
        <is>
          <t>Commitments and Contingencies Disclosure [Line Items]</t>
        </is>
      </c>
    </row>
    <row r="53">
      <c r="A53" s="4" t="inlineStr">
        <is>
          <t>Environmental remediation costs deemed probable and reasonable estimable</t>
        </is>
      </c>
      <c r="L53" s="5" t="n">
        <v>245.3</v>
      </c>
    </row>
    <row r="54">
      <c r="A54" s="4" t="inlineStr">
        <is>
          <t>Cargo and Freight</t>
        </is>
      </c>
    </row>
    <row r="55">
      <c r="A55" s="3" t="inlineStr">
        <is>
          <t>Commitments and Contingencies Disclosure [Line Items]</t>
        </is>
      </c>
    </row>
    <row r="56">
      <c r="A56" s="4" t="inlineStr">
        <is>
          <t>Outstanding obligations</t>
        </is>
      </c>
      <c r="L56" s="5" t="n">
        <v>5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80" customWidth="1" min="2" max="2"/>
    <col width="20" customWidth="1" min="3" max="3"/>
    <col width="28" customWidth="1" min="4" max="4"/>
    <col width="13" customWidth="1" min="5" max="5"/>
    <col width="21" customWidth="1" min="6" max="6"/>
    <col width="13" customWidth="1" min="7" max="7"/>
    <col width="21" customWidth="1" min="8" max="8"/>
    <col width="13" customWidth="1" min="9" max="9"/>
  </cols>
  <sheetData>
    <row r="1">
      <c r="A1" s="1" t="inlineStr">
        <is>
          <t>DIVESTITURES - Additional Information (Detail) $ in Millions</t>
        </is>
      </c>
      <c r="B1" s="2" t="inlineStr">
        <is>
          <t>Nov. 02, 2020USD ($)country</t>
        </is>
      </c>
      <c r="C1" s="2" t="inlineStr">
        <is>
          <t>May 30, 2019USD ($)</t>
        </is>
      </c>
      <c r="D1" s="2" t="inlineStr">
        <is>
          <t>Jan. 02, 2021USD ($)country</t>
        </is>
      </c>
      <c r="F1" s="2" t="inlineStr">
        <is>
          <t>Dec. 28, 2019USD ($)</t>
        </is>
      </c>
      <c r="H1" s="2" t="inlineStr">
        <is>
          <t>Dec. 29, 2018USD ($)</t>
        </is>
      </c>
    </row>
    <row r="2">
      <c r="A2" s="3" t="inlineStr">
        <is>
          <t>Income Statement, Balance Sheet and Additional Disclosures by Disposal Groups, Including Discontinued Operations [Line Items]</t>
        </is>
      </c>
    </row>
    <row r="3">
      <c r="A3" s="4" t="inlineStr">
        <is>
          <t>Number Of Countries | country</t>
        </is>
      </c>
      <c r="D3" s="6" t="n">
        <v>5</v>
      </c>
    </row>
    <row r="4">
      <c r="A4" s="4" t="inlineStr">
        <is>
          <t>Gain (Loss) on Disposition of Business</t>
        </is>
      </c>
      <c r="D4" s="5" t="n">
        <v>-13.5</v>
      </c>
      <c r="E4" s="4" t="inlineStr">
        <is>
          <t>[1]</t>
        </is>
      </c>
      <c r="F4" s="9" t="n">
        <v>17</v>
      </c>
      <c r="G4" s="4" t="inlineStr">
        <is>
          <t>[2]</t>
        </is>
      </c>
      <c r="H4" s="5" t="n">
        <v>-0.8</v>
      </c>
      <c r="I4" s="4" t="inlineStr">
        <is>
          <t>[2]</t>
        </is>
      </c>
    </row>
    <row r="5">
      <c r="A5" s="4" t="inlineStr">
        <is>
          <t>Commercial Electronic Security</t>
        </is>
      </c>
    </row>
    <row r="6">
      <c r="A6" s="3" t="inlineStr">
        <is>
          <t>Income Statement, Balance Sheet and Additional Disclosures by Disposal Groups, Including Discontinued Operations [Line Items]</t>
        </is>
      </c>
    </row>
    <row r="7">
      <c r="A7" s="4" t="inlineStr">
        <is>
          <t>Gain (Loss) on Disposition of Business</t>
        </is>
      </c>
      <c r="D7" s="7" t="n">
        <v>4.2</v>
      </c>
    </row>
    <row r="8">
      <c r="A8" s="4" t="inlineStr">
        <is>
          <t>Sargent &amp; Greenleaf</t>
        </is>
      </c>
    </row>
    <row r="9">
      <c r="A9" s="3" t="inlineStr">
        <is>
          <t>Income Statement, Balance Sheet and Additional Disclosures by Disposal Groups, Including Discontinued Operations [Line Items]</t>
        </is>
      </c>
    </row>
    <row r="10">
      <c r="A10" s="4" t="inlineStr">
        <is>
          <t>Proceeds (payments) from sales of businesses, net of cash sold</t>
        </is>
      </c>
      <c r="C10" s="9" t="n">
        <v>79</v>
      </c>
    </row>
    <row r="11">
      <c r="A11" s="4" t="inlineStr">
        <is>
          <t>Pre-tax gain on divestiture</t>
        </is>
      </c>
      <c r="C11" s="9" t="n">
        <v>17</v>
      </c>
    </row>
    <row r="12">
      <c r="A12" s="4" t="inlineStr">
        <is>
          <t>Pretax income</t>
        </is>
      </c>
      <c r="F12" s="5" t="n">
        <v>4.6</v>
      </c>
      <c r="H12" s="5" t="n">
        <v>11.7</v>
      </c>
    </row>
    <row r="13">
      <c r="A13" s="4" t="inlineStr">
        <is>
          <t>Small Business in Security Segment</t>
        </is>
      </c>
    </row>
    <row r="14">
      <c r="A14" s="3" t="inlineStr">
        <is>
          <t>Income Statement, Balance Sheet and Additional Disclosures by Disposal Groups, Including Discontinued Operations [Line Items]</t>
        </is>
      </c>
    </row>
    <row r="15">
      <c r="A15" s="4" t="inlineStr">
        <is>
          <t>Number Of Countries | country</t>
        </is>
      </c>
      <c r="B15" s="6" t="n">
        <v>5</v>
      </c>
    </row>
    <row r="16">
      <c r="A16" s="4" t="inlineStr">
        <is>
          <t>Proceeds (payments) from sales of businesses, net of cash sold</t>
        </is>
      </c>
      <c r="B16" s="5" t="n">
        <v>60.9</v>
      </c>
    </row>
    <row r="17">
      <c r="A17" s="4" t="inlineStr">
        <is>
          <t>Gain (Loss) on Disposition of Business</t>
        </is>
      </c>
      <c r="B17" s="5" t="n">
        <v>13.5</v>
      </c>
    </row>
    <row r="18">
      <c r="A18" s="4" t="inlineStr">
        <is>
          <t>Small Business in Security Segment | Oil &amp; Gas Product Line</t>
        </is>
      </c>
    </row>
    <row r="19">
      <c r="A19" s="3" t="inlineStr">
        <is>
          <t>Income Statement, Balance Sheet and Additional Disclosures by Disposal Groups, Including Discontinued Operations [Line Items]</t>
        </is>
      </c>
    </row>
    <row r="20">
      <c r="A20" s="4" t="inlineStr">
        <is>
          <t>Gain (Loss) on Disposition of Business</t>
        </is>
      </c>
      <c r="D20" s="5" t="n">
        <v>17.7</v>
      </c>
    </row>
    <row r="21"/>
    <row r="22">
      <c r="A22" s="4" t="inlineStr">
        <is>
          <t>[1]</t>
        </is>
      </c>
      <c r="B22" s="4" t="inlineStr">
        <is>
          <t>See Note A, Significant Accounting Policies - Restatement, for discussion regarding the impacts of the Restatement.</t>
        </is>
      </c>
    </row>
    <row r="23">
      <c r="A23" s="4" t="inlineStr">
        <is>
          <t>[2]</t>
        </is>
      </c>
      <c r="B23" s="4" t="inlineStr">
        <is>
          <t>See Note A, Significant Accounting Policies - Restatement, for discussion regarding the impacts of the Restatement.</t>
        </is>
      </c>
    </row>
  </sheetData>
  <mergeCells count="6">
    <mergeCell ref="D1:E1"/>
    <mergeCell ref="F1:G1"/>
    <mergeCell ref="H1:I1"/>
    <mergeCell ref="A21:I21"/>
    <mergeCell ref="B22:I22"/>
    <mergeCell ref="B23:I2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 Operating Results of Divested Businesses (Detail) - USD ($) $ in Millions</t>
        </is>
      </c>
      <c r="B1" s="2" t="inlineStr">
        <is>
          <t>12 Months Ended</t>
        </is>
      </c>
    </row>
    <row r="2">
      <c r="B2" s="2" t="inlineStr">
        <is>
          <t>Jan. 02, 2021</t>
        </is>
      </c>
      <c r="C2" s="2" t="inlineStr">
        <is>
          <t>Dec. 28, 2019</t>
        </is>
      </c>
      <c r="D2" s="2" t="inlineStr">
        <is>
          <t>Dec. 29, 2018</t>
        </is>
      </c>
    </row>
    <row r="3">
      <c r="A3" s="4" t="inlineStr">
        <is>
          <t>Sargent &amp; Greenleaf</t>
        </is>
      </c>
    </row>
    <row r="4">
      <c r="A4" s="3" t="inlineStr">
        <is>
          <t>Income Statement, Balance Sheet and Additional Disclosures by Disposal Groups, Including Discontinued Operations [Line Items]</t>
        </is>
      </c>
    </row>
    <row r="5">
      <c r="A5" s="4" t="inlineStr">
        <is>
          <t>Pre-tax income</t>
        </is>
      </c>
      <c r="B5" s="5" t="n">
        <v>4.1</v>
      </c>
      <c r="C5" s="9" t="n">
        <v>3</v>
      </c>
      <c r="D5" s="9" t="n">
        <v>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Details) - USD ($) $ / shares in Unit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L2" s="2" t="inlineStr">
        <is>
          <t>Dec. 28, 2019</t>
        </is>
      </c>
      <c r="N2" s="2" t="inlineStr">
        <is>
          <t>Dec. 29, 2018</t>
        </is>
      </c>
    </row>
    <row r="3">
      <c r="A3" s="3" t="inlineStr">
        <is>
          <t>Error Corrections and Prior Period Adjustments Restatement [Line Items]</t>
        </is>
      </c>
    </row>
    <row r="4">
      <c r="A4" s="4" t="inlineStr">
        <is>
          <t>Net Sales</t>
        </is>
      </c>
      <c r="B4" s="5" t="n">
        <v>4407.6</v>
      </c>
      <c r="C4" s="5" t="n">
        <v>3850.2</v>
      </c>
      <c r="D4" s="5" t="n">
        <v>3147.4</v>
      </c>
      <c r="E4" s="5" t="n">
        <v>3129.4</v>
      </c>
      <c r="F4" s="5" t="n">
        <v>3714.2</v>
      </c>
      <c r="G4" s="5" t="n">
        <v>3633.1</v>
      </c>
      <c r="H4" s="5" t="n">
        <v>3761.3</v>
      </c>
      <c r="I4" s="5" t="n">
        <v>3333.6</v>
      </c>
      <c r="J4" s="5" t="n">
        <v>14534.6</v>
      </c>
      <c r="K4" s="4" t="inlineStr">
        <is>
          <t>[1]</t>
        </is>
      </c>
      <c r="L4" s="5" t="n">
        <v>14442.2</v>
      </c>
      <c r="M4" s="4" t="inlineStr">
        <is>
          <t>[1]</t>
        </is>
      </c>
      <c r="N4" s="5" t="n">
        <v>13982.4</v>
      </c>
      <c r="O4" s="4" t="inlineStr">
        <is>
          <t>[1]</t>
        </is>
      </c>
    </row>
    <row r="5">
      <c r="A5" s="4" t="inlineStr">
        <is>
          <t>Gross profit</t>
        </is>
      </c>
      <c r="B5" s="7" t="n">
        <v>1555.8</v>
      </c>
      <c r="C5" s="7" t="n">
        <v>1376.3</v>
      </c>
      <c r="D5" s="7" t="n">
        <v>1012.7</v>
      </c>
      <c r="E5" s="7" t="n">
        <v>1023.1</v>
      </c>
      <c r="F5" s="7" t="n">
        <v>1160.6</v>
      </c>
      <c r="G5" s="7" t="n">
        <v>1239.5</v>
      </c>
      <c r="H5" s="7" t="n">
        <v>1299.8</v>
      </c>
      <c r="I5" s="7" t="n">
        <v>1105.6</v>
      </c>
      <c r="J5" s="7" t="n">
        <v>4967.9</v>
      </c>
      <c r="L5" s="7" t="n">
        <v>4805.5</v>
      </c>
    </row>
    <row r="6">
      <c r="A6" s="4" t="inlineStr">
        <is>
          <t>Selling, general and administrative (1)</t>
        </is>
      </c>
      <c r="B6" s="7" t="n">
        <v>870.2</v>
      </c>
      <c r="C6" s="7" t="n">
        <v>738.9</v>
      </c>
      <c r="D6" s="6" t="n">
        <v>732</v>
      </c>
      <c r="E6" s="7" t="n">
        <v>748.5</v>
      </c>
      <c r="F6" s="7" t="n">
        <v>723.7</v>
      </c>
      <c r="G6" s="7" t="n">
        <v>756.1</v>
      </c>
      <c r="H6" s="7" t="n">
        <v>782.3</v>
      </c>
      <c r="I6" s="7" t="n">
        <v>778.9</v>
      </c>
      <c r="J6" s="7" t="n">
        <v>3089.6</v>
      </c>
      <c r="L6" s="6" t="n">
        <v>3041</v>
      </c>
    </row>
    <row r="7">
      <c r="A7" s="4" t="inlineStr">
        <is>
          <t>Net earnings</t>
        </is>
      </c>
      <c r="B7" s="7" t="n">
        <v>467.7</v>
      </c>
      <c r="C7" s="7" t="n">
        <v>395.2</v>
      </c>
      <c r="D7" s="7" t="n">
        <v>238.7</v>
      </c>
      <c r="E7" s="7" t="n">
        <v>133.1</v>
      </c>
      <c r="F7" s="7" t="n">
        <v>199.1</v>
      </c>
      <c r="G7" s="7" t="n">
        <v>231.1</v>
      </c>
      <c r="H7" s="7" t="n">
        <v>357.4</v>
      </c>
      <c r="I7" s="7" t="n">
        <v>170.4</v>
      </c>
      <c r="J7" s="7" t="n">
        <v>1234.7</v>
      </c>
      <c r="K7" s="4" t="inlineStr">
        <is>
          <t>[1]</t>
        </is>
      </c>
      <c r="L7" s="6" t="n">
        <v>958</v>
      </c>
      <c r="M7" s="4" t="inlineStr">
        <is>
          <t>[1]</t>
        </is>
      </c>
      <c r="N7" s="7" t="n">
        <v>605.8</v>
      </c>
      <c r="O7" s="4" t="inlineStr">
        <is>
          <t>[1]</t>
        </is>
      </c>
    </row>
    <row r="8">
      <c r="A8" s="4" t="inlineStr">
        <is>
          <t>Less: Net earnings attributable to non-controlling interest</t>
        </is>
      </c>
      <c r="B8" s="7" t="n">
        <v>0.4</v>
      </c>
      <c r="C8" s="7" t="n">
        <v>0.3</v>
      </c>
      <c r="D8" s="7" t="n">
        <v>0.3</v>
      </c>
      <c r="E8" s="7" t="n">
        <v>-0.1</v>
      </c>
      <c r="F8" s="6" t="n">
        <v>0</v>
      </c>
      <c r="G8" s="7" t="n">
        <v>0.6</v>
      </c>
      <c r="H8" s="7" t="n">
        <v>1.1</v>
      </c>
      <c r="I8" s="7" t="n">
        <v>0.5</v>
      </c>
      <c r="J8" s="7" t="n">
        <v>0.9</v>
      </c>
      <c r="K8" s="4" t="inlineStr">
        <is>
          <t>[1]</t>
        </is>
      </c>
      <c r="L8" s="7" t="n">
        <v>2.2</v>
      </c>
      <c r="M8" s="4" t="inlineStr">
        <is>
          <t>[1]</t>
        </is>
      </c>
      <c r="N8" s="7" t="n">
        <v>0.6</v>
      </c>
      <c r="O8" s="4" t="inlineStr">
        <is>
          <t>[1]</t>
        </is>
      </c>
    </row>
    <row r="9">
      <c r="A9" s="4" t="inlineStr">
        <is>
          <t>Less: Preferred stock dividends and beneficial conversion feature</t>
        </is>
      </c>
      <c r="B9" s="7" t="n">
        <v>9.300000000000001</v>
      </c>
      <c r="C9" s="7" t="n">
        <v>9.4</v>
      </c>
      <c r="D9" s="7" t="n">
        <v>4.9</v>
      </c>
      <c r="E9" s="7" t="n">
        <v>0.5</v>
      </c>
      <c r="F9" s="7" t="n">
        <v>0.4</v>
      </c>
      <c r="G9" s="7" t="n">
        <v>0.5</v>
      </c>
      <c r="H9" s="7" t="n">
        <v>0.5</v>
      </c>
      <c r="I9" s="7" t="n">
        <v>0.4</v>
      </c>
      <c r="J9" s="7" t="n">
        <v>24.1</v>
      </c>
      <c r="L9" s="7" t="n">
        <v>1.8</v>
      </c>
    </row>
    <row r="10">
      <c r="A10" s="4" t="inlineStr">
        <is>
          <t>Net Earnings Attributable to Common Shareowners</t>
        </is>
      </c>
      <c r="B10" s="6" t="n">
        <v>458</v>
      </c>
      <c r="C10" s="7" t="n">
        <v>385.5</v>
      </c>
      <c r="D10" s="7" t="n">
        <v>233.5</v>
      </c>
      <c r="E10" s="7" t="n">
        <v>132.7</v>
      </c>
      <c r="F10" s="7" t="n">
        <v>198.7</v>
      </c>
      <c r="G10" s="6" t="n">
        <v>230</v>
      </c>
      <c r="H10" s="7" t="n">
        <v>355.8</v>
      </c>
      <c r="I10" s="7" t="n">
        <v>169.5</v>
      </c>
      <c r="J10" s="7" t="n">
        <v>1209.7</v>
      </c>
      <c r="K10" s="4" t="inlineStr">
        <is>
          <t>[1]</t>
        </is>
      </c>
      <c r="L10" s="6" t="n">
        <v>954</v>
      </c>
      <c r="M10" s="4" t="inlineStr">
        <is>
          <t>[1]</t>
        </is>
      </c>
      <c r="N10" s="7" t="n">
        <v>603.4</v>
      </c>
      <c r="O10" s="4" t="inlineStr">
        <is>
          <t>[1]</t>
        </is>
      </c>
    </row>
    <row r="11">
      <c r="A11" s="4" t="inlineStr">
        <is>
          <t>Add: Contract adjustment payments accretion</t>
        </is>
      </c>
      <c r="B11" s="7" t="n">
        <v>0.2</v>
      </c>
      <c r="C11" s="7" t="n">
        <v>0.1</v>
      </c>
      <c r="D11" s="7" t="n">
        <v>0.5</v>
      </c>
      <c r="E11" s="7" t="n">
        <v>0.9</v>
      </c>
      <c r="F11" s="7" t="n">
        <v>0.5</v>
      </c>
      <c r="G11" s="7" t="n">
        <v>0.4</v>
      </c>
      <c r="H11" s="7" t="n">
        <v>0.4</v>
      </c>
      <c r="I11" s="7" t="n">
        <v>0.4</v>
      </c>
      <c r="J11" s="7" t="n">
        <v>1.7</v>
      </c>
      <c r="K11" s="4" t="inlineStr">
        <is>
          <t>[1]</t>
        </is>
      </c>
      <c r="L11" s="7" t="n">
        <v>1.7</v>
      </c>
      <c r="M11" s="4" t="inlineStr">
        <is>
          <t>[1]</t>
        </is>
      </c>
      <c r="N11" s="7" t="n">
        <v>0.9</v>
      </c>
      <c r="O11" s="4" t="inlineStr">
        <is>
          <t>[1]</t>
        </is>
      </c>
    </row>
    <row r="12">
      <c r="A12" s="4" t="inlineStr">
        <is>
          <t>Net Earnings Attributable to Common Shareowners - Diluted</t>
        </is>
      </c>
      <c r="B12" s="5" t="n">
        <v>458.2</v>
      </c>
      <c r="C12" s="5" t="n">
        <v>385.6</v>
      </c>
      <c r="D12" s="9" t="n">
        <v>234</v>
      </c>
      <c r="E12" s="5" t="n">
        <v>133.6</v>
      </c>
      <c r="F12" s="5" t="n">
        <v>199.2</v>
      </c>
      <c r="G12" s="5" t="n">
        <v>230.4</v>
      </c>
      <c r="H12" s="5" t="n">
        <v>356.2</v>
      </c>
      <c r="I12" s="5" t="n">
        <v>169.9</v>
      </c>
      <c r="J12" s="5" t="n">
        <v>1211.4</v>
      </c>
      <c r="K12" s="4" t="inlineStr">
        <is>
          <t>[1]</t>
        </is>
      </c>
      <c r="L12" s="5" t="n">
        <v>955.7</v>
      </c>
      <c r="M12" s="4" t="inlineStr">
        <is>
          <t>[1]</t>
        </is>
      </c>
      <c r="N12" s="5" t="n">
        <v>604.3</v>
      </c>
      <c r="O12" s="4" t="inlineStr">
        <is>
          <t>[1]</t>
        </is>
      </c>
    </row>
    <row r="13">
      <c r="A13" s="3" t="inlineStr">
        <is>
          <t>Earnings per share of common stock:</t>
        </is>
      </c>
    </row>
    <row r="14">
      <c r="A14" s="4" t="inlineStr">
        <is>
          <t>Total basic earnings per share of common stock (USD per share)</t>
        </is>
      </c>
      <c r="B14" s="8" t="n">
        <v>2.92</v>
      </c>
      <c r="C14" s="8" t="n">
        <v>2.47</v>
      </c>
      <c r="D14" s="8" t="n">
        <v>1.52</v>
      </c>
      <c r="E14" s="8" t="n">
        <v>0.88</v>
      </c>
      <c r="F14" s="8" t="n">
        <v>1.33</v>
      </c>
      <c r="G14" s="8" t="n">
        <v>1.55</v>
      </c>
      <c r="H14" s="8" t="n">
        <v>2.4</v>
      </c>
      <c r="I14" s="8" t="n">
        <v>1.15</v>
      </c>
      <c r="J14" s="8" t="n">
        <v>7.85</v>
      </c>
      <c r="K14" s="4" t="inlineStr">
        <is>
          <t>[1]</t>
        </is>
      </c>
      <c r="L14" s="8" t="n">
        <v>6.43</v>
      </c>
      <c r="M14" s="4" t="inlineStr">
        <is>
          <t>[1]</t>
        </is>
      </c>
      <c r="N14" s="8" t="n">
        <v>4.05</v>
      </c>
      <c r="O14" s="4" t="inlineStr">
        <is>
          <t>[1]</t>
        </is>
      </c>
    </row>
    <row r="15">
      <c r="A15" s="4" t="inlineStr">
        <is>
          <t>Total diluted earnings per share of common stock (USD per share)</t>
        </is>
      </c>
      <c r="B15" s="8" t="n">
        <v>2.8</v>
      </c>
      <c r="C15" s="8" t="n">
        <v>2.37</v>
      </c>
      <c r="D15" s="8" t="n">
        <v>1.45</v>
      </c>
      <c r="E15" s="8" t="n">
        <v>0.83</v>
      </c>
      <c r="F15" s="8" t="n">
        <v>1.26</v>
      </c>
      <c r="G15" s="8" t="n">
        <v>1.48</v>
      </c>
      <c r="H15" s="8" t="n">
        <v>2.29</v>
      </c>
      <c r="I15" s="8" t="n">
        <v>1.09</v>
      </c>
      <c r="J15" s="8" t="n">
        <v>7.46</v>
      </c>
      <c r="K15" s="4" t="inlineStr">
        <is>
          <t>[1]</t>
        </is>
      </c>
      <c r="L15" s="8" t="n">
        <v>6.11</v>
      </c>
      <c r="M15" s="4" t="inlineStr">
        <is>
          <t>[1]</t>
        </is>
      </c>
      <c r="N15" s="8" t="n">
        <v>3.85</v>
      </c>
      <c r="O15" s="4" t="inlineStr">
        <is>
          <t>[1]</t>
        </is>
      </c>
    </row>
    <row r="16">
      <c r="A16" s="4" t="inlineStr">
        <is>
          <t>Previously Reported</t>
        </is>
      </c>
    </row>
    <row r="17">
      <c r="A17" s="3" t="inlineStr">
        <is>
          <t>Error Corrections and Prior Period Adjustments Restatement [Line Items]</t>
        </is>
      </c>
    </row>
    <row r="18">
      <c r="A18" s="4" t="inlineStr">
        <is>
          <t>Net Earnings Attributable to Common Shareowners</t>
        </is>
      </c>
      <c r="B18" s="9" t="n">
        <v>458</v>
      </c>
      <c r="C18" s="5" t="n">
        <v>385.5</v>
      </c>
      <c r="D18" s="5" t="n">
        <v>233.7</v>
      </c>
      <c r="E18" s="5" t="n">
        <v>133.2</v>
      </c>
      <c r="F18" s="5" t="n">
        <v>199.1</v>
      </c>
      <c r="G18" s="5" t="n">
        <v>230.5</v>
      </c>
      <c r="H18" s="5" t="n">
        <v>356.3</v>
      </c>
      <c r="I18" s="5" t="n">
        <v>169.9</v>
      </c>
      <c r="J18" s="5" t="n">
        <v>1210.4</v>
      </c>
      <c r="L18" s="5" t="n">
        <v>955.8</v>
      </c>
      <c r="N18" s="5" t="n">
        <v>605.2</v>
      </c>
    </row>
    <row r="19">
      <c r="A19" s="4" t="inlineStr">
        <is>
          <t>Add: Contract adjustment payments accretion</t>
        </is>
      </c>
      <c r="B19" s="6" t="n">
        <v>0</v>
      </c>
      <c r="C19" s="6" t="n">
        <v>0</v>
      </c>
      <c r="D19" s="6" t="n">
        <v>0</v>
      </c>
      <c r="E19" s="6" t="n">
        <v>0</v>
      </c>
      <c r="F19" s="6" t="n">
        <v>0</v>
      </c>
      <c r="G19" s="6" t="n">
        <v>0</v>
      </c>
      <c r="H19" s="6" t="n">
        <v>0</v>
      </c>
      <c r="I19" s="6" t="n">
        <v>0</v>
      </c>
      <c r="J19" s="6" t="n">
        <v>0</v>
      </c>
      <c r="L19" s="6" t="n">
        <v>0</v>
      </c>
      <c r="N19" s="6" t="n">
        <v>0</v>
      </c>
    </row>
    <row r="20">
      <c r="A20" s="4" t="inlineStr">
        <is>
          <t>Net Earnings Attributable to Common Shareowners - Diluted</t>
        </is>
      </c>
      <c r="B20" s="9" t="n">
        <v>458</v>
      </c>
      <c r="C20" s="5" t="n">
        <v>385.5</v>
      </c>
      <c r="D20" s="5" t="n">
        <v>233.7</v>
      </c>
      <c r="E20" s="5" t="n">
        <v>133.2</v>
      </c>
      <c r="F20" s="5" t="n">
        <v>199.1</v>
      </c>
      <c r="G20" s="5" t="n">
        <v>230.5</v>
      </c>
      <c r="H20" s="5" t="n">
        <v>356.3</v>
      </c>
      <c r="I20" s="5" t="n">
        <v>169.9</v>
      </c>
      <c r="J20" s="5" t="n">
        <v>1210.4</v>
      </c>
      <c r="L20" s="5" t="n">
        <v>955.8</v>
      </c>
      <c r="N20" s="5" t="n">
        <v>605.2</v>
      </c>
    </row>
    <row r="21">
      <c r="A21" s="3" t="inlineStr">
        <is>
          <t>Earnings per share of common stock:</t>
        </is>
      </c>
    </row>
    <row r="22">
      <c r="A22" s="4" t="inlineStr">
        <is>
          <t>Total basic earnings per share of common stock (USD per share)</t>
        </is>
      </c>
      <c r="B22" s="8" t="n">
        <v>2.92</v>
      </c>
      <c r="C22" s="8" t="n">
        <v>2.47</v>
      </c>
      <c r="D22" s="8" t="n">
        <v>1.52</v>
      </c>
      <c r="E22" s="8" t="n">
        <v>0.89</v>
      </c>
      <c r="F22" s="8" t="n">
        <v>1.34</v>
      </c>
      <c r="G22" s="8" t="n">
        <v>1.55</v>
      </c>
      <c r="H22" s="8" t="n">
        <v>2.41</v>
      </c>
      <c r="I22" s="8" t="n">
        <v>1.15</v>
      </c>
      <c r="J22" s="8" t="n">
        <v>7.85</v>
      </c>
      <c r="L22" s="8" t="n">
        <v>6.44</v>
      </c>
      <c r="N22" s="8" t="n">
        <v>4.06</v>
      </c>
    </row>
    <row r="23">
      <c r="A23" s="4" t="inlineStr">
        <is>
          <t>Total diluted earnings per share of common stock (USD per share)</t>
        </is>
      </c>
      <c r="B23" s="8" t="n">
        <v>2.88</v>
      </c>
      <c r="C23" s="8" t="n">
        <v>2.44</v>
      </c>
      <c r="D23" s="8" t="n">
        <v>1.52</v>
      </c>
      <c r="E23" s="8" t="n">
        <v>0.88</v>
      </c>
      <c r="F23" s="8" t="n">
        <v>1.32</v>
      </c>
      <c r="G23" s="8" t="n">
        <v>1.53</v>
      </c>
      <c r="H23" s="8" t="n">
        <v>2.37</v>
      </c>
      <c r="I23" s="8" t="n">
        <v>1.13</v>
      </c>
      <c r="J23" s="8" t="n">
        <v>7.77</v>
      </c>
      <c r="L23" s="8" t="n">
        <v>6.35</v>
      </c>
      <c r="N23" s="8" t="n">
        <v>3.99</v>
      </c>
    </row>
    <row r="24">
      <c r="A24" s="4" t="inlineStr">
        <is>
          <t>Revision of Prior Period, Error Correction, Adjustment</t>
        </is>
      </c>
    </row>
    <row r="25">
      <c r="A25" s="3" t="inlineStr">
        <is>
          <t>Error Corrections and Prior Period Adjustments Restatement [Line Items]</t>
        </is>
      </c>
    </row>
    <row r="26">
      <c r="A26" s="4" t="inlineStr">
        <is>
          <t>Net Earnings Attributable to Common Shareowners</t>
        </is>
      </c>
      <c r="B26" s="9" t="n">
        <v>0</v>
      </c>
      <c r="C26" s="9" t="n">
        <v>0</v>
      </c>
      <c r="D26" s="5" t="n">
        <v>-0.2</v>
      </c>
      <c r="E26" s="5" t="n">
        <v>-0.5</v>
      </c>
      <c r="F26" s="5" t="n">
        <v>-0.4</v>
      </c>
      <c r="G26" s="5" t="n">
        <v>-0.5</v>
      </c>
      <c r="H26" s="5" t="n">
        <v>-0.5</v>
      </c>
      <c r="I26" s="5" t="n">
        <v>-0.4</v>
      </c>
      <c r="J26" s="5" t="n">
        <v>-0.7</v>
      </c>
      <c r="L26" s="5" t="n">
        <v>-1.8</v>
      </c>
      <c r="N26" s="5" t="n">
        <v>-1.8</v>
      </c>
    </row>
    <row r="27">
      <c r="A27" s="4" t="inlineStr">
        <is>
          <t>Add: Contract adjustment payments accretion</t>
        </is>
      </c>
      <c r="B27" s="7" t="n">
        <v>0.2</v>
      </c>
      <c r="C27" s="7" t="n">
        <v>0.1</v>
      </c>
      <c r="D27" s="7" t="n">
        <v>0.5</v>
      </c>
      <c r="E27" s="7" t="n">
        <v>0.9</v>
      </c>
      <c r="F27" s="7" t="n">
        <v>0.5</v>
      </c>
      <c r="G27" s="7" t="n">
        <v>0.4</v>
      </c>
      <c r="H27" s="7" t="n">
        <v>0.4</v>
      </c>
      <c r="I27" s="7" t="n">
        <v>0.4</v>
      </c>
      <c r="J27" s="7" t="n">
        <v>1.7</v>
      </c>
      <c r="L27" s="7" t="n">
        <v>1.7</v>
      </c>
      <c r="N27" s="7" t="n">
        <v>0.9</v>
      </c>
    </row>
    <row r="28">
      <c r="A28" s="4" t="inlineStr">
        <is>
          <t>Net Earnings Attributable to Common Shareowners - Diluted</t>
        </is>
      </c>
      <c r="B28" s="5" t="n">
        <v>0.2</v>
      </c>
      <c r="C28" s="5" t="n">
        <v>0.1</v>
      </c>
      <c r="D28" s="5" t="n">
        <v>0.3</v>
      </c>
      <c r="E28" s="5" t="n">
        <v>0.4</v>
      </c>
      <c r="F28" s="5" t="n">
        <v>0.1</v>
      </c>
      <c r="G28" s="5" t="n">
        <v>-0.1</v>
      </c>
      <c r="H28" s="5" t="n">
        <v>-0.1</v>
      </c>
      <c r="I28" s="9" t="n">
        <v>0</v>
      </c>
      <c r="J28" s="9" t="n">
        <v>1</v>
      </c>
      <c r="L28" s="5" t="n">
        <v>-0.1</v>
      </c>
      <c r="N28" s="5" t="n">
        <v>-0.9</v>
      </c>
    </row>
    <row r="29">
      <c r="A29" s="3" t="inlineStr">
        <is>
          <t>Earnings per share of common stock:</t>
        </is>
      </c>
    </row>
    <row r="30">
      <c r="A30" s="4" t="inlineStr">
        <is>
          <t>Total basic earnings per share of common stock (USD per share)</t>
        </is>
      </c>
      <c r="B30" s="9" t="n">
        <v>0</v>
      </c>
      <c r="C30" s="9" t="n">
        <v>0</v>
      </c>
      <c r="D30" s="9" t="n">
        <v>0</v>
      </c>
      <c r="E30" s="8" t="n">
        <v>-0.01</v>
      </c>
      <c r="F30" s="8" t="n">
        <v>-0.01</v>
      </c>
      <c r="G30" s="9" t="n">
        <v>0</v>
      </c>
      <c r="H30" s="8" t="n">
        <v>-0.01</v>
      </c>
      <c r="I30" s="9" t="n">
        <v>0</v>
      </c>
      <c r="J30" s="9" t="n">
        <v>0</v>
      </c>
      <c r="L30" s="8" t="n">
        <v>-0.01</v>
      </c>
      <c r="N30" s="8" t="n">
        <v>-0.01</v>
      </c>
    </row>
    <row r="31">
      <c r="A31" s="4" t="inlineStr">
        <is>
          <t>Total diluted earnings per share of common stock (USD per share)</t>
        </is>
      </c>
      <c r="B31" s="8" t="n">
        <v>-0.08</v>
      </c>
      <c r="C31" s="8" t="n">
        <v>-0.07000000000000001</v>
      </c>
      <c r="D31" s="8" t="n">
        <v>-0.07000000000000001</v>
      </c>
      <c r="E31" s="8" t="n">
        <v>-0.05</v>
      </c>
      <c r="F31" s="8" t="n">
        <v>-0.06</v>
      </c>
      <c r="G31" s="8" t="n">
        <v>-0.05</v>
      </c>
      <c r="H31" s="8" t="n">
        <v>-0.08</v>
      </c>
      <c r="I31" s="8" t="n">
        <v>-0.04</v>
      </c>
      <c r="J31" s="8" t="n">
        <v>-0.31</v>
      </c>
      <c r="L31" s="8" t="n">
        <v>-0.24</v>
      </c>
      <c r="N31" s="8" t="n">
        <v>-0.14</v>
      </c>
    </row>
    <row r="32"/>
    <row r="33">
      <c r="A33" s="4" t="inlineStr">
        <is>
          <t>[1]</t>
        </is>
      </c>
      <c r="B33" s="4" t="inlineStr">
        <is>
          <t>See Note A, Significant Accounting Policies - Restatement, for discussion regarding the impacts of the Restatement.</t>
        </is>
      </c>
    </row>
  </sheetData>
  <mergeCells count="8">
    <mergeCell ref="A1:A2"/>
    <mergeCell ref="B1:I1"/>
    <mergeCell ref="J1:O1"/>
    <mergeCell ref="J2:K2"/>
    <mergeCell ref="L2:M2"/>
    <mergeCell ref="N2:O2"/>
    <mergeCell ref="A32:O32"/>
    <mergeCell ref="B33:O3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 Additional Information (Details) - USD ($) $ / shares in Unit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row>
    <row r="3">
      <c r="A3" s="3" t="inlineStr">
        <is>
          <t>Quarterly Financial Data [Abstract]</t>
        </is>
      </c>
    </row>
    <row r="4">
      <c r="A4" s="4" t="inlineStr">
        <is>
          <t>Pre-tax acquisition charges</t>
        </is>
      </c>
      <c r="B4" s="9" t="n">
        <v>80</v>
      </c>
      <c r="C4" s="9" t="n">
        <v>89</v>
      </c>
      <c r="D4" s="9" t="n">
        <v>169</v>
      </c>
      <c r="E4" s="9" t="n">
        <v>62</v>
      </c>
      <c r="F4" s="9" t="n">
        <v>164</v>
      </c>
      <c r="G4" s="9" t="n">
        <v>114</v>
      </c>
      <c r="H4" s="9" t="n">
        <v>33</v>
      </c>
      <c r="I4" s="9" t="n">
        <v>52</v>
      </c>
      <c r="J4" s="9" t="n">
        <v>400</v>
      </c>
      <c r="K4" s="9" t="n">
        <v>363</v>
      </c>
    </row>
    <row r="5">
      <c r="A5" s="4" t="inlineStr">
        <is>
          <t>Tax benefit related to acquisition</t>
        </is>
      </c>
      <c r="B5" s="6" t="n">
        <v>211</v>
      </c>
      <c r="F5" s="6" t="n">
        <v>78</v>
      </c>
      <c r="J5" s="6" t="n">
        <v>211</v>
      </c>
      <c r="K5" s="6" t="n">
        <v>78</v>
      </c>
    </row>
    <row r="6">
      <c r="A6" s="4" t="inlineStr">
        <is>
          <t>After tax charges related to share of equity method investments</t>
        </is>
      </c>
      <c r="B6" s="9" t="n">
        <v>65</v>
      </c>
      <c r="C6" s="9" t="n">
        <v>71</v>
      </c>
      <c r="D6" s="9" t="n">
        <v>13</v>
      </c>
      <c r="E6" s="9" t="n">
        <v>50</v>
      </c>
      <c r="F6" s="9" t="n">
        <v>131</v>
      </c>
      <c r="G6" s="9" t="n">
        <v>91</v>
      </c>
      <c r="H6" s="9" t="n">
        <v>44</v>
      </c>
      <c r="I6" s="9" t="n">
        <v>43</v>
      </c>
      <c r="J6" s="6" t="n">
        <v>10</v>
      </c>
      <c r="K6" s="9" t="n">
        <v>24</v>
      </c>
    </row>
    <row r="7">
      <c r="A7" s="4" t="inlineStr">
        <is>
          <t>Acquisition loss</t>
        </is>
      </c>
      <c r="J7" s="9" t="n">
        <v>83</v>
      </c>
    </row>
    <row r="8">
      <c r="A8" s="4" t="inlineStr">
        <is>
          <t>Acquisition loss per diluted share (in USD per share)</t>
        </is>
      </c>
      <c r="B8" s="8" t="n">
        <v>-0.4</v>
      </c>
      <c r="C8" s="8" t="n">
        <v>-0.44</v>
      </c>
      <c r="D8" s="8" t="n">
        <v>-0.08</v>
      </c>
      <c r="E8" s="8" t="n">
        <v>-0.3</v>
      </c>
      <c r="F8" s="8" t="n">
        <v>-0.84</v>
      </c>
      <c r="G8" s="8" t="n">
        <v>-0.58</v>
      </c>
      <c r="H8" s="8" t="n">
        <v>-0.28</v>
      </c>
      <c r="I8" s="8" t="n">
        <v>-0.28</v>
      </c>
    </row>
  </sheetData>
  <mergeCells count="3">
    <mergeCell ref="A1:A2"/>
    <mergeCell ref="B1:I1"/>
    <mergeCell ref="J1:K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Millions</t>
        </is>
      </c>
      <c r="C1" s="2" t="inlineStr">
        <is>
          <t>12 Months Ended</t>
        </is>
      </c>
    </row>
    <row r="2">
      <c r="C2" s="2" t="inlineStr">
        <is>
          <t>Jan. 02, 2021</t>
        </is>
      </c>
      <c r="D2" s="2" t="inlineStr">
        <is>
          <t>Dec. 28, 2019</t>
        </is>
      </c>
      <c r="E2" s="2" t="inlineStr">
        <is>
          <t>Dec. 29, 2018</t>
        </is>
      </c>
    </row>
    <row r="3">
      <c r="A3" s="4" t="inlineStr">
        <is>
          <t>Allowance for Doubtful Accounts</t>
        </is>
      </c>
    </row>
    <row r="4">
      <c r="A4" s="3" t="inlineStr">
        <is>
          <t>Movement in Valuation Allowances and Reserves</t>
        </is>
      </c>
    </row>
    <row r="5">
      <c r="A5" s="4" t="inlineStr">
        <is>
          <t>Beginning balance</t>
        </is>
      </c>
      <c r="C5" s="5" t="n">
        <v>112.4</v>
      </c>
      <c r="D5" s="9" t="n">
        <v>102</v>
      </c>
      <c r="E5" s="5" t="n">
        <v>80.40000000000001</v>
      </c>
    </row>
    <row r="6">
      <c r="A6" s="4" t="inlineStr">
        <is>
          <t>Charged to Costs and Expenses</t>
        </is>
      </c>
      <c r="C6" s="7" t="n">
        <v>41.1</v>
      </c>
      <c r="D6" s="6" t="n">
        <v>33</v>
      </c>
      <c r="E6" s="6" t="n">
        <v>28</v>
      </c>
    </row>
    <row r="7">
      <c r="A7" s="4" t="inlineStr">
        <is>
          <t>Charged To Other Accounts</t>
        </is>
      </c>
      <c r="B7" s="4" t="inlineStr">
        <is>
          <t>[1],[2]</t>
        </is>
      </c>
      <c r="C7" s="7" t="n">
        <v>23.7</v>
      </c>
      <c r="D7" s="7" t="n">
        <v>5.9</v>
      </c>
      <c r="E7" s="7" t="n">
        <v>12.5</v>
      </c>
    </row>
    <row r="8">
      <c r="A8" s="4" t="inlineStr">
        <is>
          <t>Deductions</t>
        </is>
      </c>
      <c r="B8" s="4" t="inlineStr">
        <is>
          <t>[3]</t>
        </is>
      </c>
      <c r="C8" s="7" t="n">
        <v>-36.1</v>
      </c>
      <c r="D8" s="7" t="n">
        <v>-28.5</v>
      </c>
      <c r="E8" s="7" t="n">
        <v>-18.9</v>
      </c>
    </row>
    <row r="9">
      <c r="A9" s="4" t="inlineStr">
        <is>
          <t>Ending balance</t>
        </is>
      </c>
      <c r="C9" s="7" t="n">
        <v>141.1</v>
      </c>
      <c r="D9" s="7" t="n">
        <v>112.4</v>
      </c>
      <c r="E9" s="6" t="n">
        <v>102</v>
      </c>
    </row>
    <row r="10">
      <c r="A10" s="4" t="inlineStr">
        <is>
          <t>Tax Valuation Allowance</t>
        </is>
      </c>
    </row>
    <row r="11">
      <c r="A11" s="3" t="inlineStr">
        <is>
          <t>Movement in Valuation Allowances and Reserves</t>
        </is>
      </c>
    </row>
    <row r="12">
      <c r="A12" s="4" t="inlineStr">
        <is>
          <t>Beginning balance</t>
        </is>
      </c>
      <c r="C12" s="6" t="n">
        <v>1065</v>
      </c>
      <c r="D12" s="7" t="n">
        <v>626.7</v>
      </c>
      <c r="E12" s="7" t="n">
        <v>516.7</v>
      </c>
    </row>
    <row r="13">
      <c r="A13" s="4" t="inlineStr">
        <is>
          <t>Charged to Costs and Expenses</t>
        </is>
      </c>
      <c r="C13" s="6" t="n">
        <v>312</v>
      </c>
      <c r="D13" s="7" t="n">
        <v>461.5</v>
      </c>
      <c r="E13" s="7" t="n">
        <v>146.2</v>
      </c>
    </row>
    <row r="14">
      <c r="A14" s="4" t="inlineStr">
        <is>
          <t>Charged To Other Accounts</t>
        </is>
      </c>
      <c r="B14" s="4" t="inlineStr">
        <is>
          <t>[1],[2]</t>
        </is>
      </c>
      <c r="C14" s="7" t="n">
        <v>-8.6</v>
      </c>
      <c r="D14" s="7" t="n">
        <v>-0.5</v>
      </c>
      <c r="E14" s="7" t="n">
        <v>-6.4</v>
      </c>
    </row>
    <row r="15">
      <c r="A15" s="4" t="inlineStr">
        <is>
          <t>Deductions</t>
        </is>
      </c>
      <c r="B15" s="4" t="inlineStr">
        <is>
          <t>[3]</t>
        </is>
      </c>
      <c r="C15" s="7" t="n">
        <v>-309.5</v>
      </c>
      <c r="D15" s="7" t="n">
        <v>-22.7</v>
      </c>
      <c r="E15" s="7" t="n">
        <v>-29.8</v>
      </c>
    </row>
    <row r="16">
      <c r="A16" s="4" t="inlineStr">
        <is>
          <t>Ending balance</t>
        </is>
      </c>
      <c r="C16" s="5" t="n">
        <v>1058.9</v>
      </c>
      <c r="D16" s="9" t="n">
        <v>1065</v>
      </c>
      <c r="E16" s="5" t="n">
        <v>626.7</v>
      </c>
    </row>
    <row r="17"/>
    <row r="18">
      <c r="A18" s="4" t="inlineStr">
        <is>
          <t>[1]</t>
        </is>
      </c>
      <c r="B18" s="4" t="inlineStr">
        <is>
          <t>Refer to Note Q, Income Taxes , of the Notes to Consolidated Financial Statements in Item 8 for further discussion.</t>
        </is>
      </c>
    </row>
    <row r="19">
      <c r="A19" s="4" t="inlineStr">
        <is>
          <t>[2]</t>
        </is>
      </c>
      <c r="B19" s="4" t="inlineStr">
        <is>
          <t>Amounts represent the impact of foreign currency translation, acquisitions and net transfers to/from other accounts.</t>
        </is>
      </c>
    </row>
    <row r="20">
      <c r="A20" s="4" t="inlineStr">
        <is>
          <t>[3]</t>
        </is>
      </c>
      <c r="B20" s="4" t="inlineStr">
        <is>
          <t>With respect to the allowance for credit losses, deductions represent amounts charged-off less recoveries of accounts previously charged-off.</t>
        </is>
      </c>
    </row>
  </sheetData>
  <mergeCells count="6">
    <mergeCell ref="A1:B2"/>
    <mergeCell ref="C1:E1"/>
    <mergeCell ref="A17:D17"/>
    <mergeCell ref="B18:D18"/>
    <mergeCell ref="B19:D19"/>
    <mergeCell ref="B20:D2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1</t>
        </is>
      </c>
    </row>
    <row r="3">
      <c r="A3" s="3" t="inlineStr">
        <is>
          <t>Goodwill and Intangible Assets Disclosure [Abstract]</t>
        </is>
      </c>
    </row>
    <row r="4">
      <c r="A4" s="4" t="inlineStr">
        <is>
          <t>GOODWILL AND INTANGIBLE ASSETS</t>
        </is>
      </c>
      <c r="B4" s="4" t="inlineStr">
        <is>
          <t>GOODWILL AND INTANGIBLE ASSETS GOODWILL — The changes in the carrying amount of goodwill by segment are as follows: (Millions of Dollars) Tools &amp; Storage Industrial Security Total Balance December 29, 2018 $ 5,154.3 $ 1,679.7 $ 2,122.7 $ 8,956.7 Acquisitions (1.3) 320.5 8.2 327.4 Foreign currency translation and other 8.8 (4.7) (50.7) (46.6) Balance December 28, 2019 $ 5,161.8 $ 1,995.5 $ 2,080.2 $ 9,237.5 Acquisitions 0.1 635.7 14.9 650.7 Foreign currency translation and other 85.8 15.3 48.8 149.9 Balance January 2, 2021 $ 5,247.7 $ 2,646.5 $ 2,143.9 $ 10,038.1 The goodwill amount for the CAM acquisition is subject to change based upon the finalization of the acquisition accounting during the measurement period. Refer to Note E, Acquisitions and Investments (as Restated) , for further discussion. In accordance with ASC 350, Intangibles - Goodwill and Other , a portion of the goodwill associated with the Security segment was allocated to the aforementioned commercial electronic security divestiture based on the relative fair value of the business disposed of and the portion of the reporting unit that was retained. Accordingly, goodwill for the Security segment was reduced by $31.3 million and included in the gain on sale of this divestiture in 2020. Refer to Note T, Divestitures , for further discussion. As required by the Company's policy, goodwill and indefinite-lived trade names were tested for impairment in the third quarter of 2020. The Company assessed the fair values of its reporting units utilizing a discounted cash flow valuation model. The key assumptions used were discount rates and perpetual growth rates applied to cash flow projections. Also inherent in the discounted cash flow valuations were near-term revenue growth rates over the next six years. These assumptions contemplated business, market and overall economic conditions. Based on the results of the annual impairment testing performed in the third quarter of 2020, the Company determined that the fair values of each of its reporting units exceeded their respective carrying amounts. INTANGIBLE ASSETS — Intangible assets at January 2, 2021 and December 28, 2019 were as follows: 2020 2019 (Millions of Dollars) Gross Accumulated Gross Accumulated Amortized Intangible Assets — Definite lived Patents and copyrights $ 45.5 $ (44.0) $ 42.4 $ (41.5) Trade names 220.8 (141.1) 194.5 (127.2) Customer relationships 3,369.1 (1,634.0) 2,739.0 (1,421.7) Other intangible assets 232.4 (190.9) 233.1 (182.9) Total $ 3,867.8 $ (2,010.0) $ 3,209.0 $ (1,773.3) Indefinite-lived trade names totaled $2.198 billion at January 2, 2021 and $2.186 billion at December 28, 2019. The year-over-year change is primarily due to currency fluctuations. The fair values of the Company's indefinite-lived trade names were assessed using quantitative analyses, which utilized discounted cash flow valuation models taking into consideration appropriate discount rates, royalty rates and perpetual growth rates applied to projected sales. With the exception of an immaterial trade name, the Company determined that the fair values of its indefinite-lived trade names exceeded their respective carrying amounts. Intangible assets amortization expense by segment was as follows: (Millions of Dollars) 2020 2019 2018 Tools &amp; Storage $ 61.5 $ 73.1 $ 75.5 Industrial 96.6 69.6 50.7 Security 43.5 44.7 49.1 Consolidated $ 201.6 $ 187.4 $ 175.3 Future amortization expense in each of the next five years amounts to $201.8 million for 2021, $192.7 million for 2022, $183.9 million for 2023, $175.4 million for 2024, $156.9 million for 2025 and $947.1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02, 2021</t>
        </is>
      </c>
    </row>
    <row r="3">
      <c r="A3" s="3" t="inlineStr">
        <is>
          <t>Payables and Accruals [Abstract]</t>
        </is>
      </c>
    </row>
    <row r="4">
      <c r="A4" s="4" t="inlineStr">
        <is>
          <t>ACCRUED EXPENSES</t>
        </is>
      </c>
      <c r="B4" s="4" t="inlineStr">
        <is>
          <t xml:space="preserve">ACCRUED EXPENSES Accrued expenses at January 2, 2021 and December 28, 2019 were as follows: (Millions of Dollars) 2020 2019 Payroll and related taxes $ 324.2 $ 262.4 Income and other taxes 241.0 243.9 Customer rebates and sales returns 229.6 112.0 Insurance and benefits 80.4 69.8 Restructuring costs 90.2 147.8 Derivative financial instruments 185.3 22.4 Warranty costs 81.5 69.6 Deferred revenue 108.7 108.9 Freight costs 93.5 72.9 Environmental costs 46.7 57.8 Deferred purchase price — 249.2 Current lease liability 138.8 141.3 Other 490.5 419.5 Total $ 2,110.4 $ 1,97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Jan. 02, 2021</t>
        </is>
      </c>
    </row>
    <row r="3">
      <c r="A3" s="3" t="inlineStr">
        <is>
          <t>Debt Disclosure [Abstract]</t>
        </is>
      </c>
    </row>
    <row r="4">
      <c r="A4" s="4" t="inlineStr">
        <is>
          <t>LONG-TERM DEBT AND FINANCING ARRANGEMENTS</t>
        </is>
      </c>
      <c r="B4" s="4" t="inlineStr">
        <is>
          <t>LONG-TERM DEBT AND FINANCING ARRANGEMENTS Long-term debt and financing arrangements at January 2, 2021 and December 28, 2019 were as follows: January 2, 2021 December 29, 2019 (Millions of Dollars) Interest Rate Original Notional Unamortized Discount Unamortized Gain (Loss) Terminated Swaps 1 Purchase Accounting FV Adjustment Deferred Financing Fees Carrying Value Carrying Value Notes payable due 2021 3.40% $ — $ — $ — $ — $ — $ — $ 406.0 Notes payable due 2022 2.90% — — — — — — 752.3 Notes payable due 2026 3.40% 500.0 (0.5) — — (2.3) 497.2 496.5 Notes payable due 2028 7.05% 150.0 — 8.2 7.9 — 166.1 168.3 Notes payable due 2028 4.25% 500.0 (0.3) — — (3.5) 496.2 495.8 Notes payable due 2030 2.30% 750.0 (2.3) — — (4.8) 742.9 — Notes payable due 2040 5.20% 400.0 (0.2) (29.0) — (2.7) 368.1 366.5 Notes payable due 2048 4.85% 500.0 (0.5) — — (5.2) 494.3 494.1 Notes payable due 2050 2.75% 750.0 (2.0) — — (8.1) 739.9 — Notes payable due 2060 (junior subordinated) 4.00% 750.0 — — — (9.3) 740.7 — Total long-term debt, including current maturities $ 4,300 $ (5.8) $ (20.8) $ 7.9 $ (35.9) $ 4,245.4 $ 3,179.5 Less: Current maturities of long-term debt — (3.1) Long-term debt $ 4,245.4 $ 3,176.4 1 Unamortized gain (loss) associated with interest rate swaps are more fully discussed in Note I, Financial Instruments. As of January 2, 2021, the total aggregate annual principal maturities of long-term debt for the next five years and thereafter are as follows: no principal maturities from 2021 to 2025, and $4.3 billion thereafter. These maturities represent the principal amounts to be paid and accordingly exclude the remaining $7.9 million of unamortized fair value adjustments made in purchase accounting, which increased the Black &amp; Decker note payable due 2028, as well as a net loss of $26.6 million pertaining to unamortized termination gains and losses on interest rate swaps and unamortized discounts on the notes as described in Note I, Financial Instruments, and $35.9 million of unamortized deferred financing fees. Interest paid during 2020, 2019 and 2018 amounted to $192.1 million, $252.9 million and $249.6 million, respectively. In November 2020, the Company issued $750.0 million of senior unsecured term notes maturing November 15, 2050 ("2050 Term Notes"). The 2050 Term Notes will accrue interest at a fixed rate of 2.75% per annum, with interest payable semi-annually in arrears, and rank equally in right of payment with all of the Company's existing and future unsecured unsubordinated debt. The Company received total net proceeds from this offering of approximately $739.9 million, net of approximately $10.1 million of underwriting expenses and other fees associated with the transaction. The Company used the net proceeds from the offering for general corporate purposes, including repayment of other borrowings. Contemporaneously with the issuance of the 2050 Term Notes, the Company redeemed the 3.4% senior unsecured term notes due 2021 (“2021 Term Notes”) and the 2.9% senior unsecured term notes due 2022 (“2022 Term Notes”) for approximately $1.2 billion representing the outstanding principal amounts, accrued and unpaid interest, and a make-whole premium. The Company recognized a net pre-tax loss of $46.9 million from the extinguishment, which was comprised of the $48.7 million make-whole premium payment and a $1.7 million loss related to the write-off of deferred financing fees, partially offset by a $3.5 million gain relating to the write-off of unamortized fair value swap terminations. The Company also recognized a pre-tax loss of $19.6 million relating to the unamortized loss on cash flow swap terminations related to the 2022 Term Notes. Refer to Note I, Financial Instruments , for further discussion. In February 2020, the Company issued $750.0 million of senior unsecured term notes maturing March 15, 2030 ("2030 Term Notes") and $750.0 million of fixed-to-fixed reset rate junior subordinated debentures maturing March 15, 2060 (“2060 Junior Subordinated Debentures”). The 2030 Term Notes accrue interest at a fixed rate of 2.3% per annum, with interest payable semi-annually in arrears, and rank equally in right of payment with all of the Company's existing and future unsecured and unsubordinated debt. The 2060 Junior Subordinated Debentures bear interest at a fixed rate of 4.0% per annum, payable semi-annually in arrears, up to but excluding March 15, 2025. From and including March 15, 2025, the interest rate will be reset for each subsequent five-year reset period equal to the Five-Year Treasury Rate plus 2.657%. The Five-Year Treasury Rate is based on the average yields on actively traded U.S. treasury securities adjusted to constant maturity, for five-year maturities. On each five-year reset date, the 2060 Junior Subordinated Debentures can be called at 100% of the principal amount, plus accrued interest, if any. The 2060 Junior Subordinated Debentures are unsecured and rank subordinate and junior in right of payment to all of the Company’s existing and future senior debt. The Company received total net proceeds from these offerings of approximat ely $1.483 billion, net of underwriting expenses and other fees associated with the transactions. The net proceeds from these offerings were used for ge neral corporate purposes, including acquisition funding. In March 2019, the Company issued $500.0 million of senior unsecured notes maturing on March 1, 2026 ("2026 Term Notes"). The 2026 Term Notes accrue interest at a fixed rate of 3.40% per annum with interest payable semi-annually in arrears. The 2026 Term Notes rank equally in right of payment with all of the Company's existing and future unsecured and unsubordinated debt. The Company received net cash proceeds of $496.2 million which reflected the notional amount offset by a discount, underwriting expenses, and other fees associated with the transaction. The Company used the net proceeds from the offering for general corporate purposes, including repayment of other borrowings. In November 2018, the Company issued $500.0 million of senior unsecured notes maturing on November 15, 2028 ("2028 Term Notes") and $500.0 million of senior unsecured notes maturing on November 15, 2048 ("2048 Term Notes"). The 2028 Term Notes and 2048 Term Notes accrue interest at fixed rates of 4.25% per annum and 4.85% per annum, respectively, with interest payable semi-annually in arrears on both notes. The notes are unsecured and rank equally with all of the Company's existing and future unsecured and unsubordinated debt. The Company received net proceeds of $990.0 million which reflected a discount of $0.9 million and $9.1 million of underwriting expenses and other fees associated with the transaction. The Company used the net proceeds from the offering for general corporate purposes, including repayment of other borrowings. Contemporaneously with the issuance of the 2028 Term Notes and 2048 Term Notes, the Company paid $977.5 million to settle its remaining obligations of two unsecured notes which matured in November 2018. In December 2013, the Company issued $400.0 million aggregate principal amount of 5.75% fixed-to-floating rate junior subordinated debentures maturing December 15, 2053 (“2053 Junior Subordinated Debentures”). The 2053 Junior Subordinated Debentures bore interest at a fixed rate of 5.75% per annum, payable semi-annually in arrears to, but excluding December 15, 2018. From and including December 15, 2018, the 2053 Junior Subordinated Debentures bore interest at an annual rate equal to three-month LIBOR plus 4.304%, payable quarterly in arrears. In February 2019, the Company redeemed all of the outstanding 2053 Junior Subordinated Debentures for $405.7 million, which represented 100% of the principal amount plus accrued and unpaid interest to the redemption date. The Company recognized a net pre-tax loss of $3.2 million from the redemption, which was comprised of a $7.8 million loss related to the write-off of deferred financing fees partially offset by a $4.6 million gain relating to an unamortized terminated interest rate swap as described in more detailed in Note I, Financial Instruments . In July 2012, the Company issued $750.0 million of junior subordinated debentures, maturing on July 25, 2052 (“2052 Junior Subordinated Debentures”) with fixed interest payable quarterly, in arrears, at a rate of 5.75% per annum. In December 2019, the Company redeemed all of the outstanding 2052 Junior Subordinated Debentures for $760.5 million, which represented 100% of the principal amount plus accrued and unpaid interest. The Company recognized a pre-tax loss of $17.9 million from the redemption related to the write-off of unamortized deferred financing fees. Commercial Paper and Credit Facilities The Company has a $3.0 billion commercial paper program which includes Euro denominated borrowings in addition to U.S. Dollars. As of January 2, 2021, the Company had no borrowings outstanding. As of December 28, 2019, the Company had $335.5 million of borrowings outstanding representing Euro denominated commercial paper, which was designated as a net investment hedge. Refer to Note I, Financial Instruments, for further discussion. The Company has a five-year $2.0 billion committed credit facility (the "5-Year Credit Agreement"). Borrowings under the 5-Year Credit Agreement may be made in U.S. Dollars, Euros or Pounds Sterling. A sub-limit amount of $653.3 million is designated for swing line advances which may be drawn in Euros pursuant to the terms of the 5-Year Credit Agreement. Borrowings bear interest at a floating rate plus an applicable margin dependent upon the denomination of the borrowing and specific terms of the 5-Year Credit Agreement. The Company must repay all advances under the 5-Year Credit Agreement by the earlier of September 12, 2023 or upon termination. The 5-Year Credit Agreement is designated to be a liquidity back-stop for the Company's $3.0 billion U.S. Dollar and Euro commercial paper program. As of January 2, 2021 and December 28, 2019, the Company had not drawn on its five-year committed credit facility. In September 2020, the Company terminated its 364-day $1.0 billion committed credit facility and concurrently executed a new 364-Day $1.0 billion committed credit facility (the "364-Day Credit Agreement"). Borrowings under the 364-Day Credit Agreement may be made in U.S. Dollars or Euros and bear interest at a floating rate plus an applicable margin dependent upon the denomination of the borrowing and pursuant to the terms of the 364-Day Credit Agreement. The Company must repay all advances under the 364-Day Credit Agreement by the earlier of September 8, 2021 or upon termination. The Company may, however, convert all advances outstanding upon termination into a term loan that shall be repaid in full no later than the first anniversary of the termination date provided that the Company, among other things, pays a fee to the administrative agent for the account of each lender. The 364-Day Credit Agreement serves as part of the liquidity back-stop for the Company’s $3.0 billion U.S. Dollar and Euro commercial paper program. As of January 2, 2021 and December 28, 2019, the Company had not drawn on its 364-Day committed credit facility. In addition, the Company has other short-term lines of credit that are primarily uncommitted, with numerous banks, aggregating to $469.1 million, of which $373.4 million was available at January 2, 2021. Short-term arrangements are reviewed annually for renewal. At January 2, 2021, the aggregate amount of committed and uncommitted lines of credit, long-term and short-term, was approximately $3.5 billion. At January 2, 2021, $1.5 million was recorded as short-term borrowings relating to amounts outstanding against uncommitted lines. In addition, $95.6 million of the short-term credit lines was utilized primarily pertaining to outstanding letters of credit for which there are no required or reported debt balances. The weight ed-average interest rates on U.S. dollar denominated short-term borrowings for the years ended January 2, 2021 and December 28, 2019 were 1.3% and 2.3%, respectively. The weighted-average interest rates on Euro denominated short-term borrowings for the years ended January 2, 2021 and December 28, 2019 were negative 0.2% and 0.3%, respectively. The Company has an interest coverage covenant that must be maintained to permit continued access to its committed credit facilities described above. The interest coverage ratio tested for covenant compliance compares adjusted Earnings Before Interest, Taxes, Depreciation and Amortization to adjusted Interest Expense ("adjusted EBITDA"/"adjusted Interest Expense"). In April 2020, the Company entered into an amendment to its 5-Year Credit Agreement to: (a) amend the definition of Adjusted EBITDA to allow for additional adjustment addbacks, which primarily relate to anticipated incremental charges related to the COVID-19 pandemic, for amounts incurred beginning in the second quarter of 2020 through the second quarter of 2021, and (b) lower the minimum interest coverage ratio from 3.5 to 2.5 times for the period from and including the second quarter of 2020 through the end of fiscal year 2021. These amendments are also applicable to the new 364-Day Credit Agreement describ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an. 02, 2021</t>
        </is>
      </c>
    </row>
    <row r="3">
      <c r="A3" s="3" t="inlineStr">
        <is>
          <t>Derivative Instruments and Hedging Activities Disclosure [Abstract]</t>
        </is>
      </c>
    </row>
    <row r="4">
      <c r="A4" s="4" t="inlineStr">
        <is>
          <t>FINANCIAL INSTRUMENTS</t>
        </is>
      </c>
      <c r="B4" s="4" t="inlineStr">
        <is>
          <t xml:space="preserve">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solidated Balance Sheets at January 2, 2021 and December 28, 2019 follows: (Millions of Dollars) Balance Sheet 2020 2019 Balance Sheet 2020 2019 Derivatives designated as hedging instruments: Interest Rate Contracts Cash Flow Other current assets $ — $ — Accrued expenses $ 90.9 $ — LT other assets — — LT other liabilities — 40.5 Foreign Exchange Contracts Cash Flow Other current assets — 7.0 Accrued expenses 23.7 7.8 Net Investment Hedge Other current assets 3.5 18.6 Accrued expenses 55.1 8.5 LT other assets — — LT other liabilities 5.7 2.6 Non-derivative designated as hedging instrument: Net Investment Hedge — — Short-term borrowings — 335.5 Total Designated as hedging instruments $ 3.5 $ 25.6 $ 175.4 $ 394.9 Derivatives not designated as hedging instruments: Foreign Exchange Contracts Other current assets $ 10.5 $ 3.7 Accrued expenses $ 15.6 $ 6.1 Total $ 14.0 $ 29.3 $ 191.0 $ 401.0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January 2, 2021 and December 28, 2019, there were no assets that had been posted as collateral related to the above mentioned financial instruments. In 2020, 2019 and 2018, cash flows related to derivatives, including those that are separately discussed below, resulted in net cash received of $33.4 million, $69.9 million and $2.4 million, respectively. CASH FLOW HEDGES — There were after-tax mark-to-market losses of $103.0 million and $54.2 million as of January 2, 2021 and December 28, 2019, respectively, reported for cash flow hedge effectiveness in Accumulated other comprehensive loss. An after-tax loss of $20.1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loss during the periods in which the underlying hedged transactions affected earnings for 2020, 2019 and 2018: 2020 (Millions of Dollars) Gain (Loss) Classification of Gain (Loss) Gain (Loss) Interest Rate Contracts $ (70.9) Interest expense $ (16.3) $ — Foreign Exchange Contracts $ (16.1) Cost of sales $ 12.4 $ — 2019 (Millions of Dollars) Gain (Loss) Classification of Gain (Loss) Gain (Loss) Interest Rate Contracts $ (40.5) Interest expense $ (16.2) $ — Foreign Exchange Contracts $ (16.7) Cost of sales $ (6.5) $ — 2018 (Millions of Dollars) Gain (Loss) Classification of Gain (Loss) Gain (Loss) Interest Rate Contracts $ 33.1 Interest expense $ (15.3) $ — Foreign Exchange Contracts $ 35.9 Cost of sales $ (17.9) $ — A summary of the pre-tax effect of cash flow hedge accounting on the Consolidated Statements of Operations for 2020, 2019 and 2018 is as follows: 2020 2019 2018 (Millions of dollars) Cost of Sales Interest Expense Cost of Sales Interest Expense Cost of Sales Interest Expense Total amount in the Consolidated Statements of Operations in which the effects of the cash flow hedges are recorded $ 9,566.7 $ 223.1 $ 9,636.7 $ 284.3 $ 9,131.3 $ 277.9 Gain (loss) on cash flow hedging relationships: Foreign Exchange Contracts: Hedged Items $ (12.4) $ — $ 6.5 $ — $ 17.9 $ — Gain (loss) reclassified from OCI into Income $ 12.4 $ — $ (6.5) $ — $ (17.9) $ — Interest Rate Swap Agreements: Gain (loss) reclassified from OCI into Income 1 $ — $ (16.3) $ — $ (16.2) $ — $ (15.3) 1 Inclusive of the gain/loss amortization on terminated derivative financial instruments. For 2020, 2019 and 2018 after-tax losses of $15.4 million, $13.1 million, and $15.4 million, respectively, were reclassified from Accumulated other comprehensive loss into earnings (inclusive of the gain/loss amortization on terminated derivative financial instruments) during the periods in which the underlying hedged transactions affected earnings. Interest Rate Contracts: The Company enters into interest rate swap agreements in order to obtain the lowest cost source of funds within a targeted range of variable to fixed-rate debt proportions. During 2020, the Company entered into forward starting interest rate swaps totaling $1.0 billion to offset expected variability on future interest rate payments associated with debt instruments expected to be issued in the future. The Company terminated these swaps in 2020 resulting in a loss of $20.5 million, which was recorded in Accumulated other comprehensive loss and is being amortized to interest expense over future periods. The cash flows stemming from the maturity of such interest rate swaps designated as cash flow hedges are presented within other financing activities in the Consolidated Statements of Cash Flows. During 2019, the Company entered into forward starting interest rate swaps totaling $650.0 million to offset expected variability on future interest rate payments associated with debt instruments expected to be issued in the future. During 2019, swaps with a notional amount of $250.0 million matured resulting in a loss of $1.0 million, which was recorded in Accumulated other comprehensive loss and is being amortized to earnings as interest expense over future periods. The cash flows stemming from the maturity of such interest rate swaps designated as cash flow hedges are presented within other financing activities in the Consolidated Statements of Cash Flows. In 2018, forward starting interest rate swaps with an aggregate notional amount of $400 million fixing 10 years of interest payments ranging from 4.25%-4.85% matured. The objective of the hedges was to offset the expected variability on future payments associated with the interest rate on debt instruments. This resulted in a loss of $22.7 million, which was recorded in Accumulated other comprehensive loss and is being amortized to earnings as interest expense over future periods. The cash flows stemming from the maturity of such interest rate swaps designated as cash flow hedges are presented within other financing activities in the Consolidated Statements of Cash Flows. In December 2020, the Company redeemed all of the outstanding 2021 Term Notes and 2022 Term Notes, as further discussed in Note H, Long-Term Debt and Financing Arrangements. As a result, the Company recorded a pre-tax loss of $19.6 million relating to the remaining unamortized loss on cash flow swap terminations related to the 2022 Term Notes. As of January 2, 2021 and December 28, 2019, the Company had $400 million of forward starting swaps outstanding.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loss are recorded in Cost of sales as the hedged item affects earnings. There are no components excluded from the assessment of effectiveness for these contracts. At January 2, 2021, and December 28, 2019, the notional values of the forward currency contracts outstanding was $595.8 million and $518.2 million, respectively, maturing on various dates through 2021.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At January 2, 2021 and December 28, 2019 there were no outstanding option contracts.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fair value of the swaps and the offsetting changes in fair value related to the underlying notes were recognized in earnings. The Company did not have any active fair value interest rate swaps at January 2, 2021 or December 28, 2019. A summary of the pre-tax effect of fair value hedge accounting on the Consolidated Statements of Operations for 2020, 2019 and 2018 is as follows: 2020 2019 2018 (Millions of dollars) Interest Expense Interest Expense Interest Expense Total amount in the Consolidated Statements of Operations in which the effects of the fair value hedges are recorded $ 223.1 $ 284.3 $ 277.9 Amortization of gain on terminated swaps $ (3.0) $ (7.7) $ (3.2) In December 2020, the Company redeemed all of the outstanding 2021 Term Notes and 2022 Term Notes, as further discussed in Note H, Long-Term Debt and Financing Arrangements. As a result, the Company recorded a pre-tax gain of $3.5 million relating to the remaining unamortized gain on fair value swap terminations related to the 2021 Term Notes. In February 2019, the Company redeemed all of the outstanding 2053 Junior Subordinated Debentures, as further discussed in Note H, Long-Term Debt and Financing Arrangements. As a result, the Company recorded a pre-tax gain of $4.6 million relating to the remaining unamortized gain on swap termination related to this debt. A summary of the amounts recorded in the Consolidated Balance Sheets related to cumulative basis adjustments for fair value hedges as of 2020 and 2019 is as follows: (Millions of dollars) 2020 Carrying Amount of Hedged Liability 1 2020 Cumulative Amount of Fair Value Hedging Adjustment Included in the Carrying Amount of the Hedged Liability Current maturities of long-term debt $ — Terminated Swaps $ — Long-Term Debt $ 4,245.4 Terminated Swaps $ (20.8) 1 Represents hedged items no longer designated in qualifying fair value hedging relationships. (Millions of dollars) 2019 Carrying Amount of Hedged Liability 1 2019 Cumulative Amount of Fair Value Hedging Adjustment Included in the Carrying Amount of the Hedged Liability Current maturities of long-term debt $ 3.1 Terminated Swaps $ 3.1 Long-Term Debt $ 3,176.4 Terminated Swaps $ (17.5) 1 Represents hedged items no longer designated in qualifying fair value hedging relationships.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gains of $72.8 million and $97.3 million at January 2, 2021 and December 28, 2019, respectively. As of January 2, 2021, the Company had cross currency swaps with a notional value totaling $839.4 million maturing on various dates through 2023 hedging a portion of its Japanese yen, Euro and Swiss franc denominated net investments. As of January 2, 2021, the Company had no Euro denominated commercial paper designated as a net investment hedge. As of December 28, 2019, the Company had cross currency swaps with a notional value totaling $1.1 billion maturing on various dates through 2023 hedging a portion of its Japanese yen, Euro and Swiss franc denominated net investments and Euro denominated commercial paper with a value of $335.5 million maturing in 2020 hedging a portion of its Euro denominated net investments. Maturing foreign exchange contracts resulted in net cash received of $41.0 million, $8.0 million, and $25.7 million during 2020, 2019 and 2018, respectively. Gains and losses on net investment hedges remain in Accumulated other comprehensiv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the Consolidated Statements of Operations in Other, net. The pre-tax gains and losses from fair value changes during 2020, 2019 and 2018 were as follows: 2020 (Millions of Dollars) Total Gain (Loss) Recorded in OCI Excluded Component Recorded in OCI Income Statement Classification Total Gain (Loss) Reclassified from OCI to Income Excluded Component Amortized from OCI to Income Forward Contracts $ 0.8 $ — Other, net $ — $ — Cross Currency Swap $ (5.4) $ 60.7 Other, net $ 18.2 $ 18.2 Option Contracts $ — $ — Other, net $ — $ — Non-derivative designated as Net Investment Hedge $ (8.5) $ — Other, net $ — $ — 2019 (Millions of Dollars) Total Gain (Loss) Recorded in OCI Excluded Component Recorded in OCI Income Statement Classification Total Gain (Loss) Reclassified from OCI to Income Excluded Component Amortized from OCI to Income Forward Contracts $ 6.4 $ 4.6 Other, net $ 4.3 $ 4.3 Cross Currency Swap $ 54.8 $ 48.8 Other, net $ 29.9 $ 29.9 Option Contracts $ (3.7) $ — Other, net $ — $ — Non-derivative designated as Net Investment Hedge $ 21.7 $ — Other, net $ — $ — 2018 (Millions of Dollars) Total Gain (Loss) Recorded in OCI Excluded Component Recorded in OCI Income Statement Classification Total Gain (Loss) Reclassified from OCI to Income Excluded Component Amortized from OCI to Income Forward Contracts $ 37.1 $ 8.6 Other, net $ 8.2 $ 8.2 Cross Currency Swap $ (2.3) $ 5.8 Other, net $ 6.8 $ 6.8 Option Contracts $ (2.0) $ — Other, net $ — $ — Non-derivative designated as Net Investment Hedge $ 61.8 $ — Other, net $ — $ — As discussed in Note H, Long-Term Debt and Financing Arrangements , the Company has a commercial paper program which authorizes Euro denominated borrowings in addition to U.S. Dollars. Euro denominated borrowings against this commercial paper program are designated as a net investment hedge against a portion of its Euro denominated net investment. As of January 2, 2021 the Company had no Euro denominated borrowings outstanding against this commercial paper program and as of December 28, 2019, the Company had $335.5 million in Euro denominated borrowings outstanding against this commercial paper program.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forward contracts outstanding at January 2, 2021 was $1.3 billion maturing on various dates through 2021. The total notional amount of the forward contracts outstanding at December 28, 2019 was $946.8 million maturing on various dates through 2020. The gain (loss) recorded in the income statement from changes in the fair value related to derivatives not designated as hedging instruments under ASC 815 for 2020, 2019 and 2018 are as follows: (Millions of Dollars) Income Statement 2020 2019 2018 Foreign Exchange Contracts Other-net $ (15.7) $ (4.1) $ 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an. 02, 2021</t>
        </is>
      </c>
    </row>
    <row r="3">
      <c r="A3" s="3" t="inlineStr">
        <is>
          <t>Equity [Abstract]</t>
        </is>
      </c>
    </row>
    <row r="4">
      <c r="A4" s="4" t="inlineStr">
        <is>
          <t>CAPITAL STOCK</t>
        </is>
      </c>
      <c r="B4" s="4" t="inlineStr">
        <is>
          <t>CAPITAL STOCK (as Restated) EARNINGS PER SHARE — The following table reconciles net earnings attributable to common shareowners and the weighted-average shares outstanding used to calculate basic and diluted earnings per share for the fiscal years ended January 2, 2021, December 28, 2019, and December 29, 2018. 2020 (As Restated) 2019 (As Restated) 2018 (As Restated) Numerator (in millions): Net Earnings Attributable to Common Shareowners $ 1,209.7 $ 954.0 $ 603.4 Add: Contract adjustment payments accretion $ 1.7 $ 1.7 $ 0.9 Net Earnings Attributable to Common Shareowners - Diluted $ 1,211.4 $ 955.7 $ 604.3 Denominator (in thousands): Basic weighted-average shares outstanding 154,176 148,365 148,919 Dilutive effect of stock contracts and awards 8,251 8,016 7,861 Diluted weighted-average shares outstanding 162,427 156,381 156,780 Earnings per share of common stock: Basic $ 7.85 $ 6.43 $ 4.05 Diluted $ 7.46 $ 6.11 $ 3.85 The following weighted-average stock options were not included in the computation of weighted-average diluted shares outstanding because the effect would be anti-dilutive (in thousands): 2020 2019 2018 Number of stock options 2,376 2,151 1,339 In November 2019, the Company issued 7,500,000 Equity Units with a total notional value of $750.0 million (“2019 Equity Units”). Each unit has a stated amount of $100 and initially consists of a three-year forward stock purchase contract (“2022 Purchase Contracts”) for the purchase of a variable number of shares of common stock, on November 15, 2022, for a price of $100, and a 10% beneficial ownership interest in one share of 0% Series D Cumulative Perpetual Convertible Preferred Stock, without par, with a liquidation preference of $1,000 per share (“Series D Preferred Stock”). On and after November 15, 2022, the Series D Preferred Stock may be converted into common stock at the option of the holder. At the election of the Company, upon conversion, the Company may deliver cash, common stock, or a combination thereof. The conversion rate is initially 5.2263 shares of common stock per one share of Series D Preferred Stock, which was equivalent to an initial conversion price of approximately $191.34 per share of common stock. As of January 2, 2021, due to customary anti-dilution provisions, the conversion rate was 5.2269, equivalent to a conversion price of approximately $191.32 per share of common stock. The Series D Preferred Stock is excluded from the denominator of the diluted earnings per share calculation on the basis that the Series D Preferred Stock will be settled in cash except to the extent that the conversion value exceeds its liquidation preference. Therefore, before any redemption or conversion, the common shares that would be required to settle the applicable conversion value in excess of the liquidation preference are included in the denominator of diluted earnings per share in periods in which they are dilutive. In May 2017, the Company issued 7,500,000 Equity Units with a total notional value of $750.0 million (“2017 Equity Units”). Each unit had a stated amount of $100 and initially consisted of a three-year forward stock purchase contract (“2020 Purchase Contracts”) for the purchase of a variable number of shares of common stock, on May 15, 2020, for a price of $100, and a 10% beneficial ownership interest in one share of 0% Series C Cumulative Perpetual Convertible Preferred Stock, without par, with a liquidation preference of $1,000 per share (“Series C Preferred Stock”). In May 2020, the Company successfully remarketed the Series C Preferred Stock ("Remarketed Series C Preferred Stock") resulting in cash proceeds of $750.0 million. Upon completion of the remarketing, the holders of the 2017 Equity Units received 5,463,750 common shares and the Company issued 750,000 shares of Remarketed Series C Preferred Stock, without par, with a liquidation preference of $1,000 per share. Holders of the Remarketed Series C Preferred Stock are entitled to receive cumulative dividends, if declared by the Board of Directors, at an initial fixed rate equal to 5.0% per annum of the $1,000 per share liquidation preference (equivalent to $50.00 per annum per share). In addition, holders have the option to convert the Remarketed Series C Preferred Stock into common stock. At the election of the Company, upon conversion, the Company may deliver cash, common stock, or a combination thereof. In connection with the remarketing described above, the conversion rate was reset to 6.7352 shares of the Company's common stock per one share of Remarketed Series C Preferred Stock, which was equivalent to a conversion price of approximately $148.47 per share of common stock. As of January 2, 2021, due to customary anti-dilution provisions, the conversion rate was 6.7504, equivalent to a conversion price of approximately $148.14 per share of common stock. The Remarketed Series C Preferred Stock is excluded from the denominator of the diluted earnings per share calculation on the basis that the Remarketed Series C Preferred Stock will be settled in cash except to the extent that the conversion value exceeds its liquidation preference. Therefore, before any redemption or conversion, the common shares that would be required to settle the applicable conversion value in excess of the liquidation preference are included in the denominator of diluted earnings per share in periods in which they are dilutive. As further discussed in Note A, Significant Accounting Policies - Restatement , the shares associated with the forward stock purchase contracts component of the 2019 Equity Units and 2017 Equity Units have been reflected in diluted earnings per share using the if-converted method pursuant to paragraph 260-10-45-40 of ASC 260, Earnings Per Share . See "Other Equity Arrangements" below for further details of the above transactions. COMMON STOCK ACTIVITY — Common stock activity for 2020, 2019 and 2018 was as follows: 2020 2019 2018 Outstanding, beginning of year 153,506,409 151,302,450 154,038,031 Issued from treasury 7,474,394 2,391,336 941,854 Returned to treasury (228,541) (187,377) (3,677,435) Outstanding, end of year 160,752,262 153,506,409 151,302,450 Shares subject to the forward share purchase contract (3,645,510) (3,645,510) (3,645,510) Outstanding, less shares subject to the forward share purchase contract 157,106,752 149,860,899 147,656,940 Upon completion of the remarketing of the Series C Preferred Stock in May 2020, the holders of the 2017 Equity Units received 5,463,750 shares of common stock and the Company issued 750,000 shares of Remarketed Series C Preferred Stock. In April 2018, the Company repurchased 1,399,732 shares of common stock for approximately $200.0 million. In July 2018, the Company repurchased 2,086,792 shares of common stock for approximately $300.0 million. In March 2015, the Company entered into a forward share purchase contract with a financial institution counterparty for 3,645,510 shares of common stock. The contract obligates the Company to pay $350.0 million, plus an additional amount related to the forward component of the contract. In February 2020, the Company amended the settlement date to April 2022, or earlier at the Company's option. The reduction of common shares outstanding was recorded at the inception of the forward share purchase contract in March 2015 and factored into the calculation of weighted-average shares outstanding at that time. COMMON STOCK RESERVED — Common stock shares reserved for issuance under various employee and director stock plans at January 2, 2021 and December 28, 2019 are as follows: 2020 2019 Employee stock purchase plan 1,480,962 1,593,759 Other stock-based compensation plans 8,113,781 11,330,531 Total shares reserved 9,594,743 12,924,290 STOCK-BASED COMPENSATION PLANS — The Company has stock-based compensation plans for salaried employees and non-employee members of the Board of Directors. The plans provide for discretionary grants of stock options, restricted stock units and other stock-based awards. The plans are generally administered by the Compensation and Talent Development Committee of the Board of Directors, consisting of non-employee directors. Stock Option Valuation Assumptions: Stock options are granted at the fair market value of the Company’s stock on the date of grant and have a 10-year term. Generally, stock option grants vest ratably over 4 years from the date of grant. The following describes how certain assumptions affecting the estimated fair value of stock options are determined: the dividend yield is computed as the annualized dividend rate at the date of grant divided by the strike price of the stock option; expected volatility is based on an average of the market implied volatility and historical volatility for the 5.25 year expected life; the risk-free interest rate is based on U.S. Treasury securities with maturities equal to the expected life of the option; and a seven percent forfeiture rate is assumed. The Company uses historical data in order to estimate forfeitures and holding period behavior for valuation purposes. The fair value of stock option grants is estimated on the date of grant using the Black-Scholes option pricing model. The following weighted-average assumptions were used to value grants made in 2020, 2019 and 2018: 2020 2019 2018 Average expected volatility 35.0 % 25.0 % 23.0 % Dividend yield 1.6 % 1.8 % 2.0 % Risk-free interest rate 0.4 % 1.5 % 2.9 % Expected life 5.3 years 5.3 years 5.3 years Fair value per option $ 48.36 $ 30.09 $ 26.54 Weighted-average vesting period 2.8 years 2.8 years 2.9 years Stock Options: The number of stock options and weighted-average exercise prices as of January 2, 2021 are as follows: Options Price Outstanding, beginning of year 6,454,671 $ 122.42 Granted 1,103,538 179.85 Exercised (1,419,699) 94.24 Forfeited (263,264) 148.68 Outstanding, end of year 5,875,246 $ 138.84 Exercisable, end of year 3,289,889 $ 121.65 At January 2, 2021, the range of exercise prices on outstanding stock options was $64.79 to $179.85. Stock option expense was $31.6 million, $27.7 million and $23.9 million for the years ended January 2, 2021, December 28, 2019 and December 29, 2018, respectively. At January 2, 2021, the Company had $70.8 million of unrecognized pre-tax compensation expense for stock options. This expense will be recognized over the remaining vesting periods which are 1.9 years on a weighted-average basis. During 2020, the Company received $133.8 million in cash from the exercise of stock options. The related tax benefit from the exercise of these options was $24.6 million. During 2020, 2019 and 2018, the total intrinsic value of options exercised was $104.3 million, $143.7 million and $18.3 million, respectively. When options are exercised, the related shares are issued from treasury stock. An excess tax benefit is generated on the extent to which the actual gain, or spread, an optionee receives upon exercise of an option exceeds the fair value determined at the grant date; that excess spread over the fair value of the option times the applicable tax rate represents the excess tax benefit. During 2020, 2019 and 2018, the excess tax benefit arising from tax deductions in excess of recognized compensation cost totaled $17.6 million, $25.8 million and $2.3 million, respectively, and was recorded in income tax expense. Outstanding and exercisable stock option information at January 2, 2021 follows: Outstanding Stock Options Exercisable Stock Options Exercise Price Ranges Options Weighted- Weighted- Options Weighted- Weighted- $75.00 and below 427,354 1.47 $ 67.96 427,354 1.47 $ 67.96 $75.01 — $125.00 1,483,536 4.97 108.40 1,483,536 4.97 108.40 $125.01 and higher 3,964,356 8.55 157.87 1,378,999 7.70 152.56 5,875,246 7.13 $ 138.84 3,289,889 5.66 $ 121.65 Compensation cost for new grants is recognized on a straight-line basis over the vesting period. The expense for retirement eligible employees (those aged 55 and over and with 10 or more years of service) is recognized by the date they become retirement eligible, as such employees may retain their options for the 10 year contractual term in the event they retire prior to the end of the vesting period stipulated in the grant. As of January 2, 2021, the aggregate intrinsic value of stock options outstanding and stock options exercisable was $234.8 million and $187.2 million, respectively. Employee Stock Purchase Plan: The Employee Stock Purchase Plan (“ESPP”) enables eligible employees in the United States, Canada and Israel to purchase shares of the Company's common stock at the lower of 85.0% of the fair market value of the shares on the grant date ($123.83 per share for fiscal year 2020 purchases) or 85.0% of the fair market value of the shares on the last business day of each month. A maximum of 1,600,000 shares are authorized for subscription. In conjunction with the Company’s cost savings initiatives, the ESPP was temporarily suspended in 2019 and was subsequently reinstated in 2020. During 2020, 2019 and 2018, 119,038 shares, 12,465 shares and 139,715 shares, respectively, were issued under the plan at average prices of $110.97, $103.02, and $121.00 per share, respectively, and the intrinsic value of the ESPP purchases was $3.3 million, $0.3 million and $3.1 million, respectively. For 2020, the Company received $13.2 million in cash from ESPP purchases, and there was no related tax benefit. The fair value of ESPP shares was estimated using the Black-Scholes option pricing model. ESPP compensation cost is recognized ratably over the one year term based on actual employee stock purchases under the plan. The fair value of the employees’ purchase rights under the ESPP was estimated using the following assumptions for 2020, 2019 and 2018, respectively: dividend yield of 1.7%, 2.2% and 1.6%; expected volatility of 28.0%, 28.0% and 16.0%; risk-free interest rates of 1.6%, 2.5%, and 1.6%; and expected lives of one year. The weighted-average fair value of those purchase rights granted in 2020, 2019 and 2018 was $41.02, $27.75 and $43.69, respectively. Total compensation expense recognized for ESPP was $3.9 million in 2020, de minimus in 2019 and $6.6 million in 2018. Restricted Share Units and Awards: Compensation cost for restricted share units and awards, including restricted shares granted to French employees in lieu of RSUs, (collectively “RSUs”) granted to employees is recognized ratably over the vesting term, which varies but is generally 4 years. RSU grants totaled 325,448 shares, 282,598 shares and 413,838 shares in 2020, 2019 and 2018, respectively. The weighted-average grant date fair value of RSUs granted in 2020, 2019 and 2018 was $165.44, $149.14 and $133.90 per share, respectively. Total compensation expense recognized for RSUs amounted to $35.6 million, $41.2 million and $40.1 million in 2020, 2019 and 2018, respectively. The actual tax benefit received related to the shares that were delivered in 2020 was $9.0 million. The excess tax benefit recognized was $2.3 million, $3.2 million, and $1.8 million in 2020, 2019 and 2018, respectively. As of January 2, 2021, unrecognized compensation expense for RSUs amounted to $85.6 million and will be recognized over a weighted-average period of 2 years. A summary of non-vested restricted stock unit and award activity as of January 2, 2021, and changes during the twelve month period then ended is as follows: Restricted Share Weighted-Average Non-vested at December 28, 2019 866,520 $ 139.23 Granted 325,448 165.44 Vested (291,523) 134.48 Forfeited (69,061) 137.98 Non-vested at January 2, 2021 831,384 $ 151.26 The total fair value of shares vested (market value on the date vested) during 2020, 2019 and 2018 was $58.5 million, $56.7 million and $46.8 million, respectively. Prior to 2020, non-employee members of the Board of Directors received annual restricted share-based grants which must be cash settled and accordingly mark-to-market accounting is applied. The Company recognized $1.6 million and $6.8 million of expense for these awards in 2020 and 2019, respectively, and $3.4 million of income in 2018. Beginning in 2020, the annual grant issued to non-employee members of the Board of Directors will be stock settled. The expense related to the 2020 annual grant was $1.4 million in 2020. Additionally, members of the Board of Directors were granted restricted share units for which compensation expense of $1.0 million, $1.2 million, and $1.2 million was recognized for 2020, 2019 and 2018, respectively. Management Incentive Compensation Plan Performance Stock Units: In 2020 and 2019, the Company granted Performance Stock Units (collectively "MICP-PSUs") under the Management Incentive Compensation Plan ("MICP") to participating employees. Awards are payable in shares of common stock and generally no award is made if the employee terminates employment prior to the settlement dates. The ultimate delivery of the shares related to the 2020 and 2019 MICP-PSU grant will occur ratably in 2021, 2022, and 2023 for the 2020 plan and in 2020, 2021, and 2022 for the 2019 plan. The total shares to be delivered are based on actual 2020 and 2019 performance in relation to the established goals. A summary of the activity pertaining to the maximum number of shares that may be issued is as follows: Share Units Weighted-Average Non-vested at December 28, 2019 346,011 $ 127.27 Granted 508,860 93.58 Vested (62,613) 127.27 Forfeited (199,223) 122.60 Non-vested at January 2, 2021 593,035 $ 99.93 Compensation cost for these performance awards is recognized ratably over the vesting term of 3 years. Total expense recognized in 2020 and 2019 related to these MICP-PSUs approximated $18.5 million and $9.5 million, respectively. The actual tax benefit received related to the shares that were delivered in 2020 was $1.9 million. Long-Term Performance Awards: The Company has granted Long-Term Performance Awards (“LTIP”) under its 2018 Omnibus Award Plan and 2013 Long Term Incentive Plan to senior management employees for achieving Company performance measures. Awards are payable in shares of common stock, which may be restricted if the employee has not achieved certain stock ownership levels, and generally no award is made if the employee terminates employment prior to the settlement date. LTIP grants were made in 2018, 2019 and 2020. Each grant has separate annual performance goals for each year within the respective three year performance period. Earnings per share and cash flow return on investment represent 75% of the grant value. There is a third market-based metric, representing 25% of the total grant, which measures the Company’s common stock return relative to peers over the performance period. The ultimate delivery of shares will occur in 2021, 2022 and 2023 for the 2018, 2019 and 2020 grants, respectively. Share settlements are based on actual performance in relation to these goals. Expense recognized for these performance awards amounted to $17.1 million in 2020, $9.0 million in 2019, and $4.7 million in 2018. With the exception of the market-based metric comprising 25% of the award, in the event performance goals are not met, compensation cost is not recognized and any previously recognized compensation cost is reversed. The actual tax benefit received related to the shares that were delivered in 2020 was $3.9 million. The excess tax benefit recognized was $0.7 million and $1.5 million in 2020 and 2019, respectively. There was no excess tax benefit recognized in 2018. A summary of the activity pertaining to the maximum number of shares that may be issued is as follows: Share Units Weighted-Average Non-vested at December 28, 2019 607,532 $ 131.46 Granted 205,964 154.07 Vested (97,560) 119.34 Forfeited (107,198) 122.78 Non-vested at January 2, 2021 608,738 $ 142.58 OTHER EQUITY ARRANGEMENTS 2019 Equity Units and Capped Call Transactions In conjunction with the issuance of the 2019 Equity Units in November 2019, as further discussed above, the Company received approximately $734.5 million in cash proceeds, net of offering expenses and underwriting costs and commissions. The proceeds were attributed to the issuance of 750,000 shares of Series D Preferred Stock for $620.3 million and $114.2 million for the present value of the quarterly payments to holders of the 2022 Purchase Contracts ("Contract Adjustment Payments"), as discussed further below. The proceeds were used for general corporate purposes, including repayment of short- term borrowings. The Company also used $19.2 million of the proceeds to enter into capped call transactions utilized to hedge potential economic dilution as described in more detail below. The 2019 Equity Units are accounted for as one unit of account based on the economic linkage between the 2022 Purchase Contracts and Series D Preferred Stock, as well as the combination criteria outlined in ASC 815. The 2019 Equity Units represent mandatorily convertible preferred stock. In November 2019, the Company issued 750,000 shares of Series D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D Preferred Stock is pledged as collateral to support holders’ purchase obligations under the 2022 Purchase Contracts and will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The Company may not redeem the Series D Preferred Stock prior to December 22, 2022. At the election of the Company, on or after December 22, 2022, the Company may redeem for cash, all or any portion of the outstanding shares of the Series D Preferred Stock at a redemption price equal to 100% of the liquidation preference, plus any accumulated and unpaid dividends. If the Company calls the Series D Preferred Stock for redemption, holders may convert their shares immediately preceding the redemption date. The 2022 Purchase Contracts obligate the holders to purchase, on November 15, 2022, for a price of $100 in cash, a maximum number of 4.7 million shares of the Company’s common stock (subject to customary anti-dilution adjustments). The 2022 Purchase Contract holders may elect to settle their obligation early, in cash. The Series D Preferred Stock is pledged as collateral to guarantee the holders’ obligations to purchase common stock under the terms of the 2022 Purchase Contracts. The initial settlement rate determining the number of shares that each holder must purchase will not exceed the maximum settlement rate, and is determined over a market value averaging period immediately preceding November 15, 2022. The initial maximum settlement rate of 0.6272 was calculated using an initial reference price of $159.45, equal to the last reported sale price of the Company's common stock on November 7, 2019. As of January 2, 2021, due to the customary anti-dilution provisions, the maximum settlement rate was 0.6272, equivalent to a reference price of $159.43. If the applicable market value of the Company's common stock is less than or equal to the reference price, the settlement rate will be the maximum settlement rate; and if the applicable market value of the Company's common stock is greater than the reference price, the settlement rate will be a number of shares of the Company's common stock equal to $100 divided by the applicable market value. Upon a successful remarketing of the Series D Preferred Stock (the "Remarketed Series D Preferred Stock"), the Company will receive additional cash proceeds of $750 million and issue shares of Remarketed Series D Preferred Stock. The Company pays Contract Adjustment Payments to the holders of the 2022 Purchase Contracts at a rate of 5.25% per annum, payable quarterly in arrears on February 15, May 15, August 15 and November 15, which commenced on February 15, 2020. The $114.2 million present value of the Contract Adjustment Payments reduced the Series D Preferred Stock at inception. As each quarterly Contract Adjustment Payment is made, the related liability is reduced and the difference between the cash payment and the present value will accrete to interest expense, approximately $1.3 million per year over the three-year term. As of January 2, 2021, the present value of the Contract Adjustment Payments was $76.3 million. The holders can settle the 2022 Purchase Contracts early, for cash, subject to certain exceptions and conditions in the prospectus supplement. Upon early settlement of any 2022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D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D Preferred Stock. Subject to customary anti-dilution adjustments, the capped call has an initial lower strike price of $191.34, which corresponds to the minimum 5.2263 settlement rate of the Series D Preferred Stock, and an upper strike price of $207.29, which is approximately 30% higher than the closing price of the Company's common stock on November 7, 2019. As of January 2, 2021, due to the customary anti-dilution provisions, the capped call transactions were at an adjusted lower strike price of $191.32 and an adjusted upper strike price of $207.26.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D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9 Equity Units, when taken together, result in the economic equivalent of having the conversion price on the 2019 Equity Units at $207.26, the upper strike price of the capped call as of January 2, 2021. The Company paid $19.2 million, or an average of $4.90 per option, to enter into capped call transactions on 3.9 million shares of common stock. The $19.2 million premium paid was recorded as a reduction of Shareowners’ Equity. The aggregate fair value of the options at January 2, 2021 was $22.3 million. 2017 Equity Units and Capped Call Transactions In conjunction with the issuance of the 2017 Equity Units in May 2017, as further discussed above, the Company received approximately $727.5 million in cash proceeds, net of offering expenses and underwriting costs and commissions. The proceeds were attributed to the issuance of 750,000 shares of Series C Preferred Stock for $605.0 million, the present value of the Contract Adjustment Payments of $117.1 million, and a beneficial conversion feature of $5.4 million. The proceeds were used for general corporate purposes, including repayment of short-term borrowings. The Company also used $25.1 million of the proceeds to enter into capped call transactions utilized to hedge potential economic dilution as described in more detail below. The 2017 Equity Units are accounted for as one unit of account based on the economic linkage between the 2020 Purchase Contracts and the Series C Preferred Stock, as well as the combination criteria outlined in ASC 815. The 2017 Equity Units represent mandatorily convertible preferred stock. In May 2017, the Company issued 750,000 shares of Series C Preferred Stock, without par, with a liquidation preference of $1,000 per share. The convertible preferred stock initially did not bear any dividends and the liquidation preference of the convertible preferred stock did not accrete. The convertible preferred stock has no maturity date and remains outstanding unless converted by holders or redeemed by the Company. Holders of shares of the convertible preferred stock generally have no voting rights. The Series C Preferred Stock was pledged as collateral to support holders' purchase obligations under the 2020 Purchase Contracts. As discussed above, the Company successfully remarketed the Series C Preferred Stock in May 2020. In connection with the remarketing, the conversion rate was reset to 6.7352 shares of the Company's common stock, which is equivalent to a conversion price of approximately $148.47 per s hare. Beginning on May 15, 2020, t he holders have the option to convert the Remarketed Series C Preferred Stock into common stock. At the election of the Company, upon conversion, the Company may delivery cash, common stock, or a combination thereof. As of January 2, 2021 due to the customary anti-dilution provisions, the conversion rate was 6.7504, equivalent to a conversion price of approximately $148.14 per share of common stock. Subsequent to the remarketing, holders of the Remarketed Series C Preferred Stock will be entitled to receive, if declared by the Board of Directors, cumulative dividends (i) from, and including May 15, 2020 to, but excluding, May 15, 2023 (the "dividend step-up date") at a fixed rate equal to 5.0% per annum of the $1,000 per share liquidation preference (equivalent to $50.00 per annum per share) and (ii) from, and including, the dividend step-up date at a fixed rate equal to 10.0% per annum of the $1,000 per share liquidation preference (equivalent to $100.00 per annum per share). Dividends will be cumulative on the $1,000 liquidation preference per share and will be payable, if declared by the Board of Directors, quarterly in arrears on February 15, May 15, August 15 and November 15 of each year, beginning on August 15, 2020. Dividends accrued on the Remarketed Series C Preferred Stock reduce net earnings for purposes of calculating earnings per share. The Company does not have the right to redeem the Remarketed Series C Preferred Stock prior to May 15, 2021. At the election of the Company, on or after May 15, 2021, the Company may redeem for cash, all or any portion of the outstanding shares of the Remarketed Series C Preferred Stock at a redemption price equal to 100% of the liquidation preference, plus any accumulated and unpaid dividends. If the Company calls the Remarketed Series C Preferred Stock for redemption, holders may convert their shares immediately preceding the redemption date. The Company generated cash proceeds of $750.0 million from the successful remarketing of the Series C Preferred Stock. Upon completion of the remarketing, the holders of the 2017 Equity Units received 5,463,750 common shares using the maximum settlement rate of 0.7285 (equivalent to a reference price of $137.26 per common share), and the Company issued 750,000 shares of Remarketed Series C Preferred Stock. The Company paid Contract Adjustment Payments to the holders of the 2020 Purchase Contracts at a rate of 5.375% p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Jan. 02, 2021</t>
        </is>
      </c>
    </row>
    <row r="3">
      <c r="A3" s="3" t="inlineStr">
        <is>
          <t>Accumulated Other Comprehensive Income (Loss) [Abstract]</t>
        </is>
      </c>
    </row>
    <row r="4">
      <c r="A4" s="4" t="inlineStr">
        <is>
          <t>ACCUMULATED OTHER COMPREHENSIVE LOSS</t>
        </is>
      </c>
      <c r="B4" s="4" t="inlineStr">
        <is>
          <t>ACCUMULATED OTHER COMPREHENSIVE LOSS The following table summarizes the changes in the accumulated balances for each component of Accumulated other comprehensive loss: (Millions of Dollars) Currency translation adjustment and other (Losses) gains on cash flow hedges, net of tax Gains (losses) on net investment hedges, net of tax Pension (losses) gains, net of tax Total Balance - December 29, 2018 $ (1,481.2) $ (26.8) $ 63.3 $ (369.6) $ (1,814.3) Other comprehensive (loss) income before reclassifications (36.0) (40.5) 60.0 (53.3) (69.8) Reclassification adjustments to earnings — 13.1 (26.0) 12.4 (0.5) Net other comprehensive (loss) income (36.0) (27.4) 34.0 (40.9) (70.3) Balance - December 28, 2019 $ (1,517.2) $ (54.2) $ 97.3 $ (410.5) $ (1,884.6) Other comprehensive income (loss) before reclassifications 266.2 (64.2) (38.3) (53.4) 110.3 Adjustments related to sales of businesses 15.7 — — 0.6 16.3 Reclassification adjustments to earnings — 15.4 13.8 15.1 44.3 Net other comprehensive income (loss) 281.9 (48.8) (24.5) (37.7) 170.9 Balance - January 2, 2021 $ (1,235.3) $ (103.0) $ 72.8 $ (448.2) $ (1,713.7) The reclassifications out of Accumulated other comprehensive loss for the twelve months ended January 2, 2021 and December 28, 2019 were as follows: (Millions of Dollars) 2020 2019 Components of accumulated other comprehensive loss Reclassification adjustments Reclassification adjustments Affected line item in Consolidated Statements of Operations Realized gains (losses) on cash flow hedges $ 12.4 $ (6.5) Cost of sales Realized losses on cash flow hedges (19.6) — Other, net Realized losses on cash flow hedges (16.3) (16.2) Interest expense Total before taxes $ (23.5) $ (22.7) Tax effect 8.1 9.6 Income taxes Realized losses on cash flow hedges, net of tax $ (15.4) $ (13.1) Realized (losses) gains on net investment hedges $ (18.2) $ 34.2 Other, net Tax effect 4.4 (8.2) Income taxes Realized (losses) gains on net investment hedges, net of tax $ (13.8) $ 26.0 Actuarial losses and prior service costs / credits (19.5) (15.3) Other, net Settlement losses (0.6) (1.0) Other, net Total before taxes (20.1) (16.3) Tax effect 5.0 3.9 Income taxes Amortization of defined benefit pension items, net of tax $ (15.1) $ (1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6"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Operations - USD ($) $ in Millions</t>
        </is>
      </c>
      <c r="C1" s="2" t="inlineStr">
        <is>
          <t>12 Months Ended</t>
        </is>
      </c>
    </row>
    <row r="2">
      <c r="C2" s="2" t="inlineStr">
        <is>
          <t>Jan. 02, 2021</t>
        </is>
      </c>
      <c r="E2" s="2" t="inlineStr">
        <is>
          <t>Dec. 28, 2019</t>
        </is>
      </c>
      <c r="G2" s="2" t="inlineStr">
        <is>
          <t>Dec. 29, 2018</t>
        </is>
      </c>
    </row>
    <row r="3">
      <c r="A3" s="3" t="inlineStr">
        <is>
          <t>Income Statement [Abstract]</t>
        </is>
      </c>
    </row>
    <row r="4">
      <c r="A4" s="4" t="inlineStr">
        <is>
          <t>Net Sales</t>
        </is>
      </c>
      <c r="B4" s="4" t="inlineStr">
        <is>
          <t>[1]</t>
        </is>
      </c>
      <c r="C4" s="5" t="n">
        <v>14534.6</v>
      </c>
      <c r="E4" s="5" t="n">
        <v>14442.2</v>
      </c>
      <c r="G4" s="5" t="n">
        <v>13982.4</v>
      </c>
    </row>
    <row r="5">
      <c r="A5" s="3" t="inlineStr">
        <is>
          <t>Costs and Expenses</t>
        </is>
      </c>
    </row>
    <row r="6">
      <c r="A6" s="4" t="inlineStr">
        <is>
          <t>Cost of sales</t>
        </is>
      </c>
      <c r="B6" s="4" t="inlineStr">
        <is>
          <t>[1]</t>
        </is>
      </c>
      <c r="C6" s="7" t="n">
        <v>9566.700000000001</v>
      </c>
      <c r="E6" s="7" t="n">
        <v>9636.700000000001</v>
      </c>
      <c r="G6" s="7" t="n">
        <v>9131.299999999999</v>
      </c>
    </row>
    <row r="7">
      <c r="A7" s="4" t="inlineStr">
        <is>
          <t>Selling, general and administrative</t>
        </is>
      </c>
      <c r="B7" s="4" t="inlineStr">
        <is>
          <t>[1]</t>
        </is>
      </c>
      <c r="C7" s="7" t="n">
        <v>3048.5</v>
      </c>
      <c r="E7" s="6" t="n">
        <v>3008</v>
      </c>
      <c r="G7" s="7" t="n">
        <v>3143.7</v>
      </c>
    </row>
    <row r="8">
      <c r="A8" s="4" t="inlineStr">
        <is>
          <t>Provision for credit losses</t>
        </is>
      </c>
      <c r="B8" s="4" t="inlineStr">
        <is>
          <t>[1]</t>
        </is>
      </c>
      <c r="C8" s="7" t="n">
        <v>41.1</v>
      </c>
      <c r="E8" s="6" t="n">
        <v>33</v>
      </c>
      <c r="G8" s="6" t="n">
        <v>28</v>
      </c>
    </row>
    <row r="9">
      <c r="A9" s="4" t="inlineStr">
        <is>
          <t>Other, net</t>
        </is>
      </c>
      <c r="B9" s="4" t="inlineStr">
        <is>
          <t>[1]</t>
        </is>
      </c>
      <c r="C9" s="7" t="n">
        <v>262.8</v>
      </c>
      <c r="E9" s="7" t="n">
        <v>249.1</v>
      </c>
      <c r="G9" s="6" t="n">
        <v>287</v>
      </c>
    </row>
    <row r="10">
      <c r="A10" s="4" t="inlineStr">
        <is>
          <t>Loss (gain) on sales of businesses</t>
        </is>
      </c>
      <c r="C10" s="7" t="n">
        <v>13.5</v>
      </c>
      <c r="D10" s="4" t="inlineStr">
        <is>
          <t>[2]</t>
        </is>
      </c>
      <c r="E10" s="6" t="n">
        <v>-17</v>
      </c>
      <c r="F10" s="4" t="inlineStr">
        <is>
          <t>[1]</t>
        </is>
      </c>
      <c r="G10" s="7" t="n">
        <v>0.8</v>
      </c>
      <c r="H10" s="4" t="inlineStr">
        <is>
          <t>[1]</t>
        </is>
      </c>
    </row>
    <row r="11">
      <c r="A11" s="4" t="inlineStr">
        <is>
          <t>Restructuring charges</t>
        </is>
      </c>
      <c r="B11" s="4" t="inlineStr">
        <is>
          <t>[1]</t>
        </is>
      </c>
      <c r="C11" s="6" t="n">
        <v>83</v>
      </c>
      <c r="E11" s="7" t="n">
        <v>154.1</v>
      </c>
      <c r="G11" s="7" t="n">
        <v>160.3</v>
      </c>
    </row>
    <row r="12">
      <c r="A12" s="4" t="inlineStr">
        <is>
          <t>Loss on debt extinguishments</t>
        </is>
      </c>
      <c r="B12" s="4" t="inlineStr">
        <is>
          <t>[1]</t>
        </is>
      </c>
      <c r="C12" s="7" t="n">
        <v>46.9</v>
      </c>
      <c r="E12" s="7" t="n">
        <v>17.9</v>
      </c>
      <c r="G12" s="6" t="n">
        <v>0</v>
      </c>
    </row>
    <row r="13">
      <c r="A13" s="4" t="inlineStr">
        <is>
          <t>Interest income</t>
        </is>
      </c>
      <c r="B13" s="4" t="inlineStr">
        <is>
          <t>[1]</t>
        </is>
      </c>
      <c r="C13" s="6" t="n">
        <v>-18</v>
      </c>
      <c r="E13" s="7" t="n">
        <v>-53.9</v>
      </c>
      <c r="G13" s="7" t="n">
        <v>-68.7</v>
      </c>
    </row>
    <row r="14">
      <c r="A14" s="4" t="inlineStr">
        <is>
          <t>Interest expense</t>
        </is>
      </c>
      <c r="B14" s="4" t="inlineStr">
        <is>
          <t>[1]</t>
        </is>
      </c>
      <c r="C14" s="7" t="n">
        <v>223.1</v>
      </c>
      <c r="E14" s="7" t="n">
        <v>284.3</v>
      </c>
      <c r="G14" s="7" t="n">
        <v>277.9</v>
      </c>
    </row>
    <row r="15">
      <c r="A15" s="4" t="inlineStr">
        <is>
          <t>Costs and Expenses, Total</t>
        </is>
      </c>
      <c r="B15" s="4" t="inlineStr">
        <is>
          <t>[1]</t>
        </is>
      </c>
      <c r="C15" s="7" t="n">
        <v>13267.6</v>
      </c>
      <c r="E15" s="7" t="n">
        <v>13312.2</v>
      </c>
      <c r="G15" s="7" t="n">
        <v>12960.3</v>
      </c>
    </row>
    <row r="16">
      <c r="A16" s="4" t="inlineStr">
        <is>
          <t>Earnings before income taxes and equity interest</t>
        </is>
      </c>
      <c r="B16" s="4" t="inlineStr">
        <is>
          <t>[1]</t>
        </is>
      </c>
      <c r="C16" s="6" t="n">
        <v>1267</v>
      </c>
      <c r="E16" s="6" t="n">
        <v>1130</v>
      </c>
      <c r="G16" s="7" t="n">
        <v>1022.1</v>
      </c>
    </row>
    <row r="17">
      <c r="A17" s="4" t="inlineStr">
        <is>
          <t>Income taxes</t>
        </is>
      </c>
      <c r="B17" s="4" t="inlineStr">
        <is>
          <t>[1]</t>
        </is>
      </c>
      <c r="C17" s="7" t="n">
        <v>41.4</v>
      </c>
      <c r="E17" s="7" t="n">
        <v>160.8</v>
      </c>
      <c r="G17" s="7" t="n">
        <v>416.3</v>
      </c>
    </row>
    <row r="18">
      <c r="A18" s="4" t="inlineStr">
        <is>
          <t>Net earnings before equity interest</t>
        </is>
      </c>
      <c r="B18" s="4" t="inlineStr">
        <is>
          <t>[1]</t>
        </is>
      </c>
      <c r="C18" s="7" t="n">
        <v>1225.6</v>
      </c>
      <c r="E18" s="7" t="n">
        <v>969.2</v>
      </c>
      <c r="G18" s="7" t="n">
        <v>605.8</v>
      </c>
    </row>
    <row r="19">
      <c r="A19" s="4" t="inlineStr">
        <is>
          <t>Share of net earnings (losses) of equity method investment</t>
        </is>
      </c>
      <c r="C19" s="7" t="n">
        <v>9.1</v>
      </c>
      <c r="D19" s="4" t="inlineStr">
        <is>
          <t>[2]</t>
        </is>
      </c>
      <c r="E19" s="7" t="n">
        <v>-11.2</v>
      </c>
      <c r="F19" s="4" t="inlineStr">
        <is>
          <t>[1]</t>
        </is>
      </c>
      <c r="G19" s="6" t="n">
        <v>0</v>
      </c>
      <c r="H19" s="4" t="inlineStr">
        <is>
          <t>[1]</t>
        </is>
      </c>
    </row>
    <row r="20">
      <c r="A20" s="4" t="inlineStr">
        <is>
          <t>Net earnings</t>
        </is>
      </c>
      <c r="B20" s="4" t="inlineStr">
        <is>
          <t>[1]</t>
        </is>
      </c>
      <c r="C20" s="7" t="n">
        <v>1234.7</v>
      </c>
      <c r="E20" s="6" t="n">
        <v>958</v>
      </c>
      <c r="G20" s="7" t="n">
        <v>605.8</v>
      </c>
    </row>
    <row r="21">
      <c r="A21" s="4" t="inlineStr">
        <is>
          <t>Less: Net earnings attributable to non-controlling interests</t>
        </is>
      </c>
      <c r="B21" s="4" t="inlineStr">
        <is>
          <t>[1]</t>
        </is>
      </c>
      <c r="C21" s="7" t="n">
        <v>0.9</v>
      </c>
      <c r="E21" s="7" t="n">
        <v>2.2</v>
      </c>
      <c r="G21" s="7" t="n">
        <v>0.6</v>
      </c>
    </row>
    <row r="22">
      <c r="A22" s="4" t="inlineStr">
        <is>
          <t>Net Income (Loss) Attributable to Parent, Total</t>
        </is>
      </c>
      <c r="B22" s="4" t="inlineStr">
        <is>
          <t>[1]</t>
        </is>
      </c>
      <c r="C22" s="7" t="n">
        <v>1233.8</v>
      </c>
      <c r="E22" s="7" t="n">
        <v>955.8</v>
      </c>
      <c r="G22" s="7" t="n">
        <v>605.2</v>
      </c>
    </row>
    <row r="23">
      <c r="A23" s="4" t="inlineStr">
        <is>
          <t>Less: Preferred stock dividends and beneficial conversion feature</t>
        </is>
      </c>
      <c r="B23" s="4" t="inlineStr">
        <is>
          <t>[1]</t>
        </is>
      </c>
      <c r="C23" s="7" t="n">
        <v>24.1</v>
      </c>
      <c r="E23" s="7" t="n">
        <v>1.8</v>
      </c>
      <c r="G23" s="7" t="n">
        <v>1.8</v>
      </c>
    </row>
    <row r="24">
      <c r="A24" s="4" t="inlineStr">
        <is>
          <t>Net Earnings Attributable to Common Shareowners</t>
        </is>
      </c>
      <c r="B24" s="4" t="inlineStr">
        <is>
          <t>[1]</t>
        </is>
      </c>
      <c r="C24" s="7" t="n">
        <v>1209.7</v>
      </c>
      <c r="E24" s="6" t="n">
        <v>954</v>
      </c>
      <c r="G24" s="7" t="n">
        <v>603.4</v>
      </c>
    </row>
    <row r="25">
      <c r="A25" s="4" t="inlineStr">
        <is>
          <t>Add: Contract adjustment payments accretion</t>
        </is>
      </c>
      <c r="B25" s="4" t="inlineStr">
        <is>
          <t>[1]</t>
        </is>
      </c>
      <c r="C25" s="7" t="n">
        <v>1.7</v>
      </c>
      <c r="E25" s="7" t="n">
        <v>1.7</v>
      </c>
      <c r="G25" s="7" t="n">
        <v>0.9</v>
      </c>
    </row>
    <row r="26">
      <c r="A26" s="4" t="inlineStr">
        <is>
          <t>Net Earnings Attributable to Common Shareowners - Diluted</t>
        </is>
      </c>
      <c r="B26" s="4" t="inlineStr">
        <is>
          <t>[1]</t>
        </is>
      </c>
      <c r="C26" s="5" t="n">
        <v>1211.4</v>
      </c>
      <c r="E26" s="5" t="n">
        <v>955.7</v>
      </c>
      <c r="G26" s="5" t="n">
        <v>604.3</v>
      </c>
    </row>
    <row r="27">
      <c r="A27" s="3" t="inlineStr">
        <is>
          <t>Earnings per share of common stock:</t>
        </is>
      </c>
    </row>
    <row r="28">
      <c r="A28" s="4" t="inlineStr">
        <is>
          <t>Basic (in dollars per share)</t>
        </is>
      </c>
      <c r="B28" s="4" t="inlineStr">
        <is>
          <t>[1]</t>
        </is>
      </c>
      <c r="C28" s="8" t="n">
        <v>7.85</v>
      </c>
      <c r="E28" s="8" t="n">
        <v>6.43</v>
      </c>
      <c r="G28" s="8" t="n">
        <v>4.05</v>
      </c>
    </row>
    <row r="29">
      <c r="A29" s="4" t="inlineStr">
        <is>
          <t>Diluted (in dollars per share)</t>
        </is>
      </c>
      <c r="B29" s="4" t="inlineStr">
        <is>
          <t>[1]</t>
        </is>
      </c>
      <c r="C29" s="8" t="n">
        <v>7.46</v>
      </c>
      <c r="E29" s="8" t="n">
        <v>6.11</v>
      </c>
      <c r="G29" s="8" t="n">
        <v>3.85</v>
      </c>
    </row>
    <row r="30"/>
    <row r="31">
      <c r="A31" s="4" t="inlineStr">
        <is>
          <t>[1]</t>
        </is>
      </c>
      <c r="B31" s="4" t="inlineStr">
        <is>
          <t>See Note A, Significant Accounting Policies - Restatement, for discussion regarding the impacts of the Restatement.</t>
        </is>
      </c>
    </row>
    <row r="32">
      <c r="A32" s="4" t="inlineStr">
        <is>
          <t>[2]</t>
        </is>
      </c>
      <c r="B32" s="4" t="inlineStr">
        <is>
          <t>See Note A, Significant Accounting Policies - Restatement, for discussion regarding the impacts of the Restatement.</t>
        </is>
      </c>
    </row>
  </sheetData>
  <mergeCells count="8">
    <mergeCell ref="A1:B2"/>
    <mergeCell ref="C1:H1"/>
    <mergeCell ref="C2:D2"/>
    <mergeCell ref="E2:F2"/>
    <mergeCell ref="G2:H2"/>
    <mergeCell ref="A30:G30"/>
    <mergeCell ref="B31:G31"/>
    <mergeCell ref="B32:G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2, 2021</t>
        </is>
      </c>
    </row>
    <row r="3">
      <c r="A3" s="3" t="inlineStr">
        <is>
          <t>Retirement Benefits [Abstract]</t>
        </is>
      </c>
    </row>
    <row r="4">
      <c r="A4" s="4" t="inlineStr">
        <is>
          <t>EMPLOYEE BENEFIT PLANS</t>
        </is>
      </c>
      <c r="B4" s="4" t="inlineStr">
        <is>
          <t>EMPLOYEE BENEFIT PLANS EMPLOYEE STOCK OWNERSHIP PLAN (“ESOP ”) — Most U.S. employees may make contributions that do not exceed 25% of their eligible compensation to a tax-deferred 401(k) savings plan, subject to restrictions under tax laws. Employees generally direct the investment of their own contributions into various investment funds. An employer match benefit is provided under the plan equal to one-half of each employee’s tax-deferred contribution up to the first 7% of their compensation. Participants direct the entire employer match benefit such that no participant is required to hold the Company’s common stock in their 401(k) account. The employer match benefit, which was suspended in the second quarter of 2020, totaled $10.9 million, $28.8 million and $28.0 million in 2020, 2019 and 2018, respectively. In addition to the regular employer match, $0.7 million was allocated to the employee's accounts for forfeitures and a surplus resulting from appreciation of the Company's share value in 2018. There was no additional employer match allocated to employee's accounts in 2020 and 2019. In addition, approximately 9,300 U.S. salaried and non-union hourly employees are eligible to receive a non-contributory benefit under the Core benefit plan. Core benefit allocations range from 2% to 6% of eligible employee compensation based on age. Allocations for benefits earned under the Core plan, which were suspended in the second quarter of 2020, were $5.6 million, $28.8 million, and $29.0 million in 2020, 2019 and 2018, respectively. Assets held in participant Core accounts are invested in target date retirement funds which have an age-based allocation of investments. Shares of the Company's common stock held by the ESOP were purchased with the proceeds of borrowings from the Company in 1991 ("1991 internal loan"). Shareowners' equity reflects a reduction equal to the cost basis of unearned (unallocated) shares purchased with the internal borrowings. In 2019 and 2018, the Company made additional contributions to the ESOP for $7.2 million, and $7.0 million, respectively, which were used by the ESOP to make additional payments on the 1991 internal loan. These payments triggered the release of 226,212 and 207,049 shares of unallocated stock in 2019 and 2018, respectively. Net ESOP activity recognized is comprised of the cost basis of shares released, the cost of the aforementioned Core and 401(k) match defined contribution benefits, less the fair value of shares released and dividends on unallocated ESOP shares. The Company’s net ESOP activity resulted in expense of $6.3 million in 2020, income of $0.5 million in 2019 and expense of $0.4 million in 2018. ESOP expense is affected by the market value of the Company’s common stock on the monthly dates when shares are released. The weighted-average market value of shares released was $146.08 per share in 2020, $138.67 per share in 2019 and $139.45 per share in 2018. Unallocated shares are released from the trust based on current period debt principal and interest payments as a percentage of total future debt principal and interest payments. Dividends on both allocated and unallocated shares may be used for debt service and to credit participant accounts for dividends earned on allocated shares. Dividends paid on the shares acquired with the 1991 internal loan were used solely to pay internal loan debt service in all periods. Dividends on ESOP shares, which are charged to shareowners’ equity as declared, were $1.3 million, $6.3 million and $7.7 million in 2020, 2019, and 2018, respectively, net of the tax benefit which is recorded in earnings. Dividends on ESOP shares were utilized entirely for debt service in all years. Interest costs incurred by the ESOP on the 1991 internal loan, which have no earnings impact, were $0.1 million, $0.5 million and $1.6 million for 2020, 2019 and 2018, respectively. Both allocated and unallocated ESOP shares are treated as outstanding for purposes of computing earnings per share. As of January 2, 2021, the cumulative number of ESOP shares allocated was 15,541,357, of which participants held 1,638,044 shares. There are no unallocated shares remaining as of January 2, 2021, as all shares in the ESOP trust holding account have been released. The Company made cash contributions totaling $9.2 million in 2020, $2.2 million in 2019 and $2.3 million in 2018, excluding additional contributions of $7.2 million and $7.0 million in 2019 and 2018, respectively, as discussed previously. PENSION AND OTHER BENEFIT PLANS — The Company sponsors pension plans covering most domestic hourly and certain executive employees, and approximately 12,500 foreign employees. Benefits are generally based on salary and years of service, except for U.S. collective bargaining employees whose benefits are based on a stated amount for each year of service. The Company contributes to a number of multi-employer plans for certain collective bargaining U.S. employees. The risks of participating in these multi-employer plans are different from single-employer plans in the following aspects: a. Assets contributed to the multi-employer plan by one employer may be used to provide benefit to employees of other participating employers. b. If a participating employer stops contributing to the plan, the unfunded obligations of the plan may be inherited by the remaining participating employers. c. If the Company chooses to stop participating in some of its multi-employer plans, the Company may be required to pay those plans an amount based on the underfunded status of the plan, referred to as a withdrawal liability. In addition, the Company also contributes to a number of multi-employer plans outside of the U.S. The foreign plans are insured, therefore, the Company’s obligation is limited to the payment of insurance premiums. The Company has assessed and determined that none of the multi-employer plans to which it contributes are individually significant to the Company’s Consolidated Financial Statements. The Company does not expect to incur a withdrawal liability or expect to significantly increase its contributions over the remainder of the contract period. In addition to the multi-employer plans, various other defined contribution plans are sponsored worldwide. The expense for defined contribution plans, aside from the earlier discussed ESOP plans, is as follows: (Millions of Dollars) 2020 2019 2018 Multi-employer plan expense $ 7.8 $ 7.2 $ 7.3 Other defined contribution plan expense $ 29.7 $ 36.2 $ 12.9 The components of net periodic pension expense (benefit) are as follows: U.S. Plans Non-U.S. Plans (Millions of Dollars) 2020 2019 2018 2020 2019 2018 Service cost $ 6.8 $ 12.3 $ 7.5 $ 16.1 $ 14.6 $ 15.2 Interest cost 35.3 47.1 42.8 22.5 30.3 28.6 Expected return on plan assets (58.7) (61.7) (68.7) (41.2) (45.6) (46.5) Amortization of prior service cost (credit) 1.0 1.0 1.1 (0.7) (0.6) (1.3) Actuarial loss amortization 8.5 8.0 7.8 11.7 8.6 8.5 Special termination benefit — — — 0.2 — — Settlement / curtailment loss — — — 0.6 1.0 0.7 Net periodic pension (benefit) expense $ (7.1) $ 6.7 $ (9.5) $ 9.2 $ 8.3 $ 5.2 The Company provides medical and dental benefits for certain retired employees in the United States, Brazil, and Canada. Approximately 16,100 participants are covered under these plans. Net periodic post-retirement benefit expense was comprised of the following elements: Other Benefit Plans (Millions of Dollars) 2020 2019 2018 Service cost $ 0.6 $ 0.3 $ 0.5 Interest cost 1.5 1.6 1.6 Amortization of prior service credit (1.3) (1.4) (1.3) Actuarial loss amortization 0.3 (0.3) — Special termination benefit 16.1 — — Net periodic post-retirement expense $ 17.2 $ 0.2 $ 0.8 The components of net periodic benefit cost other than the service cost component are included in Other, net in the Consolidated Statements of Operations. Changes in plan assets and benefit obligations recognized in Accumulated other comprehensive loss in 2020 are as follows: (Millions of Dollars) 2020 Current year actuarial loss $ 51.9 Amortization of actuarial loss (19.5) Prior service cost from plan amendments 0.2 Settlement / curtailment loss (0.6) Currency / other 18.4 Total loss recognized in Accumulated other comprehensive loss (pre-tax) $ 50.4 The amounts in Accumulated other comprehensive loss expected to be recognized as components of net periodic benefit costs during 2021 total $22.3 million, representing amortization of actuarial losses. The changes in the pension and other post-retirement benefit obligations, fair value of plan assets, as well as amounts recognized in the Consolidated Balance Sheets, are shown below. U.S. Plans Non-U.S. Plans Other Benefits (Millions of Dollars) 2020 2019 2020 2019 2020 2019 Change in benefit obligation Benefit obligation at end of prior year $ 1,325.4 $ 1,260.9 $ 1,449.9 $ 1,305.3 $ 52.2 $ 44.8 Service cost 6.8 12.3 16.1 14.6 0.6 0.3 Interest cost 35.3 47.1 22.5 30.3 1.5 1.6 Special termination benefit — — 0.2 — 16.1 — Settlements/curtailments — — (5.5) (6.0) — — Actuarial loss (gain) 123.3 130.4 112.0 140.6 (2.9) 8.6 Plan amendments 0.1 1.4 0.1 0.7 — — Foreign currency exchange rate changes — — 84.9 25.8 (1.8) — Participant contributions — — 0.3 0.3 — — Acquisitions, divestitures, and other (4.0) (10.0) (6.5) (2.2) — 2.4 Benefits paid (82.6) (116.7) (51.7) (59.5) (4.5) (5.5) Benefit obligation at end of year $ 1,404.3 $ 1,325.4 $ 1,622.3 $ 1,449.9 $ 61.2 $ 52.2 Change in plan assets Fair value of plan assets at end of prior year $ 1,103.5 $ 1,020.7 $ 1,093.5 $ 974.3 $ — $ — Actual return on plan assets 160.9 190.0 119.3 133.2 — — Participant contributions — — 0.3 0.3 — — Employer contributions 13.7 19.5 22.0 22.6 4.5 5.5 Settlements — — (5.2) (5.6) — — Foreign currency exchange rate changes — — 55.6 30.4 — — Acquisitions, divestitures, and other (4.0) (10.0) (4.2) (2.2) — — Benefits paid (82.6) (116.7) (51.7) (59.5) (4.5) (5.5) Fair value of plan assets at end of plan year $ 1,191.5 $ 1,103.5 $ 1,229.6 $ 1,093.5 $ — $ — Funded status — assets less than benefit obligation $ (212.8) $ (221.9) $ (392.7) $ (356.4) $ (61.2) $ (52.2) Unrecognized prior service cost (credit) 3.8 4.7 (17.4) (17.5) (0.6) (2.0) Unrecognized net actuarial loss (gain) 278.7 266.2 360.3 318.7 (3.2) 1.1 Net amount recognized $ 69.7 $ 49.0 $ (49.8) $ (55.2) $ (65.0) $ (53.1) U.S. Plans Non-U.S. Plans Other Benefits (Millions of Dollars) 2020 2019 2020 2019 2020 2019 Amounts recognized in the Consolidated Balance Sheets Prepaid benefit cost (non-current) $ — $ — $ 0.2 $ 0.1 $ — $ — Current benefit liability (7.3) (7.6) (10.2) (9.1) (6.8) (4.5) Non-current benefit liability (205.5) (214.3) (382.7) (347.4) (54.4) (47.7) Net liability recognized $ (212.8) $ (221.9) $ (392.7) $ (356.4) $ (61.2) $ (52.2) Accumulated other comprehensive loss (pre-tax): Prior service cost (credit) $ 3.8 $ 4.7 $ (17.4) $ (17.5) $ (0.6) $ (2.0) Actuarial loss (gain) 278.7 266.2 360.3 318.7 (3.2) 1.1 282.5 270.9 342.9 301.2 (3.8) (0.9) Net amount recognized $ 69.7 $ 49.0 $ (49.8) $ (55.2) $ (65.0) $ (53.1) Actuarial losses and gains reflected in the table above are driven by changes in demographic experience, changes in assumptions, and differences in actual returns on investments compared to estimated returns. For the year ended January 2, 2021, the increase in the benefit obligation as a result of actuarial losses was primarily driven by the decline in the single equivalent discount rate used to measure these obligations. These actuarial losses were partially offset by an improved funded position, as the actual return on plan assets during the year exceeded the estimated return, and an updated mortality improvement scale which slightly reduced the projected obligation. The accumulated benefit obligation for all defined benefit pension plans was $3.022 billion at January 2, 2021 and $2.768 billion at December 28, 2019. Information regarding pension plans in which accumulated benefit obligations exceed plan assets follows: U.S. Plans Non-U.S. Plans (Millions of Dollars) 2020 2019 2020 2019 Accumulated benefit obligation $ 1,401.5 $ 1,323.7 $ 1,531.8 $ 1,390.1 Fair value of plan assets $ 1,191.5 $ 1,103.5 $ 1,201.3 $ 1,090.8 Information regarding pension plans in which projected benefit obligations (inclusive of anticipated future compensation increases) exceed plan assets follows: U.S. Plans Non-U.S. Plans (Millions of Dollars) 2020 2019 2020 2019 Projected benefit obligation $ 1,404.3 $ 1,325.4 $ 1,619.9 $ 1,448.6 Fair value of plan assets $ 1,191.5 $ 1,103.5 $ 1,227.0 $ 1,092.0 The major assumptions used in valuing pension and post-retirement plan obligations and net costs were as follows: Pension Benefits U.S. Plans Non-U.S. Plans Other Benefits 2020 2019 2018 2020 2019 2018 2020 2019 2018 Weighted-average assumptions used to determine benefit obligations at year end: Discount rate 2.39 % 3.20 % 4.20 % 1.31 % 1.80 % 2.62 % 2.19 % 3.64 % 4.03 % Rate of compensation increase 3.00 % 3.50 % 3.00 % 3.29 % 3.30 % 3.44 % 3.50 % 3.50 % 3.50 % Weighted-average assumptions used to determine net periodic benefit cost: Discount rate - service cost 3.58 % 4.43 % 3.72 % 1.57 % 2.37 % 2.15 % 5.62 % 5.22 % 5.11 % Discount rate - interest cost 2.75 % 3.86 % 3.16 % 1.61 % 2.37 % 2.20 % 3.36 % 4.04 % 3.77 % Rate of compensation increase 3.00 % 3.00 % 3.00 % 3.30 % 3.44 % 3.45 % 3.50 % 3.50 % 3.50 % Expected return on plan assets 5.25 % 6.25 % 6.25 % 3.90 % 4.73 % 4.37 % — — — The expected rate of return on plan assets is determined considering the returns projected for the various asset classes and the relative weighting for each asset cla ss. The Company will use a 3.16% weighted-average expected rate of return assumption to determine the 2021 net periodic benefit cost. PENSION PLAN ASSETS — Plan assets are invested in equity securities, government and corporate bonds and other fixed income securities, money market instruments and insurance contracts. The Company’s worldwide asset allocations at January 2, 2021 and December 28, 2019 by asset category and the level of the valuation inputs within the fair value hierarchy established by ASC 820, Fair Value Measurement , are as follows: Asset Category (Millions of Dollars) 2020 Level 1 Level 2 Cash and cash equivalents $ 83.2 $ 69.0 $ 14.2 Equity securities U.S. equity securities 329.4 91.2 238.2 Foreign equity securities 234.1 65.7 168.4 Fixed income securities Government securities 821.6 285.8 535.8 Corporate securities 867.6 — 867.6 Insurance contracts 41.7 — 41.7 Other 43.5 — 43.5 Total $ 2,421.1 $ 511.7 $ 1,909.4 Asset Category (Millions of Dollars) 2019 Level 1 Level 2 Cash and cash equivalents $ 35.8 $ 16.1 $ 19.7 Equity securities U.S. equity securities 321.4 111.1 210.3 Foreign equity securities 259.4 95.8 163.6 Fixed income securities Government securities 741.6 271.5 470.1 Corporate securities 751.5 — 751.5 Insurance contracts 39.0 — 39.0 Other 48.3 — 48.3 Total $ 2,197.0 $ 494.5 $ 1,702.5 U.S. and foreign equity securities primarily consist of companies with large market capitalizations and to a lesser extent mid and small capitalization securities. Government securities primarily consist of U.S. Treasury securities and foreign government securities with de minimus default risk. Corporate fixed income securities include publicly traded U.S. and foreign investment grade and to a small extent high yield securities. Assets held in insurance contracts are invested in the general asset pools of the various insurers, mainly debt and equity securities with guaranteed returns. Other investments include diversified private equity holdings. The level 2 investments are primarily comprised of institutional mutual funds that are not publicly traded; the investments held in these mutual funds are generally level 1 publicly traded securities. The Company's investment strategy for pension assets focuses on a liability-matching approach with gradual de-risking taking place over a period of many years. The Company utilizes the current funded status to transition the portfolio toward investments that better match the duration and cash flow attributes of the underlying liabilities. Assets approximating 50% of the Company's current pension liabilities have been invested in fixed income securities, using a liability / asset matching duration strategy, with the primary goal of mitigating exposure to interest rate movements and preserving the overall funded status of the underlying plans. Plan assets are broadly diversified and are invested to ensure adequate liquidity for immediate and medium term benefit payments. The Company’s target asset allocations include approximately 20%-40% in equity securities, approximately 50%-70% in fixed income securities and approximately 10% in other securities. In 2020, the funded status percentage (total plan assets divided by total projected benefit obligation) of all global pension plans was 80%, which is consistent with 79% in 2019 and 78% in 2018. CONTRIBUTIONS — The Company’s funding policy for its defined benefit plans is to contribute amounts determined annually on an actuarial basis to provide for current and future benefits in accordance with federal law and other regulations. The Company expects to contribute approximately $41 million to its pension and other post-retirement benefit plans in 2021. EXPECTED FUTURE BENEFIT PAYMENTS — Benefit payments, inclusive of amounts attributable to estimated future employee service, are expected to be paid as follows over the next 10 years: (Millions of Dollars) Total Year 1 Year 2 Year 3 Year 4 Year 5 Years 6-10 Future payments $ 1,440.2 $ 146.5 $ 146.4 $ 148.6 $ 146.4 $ 144.6 $ 707.7 These benefit payments will be funded through a combination of existing plan assets, the returns on those assets, and amounts to be contributed in the future by the Company. HEALTH CARE COST TRENDS — The weighted-average annual assumed rate of increase in the per-capita cost of covered benefits (i.e., health care cost trend rate) is assumed to be 6.0% for 2021, reducing gradually to 4.6% by 2028 and remaining at that level thereaf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Level 1 Level 2 Level 3 January 2, 2021 Money market fund $ 10.3 $ 10.3 $ — $ — Derivative assets $ 14.0 $ — $ 14.0 $ — Derivative liabilities $ 191.0 $ — $ 191.0 $ — Contingent consideration liability $ 187.0 $ — $ — $ 187.0 December 28, 2019 Money market fund $ 1.2 $ 1.2 $ — $ — Derivative assets $ 29.3 $ — $ 29.3 $ — Derivative liabilities $ 65.5 $ — $ 65.5 $ — Non-derivative hedging instrument $ 335.5 $ — $ 335.5 $ — Contingent consideration liability $ 196.1 $ — $ — $ 196.1 The following table provides information about the Company's financial assets and liabilities not carried at fair value: January 2, 2021 December 28, 2019 (Millions of Dollars) Carrying Fair Carrying Fair Other investments $ 13.3 $ 13.9 $ 14.4 $ 14.8 Long-term debt, including current portion $ 4,245.4 $ 4,934.5 $ 3,179.5 $ 3,601.0 The money market fund and other investments related to the West Coast Loading Corporation ("WCLC") trust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January 2, 2021 and December 28, 2019. The fair values of derivative financial instruments in the table above are based on current settlement values.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During the year ended January 2, 2021, the Company paid $45.9 million, which included a $33.0 million payment in the second quarter of 2020 relating to royalties owed for the first twelve quarters.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87.0 million and $196.1 million as of January 2, 2021 and December 28, 2019, respectively. Adjustments to the contingent consideration liability, with the exception of cash payments, are recorded in SG&amp;A in the Consolidated Statements of Operations. A 100 basis point reduction in the discount rate would result in an increase to the liability of approximately $7.4 million as of January 2, 2021. A single estimate of fair value results from a complex series of judgments about future events and uncertainties and relies heavily on estimates and assumptions. The Company's judgments used to determine the estimated contingent consideration liability discussed above, including estimated future sales projections, can materially impact the Company's results of operations. The Company had no significant non-recurring fair value measurements, nor any other financial assets or liabilities measured using Level 3 inputs, during 2020 or 2019. Refer to Note I, Financial Instruments , for more details regarding derivative financial instruments, Note S, Contingencies, for more details regarding the other investments related to the WCLC trust, and Note H, Long-Term Debt and Financing Arrangements , for more information regarding the carrying values of the Company's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STS AND EXPENSES</t>
        </is>
      </c>
      <c r="B1" s="2" t="inlineStr">
        <is>
          <t>12 Months Ended</t>
        </is>
      </c>
    </row>
    <row r="2">
      <c r="B2" s="2" t="inlineStr">
        <is>
          <t>Jan. 02, 2021</t>
        </is>
      </c>
    </row>
    <row r="3">
      <c r="A3" s="3" t="inlineStr">
        <is>
          <t>Other Costs and Expenses [Abstract]</t>
        </is>
      </c>
    </row>
    <row r="4">
      <c r="A4" s="4" t="inlineStr">
        <is>
          <t>OTHER COSTS AND EXPENSES</t>
        </is>
      </c>
      <c r="B4" s="4" t="inlineStr">
        <is>
          <t xml:space="preserve">OTHER COSTS AND EXPENSES During 2020, the Company recognized pre-tax charges of approximately $185.0 million related to the comprehensive cost reduction and efficiency program in response to the impact of the COVID-19 pandemic. The charges were primarily related to costs associated with a voluntary retirement program as well as restructuring costs related to headcount actions, as further discussed in Note O, Restructuring Charges . Other, net is primarily comprised of intangible asset amortization expense (see Note F, Goodwill and Intangible Assets ), currency-related gains or losses, environmental remediation expense, acquisition-related transaction and consulting costs, and certain pension gains or losses. Acquisition-related transaction and consulting costs of $28.6 million, $30.2 million, and $30.4 million were included in Other, net for the years ended January 2, 2021, December 28, 2019, and December 29, 2018, respectively. In 2020, Other, net also included a $16.1 million special termination benefit charge associated with the voluntary retirement program, a $19.6 million loss relating to the unamortized loss on cash flow swap terminations, and a $55.3 million release of a contingent consideration liability relating to the CAM acquisition. Refer to Note E, Acquisitions and Investments (as Restated) , for further discussion of the CAM contingent consideration. In addition, Other, net included a $77.7 million environmental remediation charge recorded in 2018 related to a settlement with the Environmental Protection Agency ("EPA"). Refer to Note S, Contingencies , for further discussion of the EPA settl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an. 02, 2021</t>
        </is>
      </c>
    </row>
    <row r="3">
      <c r="A3" s="3" t="inlineStr">
        <is>
          <t>Restructuring and Related Activities [Abstract]</t>
        </is>
      </c>
    </row>
    <row r="4">
      <c r="A4" s="4" t="inlineStr">
        <is>
          <t>RESTRUCTURING CHARGES</t>
        </is>
      </c>
      <c r="B4" s="4" t="inlineStr">
        <is>
          <t>RESTRUCTURING CHARGES A summary of the restructuring reserve activity from December 28, 2019 to January 2, 2021 is as follows: (Millions of Dollars) December 28, 2019 Net Usage Currency January 2, 2021 Severance and related costs $ 140.3 $ 63.9 $ (111.0) $ (5.7) $ 87.5 Facility closures and asset impairments 7.5 19.1 (23.9) — 2.7 Total $ 147.8 $ 83.0 $ (134.9) $ (5.7) $ 90.2 During 2020, the Company recognized net restructuring charges of $83.0 million, primarily related to severance costs associated with a cost reduction program announced in the second quarter of 2020. The majority of the $90.2 million of reserves remaining as of January 2, 2021 is expected to be utilized within the next 12 months. Segments: The $83 million of net restructuring charges for the year ended January 2, 2021 includes: $40 million pertaining to the Tools &amp; Storage segment; $29 million pertaining to the Industrial segment; $9 million pertaining to the Security segment; and $5 million pertaining to Corpo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12 Months Ended</t>
        </is>
      </c>
    </row>
    <row r="2">
      <c r="B2" s="2" t="inlineStr">
        <is>
          <t>Jan. 02, 2021</t>
        </is>
      </c>
    </row>
    <row r="3">
      <c r="A3" s="3" t="inlineStr">
        <is>
          <t>Segment Reporting [Abstract]</t>
        </is>
      </c>
    </row>
    <row r="4">
      <c r="A4" s="4" t="inlineStr">
        <is>
          <t>BUSINESS SEGMENTS AND GEOGRAPHIC AREAS</t>
        </is>
      </c>
      <c r="B4" s="4" t="inlineStr">
        <is>
          <t xml:space="preserve">BUSINESS SEGMENTS AND GEOGRAPHIC AREAS The Company's operations are classified into three reportable segments, which also represent its operating segments: Tools &amp; Storage, Industrial and Security. The Tools &amp; Storage segment is comprised of the Power Tools &amp; Equipment ("PTE") and Hand Tools, Accessories &amp; Storage ("HTAS") businesses. The PTE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Industrial segment is comprised of the Engineered Fastening and Infrastructure businesses.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Infrastructure business consists of the Attachment Tools and Oil &amp; Gas product lines. Attachment Tools sells hydraulic tools and high quality, performance-driven heavy equipment attachment tools for off-highway applications. Oil &amp; Gas sells and rents custom pipe handling, joint welding and coating equipment used in the construction of large and small diameter pipelines and provides pipeline inspection servic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credit losses (aside from corporate overhead expense), and segment profit as a percentage of net sales to assess the profitability of each segment. Segment profit excludes the corporate overhead expense element of SG&amp;A, other, net (inclusive of intangible asset amortization expense), gain or loss on sales of businesses, restructuring charges, loss on debt extinguishments, interest income, interest expense, income taxes and share of net earnings or losses of equity method investment. Corporate overhead is comprised of world headquarters facility expense, cost for the executive management team and expenses pertaining to certain centralized functions that benefit the entire Company but are not directly attributable to the businesses, such as legal and corporate finance functions. Refer to Note F, Goodwill and Intangible Assets , and Note O, Restructuring Charges, for the amount of intangible asset amortization expense and net restructuring charges, respectively, attributable to each segment.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BUSINESS SEGMENTS (Millions of Dollars) 2020 2019 2018 Net Sales Tools &amp; Storage $ 10,329.7 $ 10,062.1 $ 9,814.0 Industrial 2,352.7 2,434.7 2,187.8 Security 1,852.2 1,945.4 1,980.6 Consolidated $ 14,534.6 $ 14,442.2 $ 13,982.4 Segment Profit Tools &amp; Storage $ 1,841.7 $ 1,533.3 $ 1,393.1 Industrial 225.6 334.1 319.8 Security 108.7 126.6 169.3 Segment Profit 2,176.0 1,994.0 1,882.2 Corporate overhead (297.7) (229.5) (202.8) Other, net (262.8) (249.1) (287.0) (Loss) gain on sales of businesses (13.5) 17.0 (0.8) Restructuring charges (83.0) (154.1) (160.3) Loss on debt extinguishments (46.9) (17.9) — Interest income 18.0 53.9 68.7 Interest expense (223.1) (284.3) (277.9) Earnings before income taxes and equity interest $ 1,267.0 $ 1,130.0 $ 1,022.1 Capital and Software Expenditures Tools &amp; Storage $ 225.6 $ 297.2 $ 353.7 Industrial 101.6 89.6 95.8 Security 20.9 37.9 42.6 Consolidated $ 348.1 $ 424.7 $ 492.1 Depreciation and Amortization Tools &amp; Storage $ 308.5 $ 327.8 $ 300.1 Industrial 199.4 159.3 125.9 Security 70.2 73.1 80.5 Consolidated $ 578.1 $ 560.2 $ 506.5 Segment Assets Tools &amp; Storage $ 14,294.9 $ 13,642.4 $ 13,122.6 Industrial 5,621.4 4,207.0 3,620.5 Security 3,493.5 3,448.6 3,413.6 23,409.8 21,298.0 20,156.7 Corporate assets 156.5 (701.4) (748.7) Consolidated $ 23,566.3 $ 20,596.6 $ 19,408.0 Corporate assets primarily consist of cash, equity method investment, deferred taxes, property, plant and equipment and right-of-use lease assets. The increase in Corporate assets at January 2, 2021 compared to December 28, 2019 and December 29, 2018 is due to the increase in the Company's cash position. Based on the nature of the Company's cash pooling arrangements, at times corporate-related cash accounts will be in a net liability position. Sales to Lowe's were approximately 21% of the Tools &amp; Storage segment net sales in 2020 and 2019, and 17% in 2018. Sales to The Home Depot were approximately 17%, 15%, and 14% of the Tools &amp; Storage segment net sales in 2020, 2019 and 2018, respectively. As described in Note A, Significant Accounting Policies , the Company recognizes revenue at a point in time from the sale of tangible products or over time depending on when the performance obligation is satisfied. For the years ended January 2, 2021, December 28, 2019, and December 29, 2018, the majority of the Company’s revenue was recognized at the time of sale. The following table provides the percent of total segment revenue recognized over time for the Industrial and Security segments for the years ended January 2, 2021, December 28, 2019 and December 29, 2018: 2020 2019 2018 Industrial 9.2 % 10.9 % 11.9 % Security 44.4 % 45.8 % 44.9 % The following table is a further disaggregation of the Industrial segment revenue for the years ended January 2, 2021, December 28, 2019 and December 29, 2018: (Millions of Dollars) 2020 2019 2018 Engineered Fastening $ 1,717.8 $ 1,738.5 $ 1,766.6 Infrastructure 634.9 696.2 421.2 Industrial $ 2,352.7 $ 2,434.7 $ 2,187.8 GEOGRAPHIC AREAS (Millions of Dollars) 2020 2019 2018 Net Sales United States $ 8,800.5 $ 8,472.1 $ 7,700.3 Canada 687.0 609.9 628.3 Other Americas 595.5 717.9 801.5 France 581.3 610.2 627.8 Other Europe 2,791.0 2,870.8 2,989.9 Asia 1,079.3 1,161.3 1,234.6 Consolidated $ 14,534.6 $ 14,442.2 $ 13,982.4 Property, Plant &amp; Equipment, net United States $ 1,156.7 $ 1,046.8 $ 1,018.3 Canada 25.5 27.4 25.5 Other Americas 121.0 117.9 112.7 France 54.9 57.3 63.9 Other Europe 349.2 352.3 356.9 Asia 346.5 357.8 337.9 Consolidated $ 2,053.8 $ 1,959.5 $ 1,9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INCOME TAXES Significant components of the Company’s deferred tax assets and liabilities at the end of each fiscal year were as follows: (Millions of Dollars) 2020 2019 Deferred tax liabilities: Depreciation $ 148.9 $ 144.9 Intangible assets 741.4 737.1 Liability on undistributed foreign earnings 29.7 159.3 Lease right-of-use asset 126.5 129.7 Other 128.3 89.5 Total deferred tax liabilities $ 1,174.8 $ 1,260.5 Deferred tax assets: Employee benefit plans $ 244.2 $ 235.4 Basis differences in liabilities 89.7 82.0 Operating loss, capital loss and tax credit carryforwards 808.7 1,100.3 Lease liability 129.6 129.6 Intangible assets 301.3 5.3 Capitalized research and development costs 52.6 — Other 217.4 149.2 Total deferred tax assets $ 1,843.5 $ 1,701.8 Net Deferred Tax Asset before Valuation Allowance $ 668.7 $ 441.3 Valuation Allowance $ (1,058.9) $ (1,065.0) Net Deferred Tax Liability after Valuation Allowance $ (390.2) $ (623.7) The increase in intangible deferred tax assets relates to the intra-entity asset transfer of certain intangible assets between two of the Company's foreign subsidiaries. The recognized deferred tax benefit represents the difference between the basis of the intellectual property for financial statement purposes and the basis of the intellectual property for tax purposes. A valuation allowance is recorded on certain deferred tax assets if it has been determined it is more likely than not that all or a portion of these assets will not be realized. The Company recorded a valuation allowance of $1,058.9 million and $1,065.0 million on deferred tax assets existing as of January 2, 2021 and December 28, 2019, respectively. The valuation allowance in 2020 is primarily attributable to foreign and state net operating loss carryforwards, intangible assets, and foreign capital loss carryforwards. The valuation allowance in 2019 was primarily attributable to foreign and state net operating loss carryforwards and foreign capital loss carryforwards. Beginning in 2022, the Tax Cuts and Jobs Act ("Act") eliminates the option to deduct research and development expenditures and requires taxpayers to amortize domestic expenditures over five years and foreign expenditures over fifteen years. While it is possible that Congress may modify or repeal this provision before it becomes effective, the Company has no assurance that these provisions will be modified or repealed. Therefore, based on current assumptions, this would decrease the Company's cash from operations beginning in 2022 and continue over the five year amortization period. As of January 2, 2021, the Company has approximately $5.3 billion of unremitted foreign earnings and profits. Of the total amount, the Company has provided for deferred taxes of $29.7 million on approximately $2.2 billion, which is not indefinitely reinvested primarily due to the changes brought about by the Act. The Company otherwise continues to consider the remaining undistributed earnings of its foreign subsidiaries to be permanently reinvested based on its current plans for use outside of the U.S. and accordingly no taxes have been provided on such earnings. The cash that the Company’s non-U.S. subsidiaries hold for indefinite reinvestment is generally used to finance foreign operations and investments, including acquisitions. The income taxes applicable to such earnings are not readily determinable or practicable to calculate. Net operating loss carryforwards of $3.2 billion as of January 2, 2021 are available to reduce future tax obligations of certain U.S. and foreign companies. The net operating loss carryforwards have various expiration dates beginning in 2021 with certain jurisdictions having indefinite carryforward periods. The foreign capital loss carryforwards of $38.8 million as of January 2, 2021 have indefinite carryforward periods. The components of earnings before income taxes and equity interest consisted of the following: (Millions of Dollars) 2020 2019 2018 United States $ 181.2 $ 214.5 $ 444.1 Foreign 1,085.8 915.5 578.0 Earnings before income taxes and equity interest $ 1,267.0 $ 1,130.0 $ 1,022.1 Income tax expense (benefit) consisted of the following: (Millions of Dollars) 2020 2019 2018 Current: Federal $ 62.7 $ (23.7) $ 25.4 Foreign 199.8 195.9 175.0 State 20.6 6.5 24.8 Total current $ 283.1 $ 178.7 $ 225.2 Deferred: Federal $ (29.4) $ 5.7 $ 29.7 Foreign (208.8) (32.9) 132.7 State (3.5) 9.3 28.7 Total deferred (241.7) (17.9) 191.1 Income taxes $ 41.4 $ 160.8 $ 416.3 Net income taxes paid during 2020, 2019 and 2018 were $206.9 million, $250.1 million and $339.4 million, respectively. The 2020, 2019 and 2018 amounts include refunds of $90.2 million, $72.5 million and $43.7 million, respectively, primarily related to prior year overpayments and settlement of tax audits. The reconciliation of the U.S. federal statutory income tax provision to Income taxes in the Consolidated Statements of Operations is as follows: (Millions of Dollars) 2020 2019 2018 Tax at statutory rate $ 266.1 $ 237.3 $ 214.6 State income taxes, net of federal benefits 13.0 22.1 24.7 Foreign tax rate differential (41.9) (53.3) (33.2) Uncertain tax benefits 20.3 (53.1) 4.5 Change in valuation allowance (26.8) 10.5 5.1 Change in deferred tax liabilities on undistributed foreign earnings (118.8) — — Stock-based compensation (9.8) (24.1) (4.1) U.S. Federal tax reform — — 199.6 Capital loss (40.4) — — U.S. federal tax on foreign earnings (17.7) 4.1 2.7 Intra-entity asset transfer of intellectual property (27.7) — — Other 25.1 17.3 2.4 Income taxes $ 41.4 $ 160.8 $ 416.3 The Company conducts business globally and, as a result, files income tax returns in the U.S. federal jurisdiction and various state and foreign jurisdictions. In the normal course, the Company is subject to examinations by taxing authorities throughout the world. The Internal Revenue Service is currently examining the Company's consolidated U.S. income tax returns for the 2015 and 2016 tax years. With few exceptions, as of January 2, 2021, the Company is no longer subject to U.S. federal, state, local, or foreign examinations by tax authorities for years before 2012. The Company’s liabilities for unrecognized tax benefits relate to U.S. and various foreign jurisdictions. The following table summarizes the activity related to the unrecognized tax benefits: (Millions of Dollars) 2020 2019 2018 Balance at beginning of year $ 406.3 $ 406.3 $ 387.8 Additions based on tax positions related to current year 29.1 48.6 28.3 Additions based on tax positions related to prior years 35.8 78.5 103.0 Reductions based on tax positions related to prior years (19.3) (91.1) (91.5) Settlements (0.5) (0.3) (2.5) Statute of limitations expirations (7.9) (35.7) (18.8) Balance at end of year $ 443.5 $ 406.3 $ 406.3 The gross unrecognized tax benefits at January 2, 2021 and December 28, 2019 include $433.3 million and $398.2 million, respectively, of tax benefits that, if recognized, would impact the effective tax rate. The liability for potential penalties and interest related to unrecognized tax benefits increased by $2.3 million in 2020 and decreased by $4.3 million in 2019 and $15.8 million in 2018. The liability for potential penalties and interest totaled $50.1 million as of January 2, 2021, $47.8 million as of December 28, 2019, and $52.1 million as of December 29, 2018. The Company classifies all tax-related interest and penalties as income tax expense.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Jan. 02, 2021</t>
        </is>
      </c>
    </row>
    <row r="3">
      <c r="A3" s="3" t="inlineStr">
        <is>
          <t>Commitments and Contingencies Disclosure [Abstract]</t>
        </is>
      </c>
    </row>
    <row r="4">
      <c r="A4" s="4" t="inlineStr">
        <is>
          <t>COMMITMENTS AND GUARANTEES</t>
        </is>
      </c>
      <c r="B4" s="4" t="inlineStr">
        <is>
          <t xml:space="preserve">COMMITMENTS AND 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Lease arrangements may also contain renewal options or early termination options. As part of its lease liability and right-of-use asset calculation, consideration is given to the likelihood of exercising any extension or termination options. The present value of the Company’s lease liability was calculated using a weighted-average incremental borrowing rate of approximately 3.6%. The Company determined its incremental borrowing rate based on interest rates from its debt issuances and taking into consideration adjustments for collateral, lease terms and foreign currency. As a result of acquiring right-of-use assets from new leases entered into during the year ended January 2, 2021, the Company's lease liability increased approximately $117.5 million. As of January 2, 2021, the Company recognized a lease liability of approximately $534.4 million and a right-of-use asset of approximately $522.8 million. The right-of-use asset is included within Other assets Accrued expenses Other liabilities Leases . The Company is a party to leases for one of its major distribution centers and two of its office buildings in which the periodic rental payments vary based on interest rates (i.e. LIBOR). The leases qualify as operating leases for accounting purposes. The following is a summary of the Company's total lease cost for the year ended January 2, 2021 and December 28, 2019: (Millions of Dollars) 2020 2019 Operating lease cost $ 155.4 $ 151.6 Short-term lease cost 26.3 26.6 Variable lease cost 7.0 8.5 Sublease income (0.8) (2.8) Total lease cost $ 187.9 $ 183.9 During 2020 and 2019, the Company paid approximately $149.8 million and $154.4 million, respectively, relating to leases included in the measurement of its lease liability and right-of-use asset. The weighted-average remaining term for the Company's leases is approximately 7 years. The following is a summary of the Company's future lease obligations on an undiscounted basis at January 2, 2021: (Millions of Dollars) Total 2021 2022 2023 2024 2025 Thereafter Lease obligations $ 599.3 $ 141.4 $ 109.6 $ 82.3 $ 68.3 $ 50.1 $ 147.6 In 2019, the Company completed many actions within the Margin Resiliency Program and one rooftop footprint initiative resulting in a sale-leaseback arrangement related to one of its distribution centers, which resulted in cash proceeds of $93.0 million, a pre-tax gain of $69.5 million and a twelve-year lease obligation. The Company's rental expense, exclusive of sublease income, for operating leases was $177.6 million in 2018. The following is a summary of the Company’s future marketing commitments at January 2, 2021: (Millions of Dollars) Total 2021 2022 2023 2024 2025 Thereafter Marketing commitments $ 39.4 $ 27.2 $ 11.8 $ 0.4 $ — $ — $ — GUARANTEES — The Company's financial guarantees at January 2, 2021 are as follows: (Millions of Dollars) Term Maximum Carrying Guarantees on the residual values of leased properties One to five years $ 89.6 $ — Standby letters of credit Up to three years 162.3 — Commercial customer financing arrangements Up to six years 64.7 7.9 Total $ 316.6 $ 7.9 The Company has guaranteed a portion of the residual values of certain leased assets including the previously discussed leases for one of its major distribution centers and two of its office buildings. The lease guarantees are for an amount up to $89.6 million while the fair value of the underlying assets is estimated at $116.1 million. The related assets would be available to satisfy the guarantee obligations and therefore it is unlikely the Company will incur any future loss associated with these guarantees. The Company has issued $162.3 million in standby letters of credit that guarantee future payments which may be required under certain insurance programs and in relation to certain environmental remediation activities described more fully in Note S, Contingencies . The Company provides various limited and full recourse guarantees to financial institutions that provide financing to U.S. and Canadian Mac Tool distributors and franchisees for their initial purchase of the inventory and truck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4.7 million and the $7.9 million carrying value of the guarantees issued is recorded in Other liabilities in the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years ended January 2, 2021, December 28, 2019, and December 29, 2018: (Millions of Dollars) 2020 2019 2018 Balance beginning of period $ 100.1 $ 102.1 $ 108.5 Warranties and guarantees issued 128.5 128.1 110.4 Warranty payments and currency (114.8) (130.1) (116.8) Balance end of period $ 113.8 $ 100.1 $ 1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2, 2021</t>
        </is>
      </c>
    </row>
    <row r="3">
      <c r="A3" s="3" t="inlineStr">
        <is>
          <t>Commitments and Contingencies Disclosure [Abstract]</t>
        </is>
      </c>
    </row>
    <row r="4">
      <c r="A4" s="4" t="inlineStr">
        <is>
          <t>CONTINGENCIES</t>
        </is>
      </c>
      <c r="B4" s="4" t="inlineStr">
        <is>
          <t>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On January 25, 2019, IPS Worldwide, LLC ("IPS"), a third-party provider of freight payment processing services for the Company, filed for Chapter 11 bankruptcy protection and listed the Company as an unsecured creditor. As of December 29, 2018, there were outstanding obligations of approximately $50.8 million owed to certain of the Company's freight carriers. Such amounts had previously been remitted to IPS through a third-party financing program for ultimate payment to these freight carriers. However, due to nonperformance of IPS with respect to processing these payments and the Company's obligation to its freight carriers, an incremental $50.8 million charge was recorded in the fourth quarter of 2018. This charge did not include any amounts that the Company will attempt to recover from insurance and/or through the bankruptcy proceedings, which could ultimately reduce the loss exposure recorded.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8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anuary 2, 2021 and December 28, 2019, the Company had reserves of $174.2 million and $213.8 million, respectively, for remediation activities associated with Company-owned properties, as well as for Superfund sites, for losses that are probable and estimable. Of the 2020 amount, $46.7 million is classified as current and $127.5 million as long-term which is expected to be paid over the estimated remediation period. As of January 2, 2021, the range of environmental remediation costs that is reasonably possible is $102.9 million to $245.3 million which is subject to change in the near term. The Company may be liable for environmental remediation of sites it no longer owns. Liabilities have been recorded on those sites in accordance with the Company's policy. As of January 2, 2021, the Company has recorded $15.9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January 2, 2021, the Company's net cash obligation associated with remediation activities, including WCLC assets, is $158.3 million.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contested the EPA's allegation that they are responsible for the contamination, and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Emhart contested the EPA's selection of the remedial alternative set forth in the ROD on the grounds that the EPA's actions were arbitrary and capricious and otherwise not in accordance with law, and proposed other equally-protective, more cost-effective alternatives. On June 10, 2014, the EPA issued an Administrative Order under Sec. 106 of CERCLA, instructing Black &amp; Decker and Emhart to perform the remediation of Centredale pursuant to the ROD. Black &amp; Decker and Emhart disputed the factual, legal and scientific bases cited by the EPA for such an administrative order and provided the EPA with numerous good-faith bases for their declination to comply with the administrative order. Black &amp; Decker and Emhart then vigorously litigated the issue of their liability for environmental conditions at the Centredale site, including completing trial on Phase 1 of the proceedings in late July 2015 and completing trial on Phase 2 of the proceedings in April 2017. Following the Phase I trial, the Court found that dioxin contamination at the Centredale site was not "divisible" and that Black &amp; Decker and Emhart were jointly and severally liable for dioxin contamination at the site. Following the Phase 2 trial, the Court found that certain components of the EPA's selected remedy were arbitrary and capricious, and remanded the matter to the EPA while retaining jurisdiction over the ongoing remedy selection and implementation process. The Court also held in Phase 2 that Black &amp; Decker and Emhart had sufficient cause for their declination to comply with the EPA's June 10, 2014 administrative order and that no associated civil penalties or fines were warranted. The United States filed a Motion for Reconsideration concerning the Court's Phase 2 rulings and appealed the ruling to the United States Court of Appeals for the First Circuit. Black &amp; Decker and Emhart's Motion to Dismiss the Appeal was denied without prejudice for consideration with the merits.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while several PRPs at the site have appealed the District Court's entry of the Consent Decree to the United States Court of Appeals for the First Circuit. Phase 3 of the litigation, is addressing the potential allocation of liability to other PRPs who may have contributed to contamination of the Centredale site with dioxins, polychlorinated biphenyls and other contaminants of concern. Based on the Company's estimated remediation and response cost obligations arising out of the settlement reached with the United States (including the EPA’s past costs as well as costs of additional investigation, remediation, and related costs such as EPA’s oversight costs), the Company has increased its reserve for this site. Accordingly, in 2018, a $77.7 million increase was recorded in Other, net in the Consolidated Statements of Operations. As of January 2, 2021, the Company has a remaining reserve of $74.2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ROD")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is participating in the allocation process. The allocator selected by the EPA issued a confidential financial report on December 28, 2020, which is under review by the EPA. The Company asserts that it did not discharge dioxins, furans or polychlorinated biphenyls and should be eligible to be a "funding party" for the lower 8.3 mile remedial action. On September 30, 2016, Occidental Chemical Corporation ("OCC") entered into an agreement with the EPA to perform the remedial design for the cleanup plan for the lower 8.3 miles of the River. The remedial design is expected to be substantially completed in May 2021.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October 10, 2018, the EPA issued a letter directing the CPG to prepare a streamlined feasibility study for the upper 9 miles of the River based on an iterative approach using adaptive management strategies. The CPG submitted a revi sed draft Interim Remedy Feasibility Study to the EPA on December 4, 2020, which identifies various targeted dredge and cap alternatives with costs that range from $420 million to $468 million (net present value). The EPA approved the Interim Remedy Feasibility Study on December 11, 2020. The EPA announced that it intends to issue the Interim Remedy ROD in the Winter of 2020/2021. At this time, the Company cannot reasonably estimate its liability related to the litigation and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As of January 2, 2021, the Company has reserved $24.7 million for this site. The environmental liability for certain sites that have cash payments beyond the current year that are fixed or reliably determinable have been discounted using a rate of 0.1% to 1.8%, depending on the expected timing of disbursements. The discounted and undiscounted amount of the liability relative to these sites is $42.6 million and $45.9 million, respectively. The payments relative to these sites are expected to be $1.4 million in 2021, $2.9 million in 2022, $2.9 million in 2023, $3.1 million in 2024, $2.8 million in 2025, and $32.8 million thereafter.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Jan. 02, 2021</t>
        </is>
      </c>
    </row>
    <row r="3">
      <c r="A3" s="3" t="inlineStr">
        <is>
          <t>Discontinued Operations and Disposal Groups [Abstract]</t>
        </is>
      </c>
    </row>
    <row r="4">
      <c r="A4" s="4" t="inlineStr">
        <is>
          <t>DIVESTITURES</t>
        </is>
      </c>
      <c r="B4" s="4" t="inlineStr">
        <is>
          <t>DIVESTITURES On November 2, 2020, the Company sold its commercial electronic security businesses in five countries in Europe and emerging markets within the Security segment, which resulted in net proceeds of $60.9 million. The Company also sold a product line within Oil &amp; Gas in the Industrial segment during the fourth quarter of 2020. As a result of these sales, the Company recognized a net pre-tax loss of $13.5 million in 2020, consisting of a $17.7 million loss on the sale of a product line within Oil &amp; Gas partially offset by a $4.2 million gain on the sale of the commercial electronic security businesses. These divestitures allow the Company to invest in other areas of the Company that fit into its long-term growth strategy. These disposals do not qualify as discontinued operations and are included in the Company's Consolidated Statements of Operations for all periods presented through their respective dates of sale in 2020. Following is the pre-tax income for these businesses for the years ended January 2, 2021, December 28, 2019, and December 29, 2018: (Millions of Dollars) 2020 2019 2018 Pre-tax income $ 4.1 $ 3.0 $ 4.0 On May 30, 2019, the Company sold its Sargent &amp; Greenleaf mechanical locks business within the Security segment, which resulted in net proceeds of $79.0 million and a pre-tax gain of $17.0 million. This divestiture did not qualify as a discontinued operation and is included in the Company's Consolidated Statements of Operations through the date of sale in 2019. Pre-tax income for this business was $4.6 million and $11.7 million for the years ended December 28, 2019 and December 29,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LECTED QUARTERLY FINANCIAL DATA (unaudited)</t>
        </is>
      </c>
      <c r="B1" s="2" t="inlineStr">
        <is>
          <t>12 Months Ended</t>
        </is>
      </c>
    </row>
    <row r="2">
      <c r="B2" s="2" t="inlineStr">
        <is>
          <t>Jan. 02, 2021</t>
        </is>
      </c>
    </row>
    <row r="3">
      <c r="A3" s="3" t="inlineStr">
        <is>
          <t>Quarterly Financial Data [Abstract]</t>
        </is>
      </c>
    </row>
    <row r="4">
      <c r="A4" s="4" t="inlineStr">
        <is>
          <t>SELECTED QUARTERLY FINANCIAL DATA (unaudited)</t>
        </is>
      </c>
      <c r="B4" s="4" t="inlineStr">
        <is>
          <t>SELECTED QUARTERLY FINANCIAL DATA (unaudited) Quarter (Millions of Dollars, except per share amounts) First Second Third Fourth Year (As Restated) (2) (As Restated) (2) (As Restated) (2) (As Restated) (2) (As Restated) (2) 2020 Net Sales $ 3,129.4 $ 3,147.4 $ 3,850.2 $ 4,407.6 $ 14,534.6 Gross profit 1,023.1 1,012.7 1,376.3 1,555.8 4,967.9 Selling, general and administrative (1) 748.5 732.0 738.9 870.2 3,089.6 Net earnings 133.1 238.7 395.2 467.7 1,234.7 Less: Net earnings attributable to non-controlling interest (0.1) 0.3 0.3 0.4 0.9 Less: Preferred stock dividends and beneficial conversion feature 0.5 4.9 9.4 9.3 24.1 Net Earnings Attributable to Common Shareowners $ 132.7 $ 233.5 $ 385.5 $ 458.0 $ 1,209.7 Add: Contract adjustment payments accretion 0.9 0.5 0.1 0.2 1.7 Net Earnings Attributable to Common Shareowners - Diluted $ 133.6 $ 234.0 $ 385.6 $ 458.2 $ 1,211.4 Earnings per share of common stock: Basic $ 0.88 $ 1.52 $ 2.47 $ 2.92 $ 7.85 Diluted $ 0.83 $ 1.45 $ 2.37 $ 2.80 $ 7.46 2019 Net Sales $ 3,333.6 $ 3,761.3 $ 3,633.1 $ 3,714.2 $ 14,442.2 Gross profit 1,105.6 1,299.8 1,239.5 1,160.6 4,805.5 Selling, general and administrative (1) 778.9 782.3 756.1 723.7 3,041.0 Net earnings 170.4 357.4 231.1 199.1 958.0 Less: Net earnings attributable to non-controlling interest 0.5 1.1 0.6 — 2.2 Less: Preferred stock dividends and beneficial conversion feature $ 0.4 $ 0.5 $ 0.5 $ 0.4 $ 1.8 Net Earnings Attributable to Common Shareowners $ 169.5 $ 355.8 $ 230.0 $ 198.7 $ 954.0 Add: Contract adjustment payments accretion 0.4 0.4 0.4 0.5 1.7 Net Earnings Attributable to Common Shareowners - Diluted $ 169.9 $ 356.2 $ 230.4 $ 199.2 $ 955.7 Earnings per share of common stock: Basic $ 1.15 $ 2.40 $ 1.55 $ 1.33 $ 6.43 Diluted $ 1.09 $ 2.29 $ 1.48 $ 1.26 $ 6.11 (1) Includes provision for credit losses. (2) Refer to Note A, Significant Accounting Policies - Restatement , of the Notes to Consolidated Financial Statements for further discussion of the Restatement and the fiscal 2020 and 2019 amounts. Please see the following tables for each quarterly period presented. First Quarter 2020 First Quarter 2019 (Millions of Dollars, except per share amounts) As Previously Reported Restatement Impacts As Restated As Previously Reported Restatement Impacts As Restated Net Earnings Attributable to Common Shareowners $ 133.2 $ (0.5) $ 132.7 $ 169.9 $ (0.4) $ 169.5 Add: Contract adjustment payments accretion — $ 0.9 $ 0.9 — $ 0.4 $ 0.4 Net Earnings Attributable to Common Shareowners - Diluted $ 133.2 $ 0.4 $ 133.6 $ 169.9 $ — $ 169.9 Earnings per share of common stock: Basic $ 0.89 $ (0.01) $ 0.88 $ 1.15 $ — $ 1.15 Diluted $ 0.88 $ (0.05) $ 0.83 $ 1.13 $ (0.04) $ 1.09 Second Quarter 2020 Second Quarter 2019 (Millions of Dollars, except per share amounts) As Previously Reported Restatement Impacts As Restated As Previously Reported Restatement Impacts As Restated Net Earnings Attributable to Common Shareowners $ 233.7 $ (0.2) $ 233.5 $ 356.3 $ (0.5) $ 355.8 Add: Contract adjustment payments accretion — $ 0.5 $ 0.5 — $ 0.4 $ 0.4 Net Earnings Attributable to Common Shareowners - Diluted $ 233.7 $ 0.3 $ 234.0 $ 356.3 $ (0.1) $ 356.2 Earnings per share of common stock: Basic $ 1.52 $ — $ 1.52 $ 2.41 $ (0.01) $ 2.40 Diluted $ 1.52 $ (0.07) $ 1.45 $ 2.37 $ (0.08) $ 2.29 Third Quarter 2020 Third Quarter 2019 (Millions of Dollars, except per share amounts) As Previously Reported Restatement Impacts As Restated As Previously Reported Restatement Impacts As Restated Net Earnings Attributable to Common Shareowners $ 385.5 $ — $ 385.5 $ 230.5 $ (0.5) $ 230.0 Add: Contract adjustment payments accretion — $ 0.1 $ 0.1 — $ 0.4 $ 0.4 Net Earnings Attributable to Common Shareowners - Diluted $ 385.5 $ 0.1 $ 385.6 $ 230.5 $ (0.1) $ 230.4 Earnings per share of common stock: Basic $ 2.47 $ — $ 2.47 $ 1.55 $ — $ 1.55 Diluted $ 2.44 $ (0.07) $ 2.37 $ 1.53 $ (0.05) $ 1.48 Fourth Quarter 2020 Fourth Quarter 2019 (Millions of Dollars, except per share amounts) As Previously Reported Restatement Impacts As Restated As Previously Reported Restatement Impacts As Restated Net Earnings Attributable to Common Shareowners $ 458.0 $ — $ 458.0 $ 199.1 $ (0.4) $ 198.7 Add: Contract adjustment payments accretion — $ 0.2 $ 0.2 — $ 0.5 $ 0.5 Net Earnings Attributable to Common Shareowners - Diluted $ 458.0 $ 0.2 $ 458.2 $ 199.1 $ 0.1 $ 199.2 Earnings per share of common stock: Basic $ 2.92 $ — $ 2.92 $ 1.34 $ (0.01) $ 1.33 Diluted $ 2.88 $ (0.08) $ 2.80 $ 1.32 $ (0.06) $ 1.26 The 2020 year-to-date results above include $400 million of pre-tax acquisition-related and other charges, a $211 million tax benefit related to the pre-tax acquisition-related and other charges and a one-time tax benefit related to a supply chain reorganization, as well as $10 million of after-tax charges related to the Company's share of equity method investment earnings. The net impact of the above items and effect on diluted earnings per share by quarter was as follows: Diluted EPS Impact Acquisition-Related Charges &amp; Other (As Restated) • Q1 2020 — $62 million loss ($50 million after-tax and equity interest) $(0.30) per diluted share • Q2 2020 — $169 million loss ($13 million after-tax and equity interest) $(0.08) per diluted share • Q3 2020 — $89 million loss ($71 million after-tax and equity interest) $(0.44) per diluted share • Q4 2020 — $80 million loss ($65 million after-tax and equity interest) $(0.40) per diluted share The 2019 year-to-date results above include $363 million of pre-tax acquisition-related and other charges, a $78 million tax benefit of the pre-tax acquisition-related and other charges, as well as $24 million of after-tax charges related to the Company's share of equity method investment earnings. The net impact of the above items and effect on diluted earnings per share by quarter was as follows: Diluted EPS Impact Acquisition-Related Charges &amp; Other (As Restated) • Q1 2019 — $52 million loss ($43 million after-tax and equity interest) $(0.28) per diluted share • Q2 2019 — $33 million loss ($44 million after-tax and equity interest) $(0.28) per diluted share • Q3 2019 — $114 million loss ($91 million after-tax and equity interest) $(0.58) per diluted share • Q4 2019 — $164 million loss ($131 million after-tax and equity interest) $(0.84) per diluted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Consolidated Statements of Comprehensive Income - USD ($) $ in Millions</t>
        </is>
      </c>
      <c r="C1" s="2" t="inlineStr">
        <is>
          <t>12 Months Ended</t>
        </is>
      </c>
    </row>
    <row r="2">
      <c r="C2" s="2" t="inlineStr">
        <is>
          <t>Jan. 02, 2021</t>
        </is>
      </c>
      <c r="D2" s="2" t="inlineStr">
        <is>
          <t>Dec. 28, 2019</t>
        </is>
      </c>
      <c r="E2" s="2" t="inlineStr">
        <is>
          <t>Dec. 29, 2018</t>
        </is>
      </c>
    </row>
    <row r="3">
      <c r="A3" s="3" t="inlineStr">
        <is>
          <t>Consolidated Statements of Comprehensive Income [Abstract]</t>
        </is>
      </c>
    </row>
    <row r="4">
      <c r="A4" s="4" t="inlineStr">
        <is>
          <t>Net Earnings Attributable to Common Shareowners</t>
        </is>
      </c>
      <c r="B4" s="4" t="inlineStr">
        <is>
          <t>[1]</t>
        </is>
      </c>
      <c r="C4" s="5" t="n">
        <v>1209.7</v>
      </c>
      <c r="D4" s="9" t="n">
        <v>954</v>
      </c>
      <c r="E4" s="5" t="n">
        <v>603.4</v>
      </c>
    </row>
    <row r="5">
      <c r="A5" s="3" t="inlineStr">
        <is>
          <t>Other comprehensive income (loss):</t>
        </is>
      </c>
    </row>
    <row r="6">
      <c r="A6" s="4" t="inlineStr">
        <is>
          <t>Currency translation adjustment and other</t>
        </is>
      </c>
      <c r="C6" s="7" t="n">
        <v>281.9</v>
      </c>
      <c r="D6" s="6" t="n">
        <v>-36</v>
      </c>
      <c r="E6" s="6" t="n">
        <v>-373</v>
      </c>
    </row>
    <row r="7">
      <c r="A7" s="4" t="inlineStr">
        <is>
          <t>(Losses) gains on cash flow hedges, net of tax</t>
        </is>
      </c>
      <c r="C7" s="7" t="n">
        <v>-48.8</v>
      </c>
      <c r="D7" s="7" t="n">
        <v>-27.4</v>
      </c>
      <c r="E7" s="7" t="n">
        <v>85.8</v>
      </c>
    </row>
    <row r="8">
      <c r="A8" s="4" t="inlineStr">
        <is>
          <t>(Losses) gains on net investment hedges, net of tax</t>
        </is>
      </c>
      <c r="C8" s="7" t="n">
        <v>-24.5</v>
      </c>
      <c r="D8" s="6" t="n">
        <v>34</v>
      </c>
    </row>
    <row r="9">
      <c r="A9" s="4" t="inlineStr">
        <is>
          <t>(Losses) gains on net investment hedges, net of tax</t>
        </is>
      </c>
      <c r="E9" s="7" t="n">
        <v>59.9</v>
      </c>
    </row>
    <row r="10">
      <c r="A10" s="4" t="inlineStr">
        <is>
          <t>Pension (losses) gains, net of tax</t>
        </is>
      </c>
      <c r="C10" s="7" t="n">
        <v>-37.7</v>
      </c>
      <c r="D10" s="7" t="n">
        <v>-40.9</v>
      </c>
      <c r="E10" s="7" t="n">
        <v>2.1</v>
      </c>
    </row>
    <row r="11">
      <c r="A11" s="4" t="inlineStr">
        <is>
          <t>Other comprehensive income (loss)</t>
        </is>
      </c>
      <c r="D11" s="7" t="n">
        <v>-70.3</v>
      </c>
      <c r="E11" s="7" t="n">
        <v>-225.2</v>
      </c>
    </row>
    <row r="12">
      <c r="A12" s="4" t="inlineStr">
        <is>
          <t>Comprehensive income attributable to common shareowners</t>
        </is>
      </c>
      <c r="C12" s="5" t="n">
        <v>1380.6</v>
      </c>
      <c r="D12" s="5" t="n">
        <v>883.7</v>
      </c>
      <c r="E12" s="5" t="n">
        <v>378.2</v>
      </c>
    </row>
    <row r="13"/>
    <row r="14">
      <c r="A14" s="4" t="inlineStr">
        <is>
          <t>[1]</t>
        </is>
      </c>
      <c r="B14" s="4" t="inlineStr">
        <is>
          <t>See Note A, Significant Accounting Policies - Restatement, for discussion regarding the impacts of the Restatement.</t>
        </is>
      </c>
    </row>
  </sheetData>
  <mergeCells count="4">
    <mergeCell ref="A1:B2"/>
    <mergeCell ref="C1:E1"/>
    <mergeCell ref="A13:D13"/>
    <mergeCell ref="B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8, 2019</t>
        </is>
      </c>
    </row>
    <row r="3">
      <c r="A3" s="3" t="inlineStr">
        <is>
          <t>SEC Schedule, 12-09, Valuation and Qualifying Accounts [Abstract]</t>
        </is>
      </c>
    </row>
    <row r="4">
      <c r="A4" s="4" t="inlineStr">
        <is>
          <t>Schedule II - Valuation and Qualifying Accounts</t>
        </is>
      </c>
      <c r="B4" s="4" t="inlineStr">
        <is>
          <t>Schedule II — Valuation and Qualifying Accounts Stanley Black &amp; Decker, Inc. and Subsidiaries Fiscal years ended January 2, 2021, December 28, 2019, and December 29, 2018 (Millions of Dollars) ADDITIONS Beginning Charged To Charged (a) Ending Allowance for Credit Losses: Year Ended 2020 $ 112.4 $ 41.1 $ 23.7 $ (36.1) $ 141.1 Year Ended 2019 $ 102.0 $ 33.0 $ 5.9 $ (28.5) $ 112.4 Year Ended 2018 $ 80.4 $ 28.0 $ 12.5 $ (18.9) $ 102.0 Tax Valuation Allowance: Year Ended 2020 (c) $ 1,065.0 $ 312.0 $ (8.6) $ (309.5) $ 1,058.9 Year Ended 2019 $ 626.7 $ 461.5 $ (0.5) $ (22.7) $ 1,065.0 Year Ended 2018 $ 516.7 $ 146.2 $ (6.4) $ (29.8) $ 626.7 (a) With respect to the allowance for credit losses, deductions represent amounts charged-off less recoveries of accounts previously charged-off. (b) Amounts represent the impact of foreign currency translation, acquisitions and net transfers to/from other accounts. (c) Refer to Note Q, Income Taxes , of the Notes to Consolidated Financial Statements in Item 8 for further discuss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BASIS OF PRESENTATION — The Consolidated Financial Statements include the accounts of Stanley Black &amp; Decker, Inc. and its majority-owned subsidiaries which require consolidation, after the elimination of intercompany accounts and transactions. The Company’s fiscal year ends on the Saturday nearest to December 31. There were 53 weeks in fiscal year 2020 and 52 weeks in the fiscal years 2019 and 2018. In February 2020, the Company acquired Consolidated Aerospace Manufacturing, LLC ("CAM"), an industry-leading manufacturer of specialty fasteners and components for the aerospace and defense markets. The acquisition is being accounted for as a business combination using the acquisition method of accounting and the results have been consolidated into the Company's Industrial segment. In March 2019, the Company acquired International Equipment Solutions Attachments businesses, Paladin and Pengo, ("IES Attachments"). In April 2018, the Company acquired the industrial business of Nelson Fastener Systems ("Nelson"), which excluded Nelson's automotive stud welding business. The results of IES Attachments and Nelson have been consolidated into the Company's Industrial segment. The 2019 and 2018 acquisitions were accounted for as business combinations using the acquisition method of accounting. In January 2019, the Company acquired a 20 percent interest in MTD Holdings Inc. ("MTD"), a privately held global manufacturer of outdoor power equipment.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arnings Before Interest, Taxes, Depreciation and Amortization ("EBITDA"), with an equitable sharing arrangement for future EBITDA growth. The Company is applying the equity method of accounting to the MTD investment. Refer to Note E, Acquisitions and Investments (as Restated) , for further discussion on these transactions. In November 2020, the Company sold its commercial electronic operations in five countries in Europe and emerging markets within the Security segment. In October 2020, the Company sold a product line in Oil &amp; Gas within the Industrial segment. The operating results of these businesses have been reported in the Consolidated Financial Statements through the date of sale in 2020 and for the years ended December 28, 2019 and December 29, 2018. In the second quarter of 2019, the Company sold its Sargent &amp; Greenleaf mechanical locks business within the Security segment. The operating results of this business have been reported in the Consolidated Financial Statements through the date of sale in 2019 and for the year ended December 29, 2018. Refer to Note T, Divestitures , for further discussion.</t>
        </is>
      </c>
    </row>
    <row r="5">
      <c r="A5" s="4" t="inlineStr">
        <is>
          <t>FOREIGN CURRENCY</t>
        </is>
      </c>
      <c r="B5" s="4" t="inlineStr">
        <is>
          <t>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t>
        </is>
      </c>
    </row>
    <row r="6">
      <c r="A6" s="4" t="inlineStr">
        <is>
          <t>CASH EQUIVALENTS</t>
        </is>
      </c>
      <c r="B6" s="4" t="inlineStr">
        <is>
          <t>CASH EQUIVALENTS — Highly liquid investments with original maturities of three months or less are considered cash equivalents.</t>
        </is>
      </c>
    </row>
    <row r="7">
      <c r="A7" s="4" t="inlineStr">
        <is>
          <t>ACCOUNTS AND FINANCING RECEIVABLE</t>
        </is>
      </c>
      <c r="B7" s="4" t="inlineStr">
        <is>
          <t>ACCOUNTS AND FINANCING RECEIVABLE —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t>
        </is>
      </c>
    </row>
    <row r="8">
      <c r="A8" s="4" t="inlineStr">
        <is>
          <t>ALLOWANCE FOR CREDIT LOSSES</t>
        </is>
      </c>
      <c r="B8" s="4" t="inlineStr">
        <is>
          <t>ALLOWANCE FOR CREDIT LOSSES — The Company maintains an allowance for credit losses, which represents an estimate of expected losses over the remaining contractual life of its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t>
        </is>
      </c>
    </row>
    <row r="9">
      <c r="A9" s="4" t="inlineStr">
        <is>
          <t>INVENTORIES</t>
        </is>
      </c>
      <c r="B9" s="4" t="inlineStr">
        <is>
          <t>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for a quantification of the LIFO impact on inventory valuation.</t>
        </is>
      </c>
    </row>
    <row r="10">
      <c r="A10" s="4" t="inlineStr">
        <is>
          <t>PROPERTY, PLANT AND EQUIPMENT</t>
        </is>
      </c>
      <c r="B10" s="4" t="inlineStr">
        <is>
          <t>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t>
        </is>
      </c>
    </row>
    <row r="11">
      <c r="A11" s="4" t="inlineStr">
        <is>
          <t>GOODWILL AND INTANGIBLE ASSETS</t>
        </is>
      </c>
      <c r="B11" s="4" t="inlineStr">
        <is>
          <t>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royalty savings attributable to owning the intangible asset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20, 2019 or 2018.</t>
        </is>
      </c>
    </row>
    <row r="12">
      <c r="A12" s="4" t="inlineStr">
        <is>
          <t>FINANCIAL INSTRUMENTS</t>
        </is>
      </c>
      <c r="B12" s="4" t="inlineStr">
        <is>
          <t>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o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is>
      </c>
    </row>
    <row r="13">
      <c r="A13" s="4" t="inlineStr">
        <is>
          <t>REVENUE RECOGNITION</t>
        </is>
      </c>
      <c r="B13" s="4" t="inlineStr">
        <is>
          <t xml:space="preserve">REVENUE RECOGNITION — The Company’s revenues result from the sale of goods or services and reflect the consideration to which the Company expects to be entitled. The Company records revenue based on a five-step model in accordance with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t>
        </is>
      </c>
    </row>
    <row r="14">
      <c r="A14" s="4" t="inlineStr">
        <is>
          <t>COST OF SALES AND SELLING, GENERAL &amp; ADMINISTRATIVE</t>
        </is>
      </c>
      <c r="B14" s="4" t="inlineStr">
        <is>
          <t>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t>
        </is>
      </c>
    </row>
    <row r="15">
      <c r="A15" s="4" t="inlineStr">
        <is>
          <t>ADVERTISING COSTS</t>
        </is>
      </c>
      <c r="B15" s="4" t="inlineStr">
        <is>
          <t>ADVERTISING COSTS — Television advertising is expensed the first time the advertisement airs, whereas other advertising is expensed as incurred.</t>
        </is>
      </c>
    </row>
    <row r="16">
      <c r="A16" s="4" t="inlineStr">
        <is>
          <t>SALES TAXES</t>
        </is>
      </c>
      <c r="B16" s="4" t="inlineStr">
        <is>
          <t>SALES TAXES — Sales and value added taxes collected from customers and remitted to governmental authorities are excluded from Net Sales reported in the Consolidated Statements of Operations.</t>
        </is>
      </c>
    </row>
    <row r="17">
      <c r="A17" s="4" t="inlineStr">
        <is>
          <t>SHIPPING AND HANDLING COSTS</t>
        </is>
      </c>
      <c r="B17" s="4" t="inlineStr">
        <is>
          <t>SHIPPING AND HANDLING COSTS — The Company generally does not bill customers for freight. Shipping and handling costs associated with inbound and outbound freight are reported in Cost of sales.</t>
        </is>
      </c>
    </row>
    <row r="18">
      <c r="A18" s="4" t="inlineStr">
        <is>
          <t>STOCK-BASED COMPENSATION</t>
        </is>
      </c>
      <c r="B18" s="4" t="inlineStr">
        <is>
          <t>STOCK-BASED COMPENSATION — Compensation cost relating to stock-based compensation grants is recognized on a straight-line basis over the vesting period, which is generally four years. The expense for stock options and restricted stock units awarded to retirement-eligible employees (those aged 55 and over, and with 10 or more years of service) is recognized on the grant date, or (if later) by the date they become retirement-eligible.</t>
        </is>
      </c>
    </row>
    <row r="19">
      <c r="A19" s="4" t="inlineStr">
        <is>
          <t>POSTRETIREMENT DEFINED BENEFIT PLAN</t>
        </is>
      </c>
      <c r="B19" s="4" t="inlineStr">
        <is>
          <t xml:space="preserve">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10% of the accumulated postretirement benefit obligation at the beginning of the year. For ongoing, active plans, the amount in excess of </t>
        </is>
      </c>
    </row>
    <row r="20">
      <c r="A20" s="4" t="inlineStr">
        <is>
          <t>INCOME TAXES</t>
        </is>
      </c>
      <c r="B20" s="4" t="inlineStr">
        <is>
          <t>INCOME TAXES — The Company accounts for income taxes under the asset and liability method in accordance with ASC 740, Income Taxes , which requires the recognition of deferred tax assets and liabilities for the expected future tax consequences of events that have been included in the financial statements. Deferred tax assets and liabilities are determined based on the differences between the financial statements and tax basis of assets and liabilities using the enacted tax rates in effect for the year in which the differences are expected to reverse. Any changes in tax rates on deferred tax assets and liabilities are recognized in earnings in the period that includes the enactment date. The Company recognizes the tax on global intangible low-taxed income as a period expense in the period the tax is incurred. The Company records net deferred tax assets to the extent that it is more likely than not that these assets will be realized. In making this determination, management considers all available positive and negative evidence, including future reversals of existing temporary differences, estimates of future taxable income, tax-planning strategies, and the realizability of net operating loss carryforwards. In the event that it is determined that an asset is not more likely that not to be realized, a valuation allowance is recorded against the asset. Valuation allowances related to deferred tax assets can be impacted by changes to tax laws, changes to statutory tax rates and future taxable income levels. In the event the Company were to determine that it would not be able to realize all or a portion of its deferred tax assets in the future, the unrealizable amount would be charged to earnings in the period in which that determination is made. Conversely, if the Company were to determine that it would be able to realize deferred tax assets in the future in excess of the net carrying amounts, it would decrease the recorded valuation allowance through a favorable adjustment to earnings in the period that the determination was made. The Company records uncertain tax positions in accordance with ASC 740, which requires a two-step process. First, management determines whether it is more likely than not that a tax position will be sustained based on the technical merits of the position and second, for those tax positions that meet the more likely than not threshold, management recognizes the largest amount of the tax benefit that is greater than 50 percent likely to be realized upon ultimate settlement with the related taxing authority. The Company maintains an accounting policy of recording interest and penalties on uncertain tax positions as a component of Income taxes in the Consolidated Statements of Operations. The Company is subject to income tax in a number of locations, including many state and foreign jurisdictions. Significant judgment is required when calculating the worldwide provision for income taxes. Many factors are considered when evaluating and estimating the Company's tax positions and tax benefits,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These changes may be the result of settlements of ongoing audits, litigation, or other proceedings with taxing authorities. The Company periodically assesses its liabilities and contingencies for all tax years still subject to audit based on the most current available information, which involves inherent uncertainty.</t>
        </is>
      </c>
    </row>
    <row r="21">
      <c r="A21" s="4" t="inlineStr">
        <is>
          <t>EARNINGS PER SHARE</t>
        </is>
      </c>
      <c r="B21" s="4" t="inlineStr">
        <is>
          <t>EARNINGS PER SHARE — Basic earnings per share equals net earnings attributable to common shareowners divided by weighted-average shares outstanding during the year. Diluted earnings per share include the impact of common stock equivalents using the treasury stock method or the if-converted method, as applicable, when the effect is dilutive.</t>
        </is>
      </c>
    </row>
    <row r="22">
      <c r="A22" s="4" t="inlineStr">
        <is>
          <t>NEW AND RECENTLY ADOPTED ACCOUNTING STANDARDS</t>
        </is>
      </c>
      <c r="B22" s="4" t="inlineStr">
        <is>
          <t>NEW ACCOUNTING STANDARDS ADOPTED — In August 2018, the FASB issued Accounting Standards Update ("ASU") 2018-15, Intangibles-Goodwill and Other-Internal-Use Software (Subtopic 350-4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Company adopted this standard in the first quarter of 2020 and it did not have a material impact on its consolidated financial statements. In August 2018, the FASB is sued ASU 2018-14, Compensation-Retirement Benefits-Defined Benefit Plans-General (Subtopic 715-20). The standard modifies disclosure requirements for employers that sponsor defined benefit pension or other postretirement plans. The Company adopted this standard in the fourth quarter of 2020 and it did not have a material impact on its consolidated financial statements. In August 2018, the FASB issued ASU 2018-13, Fair Value Measurement (Topic 820) . The standard modifies disclosure requirements of fair value measurements. The Company adopted this standard in the first quarter of 2020 and it did not have a material impact on its consolidated financial statements. In January 2017, the FASB issued ASU 2017-04, Intangibles-Goodwill and Other (Topic 350). The new standard simplifies the subsequent measurement of goodwill by eliminating the second step of the goodwill impairment test. The Company adopted this standard in the first quarter of 2020 and it did not have an impact on its consolidated financial statements. In June 2016, the FASB issued ASU 2016-13, Financial Instruments-Credit Losses (Topic 326). The new standard amends the impairment model by requiring entities to use a forward-looking approach based on expected losses rather than incurred losses to estimate credit losses on certain types of financial instruments, including accounts and notes receivable. The Company adopted this standard in the first quarter of 2020 and recognized a $3.8 million cumulative-effect adjustment to opening retained earnings related to the Company's allowance for credit losses on accounts and notes receivable. Refer to Note B, Accounts and Notes Receivable, Net, for further discussion. RECENTLY ISSUED ACCOUNTING STANDARDS NOT YET ADOPTED — In August 2020, the FASB issued ASU 2020-06, Debt - Debt with Conversion and Other Options (Subtopic 470-20) and Derivatives and Hedging – Contracts in Entity’s Own Equity (Subtopic 815-40) .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Facilitation of the Effects of Reference Rate Reform on Financial Reporting .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se optional expedients and exceptions beginning March 12, 2020 through December 31, 2022. In January 2021, the FASB issued ASU 2021-01, Reference Rate Reform (Topic 848) . The objective of the new reference rate reform standard is to clarify the scope of Topic 848 and provide explicit guidance to help companies applying optional expedients and exceptions. This ASU is effective immediately for all entities that have applied optional expedients and exceptions. The Company is currently evaluating these standards to determine the impact they may have on it consolidated financial statements. In January 2020, the FASB issued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adoption in an interim period. The Company will adopt this guidance in the first quarter of 2021 and does not expect it to have a material impact on its consolidated financial statements. In December 2019, the FASB issued ASU 2019-12, Income Taxes (Topic 740) .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The Company will adopt this guidance in the first quarter of 2021 and does not expect it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Jan. 02, 2021</t>
        </is>
      </c>
    </row>
    <row r="3">
      <c r="A3" s="3" t="inlineStr">
        <is>
          <t>Accounting Policies [Abstract]</t>
        </is>
      </c>
    </row>
    <row r="4">
      <c r="A4" s="4" t="inlineStr">
        <is>
          <t>Depreciation and Amortization, Estimated Useful Lives of Assets</t>
        </is>
      </c>
      <c r="B4" s="4" t="inlineStr">
        <is>
          <t>Depreciation and amortization are provided using straight-line methods over the estimated useful lives of the assets as follows: Useful Life Land improvements 10 — 20 Buildings 40 Machinery and equipment 3 — 15 Computer software 3 — 7</t>
        </is>
      </c>
    </row>
    <row r="5">
      <c r="A5" s="4" t="inlineStr">
        <is>
          <t>Schedule of Error Corrections and Prior Period Adjustments</t>
        </is>
      </c>
      <c r="B5" s="4" t="inlineStr">
        <is>
          <t xml:space="preserve">The following tables present the impact of the restatement on the Company’s previously reported Consolidated Statements of Operations and Consolidated Statements of Comprehensive Income for the years ended January 2, 2021, December 28, 2019 and December 29, 2018. The values as previously reported were derived from the Company’s Original Form 10-K. Year Ended January 2, 2021 (Millions of Dollars, except per share amounts) As Previously Reported Restatement Impacts As Restated Net Earnings Attributable to Common Shareowners $ 1,210.4 $ (0.7) $ 1,209.7 Add: Contract adjustment payments accretion — 1.7 1.7 Net Earnings Attributable to Common Shareowners - Diluted $ 1,210.4 $ 1.0 $ 1,211.4 Earnings per share of common stock: Basic $ 7.85 $ — $ 7.85 Diluted $ 7.77 $ (0.31) $ 7.46 Weighted-average shares outstanding (in thousands): Basic 154,176 — 154,176 Diluted 155,861 6,566 162,427 Comprehensive income attributable to common shareowners $ 1,381.3 $ (0.7) $ 1,380.6 Year Ended December 28, 2019 (Millions of Dollars, except per share amounts) As Previously Reported Restatement Impacts As Restated Net Earnings Attributable to Common Shareowners $ 955.8 $ (1.8) $ 954.0 Add: Contract adjustment payments accretion — 1.7 1.7 Net Earnings Attributable to Common Shareowners - Diluted $ 955.8 $ (0.1) $ 955.7 Earnings per share of common stock: Basic $ 6.44 $ (0.01) $ 6.43 Diluted $ 6.35 $ (0.24) $ 6.11 Weighted-average shares outstanding (in thousands): Basic 148,365 — 148,365 Diluted 150,558 5,823 156,381 Comprehensive income attributable to common shareowners $ 885.5 $ (1.8) $ 883.7 Year Ended December 29, 2018 (Millions of Dollars, except per share amounts) As Previously Reported Restatement Impacts As Restated Net Earnings Attributable to Common Shareowners $ 605.2 $ (1.8) $ 603.4 Add: Contract adjustment payments accretion — 0.9 0.9 Net Earnings Attributable to Common Shareowners - Diluted $ 605.2 $ (0.9) $ 604.3 Earnings per share of common stock: Basic $ 4.06 $ (0.01) $ 4.05 Diluted $ 3.99 $ (0.14) $ 3.85 Weighted-average shares outstanding (in thousands): Basic 148,919 — 148,919 Diluted 151,643 5,137 156,780 Comprehensive income attributable to common shareowners $ 380.0 $ (1.8) $ 378.2 The following tables present the impact of the restatement on the Company’s previously reported Consolidated Balance Sheets as of January 2, 2021 and December 28, 2019. The values as previously reported were derived from the Company’s Original Form 10-K. January 2, 2021 (Millions of Dollars) As Previously Reported Restatement Impacts As Restated Preferred stock, without par value $ 1,500.0 $ (129.7) $ 1,370.3 Retained earnings $ 7,547.6 $ (5.4) $ 7,542.2 Additional paid in capital $ 4,832.7 $ 135.1 $ 4,967.8 Total Shareowners’ Equity $ 11,066.4 $ — $ 11,066.4 December 28, 2019 (Millions of Dollars) As Previously Reported Restatement Impacts As Restated Preferred stock, without par value $ 1,500.0 $ (270.0) $ 1,230.0 Retained earnings $ 6,772.8 $ (4.7) $ 6,768.1 Additional paid in capital $ 4,492.9 $ 274.7 $ 4,767.6 Total Shareowners’ Equity $ 9,142.2 $ — $ 9,142.2 As shown above, the restatement impacts the classification of amounts within certain equity accounts. The following tables present the impact of the restatement on these equity accounts as of December 29, 2018 and December 30, 2017, as the restated amounts below are presented in the Consolidated Statements of Changes in Shareowners’ Equity in this Form 10-K/A. The values as previously reported were derived from the Company’s Original Form 10-K. December 29, 2018 (Millions of Dollars) As Previously Reported Restatement Impacts As Restated Preferred stock, without par value $ 750.0 $ (142.1) $ 607.9 Retained earnings $ 6,219.0 $ (2.9) $ 6,216.1 Additional paid in capital $ 4,621.0 $ 145.0 $ 4,766.0 Total Shareowners’ Equity $ 7,839.9 $ — $ 7,839.9 December 30, 2017 (Millions of Dollars) As Previously Reported Restatement Impacts As Restated Preferred stock, without par value $ 750.0 $ (143.9) $ 606.1 Retained earnings $ 5,998.7 $ (1.1) $ 5,997.6 Additional paid in capital $ 4,643.2 $ 145.0 $ 4,788.2 Total Shareowners’ Equity $ 8,305.0 $ — $ 8,305.0 The following table presents the impact of the restatement on the Company’s previously reported Consolidated Statements of Cash Flows for the year ended January 2, 2021. The values as previously reported were derived from the Company’s Original Form 10-K. January 2, 2021 (Millions of Dollars) As Previously Reported Restatement Impacts As Restated Proceeds from issuance of remarketed preferred stock $ — $ 750.0 $ 750.0 Proceeds from issuances of common stock $ 897.0 $ (750.0) $ 147.0 Net cash provided by financing activities $ 615.9 $ — $ 6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Tables)</t>
        </is>
      </c>
      <c r="B1" s="2" t="inlineStr">
        <is>
          <t>12 Months Ended</t>
        </is>
      </c>
    </row>
    <row r="2">
      <c r="B2" s="2" t="inlineStr">
        <is>
          <t>Jan. 02, 2021</t>
        </is>
      </c>
    </row>
    <row r="3">
      <c r="A3" s="3" t="inlineStr">
        <is>
          <t>Receivables [Abstract]</t>
        </is>
      </c>
    </row>
    <row r="4">
      <c r="A4" s="4" t="inlineStr">
        <is>
          <t>Finance Receivables and Operating Leases</t>
        </is>
      </c>
      <c r="B4" s="4" t="inlineStr">
        <is>
          <t xml:space="preserve">The following is a summary of the expected timing of receipt of payments from customers on an undiscounted basis as of January 2, 2021 relating to the Company's lease receivables: (Millions of Dollars) Total Within 1 Year 2 Years 3 Years 4 Years 5 Years Thereafter Finance receivables $ 209.5 $ 80.3 $ 56.5 $ 38.9 $ 21.4 $ 8.1 $ 4.3 Operating leases $ 39.7 $ 38.5 $ 0.9 $ 0.3 $ — $ — $ — </t>
        </is>
      </c>
    </row>
    <row r="5">
      <c r="A5" s="4" t="inlineStr">
        <is>
          <t>Accounts and Financing Receivable</t>
        </is>
      </c>
      <c r="B5" s="4" t="inlineStr">
        <is>
          <t xml:space="preserve">(Millions of Dollars) 2020 2019 Trade accounts receivable $ 1,345.7 $ 1,284.0 Trade notes receivable 156.1 156.7 Other accounts receivable 151.5 126.3 Gross accounts and notes receivable 1,653.3 1,567.0 Allowance for credit losses (141.1) (112.4) Accounts and notes receivable, net $ 1,512.2 $ 1,454.6 Long-term receivable, net $ 139.9 $ 146.1 </t>
        </is>
      </c>
    </row>
    <row r="6">
      <c r="A6" s="4" t="inlineStr">
        <is>
          <t>Sales-type Lease, Lease Income</t>
        </is>
      </c>
      <c r="B6" s="4" t="inlineStr">
        <is>
          <t xml:space="preserve">The following is a summary of lease revenue and sales-type lease profit for the years ended January 2, 2021 and December 28, 2019: (Millions of Dollars) 2020 2019 Sales-type lease revenue $ 113.0 $ 88.9 Lease interest revenue 13.3 12.7 Operating lease revenue 131.5 148.9 Total lease revenue $ 257.8 $ 250.5 Sales-type lease profit $ 45.0 $ 35.3 </t>
        </is>
      </c>
    </row>
    <row r="7">
      <c r="A7" s="4" t="inlineStr">
        <is>
          <t>Accounts Receivable, Allowance for Credit Loss</t>
        </is>
      </c>
      <c r="B7" s="4" t="inlineStr">
        <is>
          <t>The changes in the allowance for credit losses at January 2, 2021 are as follows: (Millions of Dollars) Balance Cumulative Effect Adjustment (a) Charged To Costs and Expenses Charged To Other Accounts Deductions (c) Balance Accounts receivable $ 99.3 $ 2.9 $ 41.1 $ 15.3 $ (31.9) $ 126.7 Notes receivable $ 13.1 $ 0.9 $ — $ 4.6 $ (4.2) $ 14.4 Total $ 112.4 $ 3.8 $ 41.1 $ 19.9 $ (36.1) $ 141.1 (a) Represents the cumulative-effect adjustment to opening retained earnings due to the adoption of ASU 2016-13. Refer to Note A, Significant Accounting Policies , for further discussion. (b) Amounts represent the impacts of foreign currency translation, acquisitions and net transfers to/from other acc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an. 02, 2021</t>
        </is>
      </c>
    </row>
    <row r="3">
      <c r="A3" s="3" t="inlineStr">
        <is>
          <t>Inventory Disclosure [Abstract]</t>
        </is>
      </c>
    </row>
    <row r="4">
      <c r="A4" s="4" t="inlineStr">
        <is>
          <t>Inventories</t>
        </is>
      </c>
      <c r="B4" s="4" t="inlineStr">
        <is>
          <t xml:space="preserve">(Millions of Dollars) 2020 2019 Finished products $ 1,922.5 $ 1,526.0 Work in process 222.3 162.0 Raw materials 592.6 567.0 Total $ 2,737.4 $ 2,2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Jan. 02, 2021</t>
        </is>
      </c>
    </row>
    <row r="3">
      <c r="A3" s="3" t="inlineStr">
        <is>
          <t>Property, Plant and Equipment [Abstract]</t>
        </is>
      </c>
    </row>
    <row r="4">
      <c r="A4" s="4" t="inlineStr">
        <is>
          <t>Property, Plant and Equipment</t>
        </is>
      </c>
      <c r="B4" s="4" t="inlineStr">
        <is>
          <t xml:space="preserve">(Millions of Dollars) 2020 2019 Land $ 140.5 $ 112.2 Land improvements 56.4 52.6 Buildings 655.2 630.3 Leasehold improvements 192.6 172.1 Machinery and equipment 3,077.5 2,812.8 Computer software 557.7 510.8 Property, plant &amp; equipment, gross $ 4,679.9 $ 4,290.8 Less: accumulated depreciation and amortization (2,626.1) (2,331.3) Property, plant &amp; equipment, net $ 2,053.8 $ 1,959.5 </t>
        </is>
      </c>
    </row>
    <row r="5">
      <c r="A5" s="4" t="inlineStr">
        <is>
          <t>Depreciation and Amortization Expense Associated with Property, Plant and Equipment</t>
        </is>
      </c>
      <c r="B5" s="4" t="inlineStr">
        <is>
          <t xml:space="preserve">Depreciation and amortization expense associated with property, plant and equipment was as follows: (Millions of Dollars) 2020 2019 2018 Depreciation $ 332.6 $ 325.2 $ 288.4 Amortization 43.9 47.6 42.8 Depreciation and amortization expense $ 376.5 $ 372.8 $ 33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S AND INVESTMENTS - Restructuring and Related Activities (Tables)</t>
        </is>
      </c>
      <c r="B1" s="2" t="inlineStr">
        <is>
          <t>12 Months Ended</t>
        </is>
      </c>
    </row>
    <row r="2">
      <c r="B2" s="2" t="inlineStr">
        <is>
          <t>Jan. 02, 2021</t>
        </is>
      </c>
    </row>
    <row r="3">
      <c r="A3" s="3" t="inlineStr">
        <is>
          <t>Restructuring and Related Activities [Abstract]</t>
        </is>
      </c>
    </row>
    <row r="4">
      <c r="A4" s="4" t="inlineStr">
        <is>
          <t>Schedule of Recognized Identified Assets Acquired and Liabilities Assumed</t>
        </is>
      </c>
      <c r="B4" s="4" t="inlineStr">
        <is>
          <t xml:space="preserve">The following table summarizes the estimated acquisition date value of identifiable net assets acquired and liabilities assumed: (Millions of Dollars) Cash and cash equivalents $ 35.8 Accounts receivable, net 48.3 Inventories, net 124.3 Prepaid expenses and other assets 2.6 Property, plant and equipment 127.0 Trade names 25.0 Customer relationships 565.0 Accounts payable (25.9) Accrued expenses (26.9) Deferred taxes (16.3) Other liabilities (0.3) Total identifiable net assets $ 858.6 Goodwill 633.2 Contingent consideration (155.3) Total consideration paid $ 1,336.5 </t>
        </is>
      </c>
    </row>
    <row r="5">
      <c r="A5" s="4" t="inlineStr">
        <is>
          <t>Schedule of Business Acquisitions, by Acquisition</t>
        </is>
      </c>
      <c r="B5" s="4" t="inlineStr">
        <is>
          <t>The net sales and net loss from the 2020 acquisitions included in the Company's Consolidated Statements of Operations for the year ended January 2, 2021 are shown in the table below. The net loss includes amortization expense relating to intangible assets recorded upon acquisition, inventory step-up charges, transaction costs, and other integration-related costs. (Millions of Dollars) 2020 Net sales $ 233.9 Net loss attributable to common shareowners $ (89.4)</t>
        </is>
      </c>
    </row>
    <row r="6">
      <c r="A6" s="4" t="inlineStr">
        <is>
          <t>Business Acquisition, Pro Forma Information</t>
        </is>
      </c>
      <c r="B6" s="4" t="inlineStr">
        <is>
          <t xml:space="preserve">The following table presents supplemental pro-forma information as if the 2020 acquisitions had occurred on December 30, 2018 and the 2019 acquisitions had occurred on December 31, 2017. The pro-forma consolidated results are not necessarily indicative of what the Company’s consolidated net sales and net earnings would have been had the Company completed the acquisitions on the aforementioned dates. In addition, the pro-forma consolidated results do not purport to project the future results of the Company. (Millions of Dollars, except per share amounts) 2020 (As Restated) 2019 (As Restated) Net sales $ 14,592.6 $ 14,903.7 Net earnings attributable to common shareowners - Diluted 1,257.7 922.9 Diluted earnings per share $ 7.74 $ 5.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Jan. 02, 2021</t>
        </is>
      </c>
    </row>
    <row r="3">
      <c r="A3" s="3" t="inlineStr">
        <is>
          <t>Goodwill and Intangible Assets Disclosure [Abstract]</t>
        </is>
      </c>
    </row>
    <row r="4">
      <c r="A4" s="4" t="inlineStr">
        <is>
          <t>Changes in Carrying Amount of Goodwill by Segment</t>
        </is>
      </c>
      <c r="B4" s="4" t="inlineStr">
        <is>
          <t xml:space="preserve">GOODWILL — The changes in the carrying amount of goodwill by segment are as follows: (Millions of Dollars) Tools &amp; Storage Industrial Security Total Balance December 29, 2018 $ 5,154.3 $ 1,679.7 $ 2,122.7 $ 8,956.7 Acquisitions (1.3) 320.5 8.2 327.4 Foreign currency translation and other 8.8 (4.7) (50.7) (46.6) Balance December 28, 2019 $ 5,161.8 $ 1,995.5 $ 2,080.2 $ 9,237.5 Acquisitions 0.1 635.7 14.9 650.7 Foreign currency translation and other 85.8 15.3 48.8 149.9 Balance January 2, 2021 $ 5,247.7 $ 2,646.5 $ 2,143.9 $ 10,038.1 </t>
        </is>
      </c>
    </row>
    <row r="5">
      <c r="A5" s="4" t="inlineStr">
        <is>
          <t>Intangible Assets</t>
        </is>
      </c>
      <c r="B5" s="4" t="inlineStr">
        <is>
          <t>INTANGIBLE ASSETS — Intangible assets at January 2, 2021 and December 28, 2019 were as follows: 2020 2019 (Millions of Dollars) Gross Accumulated Gross Accumulated Amortized Intangible Assets — Definite lived Patents and copyrights $ 45.5 $ (44.0) $ 42.4 $ (41.5) Trade names 220.8 (141.1) 194.5 (127.2) Customer relationships 3,369.1 (1,634.0) 2,739.0 (1,421.7) Other intangible assets 232.4 (190.9) 233.1 (182.9) Total $ 3,867.8 $ (2,010.0) $ 3,209.0 $ (1,773.3)</t>
        </is>
      </c>
    </row>
    <row r="6">
      <c r="A6" s="4" t="inlineStr">
        <is>
          <t>Aggregate Intangible Assets Amortization Expense by Segment</t>
        </is>
      </c>
      <c r="B6" s="4" t="inlineStr">
        <is>
          <t xml:space="preserve">Intangible assets amortization expense by segment was as follows: (Millions of Dollars) 2020 2019 2018 Tools &amp; Storage $ 61.5 $ 73.1 $ 75.5 Industrial 96.6 69.6 50.7 Security 43.5 44.7 49.1 Consolidated $ 201.6 $ 187.4 $ 17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02, 2021</t>
        </is>
      </c>
    </row>
    <row r="3">
      <c r="A3" s="3" t="inlineStr">
        <is>
          <t>Payables and Accruals [Abstract]</t>
        </is>
      </c>
    </row>
    <row r="4">
      <c r="A4" s="4" t="inlineStr">
        <is>
          <t>Accrued Expenses</t>
        </is>
      </c>
      <c r="B4" s="4" t="inlineStr">
        <is>
          <t xml:space="preserve">Accrued expenses at January 2, 2021 and December 28, 2019 were as follows: (Millions of Dollars) 2020 2019 Payroll and related taxes $ 324.2 $ 262.4 Income and other taxes 241.0 243.9 Customer rebates and sales returns 229.6 112.0 Insurance and benefits 80.4 69.8 Restructuring costs 90.2 147.8 Derivative financial instruments 185.3 22.4 Warranty costs 81.5 69.6 Deferred revenue 108.7 108.9 Freight costs 93.5 72.9 Environmental costs 46.7 57.8 Deferred purchase price — 249.2 Current lease liability 138.8 141.3 Other 490.5 419.5 Total $ 2,110.4 $ 1,9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Jan. 02, 2021</t>
        </is>
      </c>
    </row>
    <row r="3">
      <c r="A3" s="3" t="inlineStr">
        <is>
          <t>Debt Disclosure [Abstract]</t>
        </is>
      </c>
    </row>
    <row r="4">
      <c r="A4" s="4" t="inlineStr">
        <is>
          <t>Long-Term Debt and Financing Arrangements</t>
        </is>
      </c>
      <c r="B4" s="4" t="inlineStr">
        <is>
          <t>Long-term debt and financing arrangements at January 2, 2021 and December 28, 2019 were as follows: January 2, 2021 December 29, 2019 (Millions of Dollars) Interest Rate Original Notional Unamortized Discount Unamortized Gain (Loss) Terminated Swaps 1 Purchase Accounting FV Adjustment Deferred Financing Fees Carrying Value Carrying Value Notes payable due 2021 3.40% $ — $ — $ — $ — $ — $ — $ 406.0 Notes payable due 2022 2.90% — — — — — — 752.3 Notes payable due 2026 3.40% 500.0 (0.5) — — (2.3) 497.2 496.5 Notes payable due 2028 7.05% 150.0 — 8.2 7.9 — 166.1 168.3 Notes payable due 2028 4.25% 500.0 (0.3) — — (3.5) 496.2 495.8 Notes payable due 2030 2.30% 750.0 (2.3) — — (4.8) 742.9 — Notes payable due 2040 5.20% 400.0 (0.2) (29.0) — (2.7) 368.1 366.5 Notes payable due 2048 4.85% 500.0 (0.5) — — (5.2) 494.3 494.1 Notes payable due 2050 2.75% 750.0 (2.0) — — (8.1) 739.9 — Notes payable due 2060 (junior subordinated) 4.00% 750.0 — — — (9.3) 740.7 — Total long-term debt, including current maturities $ 4,300 $ (5.8) $ (20.8) $ 7.9 $ (35.9) $ 4,245.4 $ 3,179.5 Less: Current maturities of long-term debt — (3.1) Long-term debt $ 4,245.4 $ 3,176.4 1 Unamortized gain (loss) associated with interest rate swaps are more fully discussed in Note I, Financial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Jan. 02, 2021</t>
        </is>
      </c>
      <c r="D1" s="2" t="inlineStr">
        <is>
          <t>Dec. 28, 2019</t>
        </is>
      </c>
    </row>
    <row r="2">
      <c r="A2" s="3" t="inlineStr">
        <is>
          <t>Current Assets</t>
        </is>
      </c>
    </row>
    <row r="3">
      <c r="A3" s="4" t="inlineStr">
        <is>
          <t>Cash and cash equivalents</t>
        </is>
      </c>
      <c r="C3" s="9" t="n">
        <v>1381</v>
      </c>
      <c r="D3" s="5" t="n">
        <v>297.7</v>
      </c>
    </row>
    <row r="4">
      <c r="A4" s="4" t="inlineStr">
        <is>
          <t>Accounts and notes receivable, net</t>
        </is>
      </c>
      <c r="C4" s="7" t="n">
        <v>1512.2</v>
      </c>
      <c r="D4" s="7" t="n">
        <v>1454.6</v>
      </c>
    </row>
    <row r="5">
      <c r="A5" s="4" t="inlineStr">
        <is>
          <t>Inventories, net</t>
        </is>
      </c>
      <c r="C5" s="7" t="n">
        <v>2737.4</v>
      </c>
      <c r="D5" s="6" t="n">
        <v>2255</v>
      </c>
    </row>
    <row r="6">
      <c r="A6" s="4" t="inlineStr">
        <is>
          <t>Prepaid expenses</t>
        </is>
      </c>
      <c r="C6" s="7" t="n">
        <v>370.7</v>
      </c>
      <c r="D6" s="7" t="n">
        <v>395.4</v>
      </c>
    </row>
    <row r="7">
      <c r="A7" s="4" t="inlineStr">
        <is>
          <t>Other current assets</t>
        </is>
      </c>
      <c r="C7" s="7" t="n">
        <v>34.7</v>
      </c>
      <c r="D7" s="7" t="n">
        <v>53.9</v>
      </c>
    </row>
    <row r="8">
      <c r="A8" s="4" t="inlineStr">
        <is>
          <t>Total Current Assets</t>
        </is>
      </c>
      <c r="C8" s="6" t="n">
        <v>6036</v>
      </c>
      <c r="D8" s="7" t="n">
        <v>4456.6</v>
      </c>
    </row>
    <row r="9">
      <c r="A9" s="4" t="inlineStr">
        <is>
          <t>Property, Plant and Equipment, net</t>
        </is>
      </c>
      <c r="C9" s="7" t="n">
        <v>2053.8</v>
      </c>
      <c r="D9" s="7" t="n">
        <v>1959.5</v>
      </c>
    </row>
    <row r="10">
      <c r="A10" s="4" t="inlineStr">
        <is>
          <t>Goodwill</t>
        </is>
      </c>
      <c r="C10" s="7" t="n">
        <v>10038.1</v>
      </c>
      <c r="D10" s="7" t="n">
        <v>9237.5</v>
      </c>
    </row>
    <row r="11">
      <c r="A11" s="4" t="inlineStr">
        <is>
          <t>Customer Relationships, net</t>
        </is>
      </c>
      <c r="C11" s="7" t="n">
        <v>1735.1</v>
      </c>
      <c r="D11" s="7" t="n">
        <v>1317.3</v>
      </c>
    </row>
    <row r="12">
      <c r="A12" s="4" t="inlineStr">
        <is>
          <t>Trade Names, net</t>
        </is>
      </c>
      <c r="C12" s="7" t="n">
        <v>2277.3</v>
      </c>
      <c r="D12" s="7" t="n">
        <v>2253.6</v>
      </c>
    </row>
    <row r="13">
      <c r="A13" s="4" t="inlineStr">
        <is>
          <t>Other Intangible Assets, net</t>
        </is>
      </c>
      <c r="C13" s="6" t="n">
        <v>43</v>
      </c>
      <c r="D13" s="7" t="n">
        <v>51.1</v>
      </c>
    </row>
    <row r="14">
      <c r="A14" s="4" t="inlineStr">
        <is>
          <t>Other Assets</t>
        </is>
      </c>
      <c r="C14" s="6" t="n">
        <v>1383</v>
      </c>
      <c r="D14" s="6" t="n">
        <v>1321</v>
      </c>
    </row>
    <row r="15">
      <c r="A15" s="4" t="inlineStr">
        <is>
          <t>Total Assets</t>
        </is>
      </c>
      <c r="C15" s="7" t="n">
        <v>23566.3</v>
      </c>
      <c r="D15" s="7" t="n">
        <v>20596.6</v>
      </c>
    </row>
    <row r="16">
      <c r="A16" s="3" t="inlineStr">
        <is>
          <t>Current Liabilities</t>
        </is>
      </c>
    </row>
    <row r="17">
      <c r="A17" s="4" t="inlineStr">
        <is>
          <t>Short-term borrowings</t>
        </is>
      </c>
      <c r="C17" s="7" t="n">
        <v>1.5</v>
      </c>
      <c r="D17" s="7" t="n">
        <v>337.3</v>
      </c>
    </row>
    <row r="18">
      <c r="A18" s="4" t="inlineStr">
        <is>
          <t>Current maturities of long-term debt</t>
        </is>
      </c>
      <c r="C18" s="6" t="n">
        <v>0</v>
      </c>
      <c r="D18" s="7" t="n">
        <v>3.1</v>
      </c>
    </row>
    <row r="19">
      <c r="A19" s="4" t="inlineStr">
        <is>
          <t>Accounts payable</t>
        </is>
      </c>
      <c r="C19" s="7" t="n">
        <v>2446.4</v>
      </c>
      <c r="D19" s="7" t="n">
        <v>2087.8</v>
      </c>
    </row>
    <row r="20">
      <c r="A20" s="4" t="inlineStr">
        <is>
          <t>Accrued expenses</t>
        </is>
      </c>
      <c r="C20" s="7" t="n">
        <v>2110.4</v>
      </c>
      <c r="D20" s="7" t="n">
        <v>1977.5</v>
      </c>
    </row>
    <row r="21">
      <c r="A21" s="4" t="inlineStr">
        <is>
          <t>Total Current Liabilities</t>
        </is>
      </c>
      <c r="C21" s="7" t="n">
        <v>4558.3</v>
      </c>
      <c r="D21" s="7" t="n">
        <v>4405.7</v>
      </c>
    </row>
    <row r="22">
      <c r="A22" s="4" t="inlineStr">
        <is>
          <t>Long-Term Debt</t>
        </is>
      </c>
      <c r="C22" s="7" t="n">
        <v>4245.4</v>
      </c>
      <c r="D22" s="7" t="n">
        <v>3176.4</v>
      </c>
    </row>
    <row r="23">
      <c r="A23" s="4" t="inlineStr">
        <is>
          <t>Deferred Taxes</t>
        </is>
      </c>
      <c r="C23" s="6" t="n">
        <v>568</v>
      </c>
      <c r="D23" s="7" t="n">
        <v>731.2</v>
      </c>
    </row>
    <row r="24">
      <c r="A24" s="4" t="inlineStr">
        <is>
          <t>Post-Retirement Benefits</t>
        </is>
      </c>
      <c r="C24" s="7" t="n">
        <v>642.6</v>
      </c>
      <c r="D24" s="7" t="n">
        <v>609.4</v>
      </c>
    </row>
    <row r="25">
      <c r="A25" s="4" t="inlineStr">
        <is>
          <t>Other Liabilities</t>
        </is>
      </c>
      <c r="C25" s="7" t="n">
        <v>2485.6</v>
      </c>
      <c r="D25" s="7" t="n">
        <v>2531.7</v>
      </c>
    </row>
    <row r="26">
      <c r="A26" s="4" t="inlineStr">
        <is>
          <t>Commitments and Contingencies (Notes R and S)</t>
        </is>
      </c>
      <c r="C26" s="4" t="inlineStr">
        <is>
          <t xml:space="preserve"> </t>
        </is>
      </c>
      <c r="D26" s="4" t="inlineStr">
        <is>
          <t xml:space="preserve"> </t>
        </is>
      </c>
    </row>
    <row r="27">
      <c r="A27" s="3" t="inlineStr">
        <is>
          <t>Stanley Black &amp; Decker, Inc. Shareowners’ Equity</t>
        </is>
      </c>
    </row>
    <row r="28">
      <c r="A28" s="4" t="inlineStr">
        <is>
          <t>Preferred stock, without par value: Authorized 10,000,000 shares in 2020 and 2019 Issued and outstanding 1,500,000 shares in 2020 and 2019</t>
        </is>
      </c>
      <c r="C28" s="7" t="n">
        <v>1370.3</v>
      </c>
      <c r="D28" s="6" t="n">
        <v>1230</v>
      </c>
    </row>
    <row r="29">
      <c r="A29" s="4" t="inlineStr">
        <is>
          <t>Common stock, par value $2.50 per share: Authorized 300,000,000 shares in 2020 and 2019 Issued 176,902,738 shares in 2020 and 2019</t>
        </is>
      </c>
      <c r="C29" s="7" t="n">
        <v>442.3</v>
      </c>
      <c r="D29" s="7" t="n">
        <v>442.3</v>
      </c>
    </row>
    <row r="30">
      <c r="A30" s="4" t="inlineStr">
        <is>
          <t>Retained earnings</t>
        </is>
      </c>
      <c r="C30" s="7" t="n">
        <v>7542.2</v>
      </c>
      <c r="D30" s="7" t="n">
        <v>6768.1</v>
      </c>
    </row>
    <row r="31">
      <c r="A31" s="4" t="inlineStr">
        <is>
          <t>Additional paid in capital</t>
        </is>
      </c>
      <c r="C31" s="7" t="n">
        <v>4967.8</v>
      </c>
      <c r="D31" s="7" t="n">
        <v>4767.6</v>
      </c>
    </row>
    <row r="32">
      <c r="A32" s="4" t="inlineStr">
        <is>
          <t>Accumulated other comprehensive loss</t>
        </is>
      </c>
      <c r="C32" s="7" t="n">
        <v>-1713.7</v>
      </c>
      <c r="D32" s="7" t="n">
        <v>-1884.6</v>
      </c>
    </row>
    <row r="33">
      <c r="A33" s="4" t="inlineStr">
        <is>
          <t>ESOP</t>
        </is>
      </c>
      <c r="C33" s="6" t="n">
        <v>0</v>
      </c>
      <c r="D33" s="7" t="n">
        <v>-2.3</v>
      </c>
    </row>
    <row r="34">
      <c r="A34" s="4" t="inlineStr">
        <is>
          <t>Shareowners' equity subtotal</t>
        </is>
      </c>
      <c r="C34" s="7" t="n">
        <v>12608.9</v>
      </c>
      <c r="D34" s="7" t="n">
        <v>11321.1</v>
      </c>
    </row>
    <row r="35">
      <c r="A35" s="4" t="inlineStr">
        <is>
          <t>Less: cost of common stock in treasury (16,150,476 shares in 2020 and 23,396,329 shares in 2019)</t>
        </is>
      </c>
      <c r="C35" s="7" t="n">
        <v>-1549.3</v>
      </c>
      <c r="D35" s="7" t="n">
        <v>-2184.8</v>
      </c>
    </row>
    <row r="36">
      <c r="A36" s="4" t="inlineStr">
        <is>
          <t>Stanley Black &amp; Decker, Inc. Shareowners’ Equity</t>
        </is>
      </c>
      <c r="C36" s="7" t="n">
        <v>11059.6</v>
      </c>
      <c r="D36" s="7" t="n">
        <v>9136.299999999999</v>
      </c>
    </row>
    <row r="37">
      <c r="A37" s="4" t="inlineStr">
        <is>
          <t>Non-controlling interests</t>
        </is>
      </c>
      <c r="C37" s="7" t="n">
        <v>6.8</v>
      </c>
      <c r="D37" s="7" t="n">
        <v>5.9</v>
      </c>
    </row>
    <row r="38">
      <c r="A38" s="4" t="inlineStr">
        <is>
          <t>Total Shareowners’ Equity</t>
        </is>
      </c>
      <c r="B38" s="4" t="inlineStr">
        <is>
          <t>[1]</t>
        </is>
      </c>
      <c r="C38" s="7" t="n">
        <v>11066.4</v>
      </c>
      <c r="D38" s="7" t="n">
        <v>9142.200000000001</v>
      </c>
    </row>
    <row r="39">
      <c r="A39" s="4" t="inlineStr">
        <is>
          <t>Total Liabilities and Shareowners’ Equity</t>
        </is>
      </c>
      <c r="C39" s="5" t="n">
        <v>23566.3</v>
      </c>
      <c r="D39" s="5" t="n">
        <v>20596.6</v>
      </c>
    </row>
    <row r="40"/>
    <row r="41">
      <c r="A41" s="4" t="inlineStr">
        <is>
          <t>[1]</t>
        </is>
      </c>
      <c r="B41" s="4" t="inlineStr">
        <is>
          <t>See Note A, Significant Accounting Policies - Restatement, for discussion regarding the impacts of the Restatement.</t>
        </is>
      </c>
    </row>
  </sheetData>
  <mergeCells count="3">
    <mergeCell ref="A1:B1"/>
    <mergeCell ref="A40:C40"/>
    <mergeCell ref="B41:C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an. 02, 2021</t>
        </is>
      </c>
    </row>
    <row r="3">
      <c r="A3" s="3" t="inlineStr">
        <is>
          <t>Derivative Instruments and Hedging Activities Disclosure [Abstract]</t>
        </is>
      </c>
    </row>
    <row r="4">
      <c r="A4" s="4" t="inlineStr">
        <is>
          <t>Summary of Fair Value of Derivatives</t>
        </is>
      </c>
      <c r="B4" s="4" t="inlineStr">
        <is>
          <t xml:space="preserve">A summary of the fair values of the Company’s derivatives recorded in the Consolidated Balance Sheets at January 2, 2021 and December 28, 2019 follows: (Millions of Dollars) Balance Sheet 2020 2019 Balance Sheet 2020 2019 Derivatives designated as hedging instruments: Interest Rate Contracts Cash Flow Other current assets $ — $ — Accrued expenses $ 90.9 $ — LT other assets — — LT other liabilities — 40.5 Foreign Exchange Contracts Cash Flow Other current assets — 7.0 Accrued expenses 23.7 7.8 Net Investment Hedge Other current assets 3.5 18.6 Accrued expenses 55.1 8.5 LT other assets — — LT other liabilities 5.7 2.6 Non-derivative designated as hedging instrument: Net Investment Hedge — — Short-term borrowings — 335.5 Total Designated as hedging instruments $ 3.5 $ 25.6 $ 175.4 $ 394.9 Derivatives not designated as hedging instruments: Foreign Exchange Contracts Other current assets $ 10.5 $ 3.7 Accrued expenses $ 15.6 $ 6.1 Total $ 14.0 $ 29.3 $ 191.0 $ 401.0 </t>
        </is>
      </c>
    </row>
    <row r="5">
      <c r="A5" s="4" t="inlineStr">
        <is>
          <t>Detail Pre-tax Amounts Reclassified From Accumulated Other Comprehensive Income into Earnings for Active Derivative Financial Instruments</t>
        </is>
      </c>
      <c r="B5" s="4" t="inlineStr">
        <is>
          <t xml:space="preserve">The tables below detail pre-tax amounts of derivatives designated as cash flow hedges in Accumulated other comprehensive loss during the periods in which the underlying hedged transactions affected earnings for 2020, 2019 and 2018: 2020 (Millions of Dollars) Gain (Loss) Classification of Gain (Loss) Gain (Loss) Interest Rate Contracts $ (70.9) Interest expense $ (16.3) $ — Foreign Exchange Contracts $ (16.1) Cost of sales $ 12.4 $ — 2019 (Millions of Dollars) Gain (Loss) Classification of Gain (Loss) Gain (Loss) Interest Rate Contracts $ (40.5) Interest expense $ (16.2) $ — Foreign Exchange Contracts $ (16.7) Cost of sales $ (6.5) $ — 2018 (Millions of Dollars) Gain (Loss) Classification of Gain (Loss) Gain (Loss) Interest Rate Contracts $ 33.1 Interest expense $ (15.3) $ — Foreign Exchange Contracts $ 35.9 Cost of sales $ (17.9) $ — A summary of the pre-tax effect of cash flow hedge accounting on the Consolidated Statements of Operations for 2020, 2019 and 2018 is as follows: 2020 2019 2018 (Millions of dollars) Cost of Sales Interest Expense Cost of Sales Interest Expense Cost of Sales Interest Expense Total amount in the Consolidated Statements of Operations in which the effects of the cash flow hedges are recorded $ 9,566.7 $ 223.1 $ 9,636.7 $ 284.3 $ 9,131.3 $ 277.9 Gain (loss) on cash flow hedging relationships: Foreign Exchange Contracts: Hedged Items $ (12.4) $ — $ 6.5 $ — $ 17.9 $ — Gain (loss) reclassified from OCI into Income $ 12.4 $ — $ (6.5) $ — $ (17.9) $ — Interest Rate Swap Agreements: Gain (loss) reclassified from OCI into Income 1 $ — $ (16.3) $ — $ (16.2) $ — $ (15.3) 1 Inclusive of the gain/loss amortization on terminated derivative financial instruments. The pre-tax gains and losses from fair value changes during 2020, 2019 and 2018 were as follows: 2020 (Millions of Dollars) Total Gain (Loss) Recorded in OCI Excluded Component Recorded in OCI Income Statement Classification Total Gain (Loss) Reclassified from OCI to Income Excluded Component Amortized from OCI to Income Forward Contracts $ 0.8 $ — Other, net $ — $ — Cross Currency Swap $ (5.4) $ 60.7 Other, net $ 18.2 $ 18.2 Option Contracts $ — $ — Other, net $ — $ — Non-derivative designated as Net Investment Hedge $ (8.5) $ — Other, net $ — $ — 2019 (Millions of Dollars) Total Gain (Loss) Recorded in OCI Excluded Component Recorded in OCI Income Statement Classification Total Gain (Loss) Reclassified from OCI to Income Excluded Component Amortized from OCI to Income Forward Contracts $ 6.4 $ 4.6 Other, net $ 4.3 $ 4.3 Cross Currency Swap $ 54.8 $ 48.8 Other, net $ 29.9 $ 29.9 Option Contracts $ (3.7) $ — Other, net $ — $ — Non-derivative designated as Net Investment Hedge $ 21.7 $ — Other, net $ — $ — 2018 (Millions of Dollars) Total Gain (Loss) Recorded in OCI Excluded Component Recorded in OCI Income Statement Classification Total Gain (Loss) Reclassified from OCI to Income Excluded Component Amortized from OCI to Income Forward Contracts $ 37.1 $ 8.6 Other, net $ 8.2 $ 8.2 Cross Currency Swap $ (2.3) $ 5.8 Other, net $ 6.8 $ 6.8 Option Contracts $ (2.0) $ — Other, net $ — $ — Non-derivative designated as Net Investment Hedge $ 61.8 $ — Other, net $ — $ — </t>
        </is>
      </c>
    </row>
    <row r="6">
      <c r="A6" s="4" t="inlineStr">
        <is>
          <t>Summary of Pre-tax effects of fair value hedging on Statement of Operations</t>
        </is>
      </c>
      <c r="B6" s="4" t="inlineStr">
        <is>
          <t>A summary of the pre-tax effect of fair value hedge accounting on the Consolidated Statements of Operations for 2020, 2019 and 2018 is as follows: 2020 2019 2018 (Millions of dollars) Interest Expense Interest Expense Interest Expense Total amount in the Consolidated Statements of Operations in which the effects of the fair value hedges are recorded $ 223.1 $ 284.3 $ 277.9 Amortization of gain on terminated swaps $ (3.0) $ (7.7) $ (3.2) A summary of the amounts recorded in the Consolidated Balance Sheets related to cumulative basis adjustments for fair value hedges as of 2020 and 2019 is as follows: (Millions of dollars) 2020 Carrying Amount of Hedged Liability 1 2020 Cumulative Amount of Fair Value Hedging Adjustment Included in the Carrying Amount of the Hedged Liability Current maturities of long-term debt $ — Terminated Swaps $ — Long-Term Debt $ 4,245.4 Terminated Swaps $ (20.8) 1 Represents hedged items no longer designated in qualifying fair value hedging relationships. (Millions of dollars) 2019 Carrying Amount of Hedged Liability 1 2019 Cumulative Amount of Fair Value Hedging Adjustment Included in the Carrying Amount of the Hedged Liability Current maturities of long-term debt $ 3.1 Terminated Swaps $ 3.1 Long-Term Debt $ 3,176.4 Terminated Swaps $ (17.5)</t>
        </is>
      </c>
    </row>
    <row r="7">
      <c r="A7" s="4" t="inlineStr">
        <is>
          <t>Income Statement Impacts Related to Derivatives Not Designated as Hedging Instruments</t>
        </is>
      </c>
      <c r="B7" s="4" t="inlineStr">
        <is>
          <t xml:space="preserve">The gain (loss) recorded in the income statement from changes in the fair value related to derivatives not designated as hedging instruments under ASC 815 for 2020, 2019 and 2018 are as follows: (Millions of Dollars) Income Statement 2020 2019 2018 Foreign Exchange Contracts Other-net $ (15.7) $ (4.1) $ 1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an. 02, 2021</t>
        </is>
      </c>
    </row>
    <row r="3">
      <c r="A3" s="3" t="inlineStr">
        <is>
          <t>Equity [Abstract]</t>
        </is>
      </c>
    </row>
    <row r="4">
      <c r="A4" s="4" t="inlineStr">
        <is>
          <t>Reconciliation of Net Earnings Attributable to Common Shareholders and Weighted Average Shares Outstanding used to Calculate Basic and Diluted Earnings Per Share</t>
        </is>
      </c>
      <c r="B4" s="4" t="inlineStr">
        <is>
          <t xml:space="preserve">The following table reconciles net earnings attributable to common shareowners and the weighted-average shares outstanding used to calculate basic and diluted earnings per share for the fiscal years ended January 2, 2021, December 28, 2019, and December 29, 2018. 2020 (As Restated) 2019 (As Restated) 2018 (As Restated) Numerator (in millions): Net Earnings Attributable to Common Shareowners $ 1,209.7 $ 954.0 $ 603.4 Add: Contract adjustment payments accretion $ 1.7 $ 1.7 $ 0.9 Net Earnings Attributable to Common Shareowners - Diluted $ 1,211.4 $ 955.7 $ 604.3 Denominator (in thousands): Basic weighted-average shares outstanding 154,176 148,365 148,919 Dilutive effect of stock contracts and awards 8,251 8,016 7,861 Diluted weighted-average shares outstanding 162,427 156,381 156,780 Earnings per share of common stock: Basic $ 7.85 $ 6.43 $ 4.05 Diluted $ 7.46 $ 6.11 $ 3.85 </t>
        </is>
      </c>
    </row>
    <row r="5">
      <c r="A5" s="4" t="inlineStr">
        <is>
          <t>Weighted-Average Stock Options, Warrants and Equity Purchase Contracts Not Included in Computation of Diluted Shares Outstanding</t>
        </is>
      </c>
      <c r="B5" s="4" t="inlineStr">
        <is>
          <t xml:space="preserve">The following weighted-average stock options were not included in the computation of weighted-average diluted shares outstanding because the effect would be anti-dilutive (in thousands): 2020 2019 2018 Number of stock options 2,376 2,151 1,339 </t>
        </is>
      </c>
    </row>
    <row r="6">
      <c r="A6" s="4" t="inlineStr">
        <is>
          <t>Common Stock Share Activity</t>
        </is>
      </c>
      <c r="B6" s="4" t="inlineStr">
        <is>
          <t xml:space="preserve">Common stock activity for 2020, 2019 and 2018 was as follows: 2020 2019 2018 Outstanding, beginning of year 153,506,409 151,302,450 154,038,031 Issued from treasury 7,474,394 2,391,336 941,854 Returned to treasury (228,541) (187,377) (3,677,435) Outstanding, end of year 160,752,262 153,506,409 151,302,450 Shares subject to the forward share purchase contract (3,645,510) (3,645,510) (3,645,510) Outstanding, less shares subject to the forward share purchase contract 157,106,752 149,860,899 147,656,940 </t>
        </is>
      </c>
    </row>
    <row r="7">
      <c r="A7" s="4" t="inlineStr">
        <is>
          <t>Common Stock Shares Reserved for Issuance under Various Employee and Director Stock Plans</t>
        </is>
      </c>
      <c r="B7" s="4" t="inlineStr">
        <is>
          <t xml:space="preserve">Common stock shares reserved for issuance under various employee and director stock plans at January 2, 2021 and December 28, 2019 are as follows: 2020 2019 Employee stock purchase plan 1,480,962 1,593,759 Other stock-based compensation plans 8,113,781 11,330,531 Total shares reserved 9,594,743 12,924,290 </t>
        </is>
      </c>
    </row>
    <row r="8">
      <c r="A8" s="4" t="inlineStr">
        <is>
          <t>Weighted Average Assumptions that were Granted as Part of Merger</t>
        </is>
      </c>
      <c r="B8" s="4" t="inlineStr">
        <is>
          <t>The following weighted-average assumptions were used to value grants made in 2020, 2019 and 2018: 2020 2019 2018 Average expected volatility 35.0 % 25.0 % 23.0 % Dividend yield 1.6 % 1.8 % 2.0 % Risk-free interest rate 0.4 % 1.5 % 2.9 % Expected life 5.3 years 5.3 years 5.3 years Fair value per option $ 48.36 $ 30.09 $ 26.54 Weighted-average vesting period 2.8 years 2.8 years 2.9 years</t>
        </is>
      </c>
    </row>
    <row r="9">
      <c r="A9" s="4" t="inlineStr">
        <is>
          <t>Number of Stock Options and Weighted-average Exercise Prices</t>
        </is>
      </c>
      <c r="B9" s="4" t="inlineStr">
        <is>
          <t xml:space="preserve">The number of stock options and weighted-average exercise prices as of January 2, 2021 are as follows: Options Price Outstanding, beginning of year 6,454,671 $ 122.42 Granted 1,103,538 179.85 Exercised (1,419,699) 94.24 Forfeited (263,264) 148.68 Outstanding, end of year 5,875,246 $ 138.84 Exercisable, end of year 3,289,889 $ 121.65 </t>
        </is>
      </c>
    </row>
    <row r="10">
      <c r="A10" s="4" t="inlineStr">
        <is>
          <t>Outstanding and Exercisable Stock Option</t>
        </is>
      </c>
      <c r="B10" s="4" t="inlineStr">
        <is>
          <t xml:space="preserve">Outstanding and exercisable stock option information at January 2, 2021 follows: Outstanding Stock Options Exercisable Stock Options Exercise Price Ranges Options Weighted- Weighted- Options Weighted- Weighted- $75.00 and below 427,354 1.47 $ 67.96 427,354 1.47 $ 67.96 $75.01 — $125.00 1,483,536 4.97 108.40 1,483,536 4.97 108.40 $125.01 and higher 3,964,356 8.55 157.87 1,378,999 7.70 152.56 5,875,246 7.13 $ 138.84 3,289,889 5.66 $ 121.65 </t>
        </is>
      </c>
    </row>
    <row r="11">
      <c r="A11" s="4" t="inlineStr">
        <is>
          <t>Summary of Non-Vested Restricted Stock Unit Activity and Long-Term Performance Awards</t>
        </is>
      </c>
      <c r="B11" s="4" t="inlineStr">
        <is>
          <t xml:space="preserve">A summary of non-vested restricted stock unit and award activity as of January 2, 2021, and changes during the twelve month period then ended is as follows: Restricted Share Weighted-Average Non-vested at December 28, 2019 866,520 $ 139.23 Granted 325,448 165.44 Vested (291,523) 134.48 Forfeited (69,061) 137.98 Non-vested at January 2, 2021 831,384 $ 151.26 A summary of the activity pertaining to the maximum number of shares that may be issued is as follows: Share Units Weighted-Average Non-vested at December 28, 2019 346,011 $ 127.27 Granted 508,860 93.58 Vested (62,613) 127.27 Forfeited (199,223) 122.60 Non-vested at January 2, 2021 593,035 $ 99.93 A summary of the activity pertaining to the maximum number of shares that may be issued is as follows: Share Units Weighted-Average Non-vested at December 28, 2019 607,532 $ 131.46 Granted 205,964 154.07 Vested (97,560) 119.34 Forfeited (107,198) 122.78 Non-vested at January 2, 2021 608,738 $ 14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Jan. 02, 2021</t>
        </is>
      </c>
    </row>
    <row r="3">
      <c r="A3" s="3" t="inlineStr">
        <is>
          <t>Accumulated Other Comprehensive Income (Loss) [Abstract]</t>
        </is>
      </c>
    </row>
    <row r="4">
      <c r="A4" s="4" t="inlineStr">
        <is>
          <t>Schedule of Accumulated Other Comprehensive Income (Loss)</t>
        </is>
      </c>
      <c r="B4" s="4" t="inlineStr">
        <is>
          <t>The following table summarizes the changes in the accumulated balances for each component of Accumulated other comprehensive loss: (Millions of Dollars) Currency translation adjustment and other (Losses) gains on cash flow hedges, net of tax Gains (losses) on net investment hedges, net of tax Pension (losses) gains, net of tax Total Balance - December 29, 2018 $ (1,481.2) $ (26.8) $ 63.3 $ (369.6) $ (1,814.3) Other comprehensive (loss) income before reclassifications (36.0) (40.5) 60.0 (53.3) (69.8) Reclassification adjustments to earnings — 13.1 (26.0) 12.4 (0.5) Net other comprehensive (loss) income (36.0) (27.4) 34.0 (40.9) (70.3) Balance - December 28, 2019 $ (1,517.2) $ (54.2) $ 97.3 $ (410.5) $ (1,884.6) Other comprehensive income (loss) before reclassifications 266.2 (64.2) (38.3) (53.4) 110.3 Adjustments related to sales of businesses 15.7 — — 0.6 16.3 Reclassification adjustments to earnings — 15.4 13.8 15.1 44.3 Net other comprehensive income (loss) 281.9 (48.8) (24.5) (37.7) 170.9 Balance - January 2, 2021 $ (1,235.3) $ (103.0) $ 72.8 $ (448.2) $ (1,713.7)</t>
        </is>
      </c>
    </row>
    <row r="5">
      <c r="A5" s="4" t="inlineStr">
        <is>
          <t>Reclassification out of Accumulated Other Comprehensive Income</t>
        </is>
      </c>
      <c r="B5" s="4" t="inlineStr">
        <is>
          <t>The reclassifications out of Accumulated other comprehensive loss for the twelve months ended January 2, 2021 and December 28, 2019 were as follows: (Millions of Dollars) 2020 2019 Components of accumulated other comprehensive loss Reclassification adjustments Reclassification adjustments Affected line item in Consolidated Statements of Operations Realized gains (losses) on cash flow hedges $ 12.4 $ (6.5) Cost of sales Realized losses on cash flow hedges (19.6) — Other, net Realized losses on cash flow hedges (16.3) (16.2) Interest expense Total before taxes $ (23.5) $ (22.7) Tax effect 8.1 9.6 Income taxes Realized losses on cash flow hedges, net of tax $ (15.4) $ (13.1) Realized (losses) gains on net investment hedges $ (18.2) $ 34.2 Other, net Tax effect 4.4 (8.2) Income taxes Realized (losses) gains on net investment hedges, net of tax $ (13.8) $ 26.0 Actuarial losses and prior service costs / credits (19.5) (15.3) Other, net Settlement losses (0.6) (1.0) Other, net Total before taxes (20.1) (16.3) Tax effect 5.0 3.9 Income taxes Amortization of defined benefit pension items, net of tax $ (15.1) $ (1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an. 02, 2021</t>
        </is>
      </c>
    </row>
    <row r="3">
      <c r="A3" s="3" t="inlineStr">
        <is>
          <t>Defined Benefit Plans and Other Postretirement Benefit Plans [Line Items]</t>
        </is>
      </c>
    </row>
    <row r="4">
      <c r="A4" s="4" t="inlineStr">
        <is>
          <t>Expense for Defined Contribution Plans</t>
        </is>
      </c>
      <c r="B4" s="4" t="inlineStr">
        <is>
          <t xml:space="preserve">The expense for defined contribution plans, aside from the earlier discussed ESOP plans, is as follows: (Millions of Dollars) 2020 2019 2018 Multi-employer plan expense $ 7.8 $ 7.2 $ 7.3 Other defined contribution plan expense $ 29.7 $ 36.2 $ 12.9 </t>
        </is>
      </c>
    </row>
    <row r="5">
      <c r="A5" s="4" t="inlineStr">
        <is>
          <t>Changes in Plan Assets and Benefit Obligations Recognized in Other Comprehensive Income</t>
        </is>
      </c>
      <c r="B5" s="4" t="inlineStr">
        <is>
          <t xml:space="preserve">Changes in plan assets and benefit obligations recognized in Accumulated other comprehensive loss in 2020 are as follows: (Millions of Dollars) 2020 Current year actuarial loss $ 51.9 Amortization of actuarial loss (19.5) Prior service cost from plan amendments 0.2 Settlement / curtailment loss (0.6) Currency / other 18.4 Total loss recognized in Accumulated other comprehensive loss (pre-tax) $ 50.4 </t>
        </is>
      </c>
    </row>
    <row r="6">
      <c r="A6" s="4" t="inlineStr">
        <is>
          <t>Changes in Pension and Other Post-retirement Benefit Obligations, Fair Value of Plan Assets</t>
        </is>
      </c>
      <c r="B6" s="4" t="inlineStr">
        <is>
          <t xml:space="preserve">The changes in the pension and other post-retirement benefit obligations, fair value of plan assets, as well as amounts recognized in the Consolidated Balance Sheets, are shown below. U.S. Plans Non-U.S. Plans Other Benefits (Millions of Dollars) 2020 2019 2020 2019 2020 2019 Change in benefit obligation Benefit obligation at end of prior year $ 1,325.4 $ 1,260.9 $ 1,449.9 $ 1,305.3 $ 52.2 $ 44.8 Service cost 6.8 12.3 16.1 14.6 0.6 0.3 Interest cost 35.3 47.1 22.5 30.3 1.5 1.6 Special termination benefit — — 0.2 — 16.1 — Settlements/curtailments — — (5.5) (6.0) — — Actuarial loss (gain) 123.3 130.4 112.0 140.6 (2.9) 8.6 Plan amendments 0.1 1.4 0.1 0.7 — — Foreign currency exchange rate changes — — 84.9 25.8 (1.8) — Participant contributions — — 0.3 0.3 — — Acquisitions, divestitures, and other (4.0) (10.0) (6.5) (2.2) — 2.4 Benefits paid (82.6) (116.7) (51.7) (59.5) (4.5) (5.5) Benefit obligation at end of year $ 1,404.3 $ 1,325.4 $ 1,622.3 $ 1,449.9 $ 61.2 $ 52.2 Change in plan assets Fair value of plan assets at end of prior year $ 1,103.5 $ 1,020.7 $ 1,093.5 $ 974.3 $ — $ — Actual return on plan assets 160.9 190.0 119.3 133.2 — — Participant contributions — — 0.3 0.3 — — Employer contributions 13.7 19.5 22.0 22.6 4.5 5.5 Settlements — — (5.2) (5.6) — — Foreign currency exchange rate changes — — 55.6 30.4 — — Acquisitions, divestitures, and other (4.0) (10.0) (4.2) (2.2) — — Benefits paid (82.6) (116.7) (51.7) (59.5) (4.5) (5.5) Fair value of plan assets at end of plan year $ 1,191.5 $ 1,103.5 $ 1,229.6 $ 1,093.5 $ — $ — Funded status — assets less than benefit obligation $ (212.8) $ (221.9) $ (392.7) $ (356.4) $ (61.2) $ (52.2) Unrecognized prior service cost (credit) 3.8 4.7 (17.4) (17.5) (0.6) (2.0) Unrecognized net actuarial loss (gain) 278.7 266.2 360.3 318.7 (3.2) 1.1 Net amount recognized $ 69.7 $ 49.0 $ (49.8) $ (55.2) $ (65.0) $ (53.1) U.S. Plans Non-U.S. Plans Other Benefits (Millions of Dollars) 2020 2019 2020 2019 2020 2019 Amounts recognized in the Consolidated Balance Sheets Prepaid benefit cost (non-current) $ — $ — $ 0.2 $ 0.1 $ — $ — Current benefit liability (7.3) (7.6) (10.2) (9.1) (6.8) (4.5) Non-current benefit liability (205.5) (214.3) (382.7) (347.4) (54.4) (47.7) Net liability recognized $ (212.8) $ (221.9) $ (392.7) $ (356.4) $ (61.2) $ (52.2) Accumulated other comprehensive loss (pre-tax): Prior service cost (credit) $ 3.8 $ 4.7 $ (17.4) $ (17.5) $ (0.6) $ (2.0) Actuarial loss (gain) 278.7 266.2 360.3 318.7 (3.2) 1.1 282.5 270.9 342.9 301.2 (3.8) (0.9) Net amount recognized $ 69.7 $ 49.0 $ (49.8) $ (55.2) $ (65.0) $ (53.1) Information regarding pension plans in which projected benefit obligations (inclusive of anticipated future compensation increases) exceed plan assets follows: U.S. Plans Non-U.S. Plans (Millions of Dollars) 2020 2019 2020 2019 Projected benefit obligation $ 1,404.3 $ 1,325.4 $ 1,619.9 $ 1,448.6 Fair value of plan assets $ 1,191.5 $ 1,103.5 $ 1,227.0 $ 1,092.0 </t>
        </is>
      </c>
    </row>
    <row r="7">
      <c r="A7" s="4" t="inlineStr">
        <is>
          <t>Schedule of Accumulated Benefit Obligations in Excess of Fair Value of Plan Assets</t>
        </is>
      </c>
      <c r="B7" s="4" t="inlineStr">
        <is>
          <t xml:space="preserve">Information regarding pension plans in which accumulated benefit obligations exceed plan assets follows: U.S. Plans Non-U.S. Plans (Millions of Dollars) 2020 2019 2020 2019 Accumulated benefit obligation $ 1,401.5 $ 1,323.7 $ 1,531.8 $ 1,390.1 Fair value of plan assets $ 1,191.5 $ 1,103.5 $ 1,201.3 $ 1,090.8 </t>
        </is>
      </c>
    </row>
    <row r="8">
      <c r="A8" s="4" t="inlineStr">
        <is>
          <t>Assumptions used in Valuing Pension and Post-Retirement Plan Obligations and Net Costs</t>
        </is>
      </c>
      <c r="B8" s="4" t="inlineStr">
        <is>
          <t xml:space="preserve">The major assumptions used in valuing pension and post-retirement plan obligations and net costs were as follows: Pension Benefits U.S. Plans Non-U.S. Plans Other Benefits 2020 2019 2018 2020 2019 2018 2020 2019 2018 Weighted-average assumptions used to determine benefit obligations at year end: Discount rate 2.39 % 3.20 % 4.20 % 1.31 % 1.80 % 2.62 % 2.19 % 3.64 % 4.03 % Rate of compensation increase 3.00 % 3.50 % 3.00 % 3.29 % 3.30 % 3.44 % 3.50 % 3.50 % 3.50 % Weighted-average assumptions used to determine net periodic benefit cost: Discount rate - service cost 3.58 % 4.43 % 3.72 % 1.57 % 2.37 % 2.15 % 5.62 % 5.22 % 5.11 % Discount rate - interest cost 2.75 % 3.86 % 3.16 % 1.61 % 2.37 % 2.20 % 3.36 % 4.04 % 3.77 % Rate of compensation increase 3.00 % 3.00 % 3.00 % 3.30 % 3.44 % 3.45 % 3.50 % 3.50 % 3.50 % Expected return on plan assets 5.25 % 6.25 % 6.25 % 3.90 % 4.73 % 4.37 % — — — </t>
        </is>
      </c>
    </row>
    <row r="9">
      <c r="A9" s="4" t="inlineStr">
        <is>
          <t>Asset Allocations by Asset Category and Level of Valuation Inputs within Fair Value Hierarchy</t>
        </is>
      </c>
      <c r="B9" s="4" t="inlineStr">
        <is>
          <t xml:space="preserve">The Company’s worldwide asset allocations at January 2, 2021 and December 28, 2019 by asset category and the level of the valuation inputs within the fair value hierarchy established by ASC 820, Fair Value Measurement , are as follows: Asset Category (Millions of Dollars) 2020 Level 1 Level 2 Cash and cash equivalents $ 83.2 $ 69.0 $ 14.2 Equity securities U.S. equity securities 329.4 91.2 238.2 Foreign equity securities 234.1 65.7 168.4 Fixed income securities Government securities 821.6 285.8 535.8 Corporate securities 867.6 — 867.6 Insurance contracts 41.7 — 41.7 Other 43.5 — 43.5 Total $ 2,421.1 $ 511.7 $ 1,909.4 Asset Category (Millions of Dollars) 2019 Level 1 Level 2 Cash and cash equivalents $ 35.8 $ 16.1 $ 19.7 Equity securities U.S. equity securities 321.4 111.1 210.3 Foreign equity securities 259.4 95.8 163.6 Fixed income securities Government securities 741.6 271.5 470.1 Corporate securities 751.5 — 751.5 Insurance contracts 39.0 — 39.0 Other 48.3 — 48.3 Total $ 2,197.0 $ 494.5 $ 1,702.5 </t>
        </is>
      </c>
    </row>
    <row r="10">
      <c r="A10" s="4" t="inlineStr">
        <is>
          <t>Expected Future Benefit Payments</t>
        </is>
      </c>
      <c r="B10" s="4" t="inlineStr">
        <is>
          <t xml:space="preserve">EXPECTED FUTURE BENEFIT PAYMENTS — Benefit payments, inclusive of amounts attributable to estimated future employee service, are expected to be paid as follows over the next 10 years: (Millions of Dollars) Total Year 1 Year 2 Year 3 Year 4 Year 5 Years 6-10 Future payments $ 1,440.2 $ 146.5 $ 146.4 $ 148.6 $ 146.4 $ 144.6 $ 707.7 </t>
        </is>
      </c>
    </row>
    <row r="11">
      <c r="A11" s="4" t="inlineStr">
        <is>
          <t>Pension Plans, Defined Benefit</t>
        </is>
      </c>
    </row>
    <row r="12">
      <c r="A12" s="3" t="inlineStr">
        <is>
          <t>Defined Benefit Plans and Other Postretirement Benefit Plans [Line Items]</t>
        </is>
      </c>
    </row>
    <row r="13">
      <c r="A13" s="4" t="inlineStr">
        <is>
          <t>Net Periodic Pension Expense</t>
        </is>
      </c>
      <c r="B13" s="4" t="inlineStr">
        <is>
          <t xml:space="preserve">The components of net periodic pension expense (benefit) are as follows: U.S. Plans Non-U.S. Plans (Millions of Dollars) 2020 2019 2018 2020 2019 2018 Service cost $ 6.8 $ 12.3 $ 7.5 $ 16.1 $ 14.6 $ 15.2 Interest cost 35.3 47.1 42.8 22.5 30.3 28.6 Expected return on plan assets (58.7) (61.7) (68.7) (41.2) (45.6) (46.5) Amortization of prior service cost (credit) 1.0 1.0 1.1 (0.7) (0.6) (1.3) Actuarial loss amortization 8.5 8.0 7.8 11.7 8.6 8.5 Special termination benefit — — — 0.2 — — Settlement / curtailment loss — — — 0.6 1.0 0.7 Net periodic pension (benefit) expense $ (7.1) $ 6.7 $ (9.5) $ 9.2 $ 8.3 $ 5.2 </t>
        </is>
      </c>
    </row>
    <row r="14">
      <c r="A14" s="4" t="inlineStr">
        <is>
          <t>Other Postretirement Benefits Plan</t>
        </is>
      </c>
    </row>
    <row r="15">
      <c r="A15" s="3" t="inlineStr">
        <is>
          <t>Defined Benefit Plans and Other Postretirement Benefit Plans [Line Items]</t>
        </is>
      </c>
    </row>
    <row r="16">
      <c r="A16" s="4" t="inlineStr">
        <is>
          <t>Net Periodic Pension Expense</t>
        </is>
      </c>
      <c r="B16" s="4" t="inlineStr">
        <is>
          <t xml:space="preserve">Net periodic post-retirement benefit expense was comprised of the following elements: Other Benefit Plans (Millions of Dollars) 2020 2019 2018 Service cost $ 0.6 $ 0.3 $ 0.5 Interest cost 1.5 1.6 1.6 Amortization of prior service credit (1.3) (1.4) (1.3) Actuarial loss amortization 0.3 (0.3) — Special termination benefit 16.1 — — Net periodic post-retirement expense $ 17.2 $ 0.2 $ 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January 2, 2021 Money market fund $ 10.3 $ 10.3 $ — $ — Derivative assets $ 14.0 $ — $ 14.0 $ — Derivative liabilities $ 191.0 $ — $ 191.0 $ — Contingent consideration liability $ 187.0 $ — $ — $ 187.0 December 28, 2019 Money market fund $ 1.2 $ 1.2 $ — $ — Derivative assets $ 29.3 $ — $ 29.3 $ — Derivative liabilities $ 65.5 $ — $ 65.5 $ — Non-derivative hedging instrument $ 335.5 $ — $ 335.5 $ — Contingent consideration liability $ 196.1 $ — $ — $ 196.1 </t>
        </is>
      </c>
    </row>
    <row r="5">
      <c r="A5" s="4" t="inlineStr">
        <is>
          <t>Summary of Company's Financial Instruments Carrying and Fair Values</t>
        </is>
      </c>
      <c r="B5" s="4" t="inlineStr">
        <is>
          <t xml:space="preserve">The following table provides information about the Company's financial assets and liabilities not carried at fair value: January 2, 2021 December 28, 2019 (Millions of Dollars) Carrying Fair Carrying Fair Other investments $ 13.3 $ 13.9 $ 14.4 $ 14.8 Long-term debt, including current portion $ 4,245.4 $ 4,934.5 $ 3,179.5 $ 3,6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Jan. 02, 2021</t>
        </is>
      </c>
    </row>
    <row r="3">
      <c r="A3" s="3" t="inlineStr">
        <is>
          <t>Restructuring and Related Activities [Abstract]</t>
        </is>
      </c>
    </row>
    <row r="4">
      <c r="A4" s="4" t="inlineStr">
        <is>
          <t>Summary of Restructuring Reserve Activity</t>
        </is>
      </c>
      <c r="B4" s="4" t="inlineStr">
        <is>
          <t xml:space="preserve">A summary of the restructuring reserve activity from December 28, 2019 to January 2, 2021 is as follows: (Millions of Dollars) December 28, 2019 Net Usage Currency January 2, 2021 Severance and related costs $ 140.3 $ 63.9 $ (111.0) $ (5.7) $ 87.5 Facility closures and asset impairments 7.5 19.1 (23.9) — 2.7 Total $ 147.8 $ 83.0 $ (134.9) $ (5.7) $ 9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USINESS SEGMENTS AND GEOGRAPHIC AREAS (Tables)</t>
        </is>
      </c>
      <c r="B1" s="2" t="inlineStr">
        <is>
          <t>12 Months Ended</t>
        </is>
      </c>
    </row>
    <row r="2">
      <c r="B2" s="2" t="inlineStr">
        <is>
          <t>Jan. 02, 2021</t>
        </is>
      </c>
    </row>
    <row r="3">
      <c r="A3" s="3" t="inlineStr">
        <is>
          <t>Segment Reporting [Abstract]</t>
        </is>
      </c>
    </row>
    <row r="4">
      <c r="A4" s="4" t="inlineStr">
        <is>
          <t>BUSINESS SEGMENTS</t>
        </is>
      </c>
      <c r="B4" s="4" t="inlineStr">
        <is>
          <t xml:space="preserve">BUSINESS SEGMENTS (Millions of Dollars) 2020 2019 2018 Net Sales Tools &amp; Storage $ 10,329.7 $ 10,062.1 $ 9,814.0 Industrial 2,352.7 2,434.7 2,187.8 Security 1,852.2 1,945.4 1,980.6 Consolidated $ 14,534.6 $ 14,442.2 $ 13,982.4 Segment Profit Tools &amp; Storage $ 1,841.7 $ 1,533.3 $ 1,393.1 Industrial 225.6 334.1 319.8 Security 108.7 126.6 169.3 Segment Profit 2,176.0 1,994.0 1,882.2 Corporate overhead (297.7) (229.5) (202.8) Other, net (262.8) (249.1) (287.0) (Loss) gain on sales of businesses (13.5) 17.0 (0.8) Restructuring charges (83.0) (154.1) (160.3) Loss on debt extinguishments (46.9) (17.9) — Interest income 18.0 53.9 68.7 Interest expense (223.1) (284.3) (277.9) Earnings before income taxes and equity interest $ 1,267.0 $ 1,130.0 $ 1,022.1 Capital and Software Expenditures Tools &amp; Storage $ 225.6 $ 297.2 $ 353.7 Industrial 101.6 89.6 95.8 Security 20.9 37.9 42.6 Consolidated $ 348.1 $ 424.7 $ 492.1 Depreciation and Amortization Tools &amp; Storage $ 308.5 $ 327.8 $ 300.1 Industrial 199.4 159.3 125.9 Security 70.2 73.1 80.5 Consolidated $ 578.1 $ 560.2 $ 506.5 Segment Assets Tools &amp; Storage $ 14,294.9 $ 13,642.4 $ 13,122.6 Industrial 5,621.4 4,207.0 3,620.5 Security 3,493.5 3,448.6 3,413.6 23,409.8 21,298.0 20,156.7 Corporate assets 156.5 (701.4) (748.7) Consolidated $ 23,566.3 $ 20,596.6 $ 19,408.0 </t>
        </is>
      </c>
    </row>
    <row r="5">
      <c r="A5" s="4" t="inlineStr">
        <is>
          <t>DISAGGREGATION OF REVENUE</t>
        </is>
      </c>
      <c r="B5" s="4" t="inlineStr">
        <is>
          <t xml:space="preserve">The following table provides the percent of total segment revenue recognized over time for the Industrial and Security segments for the years ended January 2, 2021, December 28, 2019 and December 29, 2018: 2020 2019 2018 Industrial 9.2 % 10.9 % 11.9 % Security 44.4 % 45.8 % 44.9 % The following table is a further disaggregation of the Industrial segment revenue for the years ended January 2, 2021, December 28, 2019 and December 29, 2018: (Millions of Dollars) 2020 2019 2018 Engineered Fastening $ 1,717.8 $ 1,738.5 $ 1,766.6 Infrastructure 634.9 696.2 421.2 Industrial $ 2,352.7 $ 2,434.7 $ 2,187.8 </t>
        </is>
      </c>
    </row>
    <row r="6">
      <c r="A6" s="4" t="inlineStr">
        <is>
          <t>GEOGRAPHIC AREAS</t>
        </is>
      </c>
      <c r="B6" s="4" t="inlineStr">
        <is>
          <t xml:space="preserve">GEOGRAPHIC AREAS (Millions of Dollars) 2020 2019 2018 Net Sales United States $ 8,800.5 $ 8,472.1 $ 7,700.3 Canada 687.0 609.9 628.3 Other Americas 595.5 717.9 801.5 France 581.3 610.2 627.8 Other Europe 2,791.0 2,870.8 2,989.9 Asia 1,079.3 1,161.3 1,234.6 Consolidated $ 14,534.6 $ 14,442.2 $ 13,982.4 Property, Plant &amp; Equipment, net United States $ 1,156.7 $ 1,046.8 $ 1,018.3 Canada 25.5 27.4 25.5 Other Americas 121.0 117.9 112.7 France 54.9 57.3 63.9 Other Europe 349.2 352.3 356.9 Asia 346.5 357.8 337.9 Consolidated $ 2,053.8 $ 1,959.5 $ 1,91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ignificant Components of Deferred Tax Assets and Liabilities</t>
        </is>
      </c>
      <c r="B4" s="4" t="inlineStr">
        <is>
          <t>Significant components of the Company’s deferred tax assets and liabilities at the end of each fiscal year were as follows: (Millions of Dollars) 2020 2019 Deferred tax liabilities: Depreciation $ 148.9 $ 144.9 Intangible assets 741.4 737.1 Liability on undistributed foreign earnings 29.7 159.3 Lease right-of-use asset 126.5 129.7 Other 128.3 89.5 Total deferred tax liabilities $ 1,174.8 $ 1,260.5 Deferred tax assets: Employee benefit plans $ 244.2 $ 235.4 Basis differences in liabilities 89.7 82.0 Operating loss, capital loss and tax credit carryforwards 808.7 1,100.3 Lease liability 129.6 129.6 Intangible assets 301.3 5.3 Capitalized research and development costs 52.6 — Other 217.4 149.2 Total deferred tax assets $ 1,843.5 $ 1,701.8 Net Deferred Tax Asset before Valuation Allowance $ 668.7 $ 441.3 Valuation Allowance $ (1,058.9) $ (1,065.0) Net Deferred Tax Liability after Valuation Allowance $ (390.2) $ (623.7)</t>
        </is>
      </c>
    </row>
    <row r="5">
      <c r="A5" s="4" t="inlineStr">
        <is>
          <t>Classification of Deferred Taxes</t>
        </is>
      </c>
      <c r="B5" s="4" t="inlineStr">
        <is>
          <t xml:space="preserve">The components of earnings before income taxes and equity interest consisted of the following: (Millions of Dollars) 2020 2019 2018 United States $ 181.2 $ 214.5 $ 444.1 Foreign 1,085.8 915.5 578.0 Earnings before income taxes and equity interest $ 1,267.0 $ 1,130.0 $ 1,022.1 </t>
        </is>
      </c>
    </row>
    <row r="6">
      <c r="A6" s="4" t="inlineStr">
        <is>
          <t>Income Tax Expense (Benefit) Attributable to Continuing Operations</t>
        </is>
      </c>
      <c r="B6" s="4" t="inlineStr">
        <is>
          <t xml:space="preserve">Income tax expense (benefit) consisted of the following: (Millions of Dollars) 2020 2019 2018 Current: Federal $ 62.7 $ (23.7) $ 25.4 Foreign 199.8 195.9 175.0 State 20.6 6.5 24.8 Total current $ 283.1 $ 178.7 $ 225.2 Deferred: Federal $ (29.4) $ 5.7 $ 29.7 Foreign (208.8) (32.9) 132.7 State (3.5) 9.3 28.7 Total deferred (241.7) (17.9) 191.1 Income taxes $ 41.4 $ 160.8 $ 416.3 </t>
        </is>
      </c>
    </row>
    <row r="7">
      <c r="A7" s="4" t="inlineStr">
        <is>
          <t>Reconciliation of U.S. Federal Statutory Income Tax to Income Taxes on Continuing Operations</t>
        </is>
      </c>
      <c r="B7" s="4" t="inlineStr">
        <is>
          <t xml:space="preserve">The reconciliation of the U.S. federal statutory income tax provision to Income taxes in the Consolidated Statements of Operations is as follows: (Millions of Dollars) 2020 2019 2018 Tax at statutory rate $ 266.1 $ 237.3 $ 214.6 State income taxes, net of federal benefits 13.0 22.1 24.7 Foreign tax rate differential (41.9) (53.3) (33.2) Uncertain tax benefits 20.3 (53.1) 4.5 Change in valuation allowance (26.8) 10.5 5.1 Change in deferred tax liabilities on undistributed foreign earnings (118.8) — — Stock-based compensation (9.8) (24.1) (4.1) U.S. Federal tax reform — — 199.6 Capital loss (40.4) — — U.S. federal tax on foreign earnings (17.7) 4.1 2.7 Intra-entity asset transfer of intellectual property (27.7) — — Other 25.1 17.3 2.4 Income taxes $ 41.4 $ 160.8 $ 416.3 </t>
        </is>
      </c>
    </row>
    <row r="8">
      <c r="A8" s="4" t="inlineStr">
        <is>
          <t>Activity Related to Unrecognized Tax Benefits</t>
        </is>
      </c>
      <c r="B8" s="4" t="inlineStr">
        <is>
          <t xml:space="preserve">The following table summarizes the activity related to the unrecognized tax benefits: (Millions of Dollars) 2020 2019 2018 Balance at beginning of year $ 406.3 $ 406.3 $ 387.8 Additions based on tax positions related to current year 29.1 48.6 28.3 Additions based on tax positions related to prior years 35.8 78.5 103.0 Reductions based on tax positions related to prior years (19.3) (91.1) (91.5) Settlements (0.5) (0.3) (2.5) Statute of limitations expirations (7.9) (35.7) (18.8) Balance at end of year $ 443.5 $ 406.3 $ 40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12 Months Ended</t>
        </is>
      </c>
    </row>
    <row r="2">
      <c r="B2" s="2" t="inlineStr">
        <is>
          <t>Jan. 02, 2021</t>
        </is>
      </c>
    </row>
    <row r="3">
      <c r="A3" s="3" t="inlineStr">
        <is>
          <t>Commitments and Contingencies Disclosure [Abstract]</t>
        </is>
      </c>
    </row>
    <row r="4">
      <c r="A4" s="4" t="inlineStr">
        <is>
          <t>Summary of Lease Cost</t>
        </is>
      </c>
      <c r="B4" s="4" t="inlineStr">
        <is>
          <t xml:space="preserve">The following is a summary of the Company's total lease cost for the year ended January 2, 2021 and December 28, 2019: (Millions of Dollars) 2020 2019 Operating lease cost $ 155.4 $ 151.6 Short-term lease cost 26.3 26.6 Variable lease cost 7.0 8.5 Sublease income (0.8) (2.8) Total lease cost $ 187.9 $ 183.9 </t>
        </is>
      </c>
    </row>
    <row r="5">
      <c r="A5" s="4" t="inlineStr">
        <is>
          <t>Operating Lease Maturity Schedule</t>
        </is>
      </c>
      <c r="B5" s="4" t="inlineStr">
        <is>
          <t xml:space="preserve">The following is a summary of the Company's future lease obligations on an undiscounted basis at January 2, 2021: (Millions of Dollars) Total 2021 2022 2023 2024 2025 Thereafter Lease obligations $ 599.3 $ 141.4 $ 109.6 $ 82.3 $ 68.3 $ 50.1 $ 147.6 </t>
        </is>
      </c>
    </row>
    <row r="6">
      <c r="A6" s="4" t="inlineStr">
        <is>
          <t>Summary of Company's Future Commitments</t>
        </is>
      </c>
      <c r="B6" s="4" t="inlineStr">
        <is>
          <t xml:space="preserve">The following is a summary of the Company’s future marketing commitments at January 2, 2021: (Millions of Dollars) Total 2021 2022 2023 2024 2025 Thereafter Marketing commitments $ 39.4 $ 27.2 $ 11.8 $ 0.4 $ — $ — $ — </t>
        </is>
      </c>
    </row>
    <row r="7">
      <c r="A7" s="4" t="inlineStr">
        <is>
          <t>Summary of Guarantees</t>
        </is>
      </c>
      <c r="B7" s="4" t="inlineStr">
        <is>
          <t xml:space="preserve">The Company's financial guarantees at January 2, 2021 are as follows: (Millions of Dollars) Term Maximum Carrying Guarantees on the residual values of leased properties One to five years $ 89.6 $ — Standby letters of credit Up to three years 162.3 — Commercial customer financing arrangements Up to six years 64.7 7.9 Total $ 316.6 $ 7.9 </t>
        </is>
      </c>
    </row>
    <row r="8">
      <c r="A8" s="4" t="inlineStr">
        <is>
          <t>Summary of Warranty Liability Activity</t>
        </is>
      </c>
      <c r="B8" s="4" t="inlineStr">
        <is>
          <t xml:space="preserve">the years ended January 2, 2021, December 28, 2019, and December 29, 2018: (Millions of Dollars) 2020 2019 2018 Balance beginning of period $ 100.1 $ 102.1 $ 108.5 Warranties and guarantees issued 128.5 128.1 110.4 Warranty payments and currency (114.8) (130.1) (116.8) Balance end of period $ 113.8 $ 100.1 $ 10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12 Months Ended</t>
        </is>
      </c>
    </row>
    <row r="2">
      <c r="B2" s="2" t="inlineStr">
        <is>
          <t>Jan. 02, 2021</t>
        </is>
      </c>
    </row>
    <row r="3">
      <c r="A3" s="3" t="inlineStr">
        <is>
          <t>Discontinued Operations and Disposal Groups [Abstract]</t>
        </is>
      </c>
    </row>
    <row r="4">
      <c r="A4" s="4" t="inlineStr">
        <is>
          <t>Pre-tax income for divestitures</t>
        </is>
      </c>
      <c r="B4" s="4" t="inlineStr">
        <is>
          <t xml:space="preserve">Following is the pre-tax income for these businesses for the years ended January 2, 2021, December 28, 2019, and December 29, 2018: (Millions of Dollars) 2020 2019 2018 Pre-tax income $ 4.1 $ 3.0 $ 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3" t="inlineStr">
        <is>
          <t>Statement of Financial Position [Abstract]</t>
        </is>
      </c>
    </row>
    <row r="3">
      <c r="A3" s="4" t="inlineStr">
        <is>
          <t>Preferred stock, shares authorized</t>
        </is>
      </c>
      <c r="B3" s="6" t="n">
        <v>10000000</v>
      </c>
      <c r="C3" s="6" t="n">
        <v>10000000</v>
      </c>
    </row>
    <row r="4">
      <c r="A4" s="4" t="inlineStr">
        <is>
          <t>Preferred stock, shares issued</t>
        </is>
      </c>
      <c r="B4" s="6" t="n">
        <v>1500000</v>
      </c>
      <c r="C4" s="6" t="n">
        <v>1500000</v>
      </c>
    </row>
    <row r="5">
      <c r="A5" s="4" t="inlineStr">
        <is>
          <t>Preferred Stock, Shares Outstanding</t>
        </is>
      </c>
      <c r="B5" s="6" t="n">
        <v>1500000</v>
      </c>
      <c r="C5" s="6" t="n">
        <v>1500000</v>
      </c>
    </row>
    <row r="6">
      <c r="A6" s="4" t="inlineStr">
        <is>
          <t>Common Stock, Par or Stated Value Per Share</t>
        </is>
      </c>
      <c r="B6" s="8" t="n">
        <v>2.5</v>
      </c>
      <c r="C6" s="8" t="n">
        <v>2.5</v>
      </c>
    </row>
    <row r="7">
      <c r="A7" s="4" t="inlineStr">
        <is>
          <t>Common Stock, Shares Authorized</t>
        </is>
      </c>
      <c r="B7" s="6" t="n">
        <v>300000000</v>
      </c>
      <c r="C7" s="6" t="n">
        <v>300000000</v>
      </c>
    </row>
    <row r="8">
      <c r="A8" s="4" t="inlineStr">
        <is>
          <t>Common Stock, Shares, Issued</t>
        </is>
      </c>
      <c r="B8" s="6" t="n">
        <v>176902738</v>
      </c>
      <c r="C8" s="6" t="n">
        <v>176902738</v>
      </c>
    </row>
    <row r="9">
      <c r="A9" s="4" t="inlineStr">
        <is>
          <t>Cost of common stock in treasury, shares</t>
        </is>
      </c>
      <c r="B9" s="6" t="n">
        <v>16150476</v>
      </c>
      <c r="C9" s="6" t="n">
        <v>233963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and Amortization, Estimated Useful Lives of Assets (Detail)</t>
        </is>
      </c>
      <c r="B1" s="2" t="inlineStr">
        <is>
          <t>12 Months Ended</t>
        </is>
      </c>
    </row>
    <row r="2">
      <c r="B2" s="2" t="inlineStr">
        <is>
          <t>Jan. 02, 2021</t>
        </is>
      </c>
    </row>
    <row r="3">
      <c r="A3" s="4" t="inlineStr">
        <is>
          <t>Land improvements | Minimum</t>
        </is>
      </c>
    </row>
    <row r="4">
      <c r="A4" s="3" t="inlineStr">
        <is>
          <t>Property, Plant and Equipment [Line Items]</t>
        </is>
      </c>
    </row>
    <row r="5">
      <c r="A5" s="4" t="inlineStr">
        <is>
          <t>Property, plant and equipment, useful life</t>
        </is>
      </c>
      <c r="B5" s="4" t="inlineStr">
        <is>
          <t>10 years</t>
        </is>
      </c>
    </row>
    <row r="6">
      <c r="A6" s="4" t="inlineStr">
        <is>
          <t>Land improvements | Maximum</t>
        </is>
      </c>
    </row>
    <row r="7">
      <c r="A7" s="3" t="inlineStr">
        <is>
          <t>Property, Plant and Equipment [Line Items]</t>
        </is>
      </c>
    </row>
    <row r="8">
      <c r="A8" s="4" t="inlineStr">
        <is>
          <t>Property, plant and equipment, useful life</t>
        </is>
      </c>
      <c r="B8" s="4" t="inlineStr">
        <is>
          <t>20 years</t>
        </is>
      </c>
    </row>
    <row r="9">
      <c r="A9" s="4" t="inlineStr">
        <is>
          <t>Buildings</t>
        </is>
      </c>
    </row>
    <row r="10">
      <c r="A10" s="3" t="inlineStr">
        <is>
          <t>Property, Plant and Equipment [Line Items]</t>
        </is>
      </c>
    </row>
    <row r="11">
      <c r="A11" s="4" t="inlineStr">
        <is>
          <t>Property, plant and equipment, useful life</t>
        </is>
      </c>
      <c r="B11" s="4" t="inlineStr">
        <is>
          <t>40 years</t>
        </is>
      </c>
    </row>
    <row r="12">
      <c r="A12" s="4" t="inlineStr">
        <is>
          <t>Machinery and equipment | Minimum</t>
        </is>
      </c>
    </row>
    <row r="13">
      <c r="A13" s="3" t="inlineStr">
        <is>
          <t>Property, Plant and Equipment [Line Items]</t>
        </is>
      </c>
    </row>
    <row r="14">
      <c r="A14" s="4" t="inlineStr">
        <is>
          <t>Property, plant and equipment, useful life</t>
        </is>
      </c>
      <c r="B14" s="4" t="inlineStr">
        <is>
          <t>3 years</t>
        </is>
      </c>
    </row>
    <row r="15">
      <c r="A15" s="4" t="inlineStr">
        <is>
          <t>Machinery and equipment | Maximum</t>
        </is>
      </c>
    </row>
    <row r="16">
      <c r="A16" s="3" t="inlineStr">
        <is>
          <t>Property, Plant and Equipment [Line Items]</t>
        </is>
      </c>
    </row>
    <row r="17">
      <c r="A17" s="4" t="inlineStr">
        <is>
          <t>Property, plant and equipment, useful life</t>
        </is>
      </c>
      <c r="B17" s="4" t="inlineStr">
        <is>
          <t>15 years</t>
        </is>
      </c>
    </row>
    <row r="18">
      <c r="A18" s="4" t="inlineStr">
        <is>
          <t>Computer software | Minimum</t>
        </is>
      </c>
    </row>
    <row r="19">
      <c r="A19" s="3" t="inlineStr">
        <is>
          <t>Property, Plant and Equipment [Line Items]</t>
        </is>
      </c>
    </row>
    <row r="20">
      <c r="A20" s="4" t="inlineStr">
        <is>
          <t>Useful life of finite lived intangible asset, minimum</t>
        </is>
      </c>
      <c r="B20" s="4" t="inlineStr">
        <is>
          <t>3 years</t>
        </is>
      </c>
    </row>
    <row r="21">
      <c r="A21" s="4" t="inlineStr">
        <is>
          <t>Computer software | Maximum</t>
        </is>
      </c>
    </row>
    <row r="22">
      <c r="A22" s="3" t="inlineStr">
        <is>
          <t>Property, Plant and Equipment [Line Items]</t>
        </is>
      </c>
    </row>
    <row r="23">
      <c r="A23" s="4" t="inlineStr">
        <is>
          <t>Useful life of finite lived intangible asset, minimum</t>
        </is>
      </c>
      <c r="B23"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14" customWidth="1" min="5" max="5"/>
  </cols>
  <sheetData>
    <row r="1">
      <c r="A1" s="1" t="inlineStr">
        <is>
          <t>SIGNIFICANT ACCOUNTING POLICIES - Additional Information (Detail) $ in Millions</t>
        </is>
      </c>
      <c r="B1" s="2" t="inlineStr">
        <is>
          <t>12 Months Ended</t>
        </is>
      </c>
    </row>
    <row r="2">
      <c r="B2" s="2" t="inlineStr">
        <is>
          <t>Jan. 02, 2021USD ($)agecountry</t>
        </is>
      </c>
      <c r="C2" s="2" t="inlineStr">
        <is>
          <t>Dec. 28, 2019USD ($)</t>
        </is>
      </c>
      <c r="D2" s="2" t="inlineStr">
        <is>
          <t>Dec. 29, 2018USD ($)</t>
        </is>
      </c>
      <c r="E2" s="2" t="inlineStr">
        <is>
          <t>Jan. 02, 2019</t>
        </is>
      </c>
    </row>
    <row r="3">
      <c r="A3" s="3" t="inlineStr">
        <is>
          <t>Significant Accounting Policies [Line Items]</t>
        </is>
      </c>
    </row>
    <row r="4">
      <c r="A4" s="4" t="inlineStr">
        <is>
          <t>Fiscal Period Duration</t>
        </is>
      </c>
      <c r="B4" s="4" t="inlineStr">
        <is>
          <t>364 days</t>
        </is>
      </c>
      <c r="C4" s="4" t="inlineStr">
        <is>
          <t>364 days</t>
        </is>
      </c>
      <c r="D4" s="4" t="inlineStr">
        <is>
          <t>364 days</t>
        </is>
      </c>
    </row>
    <row r="5">
      <c r="A5" s="4" t="inlineStr">
        <is>
          <t>Vesting period of stock-based compensation grants</t>
        </is>
      </c>
      <c r="B5" s="4" t="inlineStr">
        <is>
          <t>4 years</t>
        </is>
      </c>
    </row>
    <row r="6">
      <c r="A6" s="4" t="inlineStr">
        <is>
          <t>Minimum service year to be eligible to stock-based compensation benefits</t>
        </is>
      </c>
      <c r="B6" s="4" t="inlineStr">
        <is>
          <t>10 years</t>
        </is>
      </c>
    </row>
    <row r="7">
      <c r="A7" s="4" t="inlineStr">
        <is>
          <t>Number Of Countries | country</t>
        </is>
      </c>
      <c r="B7" s="6" t="n">
        <v>5</v>
      </c>
    </row>
    <row r="8">
      <c r="A8" s="4" t="inlineStr">
        <is>
          <t>Minimum</t>
        </is>
      </c>
    </row>
    <row r="9">
      <c r="A9" s="3" t="inlineStr">
        <is>
          <t>Significant Accounting Policies [Line Items]</t>
        </is>
      </c>
    </row>
    <row r="10">
      <c r="A10" s="4" t="inlineStr">
        <is>
          <t>Stock-based compensation, minimum retirement age for eligibility | age</t>
        </is>
      </c>
      <c r="B10" s="6" t="n">
        <v>55</v>
      </c>
    </row>
    <row r="11">
      <c r="A11" s="4" t="inlineStr">
        <is>
          <t>Selling, General and Administrative Expense</t>
        </is>
      </c>
    </row>
    <row r="12">
      <c r="A12" s="3" t="inlineStr">
        <is>
          <t>Significant Accounting Policies [Line Items]</t>
        </is>
      </c>
    </row>
    <row r="13">
      <c r="A13" s="4" t="inlineStr">
        <is>
          <t>Advertising costs</t>
        </is>
      </c>
      <c r="B13" s="5" t="n">
        <v>76.8</v>
      </c>
      <c r="C13" s="5" t="n">
        <v>90.40000000000001</v>
      </c>
      <c r="D13" s="5" t="n">
        <v>101.3</v>
      </c>
    </row>
    <row r="14">
      <c r="A14" s="4" t="inlineStr">
        <is>
          <t>Production and Distribution Costs</t>
        </is>
      </c>
      <c r="B14" s="7" t="n">
        <v>347.8</v>
      </c>
      <c r="C14" s="7" t="n">
        <v>326.7</v>
      </c>
      <c r="D14" s="6" t="n">
        <v>316</v>
      </c>
    </row>
    <row r="15">
      <c r="A15" s="4" t="inlineStr">
        <is>
          <t>Net Sales</t>
        </is>
      </c>
    </row>
    <row r="16">
      <c r="A16" s="3" t="inlineStr">
        <is>
          <t>Significant Accounting Policies [Line Items]</t>
        </is>
      </c>
    </row>
    <row r="17">
      <c r="A17" s="4" t="inlineStr">
        <is>
          <t>Cooperative Advertising Expense</t>
        </is>
      </c>
      <c r="B17" s="7" t="n">
        <v>357.3</v>
      </c>
      <c r="C17" s="7" t="n">
        <v>323.2</v>
      </c>
      <c r="D17" s="7" t="n">
        <v>315.8</v>
      </c>
    </row>
    <row r="18">
      <c r="A18" s="4" t="inlineStr">
        <is>
          <t>Selling, General and Administrative Expenses</t>
        </is>
      </c>
    </row>
    <row r="19">
      <c r="A19" s="3" t="inlineStr">
        <is>
          <t>Significant Accounting Policies [Line Items]</t>
        </is>
      </c>
    </row>
    <row r="20">
      <c r="A20" s="4" t="inlineStr">
        <is>
          <t>Cooperative Advertising Expense</t>
        </is>
      </c>
      <c r="B20" s="5" t="n">
        <v>17.8</v>
      </c>
      <c r="C20" s="5" t="n">
        <v>6.9</v>
      </c>
      <c r="D20" s="5" t="n">
        <v>5.4</v>
      </c>
    </row>
    <row r="21">
      <c r="A21" s="4" t="inlineStr">
        <is>
          <t>MTD</t>
        </is>
      </c>
    </row>
    <row r="22">
      <c r="A22" s="3" t="inlineStr">
        <is>
          <t>Significant Accounting Policies [Line Items]</t>
        </is>
      </c>
    </row>
    <row r="23">
      <c r="A23" s="4" t="inlineStr">
        <is>
          <t>Business Acquisition, Percentage of Voting Interests Acquired</t>
        </is>
      </c>
      <c r="E23" s="4" t="inlineStr">
        <is>
          <t>20.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SIGNIFICANT ACCOUNTING POLICIES -Schedule of Accounting Change (Details) - USD ($) $ / shares in Units, shares in Thousands, $ in Millions</t>
        </is>
      </c>
      <c r="C1" s="2" t="inlineStr">
        <is>
          <t>3 Months Ended</t>
        </is>
      </c>
      <c r="K1" s="2" t="inlineStr">
        <is>
          <t>12 Months Ended</t>
        </is>
      </c>
    </row>
    <row r="2">
      <c r="C2" s="2" t="inlineStr">
        <is>
          <t>Jan. 02, 2021</t>
        </is>
      </c>
      <c r="D2" s="2" t="inlineStr">
        <is>
          <t>Sep. 26, 2020</t>
        </is>
      </c>
      <c r="E2" s="2" t="inlineStr">
        <is>
          <t>Jun. 27, 2020</t>
        </is>
      </c>
      <c r="F2" s="2" t="inlineStr">
        <is>
          <t>Mar. 28, 2020</t>
        </is>
      </c>
      <c r="G2" s="2" t="inlineStr">
        <is>
          <t>Dec. 28, 2019</t>
        </is>
      </c>
      <c r="H2" s="2" t="inlineStr">
        <is>
          <t>Sep. 28, 2019</t>
        </is>
      </c>
      <c r="I2" s="2" t="inlineStr">
        <is>
          <t>Jun. 29, 2019</t>
        </is>
      </c>
      <c r="J2" s="2" t="inlineStr">
        <is>
          <t>Mar. 30, 2019</t>
        </is>
      </c>
      <c r="K2" s="2" t="inlineStr">
        <is>
          <t>Jan. 02, 2021</t>
        </is>
      </c>
      <c r="M2" s="2" t="inlineStr">
        <is>
          <t>Dec. 28, 2019</t>
        </is>
      </c>
      <c r="O2" s="2" t="inlineStr">
        <is>
          <t>Dec. 29, 2018</t>
        </is>
      </c>
      <c r="Q2" s="2" t="inlineStr">
        <is>
          <t>Dec. 30, 2017</t>
        </is>
      </c>
    </row>
    <row r="3">
      <c r="A3" s="3" t="inlineStr">
        <is>
          <t>Error Corrections and Prior Period Adjustments Restatement [Line Items]</t>
        </is>
      </c>
    </row>
    <row r="4">
      <c r="A4" s="4" t="inlineStr">
        <is>
          <t>Net Earnings Attributable to Common Shareowners</t>
        </is>
      </c>
      <c r="C4" s="9" t="n">
        <v>458</v>
      </c>
      <c r="D4" s="5" t="n">
        <v>385.5</v>
      </c>
      <c r="E4" s="5" t="n">
        <v>233.5</v>
      </c>
      <c r="F4" s="5" t="n">
        <v>132.7</v>
      </c>
      <c r="G4" s="5" t="n">
        <v>198.7</v>
      </c>
      <c r="H4" s="9" t="n">
        <v>230</v>
      </c>
      <c r="I4" s="5" t="n">
        <v>355.8</v>
      </c>
      <c r="J4" s="5" t="n">
        <v>169.5</v>
      </c>
      <c r="K4" s="5" t="n">
        <v>1209.7</v>
      </c>
      <c r="L4" s="4" t="inlineStr">
        <is>
          <t>[1]</t>
        </is>
      </c>
      <c r="M4" s="9" t="n">
        <v>954</v>
      </c>
      <c r="N4" s="4" t="inlineStr">
        <is>
          <t>[1]</t>
        </is>
      </c>
      <c r="O4" s="5" t="n">
        <v>603.4</v>
      </c>
      <c r="P4" s="4" t="inlineStr">
        <is>
          <t>[1]</t>
        </is>
      </c>
    </row>
    <row r="5">
      <c r="A5" s="4" t="inlineStr">
        <is>
          <t>Add: Contract adjustment payments accretion</t>
        </is>
      </c>
      <c r="C5" s="7" t="n">
        <v>0.2</v>
      </c>
      <c r="D5" s="7" t="n">
        <v>0.1</v>
      </c>
      <c r="E5" s="7" t="n">
        <v>0.5</v>
      </c>
      <c r="F5" s="7" t="n">
        <v>0.9</v>
      </c>
      <c r="G5" s="7" t="n">
        <v>0.5</v>
      </c>
      <c r="H5" s="7" t="n">
        <v>0.4</v>
      </c>
      <c r="I5" s="7" t="n">
        <v>0.4</v>
      </c>
      <c r="J5" s="7" t="n">
        <v>0.4</v>
      </c>
      <c r="K5" s="7" t="n">
        <v>1.7</v>
      </c>
      <c r="L5" s="4" t="inlineStr">
        <is>
          <t>[1]</t>
        </is>
      </c>
      <c r="M5" s="7" t="n">
        <v>1.7</v>
      </c>
      <c r="N5" s="4" t="inlineStr">
        <is>
          <t>[1]</t>
        </is>
      </c>
      <c r="O5" s="7" t="n">
        <v>0.9</v>
      </c>
      <c r="P5" s="4" t="inlineStr">
        <is>
          <t>[1]</t>
        </is>
      </c>
    </row>
    <row r="6">
      <c r="A6" s="4" t="inlineStr">
        <is>
          <t>Net Earnings Attributable to Common Shareowners - Diluted</t>
        </is>
      </c>
      <c r="C6" s="5" t="n">
        <v>458.2</v>
      </c>
      <c r="D6" s="5" t="n">
        <v>385.6</v>
      </c>
      <c r="E6" s="9" t="n">
        <v>234</v>
      </c>
      <c r="F6" s="5" t="n">
        <v>133.6</v>
      </c>
      <c r="G6" s="5" t="n">
        <v>199.2</v>
      </c>
      <c r="H6" s="5" t="n">
        <v>230.4</v>
      </c>
      <c r="I6" s="5" t="n">
        <v>356.2</v>
      </c>
      <c r="J6" s="5" t="n">
        <v>169.9</v>
      </c>
      <c r="K6" s="5" t="n">
        <v>1211.4</v>
      </c>
      <c r="L6" s="4" t="inlineStr">
        <is>
          <t>[1]</t>
        </is>
      </c>
      <c r="M6" s="5" t="n">
        <v>955.7</v>
      </c>
      <c r="N6" s="4" t="inlineStr">
        <is>
          <t>[1]</t>
        </is>
      </c>
      <c r="O6" s="5" t="n">
        <v>604.3</v>
      </c>
      <c r="P6" s="4" t="inlineStr">
        <is>
          <t>[1]</t>
        </is>
      </c>
    </row>
    <row r="7">
      <c r="A7" s="4" t="inlineStr">
        <is>
          <t>Basic (in dollars per share)</t>
        </is>
      </c>
      <c r="C7" s="8" t="n">
        <v>2.92</v>
      </c>
      <c r="D7" s="8" t="n">
        <v>2.47</v>
      </c>
      <c r="E7" s="8" t="n">
        <v>1.52</v>
      </c>
      <c r="F7" s="8" t="n">
        <v>0.88</v>
      </c>
      <c r="G7" s="8" t="n">
        <v>1.33</v>
      </c>
      <c r="H7" s="8" t="n">
        <v>1.55</v>
      </c>
      <c r="I7" s="8" t="n">
        <v>2.4</v>
      </c>
      <c r="J7" s="8" t="n">
        <v>1.15</v>
      </c>
      <c r="K7" s="8" t="n">
        <v>7.85</v>
      </c>
      <c r="L7" s="4" t="inlineStr">
        <is>
          <t>[1]</t>
        </is>
      </c>
      <c r="M7" s="8" t="n">
        <v>6.43</v>
      </c>
      <c r="N7" s="4" t="inlineStr">
        <is>
          <t>[1]</t>
        </is>
      </c>
      <c r="O7" s="8" t="n">
        <v>4.05</v>
      </c>
      <c r="P7" s="4" t="inlineStr">
        <is>
          <t>[1]</t>
        </is>
      </c>
    </row>
    <row r="8">
      <c r="A8" s="4" t="inlineStr">
        <is>
          <t>Diluted (in dollars per share)</t>
        </is>
      </c>
      <c r="C8" s="8" t="n">
        <v>2.8</v>
      </c>
      <c r="D8" s="8" t="n">
        <v>2.37</v>
      </c>
      <c r="E8" s="8" t="n">
        <v>1.45</v>
      </c>
      <c r="F8" s="8" t="n">
        <v>0.83</v>
      </c>
      <c r="G8" s="8" t="n">
        <v>1.26</v>
      </c>
      <c r="H8" s="8" t="n">
        <v>1.48</v>
      </c>
      <c r="I8" s="8" t="n">
        <v>2.29</v>
      </c>
      <c r="J8" s="8" t="n">
        <v>1.09</v>
      </c>
      <c r="K8" s="8" t="n">
        <v>7.46</v>
      </c>
      <c r="L8" s="4" t="inlineStr">
        <is>
          <t>[1]</t>
        </is>
      </c>
      <c r="M8" s="8" t="n">
        <v>6.11</v>
      </c>
      <c r="N8" s="4" t="inlineStr">
        <is>
          <t>[1]</t>
        </is>
      </c>
      <c r="O8" s="8" t="n">
        <v>3.85</v>
      </c>
      <c r="P8" s="4" t="inlineStr">
        <is>
          <t>[1]</t>
        </is>
      </c>
    </row>
    <row r="9">
      <c r="A9" s="4" t="inlineStr">
        <is>
          <t>Weighted average shares outstanding, basic (in shares)</t>
        </is>
      </c>
      <c r="K9" s="6" t="n">
        <v>154176</v>
      </c>
      <c r="M9" s="6" t="n">
        <v>148365</v>
      </c>
      <c r="O9" s="6" t="n">
        <v>148919</v>
      </c>
    </row>
    <row r="10">
      <c r="A10" s="4" t="inlineStr">
        <is>
          <t>Weighted average shares outstanding, diluted (in shares)</t>
        </is>
      </c>
      <c r="K10" s="6" t="n">
        <v>162427</v>
      </c>
      <c r="M10" s="6" t="n">
        <v>156381</v>
      </c>
      <c r="O10" s="6" t="n">
        <v>156780</v>
      </c>
    </row>
    <row r="11">
      <c r="A11" s="4" t="inlineStr">
        <is>
          <t>Net Cash Provided by (Used in) Financing Activities</t>
        </is>
      </c>
      <c r="K11" s="5" t="n">
        <v>615.9</v>
      </c>
      <c r="L11" s="4" t="inlineStr">
        <is>
          <t>[2]</t>
        </is>
      </c>
      <c r="M11" s="5" t="n">
        <v>-292.5</v>
      </c>
      <c r="O11" s="5" t="n">
        <v>-561.6</v>
      </c>
    </row>
    <row r="12">
      <c r="A12" s="4" t="inlineStr">
        <is>
          <t>Preferred Stock, Value, Issued</t>
        </is>
      </c>
      <c r="C12" s="5" t="n">
        <v>1370.3</v>
      </c>
      <c r="G12" s="9" t="n">
        <v>1230</v>
      </c>
      <c r="K12" s="7" t="n">
        <v>1370.3</v>
      </c>
      <c r="M12" s="6" t="n">
        <v>1230</v>
      </c>
      <c r="O12" s="7" t="n">
        <v>607.9</v>
      </c>
      <c r="Q12" s="5" t="n">
        <v>606.1</v>
      </c>
    </row>
    <row r="13">
      <c r="A13" s="4" t="inlineStr">
        <is>
          <t>Retained earnings</t>
        </is>
      </c>
      <c r="C13" s="7" t="n">
        <v>7542.2</v>
      </c>
      <c r="G13" s="7" t="n">
        <v>6768.1</v>
      </c>
      <c r="K13" s="7" t="n">
        <v>7542.2</v>
      </c>
      <c r="M13" s="7" t="n">
        <v>6768.1</v>
      </c>
      <c r="O13" s="7" t="n">
        <v>6216.1</v>
      </c>
      <c r="Q13" s="7" t="n">
        <v>5997.6</v>
      </c>
    </row>
    <row r="14">
      <c r="A14" s="4" t="inlineStr">
        <is>
          <t>Additional paid in capital</t>
        </is>
      </c>
      <c r="C14" s="7" t="n">
        <v>4967.8</v>
      </c>
      <c r="G14" s="7" t="n">
        <v>4767.6</v>
      </c>
      <c r="K14" s="7" t="n">
        <v>4967.8</v>
      </c>
      <c r="M14" s="7" t="n">
        <v>4767.6</v>
      </c>
      <c r="O14" s="6" t="n">
        <v>4766</v>
      </c>
      <c r="Q14" s="7" t="n">
        <v>4788.2</v>
      </c>
    </row>
    <row r="15">
      <c r="A15" s="4" t="inlineStr">
        <is>
          <t>Total Shareowners’ Equity</t>
        </is>
      </c>
      <c r="B15" s="4" t="inlineStr">
        <is>
          <t>[1]</t>
        </is>
      </c>
      <c r="C15" s="7" t="n">
        <v>11066.4</v>
      </c>
      <c r="G15" s="7" t="n">
        <v>9142.200000000001</v>
      </c>
      <c r="K15" s="7" t="n">
        <v>11066.4</v>
      </c>
      <c r="M15" s="7" t="n">
        <v>9142.200000000001</v>
      </c>
      <c r="O15" s="7" t="n">
        <v>7839.9</v>
      </c>
      <c r="Q15" s="6" t="n">
        <v>8305</v>
      </c>
    </row>
    <row r="16">
      <c r="A16" s="4" t="inlineStr">
        <is>
          <t>Proceeds from issuance of remarketed preferred stock</t>
        </is>
      </c>
      <c r="K16" s="6" t="n">
        <v>750</v>
      </c>
      <c r="L16" s="4" t="inlineStr">
        <is>
          <t>[2]</t>
        </is>
      </c>
      <c r="M16" s="6" t="n">
        <v>0</v>
      </c>
      <c r="O16" s="6" t="n">
        <v>0</v>
      </c>
    </row>
    <row r="17">
      <c r="A17" s="4" t="inlineStr">
        <is>
          <t>Proceeds from issuances of common stock</t>
        </is>
      </c>
      <c r="K17" s="6" t="n">
        <v>147</v>
      </c>
      <c r="L17" s="4" t="inlineStr">
        <is>
          <t>[2]</t>
        </is>
      </c>
      <c r="M17" s="6" t="n">
        <v>146</v>
      </c>
      <c r="O17" s="7" t="n">
        <v>38.5</v>
      </c>
    </row>
    <row r="18">
      <c r="A18" s="4" t="inlineStr">
        <is>
          <t>Comprehensive income attributable to common shareowners</t>
        </is>
      </c>
      <c r="K18" s="7" t="n">
        <v>1380.6</v>
      </c>
      <c r="M18" s="7" t="n">
        <v>883.7</v>
      </c>
      <c r="O18" s="7" t="n">
        <v>378.2</v>
      </c>
    </row>
    <row r="19">
      <c r="A19" s="4" t="inlineStr">
        <is>
          <t>Previously Reported</t>
        </is>
      </c>
    </row>
    <row r="20">
      <c r="A20" s="3" t="inlineStr">
        <is>
          <t>Error Corrections and Prior Period Adjustments Restatement [Line Items]</t>
        </is>
      </c>
    </row>
    <row r="21">
      <c r="A21" s="4" t="inlineStr">
        <is>
          <t>Net Earnings Attributable to Common Shareowners</t>
        </is>
      </c>
      <c r="C21" s="6" t="n">
        <v>458</v>
      </c>
      <c r="D21" s="5" t="n">
        <v>385.5</v>
      </c>
      <c r="E21" s="5" t="n">
        <v>233.7</v>
      </c>
      <c r="F21" s="5" t="n">
        <v>133.2</v>
      </c>
      <c r="G21" s="7" t="n">
        <v>199.1</v>
      </c>
      <c r="H21" s="5" t="n">
        <v>230.5</v>
      </c>
      <c r="I21" s="5" t="n">
        <v>356.3</v>
      </c>
      <c r="J21" s="5" t="n">
        <v>169.9</v>
      </c>
      <c r="K21" s="7" t="n">
        <v>1210.4</v>
      </c>
      <c r="M21" s="7" t="n">
        <v>955.8</v>
      </c>
      <c r="O21" s="7" t="n">
        <v>605.2</v>
      </c>
    </row>
    <row r="22">
      <c r="A22" s="4" t="inlineStr">
        <is>
          <t>Add: Contract adjustment payments accretion</t>
        </is>
      </c>
      <c r="C22" s="6" t="n">
        <v>0</v>
      </c>
      <c r="D22" s="6" t="n">
        <v>0</v>
      </c>
      <c r="E22" s="6" t="n">
        <v>0</v>
      </c>
      <c r="F22" s="6" t="n">
        <v>0</v>
      </c>
      <c r="G22" s="6" t="n">
        <v>0</v>
      </c>
      <c r="H22" s="6" t="n">
        <v>0</v>
      </c>
      <c r="I22" s="6" t="n">
        <v>0</v>
      </c>
      <c r="J22" s="6" t="n">
        <v>0</v>
      </c>
      <c r="K22" s="6" t="n">
        <v>0</v>
      </c>
      <c r="M22" s="6" t="n">
        <v>0</v>
      </c>
      <c r="O22" s="6" t="n">
        <v>0</v>
      </c>
    </row>
    <row r="23">
      <c r="A23" s="4" t="inlineStr">
        <is>
          <t>Net Earnings Attributable to Common Shareowners - Diluted</t>
        </is>
      </c>
      <c r="C23" s="9" t="n">
        <v>458</v>
      </c>
      <c r="D23" s="5" t="n">
        <v>385.5</v>
      </c>
      <c r="E23" s="5" t="n">
        <v>233.7</v>
      </c>
      <c r="F23" s="5" t="n">
        <v>133.2</v>
      </c>
      <c r="G23" s="5" t="n">
        <v>199.1</v>
      </c>
      <c r="H23" s="5" t="n">
        <v>230.5</v>
      </c>
      <c r="I23" s="5" t="n">
        <v>356.3</v>
      </c>
      <c r="J23" s="5" t="n">
        <v>169.9</v>
      </c>
      <c r="K23" s="5" t="n">
        <v>1210.4</v>
      </c>
      <c r="M23" s="5" t="n">
        <v>955.8</v>
      </c>
      <c r="O23" s="5" t="n">
        <v>605.2</v>
      </c>
    </row>
    <row r="24">
      <c r="A24" s="4" t="inlineStr">
        <is>
          <t>Basic (in dollars per share)</t>
        </is>
      </c>
      <c r="C24" s="8" t="n">
        <v>2.92</v>
      </c>
      <c r="D24" s="8" t="n">
        <v>2.47</v>
      </c>
      <c r="E24" s="8" t="n">
        <v>1.52</v>
      </c>
      <c r="F24" s="8" t="n">
        <v>0.89</v>
      </c>
      <c r="G24" s="8" t="n">
        <v>1.34</v>
      </c>
      <c r="H24" s="8" t="n">
        <v>1.55</v>
      </c>
      <c r="I24" s="8" t="n">
        <v>2.41</v>
      </c>
      <c r="J24" s="8" t="n">
        <v>1.15</v>
      </c>
      <c r="K24" s="8" t="n">
        <v>7.85</v>
      </c>
      <c r="M24" s="8" t="n">
        <v>6.44</v>
      </c>
      <c r="O24" s="8" t="n">
        <v>4.06</v>
      </c>
    </row>
    <row r="25">
      <c r="A25" s="4" t="inlineStr">
        <is>
          <t>Diluted (in dollars per share)</t>
        </is>
      </c>
      <c r="C25" s="8" t="n">
        <v>2.88</v>
      </c>
      <c r="D25" s="8" t="n">
        <v>2.44</v>
      </c>
      <c r="E25" s="8" t="n">
        <v>1.52</v>
      </c>
      <c r="F25" s="8" t="n">
        <v>0.88</v>
      </c>
      <c r="G25" s="8" t="n">
        <v>1.32</v>
      </c>
      <c r="H25" s="8" t="n">
        <v>1.53</v>
      </c>
      <c r="I25" s="8" t="n">
        <v>2.37</v>
      </c>
      <c r="J25" s="8" t="n">
        <v>1.13</v>
      </c>
      <c r="K25" s="8" t="n">
        <v>7.77</v>
      </c>
      <c r="M25" s="8" t="n">
        <v>6.35</v>
      </c>
      <c r="O25" s="8" t="n">
        <v>3.99</v>
      </c>
    </row>
    <row r="26">
      <c r="A26" s="4" t="inlineStr">
        <is>
          <t>Weighted average shares outstanding, basic (in shares)</t>
        </is>
      </c>
      <c r="K26" s="6" t="n">
        <v>154176</v>
      </c>
      <c r="M26" s="6" t="n">
        <v>148365</v>
      </c>
      <c r="O26" s="6" t="n">
        <v>148919</v>
      </c>
    </row>
    <row r="27">
      <c r="A27" s="4" t="inlineStr">
        <is>
          <t>Weighted average shares outstanding, diluted (in shares)</t>
        </is>
      </c>
      <c r="K27" s="6" t="n">
        <v>155861</v>
      </c>
      <c r="M27" s="6" t="n">
        <v>150558</v>
      </c>
      <c r="O27" s="6" t="n">
        <v>151643</v>
      </c>
    </row>
    <row r="28">
      <c r="A28" s="4" t="inlineStr">
        <is>
          <t>Net Cash Provided by (Used in) Financing Activities</t>
        </is>
      </c>
      <c r="K28" s="5" t="n">
        <v>615.9</v>
      </c>
    </row>
    <row r="29">
      <c r="A29" s="4" t="inlineStr">
        <is>
          <t>Preferred Stock, Value, Issued</t>
        </is>
      </c>
      <c r="C29" s="9" t="n">
        <v>1500</v>
      </c>
      <c r="G29" s="9" t="n">
        <v>1500</v>
      </c>
      <c r="K29" s="6" t="n">
        <v>1500</v>
      </c>
      <c r="M29" s="9" t="n">
        <v>1500</v>
      </c>
      <c r="O29" s="9" t="n">
        <v>750</v>
      </c>
      <c r="Q29" s="6" t="n">
        <v>750</v>
      </c>
    </row>
    <row r="30">
      <c r="A30" s="4" t="inlineStr">
        <is>
          <t>Retained earnings</t>
        </is>
      </c>
      <c r="C30" s="7" t="n">
        <v>7547.6</v>
      </c>
      <c r="G30" s="7" t="n">
        <v>6772.8</v>
      </c>
      <c r="K30" s="7" t="n">
        <v>7547.6</v>
      </c>
      <c r="M30" s="7" t="n">
        <v>6772.8</v>
      </c>
      <c r="O30" s="6" t="n">
        <v>6219</v>
      </c>
      <c r="Q30" s="7" t="n">
        <v>5998.7</v>
      </c>
    </row>
    <row r="31">
      <c r="A31" s="4" t="inlineStr">
        <is>
          <t>Additional paid in capital</t>
        </is>
      </c>
      <c r="C31" s="7" t="n">
        <v>4832.7</v>
      </c>
      <c r="G31" s="7" t="n">
        <v>4492.9</v>
      </c>
      <c r="K31" s="7" t="n">
        <v>4832.7</v>
      </c>
      <c r="M31" s="7" t="n">
        <v>4492.9</v>
      </c>
      <c r="O31" s="6" t="n">
        <v>4621</v>
      </c>
      <c r="Q31" s="7" t="n">
        <v>4643.2</v>
      </c>
    </row>
    <row r="32">
      <c r="A32" s="4" t="inlineStr">
        <is>
          <t>Total Shareowners’ Equity</t>
        </is>
      </c>
      <c r="C32" s="7" t="n">
        <v>11066.4</v>
      </c>
      <c r="G32" s="7" t="n">
        <v>9142.200000000001</v>
      </c>
      <c r="K32" s="7" t="n">
        <v>11066.4</v>
      </c>
      <c r="M32" s="7" t="n">
        <v>9142.200000000001</v>
      </c>
      <c r="O32" s="7" t="n">
        <v>7839.9</v>
      </c>
      <c r="Q32" s="6" t="n">
        <v>8305</v>
      </c>
    </row>
    <row r="33">
      <c r="A33" s="4" t="inlineStr">
        <is>
          <t>Proceeds from issuance of remarketed preferred stock</t>
        </is>
      </c>
      <c r="K33" s="6" t="n">
        <v>0</v>
      </c>
    </row>
    <row r="34">
      <c r="A34" s="4" t="inlineStr">
        <is>
          <t>Proceeds from issuances of common stock</t>
        </is>
      </c>
      <c r="K34" s="6" t="n">
        <v>897</v>
      </c>
    </row>
    <row r="35">
      <c r="A35" s="4" t="inlineStr">
        <is>
          <t>Comprehensive income attributable to common shareowners</t>
        </is>
      </c>
      <c r="K35" s="7" t="n">
        <v>1381.3</v>
      </c>
      <c r="M35" s="7" t="n">
        <v>885.5</v>
      </c>
      <c r="O35" s="6" t="n">
        <v>380</v>
      </c>
    </row>
    <row r="36">
      <c r="A36" s="4" t="inlineStr">
        <is>
          <t>Revision of Prior Period, Error Correction, Adjustment</t>
        </is>
      </c>
    </row>
    <row r="37">
      <c r="A37" s="3" t="inlineStr">
        <is>
          <t>Error Corrections and Prior Period Adjustments Restatement [Line Items]</t>
        </is>
      </c>
    </row>
    <row r="38">
      <c r="A38" s="4" t="inlineStr">
        <is>
          <t>Net Earnings Attributable to Common Shareowners</t>
        </is>
      </c>
      <c r="C38" s="6" t="n">
        <v>0</v>
      </c>
      <c r="D38" s="9" t="n">
        <v>0</v>
      </c>
      <c r="E38" s="5" t="n">
        <v>-0.2</v>
      </c>
      <c r="F38" s="5" t="n">
        <v>-0.5</v>
      </c>
      <c r="G38" s="7" t="n">
        <v>-0.4</v>
      </c>
      <c r="H38" s="5" t="n">
        <v>-0.5</v>
      </c>
      <c r="I38" s="5" t="n">
        <v>-0.5</v>
      </c>
      <c r="J38" s="5" t="n">
        <v>-0.4</v>
      </c>
      <c r="K38" s="7" t="n">
        <v>-0.7</v>
      </c>
      <c r="M38" s="7" t="n">
        <v>-1.8</v>
      </c>
      <c r="O38" s="7" t="n">
        <v>-1.8</v>
      </c>
    </row>
    <row r="39">
      <c r="A39" s="4" t="inlineStr">
        <is>
          <t>Add: Contract adjustment payments accretion</t>
        </is>
      </c>
      <c r="C39" s="7" t="n">
        <v>0.2</v>
      </c>
      <c r="D39" s="7" t="n">
        <v>0.1</v>
      </c>
      <c r="E39" s="7" t="n">
        <v>0.5</v>
      </c>
      <c r="F39" s="7" t="n">
        <v>0.9</v>
      </c>
      <c r="G39" s="7" t="n">
        <v>0.5</v>
      </c>
      <c r="H39" s="7" t="n">
        <v>0.4</v>
      </c>
      <c r="I39" s="7" t="n">
        <v>0.4</v>
      </c>
      <c r="J39" s="7" t="n">
        <v>0.4</v>
      </c>
      <c r="K39" s="7" t="n">
        <v>1.7</v>
      </c>
      <c r="M39" s="7" t="n">
        <v>1.7</v>
      </c>
      <c r="O39" s="7" t="n">
        <v>0.9</v>
      </c>
    </row>
    <row r="40">
      <c r="A40" s="4" t="inlineStr">
        <is>
          <t>Net Earnings Attributable to Common Shareowners - Diluted</t>
        </is>
      </c>
      <c r="C40" s="5" t="n">
        <v>0.2</v>
      </c>
      <c r="D40" s="5" t="n">
        <v>0.1</v>
      </c>
      <c r="E40" s="5" t="n">
        <v>0.3</v>
      </c>
      <c r="F40" s="5" t="n">
        <v>0.4</v>
      </c>
      <c r="G40" s="5" t="n">
        <v>0.1</v>
      </c>
      <c r="H40" s="5" t="n">
        <v>-0.1</v>
      </c>
      <c r="I40" s="5" t="n">
        <v>-0.1</v>
      </c>
      <c r="J40" s="9" t="n">
        <v>0</v>
      </c>
      <c r="K40" s="9" t="n">
        <v>1</v>
      </c>
      <c r="M40" s="5" t="n">
        <v>-0.1</v>
      </c>
      <c r="O40" s="5" t="n">
        <v>-0.9</v>
      </c>
    </row>
    <row r="41">
      <c r="A41" s="4" t="inlineStr">
        <is>
          <t>Basic (in dollars per share)</t>
        </is>
      </c>
      <c r="C41" s="9" t="n">
        <v>0</v>
      </c>
      <c r="D41" s="9" t="n">
        <v>0</v>
      </c>
      <c r="E41" s="9" t="n">
        <v>0</v>
      </c>
      <c r="F41" s="8" t="n">
        <v>-0.01</v>
      </c>
      <c r="G41" s="8" t="n">
        <v>-0.01</v>
      </c>
      <c r="H41" s="9" t="n">
        <v>0</v>
      </c>
      <c r="I41" s="8" t="n">
        <v>-0.01</v>
      </c>
      <c r="J41" s="9" t="n">
        <v>0</v>
      </c>
      <c r="K41" s="9" t="n">
        <v>0</v>
      </c>
      <c r="M41" s="8" t="n">
        <v>-0.01</v>
      </c>
      <c r="O41" s="8" t="n">
        <v>-0.01</v>
      </c>
    </row>
    <row r="42">
      <c r="A42" s="4" t="inlineStr">
        <is>
          <t>Diluted (in dollars per share)</t>
        </is>
      </c>
      <c r="C42" s="8" t="n">
        <v>-0.08</v>
      </c>
      <c r="D42" s="8" t="n">
        <v>-0.07000000000000001</v>
      </c>
      <c r="E42" s="8" t="n">
        <v>-0.07000000000000001</v>
      </c>
      <c r="F42" s="8" t="n">
        <v>-0.05</v>
      </c>
      <c r="G42" s="8" t="n">
        <v>-0.06</v>
      </c>
      <c r="H42" s="8" t="n">
        <v>-0.05</v>
      </c>
      <c r="I42" s="8" t="n">
        <v>-0.08</v>
      </c>
      <c r="J42" s="8" t="n">
        <v>-0.04</v>
      </c>
      <c r="K42" s="8" t="n">
        <v>-0.31</v>
      </c>
      <c r="M42" s="8" t="n">
        <v>-0.24</v>
      </c>
      <c r="O42" s="8" t="n">
        <v>-0.14</v>
      </c>
    </row>
    <row r="43">
      <c r="A43" s="4" t="inlineStr">
        <is>
          <t>Weighted average shares outstanding, basic (in shares)</t>
        </is>
      </c>
      <c r="K43" s="6" t="n">
        <v>0</v>
      </c>
      <c r="M43" s="6" t="n">
        <v>0</v>
      </c>
      <c r="O43" s="6" t="n">
        <v>0</v>
      </c>
    </row>
    <row r="44">
      <c r="A44" s="4" t="inlineStr">
        <is>
          <t>Weighted average shares outstanding, diluted (in shares)</t>
        </is>
      </c>
      <c r="K44" s="6" t="n">
        <v>6566</v>
      </c>
      <c r="M44" s="6" t="n">
        <v>5823</v>
      </c>
      <c r="O44" s="6" t="n">
        <v>5137</v>
      </c>
    </row>
    <row r="45">
      <c r="A45" s="4" t="inlineStr">
        <is>
          <t>Net Cash Provided by (Used in) Financing Activities</t>
        </is>
      </c>
      <c r="K45" s="9" t="n">
        <v>0</v>
      </c>
    </row>
    <row r="46">
      <c r="A46" s="4" t="inlineStr">
        <is>
          <t>Preferred Stock, Value, Issued</t>
        </is>
      </c>
      <c r="C46" s="5" t="n">
        <v>-129.7</v>
      </c>
      <c r="G46" s="9" t="n">
        <v>-270</v>
      </c>
      <c r="K46" s="7" t="n">
        <v>-129.7</v>
      </c>
      <c r="M46" s="9" t="n">
        <v>-270</v>
      </c>
      <c r="O46" s="5" t="n">
        <v>-142.1</v>
      </c>
      <c r="Q46" s="7" t="n">
        <v>-143.9</v>
      </c>
    </row>
    <row r="47">
      <c r="A47" s="4" t="inlineStr">
        <is>
          <t>Retained earnings</t>
        </is>
      </c>
      <c r="C47" s="7" t="n">
        <v>-5.4</v>
      </c>
      <c r="G47" s="7" t="n">
        <v>-4.7</v>
      </c>
      <c r="K47" s="7" t="n">
        <v>-5.4</v>
      </c>
      <c r="M47" s="7" t="n">
        <v>-4.7</v>
      </c>
      <c r="O47" s="7" t="n">
        <v>-2.9</v>
      </c>
      <c r="Q47" s="7" t="n">
        <v>-1.1</v>
      </c>
    </row>
    <row r="48">
      <c r="A48" s="4" t="inlineStr">
        <is>
          <t>Additional paid in capital</t>
        </is>
      </c>
      <c r="C48" s="7" t="n">
        <v>135.1</v>
      </c>
      <c r="G48" s="7" t="n">
        <v>274.7</v>
      </c>
      <c r="K48" s="7" t="n">
        <v>135.1</v>
      </c>
      <c r="M48" s="7" t="n">
        <v>274.7</v>
      </c>
      <c r="O48" s="6" t="n">
        <v>145</v>
      </c>
      <c r="Q48" s="6" t="n">
        <v>145</v>
      </c>
    </row>
    <row r="49">
      <c r="A49" s="4" t="inlineStr">
        <is>
          <t>Total Shareowners’ Equity</t>
        </is>
      </c>
      <c r="C49" s="9" t="n">
        <v>0</v>
      </c>
      <c r="G49" s="9" t="n">
        <v>0</v>
      </c>
      <c r="K49" s="6" t="n">
        <v>0</v>
      </c>
      <c r="M49" s="6" t="n">
        <v>0</v>
      </c>
      <c r="O49" s="6" t="n">
        <v>0</v>
      </c>
      <c r="Q49" s="9" t="n">
        <v>0</v>
      </c>
    </row>
    <row r="50">
      <c r="A50" s="4" t="inlineStr">
        <is>
          <t>Proceeds from issuance of remarketed preferred stock</t>
        </is>
      </c>
      <c r="K50" s="6" t="n">
        <v>750</v>
      </c>
    </row>
    <row r="51">
      <c r="A51" s="4" t="inlineStr">
        <is>
          <t>Proceeds from issuances of common stock</t>
        </is>
      </c>
      <c r="K51" s="6" t="n">
        <v>-750</v>
      </c>
    </row>
    <row r="52">
      <c r="A52" s="4" t="inlineStr">
        <is>
          <t>Comprehensive income attributable to common shareowners</t>
        </is>
      </c>
      <c r="K52" s="5" t="n">
        <v>-0.7</v>
      </c>
      <c r="M52" s="5" t="n">
        <v>-1.8</v>
      </c>
      <c r="O52" s="5" t="n">
        <v>-1.8</v>
      </c>
    </row>
    <row r="53"/>
    <row r="54">
      <c r="A54" s="4" t="inlineStr">
        <is>
          <t>[1]</t>
        </is>
      </c>
      <c r="B54" s="4" t="inlineStr">
        <is>
          <t>See Note A, Significant Accounting Policies - Restatement, for discussion regarding the impacts of the Restatement.</t>
        </is>
      </c>
    </row>
    <row r="55">
      <c r="A55" s="4" t="inlineStr">
        <is>
          <t>[2]</t>
        </is>
      </c>
      <c r="B55" s="4" t="inlineStr">
        <is>
          <t>See Note A, Significant Accounting Policies - Restatement, for discussion regarding the impacts of the Restatement.</t>
        </is>
      </c>
    </row>
  </sheetData>
  <mergeCells count="9">
    <mergeCell ref="A1:B2"/>
    <mergeCell ref="C1:J1"/>
    <mergeCell ref="K1:P1"/>
    <mergeCell ref="K2:L2"/>
    <mergeCell ref="M2:N2"/>
    <mergeCell ref="O2:P2"/>
    <mergeCell ref="A53:P53"/>
    <mergeCell ref="B54:P54"/>
    <mergeCell ref="B55:P5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AND NOTES RECEIVABLE - Schedule (Detail) - USD ($) $ in Millions</t>
        </is>
      </c>
      <c r="B1" s="2" t="inlineStr">
        <is>
          <t>Jan. 02, 2021</t>
        </is>
      </c>
      <c r="C1" s="2" t="inlineStr">
        <is>
          <t>Dec. 28, 2019</t>
        </is>
      </c>
    </row>
    <row r="2">
      <c r="A2" s="3" t="inlineStr">
        <is>
          <t>Accounts, Notes, Loans and Financing Receivable [Line Items]</t>
        </is>
      </c>
    </row>
    <row r="3">
      <c r="A3" s="4" t="inlineStr">
        <is>
          <t>Trade accounts receivable</t>
        </is>
      </c>
      <c r="B3" s="5" t="n">
        <v>1345.7</v>
      </c>
      <c r="C3" s="9" t="n">
        <v>1284</v>
      </c>
    </row>
    <row r="4">
      <c r="A4" s="4" t="inlineStr">
        <is>
          <t>Trade notes receivable</t>
        </is>
      </c>
      <c r="B4" s="7" t="n">
        <v>156.1</v>
      </c>
      <c r="C4" s="7" t="n">
        <v>156.7</v>
      </c>
    </row>
    <row r="5">
      <c r="A5" s="4" t="inlineStr">
        <is>
          <t>Other accounts receivable</t>
        </is>
      </c>
      <c r="B5" s="7" t="n">
        <v>151.5</v>
      </c>
      <c r="C5" s="7" t="n">
        <v>126.3</v>
      </c>
    </row>
    <row r="6">
      <c r="A6" s="4" t="inlineStr">
        <is>
          <t>Gross accounts and notes receivable</t>
        </is>
      </c>
      <c r="B6" s="7" t="n">
        <v>1653.3</v>
      </c>
      <c r="C6" s="6" t="n">
        <v>1567</v>
      </c>
    </row>
    <row r="7">
      <c r="A7" s="4" t="inlineStr">
        <is>
          <t>Allowance for credit losses</t>
        </is>
      </c>
      <c r="B7" s="7" t="n">
        <v>-141.1</v>
      </c>
      <c r="C7" s="7" t="n">
        <v>-112.4</v>
      </c>
    </row>
    <row r="8">
      <c r="A8" s="4" t="inlineStr">
        <is>
          <t>Accounts and notes receivable, net</t>
        </is>
      </c>
      <c r="B8" s="7" t="n">
        <v>1512.2</v>
      </c>
      <c r="C8" s="7" t="n">
        <v>1454.6</v>
      </c>
    </row>
    <row r="9">
      <c r="A9" s="4" t="inlineStr">
        <is>
          <t>Other Assets</t>
        </is>
      </c>
    </row>
    <row r="10">
      <c r="A10" s="3" t="inlineStr">
        <is>
          <t>Accounts, Notes, Loans and Financing Receivable [Line Items]</t>
        </is>
      </c>
    </row>
    <row r="11">
      <c r="A11" s="4" t="inlineStr">
        <is>
          <t>Long-term receivables net of anticipated credit loss</t>
        </is>
      </c>
      <c r="B11" s="5" t="n">
        <v>139.9</v>
      </c>
      <c r="C11" s="5" t="n">
        <v>14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 Additional Information (Detail) - USD ($) $ in Millions</t>
        </is>
      </c>
      <c r="B1" s="2" t="inlineStr">
        <is>
          <t>12 Months Ended</t>
        </is>
      </c>
    </row>
    <row r="2">
      <c r="B2" s="2" t="inlineStr">
        <is>
          <t>Jan. 02, 2021</t>
        </is>
      </c>
      <c r="C2" s="2" t="inlineStr">
        <is>
          <t>Dec. 28, 2019</t>
        </is>
      </c>
      <c r="D2" s="2" t="inlineStr">
        <is>
          <t>Sep. 26, 2020</t>
        </is>
      </c>
    </row>
    <row r="3">
      <c r="A3" s="3" t="inlineStr">
        <is>
          <t>Accounts, Notes, Loans and Financing Receivable [Line Items]</t>
        </is>
      </c>
    </row>
    <row r="4">
      <c r="A4" s="4" t="inlineStr">
        <is>
          <t>Trade notes receivable</t>
        </is>
      </c>
      <c r="B4" s="5" t="n">
        <v>156.1</v>
      </c>
      <c r="C4" s="5" t="n">
        <v>156.7</v>
      </c>
    </row>
    <row r="5">
      <c r="A5" s="4" t="inlineStr">
        <is>
          <t>Write-off, period past due threshold</t>
        </is>
      </c>
      <c r="D5" s="4" t="inlineStr">
        <is>
          <t>90 days</t>
        </is>
      </c>
    </row>
    <row r="6">
      <c r="A6" s="4" t="inlineStr">
        <is>
          <t>Net receivables derecognized</t>
        </is>
      </c>
      <c r="B6" s="7" t="n">
        <v>86.8</v>
      </c>
      <c r="C6" s="6" t="n">
        <v>100</v>
      </c>
    </row>
    <row r="7">
      <c r="A7" s="4" t="inlineStr">
        <is>
          <t>Proceeds from transfers of receivables</t>
        </is>
      </c>
      <c r="B7" s="7" t="n">
        <v>259.6</v>
      </c>
      <c r="C7" s="7" t="n">
        <v>495.4</v>
      </c>
    </row>
    <row r="8">
      <c r="A8" s="4" t="inlineStr">
        <is>
          <t>Payments to purchaser</t>
        </is>
      </c>
      <c r="B8" s="7" t="n">
        <v>272.8</v>
      </c>
      <c r="C8" s="7" t="n">
        <v>495.5</v>
      </c>
    </row>
    <row r="9">
      <c r="A9" s="4" t="inlineStr">
        <is>
          <t>Pre-tax loss from sale of receivables</t>
        </is>
      </c>
      <c r="B9" s="7" t="n">
        <v>-1.7</v>
      </c>
      <c r="C9" s="7" t="n">
        <v>-3.6</v>
      </c>
    </row>
    <row r="10">
      <c r="A10" s="4" t="inlineStr">
        <is>
          <t>Servicing fees</t>
        </is>
      </c>
      <c r="B10" s="7" t="n">
        <v>-0.6</v>
      </c>
      <c r="C10" s="7" t="n">
        <v>-0.9</v>
      </c>
    </row>
    <row r="11">
      <c r="A11" s="4" t="inlineStr">
        <is>
          <t>Deferred revenue</t>
        </is>
      </c>
      <c r="B11" s="7" t="n">
        <v>207.6</v>
      </c>
      <c r="C11" s="7" t="n">
        <v>209.8</v>
      </c>
    </row>
    <row r="12">
      <c r="A12" s="4" t="inlineStr">
        <is>
          <t>Deferred revenue, current</t>
        </is>
      </c>
      <c r="B12" s="7" t="n">
        <v>108.7</v>
      </c>
      <c r="C12" s="7" t="n">
        <v>108.9</v>
      </c>
    </row>
    <row r="13">
      <c r="A13" s="4" t="inlineStr">
        <is>
          <t>Deferred revenue recognized</t>
        </is>
      </c>
      <c r="B13" s="7" t="n">
        <v>96.8</v>
      </c>
      <c r="C13" s="7" t="n">
        <v>96.40000000000001</v>
      </c>
    </row>
    <row r="14">
      <c r="A14" s="4" t="inlineStr">
        <is>
          <t>Unearned revenue related to customer contracts</t>
        </is>
      </c>
      <c r="B14" s="6" t="n">
        <v>1107</v>
      </c>
    </row>
    <row r="15">
      <c r="A15" s="4" t="inlineStr">
        <is>
          <t>Other Assets</t>
        </is>
      </c>
    </row>
    <row r="16">
      <c r="A16" s="3" t="inlineStr">
        <is>
          <t>Accounts, Notes, Loans and Financing Receivable [Line Items]</t>
        </is>
      </c>
    </row>
    <row r="17">
      <c r="A17" s="4" t="inlineStr">
        <is>
          <t>Long-term receivables net of anticipated credit loss</t>
        </is>
      </c>
      <c r="B17" s="7" t="n">
        <v>139.9</v>
      </c>
      <c r="C17" s="5" t="n">
        <v>146.1</v>
      </c>
    </row>
    <row r="18">
      <c r="A18" s="4" t="inlineStr">
        <is>
          <t>Maximum</t>
        </is>
      </c>
    </row>
    <row r="19">
      <c r="A19" s="3" t="inlineStr">
        <is>
          <t>Accounts, Notes, Loans and Financing Receivable [Line Items]</t>
        </is>
      </c>
    </row>
    <row r="20">
      <c r="A20" s="4" t="inlineStr">
        <is>
          <t>Maximum cash investment in receivables</t>
        </is>
      </c>
      <c r="B20" s="6" t="n">
        <v>110</v>
      </c>
    </row>
    <row r="21">
      <c r="A21" s="4" t="inlineStr">
        <is>
          <t>Financing Receivable</t>
        </is>
      </c>
    </row>
    <row r="22">
      <c r="A22" s="3" t="inlineStr">
        <is>
          <t>Accounts, Notes, Loans and Financing Receivable [Line Items]</t>
        </is>
      </c>
    </row>
    <row r="23">
      <c r="A23" s="4" t="inlineStr">
        <is>
          <t>Trade notes receivable</t>
        </is>
      </c>
      <c r="B23" s="5" t="n">
        <v>80.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OUNTS AND NOTES RECEIVABLE - Schedule of Changes in Allowance for Doubtful Accounts (Details) - USD ($) $ in Millions</t>
        </is>
      </c>
      <c r="C1" s="2" t="inlineStr">
        <is>
          <t>12 Months Ended</t>
        </is>
      </c>
    </row>
    <row r="2">
      <c r="C2" s="2" t="inlineStr">
        <is>
          <t>Jan. 02, 2021</t>
        </is>
      </c>
      <c r="D2" s="2" t="inlineStr">
        <is>
          <t>Dec. 28, 2019</t>
        </is>
      </c>
      <c r="E2" s="2" t="inlineStr">
        <is>
          <t>Dec. 29, 2018</t>
        </is>
      </c>
    </row>
    <row r="3">
      <c r="A3" s="3" t="inlineStr">
        <is>
          <t>Financing Receivable, Allowance for Credit Loss [Line Items]</t>
        </is>
      </c>
    </row>
    <row r="4">
      <c r="A4" s="4" t="inlineStr">
        <is>
          <t>Beginning balance</t>
        </is>
      </c>
      <c r="C4" s="5" t="n">
        <v>112.4</v>
      </c>
    </row>
    <row r="5">
      <c r="A5" s="4" t="inlineStr">
        <is>
          <t>Charged To Costs and Expenses</t>
        </is>
      </c>
      <c r="B5" s="4" t="inlineStr">
        <is>
          <t>[1]</t>
        </is>
      </c>
      <c r="C5" s="7" t="n">
        <v>41.1</v>
      </c>
      <c r="D5" s="9" t="n">
        <v>33</v>
      </c>
      <c r="E5" s="9" t="n">
        <v>28</v>
      </c>
    </row>
    <row r="6">
      <c r="A6" s="4" t="inlineStr">
        <is>
          <t>Charged to Other Accounts</t>
        </is>
      </c>
      <c r="C6" s="7" t="n">
        <v>19.9</v>
      </c>
    </row>
    <row r="7">
      <c r="A7" s="4" t="inlineStr">
        <is>
          <t>Deductions</t>
        </is>
      </c>
      <c r="C7" s="7" t="n">
        <v>-36.1</v>
      </c>
    </row>
    <row r="8">
      <c r="A8" s="4" t="inlineStr">
        <is>
          <t>Ending balance</t>
        </is>
      </c>
      <c r="C8" s="7" t="n">
        <v>141.1</v>
      </c>
      <c r="D8" s="7" t="n">
        <v>112.4</v>
      </c>
    </row>
    <row r="9">
      <c r="A9" s="4" t="inlineStr">
        <is>
          <t>Cumulative effect adjustment</t>
        </is>
      </c>
    </row>
    <row r="10">
      <c r="A10" s="3" t="inlineStr">
        <is>
          <t>Financing Receivable, Allowance for Credit Loss [Line Items]</t>
        </is>
      </c>
    </row>
    <row r="11">
      <c r="A11" s="4" t="inlineStr">
        <is>
          <t>Beginning balance</t>
        </is>
      </c>
      <c r="C11" s="7" t="n">
        <v>3.8</v>
      </c>
    </row>
    <row r="12">
      <c r="A12" s="4" t="inlineStr">
        <is>
          <t>Ending balance</t>
        </is>
      </c>
      <c r="D12" s="7" t="n">
        <v>3.8</v>
      </c>
    </row>
    <row r="13">
      <c r="A13" s="4" t="inlineStr">
        <is>
          <t>Accounts receivable</t>
        </is>
      </c>
    </row>
    <row r="14">
      <c r="A14" s="3" t="inlineStr">
        <is>
          <t>Financing Receivable, Allowance for Credit Loss [Line Items]</t>
        </is>
      </c>
    </row>
    <row r="15">
      <c r="A15" s="4" t="inlineStr">
        <is>
          <t>Beginning balance</t>
        </is>
      </c>
      <c r="C15" s="7" t="n">
        <v>99.3</v>
      </c>
    </row>
    <row r="16">
      <c r="A16" s="4" t="inlineStr">
        <is>
          <t>Charged To Costs and Expenses</t>
        </is>
      </c>
      <c r="C16" s="7" t="n">
        <v>41.1</v>
      </c>
    </row>
    <row r="17">
      <c r="A17" s="4" t="inlineStr">
        <is>
          <t>Charged to Other Accounts</t>
        </is>
      </c>
      <c r="C17" s="7" t="n">
        <v>15.3</v>
      </c>
    </row>
    <row r="18">
      <c r="A18" s="4" t="inlineStr">
        <is>
          <t>Deductions</t>
        </is>
      </c>
      <c r="C18" s="7" t="n">
        <v>-31.9</v>
      </c>
    </row>
    <row r="19">
      <c r="A19" s="4" t="inlineStr">
        <is>
          <t>Ending balance</t>
        </is>
      </c>
      <c r="C19" s="7" t="n">
        <v>126.7</v>
      </c>
      <c r="D19" s="7" t="n">
        <v>99.3</v>
      </c>
    </row>
    <row r="20">
      <c r="A20" s="4" t="inlineStr">
        <is>
          <t>Accounts receivable | Cumulative effect adjustment</t>
        </is>
      </c>
    </row>
    <row r="21">
      <c r="A21" s="3" t="inlineStr">
        <is>
          <t>Financing Receivable, Allowance for Credit Loss [Line Items]</t>
        </is>
      </c>
    </row>
    <row r="22">
      <c r="A22" s="4" t="inlineStr">
        <is>
          <t>Beginning balance</t>
        </is>
      </c>
      <c r="C22" s="7" t="n">
        <v>2.9</v>
      </c>
    </row>
    <row r="23">
      <c r="A23" s="4" t="inlineStr">
        <is>
          <t>Ending balance</t>
        </is>
      </c>
      <c r="D23" s="7" t="n">
        <v>2.9</v>
      </c>
    </row>
    <row r="24">
      <c r="A24" s="4" t="inlineStr">
        <is>
          <t>Notes receivable</t>
        </is>
      </c>
    </row>
    <row r="25">
      <c r="A25" s="3" t="inlineStr">
        <is>
          <t>Financing Receivable, Allowance for Credit Loss [Line Items]</t>
        </is>
      </c>
    </row>
    <row r="26">
      <c r="A26" s="4" t="inlineStr">
        <is>
          <t>Beginning balance</t>
        </is>
      </c>
      <c r="C26" s="7" t="n">
        <v>13.1</v>
      </c>
    </row>
    <row r="27">
      <c r="A27" s="4" t="inlineStr">
        <is>
          <t>Charged To Costs and Expenses</t>
        </is>
      </c>
      <c r="C27" s="6" t="n">
        <v>0</v>
      </c>
    </row>
    <row r="28">
      <c r="A28" s="4" t="inlineStr">
        <is>
          <t>Charged to Other Accounts</t>
        </is>
      </c>
      <c r="C28" s="7" t="n">
        <v>4.6</v>
      </c>
    </row>
    <row r="29">
      <c r="A29" s="4" t="inlineStr">
        <is>
          <t>Deductions</t>
        </is>
      </c>
      <c r="C29" s="7" t="n">
        <v>-4.2</v>
      </c>
    </row>
    <row r="30">
      <c r="A30" s="4" t="inlineStr">
        <is>
          <t>Ending balance</t>
        </is>
      </c>
      <c r="C30" s="7" t="n">
        <v>14.4</v>
      </c>
      <c r="D30" s="7" t="n">
        <v>13.1</v>
      </c>
    </row>
    <row r="31">
      <c r="A31" s="4" t="inlineStr">
        <is>
          <t>Notes receivable | Cumulative effect adjustment</t>
        </is>
      </c>
    </row>
    <row r="32">
      <c r="A32" s="3" t="inlineStr">
        <is>
          <t>Financing Receivable, Allowance for Credit Loss [Line Items]</t>
        </is>
      </c>
    </row>
    <row r="33">
      <c r="A33" s="4" t="inlineStr">
        <is>
          <t>Beginning balance</t>
        </is>
      </c>
      <c r="C33" s="5" t="n">
        <v>0.9</v>
      </c>
    </row>
    <row r="34">
      <c r="A34" s="4" t="inlineStr">
        <is>
          <t>Ending balance</t>
        </is>
      </c>
      <c r="D34" s="5" t="n">
        <v>0.9</v>
      </c>
    </row>
    <row r="35"/>
    <row r="36">
      <c r="A36" s="4" t="inlineStr">
        <is>
          <t>[1]</t>
        </is>
      </c>
      <c r="B36" s="4" t="inlineStr">
        <is>
          <t>See Note A, Significant Accounting Policies - Restatement, for discussion regarding the impacts of the Restatement.</t>
        </is>
      </c>
    </row>
  </sheetData>
  <mergeCells count="4">
    <mergeCell ref="A1:B2"/>
    <mergeCell ref="C1:E1"/>
    <mergeCell ref="A35:D35"/>
    <mergeCell ref="B36:D3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21" customWidth="1" min="2" max="2"/>
  </cols>
  <sheetData>
    <row r="1">
      <c r="A1" s="1" t="inlineStr">
        <is>
          <t>ACCOUNTS AND NOTES RECEIVABLE - Leases (Details) $ in Millions</t>
        </is>
      </c>
      <c r="B1" s="2" t="inlineStr">
        <is>
          <t>Jan. 02, 2021USD ($)</t>
        </is>
      </c>
    </row>
    <row r="2">
      <c r="A2" s="3" t="inlineStr">
        <is>
          <t>Finance receivables</t>
        </is>
      </c>
    </row>
    <row r="3">
      <c r="A3" s="4" t="inlineStr">
        <is>
          <t>Total</t>
        </is>
      </c>
      <c r="B3" s="5" t="n">
        <v>209.5</v>
      </c>
    </row>
    <row r="4">
      <c r="A4" s="4" t="inlineStr">
        <is>
          <t>Within 1 Year</t>
        </is>
      </c>
      <c r="B4" s="7" t="n">
        <v>80.3</v>
      </c>
    </row>
    <row r="5">
      <c r="A5" s="4" t="inlineStr">
        <is>
          <t>2 Years</t>
        </is>
      </c>
      <c r="B5" s="7" t="n">
        <v>56.5</v>
      </c>
    </row>
    <row r="6">
      <c r="A6" s="4" t="inlineStr">
        <is>
          <t>3 Years</t>
        </is>
      </c>
      <c r="B6" s="7" t="n">
        <v>38.9</v>
      </c>
    </row>
    <row r="7">
      <c r="A7" s="4" t="inlineStr">
        <is>
          <t>4 Years</t>
        </is>
      </c>
      <c r="B7" s="7" t="n">
        <v>21.4</v>
      </c>
    </row>
    <row r="8">
      <c r="A8" s="4" t="inlineStr">
        <is>
          <t>5 Years</t>
        </is>
      </c>
      <c r="B8" s="7" t="n">
        <v>8.1</v>
      </c>
    </row>
    <row r="9">
      <c r="A9" s="4" t="inlineStr">
        <is>
          <t>Thereafter</t>
        </is>
      </c>
      <c r="B9" s="7" t="n">
        <v>4.3</v>
      </c>
    </row>
    <row r="10">
      <c r="A10" s="3" t="inlineStr">
        <is>
          <t>Leases, Operating [Abstract]</t>
        </is>
      </c>
    </row>
    <row r="11">
      <c r="A11" s="4" t="inlineStr">
        <is>
          <t>Total</t>
        </is>
      </c>
      <c r="B11" s="7" t="n">
        <v>39.7</v>
      </c>
    </row>
    <row r="12">
      <c r="A12" s="4" t="inlineStr">
        <is>
          <t>Within 1 Year</t>
        </is>
      </c>
      <c r="B12" s="7" t="n">
        <v>38.5</v>
      </c>
    </row>
    <row r="13">
      <c r="A13" s="4" t="inlineStr">
        <is>
          <t>2 Years</t>
        </is>
      </c>
      <c r="B13" s="7" t="n">
        <v>0.9</v>
      </c>
    </row>
    <row r="14">
      <c r="A14" s="4" t="inlineStr">
        <is>
          <t>3 Years</t>
        </is>
      </c>
      <c r="B14" s="7" t="n">
        <v>0.3</v>
      </c>
    </row>
    <row r="15">
      <c r="A15" s="4" t="inlineStr">
        <is>
          <t>4 Years</t>
        </is>
      </c>
      <c r="B15" s="6" t="n">
        <v>0</v>
      </c>
    </row>
    <row r="16">
      <c r="A16" s="4" t="inlineStr">
        <is>
          <t>5 Years</t>
        </is>
      </c>
      <c r="B16" s="6" t="n">
        <v>0</v>
      </c>
    </row>
    <row r="17">
      <c r="A17" s="4" t="inlineStr">
        <is>
          <t>Thereafter</t>
        </is>
      </c>
      <c r="B17"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Schedule of Sales-type Lease Profit (Details) - USD ($) $ in Millions</t>
        </is>
      </c>
      <c r="B1" s="2" t="inlineStr">
        <is>
          <t>12 Months Ended</t>
        </is>
      </c>
    </row>
    <row r="2">
      <c r="B2" s="2" t="inlineStr">
        <is>
          <t>Jan. 02, 2021</t>
        </is>
      </c>
      <c r="C2" s="2" t="inlineStr">
        <is>
          <t>Dec. 28, 2019</t>
        </is>
      </c>
    </row>
    <row r="3">
      <c r="A3" s="3" t="inlineStr">
        <is>
          <t>Loans and Leases Receivable Disclosure [Line Items]</t>
        </is>
      </c>
    </row>
    <row r="4">
      <c r="A4" s="4" t="inlineStr">
        <is>
          <t>Sales-type Lease, Revenue</t>
        </is>
      </c>
      <c r="B4" s="9" t="n">
        <v>113</v>
      </c>
      <c r="C4" s="5" t="n">
        <v>88.90000000000001</v>
      </c>
    </row>
    <row r="5">
      <c r="A5" s="4" t="inlineStr">
        <is>
          <t>Operating Lease, Lease Income</t>
        </is>
      </c>
      <c r="B5" s="7" t="n">
        <v>131.5</v>
      </c>
      <c r="C5" s="7" t="n">
        <v>148.9</v>
      </c>
    </row>
    <row r="6">
      <c r="A6" s="4" t="inlineStr">
        <is>
          <t>Sales-type Lease, Lease Income</t>
        </is>
      </c>
      <c r="B6" s="6" t="n">
        <v>45</v>
      </c>
      <c r="C6" s="7" t="n">
        <v>35.3</v>
      </c>
    </row>
    <row r="7">
      <c r="A7" s="4" t="inlineStr">
        <is>
          <t>Lease Agreements</t>
        </is>
      </c>
    </row>
    <row r="8">
      <c r="A8" s="3" t="inlineStr">
        <is>
          <t>Loans and Leases Receivable Disclosure [Line Items]</t>
        </is>
      </c>
    </row>
    <row r="9">
      <c r="A9" s="4" t="inlineStr">
        <is>
          <t>Interest Revenue (Expense), Net</t>
        </is>
      </c>
      <c r="B9" s="7" t="n">
        <v>13.3</v>
      </c>
      <c r="C9" s="7" t="n">
        <v>12.7</v>
      </c>
    </row>
    <row r="10">
      <c r="A10" s="4" t="inlineStr">
        <is>
          <t>Other Income</t>
        </is>
      </c>
      <c r="B10" s="5" t="n">
        <v>257.8</v>
      </c>
      <c r="C10" s="5" t="n">
        <v>25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IES (Detail) - USD ($) $ in Millions</t>
        </is>
      </c>
      <c r="B1" s="2" t="inlineStr">
        <is>
          <t>Jan. 02, 2021</t>
        </is>
      </c>
      <c r="C1" s="2" t="inlineStr">
        <is>
          <t>Dec. 28, 2019</t>
        </is>
      </c>
    </row>
    <row r="2">
      <c r="A2" s="3" t="inlineStr">
        <is>
          <t>Inventory Disclosure [Abstract]</t>
        </is>
      </c>
    </row>
    <row r="3">
      <c r="A3" s="4" t="inlineStr">
        <is>
          <t>Finished products</t>
        </is>
      </c>
      <c r="B3" s="5" t="n">
        <v>1922.5</v>
      </c>
      <c r="C3" s="9" t="n">
        <v>1526</v>
      </c>
    </row>
    <row r="4">
      <c r="A4" s="4" t="inlineStr">
        <is>
          <t>Work in process</t>
        </is>
      </c>
      <c r="B4" s="7" t="n">
        <v>222.3</v>
      </c>
      <c r="C4" s="6" t="n">
        <v>162</v>
      </c>
    </row>
    <row r="5">
      <c r="A5" s="4" t="inlineStr">
        <is>
          <t>Raw materials</t>
        </is>
      </c>
      <c r="B5" s="7" t="n">
        <v>592.6</v>
      </c>
      <c r="C5" s="6" t="n">
        <v>567</v>
      </c>
    </row>
    <row r="6">
      <c r="A6" s="4" t="inlineStr">
        <is>
          <t>Total</t>
        </is>
      </c>
      <c r="B6" s="5" t="n">
        <v>2737.4</v>
      </c>
      <c r="C6" s="9" t="n">
        <v>2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Additional Information (Detail) - USD ($) $ in Millions</t>
        </is>
      </c>
      <c r="B1" s="2" t="inlineStr">
        <is>
          <t>Jan. 02, 2021</t>
        </is>
      </c>
      <c r="C1" s="2" t="inlineStr">
        <is>
          <t>Mar. 28, 2020</t>
        </is>
      </c>
      <c r="D1" s="2" t="inlineStr">
        <is>
          <t>Feb. 24, 2020</t>
        </is>
      </c>
      <c r="E1" s="2" t="inlineStr">
        <is>
          <t>Dec. 28, 2019</t>
        </is>
      </c>
    </row>
    <row r="2">
      <c r="A2" s="3" t="inlineStr">
        <is>
          <t>Business Acquisition [Line Items]</t>
        </is>
      </c>
    </row>
    <row r="3">
      <c r="A3" s="4" t="inlineStr">
        <is>
          <t>Net inventory amount valued at lower of LIFO cost or market</t>
        </is>
      </c>
      <c r="B3" s="9" t="n">
        <v>1300</v>
      </c>
      <c r="E3" s="9" t="n">
        <v>1100</v>
      </c>
    </row>
    <row r="4">
      <c r="A4" s="4" t="inlineStr">
        <is>
          <t>Increase in inventories if LIFO method had not been used</t>
        </is>
      </c>
      <c r="B4" s="5" t="n">
        <v>52.5</v>
      </c>
      <c r="E4" s="5" t="n">
        <v>78.09999999999999</v>
      </c>
    </row>
    <row r="5">
      <c r="A5" s="4" t="inlineStr">
        <is>
          <t>Consolidated Aerospace Manufacturing (CAM)</t>
        </is>
      </c>
    </row>
    <row r="6">
      <c r="A6" s="3" t="inlineStr">
        <is>
          <t>Business Acquisition [Line Items]</t>
        </is>
      </c>
    </row>
    <row r="7">
      <c r="A7" s="4" t="inlineStr">
        <is>
          <t>Inventories, net</t>
        </is>
      </c>
      <c r="C7" s="5" t="n">
        <v>124.3</v>
      </c>
      <c r="D7" s="5" t="n">
        <v>12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Millions</t>
        </is>
      </c>
      <c r="B1" s="2" t="inlineStr">
        <is>
          <t>12 Months Ended</t>
        </is>
      </c>
    </row>
    <row r="2">
      <c r="B2" s="2" t="inlineStr">
        <is>
          <t>Jan. 02, 2021USD ($)</t>
        </is>
      </c>
      <c r="D2" s="2" t="inlineStr">
        <is>
          <t>Dec. 28, 2019USD ($)</t>
        </is>
      </c>
      <c r="F2" s="2" t="inlineStr">
        <is>
          <t>Dec. 29, 2018USD ($)</t>
        </is>
      </c>
    </row>
    <row r="3">
      <c r="A3" s="3" t="inlineStr">
        <is>
          <t>Operating Activities:</t>
        </is>
      </c>
    </row>
    <row r="4">
      <c r="A4" s="4" t="inlineStr">
        <is>
          <t>Net earnings</t>
        </is>
      </c>
      <c r="B4" s="5" t="n">
        <v>1234.7</v>
      </c>
      <c r="C4" s="4" t="inlineStr">
        <is>
          <t>[1]</t>
        </is>
      </c>
      <c r="D4" s="9" t="n">
        <v>958</v>
      </c>
      <c r="E4" s="4" t="inlineStr">
        <is>
          <t>[1]</t>
        </is>
      </c>
      <c r="F4" s="5" t="n">
        <v>605.8</v>
      </c>
      <c r="G4" s="4" t="inlineStr">
        <is>
          <t>[1]</t>
        </is>
      </c>
    </row>
    <row r="5">
      <c r="A5" s="3" t="inlineStr">
        <is>
          <t>Adjustments to reconcile net earnings to net cash provided by operating activities:</t>
        </is>
      </c>
    </row>
    <row r="6">
      <c r="A6" s="4" t="inlineStr">
        <is>
          <t>Depreciation and amortization of property, plant and equipment</t>
        </is>
      </c>
      <c r="B6" s="7" t="n">
        <v>376.5</v>
      </c>
      <c r="C6" s="4" t="inlineStr">
        <is>
          <t>[2]</t>
        </is>
      </c>
      <c r="D6" s="7" t="n">
        <v>372.8</v>
      </c>
      <c r="F6" s="7" t="n">
        <v>331.2</v>
      </c>
    </row>
    <row r="7">
      <c r="A7" s="4" t="inlineStr">
        <is>
          <t>Amortization of intangibles</t>
        </is>
      </c>
      <c r="B7" s="7" t="n">
        <v>201.6</v>
      </c>
      <c r="C7" s="4" t="inlineStr">
        <is>
          <t>[2]</t>
        </is>
      </c>
      <c r="D7" s="7" t="n">
        <v>187.4</v>
      </c>
      <c r="F7" s="7" t="n">
        <v>175.3</v>
      </c>
    </row>
    <row r="8">
      <c r="A8" s="4" t="inlineStr">
        <is>
          <t>Inventory step-up amortization</t>
        </is>
      </c>
      <c r="B8" s="6" t="n">
        <v>29</v>
      </c>
      <c r="C8" s="4" t="inlineStr">
        <is>
          <t>[2]</t>
        </is>
      </c>
      <c r="D8" s="7" t="n">
        <v>7.4</v>
      </c>
      <c r="F8" s="7" t="n">
        <v>9.6</v>
      </c>
    </row>
    <row r="9">
      <c r="A9" s="4" t="inlineStr">
        <is>
          <t>Loss (gain) on sales of businesses</t>
        </is>
      </c>
      <c r="B9" s="7" t="n">
        <v>13.5</v>
      </c>
      <c r="C9" s="4" t="inlineStr">
        <is>
          <t>[2]</t>
        </is>
      </c>
      <c r="D9" s="6" t="n">
        <v>-17</v>
      </c>
      <c r="E9" s="4" t="inlineStr">
        <is>
          <t>[1]</t>
        </is>
      </c>
      <c r="F9" s="7" t="n">
        <v>0.8</v>
      </c>
      <c r="G9" s="4" t="inlineStr">
        <is>
          <t>[1]</t>
        </is>
      </c>
    </row>
    <row r="10">
      <c r="A10" s="4" t="inlineStr">
        <is>
          <t>Loss on debt extinguishments</t>
        </is>
      </c>
      <c r="B10" s="7" t="n">
        <v>46.9</v>
      </c>
      <c r="C10" s="4" t="inlineStr">
        <is>
          <t>[1]</t>
        </is>
      </c>
      <c r="D10" s="7" t="n">
        <v>17.9</v>
      </c>
      <c r="E10" s="4" t="inlineStr">
        <is>
          <t>[1]</t>
        </is>
      </c>
      <c r="F10" s="6" t="n">
        <v>0</v>
      </c>
      <c r="G10" s="4" t="inlineStr">
        <is>
          <t>[1]</t>
        </is>
      </c>
    </row>
    <row r="11">
      <c r="A11" s="4" t="inlineStr">
        <is>
          <t>Stock-based compensation expense</t>
        </is>
      </c>
      <c r="B11" s="7" t="n">
        <v>109.1</v>
      </c>
      <c r="C11" s="4" t="inlineStr">
        <is>
          <t>[2]</t>
        </is>
      </c>
      <c r="D11" s="7" t="n">
        <v>88.8</v>
      </c>
      <c r="F11" s="7" t="n">
        <v>76.5</v>
      </c>
    </row>
    <row r="12">
      <c r="A12" s="4" t="inlineStr">
        <is>
          <t>Provision for credit losses</t>
        </is>
      </c>
      <c r="B12" s="7" t="n">
        <v>41.1</v>
      </c>
      <c r="C12" s="4" t="inlineStr">
        <is>
          <t>[2]</t>
        </is>
      </c>
      <c r="D12" s="6" t="n">
        <v>33</v>
      </c>
      <c r="F12" s="6" t="n">
        <v>28</v>
      </c>
    </row>
    <row r="13">
      <c r="A13" s="4" t="inlineStr">
        <is>
          <t>Share of net (earnings) losses of equity method investment</t>
        </is>
      </c>
      <c r="B13" s="7" t="n">
        <v>-9.1</v>
      </c>
      <c r="C13" s="4" t="inlineStr">
        <is>
          <t>[2]</t>
        </is>
      </c>
      <c r="D13" s="7" t="n">
        <v>11.2</v>
      </c>
      <c r="E13" s="4" t="inlineStr">
        <is>
          <t>[1]</t>
        </is>
      </c>
      <c r="F13" s="6" t="n">
        <v>0</v>
      </c>
      <c r="G13" s="4" t="inlineStr">
        <is>
          <t>[1]</t>
        </is>
      </c>
    </row>
    <row r="14">
      <c r="A14" s="4" t="inlineStr">
        <is>
          <t>Deferred tax (benefit) expense</t>
        </is>
      </c>
      <c r="B14" s="7" t="n">
        <v>-241.7</v>
      </c>
      <c r="C14" s="4" t="inlineStr">
        <is>
          <t>[2]</t>
        </is>
      </c>
      <c r="D14" s="7" t="n">
        <v>-17.9</v>
      </c>
      <c r="F14" s="7" t="n">
        <v>191.1</v>
      </c>
    </row>
    <row r="15">
      <c r="A15" s="4" t="inlineStr">
        <is>
          <t>Other non-cash items</t>
        </is>
      </c>
      <c r="B15" s="7" t="n">
        <v>44.7</v>
      </c>
      <c r="C15" s="4" t="inlineStr">
        <is>
          <t>[2]</t>
        </is>
      </c>
      <c r="D15" s="7" t="n">
        <v>-13.8</v>
      </c>
      <c r="F15" s="7" t="n">
        <v>10.1</v>
      </c>
    </row>
    <row r="16">
      <c r="A16" s="3" t="inlineStr">
        <is>
          <t>Changes in operating assets and liabilities:</t>
        </is>
      </c>
    </row>
    <row r="17">
      <c r="A17" s="4" t="inlineStr">
        <is>
          <t>Accounts receivable</t>
        </is>
      </c>
      <c r="B17" s="7" t="n">
        <v>-39.6</v>
      </c>
      <c r="C17" s="4" t="inlineStr">
        <is>
          <t>[2]</t>
        </is>
      </c>
      <c r="D17" s="7" t="n">
        <v>137.8</v>
      </c>
      <c r="F17" s="7" t="n">
        <v>-48.8</v>
      </c>
    </row>
    <row r="18">
      <c r="A18" s="4" t="inlineStr">
        <is>
          <t>Inventories</t>
        </is>
      </c>
      <c r="B18" s="7" t="n">
        <v>-401.5</v>
      </c>
      <c r="C18" s="4" t="inlineStr">
        <is>
          <t>[2]</t>
        </is>
      </c>
      <c r="D18" s="7" t="n">
        <v>137.7</v>
      </c>
      <c r="F18" s="7" t="n">
        <v>-401.6</v>
      </c>
    </row>
    <row r="19">
      <c r="A19" s="4" t="inlineStr">
        <is>
          <t>Accounts payable</t>
        </is>
      </c>
      <c r="B19" s="7" t="n">
        <v>310.4</v>
      </c>
      <c r="C19" s="4" t="inlineStr">
        <is>
          <t>[2]</t>
        </is>
      </c>
      <c r="D19" s="7" t="n">
        <v>-169.1</v>
      </c>
      <c r="F19" s="6" t="n">
        <v>211</v>
      </c>
    </row>
    <row r="20">
      <c r="A20" s="4" t="inlineStr">
        <is>
          <t>Deferred revenue</t>
        </is>
      </c>
      <c r="B20" s="7" t="n">
        <v>-0.3</v>
      </c>
      <c r="C20" s="4" t="inlineStr">
        <is>
          <t>[2]</t>
        </is>
      </c>
      <c r="D20" s="7" t="n">
        <v>8.5</v>
      </c>
      <c r="F20" s="7" t="n">
        <v>1.5</v>
      </c>
    </row>
    <row r="21">
      <c r="A21" s="4" t="inlineStr">
        <is>
          <t>Other current assets</t>
        </is>
      </c>
      <c r="B21" s="7" t="n">
        <v>-100.2</v>
      </c>
      <c r="C21" s="4" t="inlineStr">
        <is>
          <t>[2]</t>
        </is>
      </c>
      <c r="D21" s="7" t="n">
        <v>-183.6</v>
      </c>
      <c r="F21" s="7" t="n">
        <v>-4.4</v>
      </c>
    </row>
    <row r="22">
      <c r="A22" s="4" t="inlineStr">
        <is>
          <t>Other long-term assets</t>
        </is>
      </c>
      <c r="B22" s="6" t="n">
        <v>-14</v>
      </c>
      <c r="C22" s="4" t="inlineStr">
        <is>
          <t>[2]</t>
        </is>
      </c>
      <c r="D22" s="7" t="n">
        <v>-37.3</v>
      </c>
      <c r="F22" s="7" t="n">
        <v>28.9</v>
      </c>
    </row>
    <row r="23">
      <c r="A23" s="4" t="inlineStr">
        <is>
          <t>Accrued expenses</t>
        </is>
      </c>
      <c r="B23" s="7" t="n">
        <v>381.7</v>
      </c>
      <c r="C23" s="4" t="inlineStr">
        <is>
          <t>[2]</t>
        </is>
      </c>
      <c r="D23" s="7" t="n">
        <v>123.6</v>
      </c>
      <c r="F23" s="7" t="n">
        <v>70.09999999999999</v>
      </c>
    </row>
    <row r="24">
      <c r="A24" s="4" t="inlineStr">
        <is>
          <t>Defined benefit liabilities</t>
        </is>
      </c>
      <c r="B24" s="7" t="n">
        <v>-40.2</v>
      </c>
      <c r="C24" s="4" t="inlineStr">
        <is>
          <t>[2]</t>
        </is>
      </c>
      <c r="D24" s="7" t="n">
        <v>-47.6</v>
      </c>
      <c r="F24" s="7" t="n">
        <v>-44.7</v>
      </c>
    </row>
    <row r="25">
      <c r="A25" s="4" t="inlineStr">
        <is>
          <t>Other long-term liabilities</t>
        </is>
      </c>
      <c r="B25" s="7" t="n">
        <v>79.5</v>
      </c>
      <c r="C25" s="4" t="inlineStr">
        <is>
          <t>[2]</t>
        </is>
      </c>
      <c r="D25" s="7" t="n">
        <v>-92.09999999999999</v>
      </c>
      <c r="F25" s="7" t="n">
        <v>20.5</v>
      </c>
    </row>
    <row r="26">
      <c r="A26" s="4" t="inlineStr">
        <is>
          <t>Net cash provided by operating activities</t>
        </is>
      </c>
      <c r="B26" s="7" t="n">
        <v>2022.1</v>
      </c>
      <c r="C26" s="4" t="inlineStr">
        <is>
          <t>[2]</t>
        </is>
      </c>
      <c r="D26" s="7" t="n">
        <v>1505.7</v>
      </c>
      <c r="F26" s="7" t="n">
        <v>1260.9</v>
      </c>
    </row>
    <row r="27">
      <c r="A27" s="3" t="inlineStr">
        <is>
          <t>Investing Activities:</t>
        </is>
      </c>
    </row>
    <row r="28">
      <c r="A28" s="4" t="inlineStr">
        <is>
          <t>Capital and software expenditures</t>
        </is>
      </c>
      <c r="B28" s="7" t="n">
        <v>-348.1</v>
      </c>
      <c r="C28" s="4" t="inlineStr">
        <is>
          <t>[2]</t>
        </is>
      </c>
      <c r="D28" s="7" t="n">
        <v>-424.7</v>
      </c>
      <c r="F28" s="7" t="n">
        <v>-492.1</v>
      </c>
    </row>
    <row r="29">
      <c r="A29" s="4" t="inlineStr">
        <is>
          <t>Sales of assets</t>
        </is>
      </c>
      <c r="B29" s="7" t="n">
        <v>19.9</v>
      </c>
      <c r="C29" s="4" t="inlineStr">
        <is>
          <t>[2]</t>
        </is>
      </c>
      <c r="D29" s="7" t="n">
        <v>100.1</v>
      </c>
      <c r="F29" s="7" t="n">
        <v>45.2</v>
      </c>
    </row>
    <row r="30">
      <c r="A30" s="4" t="inlineStr">
        <is>
          <t>Business acquisitions, net of cash acquired</t>
        </is>
      </c>
      <c r="B30" s="7" t="n">
        <v>-1324.4</v>
      </c>
      <c r="C30" s="4" t="inlineStr">
        <is>
          <t>[2]</t>
        </is>
      </c>
      <c r="D30" s="7" t="n">
        <v>-685.4</v>
      </c>
      <c r="F30" s="7" t="n">
        <v>-524.6</v>
      </c>
    </row>
    <row r="31">
      <c r="A31" s="4" t="inlineStr">
        <is>
          <t>Sales of businesses, net of cash sold</t>
        </is>
      </c>
      <c r="B31" s="7" t="n">
        <v>59.1</v>
      </c>
      <c r="C31" s="4" t="inlineStr">
        <is>
          <t>[2]</t>
        </is>
      </c>
      <c r="D31" s="7" t="n">
        <v>76.59999999999999</v>
      </c>
      <c r="F31" s="6" t="n">
        <v>-3</v>
      </c>
    </row>
    <row r="32">
      <c r="A32" s="4" t="inlineStr">
        <is>
          <t>Purchases of investments</t>
        </is>
      </c>
      <c r="B32" s="7" t="n">
        <v>-18.7</v>
      </c>
      <c r="C32" s="4" t="inlineStr">
        <is>
          <t>[2]</t>
        </is>
      </c>
      <c r="D32" s="7" t="n">
        <v>-260.6</v>
      </c>
      <c r="F32" s="7" t="n">
        <v>-21.7</v>
      </c>
    </row>
    <row r="33">
      <c r="A33" s="4" t="inlineStr">
        <is>
          <t>Net investment hedge settlements</t>
        </is>
      </c>
      <c r="B33" s="6" t="n">
        <v>41</v>
      </c>
      <c r="C33" s="4" t="inlineStr">
        <is>
          <t>[2]</t>
        </is>
      </c>
      <c r="D33" s="6" t="n">
        <v>8</v>
      </c>
      <c r="F33" s="7" t="n">
        <v>25.7</v>
      </c>
    </row>
    <row r="34">
      <c r="A34" s="4" t="inlineStr">
        <is>
          <t>Other</t>
        </is>
      </c>
      <c r="B34" s="7" t="n">
        <v>-5.9</v>
      </c>
      <c r="C34" s="4" t="inlineStr">
        <is>
          <t>[2]</t>
        </is>
      </c>
      <c r="D34" s="7" t="n">
        <v>-22.6</v>
      </c>
      <c r="F34" s="7" t="n">
        <v>-18.6</v>
      </c>
    </row>
    <row r="35">
      <c r="A35" s="4" t="inlineStr">
        <is>
          <t>Net cash used in investing activities</t>
        </is>
      </c>
      <c r="B35" s="7" t="n">
        <v>-1577.1</v>
      </c>
      <c r="C35" s="4" t="inlineStr">
        <is>
          <t>[2]</t>
        </is>
      </c>
      <c r="D35" s="7" t="n">
        <v>-1208.6</v>
      </c>
      <c r="F35" s="7" t="n">
        <v>-989.1</v>
      </c>
    </row>
    <row r="36">
      <c r="A36" s="3" t="inlineStr">
        <is>
          <t>Financing Activities:</t>
        </is>
      </c>
    </row>
    <row r="37">
      <c r="A37" s="4" t="inlineStr">
        <is>
          <t>Payments on long-term debt</t>
        </is>
      </c>
      <c r="B37" s="7" t="n">
        <v>-1154.3</v>
      </c>
      <c r="C37" s="4" t="inlineStr">
        <is>
          <t>[2]</t>
        </is>
      </c>
      <c r="D37" s="6" t="n">
        <v>-1150</v>
      </c>
      <c r="F37" s="7" t="n">
        <v>-977.5</v>
      </c>
    </row>
    <row r="38">
      <c r="A38" s="4" t="inlineStr">
        <is>
          <t>Proceeds from debt issuances, net of fees</t>
        </is>
      </c>
      <c r="B38" s="7" t="n">
        <v>2222.5</v>
      </c>
      <c r="C38" s="4" t="inlineStr">
        <is>
          <t>[2]</t>
        </is>
      </c>
      <c r="D38" s="7" t="n">
        <v>496.2</v>
      </c>
      <c r="F38" s="6" t="n">
        <v>990</v>
      </c>
    </row>
    <row r="39">
      <c r="A39" s="4" t="inlineStr">
        <is>
          <t>Net short-term (repayments) borrowings</t>
        </is>
      </c>
      <c r="B39" s="7" t="n">
        <v>-342.6</v>
      </c>
      <c r="C39" s="4" t="inlineStr">
        <is>
          <t>[2]</t>
        </is>
      </c>
      <c r="D39" s="7" t="n">
        <v>-18.1</v>
      </c>
      <c r="F39" s="7" t="n">
        <v>433.2</v>
      </c>
    </row>
    <row r="40">
      <c r="A40" s="4" t="inlineStr">
        <is>
          <t>Stock purchase contract fees</t>
        </is>
      </c>
      <c r="B40" s="7" t="n">
        <v>59.8</v>
      </c>
      <c r="C40" s="4" t="inlineStr">
        <is>
          <t>[2]</t>
        </is>
      </c>
      <c r="D40" s="7" t="n">
        <v>40.3</v>
      </c>
      <c r="F40" s="7" t="n">
        <v>40.3</v>
      </c>
    </row>
    <row r="41">
      <c r="A41" s="4" t="inlineStr">
        <is>
          <t>Purchases of common stock for treasury</t>
        </is>
      </c>
      <c r="B41" s="7" t="n">
        <v>-26.2</v>
      </c>
      <c r="C41" s="4" t="inlineStr">
        <is>
          <t>[2]</t>
        </is>
      </c>
      <c r="D41" s="7" t="n">
        <v>-27.5</v>
      </c>
      <c r="F41" s="7" t="n">
        <v>-527.1</v>
      </c>
    </row>
    <row r="42">
      <c r="A42" s="4" t="inlineStr">
        <is>
          <t>Proceeds from issuance of 2019 Equity Units</t>
        </is>
      </c>
      <c r="B42" s="6" t="n">
        <v>0</v>
      </c>
      <c r="D42" s="6" t="n">
        <v>735</v>
      </c>
      <c r="F42" s="6" t="n">
        <v>0</v>
      </c>
    </row>
    <row r="43">
      <c r="A43" s="4" t="inlineStr">
        <is>
          <t>Proceeds from issuance of remarketed preferred stock</t>
        </is>
      </c>
      <c r="B43" s="6" t="n">
        <v>750</v>
      </c>
      <c r="C43" s="4" t="inlineStr">
        <is>
          <t>[2]</t>
        </is>
      </c>
      <c r="D43" s="6" t="n">
        <v>0</v>
      </c>
      <c r="F43" s="6" t="n">
        <v>0</v>
      </c>
    </row>
    <row r="44">
      <c r="A44" s="4" t="inlineStr">
        <is>
          <t>Premium paid on equity options</t>
        </is>
      </c>
      <c r="B44" s="6" t="n">
        <v>0</v>
      </c>
      <c r="C44" s="4" t="inlineStr">
        <is>
          <t>[2]</t>
        </is>
      </c>
      <c r="D44" s="7" t="n">
        <v>-19.2</v>
      </c>
      <c r="F44" s="7" t="n">
        <v>-57.3</v>
      </c>
    </row>
    <row r="45">
      <c r="A45" s="4" t="inlineStr">
        <is>
          <t>Premium paid on debt extinguishment</t>
        </is>
      </c>
      <c r="B45" s="7" t="n">
        <v>-48.7</v>
      </c>
      <c r="C45" s="4" t="inlineStr">
        <is>
          <t>[2]</t>
        </is>
      </c>
      <c r="D45" s="6" t="n">
        <v>0</v>
      </c>
      <c r="F45" s="6" t="n">
        <v>0</v>
      </c>
    </row>
    <row r="46">
      <c r="A46" s="4" t="inlineStr">
        <is>
          <t>Proceeds from issuances of common stock</t>
        </is>
      </c>
      <c r="B46" s="6" t="n">
        <v>147</v>
      </c>
      <c r="C46" s="4" t="inlineStr">
        <is>
          <t>[2]</t>
        </is>
      </c>
      <c r="D46" s="6" t="n">
        <v>146</v>
      </c>
      <c r="F46" s="7" t="n">
        <v>38.5</v>
      </c>
    </row>
    <row r="47">
      <c r="A47" s="4" t="inlineStr">
        <is>
          <t>Craftsman deferred purchase price</t>
        </is>
      </c>
      <c r="B47" s="6" t="n">
        <v>-250</v>
      </c>
      <c r="C47" s="4" t="inlineStr">
        <is>
          <t>[2]</t>
        </is>
      </c>
      <c r="D47" s="6" t="n">
        <v>0</v>
      </c>
      <c r="F47" s="6" t="n">
        <v>0</v>
      </c>
    </row>
    <row r="48">
      <c r="A48" s="4" t="inlineStr">
        <is>
          <t>Termination of interest rate swaps</t>
        </is>
      </c>
      <c r="B48" s="7" t="n">
        <v>-20.5</v>
      </c>
      <c r="C48" s="4" t="inlineStr">
        <is>
          <t>[2]</t>
        </is>
      </c>
      <c r="D48" s="6" t="n">
        <v>-1</v>
      </c>
      <c r="F48" s="7" t="n">
        <v>-22.7</v>
      </c>
    </row>
    <row r="49">
      <c r="A49" s="4" t="inlineStr">
        <is>
          <t>Cash dividends on common stock</t>
        </is>
      </c>
      <c r="B49" s="7" t="n">
        <v>-431.8</v>
      </c>
      <c r="C49" s="4" t="inlineStr">
        <is>
          <t>[2]</t>
        </is>
      </c>
      <c r="D49" s="6" t="n">
        <v>-402</v>
      </c>
      <c r="F49" s="7" t="n">
        <v>-384.9</v>
      </c>
    </row>
    <row r="50">
      <c r="A50" s="4" t="inlineStr">
        <is>
          <t>Cash dividends on preferred stock</t>
        </is>
      </c>
      <c r="B50" s="7" t="n">
        <v>-18.8</v>
      </c>
      <c r="C50" s="4" t="inlineStr">
        <is>
          <t>[2]</t>
        </is>
      </c>
      <c r="D50" s="6" t="n">
        <v>0</v>
      </c>
      <c r="F50" s="6" t="n">
        <v>0</v>
      </c>
    </row>
    <row r="51">
      <c r="A51" s="4" t="inlineStr">
        <is>
          <t>Other</t>
        </is>
      </c>
      <c r="B51" s="7" t="n">
        <v>-10.6</v>
      </c>
      <c r="C51" s="4" t="inlineStr">
        <is>
          <t>[2]</t>
        </is>
      </c>
      <c r="D51" s="7" t="n">
        <v>-11.6</v>
      </c>
      <c r="F51" s="7" t="n">
        <v>-13.5</v>
      </c>
    </row>
    <row r="52">
      <c r="A52" s="4" t="inlineStr">
        <is>
          <t>Net cash provided by (used in) financing activities</t>
        </is>
      </c>
      <c r="B52" s="7" t="n">
        <v>615.9</v>
      </c>
      <c r="C52" s="4" t="inlineStr">
        <is>
          <t>[2]</t>
        </is>
      </c>
      <c r="D52" s="7" t="n">
        <v>-292.5</v>
      </c>
      <c r="F52" s="7" t="n">
        <v>-561.6</v>
      </c>
    </row>
    <row r="53">
      <c r="A53" s="4" t="inlineStr">
        <is>
          <t>Effect of exchange rate changes on cash and cash equivalents</t>
        </is>
      </c>
      <c r="B53" s="7" t="n">
        <v>22.8</v>
      </c>
      <c r="C53" s="4" t="inlineStr">
        <is>
          <t>[2]</t>
        </is>
      </c>
      <c r="D53" s="7" t="n">
        <v>-1.4</v>
      </c>
      <c r="F53" s="7" t="n">
        <v>-53.9</v>
      </c>
    </row>
    <row r="54">
      <c r="A54" s="4" t="inlineStr">
        <is>
          <t>Change in cash, cash equivalents and restricted cash</t>
        </is>
      </c>
      <c r="B54" s="7" t="n">
        <v>1083.7</v>
      </c>
      <c r="C54" s="4" t="inlineStr">
        <is>
          <t>[2]</t>
        </is>
      </c>
      <c r="D54" s="7" t="n">
        <v>3.2</v>
      </c>
      <c r="F54" s="7" t="n">
        <v>-343.7</v>
      </c>
    </row>
    <row r="55">
      <c r="A55" s="4" t="inlineStr">
        <is>
          <t>Cash, cash equivalents and restricted cash, beginning of year</t>
        </is>
      </c>
      <c r="B55" s="7" t="n">
        <v>314.6</v>
      </c>
      <c r="C55" s="4" t="inlineStr">
        <is>
          <t>[2]</t>
        </is>
      </c>
      <c r="D55" s="7" t="n">
        <v>311.4</v>
      </c>
      <c r="F55" s="7" t="n">
        <v>655.1</v>
      </c>
    </row>
    <row r="56">
      <c r="A56" s="4" t="inlineStr">
        <is>
          <t>Cash, cash equivalents and restricted cash, end of year</t>
        </is>
      </c>
      <c r="B56" s="7" t="n">
        <v>1398.3</v>
      </c>
      <c r="C56" s="4" t="inlineStr">
        <is>
          <t>[2]</t>
        </is>
      </c>
      <c r="D56" s="7" t="n">
        <v>314.6</v>
      </c>
      <c r="E56" s="4" t="inlineStr">
        <is>
          <t>[2]</t>
        </is>
      </c>
      <c r="F56" s="7" t="n">
        <v>311.4</v>
      </c>
    </row>
    <row r="57">
      <c r="A57" s="3" t="inlineStr">
        <is>
          <t>Supplemental Cash Flow Information [Abstract]</t>
        </is>
      </c>
    </row>
    <row r="58">
      <c r="A58" s="4" t="inlineStr">
        <is>
          <t>Cash and cash equivalents</t>
        </is>
      </c>
      <c r="B58" s="6" t="n">
        <v>1381</v>
      </c>
      <c r="D58" s="7" t="n">
        <v>297.7</v>
      </c>
    </row>
    <row r="59">
      <c r="A59" s="4" t="inlineStr">
        <is>
          <t>Restricted cash included in Other current assets</t>
        </is>
      </c>
      <c r="B59" s="7" t="n">
        <v>17.3</v>
      </c>
      <c r="D59" s="7" t="n">
        <v>16.9</v>
      </c>
    </row>
    <row r="60">
      <c r="A60" s="4" t="inlineStr">
        <is>
          <t>Cash, cash equivalents and restricted cash</t>
        </is>
      </c>
      <c r="B60" s="7" t="n">
        <v>1398.3</v>
      </c>
      <c r="C60" s="4" t="inlineStr">
        <is>
          <t>[2]</t>
        </is>
      </c>
      <c r="D60" s="7" t="n">
        <v>314.6</v>
      </c>
      <c r="E60" s="4" t="inlineStr">
        <is>
          <t>[2]</t>
        </is>
      </c>
      <c r="F60" s="7" t="n">
        <v>311.4</v>
      </c>
    </row>
    <row r="61">
      <c r="A61" s="4" t="inlineStr">
        <is>
          <t>Craftsman</t>
        </is>
      </c>
    </row>
    <row r="62">
      <c r="A62" s="3" t="inlineStr">
        <is>
          <t>Financing Activities:</t>
        </is>
      </c>
    </row>
    <row r="63">
      <c r="A63" s="4" t="inlineStr">
        <is>
          <t>Craftsman contingent consideration</t>
        </is>
      </c>
      <c r="B63" s="7" t="n">
        <v>45.9</v>
      </c>
      <c r="C63" s="4" t="inlineStr">
        <is>
          <t>[2]</t>
        </is>
      </c>
      <c r="D63" s="6" t="n">
        <v>0</v>
      </c>
      <c r="F63" s="6" t="n">
        <v>0</v>
      </c>
    </row>
    <row r="64">
      <c r="A64" s="4" t="inlineStr">
        <is>
          <t>Consolidated Aerospace Manufacturing (CAM)</t>
        </is>
      </c>
    </row>
    <row r="65">
      <c r="A65" s="3" t="inlineStr">
        <is>
          <t>Financing Activities:</t>
        </is>
      </c>
    </row>
    <row r="66">
      <c r="A66" s="4" t="inlineStr">
        <is>
          <t>Craftsman contingent consideration</t>
        </is>
      </c>
      <c r="B66" s="5" t="n">
        <v>94.40000000000001</v>
      </c>
      <c r="C66" s="4" t="inlineStr">
        <is>
          <t>[2]</t>
        </is>
      </c>
      <c r="D66" s="9" t="n">
        <v>0</v>
      </c>
      <c r="F66" s="9" t="n">
        <v>0</v>
      </c>
    </row>
    <row r="67"/>
    <row r="68">
      <c r="A68" s="4" t="inlineStr">
        <is>
          <t>[1]</t>
        </is>
      </c>
      <c r="B68" s="4" t="inlineStr">
        <is>
          <t>See Note A, Significant Accounting Policies - Restatement, for discussion regarding the impacts of the Restatement.</t>
        </is>
      </c>
    </row>
    <row r="69">
      <c r="A69" s="4" t="inlineStr">
        <is>
          <t>[2]</t>
        </is>
      </c>
      <c r="B69" s="4" t="inlineStr">
        <is>
          <t>See Note A, Significant Accounting Policies - Restatement, for discussion regarding the impacts of the Restatement.</t>
        </is>
      </c>
    </row>
  </sheetData>
  <mergeCells count="8">
    <mergeCell ref="A1:A2"/>
    <mergeCell ref="B1:G1"/>
    <mergeCell ref="B2:C2"/>
    <mergeCell ref="D2:E2"/>
    <mergeCell ref="F2:G2"/>
    <mergeCell ref="A67:G67"/>
    <mergeCell ref="B68:G68"/>
    <mergeCell ref="B69:G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PLANT AND EQUIPMENT (Detail) - USD ($) $ in Millions</t>
        </is>
      </c>
      <c r="B1" s="2" t="inlineStr">
        <is>
          <t>Jan. 02, 2021</t>
        </is>
      </c>
      <c r="C1" s="2" t="inlineStr">
        <is>
          <t>Dec. 28, 2019</t>
        </is>
      </c>
      <c r="D1" s="2" t="inlineStr">
        <is>
          <t>Dec. 29, 2018</t>
        </is>
      </c>
    </row>
    <row r="2">
      <c r="A2" s="3" t="inlineStr">
        <is>
          <t>Property, Plant and Equipment [Line Items]</t>
        </is>
      </c>
    </row>
    <row r="3">
      <c r="A3" s="4" t="inlineStr">
        <is>
          <t>Property, plant &amp; equipment, gross</t>
        </is>
      </c>
      <c r="B3" s="5" t="n">
        <v>4679.9</v>
      </c>
      <c r="C3" s="5" t="n">
        <v>4290.8</v>
      </c>
    </row>
    <row r="4">
      <c r="A4" s="4" t="inlineStr">
        <is>
          <t>Less: accumulated depreciation and amortization</t>
        </is>
      </c>
      <c r="B4" s="7" t="n">
        <v>-2626.1</v>
      </c>
      <c r="C4" s="7" t="n">
        <v>-2331.3</v>
      </c>
    </row>
    <row r="5">
      <c r="A5" s="4" t="inlineStr">
        <is>
          <t>Property, Plant and Equipment, net</t>
        </is>
      </c>
      <c r="B5" s="7" t="n">
        <v>2053.8</v>
      </c>
      <c r="C5" s="7" t="n">
        <v>1959.5</v>
      </c>
      <c r="D5" s="5" t="n">
        <v>1915.2</v>
      </c>
    </row>
    <row r="6">
      <c r="A6" s="4" t="inlineStr">
        <is>
          <t>Land</t>
        </is>
      </c>
    </row>
    <row r="7">
      <c r="A7" s="3" t="inlineStr">
        <is>
          <t>Property, Plant and Equipment [Line Items]</t>
        </is>
      </c>
    </row>
    <row r="8">
      <c r="A8" s="4" t="inlineStr">
        <is>
          <t>Property, plant &amp; equipment, gross</t>
        </is>
      </c>
      <c r="B8" s="7" t="n">
        <v>140.5</v>
      </c>
      <c r="C8" s="7" t="n">
        <v>112.2</v>
      </c>
    </row>
    <row r="9">
      <c r="A9" s="4" t="inlineStr">
        <is>
          <t>Land improvements</t>
        </is>
      </c>
    </row>
    <row r="10">
      <c r="A10" s="3" t="inlineStr">
        <is>
          <t>Property, Plant and Equipment [Line Items]</t>
        </is>
      </c>
    </row>
    <row r="11">
      <c r="A11" s="4" t="inlineStr">
        <is>
          <t>Property, plant &amp; equipment, gross</t>
        </is>
      </c>
      <c r="B11" s="7" t="n">
        <v>56.4</v>
      </c>
      <c r="C11" s="7" t="n">
        <v>52.6</v>
      </c>
    </row>
    <row r="12">
      <c r="A12" s="4" t="inlineStr">
        <is>
          <t>Buildings</t>
        </is>
      </c>
    </row>
    <row r="13">
      <c r="A13" s="3" t="inlineStr">
        <is>
          <t>Property, Plant and Equipment [Line Items]</t>
        </is>
      </c>
    </row>
    <row r="14">
      <c r="A14" s="4" t="inlineStr">
        <is>
          <t>Property, plant &amp; equipment, gross</t>
        </is>
      </c>
      <c r="B14" s="7" t="n">
        <v>655.2</v>
      </c>
      <c r="C14" s="7" t="n">
        <v>630.3</v>
      </c>
    </row>
    <row r="15">
      <c r="A15" s="4" t="inlineStr">
        <is>
          <t>Leasehold Improvements</t>
        </is>
      </c>
    </row>
    <row r="16">
      <c r="A16" s="3" t="inlineStr">
        <is>
          <t>Property, Plant and Equipment [Line Items]</t>
        </is>
      </c>
    </row>
    <row r="17">
      <c r="A17" s="4" t="inlineStr">
        <is>
          <t>Property, plant &amp; equipment, gross</t>
        </is>
      </c>
      <c r="B17" s="7" t="n">
        <v>192.6</v>
      </c>
      <c r="C17" s="7" t="n">
        <v>172.1</v>
      </c>
    </row>
    <row r="18">
      <c r="A18" s="4" t="inlineStr">
        <is>
          <t>Machinery and equipment</t>
        </is>
      </c>
    </row>
    <row r="19">
      <c r="A19" s="3" t="inlineStr">
        <is>
          <t>Property, Plant and Equipment [Line Items]</t>
        </is>
      </c>
    </row>
    <row r="20">
      <c r="A20" s="4" t="inlineStr">
        <is>
          <t>Property, plant &amp; equipment, gross</t>
        </is>
      </c>
      <c r="B20" s="7" t="n">
        <v>3077.5</v>
      </c>
      <c r="C20" s="7" t="n">
        <v>2812.8</v>
      </c>
    </row>
    <row r="21">
      <c r="A21" s="4" t="inlineStr">
        <is>
          <t>Computer software</t>
        </is>
      </c>
    </row>
    <row r="22">
      <c r="A22" s="3" t="inlineStr">
        <is>
          <t>Property, Plant and Equipment [Line Items]</t>
        </is>
      </c>
    </row>
    <row r="23">
      <c r="A23" s="4" t="inlineStr">
        <is>
          <t>Property, plant &amp; equipment, gross</t>
        </is>
      </c>
      <c r="B23" s="5" t="n">
        <v>557.7</v>
      </c>
      <c r="C23" s="5" t="n">
        <v>51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PROPETY, PLANT AND EQUIPMENT - Depreciation and Amortization Expense Associated with Property, Plant and Equipment (Detail) - USD ($) $ in Millions</t>
        </is>
      </c>
      <c r="B1" s="2" t="inlineStr">
        <is>
          <t>12 Months Ended</t>
        </is>
      </c>
    </row>
    <row r="2">
      <c r="B2" s="2" t="inlineStr">
        <is>
          <t>Jan. 02, 2021</t>
        </is>
      </c>
      <c r="D2" s="2" t="inlineStr">
        <is>
          <t>Dec. 28, 2019</t>
        </is>
      </c>
      <c r="E2" s="2" t="inlineStr">
        <is>
          <t>Dec. 29, 2018</t>
        </is>
      </c>
    </row>
    <row r="3">
      <c r="A3" s="3" t="inlineStr">
        <is>
          <t>Property, Plant and Equipment [Abstract]</t>
        </is>
      </c>
    </row>
    <row r="4">
      <c r="A4" s="4" t="inlineStr">
        <is>
          <t>Depreciation</t>
        </is>
      </c>
      <c r="B4" s="5" t="n">
        <v>332.6</v>
      </c>
      <c r="D4" s="5" t="n">
        <v>325.2</v>
      </c>
      <c r="E4" s="5" t="n">
        <v>288.4</v>
      </c>
    </row>
    <row r="5">
      <c r="A5" s="4" t="inlineStr">
        <is>
          <t>Amortization</t>
        </is>
      </c>
      <c r="B5" s="7" t="n">
        <v>43.9</v>
      </c>
      <c r="D5" s="7" t="n">
        <v>47.6</v>
      </c>
      <c r="E5" s="7" t="n">
        <v>42.8</v>
      </c>
    </row>
    <row r="6">
      <c r="A6" s="4" t="inlineStr">
        <is>
          <t>Depreciation and amortization expense</t>
        </is>
      </c>
      <c r="B6" s="5" t="n">
        <v>376.5</v>
      </c>
      <c r="C6" s="4" t="inlineStr">
        <is>
          <t>[1]</t>
        </is>
      </c>
      <c r="D6" s="5" t="n">
        <v>372.8</v>
      </c>
      <c r="E6" s="5" t="n">
        <v>331.2</v>
      </c>
    </row>
    <row r="7"/>
    <row r="8">
      <c r="A8" s="4" t="inlineStr">
        <is>
          <t>[1]</t>
        </is>
      </c>
      <c r="B8" s="4" t="inlineStr">
        <is>
          <t>See Note A, Significant Accounting Policies - Restatement, for discussion regarding the impacts of the Restatement.</t>
        </is>
      </c>
    </row>
  </sheetData>
  <mergeCells count="5">
    <mergeCell ref="A1:A2"/>
    <mergeCell ref="B1:E1"/>
    <mergeCell ref="B2:C2"/>
    <mergeCell ref="A7:E7"/>
    <mergeCell ref="B8:E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INVESTMENTS - Estimated Fair Values of Major Assets Acquired and Liabilities Assumed (Detail) - USD ($) $ in Millions</t>
        </is>
      </c>
      <c r="B1" s="2" t="inlineStr">
        <is>
          <t>Feb. 24, 2020</t>
        </is>
      </c>
      <c r="C1" s="2" t="inlineStr">
        <is>
          <t>Jan. 02, 2021</t>
        </is>
      </c>
      <c r="D1" s="2" t="inlineStr">
        <is>
          <t>Mar. 28, 2020</t>
        </is>
      </c>
      <c r="E1" s="2" t="inlineStr">
        <is>
          <t>Dec. 28, 2019</t>
        </is>
      </c>
      <c r="F1" s="2" t="inlineStr">
        <is>
          <t>Dec. 29, 2018</t>
        </is>
      </c>
    </row>
    <row r="2">
      <c r="A2" s="3" t="inlineStr">
        <is>
          <t>Business Acquisition [Line Items]</t>
        </is>
      </c>
    </row>
    <row r="3">
      <c r="A3" s="4" t="inlineStr">
        <is>
          <t>Goodwill</t>
        </is>
      </c>
      <c r="C3" s="5" t="n">
        <v>10038.1</v>
      </c>
      <c r="E3" s="5" t="n">
        <v>9237.5</v>
      </c>
      <c r="F3" s="5" t="n">
        <v>8956.700000000001</v>
      </c>
    </row>
    <row r="4">
      <c r="A4" s="4" t="inlineStr">
        <is>
          <t>Consolidated Aerospace Manufacturing (CAM)</t>
        </is>
      </c>
    </row>
    <row r="5">
      <c r="A5" s="3" t="inlineStr">
        <is>
          <t>Business Acquisition [Line Items]</t>
        </is>
      </c>
    </row>
    <row r="6">
      <c r="A6" s="4" t="inlineStr">
        <is>
          <t>Cash and cash equivalents</t>
        </is>
      </c>
      <c r="B6" s="5" t="n">
        <v>35.8</v>
      </c>
    </row>
    <row r="7">
      <c r="A7" s="4" t="inlineStr">
        <is>
          <t>Accounts receivable, net</t>
        </is>
      </c>
      <c r="B7" s="7" t="n">
        <v>48.3</v>
      </c>
    </row>
    <row r="8">
      <c r="A8" s="4" t="inlineStr">
        <is>
          <t>Inventories, net</t>
        </is>
      </c>
      <c r="B8" s="7" t="n">
        <v>124.3</v>
      </c>
      <c r="D8" s="5" t="n">
        <v>124.3</v>
      </c>
    </row>
    <row r="9">
      <c r="A9" s="4" t="inlineStr">
        <is>
          <t>Prepaid expenses and other assets</t>
        </is>
      </c>
      <c r="B9" s="7" t="n">
        <v>2.6</v>
      </c>
    </row>
    <row r="10">
      <c r="A10" s="4" t="inlineStr">
        <is>
          <t>Property, plant and equipment</t>
        </is>
      </c>
      <c r="B10" s="6" t="n">
        <v>127</v>
      </c>
    </row>
    <row r="11">
      <c r="A11" s="4" t="inlineStr">
        <is>
          <t>Accounts payable</t>
        </is>
      </c>
      <c r="B11" s="7" t="n">
        <v>-25.9</v>
      </c>
    </row>
    <row r="12">
      <c r="A12" s="4" t="inlineStr">
        <is>
          <t>Accrued expenses</t>
        </is>
      </c>
      <c r="B12" s="7" t="n">
        <v>-26.9</v>
      </c>
    </row>
    <row r="13">
      <c r="A13" s="4" t="inlineStr">
        <is>
          <t>Deferred taxes</t>
        </is>
      </c>
      <c r="B13" s="7" t="n">
        <v>-16.3</v>
      </c>
    </row>
    <row r="14">
      <c r="A14" s="4" t="inlineStr">
        <is>
          <t>Other liabilities</t>
        </is>
      </c>
      <c r="B14" s="7" t="n">
        <v>-0.3</v>
      </c>
    </row>
    <row r="15">
      <c r="A15" s="4" t="inlineStr">
        <is>
          <t>Total identifiable net assets</t>
        </is>
      </c>
      <c r="B15" s="7" t="n">
        <v>858.6</v>
      </c>
    </row>
    <row r="16">
      <c r="A16" s="4" t="inlineStr">
        <is>
          <t>Goodwill</t>
        </is>
      </c>
      <c r="B16" s="7" t="n">
        <v>633.2</v>
      </c>
    </row>
    <row r="17">
      <c r="A17" s="4" t="inlineStr">
        <is>
          <t>Contingent consideration</t>
        </is>
      </c>
      <c r="B17" s="7" t="n">
        <v>-155.3</v>
      </c>
    </row>
    <row r="18">
      <c r="A18" s="4" t="inlineStr">
        <is>
          <t>Total consideration paid</t>
        </is>
      </c>
      <c r="B18" s="7" t="n">
        <v>1336.5</v>
      </c>
    </row>
    <row r="19">
      <c r="A19" s="4" t="inlineStr">
        <is>
          <t>Consolidated Aerospace Manufacturing (CAM) | Trade names</t>
        </is>
      </c>
    </row>
    <row r="20">
      <c r="A20" s="3" t="inlineStr">
        <is>
          <t>Business Acquisition [Line Items]</t>
        </is>
      </c>
    </row>
    <row r="21">
      <c r="A21" s="4" t="inlineStr">
        <is>
          <t>Intangible Assets</t>
        </is>
      </c>
      <c r="B21" s="6" t="n">
        <v>25</v>
      </c>
    </row>
    <row r="22">
      <c r="A22" s="4" t="inlineStr">
        <is>
          <t>Consolidated Aerospace Manufacturing (CAM) | Customer relationships</t>
        </is>
      </c>
    </row>
    <row r="23">
      <c r="A23" s="3" t="inlineStr">
        <is>
          <t>Business Acquisition [Line Items]</t>
        </is>
      </c>
    </row>
    <row r="24">
      <c r="A24" s="4" t="inlineStr">
        <is>
          <t>Intangible Assets</t>
        </is>
      </c>
      <c r="B24" s="9" t="n">
        <v>5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95"/>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2" customWidth="1" min="14" max="14"/>
    <col width="13" customWidth="1" min="15" max="15"/>
    <col width="29" customWidth="1" min="16" max="16"/>
    <col width="13" customWidth="1" min="17" max="17"/>
    <col width="21" customWidth="1" min="18" max="18"/>
    <col width="13" customWidth="1" min="19" max="19"/>
  </cols>
  <sheetData>
    <row r="1">
      <c r="A1" s="1" t="inlineStr">
        <is>
          <t>ACQUISITIONS AND INVESTMENTS - Additional Information (Detail) $ in Millions</t>
        </is>
      </c>
      <c r="B1" s="2" t="inlineStr">
        <is>
          <t>Feb. 24, 2020USD ($)</t>
        </is>
      </c>
      <c r="C1" s="2" t="inlineStr">
        <is>
          <t>Mar. 08, 2019USD ($)</t>
        </is>
      </c>
      <c r="D1" s="2" t="inlineStr">
        <is>
          <t>Jan. 02, 2019USD ($)</t>
        </is>
      </c>
      <c r="E1" s="2" t="inlineStr">
        <is>
          <t>Apr. 02, 2018USD ($)</t>
        </is>
      </c>
      <c r="F1" s="2" t="inlineStr">
        <is>
          <t>Jan. 02, 2021USD ($)</t>
        </is>
      </c>
      <c r="G1" s="2" t="inlineStr">
        <is>
          <t>Sep. 26, 2020USD ($)</t>
        </is>
      </c>
      <c r="H1" s="2" t="inlineStr">
        <is>
          <t>Jun. 27, 2020USD ($)</t>
        </is>
      </c>
      <c r="I1" s="2" t="inlineStr">
        <is>
          <t>Mar. 28, 2020USD ($)</t>
        </is>
      </c>
      <c r="J1" s="2" t="inlineStr">
        <is>
          <t>Dec. 28, 2019USD ($)</t>
        </is>
      </c>
      <c r="K1" s="2" t="inlineStr">
        <is>
          <t>Sep. 28, 2019USD ($)</t>
        </is>
      </c>
      <c r="L1" s="2" t="inlineStr">
        <is>
          <t>Jun. 29, 2019USD ($)</t>
        </is>
      </c>
      <c r="M1" s="2" t="inlineStr">
        <is>
          <t>Mar. 30, 2019USD ($)</t>
        </is>
      </c>
      <c r="N1" s="2" t="inlineStr">
        <is>
          <t>Jan. 02, 2021USD ($)Acquisition</t>
        </is>
      </c>
      <c r="P1" s="2" t="inlineStr">
        <is>
          <t>Dec. 28, 2019USD ($)business</t>
        </is>
      </c>
      <c r="R1" s="2" t="inlineStr">
        <is>
          <t>Dec. 29, 2018USD ($)</t>
        </is>
      </c>
    </row>
    <row r="2">
      <c r="A2" s="3" t="inlineStr">
        <is>
          <t>Business Acquisition [Line Items]</t>
        </is>
      </c>
    </row>
    <row r="3">
      <c r="A3" s="4" t="inlineStr">
        <is>
          <t>Business acquisition, net of cash acquired</t>
        </is>
      </c>
      <c r="N3" s="5" t="n">
        <v>1324.4</v>
      </c>
      <c r="O3" s="4" t="inlineStr">
        <is>
          <t>[1]</t>
        </is>
      </c>
      <c r="P3" s="5" t="n">
        <v>685.4</v>
      </c>
      <c r="R3" s="5" t="n">
        <v>524.6</v>
      </c>
    </row>
    <row r="4">
      <c r="A4" s="4" t="inlineStr">
        <is>
          <t>Number of businesses acquired during the period | Acquisition</t>
        </is>
      </c>
      <c r="N4" s="6" t="n">
        <v>1</v>
      </c>
    </row>
    <row r="5">
      <c r="A5" s="4" t="inlineStr">
        <is>
          <t>Goodwill acquired</t>
        </is>
      </c>
      <c r="F5" s="5" t="n">
        <v>10038.1</v>
      </c>
      <c r="J5" s="5" t="n">
        <v>9237.5</v>
      </c>
      <c r="N5" s="5" t="n">
        <v>10038.1</v>
      </c>
      <c r="P5" s="7" t="n">
        <v>9237.5</v>
      </c>
      <c r="R5" s="7" t="n">
        <v>8956.700000000001</v>
      </c>
    </row>
    <row r="6">
      <c r="A6" s="4" t="inlineStr">
        <is>
          <t>Annual revenues of equity method investment</t>
        </is>
      </c>
      <c r="F6" s="7" t="n">
        <v>4407.6</v>
      </c>
      <c r="G6" s="5" t="n">
        <v>3850.2</v>
      </c>
      <c r="H6" s="5" t="n">
        <v>3147.4</v>
      </c>
      <c r="I6" s="5" t="n">
        <v>3129.4</v>
      </c>
      <c r="J6" s="7" t="n">
        <v>3714.2</v>
      </c>
      <c r="K6" s="5" t="n">
        <v>3633.1</v>
      </c>
      <c r="L6" s="5" t="n">
        <v>3761.3</v>
      </c>
      <c r="M6" s="5" t="n">
        <v>3333.6</v>
      </c>
      <c r="N6" s="7" t="n">
        <v>14534.6</v>
      </c>
      <c r="O6" s="4" t="inlineStr">
        <is>
          <t>[2]</t>
        </is>
      </c>
      <c r="P6" s="5" t="n">
        <v>14442.2</v>
      </c>
      <c r="Q6" s="4" t="inlineStr">
        <is>
          <t>[2]</t>
        </is>
      </c>
      <c r="R6" s="7" t="n">
        <v>13982.4</v>
      </c>
      <c r="S6" s="4" t="inlineStr">
        <is>
          <t>[2]</t>
        </is>
      </c>
    </row>
    <row r="7">
      <c r="A7" s="4" t="inlineStr">
        <is>
          <t>MTD</t>
        </is>
      </c>
    </row>
    <row r="8">
      <c r="A8" s="3" t="inlineStr">
        <is>
          <t>Business Acquisition [Line Items]</t>
        </is>
      </c>
    </row>
    <row r="9">
      <c r="A9" s="4" t="inlineStr">
        <is>
          <t>Payment to acquire equity method investment</t>
        </is>
      </c>
      <c r="D9" s="9" t="n">
        <v>234</v>
      </c>
    </row>
    <row r="10">
      <c r="A10" s="4" t="inlineStr">
        <is>
          <t>Percent of ownership interest acquired</t>
        </is>
      </c>
      <c r="D10" s="4" t="inlineStr">
        <is>
          <t>20.00%</t>
        </is>
      </c>
    </row>
    <row r="11">
      <c r="A11" s="4" t="inlineStr">
        <is>
          <t>Annual revenues of equity method investment</t>
        </is>
      </c>
      <c r="D11" s="9" t="n">
        <v>2600</v>
      </c>
    </row>
    <row r="12">
      <c r="A12" s="4" t="inlineStr">
        <is>
          <t>Option to purchase additional ownership percentage (up to)</t>
        </is>
      </c>
      <c r="D12" s="4" t="inlineStr">
        <is>
          <t>80.00%</t>
        </is>
      </c>
    </row>
    <row r="13">
      <c r="A13" s="4" t="inlineStr">
        <is>
          <t>Consolidated Aerospace Manufacturing (CAM)</t>
        </is>
      </c>
    </row>
    <row r="14">
      <c r="A14" s="3" t="inlineStr">
        <is>
          <t>Business Acquisition [Line Items]</t>
        </is>
      </c>
    </row>
    <row r="15">
      <c r="A15" s="4" t="inlineStr">
        <is>
          <t>Estimated purchase price</t>
        </is>
      </c>
      <c r="B15" s="9" t="n">
        <v>1460</v>
      </c>
    </row>
    <row r="16">
      <c r="A16" s="4" t="inlineStr">
        <is>
          <t>Business acquisition, net of cash acquired</t>
        </is>
      </c>
      <c r="B16" s="6" t="n">
        <v>1300</v>
      </c>
    </row>
    <row r="17">
      <c r="A17" s="4" t="inlineStr">
        <is>
          <t>Possible future contingent consideration payable (up to)</t>
        </is>
      </c>
      <c r="B17" s="6" t="n">
        <v>200</v>
      </c>
    </row>
    <row r="18">
      <c r="A18" s="4" t="inlineStr">
        <is>
          <t>Fair value of contingent consideration as of acquisition date</t>
        </is>
      </c>
      <c r="B18" s="7" t="n">
        <v>155.3</v>
      </c>
    </row>
    <row r="19">
      <c r="A19" s="4" t="inlineStr">
        <is>
          <t>Consideration paid</t>
        </is>
      </c>
      <c r="N19" s="6" t="n">
        <v>100</v>
      </c>
    </row>
    <row r="20">
      <c r="A20" s="4" t="inlineStr">
        <is>
          <t>Remaining fair value of contingent consideration</t>
        </is>
      </c>
      <c r="B20" s="5" t="n">
        <v>55.3</v>
      </c>
    </row>
    <row r="21">
      <c r="A21" s="4" t="inlineStr">
        <is>
          <t>Weighted average useful life assigned</t>
        </is>
      </c>
      <c r="B21" s="4" t="inlineStr">
        <is>
          <t>20 years</t>
        </is>
      </c>
    </row>
    <row r="22">
      <c r="A22" s="4" t="inlineStr">
        <is>
          <t>Expected tax deductible amount of acquired goodwill</t>
        </is>
      </c>
      <c r="B22" s="5" t="n">
        <v>569.8</v>
      </c>
    </row>
    <row r="23">
      <c r="A23" s="4" t="inlineStr">
        <is>
          <t>Identifiable net assets acquired</t>
        </is>
      </c>
      <c r="B23" s="7" t="n">
        <v>858.6</v>
      </c>
    </row>
    <row r="24">
      <c r="A24" s="4" t="inlineStr">
        <is>
          <t>Goodwill acquired</t>
        </is>
      </c>
      <c r="B24" s="7" t="n">
        <v>633.2</v>
      </c>
    </row>
    <row r="25">
      <c r="A25" s="4" t="inlineStr">
        <is>
          <t>Deferred taxes</t>
        </is>
      </c>
      <c r="B25" s="7" t="n">
        <v>16.3</v>
      </c>
    </row>
    <row r="26">
      <c r="A26" s="4" t="inlineStr">
        <is>
          <t>Consolidated Aerospace Manufacturing (CAM) | Trade names</t>
        </is>
      </c>
    </row>
    <row r="27">
      <c r="A27" s="3" t="inlineStr">
        <is>
          <t>Business Acquisition [Line Items]</t>
        </is>
      </c>
    </row>
    <row r="28">
      <c r="A28" s="4" t="inlineStr">
        <is>
          <t>Intangible Assets</t>
        </is>
      </c>
      <c r="B28" s="6" t="n">
        <v>25</v>
      </c>
    </row>
    <row r="29">
      <c r="A29" s="4" t="inlineStr">
        <is>
          <t>Consolidated Aerospace Manufacturing (CAM) | Customer relationships</t>
        </is>
      </c>
    </row>
    <row r="30">
      <c r="A30" s="3" t="inlineStr">
        <is>
          <t>Business Acquisition [Line Items]</t>
        </is>
      </c>
    </row>
    <row r="31">
      <c r="A31" s="4" t="inlineStr">
        <is>
          <t>Intangible Assets</t>
        </is>
      </c>
      <c r="B31" s="9" t="n">
        <v>565</v>
      </c>
    </row>
    <row r="32">
      <c r="A32" s="4" t="inlineStr">
        <is>
          <t>2020 Acquisition</t>
        </is>
      </c>
    </row>
    <row r="33">
      <c r="A33" s="3" t="inlineStr">
        <is>
          <t>Business Acquisition [Line Items]</t>
        </is>
      </c>
    </row>
    <row r="34">
      <c r="A34" s="4" t="inlineStr">
        <is>
          <t>Business acquisition, net of cash acquired</t>
        </is>
      </c>
      <c r="N34" s="5" t="n">
        <v>28.2</v>
      </c>
    </row>
    <row r="35">
      <c r="A35" s="4" t="inlineStr">
        <is>
          <t>Weighted average useful life assigned</t>
        </is>
      </c>
      <c r="N35" s="4" t="inlineStr">
        <is>
          <t>8 years</t>
        </is>
      </c>
    </row>
    <row r="36">
      <c r="A36" s="4" t="inlineStr">
        <is>
          <t>Identifiable net assets acquired</t>
        </is>
      </c>
      <c r="F36" s="7" t="n">
        <v>13.4</v>
      </c>
      <c r="N36" s="5" t="n">
        <v>13.4</v>
      </c>
    </row>
    <row r="37">
      <c r="A37" s="4" t="inlineStr">
        <is>
          <t>Finite-lived intangible assets acquired</t>
        </is>
      </c>
      <c r="F37" s="7" t="n">
        <v>14.8</v>
      </c>
      <c r="N37" s="7" t="n">
        <v>14.8</v>
      </c>
    </row>
    <row r="38">
      <c r="A38" s="4" t="inlineStr">
        <is>
          <t>Goodwill acquired</t>
        </is>
      </c>
      <c r="F38" s="7" t="n">
        <v>14.8</v>
      </c>
      <c r="N38" s="7" t="n">
        <v>14.8</v>
      </c>
    </row>
    <row r="39">
      <c r="A39" s="4" t="inlineStr">
        <is>
          <t>Equipment Solution Attachments Group (IES)</t>
        </is>
      </c>
    </row>
    <row r="40">
      <c r="A40" s="3" t="inlineStr">
        <is>
          <t>Business Acquisition [Line Items]</t>
        </is>
      </c>
    </row>
    <row r="41">
      <c r="A41" s="4" t="inlineStr">
        <is>
          <t>Business acquisition, net of cash acquired</t>
        </is>
      </c>
      <c r="C41" s="5" t="n">
        <v>653.5</v>
      </c>
    </row>
    <row r="42">
      <c r="A42" s="4" t="inlineStr">
        <is>
          <t>Weighted average useful life assigned</t>
        </is>
      </c>
      <c r="P42" s="4" t="inlineStr">
        <is>
          <t>14 years</t>
        </is>
      </c>
    </row>
    <row r="43">
      <c r="A43" s="4" t="inlineStr">
        <is>
          <t>Expected tax deductible amount of acquired goodwill</t>
        </is>
      </c>
      <c r="F43" s="5" t="n">
        <v>2.4</v>
      </c>
      <c r="N43" s="5" t="n">
        <v>2.4</v>
      </c>
    </row>
    <row r="44">
      <c r="A44" s="4" t="inlineStr">
        <is>
          <t>Identifiable net assets acquired</t>
        </is>
      </c>
      <c r="J44" s="7" t="n">
        <v>342.2</v>
      </c>
      <c r="P44" s="5" t="n">
        <v>342.2</v>
      </c>
    </row>
    <row r="45">
      <c r="A45" s="4" t="inlineStr">
        <is>
          <t>Finite-lived intangible assets acquired</t>
        </is>
      </c>
      <c r="J45" s="6" t="n">
        <v>304</v>
      </c>
      <c r="P45" s="6" t="n">
        <v>304</v>
      </c>
    </row>
    <row r="46">
      <c r="A46" s="4" t="inlineStr">
        <is>
          <t>Goodwill acquired</t>
        </is>
      </c>
      <c r="J46" s="7" t="n">
        <v>311.3</v>
      </c>
      <c r="P46" s="7" t="n">
        <v>311.3</v>
      </c>
    </row>
    <row r="47">
      <c r="A47" s="4" t="inlineStr">
        <is>
          <t>Working capital acquired</t>
        </is>
      </c>
      <c r="J47" s="7" t="n">
        <v>77.8</v>
      </c>
      <c r="P47" s="7" t="n">
        <v>77.8</v>
      </c>
    </row>
    <row r="48">
      <c r="A48" s="4" t="inlineStr">
        <is>
          <t>Deferred taxes</t>
        </is>
      </c>
      <c r="J48" s="7" t="n">
        <v>78.3</v>
      </c>
      <c r="P48" s="7" t="n">
        <v>78.3</v>
      </c>
    </row>
    <row r="49">
      <c r="A49" s="4" t="inlineStr">
        <is>
          <t>Intangible Assets</t>
        </is>
      </c>
      <c r="J49" s="6" t="n">
        <v>328</v>
      </c>
      <c r="P49" s="6" t="n">
        <v>328</v>
      </c>
    </row>
    <row r="50">
      <c r="A50" s="4" t="inlineStr">
        <is>
          <t>2019 Acquisitions</t>
        </is>
      </c>
    </row>
    <row r="51">
      <c r="A51" s="3" t="inlineStr">
        <is>
          <t>Business Acquisition [Line Items]</t>
        </is>
      </c>
    </row>
    <row r="52">
      <c r="A52" s="4" t="inlineStr">
        <is>
          <t>Business acquisition, net of cash acquired</t>
        </is>
      </c>
      <c r="P52" s="5" t="n">
        <v>40.8</v>
      </c>
    </row>
    <row r="53">
      <c r="A53" s="4" t="inlineStr">
        <is>
          <t>Number of businesses acquired during the period | business</t>
        </is>
      </c>
      <c r="P53" s="6" t="n">
        <v>5</v>
      </c>
    </row>
    <row r="54">
      <c r="A54" s="4" t="inlineStr">
        <is>
          <t>Identifiable net assets acquired</t>
        </is>
      </c>
      <c r="J54" s="6" t="n">
        <v>19</v>
      </c>
      <c r="P54" s="9" t="n">
        <v>19</v>
      </c>
    </row>
    <row r="55">
      <c r="A55" s="4" t="inlineStr">
        <is>
          <t>Finite-lived intangible assets acquired</t>
        </is>
      </c>
      <c r="J55" s="7" t="n">
        <v>8.800000000000001</v>
      </c>
      <c r="P55" s="7" t="n">
        <v>8.800000000000001</v>
      </c>
    </row>
    <row r="56">
      <c r="A56" s="4" t="inlineStr">
        <is>
          <t>Goodwill acquired</t>
        </is>
      </c>
      <c r="J56" s="7" t="n">
        <v>21.8</v>
      </c>
      <c r="P56" s="7" t="n">
        <v>21.8</v>
      </c>
    </row>
    <row r="57">
      <c r="A57" s="4" t="inlineStr">
        <is>
          <t>Working capital acquired</t>
        </is>
      </c>
      <c r="J57" s="5" t="n">
        <v>5.9</v>
      </c>
      <c r="P57" s="5" t="n">
        <v>5.9</v>
      </c>
    </row>
    <row r="58">
      <c r="A58" s="4" t="inlineStr">
        <is>
          <t>Nelson Fasteners</t>
        </is>
      </c>
    </row>
    <row r="59">
      <c r="A59" s="3" t="inlineStr">
        <is>
          <t>Business Acquisition [Line Items]</t>
        </is>
      </c>
    </row>
    <row r="60">
      <c r="A60" s="4" t="inlineStr">
        <is>
          <t>Business acquisition, net of cash acquired</t>
        </is>
      </c>
      <c r="E60" s="5" t="n">
        <v>424.2</v>
      </c>
    </row>
    <row r="61">
      <c r="A61" s="4" t="inlineStr">
        <is>
          <t>Identifiable net assets acquired</t>
        </is>
      </c>
      <c r="R61" s="7" t="n">
        <v>211.8</v>
      </c>
    </row>
    <row r="62">
      <c r="A62" s="4" t="inlineStr">
        <is>
          <t>Finite-lived intangible assets acquired</t>
        </is>
      </c>
      <c r="R62" s="6" t="n">
        <v>149</v>
      </c>
    </row>
    <row r="63">
      <c r="A63" s="4" t="inlineStr">
        <is>
          <t>Goodwill acquired</t>
        </is>
      </c>
      <c r="R63" s="7" t="n">
        <v>216.9</v>
      </c>
    </row>
    <row r="64">
      <c r="A64" s="4" t="inlineStr">
        <is>
          <t>Working capital acquired</t>
        </is>
      </c>
      <c r="R64" s="7" t="n">
        <v>64.2</v>
      </c>
    </row>
    <row r="65">
      <c r="A65" s="4" t="inlineStr">
        <is>
          <t>Intangible Assets</t>
        </is>
      </c>
      <c r="R65" s="6" t="n">
        <v>167</v>
      </c>
    </row>
    <row r="66">
      <c r="A66" s="4" t="inlineStr">
        <is>
          <t>Series of Individually Immaterial Business Acquisitions</t>
        </is>
      </c>
    </row>
    <row r="67">
      <c r="A67" s="3" t="inlineStr">
        <is>
          <t>Business Acquisition [Line Items]</t>
        </is>
      </c>
    </row>
    <row r="68">
      <c r="A68" s="4" t="inlineStr">
        <is>
          <t>Business acquisition, net of cash acquired</t>
        </is>
      </c>
      <c r="R68" s="7" t="n">
        <v>104.5</v>
      </c>
    </row>
    <row r="69">
      <c r="A69" s="4" t="inlineStr">
        <is>
          <t>Number of businesses acquired during the period</t>
        </is>
      </c>
      <c r="P69" s="6" t="n">
        <v>6</v>
      </c>
    </row>
    <row r="70">
      <c r="A70" s="4" t="inlineStr">
        <is>
          <t>Identifiable net assets acquired</t>
        </is>
      </c>
      <c r="R70" s="7" t="n">
        <v>38.1</v>
      </c>
    </row>
    <row r="71">
      <c r="A71" s="4" t="inlineStr">
        <is>
          <t>Finite-lived intangible assets acquired</t>
        </is>
      </c>
      <c r="R71" s="7" t="n">
        <v>35.5</v>
      </c>
    </row>
    <row r="72">
      <c r="A72" s="4" t="inlineStr">
        <is>
          <t>Goodwill acquired</t>
        </is>
      </c>
      <c r="R72" s="7" t="n">
        <v>66.40000000000001</v>
      </c>
    </row>
    <row r="73">
      <c r="A73" s="4" t="inlineStr">
        <is>
          <t>Noncurrent assets acquired</t>
        </is>
      </c>
      <c r="R73" s="6" t="n">
        <v>32</v>
      </c>
    </row>
    <row r="74">
      <c r="A74" s="4" t="inlineStr">
        <is>
          <t>Working capital acquired</t>
        </is>
      </c>
      <c r="R74" s="5" t="n">
        <v>13.4</v>
      </c>
    </row>
    <row r="75">
      <c r="A75" s="4" t="inlineStr">
        <is>
          <t>Minimum | 2019 Acquisitions</t>
        </is>
      </c>
    </row>
    <row r="76">
      <c r="A76" s="3" t="inlineStr">
        <is>
          <t>Business Acquisition [Line Items]</t>
        </is>
      </c>
    </row>
    <row r="77">
      <c r="A77" s="4" t="inlineStr">
        <is>
          <t>Weighted average useful life assigned</t>
        </is>
      </c>
      <c r="N77" s="4" t="inlineStr">
        <is>
          <t>8 years</t>
        </is>
      </c>
      <c r="P77" s="4" t="inlineStr">
        <is>
          <t>8 years</t>
        </is>
      </c>
    </row>
    <row r="78">
      <c r="A78" s="4" t="inlineStr">
        <is>
          <t>Minimum | Nelson Fasteners</t>
        </is>
      </c>
    </row>
    <row r="79">
      <c r="A79" s="3" t="inlineStr">
        <is>
          <t>Business Acquisition [Line Items]</t>
        </is>
      </c>
    </row>
    <row r="80">
      <c r="A80" s="4" t="inlineStr">
        <is>
          <t>Weighted average useful life assigned</t>
        </is>
      </c>
      <c r="R80" s="4" t="inlineStr">
        <is>
          <t>12 years</t>
        </is>
      </c>
    </row>
    <row r="81">
      <c r="A81" s="4" t="inlineStr">
        <is>
          <t>Minimum | Series of Individually Immaterial Business Acquisitions</t>
        </is>
      </c>
    </row>
    <row r="82">
      <c r="A82" s="3" t="inlineStr">
        <is>
          <t>Business Acquisition [Line Items]</t>
        </is>
      </c>
    </row>
    <row r="83">
      <c r="A83" s="4" t="inlineStr">
        <is>
          <t>Weighted average useful life assigned</t>
        </is>
      </c>
      <c r="R83" s="4" t="inlineStr">
        <is>
          <t>10 years</t>
        </is>
      </c>
    </row>
    <row r="84">
      <c r="A84" s="4" t="inlineStr">
        <is>
          <t>Maximum | 2019 Acquisitions</t>
        </is>
      </c>
    </row>
    <row r="85">
      <c r="A85" s="3" t="inlineStr">
        <is>
          <t>Business Acquisition [Line Items]</t>
        </is>
      </c>
    </row>
    <row r="86">
      <c r="A86" s="4" t="inlineStr">
        <is>
          <t>Weighted average useful life assigned</t>
        </is>
      </c>
      <c r="P86" s="4" t="inlineStr">
        <is>
          <t>10 years</t>
        </is>
      </c>
    </row>
    <row r="87">
      <c r="A87" s="4" t="inlineStr">
        <is>
          <t>Maximum | Nelson Fasteners</t>
        </is>
      </c>
    </row>
    <row r="88">
      <c r="A88" s="3" t="inlineStr">
        <is>
          <t>Business Acquisition [Line Items]</t>
        </is>
      </c>
    </row>
    <row r="89">
      <c r="A89" s="4" t="inlineStr">
        <is>
          <t>Weighted average useful life assigned</t>
        </is>
      </c>
      <c r="R89" s="4" t="inlineStr">
        <is>
          <t>15 years</t>
        </is>
      </c>
    </row>
    <row r="90">
      <c r="A90" s="4" t="inlineStr">
        <is>
          <t>Maximum | Series of Individually Immaterial Business Acquisitions</t>
        </is>
      </c>
    </row>
    <row r="91">
      <c r="A91" s="3" t="inlineStr">
        <is>
          <t>Business Acquisition [Line Items]</t>
        </is>
      </c>
    </row>
    <row r="92">
      <c r="A92" s="4" t="inlineStr">
        <is>
          <t>Weighted average useful life assigned</t>
        </is>
      </c>
      <c r="R92" s="4" t="inlineStr">
        <is>
          <t>14 years</t>
        </is>
      </c>
    </row>
    <row r="93"/>
    <row r="94">
      <c r="A94" s="4" t="inlineStr">
        <is>
          <t>[1]</t>
        </is>
      </c>
      <c r="B94" s="4" t="inlineStr">
        <is>
          <t>See Note A, Significant Accounting Policies - Restatement, for discussion regarding the impacts of the Restatement.</t>
        </is>
      </c>
    </row>
    <row r="95">
      <c r="A95" s="4" t="inlineStr">
        <is>
          <t>[2]</t>
        </is>
      </c>
      <c r="B95" s="4" t="inlineStr">
        <is>
          <t>See Note A, Significant Accounting Policies - Restatement, for discussion regarding the impacts of the Restatement.</t>
        </is>
      </c>
    </row>
  </sheetData>
  <mergeCells count="6">
    <mergeCell ref="N1:O1"/>
    <mergeCell ref="P1:Q1"/>
    <mergeCell ref="R1:S1"/>
    <mergeCell ref="A93:S93"/>
    <mergeCell ref="B94:S94"/>
    <mergeCell ref="B95:S9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INVESTMENTS - Supplemental Pro-Forma (Details) - USD ($) $ / shares in Units, $ in Millions</t>
        </is>
      </c>
      <c r="B1" s="2" t="inlineStr">
        <is>
          <t>12 Months Ended</t>
        </is>
      </c>
    </row>
    <row r="2">
      <c r="B2" s="2" t="inlineStr">
        <is>
          <t>Jan. 02, 2021</t>
        </is>
      </c>
      <c r="C2" s="2" t="inlineStr">
        <is>
          <t>Dec. 28, 2019</t>
        </is>
      </c>
    </row>
    <row r="3">
      <c r="A3" s="3" t="inlineStr">
        <is>
          <t>Business Acquisition [Line Items]</t>
        </is>
      </c>
    </row>
    <row r="4">
      <c r="A4" s="4" t="inlineStr">
        <is>
          <t>Net sales</t>
        </is>
      </c>
      <c r="B4" s="5" t="n">
        <v>14592.6</v>
      </c>
      <c r="C4" s="5" t="n">
        <v>14903.7</v>
      </c>
    </row>
    <row r="5">
      <c r="A5" s="4" t="inlineStr">
        <is>
          <t>Net earnings attributable to common shareowners - Diluted</t>
        </is>
      </c>
      <c r="B5" s="5" t="n">
        <v>1257.7</v>
      </c>
      <c r="C5" s="5" t="n">
        <v>922.9</v>
      </c>
    </row>
    <row r="6">
      <c r="A6" s="4" t="inlineStr">
        <is>
          <t>Diluted earnings per share</t>
        </is>
      </c>
      <c r="B6" s="8" t="n">
        <v>7.74</v>
      </c>
      <c r="C6" s="8" t="n">
        <v>5.9</v>
      </c>
    </row>
    <row r="7">
      <c r="A7" s="4" t="inlineStr">
        <is>
          <t>Series of Individually Immaterial Business Acquisitions</t>
        </is>
      </c>
    </row>
    <row r="8">
      <c r="A8" s="3" t="inlineStr">
        <is>
          <t>Business Acquisition [Line Items]</t>
        </is>
      </c>
    </row>
    <row r="9">
      <c r="A9" s="4" t="inlineStr">
        <is>
          <t>Net sales</t>
        </is>
      </c>
      <c r="B9" s="5" t="n">
        <v>233.9</v>
      </c>
    </row>
    <row r="10">
      <c r="A10" s="4" t="inlineStr">
        <is>
          <t>Net loss attributable to common shareowners</t>
        </is>
      </c>
      <c r="B10" s="5" t="n">
        <v>-89.400000000000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by Segment (Detail) - USD ($) $ in Millions</t>
        </is>
      </c>
      <c r="B1" s="2" t="inlineStr">
        <is>
          <t>12 Months Ended</t>
        </is>
      </c>
    </row>
    <row r="2">
      <c r="B2" s="2" t="inlineStr">
        <is>
          <t>Jan. 02, 2021</t>
        </is>
      </c>
      <c r="C2" s="2" t="inlineStr">
        <is>
          <t>Dec. 28, 2019</t>
        </is>
      </c>
    </row>
    <row r="3">
      <c r="A3" s="3" t="inlineStr">
        <is>
          <t>Goodwill</t>
        </is>
      </c>
    </row>
    <row r="4">
      <c r="A4" s="4" t="inlineStr">
        <is>
          <t>Goodwill, beginning balance</t>
        </is>
      </c>
      <c r="B4" s="5" t="n">
        <v>9237.5</v>
      </c>
      <c r="C4" s="5" t="n">
        <v>8956.700000000001</v>
      </c>
    </row>
    <row r="5">
      <c r="A5" s="4" t="inlineStr">
        <is>
          <t>Acquisitions</t>
        </is>
      </c>
      <c r="B5" s="7" t="n">
        <v>650.7</v>
      </c>
      <c r="C5" s="7" t="n">
        <v>327.4</v>
      </c>
    </row>
    <row r="6">
      <c r="A6" s="4" t="inlineStr">
        <is>
          <t>Foreign currency translation and other</t>
        </is>
      </c>
      <c r="B6" s="7" t="n">
        <v>149.9</v>
      </c>
      <c r="C6" s="7" t="n">
        <v>-46.6</v>
      </c>
    </row>
    <row r="7">
      <c r="A7" s="4" t="inlineStr">
        <is>
          <t>Goodwill, ending balance</t>
        </is>
      </c>
      <c r="B7" s="7" t="n">
        <v>10038.1</v>
      </c>
      <c r="C7" s="7" t="n">
        <v>9237.5</v>
      </c>
    </row>
    <row r="8">
      <c r="A8" s="4" t="inlineStr">
        <is>
          <t>Tools &amp; Storage</t>
        </is>
      </c>
    </row>
    <row r="9">
      <c r="A9" s="3" t="inlineStr">
        <is>
          <t>Goodwill</t>
        </is>
      </c>
    </row>
    <row r="10">
      <c r="A10" s="4" t="inlineStr">
        <is>
          <t>Goodwill, beginning balance</t>
        </is>
      </c>
      <c r="B10" s="7" t="n">
        <v>5161.8</v>
      </c>
      <c r="C10" s="7" t="n">
        <v>5154.3</v>
      </c>
    </row>
    <row r="11">
      <c r="A11" s="4" t="inlineStr">
        <is>
          <t>Acquisitions</t>
        </is>
      </c>
      <c r="B11" s="7" t="n">
        <v>0.1</v>
      </c>
      <c r="C11" s="7" t="n">
        <v>-1.3</v>
      </c>
    </row>
    <row r="12">
      <c r="A12" s="4" t="inlineStr">
        <is>
          <t>Foreign currency translation and other</t>
        </is>
      </c>
      <c r="B12" s="7" t="n">
        <v>85.8</v>
      </c>
      <c r="C12" s="7" t="n">
        <v>8.800000000000001</v>
      </c>
    </row>
    <row r="13">
      <c r="A13" s="4" t="inlineStr">
        <is>
          <t>Goodwill, ending balance</t>
        </is>
      </c>
      <c r="B13" s="7" t="n">
        <v>5247.7</v>
      </c>
      <c r="C13" s="7" t="n">
        <v>5161.8</v>
      </c>
    </row>
    <row r="14">
      <c r="A14" s="4" t="inlineStr">
        <is>
          <t>Industrial</t>
        </is>
      </c>
    </row>
    <row r="15">
      <c r="A15" s="3" t="inlineStr">
        <is>
          <t>Goodwill</t>
        </is>
      </c>
    </row>
    <row r="16">
      <c r="A16" s="4" t="inlineStr">
        <is>
          <t>Goodwill, beginning balance</t>
        </is>
      </c>
      <c r="B16" s="7" t="n">
        <v>1995.5</v>
      </c>
      <c r="C16" s="7" t="n">
        <v>1679.7</v>
      </c>
    </row>
    <row r="17">
      <c r="A17" s="4" t="inlineStr">
        <is>
          <t>Acquisitions</t>
        </is>
      </c>
      <c r="B17" s="7" t="n">
        <v>635.7</v>
      </c>
      <c r="C17" s="7" t="n">
        <v>320.5</v>
      </c>
    </row>
    <row r="18">
      <c r="A18" s="4" t="inlineStr">
        <is>
          <t>Foreign currency translation and other</t>
        </is>
      </c>
      <c r="B18" s="7" t="n">
        <v>15.3</v>
      </c>
      <c r="C18" s="7" t="n">
        <v>-4.7</v>
      </c>
    </row>
    <row r="19">
      <c r="A19" s="4" t="inlineStr">
        <is>
          <t>Goodwill, ending balance</t>
        </is>
      </c>
      <c r="B19" s="7" t="n">
        <v>2646.5</v>
      </c>
      <c r="C19" s="7" t="n">
        <v>1995.5</v>
      </c>
    </row>
    <row r="20">
      <c r="A20" s="4" t="inlineStr">
        <is>
          <t>Security Segment Business [Member]</t>
        </is>
      </c>
    </row>
    <row r="21">
      <c r="A21" s="3" t="inlineStr">
        <is>
          <t>Goodwill</t>
        </is>
      </c>
    </row>
    <row r="22">
      <c r="A22" s="4" t="inlineStr">
        <is>
          <t>Goodwill, beginning balance</t>
        </is>
      </c>
      <c r="B22" s="7" t="n">
        <v>2080.2</v>
      </c>
      <c r="C22" s="7" t="n">
        <v>2122.7</v>
      </c>
    </row>
    <row r="23">
      <c r="A23" s="4" t="inlineStr">
        <is>
          <t>Acquisitions</t>
        </is>
      </c>
      <c r="B23" s="7" t="n">
        <v>14.9</v>
      </c>
      <c r="C23" s="7" t="n">
        <v>8.199999999999999</v>
      </c>
    </row>
    <row r="24">
      <c r="A24" s="4" t="inlineStr">
        <is>
          <t>Foreign currency translation and other</t>
        </is>
      </c>
      <c r="B24" s="7" t="n">
        <v>48.8</v>
      </c>
      <c r="C24" s="7" t="n">
        <v>-50.7</v>
      </c>
    </row>
    <row r="25">
      <c r="A25" s="4" t="inlineStr">
        <is>
          <t>Goodwill, ending balance</t>
        </is>
      </c>
      <c r="B25" s="5" t="n">
        <v>2143.9</v>
      </c>
      <c r="C25" s="5" t="n">
        <v>208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 - USD ($) $ in Millions</t>
        </is>
      </c>
      <c r="B1" s="2" t="inlineStr">
        <is>
          <t>12 Months Ended</t>
        </is>
      </c>
    </row>
    <row r="2">
      <c r="B2" s="2" t="inlineStr">
        <is>
          <t>Jan. 02, 2021</t>
        </is>
      </c>
      <c r="C2" s="2" t="inlineStr">
        <is>
          <t>Dec. 28, 2019</t>
        </is>
      </c>
    </row>
    <row r="3">
      <c r="A3" s="3" t="inlineStr">
        <is>
          <t>Goodwill [Line Items]</t>
        </is>
      </c>
    </row>
    <row r="4">
      <c r="A4" s="4" t="inlineStr">
        <is>
          <t>Total indefinite-lived trade names</t>
        </is>
      </c>
      <c r="B4" s="9" t="n">
        <v>2198</v>
      </c>
      <c r="C4" s="9" t="n">
        <v>2186</v>
      </c>
    </row>
    <row r="5">
      <c r="A5" s="4" t="inlineStr">
        <is>
          <t>Future amortization expense in 2021</t>
        </is>
      </c>
      <c r="B5" s="7" t="n">
        <v>201.8</v>
      </c>
    </row>
    <row r="6">
      <c r="A6" s="4" t="inlineStr">
        <is>
          <t>Future amortization expense in 2022</t>
        </is>
      </c>
      <c r="B6" s="7" t="n">
        <v>192.7</v>
      </c>
    </row>
    <row r="7">
      <c r="A7" s="4" t="inlineStr">
        <is>
          <t>Future amortization expense in 2023</t>
        </is>
      </c>
      <c r="B7" s="7" t="n">
        <v>183.9</v>
      </c>
    </row>
    <row r="8">
      <c r="A8" s="4" t="inlineStr">
        <is>
          <t>Future amortization expense in 2024</t>
        </is>
      </c>
      <c r="B8" s="7" t="n">
        <v>175.4</v>
      </c>
    </row>
    <row r="9">
      <c r="A9" s="4" t="inlineStr">
        <is>
          <t>Future amortization expense in 2025</t>
        </is>
      </c>
      <c r="B9" s="7" t="n">
        <v>156.9</v>
      </c>
    </row>
    <row r="10">
      <c r="A10" s="4" t="inlineStr">
        <is>
          <t>Future amortization expense thereafter</t>
        </is>
      </c>
      <c r="B10" s="7" t="n">
        <v>947.1</v>
      </c>
    </row>
    <row r="11">
      <c r="A11" s="4" t="inlineStr">
        <is>
          <t>Security Segment Business [Member]</t>
        </is>
      </c>
    </row>
    <row r="12">
      <c r="A12" s="3" t="inlineStr">
        <is>
          <t>Goodwill [Line Items]</t>
        </is>
      </c>
    </row>
    <row r="13">
      <c r="A13" s="4" t="inlineStr">
        <is>
          <t>Goodwill, Written off Related to Sale of Business Unit</t>
        </is>
      </c>
      <c r="B13" s="5" t="n">
        <v>3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Millions</t>
        </is>
      </c>
      <c r="B1" s="2" t="inlineStr">
        <is>
          <t>Jan. 02, 2021</t>
        </is>
      </c>
      <c r="C1" s="2" t="inlineStr">
        <is>
          <t>Dec. 28, 2019</t>
        </is>
      </c>
    </row>
    <row r="2">
      <c r="A2" s="3" t="inlineStr">
        <is>
          <t>Finite-Lived Intangible Assets [Line Items]</t>
        </is>
      </c>
    </row>
    <row r="3">
      <c r="A3" s="4" t="inlineStr">
        <is>
          <t>Gross Carrying Amount</t>
        </is>
      </c>
      <c r="B3" s="5" t="n">
        <v>3867.8</v>
      </c>
      <c r="C3" s="9" t="n">
        <v>3209</v>
      </c>
    </row>
    <row r="4">
      <c r="A4" s="4" t="inlineStr">
        <is>
          <t>Accumulated Amortization</t>
        </is>
      </c>
      <c r="B4" s="6" t="n">
        <v>-2010</v>
      </c>
      <c r="C4" s="7" t="n">
        <v>-1773.3</v>
      </c>
    </row>
    <row r="5">
      <c r="A5" s="4" t="inlineStr">
        <is>
          <t>Patents and copyrights</t>
        </is>
      </c>
    </row>
    <row r="6">
      <c r="A6" s="3" t="inlineStr">
        <is>
          <t>Finite-Lived Intangible Assets [Line Items]</t>
        </is>
      </c>
    </row>
    <row r="7">
      <c r="A7" s="4" t="inlineStr">
        <is>
          <t>Gross Carrying Amount</t>
        </is>
      </c>
      <c r="B7" s="7" t="n">
        <v>45.5</v>
      </c>
      <c r="C7" s="7" t="n">
        <v>42.4</v>
      </c>
    </row>
    <row r="8">
      <c r="A8" s="4" t="inlineStr">
        <is>
          <t>Accumulated Amortization</t>
        </is>
      </c>
      <c r="B8" s="6" t="n">
        <v>-44</v>
      </c>
      <c r="C8" s="7" t="n">
        <v>-41.5</v>
      </c>
    </row>
    <row r="9">
      <c r="A9" s="4" t="inlineStr">
        <is>
          <t>Trade names</t>
        </is>
      </c>
    </row>
    <row r="10">
      <c r="A10" s="3" t="inlineStr">
        <is>
          <t>Finite-Lived Intangible Assets [Line Items]</t>
        </is>
      </c>
    </row>
    <row r="11">
      <c r="A11" s="4" t="inlineStr">
        <is>
          <t>Gross Carrying Amount</t>
        </is>
      </c>
      <c r="B11" s="7" t="n">
        <v>220.8</v>
      </c>
      <c r="C11" s="7" t="n">
        <v>194.5</v>
      </c>
    </row>
    <row r="12">
      <c r="A12" s="4" t="inlineStr">
        <is>
          <t>Accumulated Amortization</t>
        </is>
      </c>
      <c r="B12" s="7" t="n">
        <v>-141.1</v>
      </c>
      <c r="C12" s="7" t="n">
        <v>-127.2</v>
      </c>
    </row>
    <row r="13">
      <c r="A13" s="4" t="inlineStr">
        <is>
          <t>Customer relationships</t>
        </is>
      </c>
    </row>
    <row r="14">
      <c r="A14" s="3" t="inlineStr">
        <is>
          <t>Finite-Lived Intangible Assets [Line Items]</t>
        </is>
      </c>
    </row>
    <row r="15">
      <c r="A15" s="4" t="inlineStr">
        <is>
          <t>Gross Carrying Amount</t>
        </is>
      </c>
      <c r="B15" s="7" t="n">
        <v>3369.1</v>
      </c>
      <c r="C15" s="6" t="n">
        <v>2739</v>
      </c>
    </row>
    <row r="16">
      <c r="A16" s="4" t="inlineStr">
        <is>
          <t>Accumulated Amortization</t>
        </is>
      </c>
      <c r="B16" s="6" t="n">
        <v>-1634</v>
      </c>
      <c r="C16" s="7" t="n">
        <v>-1421.7</v>
      </c>
    </row>
    <row r="17">
      <c r="A17" s="4" t="inlineStr">
        <is>
          <t>Other intangible assets</t>
        </is>
      </c>
    </row>
    <row r="18">
      <c r="A18" s="3" t="inlineStr">
        <is>
          <t>Finite-Lived Intangible Assets [Line Items]</t>
        </is>
      </c>
    </row>
    <row r="19">
      <c r="A19" s="4" t="inlineStr">
        <is>
          <t>Gross Carrying Amount</t>
        </is>
      </c>
      <c r="B19" s="7" t="n">
        <v>232.4</v>
      </c>
      <c r="C19" s="7" t="n">
        <v>233.1</v>
      </c>
    </row>
    <row r="20">
      <c r="A20" s="4" t="inlineStr">
        <is>
          <t>Accumulated Amortization</t>
        </is>
      </c>
      <c r="B20" s="5" t="n">
        <v>-190.9</v>
      </c>
      <c r="C20" s="5" t="n">
        <v>-18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GOODWILL AND INTANGIBLE ASSETS - Aggregate Intangible Assets Amortization Expense by Segment (Detail) - USD ($) $ in Millions</t>
        </is>
      </c>
      <c r="B1" s="2" t="inlineStr">
        <is>
          <t>12 Months Ended</t>
        </is>
      </c>
    </row>
    <row r="2">
      <c r="B2" s="2" t="inlineStr">
        <is>
          <t>Jan. 02, 2021</t>
        </is>
      </c>
      <c r="D2" s="2" t="inlineStr">
        <is>
          <t>Dec. 28, 2019</t>
        </is>
      </c>
      <c r="E2" s="2" t="inlineStr">
        <is>
          <t>Dec. 29, 2018</t>
        </is>
      </c>
    </row>
    <row r="3">
      <c r="A3" s="3" t="inlineStr">
        <is>
          <t>Finite-Lived Intangible Assets [Line Items]</t>
        </is>
      </c>
    </row>
    <row r="4">
      <c r="A4" s="4" t="inlineStr">
        <is>
          <t>Amortization of intangibles</t>
        </is>
      </c>
      <c r="B4" s="5" t="n">
        <v>201.6</v>
      </c>
      <c r="C4" s="4" t="inlineStr">
        <is>
          <t>[1]</t>
        </is>
      </c>
      <c r="D4" s="5" t="n">
        <v>187.4</v>
      </c>
      <c r="E4" s="5" t="n">
        <v>175.3</v>
      </c>
    </row>
    <row r="5">
      <c r="A5" s="4" t="inlineStr">
        <is>
          <t>Tools &amp; Storage</t>
        </is>
      </c>
    </row>
    <row r="6">
      <c r="A6" s="3" t="inlineStr">
        <is>
          <t>Finite-Lived Intangible Assets [Line Items]</t>
        </is>
      </c>
    </row>
    <row r="7">
      <c r="A7" s="4" t="inlineStr">
        <is>
          <t>Amortization of intangibles</t>
        </is>
      </c>
      <c r="B7" s="7" t="n">
        <v>61.5</v>
      </c>
      <c r="D7" s="7" t="n">
        <v>73.09999999999999</v>
      </c>
      <c r="E7" s="7" t="n">
        <v>75.5</v>
      </c>
    </row>
    <row r="8">
      <c r="A8" s="4" t="inlineStr">
        <is>
          <t>Security</t>
        </is>
      </c>
    </row>
    <row r="9">
      <c r="A9" s="3" t="inlineStr">
        <is>
          <t>Finite-Lived Intangible Assets [Line Items]</t>
        </is>
      </c>
    </row>
    <row r="10">
      <c r="A10" s="4" t="inlineStr">
        <is>
          <t>Amortization of intangibles</t>
        </is>
      </c>
      <c r="B10" s="7" t="n">
        <v>43.5</v>
      </c>
      <c r="D10" s="7" t="n">
        <v>44.7</v>
      </c>
      <c r="E10" s="7" t="n">
        <v>49.1</v>
      </c>
    </row>
    <row r="11">
      <c r="A11" s="4" t="inlineStr">
        <is>
          <t>Industrial</t>
        </is>
      </c>
    </row>
    <row r="12">
      <c r="A12" s="3" t="inlineStr">
        <is>
          <t>Finite-Lived Intangible Assets [Line Items]</t>
        </is>
      </c>
    </row>
    <row r="13">
      <c r="A13" s="4" t="inlineStr">
        <is>
          <t>Amortization of intangibles</t>
        </is>
      </c>
      <c r="B13" s="5" t="n">
        <v>96.59999999999999</v>
      </c>
      <c r="D13" s="5" t="n">
        <v>69.59999999999999</v>
      </c>
      <c r="E13" s="5" t="n">
        <v>50.7</v>
      </c>
    </row>
    <row r="14"/>
    <row r="15">
      <c r="A15" s="4" t="inlineStr">
        <is>
          <t>[1]</t>
        </is>
      </c>
      <c r="B15" s="4" t="inlineStr">
        <is>
          <t>See Note A, Significant Accounting Policies - Restatement, for discussion regarding the impacts of the Restatement.</t>
        </is>
      </c>
    </row>
  </sheetData>
  <mergeCells count="5">
    <mergeCell ref="A1:A2"/>
    <mergeCell ref="B1:E1"/>
    <mergeCell ref="B2:C2"/>
    <mergeCell ref="A14:E14"/>
    <mergeCell ref="B15:E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EXPENSES (Detail) - USD ($) $ in Millions</t>
        </is>
      </c>
      <c r="B1" s="2" t="inlineStr">
        <is>
          <t>Jan. 02, 2021</t>
        </is>
      </c>
      <c r="C1" s="2" t="inlineStr">
        <is>
          <t>Dec. 28, 2019</t>
        </is>
      </c>
    </row>
    <row r="2">
      <c r="A2" s="3" t="inlineStr">
        <is>
          <t>Payables and Accruals [Abstract]</t>
        </is>
      </c>
    </row>
    <row r="3">
      <c r="A3" s="4" t="inlineStr">
        <is>
          <t>Payroll and related taxes</t>
        </is>
      </c>
      <c r="B3" s="5" t="n">
        <v>324.2</v>
      </c>
      <c r="C3" s="5" t="n">
        <v>262.4</v>
      </c>
    </row>
    <row r="4">
      <c r="A4" s="4" t="inlineStr">
        <is>
          <t>Income and other taxes</t>
        </is>
      </c>
      <c r="B4" s="6" t="n">
        <v>241</v>
      </c>
      <c r="C4" s="7" t="n">
        <v>243.9</v>
      </c>
    </row>
    <row r="5">
      <c r="A5" s="4" t="inlineStr">
        <is>
          <t>Customer rebates and sales returns</t>
        </is>
      </c>
      <c r="B5" s="7" t="n">
        <v>229.6</v>
      </c>
      <c r="C5" s="6" t="n">
        <v>112</v>
      </c>
    </row>
    <row r="6">
      <c r="A6" s="4" t="inlineStr">
        <is>
          <t>Insurance and benefits</t>
        </is>
      </c>
      <c r="B6" s="7" t="n">
        <v>80.40000000000001</v>
      </c>
      <c r="C6" s="7" t="n">
        <v>69.8</v>
      </c>
    </row>
    <row r="7">
      <c r="A7" s="4" t="inlineStr">
        <is>
          <t>Restructuring costs</t>
        </is>
      </c>
      <c r="B7" s="7" t="n">
        <v>90.2</v>
      </c>
      <c r="C7" s="7" t="n">
        <v>147.8</v>
      </c>
    </row>
    <row r="8">
      <c r="A8" s="4" t="inlineStr">
        <is>
          <t>Derivative financial instruments</t>
        </is>
      </c>
      <c r="B8" s="7" t="n">
        <v>185.3</v>
      </c>
      <c r="C8" s="7" t="n">
        <v>22.4</v>
      </c>
    </row>
    <row r="9">
      <c r="A9" s="4" t="inlineStr">
        <is>
          <t>Warranty costs</t>
        </is>
      </c>
      <c r="B9" s="7" t="n">
        <v>81.5</v>
      </c>
      <c r="C9" s="7" t="n">
        <v>69.59999999999999</v>
      </c>
    </row>
    <row r="10">
      <c r="A10" s="4" t="inlineStr">
        <is>
          <t>Deferred revenue</t>
        </is>
      </c>
      <c r="B10" s="7" t="n">
        <v>108.7</v>
      </c>
      <c r="C10" s="7" t="n">
        <v>108.9</v>
      </c>
    </row>
    <row r="11">
      <c r="A11" s="4" t="inlineStr">
        <is>
          <t>Freight costs</t>
        </is>
      </c>
      <c r="B11" s="7" t="n">
        <v>93.5</v>
      </c>
      <c r="C11" s="7" t="n">
        <v>72.90000000000001</v>
      </c>
    </row>
    <row r="12">
      <c r="A12" s="4" t="inlineStr">
        <is>
          <t>Environmental costs</t>
        </is>
      </c>
      <c r="B12" s="7" t="n">
        <v>46.7</v>
      </c>
      <c r="C12" s="7" t="n">
        <v>57.8</v>
      </c>
    </row>
    <row r="13">
      <c r="A13" s="4" t="inlineStr">
        <is>
          <t>Deferred purchase price</t>
        </is>
      </c>
      <c r="B13" s="6" t="n">
        <v>0</v>
      </c>
      <c r="C13" s="7" t="n">
        <v>249.2</v>
      </c>
    </row>
    <row r="14">
      <c r="A14" s="4" t="inlineStr">
        <is>
          <t>Current lease liability</t>
        </is>
      </c>
      <c r="B14" s="7" t="n">
        <v>138.8</v>
      </c>
      <c r="C14" s="7" t="n">
        <v>141.3</v>
      </c>
    </row>
    <row r="15">
      <c r="A15" s="4" t="inlineStr">
        <is>
          <t>Other</t>
        </is>
      </c>
      <c r="B15" s="7" t="n">
        <v>490.5</v>
      </c>
      <c r="C15" s="7" t="n">
        <v>419.5</v>
      </c>
    </row>
    <row r="16">
      <c r="A16" s="4" t="inlineStr">
        <is>
          <t>Total</t>
        </is>
      </c>
      <c r="B16" s="5" t="n">
        <v>2110.4</v>
      </c>
      <c r="C16" s="5" t="n">
        <v>19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43"/>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29" customWidth="1" min="5" max="5"/>
    <col width="13" customWidth="1" min="6" max="6"/>
    <col width="16" customWidth="1" min="7" max="7"/>
    <col width="13" customWidth="1" min="8" max="8"/>
    <col width="13" customWidth="1" min="9" max="9"/>
    <col width="27" customWidth="1" min="10" max="10"/>
    <col width="13" customWidth="1" min="11" max="11"/>
    <col width="18" customWidth="1" min="12" max="12"/>
    <col width="13" customWidth="1" min="13" max="13"/>
    <col width="46" customWidth="1" min="14" max="14"/>
    <col width="13" customWidth="1" min="15" max="15"/>
    <col width="46" customWidth="1" min="16" max="16"/>
    <col width="13" customWidth="1" min="17" max="17"/>
    <col width="15" customWidth="1" min="18" max="18"/>
    <col width="13" customWidth="1" min="19" max="19"/>
    <col width="27" customWidth="1" min="20" max="20"/>
  </cols>
  <sheetData>
    <row r="1">
      <c r="A1" s="1" t="inlineStr">
        <is>
          <t>Consolidated Statements of Changes in Shareowners' Equity - USD ($) $ in Thousands</t>
        </is>
      </c>
      <c r="C1" s="2" t="inlineStr">
        <is>
          <t>Total</t>
        </is>
      </c>
      <c r="E1" s="2" t="inlineStr">
        <is>
          <t>Cumulative effect adjustment</t>
        </is>
      </c>
      <c r="F1" s="2" t="inlineStr">
        <is>
          <t>[1]</t>
        </is>
      </c>
      <c r="G1" s="2" t="inlineStr">
        <is>
          <t>Preferred Stock</t>
        </is>
      </c>
      <c r="I1" s="2" t="inlineStr">
        <is>
          <t>Common Stock</t>
        </is>
      </c>
      <c r="J1" s="2" t="inlineStr">
        <is>
          <t>Additional Paid In Capital</t>
        </is>
      </c>
      <c r="L1" s="2" t="inlineStr">
        <is>
          <t>Retained Earnings</t>
        </is>
      </c>
      <c r="N1" s="2" t="inlineStr">
        <is>
          <t>Retained EarningsCumulative effect adjustment</t>
        </is>
      </c>
      <c r="O1" s="2" t="inlineStr">
        <is>
          <t>[1]</t>
        </is>
      </c>
      <c r="P1" s="2" t="inlineStr">
        <is>
          <t>Accumulated Other Comprehensive Income (Loss)</t>
        </is>
      </c>
      <c r="Q1" s="2" t="inlineStr">
        <is>
          <t>ESOP</t>
        </is>
      </c>
      <c r="R1" s="2" t="inlineStr">
        <is>
          <t>Treasury Stock</t>
        </is>
      </c>
      <c r="T1" s="2" t="inlineStr">
        <is>
          <t>Non- Controlling Interests</t>
        </is>
      </c>
    </row>
    <row r="2">
      <c r="A2" s="4" t="inlineStr">
        <is>
          <t>Beginning Balance at Dec. 30, 2017</t>
        </is>
      </c>
      <c r="C2" s="9" t="n">
        <v>8305000</v>
      </c>
      <c r="D2" s="4" t="inlineStr">
        <is>
          <t>[1]</t>
        </is>
      </c>
      <c r="G2" s="9" t="n">
        <v>606100</v>
      </c>
      <c r="H2" s="4" t="inlineStr">
        <is>
          <t>[1]</t>
        </is>
      </c>
      <c r="I2" s="9" t="n">
        <v>442300</v>
      </c>
      <c r="J2" s="9" t="n">
        <v>4788200</v>
      </c>
      <c r="K2" s="4" t="inlineStr">
        <is>
          <t>[1]</t>
        </is>
      </c>
      <c r="L2" s="9" t="n">
        <v>5997600</v>
      </c>
      <c r="M2" s="4" t="inlineStr">
        <is>
          <t>[1]</t>
        </is>
      </c>
      <c r="P2" s="9" t="n">
        <v>-1589100</v>
      </c>
      <c r="Q2" s="9" t="n">
        <v>-18800</v>
      </c>
      <c r="R2" s="9" t="n">
        <v>-1924100</v>
      </c>
      <c r="S2" s="4" t="inlineStr">
        <is>
          <t>[1]</t>
        </is>
      </c>
      <c r="T2" s="9" t="n">
        <v>2800</v>
      </c>
    </row>
    <row r="3">
      <c r="A3" s="3" t="inlineStr">
        <is>
          <t>Increase (Decrease) in Stockholders' Equity</t>
        </is>
      </c>
    </row>
    <row r="4">
      <c r="A4" s="4" t="inlineStr">
        <is>
          <t>Net earnings</t>
        </is>
      </c>
      <c r="C4" s="6" t="n">
        <v>605800</v>
      </c>
      <c r="D4" s="4" t="inlineStr">
        <is>
          <t>[1]</t>
        </is>
      </c>
      <c r="L4" s="6" t="n">
        <v>605200</v>
      </c>
      <c r="M4" s="4" t="inlineStr">
        <is>
          <t>[1]</t>
        </is>
      </c>
      <c r="T4" s="6" t="n">
        <v>600</v>
      </c>
    </row>
    <row r="5">
      <c r="A5" s="4" t="inlineStr">
        <is>
          <t>Other comprehensive loss</t>
        </is>
      </c>
      <c r="C5" s="6" t="n">
        <v>-225200</v>
      </c>
      <c r="D5" s="4" t="inlineStr">
        <is>
          <t>[1]</t>
        </is>
      </c>
      <c r="P5" s="6" t="n">
        <v>-225200</v>
      </c>
    </row>
    <row r="6">
      <c r="A6" s="4" t="inlineStr">
        <is>
          <t>Cash dividends declared</t>
        </is>
      </c>
      <c r="B6" s="4" t="inlineStr">
        <is>
          <t>[1]</t>
        </is>
      </c>
      <c r="C6" s="6" t="n">
        <v>-384900</v>
      </c>
      <c r="L6" s="6" t="n">
        <v>-384900</v>
      </c>
    </row>
    <row r="7">
      <c r="A7" s="4" t="inlineStr">
        <is>
          <t>Issuance of common stock</t>
        </is>
      </c>
      <c r="B7" s="4" t="inlineStr">
        <is>
          <t>[1]</t>
        </is>
      </c>
      <c r="C7" s="6" t="n">
        <v>38500</v>
      </c>
      <c r="J7" s="6" t="n">
        <v>-41400</v>
      </c>
      <c r="R7" s="6" t="n">
        <v>79900</v>
      </c>
    </row>
    <row r="8">
      <c r="A8" s="4" t="inlineStr">
        <is>
          <t>Repurchase of common stock</t>
        </is>
      </c>
      <c r="B8" s="4" t="inlineStr">
        <is>
          <t>[1]</t>
        </is>
      </c>
      <c r="C8" s="6" t="n">
        <v>-527100</v>
      </c>
      <c r="R8" s="6" t="n">
        <v>-527100</v>
      </c>
    </row>
    <row r="9">
      <c r="A9" s="4" t="inlineStr">
        <is>
          <t>Non-controlling interest buyout</t>
        </is>
      </c>
      <c r="C9" s="6" t="n">
        <v>300</v>
      </c>
      <c r="D9" s="4" t="inlineStr">
        <is>
          <t>[1]</t>
        </is>
      </c>
      <c r="T9" s="6" t="n">
        <v>300</v>
      </c>
    </row>
    <row r="10">
      <c r="A10" s="4" t="inlineStr">
        <is>
          <t>Premium paid on equity option</t>
        </is>
      </c>
      <c r="B10" s="4" t="inlineStr">
        <is>
          <t>[1]</t>
        </is>
      </c>
      <c r="C10" s="6" t="n">
        <v>-57300</v>
      </c>
      <c r="J10" s="6" t="n">
        <v>-57300</v>
      </c>
    </row>
    <row r="11">
      <c r="A11" s="4" t="inlineStr">
        <is>
          <t>Stock-based compensation related</t>
        </is>
      </c>
      <c r="B11" s="4" t="inlineStr">
        <is>
          <t>[1]</t>
        </is>
      </c>
      <c r="C11" s="6" t="n">
        <v>76500</v>
      </c>
      <c r="J11" s="6" t="n">
        <v>76500</v>
      </c>
    </row>
    <row r="12">
      <c r="A12" s="4" t="inlineStr">
        <is>
          <t>ESOP</t>
        </is>
      </c>
      <c r="C12" s="6" t="n">
        <v>8300</v>
      </c>
      <c r="D12" s="4" t="inlineStr">
        <is>
          <t>[1]</t>
        </is>
      </c>
      <c r="Q12" s="6" t="n">
        <v>8300</v>
      </c>
    </row>
    <row r="13">
      <c r="A13" s="4" t="inlineStr">
        <is>
          <t>Beneficial conversion feature</t>
        </is>
      </c>
      <c r="B13" s="4" t="inlineStr">
        <is>
          <t>[1]</t>
        </is>
      </c>
      <c r="C13" s="6" t="n">
        <v>0</v>
      </c>
      <c r="G13" s="6" t="n">
        <v>1800</v>
      </c>
      <c r="L13" s="6" t="n">
        <v>-1800</v>
      </c>
    </row>
    <row r="14">
      <c r="A14" s="4" t="inlineStr">
        <is>
          <t>Ending Balance at Dec. 29, 2018</t>
        </is>
      </c>
      <c r="C14" s="6" t="n">
        <v>7839900</v>
      </c>
      <c r="D14" s="4" t="inlineStr">
        <is>
          <t>[1]</t>
        </is>
      </c>
      <c r="G14" s="6" t="n">
        <v>607900</v>
      </c>
      <c r="H14" s="4" t="inlineStr">
        <is>
          <t>[1]</t>
        </is>
      </c>
      <c r="I14" s="6" t="n">
        <v>442300</v>
      </c>
      <c r="J14" s="6" t="n">
        <v>4766000</v>
      </c>
      <c r="K14" s="4" t="inlineStr">
        <is>
          <t>[1]</t>
        </is>
      </c>
      <c r="L14" s="6" t="n">
        <v>6216100</v>
      </c>
      <c r="M14" s="4" t="inlineStr">
        <is>
          <t>[1]</t>
        </is>
      </c>
      <c r="P14" s="6" t="n">
        <v>-1814300</v>
      </c>
      <c r="Q14" s="6" t="n">
        <v>-10500</v>
      </c>
      <c r="R14" s="6" t="n">
        <v>-2371300</v>
      </c>
      <c r="S14" s="4" t="inlineStr">
        <is>
          <t>[1]</t>
        </is>
      </c>
      <c r="T14" s="6" t="n">
        <v>3700</v>
      </c>
    </row>
    <row r="15">
      <c r="A15" s="3" t="inlineStr">
        <is>
          <t>Increase (Decrease) in Stockholders' Equity</t>
        </is>
      </c>
    </row>
    <row r="16">
      <c r="A16" s="4" t="inlineStr">
        <is>
          <t>Net earnings</t>
        </is>
      </c>
      <c r="C16" s="6" t="n">
        <v>958000</v>
      </c>
      <c r="D16" s="4" t="inlineStr">
        <is>
          <t>[1]</t>
        </is>
      </c>
      <c r="L16" s="6" t="n">
        <v>955800</v>
      </c>
      <c r="M16" s="4" t="inlineStr">
        <is>
          <t>[1]</t>
        </is>
      </c>
      <c r="T16" s="6" t="n">
        <v>2200</v>
      </c>
    </row>
    <row r="17">
      <c r="A17" s="4" t="inlineStr">
        <is>
          <t>Other comprehensive loss</t>
        </is>
      </c>
      <c r="C17" s="6" t="n">
        <v>-70300</v>
      </c>
      <c r="D17" s="4" t="inlineStr">
        <is>
          <t>[1]</t>
        </is>
      </c>
      <c r="P17" s="6" t="n">
        <v>-70300</v>
      </c>
    </row>
    <row r="18">
      <c r="A18" s="4" t="inlineStr">
        <is>
          <t>Cash dividends declared</t>
        </is>
      </c>
      <c r="B18" s="4" t="inlineStr">
        <is>
          <t>[1]</t>
        </is>
      </c>
      <c r="C18" s="6" t="n">
        <v>-402000</v>
      </c>
      <c r="L18" s="6" t="n">
        <v>-402000</v>
      </c>
    </row>
    <row r="19">
      <c r="A19" s="4" t="inlineStr">
        <is>
          <t>Issuance of common stock</t>
        </is>
      </c>
      <c r="B19" s="4" t="inlineStr">
        <is>
          <t>[1]</t>
        </is>
      </c>
      <c r="C19" s="6" t="n">
        <v>146000</v>
      </c>
      <c r="J19" s="6" t="n">
        <v>-68000</v>
      </c>
      <c r="R19" s="6" t="n">
        <v>214000</v>
      </c>
    </row>
    <row r="20">
      <c r="A20" s="4" t="inlineStr">
        <is>
          <t>Repurchase of common stock</t>
        </is>
      </c>
      <c r="B20" s="4" t="inlineStr">
        <is>
          <t>[1]</t>
        </is>
      </c>
      <c r="C20" s="6" t="n">
        <v>-27500</v>
      </c>
      <c r="R20" s="6" t="n">
        <v>-27500</v>
      </c>
    </row>
    <row r="21">
      <c r="A21" s="4" t="inlineStr">
        <is>
          <t>Issuance of preferred stock</t>
        </is>
      </c>
      <c r="B21" s="4" t="inlineStr">
        <is>
          <t>[1]</t>
        </is>
      </c>
      <c r="C21" s="6" t="n">
        <v>620300</v>
      </c>
      <c r="G21" s="6" t="n">
        <v>620300</v>
      </c>
    </row>
    <row r="22">
      <c r="A22" s="4" t="inlineStr">
        <is>
          <t>Premium paid on equity option</t>
        </is>
      </c>
      <c r="B22" s="4" t="inlineStr">
        <is>
          <t>[1]</t>
        </is>
      </c>
      <c r="C22" s="6" t="n">
        <v>-19200</v>
      </c>
      <c r="J22" s="6" t="n">
        <v>-19200</v>
      </c>
    </row>
    <row r="23">
      <c r="A23" s="4" t="inlineStr">
        <is>
          <t>Stock-based compensation related</t>
        </is>
      </c>
      <c r="B23" s="4" t="inlineStr">
        <is>
          <t>[1]</t>
        </is>
      </c>
      <c r="C23" s="6" t="n">
        <v>88800</v>
      </c>
      <c r="J23" s="6" t="n">
        <v>88800</v>
      </c>
    </row>
    <row r="24">
      <c r="A24" s="4" t="inlineStr">
        <is>
          <t>ESOP</t>
        </is>
      </c>
      <c r="C24" s="6" t="n">
        <v>8200</v>
      </c>
      <c r="D24" s="4" t="inlineStr">
        <is>
          <t>[1]</t>
        </is>
      </c>
      <c r="Q24" s="6" t="n">
        <v>8200</v>
      </c>
    </row>
    <row r="25">
      <c r="A25" s="4" t="inlineStr">
        <is>
          <t>Beneficial conversion feature</t>
        </is>
      </c>
      <c r="B25" s="4" t="inlineStr">
        <is>
          <t>[1]</t>
        </is>
      </c>
      <c r="C25" s="9" t="n">
        <v>0</v>
      </c>
      <c r="G25" s="6" t="n">
        <v>1800</v>
      </c>
      <c r="L25" s="6" t="n">
        <v>-1800</v>
      </c>
    </row>
    <row r="26">
      <c r="A26" s="4" t="inlineStr">
        <is>
          <t>Accounting Standards Update [Extensible List]</t>
        </is>
      </c>
      <c r="C26" s="4" t="inlineStr">
        <is>
          <t>us-gaap:AccountingStandardsUpdate201613Member</t>
        </is>
      </c>
    </row>
    <row r="27">
      <c r="A27" s="4" t="inlineStr">
        <is>
          <t>Ending Balance at Dec. 28, 2019</t>
        </is>
      </c>
      <c r="C27" s="9" t="n">
        <v>9142200</v>
      </c>
      <c r="D27" s="4" t="inlineStr">
        <is>
          <t>[1]</t>
        </is>
      </c>
      <c r="E27" s="9" t="n">
        <v>-3800</v>
      </c>
      <c r="G27" s="6" t="n">
        <v>1230000</v>
      </c>
      <c r="H27" s="4" t="inlineStr">
        <is>
          <t>[1]</t>
        </is>
      </c>
      <c r="I27" s="6" t="n">
        <v>442300</v>
      </c>
      <c r="J27" s="6" t="n">
        <v>4767600</v>
      </c>
      <c r="K27" s="4" t="inlineStr">
        <is>
          <t>[1]</t>
        </is>
      </c>
      <c r="L27" s="6" t="n">
        <v>6768100</v>
      </c>
      <c r="M27" s="4" t="inlineStr">
        <is>
          <t>[1]</t>
        </is>
      </c>
      <c r="N27" s="9" t="n">
        <v>-3800</v>
      </c>
      <c r="P27" s="6" t="n">
        <v>-1884600</v>
      </c>
      <c r="Q27" s="6" t="n">
        <v>-2300</v>
      </c>
      <c r="R27" s="6" t="n">
        <v>-2184800</v>
      </c>
      <c r="S27" s="4" t="inlineStr">
        <is>
          <t>[1]</t>
        </is>
      </c>
      <c r="T27" s="6" t="n">
        <v>5900</v>
      </c>
    </row>
    <row r="28">
      <c r="A28" s="3" t="inlineStr">
        <is>
          <t>Increase (Decrease) in Stockholders' Equity</t>
        </is>
      </c>
    </row>
    <row r="29">
      <c r="A29" s="4" t="inlineStr">
        <is>
          <t>Net earnings</t>
        </is>
      </c>
      <c r="C29" s="6" t="n">
        <v>1234700</v>
      </c>
      <c r="D29" s="4" t="inlineStr">
        <is>
          <t>[1]</t>
        </is>
      </c>
      <c r="L29" s="6" t="n">
        <v>1233800</v>
      </c>
      <c r="M29" s="4" t="inlineStr">
        <is>
          <t>[1]</t>
        </is>
      </c>
      <c r="T29" s="6" t="n">
        <v>900</v>
      </c>
    </row>
    <row r="30">
      <c r="A30" s="4" t="inlineStr">
        <is>
          <t>Other comprehensive loss</t>
        </is>
      </c>
      <c r="B30" s="4" t="inlineStr">
        <is>
          <t>[1]</t>
        </is>
      </c>
      <c r="C30" s="6" t="n">
        <v>170900</v>
      </c>
    </row>
    <row r="31">
      <c r="A31" s="4" t="inlineStr">
        <is>
          <t>Cash dividends declared</t>
        </is>
      </c>
      <c r="B31" s="4" t="inlineStr">
        <is>
          <t>[1]</t>
        </is>
      </c>
      <c r="C31" s="6" t="n">
        <v>-431800</v>
      </c>
      <c r="L31" s="6" t="n">
        <v>-431800</v>
      </c>
    </row>
    <row r="32">
      <c r="A32" s="4" t="inlineStr">
        <is>
          <t>Cash dividends declared, preferred share</t>
        </is>
      </c>
      <c r="B32" s="4" t="inlineStr">
        <is>
          <t>[1]</t>
        </is>
      </c>
      <c r="C32" s="6" t="n">
        <v>-23400</v>
      </c>
      <c r="L32" s="6" t="n">
        <v>-23400</v>
      </c>
    </row>
    <row r="33">
      <c r="A33" s="4" t="inlineStr">
        <is>
          <t>Issuance of common stock</t>
        </is>
      </c>
      <c r="B33" s="4" t="inlineStr">
        <is>
          <t>[1]</t>
        </is>
      </c>
      <c r="C33" s="6" t="n">
        <v>147000</v>
      </c>
      <c r="J33" s="6" t="n">
        <v>-32100</v>
      </c>
      <c r="R33" s="6" t="n">
        <v>179100</v>
      </c>
    </row>
    <row r="34">
      <c r="A34" s="4" t="inlineStr">
        <is>
          <t>Repurchase of common stock</t>
        </is>
      </c>
      <c r="B34" s="4" t="inlineStr">
        <is>
          <t>[1]</t>
        </is>
      </c>
      <c r="C34" s="6" t="n">
        <v>-26200</v>
      </c>
      <c r="J34" s="6" t="n">
        <v>10000</v>
      </c>
      <c r="R34" s="6" t="n">
        <v>-36200</v>
      </c>
    </row>
    <row r="35">
      <c r="A35" s="4" t="inlineStr">
        <is>
          <t>Conversion of original Series C Preferred Stock (5,463,750 shares)</t>
        </is>
      </c>
      <c r="C35" s="6" t="n">
        <v>-4600</v>
      </c>
      <c r="G35" s="6" t="n">
        <v>-610400</v>
      </c>
      <c r="J35" s="6" t="n">
        <v>113200</v>
      </c>
      <c r="R35" s="6" t="n">
        <v>492600</v>
      </c>
      <c r="S35" s="4" t="inlineStr">
        <is>
          <t>[1]</t>
        </is>
      </c>
    </row>
    <row r="36">
      <c r="A36" s="4" t="inlineStr">
        <is>
          <t>Issuance of remarketed Series C Preferred Stock</t>
        </is>
      </c>
      <c r="B36" s="4" t="inlineStr">
        <is>
          <t>[1]</t>
        </is>
      </c>
      <c r="C36" s="6" t="n">
        <v>750000</v>
      </c>
      <c r="G36" s="6" t="n">
        <v>750000</v>
      </c>
    </row>
    <row r="37">
      <c r="A37" s="4" t="inlineStr">
        <is>
          <t>Premium paid on equity option</t>
        </is>
      </c>
      <c r="C37" s="6" t="n">
        <v>19200</v>
      </c>
    </row>
    <row r="38">
      <c r="A38" s="4" t="inlineStr">
        <is>
          <t>Stock-based compensation related</t>
        </is>
      </c>
      <c r="B38" s="4" t="inlineStr">
        <is>
          <t>[1]</t>
        </is>
      </c>
      <c r="C38" s="6" t="n">
        <v>109100</v>
      </c>
      <c r="J38" s="6" t="n">
        <v>109100</v>
      </c>
    </row>
    <row r="39">
      <c r="A39" s="4" t="inlineStr">
        <is>
          <t>ESOP</t>
        </is>
      </c>
      <c r="C39" s="6" t="n">
        <v>2300</v>
      </c>
      <c r="D39" s="4" t="inlineStr">
        <is>
          <t>[1]</t>
        </is>
      </c>
      <c r="Q39" s="6" t="n">
        <v>2300</v>
      </c>
    </row>
    <row r="40">
      <c r="A40" s="4" t="inlineStr">
        <is>
          <t>Beneficial conversion feature</t>
        </is>
      </c>
      <c r="C40" s="6" t="n">
        <v>0</v>
      </c>
      <c r="D40" s="4" t="inlineStr">
        <is>
          <t>[1]</t>
        </is>
      </c>
      <c r="G40" s="6" t="n">
        <v>700</v>
      </c>
      <c r="H40" s="4" t="inlineStr">
        <is>
          <t>[1]</t>
        </is>
      </c>
      <c r="L40" s="6" t="n">
        <v>-700</v>
      </c>
    </row>
    <row r="41">
      <c r="A41" s="4" t="inlineStr">
        <is>
          <t>Ending Balance at Jan. 02, 2021</t>
        </is>
      </c>
      <c r="C41" s="9" t="n">
        <v>11066400</v>
      </c>
      <c r="D41" s="4" t="inlineStr">
        <is>
          <t>[1]</t>
        </is>
      </c>
      <c r="G41" s="9" t="n">
        <v>1370300</v>
      </c>
      <c r="H41" s="4" t="inlineStr">
        <is>
          <t>[1]</t>
        </is>
      </c>
      <c r="I41" s="9" t="n">
        <v>442300</v>
      </c>
      <c r="J41" s="9" t="n">
        <v>4967800</v>
      </c>
      <c r="K41" s="4" t="inlineStr">
        <is>
          <t>[1]</t>
        </is>
      </c>
      <c r="L41" s="9" t="n">
        <v>7542200</v>
      </c>
      <c r="M41" s="4" t="inlineStr">
        <is>
          <t>[1]</t>
        </is>
      </c>
      <c r="P41" s="9" t="n">
        <v>-1713700</v>
      </c>
      <c r="Q41" s="9" t="n">
        <v>0</v>
      </c>
      <c r="R41" s="9" t="n">
        <v>-1549300</v>
      </c>
      <c r="S41" s="4" t="inlineStr">
        <is>
          <t>[1]</t>
        </is>
      </c>
      <c r="T41" s="9" t="n">
        <v>6800</v>
      </c>
    </row>
    <row r="42"/>
    <row r="43">
      <c r="A43" s="4" t="inlineStr">
        <is>
          <t>[1]</t>
        </is>
      </c>
      <c r="B43" s="4" t="inlineStr">
        <is>
          <t>See Note A, Significant Accounting Policies - Restatement, for discussion regarding the impacts of the Restatement.</t>
        </is>
      </c>
    </row>
  </sheetData>
  <mergeCells count="88">
    <mergeCell ref="A1:B1"/>
    <mergeCell ref="C1:D1"/>
    <mergeCell ref="G1:H1"/>
    <mergeCell ref="J1:K1"/>
    <mergeCell ref="L1:M1"/>
    <mergeCell ref="R1:S1"/>
    <mergeCell ref="E2:F2"/>
    <mergeCell ref="N2:O2"/>
    <mergeCell ref="E3:F3"/>
    <mergeCell ref="N3:O3"/>
    <mergeCell ref="E4:F4"/>
    <mergeCell ref="N4:O4"/>
    <mergeCell ref="E5:F5"/>
    <mergeCell ref="N5:O5"/>
    <mergeCell ref="E6:F6"/>
    <mergeCell ref="N6:O6"/>
    <mergeCell ref="E7:F7"/>
    <mergeCell ref="N7:O7"/>
    <mergeCell ref="E8:F8"/>
    <mergeCell ref="N8:O8"/>
    <mergeCell ref="E9:F9"/>
    <mergeCell ref="N9:O9"/>
    <mergeCell ref="E10:F10"/>
    <mergeCell ref="N10:O10"/>
    <mergeCell ref="E11:F11"/>
    <mergeCell ref="N11:O11"/>
    <mergeCell ref="E12:F12"/>
    <mergeCell ref="N12:O12"/>
    <mergeCell ref="E13:F13"/>
    <mergeCell ref="N13:O13"/>
    <mergeCell ref="E14:F14"/>
    <mergeCell ref="N14:O14"/>
    <mergeCell ref="E15:F15"/>
    <mergeCell ref="N15:O15"/>
    <mergeCell ref="E16:F16"/>
    <mergeCell ref="N16:O16"/>
    <mergeCell ref="E17:F17"/>
    <mergeCell ref="N17:O17"/>
    <mergeCell ref="E18:F18"/>
    <mergeCell ref="N18:O18"/>
    <mergeCell ref="E19:F19"/>
    <mergeCell ref="N19:O19"/>
    <mergeCell ref="E20:F20"/>
    <mergeCell ref="N20:O20"/>
    <mergeCell ref="E21:F21"/>
    <mergeCell ref="N21:O21"/>
    <mergeCell ref="E22:F22"/>
    <mergeCell ref="N22:O22"/>
    <mergeCell ref="E23:F23"/>
    <mergeCell ref="N23:O23"/>
    <mergeCell ref="E24:F24"/>
    <mergeCell ref="N24:O24"/>
    <mergeCell ref="E25:F25"/>
    <mergeCell ref="N25:O25"/>
    <mergeCell ref="E26:F26"/>
    <mergeCell ref="N26:O26"/>
    <mergeCell ref="E27:F27"/>
    <mergeCell ref="N27:O27"/>
    <mergeCell ref="E28:F28"/>
    <mergeCell ref="N28:O28"/>
    <mergeCell ref="E29:F29"/>
    <mergeCell ref="N29:O29"/>
    <mergeCell ref="E30:F30"/>
    <mergeCell ref="N30:O30"/>
    <mergeCell ref="E31:F31"/>
    <mergeCell ref="N31:O31"/>
    <mergeCell ref="E32:F32"/>
    <mergeCell ref="N32:O32"/>
    <mergeCell ref="E33:F33"/>
    <mergeCell ref="N33:O33"/>
    <mergeCell ref="E34:F34"/>
    <mergeCell ref="N34:O34"/>
    <mergeCell ref="E35:F35"/>
    <mergeCell ref="N35:O35"/>
    <mergeCell ref="E36:F36"/>
    <mergeCell ref="N36:O36"/>
    <mergeCell ref="E37:F37"/>
    <mergeCell ref="N37:O37"/>
    <mergeCell ref="E38:F38"/>
    <mergeCell ref="N38:O38"/>
    <mergeCell ref="E39:F39"/>
    <mergeCell ref="N39:O39"/>
    <mergeCell ref="E40:F40"/>
    <mergeCell ref="N40:O40"/>
    <mergeCell ref="E41:F41"/>
    <mergeCell ref="N41:O41"/>
    <mergeCell ref="A42:S42"/>
    <mergeCell ref="B43:S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LONG-TERM DEBT AND FINANCING ARRANGEMENTS (Detail) - USD ($) $ in Millions</t>
        </is>
      </c>
      <c r="B1" s="2" t="inlineStr">
        <is>
          <t>12 Months Ended</t>
        </is>
      </c>
    </row>
    <row r="2">
      <c r="B2" s="2" t="inlineStr">
        <is>
          <t>Jan. 02, 2021</t>
        </is>
      </c>
      <c r="C2" s="2" t="inlineStr">
        <is>
          <t>Dec. 28, 2019</t>
        </is>
      </c>
      <c r="D2" s="2" t="inlineStr">
        <is>
          <t>Nov. 30, 2020</t>
        </is>
      </c>
      <c r="E2" s="2" t="inlineStr">
        <is>
          <t>Feb. 29, 2020</t>
        </is>
      </c>
      <c r="F2" s="2" t="inlineStr">
        <is>
          <t>Dec. 29, 2018</t>
        </is>
      </c>
      <c r="G2" s="2" t="inlineStr">
        <is>
          <t>Jul. 31, 2012</t>
        </is>
      </c>
    </row>
    <row r="3">
      <c r="A3" s="3" t="inlineStr">
        <is>
          <t>Debt Instrument [Line Items]</t>
        </is>
      </c>
    </row>
    <row r="4">
      <c r="A4" s="4" t="inlineStr">
        <is>
          <t>Long-term debt, face amount</t>
        </is>
      </c>
      <c r="B4" s="9" t="n">
        <v>4300</v>
      </c>
    </row>
    <row r="5">
      <c r="A5" s="4" t="inlineStr">
        <is>
          <t>Unamortized Discount</t>
        </is>
      </c>
      <c r="B5" s="7" t="n">
        <v>-5.8</v>
      </c>
    </row>
    <row r="6">
      <c r="A6" s="4" t="inlineStr">
        <is>
          <t>Unamortized gain (loss) on terminated swaps</t>
        </is>
      </c>
      <c r="B6" s="7" t="n">
        <v>-20.8</v>
      </c>
    </row>
    <row r="7">
      <c r="A7" s="4" t="inlineStr">
        <is>
          <t>Deferred Financing Fees</t>
        </is>
      </c>
      <c r="B7" s="7" t="n">
        <v>-35.9</v>
      </c>
    </row>
    <row r="8">
      <c r="A8" s="4" t="inlineStr">
        <is>
          <t>Long-term debt, including current maturities</t>
        </is>
      </c>
      <c r="B8" s="7" t="n">
        <v>4245.4</v>
      </c>
      <c r="C8" s="5" t="n">
        <v>3179.5</v>
      </c>
    </row>
    <row r="9">
      <c r="A9" s="4" t="inlineStr">
        <is>
          <t>Less: Current maturities of long-term debt</t>
        </is>
      </c>
      <c r="B9" s="6" t="n">
        <v>0</v>
      </c>
      <c r="C9" s="7" t="n">
        <v>-3.1</v>
      </c>
      <c r="F9" s="5" t="n">
        <v>-977.5</v>
      </c>
    </row>
    <row r="10">
      <c r="A10" s="4" t="inlineStr">
        <is>
          <t>Long-Term Debt</t>
        </is>
      </c>
      <c r="B10" s="7" t="n">
        <v>4245.4</v>
      </c>
      <c r="C10" s="5" t="n">
        <v>3176.4</v>
      </c>
    </row>
    <row r="11">
      <c r="A11" s="4" t="inlineStr">
        <is>
          <t>Liabilities, Fair Value Adjustment</t>
        </is>
      </c>
      <c r="B11" s="5" t="n">
        <v>7.9</v>
      </c>
    </row>
    <row r="12">
      <c r="A12" s="4" t="inlineStr">
        <is>
          <t>Euro Member Countries, Euro | Line of Credit</t>
        </is>
      </c>
    </row>
    <row r="13">
      <c r="A13" s="3" t="inlineStr">
        <is>
          <t>Debt Instrument [Line Items]</t>
        </is>
      </c>
    </row>
    <row r="14">
      <c r="A14" s="4" t="inlineStr">
        <is>
          <t>Weighted average interest rates on short-term borrowings</t>
        </is>
      </c>
      <c r="B14" s="4" t="inlineStr">
        <is>
          <t>0.20%</t>
        </is>
      </c>
      <c r="C14" s="4" t="inlineStr">
        <is>
          <t>0.30%</t>
        </is>
      </c>
    </row>
    <row r="15">
      <c r="A15" s="4" t="inlineStr">
        <is>
          <t>Notes payable due 2048</t>
        </is>
      </c>
    </row>
    <row r="16">
      <c r="A16" s="3" t="inlineStr">
        <is>
          <t>Debt Instrument [Line Items]</t>
        </is>
      </c>
    </row>
    <row r="17">
      <c r="A17" s="4" t="inlineStr">
        <is>
          <t>Interest Rate</t>
        </is>
      </c>
      <c r="B17" s="4" t="inlineStr">
        <is>
          <t>4.85%</t>
        </is>
      </c>
    </row>
    <row r="18">
      <c r="A18" s="4" t="inlineStr">
        <is>
          <t>Notes payable due 2052 (junior subordinated)</t>
        </is>
      </c>
    </row>
    <row r="19">
      <c r="A19" s="3" t="inlineStr">
        <is>
          <t>Debt Instrument [Line Items]</t>
        </is>
      </c>
    </row>
    <row r="20">
      <c r="A20" s="4" t="inlineStr">
        <is>
          <t>Interest Rate</t>
        </is>
      </c>
      <c r="G20" s="4" t="inlineStr">
        <is>
          <t>5.75%</t>
        </is>
      </c>
    </row>
    <row r="21">
      <c r="A21" s="4" t="inlineStr">
        <is>
          <t>Notes payable due 2021 | Fixed To Floating Interest Rate Swap</t>
        </is>
      </c>
    </row>
    <row r="22">
      <c r="A22" s="3" t="inlineStr">
        <is>
          <t>Debt Instrument [Line Items]</t>
        </is>
      </c>
    </row>
    <row r="23">
      <c r="A23" s="4" t="inlineStr">
        <is>
          <t>Interest Rate</t>
        </is>
      </c>
      <c r="B23" s="4" t="inlineStr">
        <is>
          <t>3.40%</t>
        </is>
      </c>
    </row>
    <row r="24">
      <c r="A24" s="4" t="inlineStr">
        <is>
          <t>Long-term debt, face amount</t>
        </is>
      </c>
      <c r="B24" s="9" t="n">
        <v>0</v>
      </c>
    </row>
    <row r="25">
      <c r="A25" s="4" t="inlineStr">
        <is>
          <t>Unamortized Discount</t>
        </is>
      </c>
      <c r="B25" s="6" t="n">
        <v>0</v>
      </c>
    </row>
    <row r="26">
      <c r="A26" s="4" t="inlineStr">
        <is>
          <t>Deferred Financing Fees</t>
        </is>
      </c>
      <c r="B26" s="6" t="n">
        <v>0</v>
      </c>
    </row>
    <row r="27">
      <c r="A27" s="4" t="inlineStr">
        <is>
          <t>Long-term debt, including current maturities</t>
        </is>
      </c>
      <c r="B27" s="9" t="n">
        <v>0</v>
      </c>
      <c r="C27" s="9" t="n">
        <v>406</v>
      </c>
    </row>
    <row r="28">
      <c r="A28" s="4" t="inlineStr">
        <is>
          <t>Notes payable due 2022 | Fixed To Floating Interest Rate Swap</t>
        </is>
      </c>
    </row>
    <row r="29">
      <c r="A29" s="3" t="inlineStr">
        <is>
          <t>Debt Instrument [Line Items]</t>
        </is>
      </c>
    </row>
    <row r="30">
      <c r="A30" s="4" t="inlineStr">
        <is>
          <t>Interest Rate</t>
        </is>
      </c>
      <c r="B30" s="4" t="inlineStr">
        <is>
          <t>2.90%</t>
        </is>
      </c>
      <c r="D30" s="4" t="inlineStr">
        <is>
          <t>2.90%</t>
        </is>
      </c>
    </row>
    <row r="31">
      <c r="A31" s="4" t="inlineStr">
        <is>
          <t>Long-term debt, face amount</t>
        </is>
      </c>
      <c r="B31" s="9" t="n">
        <v>0</v>
      </c>
    </row>
    <row r="32">
      <c r="A32" s="4" t="inlineStr">
        <is>
          <t>Unamortized Discount</t>
        </is>
      </c>
      <c r="B32" s="6" t="n">
        <v>0</v>
      </c>
    </row>
    <row r="33">
      <c r="A33" s="4" t="inlineStr">
        <is>
          <t>Deferred Financing Fees</t>
        </is>
      </c>
      <c r="B33" s="6" t="n">
        <v>0</v>
      </c>
    </row>
    <row r="34">
      <c r="A34" s="4" t="inlineStr">
        <is>
          <t>Long-term debt, including current maturities</t>
        </is>
      </c>
      <c r="B34" s="9" t="n">
        <v>0</v>
      </c>
      <c r="C34" s="7" t="n">
        <v>752.3</v>
      </c>
    </row>
    <row r="35">
      <c r="A35" s="4" t="inlineStr">
        <is>
          <t>Notes payable due 2026 | Fixed To Floating Interest Rate Swap</t>
        </is>
      </c>
    </row>
    <row r="36">
      <c r="A36" s="3" t="inlineStr">
        <is>
          <t>Debt Instrument [Line Items]</t>
        </is>
      </c>
    </row>
    <row r="37">
      <c r="A37" s="4" t="inlineStr">
        <is>
          <t>Interest Rate</t>
        </is>
      </c>
      <c r="B37" s="4" t="inlineStr">
        <is>
          <t>3.40%</t>
        </is>
      </c>
    </row>
    <row r="38">
      <c r="A38" s="4" t="inlineStr">
        <is>
          <t>Long-term debt, face amount</t>
        </is>
      </c>
      <c r="B38" s="9" t="n">
        <v>500</v>
      </c>
    </row>
    <row r="39">
      <c r="A39" s="4" t="inlineStr">
        <is>
          <t>Unamortized Discount</t>
        </is>
      </c>
      <c r="B39" s="7" t="n">
        <v>-0.5</v>
      </c>
    </row>
    <row r="40">
      <c r="A40" s="4" t="inlineStr">
        <is>
          <t>Deferred Financing Fees</t>
        </is>
      </c>
      <c r="B40" s="7" t="n">
        <v>-2.3</v>
      </c>
    </row>
    <row r="41">
      <c r="A41" s="4" t="inlineStr">
        <is>
          <t>Long-term debt, including current maturities</t>
        </is>
      </c>
      <c r="B41" s="5" t="n">
        <v>497.2</v>
      </c>
    </row>
    <row r="42">
      <c r="A42" s="4" t="inlineStr">
        <is>
          <t>Liabilities, Fair Value Adjustment</t>
        </is>
      </c>
      <c r="C42" s="7" t="n">
        <v>496.5</v>
      </c>
    </row>
    <row r="43">
      <c r="A43" s="4" t="inlineStr">
        <is>
          <t>Notes payable due 2028 | Fixed to Floating Interest Rate Swaps Terminated</t>
        </is>
      </c>
    </row>
    <row r="44">
      <c r="A44" s="3" t="inlineStr">
        <is>
          <t>Debt Instrument [Line Items]</t>
        </is>
      </c>
    </row>
    <row r="45">
      <c r="A45" s="4" t="inlineStr">
        <is>
          <t>Interest Rate</t>
        </is>
      </c>
      <c r="B45" s="4" t="inlineStr">
        <is>
          <t>7.05%</t>
        </is>
      </c>
    </row>
    <row r="46">
      <c r="A46" s="4" t="inlineStr">
        <is>
          <t>Long-term debt, face amount</t>
        </is>
      </c>
      <c r="B46" s="9" t="n">
        <v>150</v>
      </c>
    </row>
    <row r="47">
      <c r="A47" s="4" t="inlineStr">
        <is>
          <t>Unamortized Discount</t>
        </is>
      </c>
      <c r="B47" s="6" t="n">
        <v>0</v>
      </c>
    </row>
    <row r="48">
      <c r="A48" s="4" t="inlineStr">
        <is>
          <t>Unamortized gain (loss) on terminated swaps</t>
        </is>
      </c>
      <c r="B48" s="7" t="n">
        <v>8.199999999999999</v>
      </c>
    </row>
    <row r="49">
      <c r="A49" s="4" t="inlineStr">
        <is>
          <t>Deferred Financing Fees</t>
        </is>
      </c>
      <c r="B49" s="6" t="n">
        <v>0</v>
      </c>
    </row>
    <row r="50">
      <c r="A50" s="4" t="inlineStr">
        <is>
          <t>Long-term debt, including current maturities</t>
        </is>
      </c>
      <c r="B50" s="7" t="n">
        <v>166.1</v>
      </c>
      <c r="C50" s="7" t="n">
        <v>168.3</v>
      </c>
    </row>
    <row r="51">
      <c r="A51" s="4" t="inlineStr">
        <is>
          <t>Liabilities, Fair Value Adjustment</t>
        </is>
      </c>
      <c r="B51" s="5" t="n">
        <v>7.9</v>
      </c>
    </row>
    <row r="52">
      <c r="A52" s="4" t="inlineStr">
        <is>
          <t>Notes payable due 2028 | Fixed To Floating Interest Rate Swap</t>
        </is>
      </c>
    </row>
    <row r="53">
      <c r="A53" s="3" t="inlineStr">
        <is>
          <t>Debt Instrument [Line Items]</t>
        </is>
      </c>
    </row>
    <row r="54">
      <c r="A54" s="4" t="inlineStr">
        <is>
          <t>Interest Rate</t>
        </is>
      </c>
      <c r="B54" s="4" t="inlineStr">
        <is>
          <t>4.25%</t>
        </is>
      </c>
    </row>
    <row r="55">
      <c r="A55" s="4" t="inlineStr">
        <is>
          <t>Long-term debt, face amount</t>
        </is>
      </c>
      <c r="B55" s="9" t="n">
        <v>500</v>
      </c>
    </row>
    <row r="56">
      <c r="A56" s="4" t="inlineStr">
        <is>
          <t>Unamortized Discount</t>
        </is>
      </c>
      <c r="B56" s="7" t="n">
        <v>-0.3</v>
      </c>
    </row>
    <row r="57">
      <c r="A57" s="4" t="inlineStr">
        <is>
          <t>Deferred Financing Fees</t>
        </is>
      </c>
      <c r="B57" s="7" t="n">
        <v>-3.5</v>
      </c>
    </row>
    <row r="58">
      <c r="A58" s="4" t="inlineStr">
        <is>
          <t>Long-term debt, including current maturities</t>
        </is>
      </c>
      <c r="B58" s="5" t="n">
        <v>496.2</v>
      </c>
      <c r="C58" s="7" t="n">
        <v>495.8</v>
      </c>
    </row>
    <row r="59">
      <c r="A59" s="4" t="inlineStr">
        <is>
          <t>Notes payable due 2030 | Fixed To Floating Interest Rate Swap</t>
        </is>
      </c>
    </row>
    <row r="60">
      <c r="A60" s="3" t="inlineStr">
        <is>
          <t>Debt Instrument [Line Items]</t>
        </is>
      </c>
    </row>
    <row r="61">
      <c r="A61" s="4" t="inlineStr">
        <is>
          <t>Interest Rate</t>
        </is>
      </c>
      <c r="B61" s="4" t="inlineStr">
        <is>
          <t>2.30%</t>
        </is>
      </c>
    </row>
    <row r="62">
      <c r="A62" s="4" t="inlineStr">
        <is>
          <t>Long-term debt, face amount</t>
        </is>
      </c>
      <c r="B62" s="9" t="n">
        <v>750</v>
      </c>
      <c r="E62" s="9" t="n">
        <v>750</v>
      </c>
    </row>
    <row r="63">
      <c r="A63" s="4" t="inlineStr">
        <is>
          <t>Unamortized Discount</t>
        </is>
      </c>
      <c r="B63" s="7" t="n">
        <v>-2.3</v>
      </c>
    </row>
    <row r="64">
      <c r="A64" s="4" t="inlineStr">
        <is>
          <t>Deferred Financing Fees</t>
        </is>
      </c>
      <c r="B64" s="7" t="n">
        <v>-4.8</v>
      </c>
    </row>
    <row r="65">
      <c r="A65" s="4" t="inlineStr">
        <is>
          <t>Long-term debt, including current maturities</t>
        </is>
      </c>
      <c r="B65" s="5" t="n">
        <v>742.9</v>
      </c>
      <c r="C65" s="6" t="n">
        <v>0</v>
      </c>
    </row>
    <row r="66">
      <c r="A66" s="4" t="inlineStr">
        <is>
          <t>Notes payable due 2040 | Fixed to Floating Interest Rate Swaps Terminated</t>
        </is>
      </c>
    </row>
    <row r="67">
      <c r="A67" s="3" t="inlineStr">
        <is>
          <t>Debt Instrument [Line Items]</t>
        </is>
      </c>
    </row>
    <row r="68">
      <c r="A68" s="4" t="inlineStr">
        <is>
          <t>Interest Rate</t>
        </is>
      </c>
      <c r="B68" s="4" t="inlineStr">
        <is>
          <t>5.20%</t>
        </is>
      </c>
    </row>
    <row r="69">
      <c r="A69" s="4" t="inlineStr">
        <is>
          <t>Long-term debt, face amount</t>
        </is>
      </c>
      <c r="B69" s="9" t="n">
        <v>400</v>
      </c>
    </row>
    <row r="70">
      <c r="A70" s="4" t="inlineStr">
        <is>
          <t>Unamortized Discount</t>
        </is>
      </c>
      <c r="B70" s="7" t="n">
        <v>-0.2</v>
      </c>
    </row>
    <row r="71">
      <c r="A71" s="4" t="inlineStr">
        <is>
          <t>Unamortized gain (loss) on terminated swaps</t>
        </is>
      </c>
      <c r="B71" s="6" t="n">
        <v>-29</v>
      </c>
    </row>
    <row r="72">
      <c r="A72" s="4" t="inlineStr">
        <is>
          <t>Deferred Financing Fees</t>
        </is>
      </c>
      <c r="B72" s="7" t="n">
        <v>-2.7</v>
      </c>
    </row>
    <row r="73">
      <c r="A73" s="4" t="inlineStr">
        <is>
          <t>Long-term debt, including current maturities</t>
        </is>
      </c>
      <c r="B73" s="5" t="n">
        <v>368.1</v>
      </c>
      <c r="C73" s="7" t="n">
        <v>366.5</v>
      </c>
    </row>
    <row r="74">
      <c r="A74" s="4" t="inlineStr">
        <is>
          <t>Notes payable due 2048 | Fixed To Floating Interest Rate Swap</t>
        </is>
      </c>
    </row>
    <row r="75">
      <c r="A75" s="3" t="inlineStr">
        <is>
          <t>Debt Instrument [Line Items]</t>
        </is>
      </c>
    </row>
    <row r="76">
      <c r="A76" s="4" t="inlineStr">
        <is>
          <t>Interest Rate</t>
        </is>
      </c>
      <c r="B76" s="4" t="inlineStr">
        <is>
          <t>4.85%</t>
        </is>
      </c>
    </row>
    <row r="77">
      <c r="A77" s="4" t="inlineStr">
        <is>
          <t>Long-term debt, face amount</t>
        </is>
      </c>
      <c r="B77" s="9" t="n">
        <v>500</v>
      </c>
    </row>
    <row r="78">
      <c r="A78" s="4" t="inlineStr">
        <is>
          <t>Unamortized Discount</t>
        </is>
      </c>
      <c r="B78" s="7" t="n">
        <v>-0.5</v>
      </c>
    </row>
    <row r="79">
      <c r="A79" s="4" t="inlineStr">
        <is>
          <t>Deferred Financing Fees</t>
        </is>
      </c>
      <c r="B79" s="7" t="n">
        <v>-5.2</v>
      </c>
    </row>
    <row r="80">
      <c r="A80" s="4" t="inlineStr">
        <is>
          <t>Long-term debt, including current maturities</t>
        </is>
      </c>
      <c r="B80" s="5" t="n">
        <v>494.3</v>
      </c>
      <c r="C80" s="7" t="n">
        <v>494.1</v>
      </c>
    </row>
    <row r="81">
      <c r="A81" s="4" t="inlineStr">
        <is>
          <t>Notes payable due 2050</t>
        </is>
      </c>
    </row>
    <row r="82">
      <c r="A82" s="3" t="inlineStr">
        <is>
          <t>Debt Instrument [Line Items]</t>
        </is>
      </c>
    </row>
    <row r="83">
      <c r="A83" s="4" t="inlineStr">
        <is>
          <t>Interest Rate</t>
        </is>
      </c>
      <c r="D83" s="4" t="inlineStr">
        <is>
          <t>2.75%</t>
        </is>
      </c>
    </row>
    <row r="84">
      <c r="A84" s="4" t="inlineStr">
        <is>
          <t>Notes payable due 2050 | Fixed To Floating Interest Rate Swap</t>
        </is>
      </c>
    </row>
    <row r="85">
      <c r="A85" s="3" t="inlineStr">
        <is>
          <t>Debt Instrument [Line Items]</t>
        </is>
      </c>
    </row>
    <row r="86">
      <c r="A86" s="4" t="inlineStr">
        <is>
          <t>Interest Rate</t>
        </is>
      </c>
      <c r="B86" s="4" t="inlineStr">
        <is>
          <t>2.75%</t>
        </is>
      </c>
    </row>
    <row r="87">
      <c r="A87" s="4" t="inlineStr">
        <is>
          <t>Long-term debt, face amount</t>
        </is>
      </c>
      <c r="B87" s="9" t="n">
        <v>750</v>
      </c>
      <c r="D87" s="9" t="n">
        <v>750</v>
      </c>
    </row>
    <row r="88">
      <c r="A88" s="4" t="inlineStr">
        <is>
          <t>Unamortized Discount</t>
        </is>
      </c>
      <c r="B88" s="6" t="n">
        <v>-2</v>
      </c>
    </row>
    <row r="89">
      <c r="A89" s="4" t="inlineStr">
        <is>
          <t>Deferred Financing Fees</t>
        </is>
      </c>
      <c r="B89" s="7" t="n">
        <v>-8.1</v>
      </c>
    </row>
    <row r="90">
      <c r="A90" s="4" t="inlineStr">
        <is>
          <t>Long-term debt, including current maturities</t>
        </is>
      </c>
      <c r="B90" s="5" t="n">
        <v>739.9</v>
      </c>
      <c r="C90" s="6" t="n">
        <v>0</v>
      </c>
    </row>
    <row r="91">
      <c r="A91" s="4" t="inlineStr">
        <is>
          <t>Notes payable due 2060 (junior subordinated) | Fixed To Floating Interest Rate Swap</t>
        </is>
      </c>
    </row>
    <row r="92">
      <c r="A92" s="3" t="inlineStr">
        <is>
          <t>Debt Instrument [Line Items]</t>
        </is>
      </c>
    </row>
    <row r="93">
      <c r="A93" s="4" t="inlineStr">
        <is>
          <t>Interest Rate</t>
        </is>
      </c>
      <c r="B93" s="4" t="inlineStr">
        <is>
          <t>4.00%</t>
        </is>
      </c>
      <c r="E93" s="4" t="inlineStr">
        <is>
          <t>4.00%</t>
        </is>
      </c>
    </row>
    <row r="94">
      <c r="A94" s="4" t="inlineStr">
        <is>
          <t>Long-term debt, face amount</t>
        </is>
      </c>
      <c r="B94" s="9" t="n">
        <v>750</v>
      </c>
      <c r="E94" s="9" t="n">
        <v>750</v>
      </c>
    </row>
    <row r="95">
      <c r="A95" s="4" t="inlineStr">
        <is>
          <t>Unamortized Discount</t>
        </is>
      </c>
      <c r="B95" s="6" t="n">
        <v>0</v>
      </c>
    </row>
    <row r="96">
      <c r="A96" s="4" t="inlineStr">
        <is>
          <t>Deferred Financing Fees</t>
        </is>
      </c>
      <c r="B96" s="7" t="n">
        <v>-9.300000000000001</v>
      </c>
    </row>
    <row r="97">
      <c r="A97" s="4" t="inlineStr">
        <is>
          <t>Long-term debt, including current maturities</t>
        </is>
      </c>
      <c r="B97" s="5" t="n">
        <v>740.7</v>
      </c>
      <c r="C97" s="9"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1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LONG-TERM DEBT AND FINANCING ARRANGEMENTS - Additional Information (Detail) - USD ($) $ in Millions</t>
        </is>
      </c>
      <c r="C1" s="2" t="inlineStr">
        <is>
          <t>Dec. 15, 2018</t>
        </is>
      </c>
      <c r="D1" s="2" t="inlineStr">
        <is>
          <t>Dec. 31, 2020</t>
        </is>
      </c>
      <c r="E1" s="2" t="inlineStr">
        <is>
          <t>Nov. 30, 2020</t>
        </is>
      </c>
      <c r="F1" s="2" t="inlineStr">
        <is>
          <t>Feb. 29, 2020</t>
        </is>
      </c>
      <c r="G1" s="2" t="inlineStr">
        <is>
          <t>Jan. 02, 2021</t>
        </is>
      </c>
      <c r="I1" s="2" t="inlineStr">
        <is>
          <t>Dec. 28, 2019</t>
        </is>
      </c>
      <c r="J1" s="2" t="inlineStr">
        <is>
          <t>Dec. 29, 2018</t>
        </is>
      </c>
      <c r="K1" s="2" t="inlineStr">
        <is>
          <t>Jan. 01, 2022</t>
        </is>
      </c>
      <c r="L1" s="2" t="inlineStr">
        <is>
          <t>Jun. 27, 2020</t>
        </is>
      </c>
      <c r="M1" s="2" t="inlineStr">
        <is>
          <t>Sep. 28, 2019</t>
        </is>
      </c>
      <c r="N1" s="2" t="inlineStr">
        <is>
          <t>Mar. 31, 2018</t>
        </is>
      </c>
      <c r="O1" s="2" t="inlineStr">
        <is>
          <t>Dec. 28, 2013</t>
        </is>
      </c>
      <c r="P1" s="2" t="inlineStr">
        <is>
          <t>Jul. 31, 2012</t>
        </is>
      </c>
    </row>
    <row r="2">
      <c r="A2" s="3" t="inlineStr">
        <is>
          <t>Debt Instrument [Line Items]</t>
        </is>
      </c>
    </row>
    <row r="3">
      <c r="A3" s="4" t="inlineStr">
        <is>
          <t>Principal amount of long-term debt maturing after year five</t>
        </is>
      </c>
      <c r="G3" s="9" t="n">
        <v>4300</v>
      </c>
    </row>
    <row r="4">
      <c r="A4" s="4" t="inlineStr">
        <is>
          <t>Fair value adjustment and unamortized gain termination of swap</t>
        </is>
      </c>
      <c r="G4" s="7" t="n">
        <v>-26.6</v>
      </c>
    </row>
    <row r="5">
      <c r="A5" s="4" t="inlineStr">
        <is>
          <t>Interest paid</t>
        </is>
      </c>
      <c r="G5" s="7" t="n">
        <v>192.1</v>
      </c>
      <c r="I5" s="5" t="n">
        <v>252.9</v>
      </c>
      <c r="J5" s="5" t="n">
        <v>249.6</v>
      </c>
    </row>
    <row r="6">
      <c r="A6" s="4" t="inlineStr">
        <is>
          <t>Long-term debt, face amount</t>
        </is>
      </c>
      <c r="G6" s="6" t="n">
        <v>4300</v>
      </c>
    </row>
    <row r="7">
      <c r="A7" s="4" t="inlineStr">
        <is>
          <t>Repayments of long-term Debt</t>
        </is>
      </c>
      <c r="G7" s="7" t="n">
        <v>1154.3</v>
      </c>
      <c r="H7" s="4" t="inlineStr">
        <is>
          <t>[1]</t>
        </is>
      </c>
      <c r="I7" s="6" t="n">
        <v>1150</v>
      </c>
      <c r="J7" s="7" t="n">
        <v>977.5</v>
      </c>
    </row>
    <row r="8">
      <c r="A8" s="4" t="inlineStr">
        <is>
          <t>Proceeds from issuance of long-term debt</t>
        </is>
      </c>
      <c r="G8" s="6" t="n">
        <v>990</v>
      </c>
    </row>
    <row r="9">
      <c r="A9" s="4" t="inlineStr">
        <is>
          <t>Unamortized debt discount</t>
        </is>
      </c>
      <c r="G9" s="7" t="n">
        <v>5.8</v>
      </c>
    </row>
    <row r="10">
      <c r="A10" s="4" t="inlineStr">
        <is>
          <t>Debt issuance costs</t>
        </is>
      </c>
      <c r="G10" s="7" t="n">
        <v>9.1</v>
      </c>
    </row>
    <row r="11">
      <c r="A11" s="4" t="inlineStr">
        <is>
          <t>Loss on debt extinguishments</t>
        </is>
      </c>
      <c r="B11" s="4" t="inlineStr">
        <is>
          <t>[2]</t>
        </is>
      </c>
      <c r="G11" s="7" t="n">
        <v>46.9</v>
      </c>
      <c r="I11" s="7" t="n">
        <v>17.9</v>
      </c>
      <c r="J11" s="6" t="n">
        <v>0</v>
      </c>
    </row>
    <row r="12">
      <c r="A12" s="4" t="inlineStr">
        <is>
          <t>Long-term debt, including current maturities</t>
        </is>
      </c>
      <c r="G12" s="7" t="n">
        <v>4245.4</v>
      </c>
      <c r="I12" s="7" t="n">
        <v>3179.5</v>
      </c>
    </row>
    <row r="13">
      <c r="A13" s="3" t="inlineStr">
        <is>
          <t>Commercial Paper and Credit Facilities [Abstract]</t>
        </is>
      </c>
    </row>
    <row r="14">
      <c r="A14" s="4" t="inlineStr">
        <is>
          <t>Line of credit facility, maximum borrowing capacity</t>
        </is>
      </c>
      <c r="G14" s="6" t="n">
        <v>3500</v>
      </c>
    </row>
    <row r="15">
      <c r="A15" s="4" t="inlineStr">
        <is>
          <t>Short-term credit lines</t>
        </is>
      </c>
      <c r="G15" s="7" t="n">
        <v>1.5</v>
      </c>
      <c r="I15" s="7" t="n">
        <v>337.3</v>
      </c>
    </row>
    <row r="16">
      <c r="A16" s="3" t="inlineStr">
        <is>
          <t>Equity Unit Shares Issuable Upon Conversion [Abstract]</t>
        </is>
      </c>
    </row>
    <row r="17">
      <c r="A17" s="4" t="inlineStr">
        <is>
          <t>Commercial paper maximum borrowing capacity</t>
        </is>
      </c>
      <c r="G17" s="6" t="n">
        <v>3000</v>
      </c>
      <c r="M17" s="9" t="n">
        <v>3000</v>
      </c>
      <c r="N17" s="9" t="n">
        <v>3000</v>
      </c>
    </row>
    <row r="18">
      <c r="A18" s="4" t="inlineStr">
        <is>
          <t>Debt issuance costs</t>
        </is>
      </c>
      <c r="E18" s="5" t="n">
        <v>10.1</v>
      </c>
    </row>
    <row r="19">
      <c r="A19" s="4" t="inlineStr">
        <is>
          <t>Debt issuance costs</t>
        </is>
      </c>
      <c r="G19" s="7" t="n">
        <v>35.9</v>
      </c>
    </row>
    <row r="20">
      <c r="A20" s="4" t="inlineStr">
        <is>
          <t>Unamortized debt issuance expense</t>
        </is>
      </c>
      <c r="G20" s="7" t="n">
        <v>0.9</v>
      </c>
    </row>
    <row r="21">
      <c r="A21" s="4" t="inlineStr">
        <is>
          <t>Current maturities of long-term debt</t>
        </is>
      </c>
      <c r="G21" s="6" t="n">
        <v>0</v>
      </c>
      <c r="I21" s="7" t="n">
        <v>3.1</v>
      </c>
      <c r="J21" s="7" t="n">
        <v>977.5</v>
      </c>
    </row>
    <row r="22">
      <c r="A22" s="4" t="inlineStr">
        <is>
          <t>Interest coverage ratio</t>
        </is>
      </c>
      <c r="L22" s="4" t="inlineStr">
        <is>
          <t>350.00%</t>
        </is>
      </c>
    </row>
    <row r="23">
      <c r="A23" s="4" t="inlineStr">
        <is>
          <t>Forecast</t>
        </is>
      </c>
    </row>
    <row r="24">
      <c r="A24" s="3" t="inlineStr">
        <is>
          <t>Equity Unit Shares Issuable Upon Conversion [Abstract]</t>
        </is>
      </c>
    </row>
    <row r="25">
      <c r="A25" s="4" t="inlineStr">
        <is>
          <t>Interest coverage ratio</t>
        </is>
      </c>
      <c r="K25" s="4" t="inlineStr">
        <is>
          <t>250.00%</t>
        </is>
      </c>
    </row>
    <row r="26">
      <c r="A26" s="4" t="inlineStr">
        <is>
          <t>Cash Flow Hedging</t>
        </is>
      </c>
    </row>
    <row r="27">
      <c r="A27" s="3" t="inlineStr">
        <is>
          <t>Equity Unit Shares Issuable Upon Conversion [Abstract]</t>
        </is>
      </c>
    </row>
    <row r="28">
      <c r="A28" s="4" t="inlineStr">
        <is>
          <t>Gain (Loss) reclassified from OCI to income (Effective Portion)</t>
        </is>
      </c>
      <c r="G28" s="7" t="n">
        <v>-15.4</v>
      </c>
      <c r="I28" s="7" t="n">
        <v>-13.1</v>
      </c>
      <c r="J28" s="5" t="n">
        <v>-15.4</v>
      </c>
    </row>
    <row r="29">
      <c r="A29" s="4" t="inlineStr">
        <is>
          <t>London Interbank Offered Rate (LIBOR)</t>
        </is>
      </c>
    </row>
    <row r="30">
      <c r="A30" s="3" t="inlineStr">
        <is>
          <t>Debt Instrument [Line Items]</t>
        </is>
      </c>
    </row>
    <row r="31">
      <c r="A31" s="4" t="inlineStr">
        <is>
          <t>Debt instrument, basis spread on variable rate</t>
        </is>
      </c>
      <c r="C31" s="4" t="inlineStr">
        <is>
          <t>4.304%</t>
        </is>
      </c>
    </row>
    <row r="32">
      <c r="A32" s="4" t="inlineStr">
        <is>
          <t>Notes Payable Maturities 2028</t>
        </is>
      </c>
    </row>
    <row r="33">
      <c r="A33" s="3" t="inlineStr">
        <is>
          <t>Debt Instrument [Line Items]</t>
        </is>
      </c>
    </row>
    <row r="34">
      <c r="A34" s="4" t="inlineStr">
        <is>
          <t>Long-term debt, face amount</t>
        </is>
      </c>
      <c r="G34" s="6" t="n">
        <v>500</v>
      </c>
    </row>
    <row r="35">
      <c r="A35" s="4" t="inlineStr">
        <is>
          <t>Notes Payable Maturities 2048</t>
        </is>
      </c>
    </row>
    <row r="36">
      <c r="A36" s="3" t="inlineStr">
        <is>
          <t>Debt Instrument [Line Items]</t>
        </is>
      </c>
    </row>
    <row r="37">
      <c r="A37" s="4" t="inlineStr">
        <is>
          <t>Long-term debt, face amount</t>
        </is>
      </c>
      <c r="G37" s="9" t="n">
        <v>500</v>
      </c>
    </row>
    <row r="38">
      <c r="A38" s="4" t="inlineStr">
        <is>
          <t>Note 4 point</t>
        </is>
      </c>
    </row>
    <row r="39">
      <c r="A39" s="3" t="inlineStr">
        <is>
          <t>Debt Instrument [Line Items]</t>
        </is>
      </c>
    </row>
    <row r="40">
      <c r="A40" s="4" t="inlineStr">
        <is>
          <t>Interest Rate</t>
        </is>
      </c>
      <c r="G40" s="4" t="inlineStr">
        <is>
          <t>4.25%</t>
        </is>
      </c>
    </row>
    <row r="41">
      <c r="A41" s="4" t="inlineStr">
        <is>
          <t>Notes payable due 2048</t>
        </is>
      </c>
    </row>
    <row r="42">
      <c r="A42" s="3" t="inlineStr">
        <is>
          <t>Debt Instrument [Line Items]</t>
        </is>
      </c>
    </row>
    <row r="43">
      <c r="A43" s="4" t="inlineStr">
        <is>
          <t>Interest Rate</t>
        </is>
      </c>
      <c r="G43" s="4" t="inlineStr">
        <is>
          <t>4.85%</t>
        </is>
      </c>
    </row>
    <row r="44">
      <c r="A44" s="4" t="inlineStr">
        <is>
          <t>Notes 5 Point 75 Percent due 2053</t>
        </is>
      </c>
    </row>
    <row r="45">
      <c r="A45" s="3" t="inlineStr">
        <is>
          <t>Debt Instrument [Line Items]</t>
        </is>
      </c>
    </row>
    <row r="46">
      <c r="A46" s="4" t="inlineStr">
        <is>
          <t>Interest Rate</t>
        </is>
      </c>
      <c r="O46" s="4" t="inlineStr">
        <is>
          <t>5.75%</t>
        </is>
      </c>
    </row>
    <row r="47">
      <c r="A47" s="4" t="inlineStr">
        <is>
          <t>Repayments of long-term Debt</t>
        </is>
      </c>
      <c r="G47" s="5" t="n">
        <v>405.7</v>
      </c>
    </row>
    <row r="48">
      <c r="A48" s="4" t="inlineStr">
        <is>
          <t>Long-term debt, including current maturities</t>
        </is>
      </c>
      <c r="O48" s="9" t="n">
        <v>400</v>
      </c>
    </row>
    <row r="49">
      <c r="A49" s="4" t="inlineStr">
        <is>
          <t>Notes 7 Point 08 Percent due 2053</t>
        </is>
      </c>
    </row>
    <row r="50">
      <c r="A50" s="3" t="inlineStr">
        <is>
          <t>Debt Instrument [Line Items]</t>
        </is>
      </c>
    </row>
    <row r="51">
      <c r="A51" s="4" t="inlineStr">
        <is>
          <t>Loss on debt extinguishments</t>
        </is>
      </c>
      <c r="G51" s="7" t="n">
        <v>-3.2</v>
      </c>
    </row>
    <row r="52">
      <c r="A52" s="3" t="inlineStr">
        <is>
          <t>Equity Unit Shares Issuable Upon Conversion [Abstract]</t>
        </is>
      </c>
    </row>
    <row r="53">
      <c r="A53" s="4" t="inlineStr">
        <is>
          <t>Write off of deferred debt issuance cost</t>
        </is>
      </c>
      <c r="G53" s="7" t="n">
        <v>7.8</v>
      </c>
    </row>
    <row r="54">
      <c r="A54" s="4" t="inlineStr">
        <is>
          <t>Notes 7 Point 08 Percent due 2053 | Cash Flow Hedging</t>
        </is>
      </c>
    </row>
    <row r="55">
      <c r="A55" s="3" t="inlineStr">
        <is>
          <t>Equity Unit Shares Issuable Upon Conversion [Abstract]</t>
        </is>
      </c>
    </row>
    <row r="56">
      <c r="A56" s="4" t="inlineStr">
        <is>
          <t>Gain (Loss) reclassified from OCI to income (Effective Portion)</t>
        </is>
      </c>
      <c r="G56" s="7" t="n">
        <v>4.6</v>
      </c>
    </row>
    <row r="57">
      <c r="A57" s="4" t="inlineStr">
        <is>
          <t>Notes payable due 2052 (junior subordinated)</t>
        </is>
      </c>
    </row>
    <row r="58">
      <c r="A58" s="3" t="inlineStr">
        <is>
          <t>Debt Instrument [Line Items]</t>
        </is>
      </c>
    </row>
    <row r="59">
      <c r="A59" s="4" t="inlineStr">
        <is>
          <t>Interest Rate</t>
        </is>
      </c>
      <c r="P59" s="4" t="inlineStr">
        <is>
          <t>5.75%</t>
        </is>
      </c>
    </row>
    <row r="60">
      <c r="A60" s="4" t="inlineStr">
        <is>
          <t>Repayments of long-term Debt</t>
        </is>
      </c>
      <c r="G60" s="7" t="n">
        <v>760.5</v>
      </c>
    </row>
    <row r="61">
      <c r="A61" s="4" t="inlineStr">
        <is>
          <t>Loss on debt extinguishments</t>
        </is>
      </c>
      <c r="G61" s="7" t="n">
        <v>17.9</v>
      </c>
    </row>
    <row r="62">
      <c r="A62" s="4" t="inlineStr">
        <is>
          <t>Junior subordinated notes</t>
        </is>
      </c>
      <c r="P62" s="9" t="n">
        <v>750</v>
      </c>
    </row>
    <row r="63">
      <c r="A63" s="4" t="inlineStr">
        <is>
          <t>Notes payable due 2050</t>
        </is>
      </c>
    </row>
    <row r="64">
      <c r="A64" s="3" t="inlineStr">
        <is>
          <t>Debt Instrument [Line Items]</t>
        </is>
      </c>
    </row>
    <row r="65">
      <c r="A65" s="4" t="inlineStr">
        <is>
          <t>Interest Rate</t>
        </is>
      </c>
      <c r="E65" s="4" t="inlineStr">
        <is>
          <t>2.75%</t>
        </is>
      </c>
    </row>
    <row r="66">
      <c r="A66" s="4" t="inlineStr">
        <is>
          <t>Notes payable due 2060 (junior subordinated)</t>
        </is>
      </c>
    </row>
    <row r="67">
      <c r="A67" s="3" t="inlineStr">
        <is>
          <t>Equity Unit Shares Issuable Upon Conversion [Abstract]</t>
        </is>
      </c>
    </row>
    <row r="68">
      <c r="A68" s="4" t="inlineStr">
        <is>
          <t>Debt instrument, redemption price, percentage</t>
        </is>
      </c>
      <c r="F68" s="4" t="inlineStr">
        <is>
          <t>100.00%</t>
        </is>
      </c>
    </row>
    <row r="69">
      <c r="A69" s="4" t="inlineStr">
        <is>
          <t>Notes 3 Point 4 Percent due 2026</t>
        </is>
      </c>
    </row>
    <row r="70">
      <c r="A70" s="3" t="inlineStr">
        <is>
          <t>Debt Instrument [Line Items]</t>
        </is>
      </c>
    </row>
    <row r="71">
      <c r="A71" s="4" t="inlineStr">
        <is>
          <t>Interest Rate</t>
        </is>
      </c>
      <c r="F71" s="4" t="inlineStr">
        <is>
          <t>2.30%</t>
        </is>
      </c>
    </row>
    <row r="72">
      <c r="A72" s="4" t="inlineStr">
        <is>
          <t>Notes payable due 2022</t>
        </is>
      </c>
    </row>
    <row r="73">
      <c r="A73" s="3" t="inlineStr">
        <is>
          <t>Debt Instrument [Line Items]</t>
        </is>
      </c>
    </row>
    <row r="74">
      <c r="A74" s="4" t="inlineStr">
        <is>
          <t>Loss on debt extinguishments</t>
        </is>
      </c>
      <c r="D74" s="5" t="n">
        <v>19.6</v>
      </c>
    </row>
    <row r="75">
      <c r="A75" s="4" t="inlineStr">
        <is>
          <t>Fixed To Floating Interest Rate Swap | Junior Subordinated Debt</t>
        </is>
      </c>
    </row>
    <row r="76">
      <c r="A76" s="3" t="inlineStr">
        <is>
          <t>Debt Instrument [Line Items]</t>
        </is>
      </c>
    </row>
    <row r="77">
      <c r="A77" s="4" t="inlineStr">
        <is>
          <t>Proceeds from issuance of long-term debt</t>
        </is>
      </c>
      <c r="G77" s="6" t="n">
        <v>1483</v>
      </c>
    </row>
    <row r="78">
      <c r="A78" s="4" t="inlineStr">
        <is>
          <t>Fixed To Floating Interest Rate Swap | Notes 3 Point 4 Percent due 2026</t>
        </is>
      </c>
    </row>
    <row r="79">
      <c r="A79" s="3" t="inlineStr">
        <is>
          <t>Debt Instrument [Line Items]</t>
        </is>
      </c>
    </row>
    <row r="80">
      <c r="A80" s="4" t="inlineStr">
        <is>
          <t>Long-term debt, face amount</t>
        </is>
      </c>
      <c r="G80" s="9" t="n">
        <v>500</v>
      </c>
    </row>
    <row r="81">
      <c r="A81" s="4" t="inlineStr">
        <is>
          <t>Interest Rate</t>
        </is>
      </c>
      <c r="G81" s="4" t="inlineStr">
        <is>
          <t>3.40%</t>
        </is>
      </c>
    </row>
    <row r="82">
      <c r="A82" s="4" t="inlineStr">
        <is>
          <t>Proceeds from issuance of long-term debt</t>
        </is>
      </c>
      <c r="G82" s="5" t="n">
        <v>496.2</v>
      </c>
    </row>
    <row r="83">
      <c r="A83" s="4" t="inlineStr">
        <is>
          <t>Fixed To Floating Interest Rate Swap | Notes payable due 2021</t>
        </is>
      </c>
    </row>
    <row r="84">
      <c r="A84" s="3" t="inlineStr">
        <is>
          <t>Debt Instrument [Line Items]</t>
        </is>
      </c>
    </row>
    <row r="85">
      <c r="A85" s="4" t="inlineStr">
        <is>
          <t>Interest Rate</t>
        </is>
      </c>
      <c r="E85" s="4" t="inlineStr">
        <is>
          <t>3.40%</t>
        </is>
      </c>
    </row>
    <row r="86">
      <c r="A86" s="4" t="inlineStr">
        <is>
          <t>Fixed To Floating Interest Rate Swap | Notes payable due 2028</t>
        </is>
      </c>
    </row>
    <row r="87">
      <c r="A87" s="3" t="inlineStr">
        <is>
          <t>Debt Instrument [Line Items]</t>
        </is>
      </c>
    </row>
    <row r="88">
      <c r="A88" s="4" t="inlineStr">
        <is>
          <t>Fair value adjustment and unamortized gain termination of swap</t>
        </is>
      </c>
      <c r="G88" s="7" t="n">
        <v>-7.9</v>
      </c>
    </row>
    <row r="89">
      <c r="A89" s="4" t="inlineStr">
        <is>
          <t>Fixed To Floating Interest Rate Swap | Notes payable due 2050</t>
        </is>
      </c>
    </row>
    <row r="90">
      <c r="A90" s="3" t="inlineStr">
        <is>
          <t>Debt Instrument [Line Items]</t>
        </is>
      </c>
    </row>
    <row r="91">
      <c r="A91" s="4" t="inlineStr">
        <is>
          <t>Long-term debt, face amount</t>
        </is>
      </c>
      <c r="E91" s="9" t="n">
        <v>750</v>
      </c>
      <c r="G91" s="9" t="n">
        <v>750</v>
      </c>
    </row>
    <row r="92">
      <c r="A92" s="4" t="inlineStr">
        <is>
          <t>Interest Rate</t>
        </is>
      </c>
      <c r="G92" s="4" t="inlineStr">
        <is>
          <t>2.75%</t>
        </is>
      </c>
    </row>
    <row r="93">
      <c r="A93" s="4" t="inlineStr">
        <is>
          <t>Proceeds from issuance of long-term debt</t>
        </is>
      </c>
      <c r="E93" s="7" t="n">
        <v>739.9</v>
      </c>
    </row>
    <row r="94">
      <c r="A94" s="4" t="inlineStr">
        <is>
          <t>Unamortized debt discount</t>
        </is>
      </c>
      <c r="G94" s="9" t="n">
        <v>2</v>
      </c>
    </row>
    <row r="95">
      <c r="A95" s="4" t="inlineStr">
        <is>
          <t>Loss on debt extinguishments</t>
        </is>
      </c>
      <c r="E95" s="7" t="n">
        <v>-46.9</v>
      </c>
    </row>
    <row r="96">
      <c r="A96" s="4" t="inlineStr">
        <is>
          <t>Long-term debt, including current maturities</t>
        </is>
      </c>
      <c r="G96" s="7" t="n">
        <v>739.9</v>
      </c>
      <c r="I96" s="6" t="n">
        <v>0</v>
      </c>
    </row>
    <row r="97">
      <c r="A97" s="3" t="inlineStr">
        <is>
          <t>Equity Unit Shares Issuable Upon Conversion [Abstract]</t>
        </is>
      </c>
    </row>
    <row r="98">
      <c r="A98" s="4" t="inlineStr">
        <is>
          <t>Early repayment of senior debt</t>
        </is>
      </c>
      <c r="E98" s="6" t="n">
        <v>1200</v>
      </c>
    </row>
    <row r="99">
      <c r="A99" s="4" t="inlineStr">
        <is>
          <t>Debt instrument, unamortized discount (premium) and debt issuance costs, net</t>
        </is>
      </c>
      <c r="E99" s="7" t="n">
        <v>48.7</v>
      </c>
    </row>
    <row r="100">
      <c r="A100" s="4" t="inlineStr">
        <is>
          <t>Write off of deferred debt issuance cost</t>
        </is>
      </c>
      <c r="E100" s="7" t="n">
        <v>1.7</v>
      </c>
    </row>
    <row r="101">
      <c r="A101" s="4" t="inlineStr">
        <is>
          <t>Debt issuance costs</t>
        </is>
      </c>
      <c r="G101" s="7" t="n">
        <v>8.1</v>
      </c>
    </row>
    <row r="102">
      <c r="A102" s="4" t="inlineStr">
        <is>
          <t>Gain (loss) on fair value hedges recognized in earnings</t>
        </is>
      </c>
      <c r="E102" s="5" t="n">
        <v>-3.5</v>
      </c>
    </row>
    <row r="103">
      <c r="A103" s="4" t="inlineStr">
        <is>
          <t>Fixed To Floating Interest Rate Swap | Notes payable due 2060 (junior subordinated)</t>
        </is>
      </c>
    </row>
    <row r="104">
      <c r="A104" s="3" t="inlineStr">
        <is>
          <t>Debt Instrument [Line Items]</t>
        </is>
      </c>
    </row>
    <row r="105">
      <c r="A105" s="4" t="inlineStr">
        <is>
          <t>Long-term debt, face amount</t>
        </is>
      </c>
      <c r="F105" s="9" t="n">
        <v>750</v>
      </c>
      <c r="G105" s="9" t="n">
        <v>750</v>
      </c>
    </row>
    <row r="106">
      <c r="A106" s="4" t="inlineStr">
        <is>
          <t>Interest Rate</t>
        </is>
      </c>
      <c r="F106" s="4" t="inlineStr">
        <is>
          <t>4.00%</t>
        </is>
      </c>
      <c r="G106" s="4" t="inlineStr">
        <is>
          <t>4.00%</t>
        </is>
      </c>
    </row>
    <row r="107">
      <c r="A107" s="4" t="inlineStr">
        <is>
          <t>Unamortized debt discount</t>
        </is>
      </c>
      <c r="G107" s="9" t="n">
        <v>0</v>
      </c>
    </row>
    <row r="108">
      <c r="A108" s="4" t="inlineStr">
        <is>
          <t>Long-term debt, including current maturities</t>
        </is>
      </c>
      <c r="G108" s="7" t="n">
        <v>740.7</v>
      </c>
      <c r="I108" s="6" t="n">
        <v>0</v>
      </c>
    </row>
    <row r="109">
      <c r="A109" s="3" t="inlineStr">
        <is>
          <t>Equity Unit Shares Issuable Upon Conversion [Abstract]</t>
        </is>
      </c>
    </row>
    <row r="110">
      <c r="A110" s="4" t="inlineStr">
        <is>
          <t>Debt issuance costs</t>
        </is>
      </c>
      <c r="G110" s="7" t="n">
        <v>9.300000000000001</v>
      </c>
    </row>
    <row r="111">
      <c r="A111" s="4" t="inlineStr">
        <is>
          <t>Fixed To Floating Interest Rate Swap | Notes payable due 2030</t>
        </is>
      </c>
    </row>
    <row r="112">
      <c r="A112" s="3" t="inlineStr">
        <is>
          <t>Debt Instrument [Line Items]</t>
        </is>
      </c>
    </row>
    <row r="113">
      <c r="A113" s="4" t="inlineStr">
        <is>
          <t>Long-term debt, face amount</t>
        </is>
      </c>
      <c r="F113" s="9" t="n">
        <v>750</v>
      </c>
      <c r="G113" s="9" t="n">
        <v>750</v>
      </c>
    </row>
    <row r="114">
      <c r="A114" s="4" t="inlineStr">
        <is>
          <t>Interest Rate</t>
        </is>
      </c>
      <c r="G114" s="4" t="inlineStr">
        <is>
          <t>2.30%</t>
        </is>
      </c>
    </row>
    <row r="115">
      <c r="A115" s="4" t="inlineStr">
        <is>
          <t>Unamortized debt discount</t>
        </is>
      </c>
      <c r="G115" s="5" t="n">
        <v>2.3</v>
      </c>
    </row>
    <row r="116">
      <c r="A116" s="4" t="inlineStr">
        <is>
          <t>Long-term debt, including current maturities</t>
        </is>
      </c>
      <c r="G116" s="7" t="n">
        <v>742.9</v>
      </c>
      <c r="I116" s="6" t="n">
        <v>0</v>
      </c>
    </row>
    <row r="117">
      <c r="A117" s="3" t="inlineStr">
        <is>
          <t>Equity Unit Shares Issuable Upon Conversion [Abstract]</t>
        </is>
      </c>
    </row>
    <row r="118">
      <c r="A118" s="4" t="inlineStr">
        <is>
          <t>Debt issuance costs</t>
        </is>
      </c>
      <c r="G118" s="7" t="n">
        <v>4.8</v>
      </c>
    </row>
    <row r="119">
      <c r="A119" s="4" t="inlineStr">
        <is>
          <t>Fixed To Floating Interest Rate Swap | Notes 2 Point 657 Percent Due in 2025</t>
        </is>
      </c>
    </row>
    <row r="120">
      <c r="A120" s="3" t="inlineStr">
        <is>
          <t>Debt Instrument [Line Items]</t>
        </is>
      </c>
    </row>
    <row r="121">
      <c r="A121" s="4" t="inlineStr">
        <is>
          <t>Interest Rate</t>
        </is>
      </c>
      <c r="F121" s="4" t="inlineStr">
        <is>
          <t>2.657%</t>
        </is>
      </c>
    </row>
    <row r="122">
      <c r="A122" s="4" t="inlineStr">
        <is>
          <t>Fixed To Floating Interest Rate Swap | Notes payable due 2022</t>
        </is>
      </c>
    </row>
    <row r="123">
      <c r="A123" s="3" t="inlineStr">
        <is>
          <t>Debt Instrument [Line Items]</t>
        </is>
      </c>
    </row>
    <row r="124">
      <c r="A124" s="4" t="inlineStr">
        <is>
          <t>Long-term debt, face amount</t>
        </is>
      </c>
      <c r="G124" s="9" t="n">
        <v>0</v>
      </c>
    </row>
    <row r="125">
      <c r="A125" s="4" t="inlineStr">
        <is>
          <t>Interest Rate</t>
        </is>
      </c>
      <c r="E125" s="4" t="inlineStr">
        <is>
          <t>2.90%</t>
        </is>
      </c>
      <c r="G125" s="4" t="inlineStr">
        <is>
          <t>2.90%</t>
        </is>
      </c>
    </row>
    <row r="126">
      <c r="A126" s="4" t="inlineStr">
        <is>
          <t>Unamortized debt discount</t>
        </is>
      </c>
      <c r="G126" s="9" t="n">
        <v>0</v>
      </c>
    </row>
    <row r="127">
      <c r="A127" s="4" t="inlineStr">
        <is>
          <t>Long-term debt, including current maturities</t>
        </is>
      </c>
      <c r="G127" s="6" t="n">
        <v>0</v>
      </c>
      <c r="I127" s="7" t="n">
        <v>752.3</v>
      </c>
    </row>
    <row r="128">
      <c r="A128" s="3" t="inlineStr">
        <is>
          <t>Equity Unit Shares Issuable Upon Conversion [Abstract]</t>
        </is>
      </c>
    </row>
    <row r="129">
      <c r="A129" s="4" t="inlineStr">
        <is>
          <t>Debt issuance costs</t>
        </is>
      </c>
      <c r="G129" s="6" t="n">
        <v>0</v>
      </c>
    </row>
    <row r="130">
      <c r="A130" s="4" t="inlineStr">
        <is>
          <t>Gain (loss) on fair value hedges recognized in earnings</t>
        </is>
      </c>
      <c r="E130" s="5" t="n">
        <v>19.6</v>
      </c>
    </row>
    <row r="131">
      <c r="A131" s="4" t="inlineStr">
        <is>
          <t>Fixed to Floating Interest Rate Swaps Terminated | Notes payable due 2028</t>
        </is>
      </c>
    </row>
    <row r="132">
      <c r="A132" s="3" t="inlineStr">
        <is>
          <t>Debt Instrument [Line Items]</t>
        </is>
      </c>
    </row>
    <row r="133">
      <c r="A133" s="4" t="inlineStr">
        <is>
          <t>Long-term debt, face amount</t>
        </is>
      </c>
      <c r="G133" s="9" t="n">
        <v>150</v>
      </c>
    </row>
    <row r="134">
      <c r="A134" s="4" t="inlineStr">
        <is>
          <t>Interest Rate</t>
        </is>
      </c>
      <c r="G134" s="4" t="inlineStr">
        <is>
          <t>7.05%</t>
        </is>
      </c>
    </row>
    <row r="135">
      <c r="A135" s="4" t="inlineStr">
        <is>
          <t>Unamortized debt discount</t>
        </is>
      </c>
      <c r="G135" s="9" t="n">
        <v>0</v>
      </c>
    </row>
    <row r="136">
      <c r="A136" s="4" t="inlineStr">
        <is>
          <t>Long-term debt, including current maturities</t>
        </is>
      </c>
      <c r="G136" s="7" t="n">
        <v>166.1</v>
      </c>
      <c r="I136" s="7" t="n">
        <v>168.3</v>
      </c>
    </row>
    <row r="137">
      <c r="A137" s="3" t="inlineStr">
        <is>
          <t>Equity Unit Shares Issuable Upon Conversion [Abstract]</t>
        </is>
      </c>
    </row>
    <row r="138">
      <c r="A138" s="4" t="inlineStr">
        <is>
          <t>Debt issuance costs</t>
        </is>
      </c>
      <c r="G138" s="6" t="n">
        <v>0</v>
      </c>
    </row>
    <row r="139">
      <c r="A139" s="4" t="inlineStr">
        <is>
          <t>Fixed to Floating Interest Rate Swaps Terminated | Notes payable due 2040</t>
        </is>
      </c>
    </row>
    <row r="140">
      <c r="A140" s="3" t="inlineStr">
        <is>
          <t>Debt Instrument [Line Items]</t>
        </is>
      </c>
    </row>
    <row r="141">
      <c r="A141" s="4" t="inlineStr">
        <is>
          <t>Long-term debt, face amount</t>
        </is>
      </c>
      <c r="G141" s="9" t="n">
        <v>400</v>
      </c>
    </row>
    <row r="142">
      <c r="A142" s="4" t="inlineStr">
        <is>
          <t>Interest Rate</t>
        </is>
      </c>
      <c r="G142" s="4" t="inlineStr">
        <is>
          <t>5.20%</t>
        </is>
      </c>
    </row>
    <row r="143">
      <c r="A143" s="4" t="inlineStr">
        <is>
          <t>Unamortized debt discount</t>
        </is>
      </c>
      <c r="G143" s="5" t="n">
        <v>0.2</v>
      </c>
    </row>
    <row r="144">
      <c r="A144" s="4" t="inlineStr">
        <is>
          <t>Long-term debt, including current maturities</t>
        </is>
      </c>
      <c r="G144" s="7" t="n">
        <v>368.1</v>
      </c>
      <c r="I144" s="7" t="n">
        <v>366.5</v>
      </c>
    </row>
    <row r="145">
      <c r="A145" s="3" t="inlineStr">
        <is>
          <t>Equity Unit Shares Issuable Upon Conversion [Abstract]</t>
        </is>
      </c>
    </row>
    <row r="146">
      <c r="A146" s="4" t="inlineStr">
        <is>
          <t>Debt issuance costs</t>
        </is>
      </c>
      <c r="G146" s="7" t="n">
        <v>2.7</v>
      </c>
    </row>
    <row r="147">
      <c r="A147" s="4" t="inlineStr">
        <is>
          <t>Euro Denominated Commercial paper</t>
        </is>
      </c>
    </row>
    <row r="148">
      <c r="A148" s="3" t="inlineStr">
        <is>
          <t>Equity Unit Shares Issuable Upon Conversion [Abstract]</t>
        </is>
      </c>
    </row>
    <row r="149">
      <c r="A149" s="4" t="inlineStr">
        <is>
          <t>Commercial paper amount outstanding</t>
        </is>
      </c>
      <c r="G149" s="6" t="n">
        <v>0</v>
      </c>
      <c r="I149" s="5" t="n">
        <v>335.5</v>
      </c>
    </row>
    <row r="150">
      <c r="A150" s="4" t="inlineStr">
        <is>
          <t>2018 Credit Agreement</t>
        </is>
      </c>
    </row>
    <row r="151">
      <c r="A151" s="3" t="inlineStr">
        <is>
          <t>Commercial Paper and Credit Facilities [Abstract]</t>
        </is>
      </c>
    </row>
    <row r="152">
      <c r="A152" s="4" t="inlineStr">
        <is>
          <t>Line of credit facility, current borrowing capacity</t>
        </is>
      </c>
      <c r="M152" s="6" t="n">
        <v>1000</v>
      </c>
    </row>
    <row r="153">
      <c r="A153" s="4" t="inlineStr">
        <is>
          <t>Line of Credit</t>
        </is>
      </c>
    </row>
    <row r="154">
      <c r="A154" s="3" t="inlineStr">
        <is>
          <t>Commercial Paper and Credit Facilities [Abstract]</t>
        </is>
      </c>
    </row>
    <row r="155">
      <c r="A155" s="4" t="inlineStr">
        <is>
          <t>Line of credit facility, maximum borrowing capacity</t>
        </is>
      </c>
      <c r="G155" s="7" t="n">
        <v>469.1</v>
      </c>
    </row>
    <row r="156">
      <c r="A156" s="4" t="inlineStr">
        <is>
          <t>Line of credit facility, available borrowing capacity</t>
        </is>
      </c>
      <c r="G156" s="7" t="n">
        <v>373.4</v>
      </c>
    </row>
    <row r="157">
      <c r="A157" s="4" t="inlineStr">
        <is>
          <t>Short-term credit lines</t>
        </is>
      </c>
      <c r="G157" s="7" t="n">
        <v>1.5</v>
      </c>
    </row>
    <row r="158">
      <c r="A158" s="4" t="inlineStr">
        <is>
          <t>Letter of Credit</t>
        </is>
      </c>
    </row>
    <row r="159">
      <c r="A159" s="3" t="inlineStr">
        <is>
          <t>Commercial Paper and Credit Facilities [Abstract]</t>
        </is>
      </c>
    </row>
    <row r="160">
      <c r="A160" s="4" t="inlineStr">
        <is>
          <t>Short-term credit lines</t>
        </is>
      </c>
      <c r="G160" s="5" t="n">
        <v>95.59999999999999</v>
      </c>
    </row>
    <row r="161">
      <c r="A161" s="4" t="inlineStr">
        <is>
          <t>5 Year Credit Facility</t>
        </is>
      </c>
    </row>
    <row r="162">
      <c r="A162" s="3" t="inlineStr">
        <is>
          <t>Commercial Paper and Credit Facilities [Abstract]</t>
        </is>
      </c>
    </row>
    <row r="163">
      <c r="A163" s="4" t="inlineStr">
        <is>
          <t>Line of credit facility, current borrowing capacity</t>
        </is>
      </c>
      <c r="M163" s="6" t="n">
        <v>2000</v>
      </c>
    </row>
    <row r="164">
      <c r="A164" s="4" t="inlineStr">
        <is>
          <t>Committed Credit Facility</t>
        </is>
      </c>
    </row>
    <row r="165">
      <c r="A165" s="3" t="inlineStr">
        <is>
          <t>Equity Unit Shares Issuable Upon Conversion [Abstract]</t>
        </is>
      </c>
    </row>
    <row r="166">
      <c r="A166" s="4" t="inlineStr">
        <is>
          <t>Amount of credit facility foreign currency sublimit</t>
        </is>
      </c>
      <c r="M166" s="5" t="n">
        <v>653.3</v>
      </c>
    </row>
    <row r="167">
      <c r="A167" s="4" t="inlineStr">
        <is>
          <t>United States of America, Dollars | Line of Credit</t>
        </is>
      </c>
    </row>
    <row r="168">
      <c r="A168" s="3" t="inlineStr">
        <is>
          <t>Commercial Paper and Credit Facilities [Abstract]</t>
        </is>
      </c>
    </row>
    <row r="169">
      <c r="A169" s="4" t="inlineStr">
        <is>
          <t>Weighted average interest rates on short-term borrowings</t>
        </is>
      </c>
      <c r="G169" s="4" t="inlineStr">
        <is>
          <t>1.30%</t>
        </is>
      </c>
      <c r="I169" s="4" t="inlineStr">
        <is>
          <t>2.30%</t>
        </is>
      </c>
    </row>
    <row r="170">
      <c r="A170" s="4" t="inlineStr">
        <is>
          <t>Euro Member Countries, Euro | Line of Credit</t>
        </is>
      </c>
    </row>
    <row r="171">
      <c r="A171" s="3" t="inlineStr">
        <is>
          <t>Commercial Paper and Credit Facilities [Abstract]</t>
        </is>
      </c>
    </row>
    <row r="172">
      <c r="A172" s="4" t="inlineStr">
        <is>
          <t>Weighted average interest rates on short-term borrowings</t>
        </is>
      </c>
      <c r="G172" s="4" t="inlineStr">
        <is>
          <t>0.20%</t>
        </is>
      </c>
      <c r="I172" s="4" t="inlineStr">
        <is>
          <t>0.30%</t>
        </is>
      </c>
    </row>
    <row r="173"/>
    <row r="174">
      <c r="A174" s="4" t="inlineStr">
        <is>
          <t>[1]</t>
        </is>
      </c>
      <c r="B174" s="4" t="inlineStr">
        <is>
          <t>See Note A, Significant Accounting Policies - Restatement, for discussion regarding the impacts of the Restatement.</t>
        </is>
      </c>
    </row>
    <row r="175">
      <c r="A175" s="4" t="inlineStr">
        <is>
          <t>[2]</t>
        </is>
      </c>
      <c r="B175" s="4" t="inlineStr">
        <is>
          <t>See Note A, Significant Accounting Policies - Restatement, for discussion regarding the impacts of the Restatement.</t>
        </is>
      </c>
    </row>
  </sheetData>
  <mergeCells count="5">
    <mergeCell ref="A1:B1"/>
    <mergeCell ref="G1:H1"/>
    <mergeCell ref="A173:O173"/>
    <mergeCell ref="B174:O174"/>
    <mergeCell ref="B175:O17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ING ARRANGEMENTS - Long Term Debt Notes (Detail) $ in Millions</t>
        </is>
      </c>
      <c r="B1" s="2" t="inlineStr">
        <is>
          <t>12 Months Ended</t>
        </is>
      </c>
    </row>
    <row r="2">
      <c r="B2" s="2" t="inlineStr">
        <is>
          <t>Jan. 02, 2021USD ($)</t>
        </is>
      </c>
    </row>
    <row r="3">
      <c r="A3" s="3" t="inlineStr">
        <is>
          <t>Debt Instrument [Line Items]</t>
        </is>
      </c>
    </row>
    <row r="4">
      <c r="A4" s="4" t="inlineStr">
        <is>
          <t>Long-term debt, face amount</t>
        </is>
      </c>
      <c r="B4" s="9" t="n">
        <v>4300</v>
      </c>
    </row>
    <row r="5">
      <c r="A5" s="4" t="inlineStr">
        <is>
          <t>Proceeds from issuance of long-term debt</t>
        </is>
      </c>
      <c r="B5" s="6" t="n">
        <v>990</v>
      </c>
    </row>
    <row r="6">
      <c r="A6" s="4" t="inlineStr">
        <is>
          <t>Fixed To Floating Interest Rate Swap | Notes 3 Point 4 Percent due 2026</t>
        </is>
      </c>
    </row>
    <row r="7">
      <c r="A7" s="3" t="inlineStr">
        <is>
          <t>Debt Instrument [Line Items]</t>
        </is>
      </c>
    </row>
    <row r="8">
      <c r="A8" s="4" t="inlineStr">
        <is>
          <t>Long-term debt, face amount</t>
        </is>
      </c>
      <c r="B8" s="9" t="n">
        <v>500</v>
      </c>
    </row>
    <row r="9">
      <c r="A9" s="4" t="inlineStr">
        <is>
          <t>Interest Rate</t>
        </is>
      </c>
      <c r="B9" s="4" t="inlineStr">
        <is>
          <t>3.40%</t>
        </is>
      </c>
    </row>
    <row r="10">
      <c r="A10" s="4" t="inlineStr">
        <is>
          <t>Proceeds from issuance of long-term debt</t>
        </is>
      </c>
      <c r="B10" s="5" t="n">
        <v>496.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Detail) - USD ($) $ in Millions</t>
        </is>
      </c>
      <c r="B1" s="2" t="inlineStr">
        <is>
          <t>Jan. 02, 2021</t>
        </is>
      </c>
      <c r="C1" s="2" t="inlineStr">
        <is>
          <t>Dec. 28, 2019</t>
        </is>
      </c>
    </row>
    <row r="2">
      <c r="A2" s="4" t="inlineStr">
        <is>
          <t>Designated as Hedging Instruments</t>
        </is>
      </c>
    </row>
    <row r="3">
      <c r="A3" s="3" t="inlineStr">
        <is>
          <t>Derivatives, Fair Value [Line Items]</t>
        </is>
      </c>
    </row>
    <row r="4">
      <c r="A4" s="4" t="inlineStr">
        <is>
          <t>Fair value of asset derivatives</t>
        </is>
      </c>
      <c r="B4" s="5" t="n">
        <v>3.5</v>
      </c>
      <c r="C4" s="5" t="n">
        <v>25.6</v>
      </c>
    </row>
    <row r="5">
      <c r="A5" s="4" t="inlineStr">
        <is>
          <t>Fair value of liability derivatives</t>
        </is>
      </c>
      <c r="B5" s="7" t="n">
        <v>175.4</v>
      </c>
      <c r="C5" s="7" t="n">
        <v>394.9</v>
      </c>
    </row>
    <row r="6">
      <c r="A6" s="4" t="inlineStr">
        <is>
          <t>Designated as Hedging Instruments | Cash Flow Hedging | Interest Rate Contracts | Accrued expense</t>
        </is>
      </c>
    </row>
    <row r="7">
      <c r="A7" s="3" t="inlineStr">
        <is>
          <t>Derivatives, Fair Value [Line Items]</t>
        </is>
      </c>
    </row>
    <row r="8">
      <c r="A8" s="4" t="inlineStr">
        <is>
          <t>Fair value of liability derivatives</t>
        </is>
      </c>
      <c r="B8" s="7" t="n">
        <v>90.90000000000001</v>
      </c>
      <c r="C8" s="6" t="n">
        <v>0</v>
      </c>
    </row>
    <row r="9">
      <c r="A9" s="4" t="inlineStr">
        <is>
          <t>Designated as Hedging Instruments | Cash Flow Hedging | Interest Rate Contracts | LT other liabilities</t>
        </is>
      </c>
    </row>
    <row r="10">
      <c r="A10" s="3" t="inlineStr">
        <is>
          <t>Derivatives, Fair Value [Line Items]</t>
        </is>
      </c>
    </row>
    <row r="11">
      <c r="A11" s="4" t="inlineStr">
        <is>
          <t>Fair value of liability derivatives</t>
        </is>
      </c>
      <c r="B11" s="6" t="n">
        <v>0</v>
      </c>
      <c r="C11" s="7" t="n">
        <v>40.5</v>
      </c>
    </row>
    <row r="12">
      <c r="A12" s="4" t="inlineStr">
        <is>
          <t>Designated as Hedging Instruments | Cash Flow Hedging | Interest Rate Contracts | Other current assets</t>
        </is>
      </c>
    </row>
    <row r="13">
      <c r="A13" s="3" t="inlineStr">
        <is>
          <t>Derivatives, Fair Value [Line Items]</t>
        </is>
      </c>
    </row>
    <row r="14">
      <c r="A14" s="4" t="inlineStr">
        <is>
          <t>Fair value of asset derivatives</t>
        </is>
      </c>
      <c r="B14" s="6" t="n">
        <v>0</v>
      </c>
      <c r="C14" s="6" t="n">
        <v>0</v>
      </c>
    </row>
    <row r="15">
      <c r="A15" s="4" t="inlineStr">
        <is>
          <t>Designated as Hedging Instruments | Cash Flow Hedging | Interest Rate Contracts | LT other assets</t>
        </is>
      </c>
    </row>
    <row r="16">
      <c r="A16" s="3" t="inlineStr">
        <is>
          <t>Derivatives, Fair Value [Line Items]</t>
        </is>
      </c>
    </row>
    <row r="17">
      <c r="A17" s="4" t="inlineStr">
        <is>
          <t>Fair value of asset derivatives</t>
        </is>
      </c>
      <c r="B17" s="6" t="n">
        <v>0</v>
      </c>
      <c r="C17" s="6" t="n">
        <v>0</v>
      </c>
    </row>
    <row r="18">
      <c r="A18" s="4" t="inlineStr">
        <is>
          <t>Designated as Hedging Instruments | Cash Flow Hedging | Foreign Exchange Contracts | Accrued expense</t>
        </is>
      </c>
    </row>
    <row r="19">
      <c r="A19" s="3" t="inlineStr">
        <is>
          <t>Derivatives, Fair Value [Line Items]</t>
        </is>
      </c>
    </row>
    <row r="20">
      <c r="A20" s="4" t="inlineStr">
        <is>
          <t>Fair value of liability derivatives</t>
        </is>
      </c>
      <c r="B20" s="7" t="n">
        <v>23.7</v>
      </c>
      <c r="C20" s="7" t="n">
        <v>7.8</v>
      </c>
    </row>
    <row r="21">
      <c r="A21" s="4" t="inlineStr">
        <is>
          <t>Designated as Hedging Instruments | Cash Flow Hedging | Foreign Exchange Contracts | Other current assets</t>
        </is>
      </c>
    </row>
    <row r="22">
      <c r="A22" s="3" t="inlineStr">
        <is>
          <t>Derivatives, Fair Value [Line Items]</t>
        </is>
      </c>
    </row>
    <row r="23">
      <c r="A23" s="4" t="inlineStr">
        <is>
          <t>Fair value of asset derivatives</t>
        </is>
      </c>
      <c r="B23" s="6" t="n">
        <v>0</v>
      </c>
      <c r="C23" s="6" t="n">
        <v>7</v>
      </c>
    </row>
    <row r="24">
      <c r="A24" s="4" t="inlineStr">
        <is>
          <t>Not Designated as Hedging Instrument</t>
        </is>
      </c>
    </row>
    <row r="25">
      <c r="A25" s="3" t="inlineStr">
        <is>
          <t>Derivatives, Fair Value [Line Items]</t>
        </is>
      </c>
    </row>
    <row r="26">
      <c r="A26" s="4" t="inlineStr">
        <is>
          <t>Fair value of asset derivatives</t>
        </is>
      </c>
      <c r="B26" s="6" t="n">
        <v>14</v>
      </c>
      <c r="C26" s="7" t="n">
        <v>29.3</v>
      </c>
    </row>
    <row r="27">
      <c r="A27" s="4" t="inlineStr">
        <is>
          <t>Fair value of liability derivatives</t>
        </is>
      </c>
      <c r="B27" s="6" t="n">
        <v>191</v>
      </c>
      <c r="C27" s="6" t="n">
        <v>401</v>
      </c>
    </row>
    <row r="28">
      <c r="A28" s="4" t="inlineStr">
        <is>
          <t>Not Designated as Hedging Instrument | Foreign Exchange Contracts | Accrued expense</t>
        </is>
      </c>
    </row>
    <row r="29">
      <c r="A29" s="3" t="inlineStr">
        <is>
          <t>Derivatives, Fair Value [Line Items]</t>
        </is>
      </c>
    </row>
    <row r="30">
      <c r="A30" s="4" t="inlineStr">
        <is>
          <t>Fair value of liability derivatives</t>
        </is>
      </c>
      <c r="B30" s="7" t="n">
        <v>15.6</v>
      </c>
      <c r="C30" s="7" t="n">
        <v>6.1</v>
      </c>
    </row>
    <row r="31">
      <c r="A31" s="4" t="inlineStr">
        <is>
          <t>Not Designated as Hedging Instrument | Foreign Exchange Contracts | Other current assets</t>
        </is>
      </c>
    </row>
    <row r="32">
      <c r="A32" s="3" t="inlineStr">
        <is>
          <t>Derivatives, Fair Value [Line Items]</t>
        </is>
      </c>
    </row>
    <row r="33">
      <c r="A33" s="4" t="inlineStr">
        <is>
          <t>Fair value of asset derivatives</t>
        </is>
      </c>
      <c r="B33" s="7" t="n">
        <v>10.5</v>
      </c>
      <c r="C33" s="7" t="n">
        <v>3.7</v>
      </c>
    </row>
    <row r="34">
      <c r="A34" s="4" t="inlineStr">
        <is>
          <t>Fair Value, Measurements, Recurring</t>
        </is>
      </c>
    </row>
    <row r="35">
      <c r="A35" s="3" t="inlineStr">
        <is>
          <t>Derivatives, Fair Value [Line Items]</t>
        </is>
      </c>
    </row>
    <row r="36">
      <c r="A36" s="4" t="inlineStr">
        <is>
          <t>Non-derivative hedging instrument</t>
        </is>
      </c>
      <c r="C36" s="7" t="n">
        <v>335.5</v>
      </c>
    </row>
    <row r="37">
      <c r="A37" s="4" t="inlineStr">
        <is>
          <t>Level 2 | Fair Value, Measurements, Recurring</t>
        </is>
      </c>
    </row>
    <row r="38">
      <c r="A38" s="3" t="inlineStr">
        <is>
          <t>Derivatives, Fair Value [Line Items]</t>
        </is>
      </c>
    </row>
    <row r="39">
      <c r="A39" s="4" t="inlineStr">
        <is>
          <t>Non-derivative hedging instrument</t>
        </is>
      </c>
      <c r="B39" s="6" t="n">
        <v>0</v>
      </c>
      <c r="C39" s="7" t="n">
        <v>335.5</v>
      </c>
    </row>
    <row r="40">
      <c r="A40" s="4" t="inlineStr">
        <is>
          <t>Net Investment Hedging | Designated as Hedging Instruments | Accrued expense</t>
        </is>
      </c>
    </row>
    <row r="41">
      <c r="A41" s="3" t="inlineStr">
        <is>
          <t>Derivatives, Fair Value [Line Items]</t>
        </is>
      </c>
    </row>
    <row r="42">
      <c r="A42" s="4" t="inlineStr">
        <is>
          <t>Fair value of liability derivatives</t>
        </is>
      </c>
      <c r="B42" s="7" t="n">
        <v>55.1</v>
      </c>
      <c r="C42" s="7" t="n">
        <v>8.5</v>
      </c>
    </row>
    <row r="43">
      <c r="A43" s="4" t="inlineStr">
        <is>
          <t>Net Investment Hedging | Designated as Hedging Instruments | LT other liabilities</t>
        </is>
      </c>
    </row>
    <row r="44">
      <c r="A44" s="3" t="inlineStr">
        <is>
          <t>Derivatives, Fair Value [Line Items]</t>
        </is>
      </c>
    </row>
    <row r="45">
      <c r="A45" s="4" t="inlineStr">
        <is>
          <t>Fair value of liability derivatives</t>
        </is>
      </c>
      <c r="B45" s="7" t="n">
        <v>5.7</v>
      </c>
      <c r="C45" s="7" t="n">
        <v>2.6</v>
      </c>
    </row>
    <row r="46">
      <c r="A46" s="4" t="inlineStr">
        <is>
          <t>Net Investment Hedging | Designated as Hedging Instruments | Other current assets</t>
        </is>
      </c>
    </row>
    <row r="47">
      <c r="A47" s="3" t="inlineStr">
        <is>
          <t>Derivatives, Fair Value [Line Items]</t>
        </is>
      </c>
    </row>
    <row r="48">
      <c r="A48" s="4" t="inlineStr">
        <is>
          <t>Fair value of asset derivatives</t>
        </is>
      </c>
      <c r="B48" s="7" t="n">
        <v>3.5</v>
      </c>
      <c r="C48" s="7" t="n">
        <v>18.6</v>
      </c>
    </row>
    <row r="49">
      <c r="A49" s="4" t="inlineStr">
        <is>
          <t>Net Investment Hedging | Designated as Hedging Instruments | LT other assets</t>
        </is>
      </c>
    </row>
    <row r="50">
      <c r="A50" s="3" t="inlineStr">
        <is>
          <t>Derivatives, Fair Value [Line Items]</t>
        </is>
      </c>
    </row>
    <row r="51">
      <c r="A51" s="4" t="inlineStr">
        <is>
          <t>Fair value of asset derivatives</t>
        </is>
      </c>
      <c r="B51" s="9" t="n">
        <v>0</v>
      </c>
      <c r="C51" s="9"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3" customWidth="1" min="6" max="6"/>
    <col width="14" customWidth="1" min="7" max="7"/>
    <col width="14" customWidth="1" min="8" max="8"/>
    <col width="14" customWidth="1" min="9" max="9"/>
  </cols>
  <sheetData>
    <row r="1">
      <c r="A1" s="1" t="inlineStr">
        <is>
          <t>FINANCIAL INSTRUMENTS - Additional Information (Detail) - USD ($) $ in Millions</t>
        </is>
      </c>
      <c r="C1" s="2" t="inlineStr">
        <is>
          <t>1 Months Ended</t>
        </is>
      </c>
      <c r="D1" s="2" t="inlineStr">
        <is>
          <t>3 Months Ended</t>
        </is>
      </c>
      <c r="E1" s="2" t="inlineStr">
        <is>
          <t>12 Months Ended</t>
        </is>
      </c>
    </row>
    <row r="2">
      <c r="C2" s="2" t="inlineStr">
        <is>
          <t>Dec. 31, 2020</t>
        </is>
      </c>
      <c r="D2" s="2" t="inlineStr">
        <is>
          <t>Mar. 30, 2019</t>
        </is>
      </c>
      <c r="E2" s="2" t="inlineStr">
        <is>
          <t>Jan. 02, 2021</t>
        </is>
      </c>
      <c r="G2" s="2" t="inlineStr">
        <is>
          <t>Dec. 28, 2019</t>
        </is>
      </c>
      <c r="H2" s="2" t="inlineStr">
        <is>
          <t>Dec. 29, 2018</t>
        </is>
      </c>
      <c r="I2" s="2" t="inlineStr">
        <is>
          <t>Jan. 03, 2020</t>
        </is>
      </c>
    </row>
    <row r="3">
      <c r="A3" s="3" t="inlineStr">
        <is>
          <t>Derivative Instruments, Gain (Loss) [Line Items]</t>
        </is>
      </c>
    </row>
    <row r="4">
      <c r="A4" s="4" t="inlineStr">
        <is>
          <t>Cash flows related to derivatives</t>
        </is>
      </c>
      <c r="E4" s="5" t="n">
        <v>33.4</v>
      </c>
      <c r="G4" s="5" t="n">
        <v>69.90000000000001</v>
      </c>
      <c r="H4" s="5" t="n">
        <v>2.4</v>
      </c>
    </row>
    <row r="5">
      <c r="A5" s="4" t="inlineStr">
        <is>
          <t>Derivative, forward interest rate</t>
        </is>
      </c>
      <c r="E5" s="4" t="inlineStr">
        <is>
          <t>5.375%</t>
        </is>
      </c>
    </row>
    <row r="6">
      <c r="A6" s="4" t="inlineStr">
        <is>
          <t>Loss on debt extinguishments</t>
        </is>
      </c>
      <c r="B6" s="4" t="inlineStr">
        <is>
          <t>[1]</t>
        </is>
      </c>
      <c r="E6" s="5" t="n">
        <v>46.9</v>
      </c>
      <c r="G6" s="7" t="n">
        <v>17.9</v>
      </c>
      <c r="H6" s="6" t="n">
        <v>0</v>
      </c>
    </row>
    <row r="7">
      <c r="A7" s="4" t="inlineStr">
        <is>
          <t>Net cash received from foreign exchange contracts</t>
        </is>
      </c>
      <c r="E7" s="6" t="n">
        <v>-41</v>
      </c>
      <c r="F7" s="4" t="inlineStr">
        <is>
          <t>[2]</t>
        </is>
      </c>
      <c r="G7" s="6" t="n">
        <v>-8</v>
      </c>
      <c r="H7" s="7" t="n">
        <v>-25.7</v>
      </c>
    </row>
    <row r="8">
      <c r="A8" s="4" t="inlineStr">
        <is>
          <t>Other Comprehensive Income (Loss), Cash Flow Hedge, Gain (Loss), before Reclassification and Tax</t>
        </is>
      </c>
      <c r="C8" s="5" t="n">
        <v>3.5</v>
      </c>
      <c r="D8" s="5" t="n">
        <v>4.6</v>
      </c>
    </row>
    <row r="9">
      <c r="A9" s="4" t="inlineStr">
        <is>
          <t>Other Comprehensive Income (Loss), Derivative, Excluded Component, Increase (Decrease), Adjustments, before Tax</t>
        </is>
      </c>
      <c r="E9" s="6" t="n">
        <v>0</v>
      </c>
      <c r="G9" s="6" t="n">
        <v>0</v>
      </c>
      <c r="H9" s="6" t="n">
        <v>0</v>
      </c>
    </row>
    <row r="10">
      <c r="A10" s="4" t="inlineStr">
        <is>
          <t>Foreign Exchange Contracts</t>
        </is>
      </c>
    </row>
    <row r="11">
      <c r="A11" s="3" t="inlineStr">
        <is>
          <t>Derivative Instruments, Gain (Loss) [Line Items]</t>
        </is>
      </c>
    </row>
    <row r="12">
      <c r="A12" s="4" t="inlineStr">
        <is>
          <t>Cumulative changes in AOCI from hedging activities, net of tax</t>
        </is>
      </c>
      <c r="E12" s="7" t="n">
        <v>-72.8</v>
      </c>
      <c r="G12" s="7" t="n">
        <v>-97.3</v>
      </c>
    </row>
    <row r="13">
      <c r="A13" s="4" t="inlineStr">
        <is>
          <t>Net cash received from foreign exchange contracts</t>
        </is>
      </c>
      <c r="E13" s="6" t="n">
        <v>41</v>
      </c>
      <c r="G13" s="6" t="n">
        <v>8</v>
      </c>
      <c r="H13" s="7" t="n">
        <v>25.7</v>
      </c>
    </row>
    <row r="14">
      <c r="A14" s="4" t="inlineStr">
        <is>
          <t>Currency Swap | Japan, Yen</t>
        </is>
      </c>
    </row>
    <row r="15">
      <c r="A15" s="3" t="inlineStr">
        <is>
          <t>Derivative Instruments, Gain (Loss) [Line Items]</t>
        </is>
      </c>
    </row>
    <row r="16">
      <c r="A16" s="4" t="inlineStr">
        <is>
          <t>Notional amount</t>
        </is>
      </c>
      <c r="E16" s="7" t="n">
        <v>839.4</v>
      </c>
    </row>
    <row r="17">
      <c r="A17" s="4" t="inlineStr">
        <is>
          <t>Currency Swap | Foreign Currency</t>
        </is>
      </c>
    </row>
    <row r="18">
      <c r="A18" s="3" t="inlineStr">
        <is>
          <t>Derivative Instruments, Gain (Loss) [Line Items]</t>
        </is>
      </c>
    </row>
    <row r="19">
      <c r="A19" s="4" t="inlineStr">
        <is>
          <t>Notional amount</t>
        </is>
      </c>
      <c r="G19" s="6" t="n">
        <v>1100</v>
      </c>
    </row>
    <row r="20">
      <c r="A20" s="4" t="inlineStr">
        <is>
          <t>Forward Contracts</t>
        </is>
      </c>
    </row>
    <row r="21">
      <c r="A21" s="3" t="inlineStr">
        <is>
          <t>Derivative Instruments, Gain (Loss) [Line Items]</t>
        </is>
      </c>
    </row>
    <row r="22">
      <c r="A22" s="4" t="inlineStr">
        <is>
          <t>Other Comprehensive Income (Loss), Derivative, Excluded Component, Increase (Decrease), Adjustments, before Tax</t>
        </is>
      </c>
      <c r="E22" s="6" t="n">
        <v>0</v>
      </c>
      <c r="G22" s="7" t="n">
        <v>4.3</v>
      </c>
      <c r="H22" s="7" t="n">
        <v>8.199999999999999</v>
      </c>
    </row>
    <row r="23">
      <c r="A23" s="4" t="inlineStr">
        <is>
          <t>Cross Currency Interest Rate Contract</t>
        </is>
      </c>
    </row>
    <row r="24">
      <c r="A24" s="3" t="inlineStr">
        <is>
          <t>Derivative Instruments, Gain (Loss) [Line Items]</t>
        </is>
      </c>
    </row>
    <row r="25">
      <c r="A25" s="4" t="inlineStr">
        <is>
          <t>Other Comprehensive Income (Loss), Derivative, Excluded Component, Increase (Decrease), Adjustments, before Tax</t>
        </is>
      </c>
      <c r="E25" s="7" t="n">
        <v>18.2</v>
      </c>
      <c r="G25" s="7" t="n">
        <v>29.9</v>
      </c>
      <c r="H25" s="7" t="n">
        <v>6.8</v>
      </c>
    </row>
    <row r="26">
      <c r="A26" s="4" t="inlineStr">
        <is>
          <t>Euro Denominated Commercial paper | Foreign Currency</t>
        </is>
      </c>
    </row>
    <row r="27">
      <c r="A27" s="3" t="inlineStr">
        <is>
          <t>Derivative Instruments, Gain (Loss) [Line Items]</t>
        </is>
      </c>
    </row>
    <row r="28">
      <c r="A28" s="4" t="inlineStr">
        <is>
          <t>Notional amount</t>
        </is>
      </c>
      <c r="G28" s="7" t="n">
        <v>335.5</v>
      </c>
    </row>
    <row r="29">
      <c r="A29" s="4" t="inlineStr">
        <is>
          <t>Not Designated as Hedging Instrument | Forward Contracts</t>
        </is>
      </c>
    </row>
    <row r="30">
      <c r="A30" s="3" t="inlineStr">
        <is>
          <t>Derivative Instruments, Gain (Loss) [Line Items]</t>
        </is>
      </c>
    </row>
    <row r="31">
      <c r="A31" s="4" t="inlineStr">
        <is>
          <t>Notional amount</t>
        </is>
      </c>
      <c r="E31" s="6" t="n">
        <v>1300</v>
      </c>
      <c r="G31" s="7" t="n">
        <v>946.8</v>
      </c>
    </row>
    <row r="32">
      <c r="A32" s="4" t="inlineStr">
        <is>
          <t>Cash Flow Hedging</t>
        </is>
      </c>
    </row>
    <row r="33">
      <c r="A33" s="3" t="inlineStr">
        <is>
          <t>Derivative Instruments, Gain (Loss) [Line Items]</t>
        </is>
      </c>
    </row>
    <row r="34">
      <c r="A34" s="4" t="inlineStr">
        <is>
          <t>Cash flow hedge gain (loss) to be reclassified within twelve months</t>
        </is>
      </c>
      <c r="E34" s="7" t="n">
        <v>20.1</v>
      </c>
    </row>
    <row r="35">
      <c r="A35" s="4" t="inlineStr">
        <is>
          <t>Derivative Instruments, Gain (Loss) Reclassified from Accumulated OCI into Income, Effective Portion, Net</t>
        </is>
      </c>
      <c r="E35" s="7" t="n">
        <v>15.4</v>
      </c>
      <c r="G35" s="7" t="n">
        <v>13.1</v>
      </c>
      <c r="H35" s="7" t="n">
        <v>15.4</v>
      </c>
    </row>
    <row r="36">
      <c r="A36" s="4" t="inlineStr">
        <is>
          <t>Other Comprehensive Income (Loss), Cash Flow Hedge, Gain (Loss), before Reclassification, after Tax</t>
        </is>
      </c>
      <c r="E36" s="6" t="n">
        <v>103</v>
      </c>
      <c r="G36" s="7" t="n">
        <v>54.2</v>
      </c>
    </row>
    <row r="37">
      <c r="A37" s="4" t="inlineStr">
        <is>
          <t>Cash Flow Hedging | Foreign Exchange Contracts | Discount rate - interest cost</t>
        </is>
      </c>
    </row>
    <row r="38">
      <c r="A38" s="3" t="inlineStr">
        <is>
          <t>Derivative Instruments, Gain (Loss) [Line Items]</t>
        </is>
      </c>
    </row>
    <row r="39">
      <c r="A39" s="4" t="inlineStr">
        <is>
          <t>Derivative Instruments, Gain (Loss) Reclassified from Accumulated OCI into Income, Effective Portion, Net</t>
        </is>
      </c>
      <c r="E39" s="6" t="n">
        <v>0</v>
      </c>
      <c r="G39" s="6" t="n">
        <v>0</v>
      </c>
      <c r="H39" s="6" t="n">
        <v>0</v>
      </c>
    </row>
    <row r="40">
      <c r="A40" s="4" t="inlineStr">
        <is>
          <t>Cash Flow Hedging | Foreign Exchange Contracts | Cost of Sales</t>
        </is>
      </c>
    </row>
    <row r="41">
      <c r="A41" s="3" t="inlineStr">
        <is>
          <t>Derivative Instruments, Gain (Loss) [Line Items]</t>
        </is>
      </c>
    </row>
    <row r="42">
      <c r="A42" s="4" t="inlineStr">
        <is>
          <t>Derivative Instruments, Gain (Loss) Reclassified from Accumulated OCI into Income, Effective Portion, Net</t>
        </is>
      </c>
      <c r="E42" s="7" t="n">
        <v>-12.4</v>
      </c>
      <c r="G42" s="7" t="n">
        <v>6.5</v>
      </c>
      <c r="H42" s="7" t="n">
        <v>17.9</v>
      </c>
    </row>
    <row r="43">
      <c r="A43" s="4" t="inlineStr">
        <is>
          <t>Other Comprehensive Income (Loss), Cash Flow Hedge, Gain (Loss), before Reclassification and Tax</t>
        </is>
      </c>
      <c r="E43" s="7" t="n">
        <v>-16.1</v>
      </c>
      <c r="G43" s="7" t="n">
        <v>-16.7</v>
      </c>
      <c r="H43" s="7" t="n">
        <v>35.9</v>
      </c>
    </row>
    <row r="44">
      <c r="A44" s="4" t="inlineStr">
        <is>
          <t>Other Comprehensive Income (Loss), Cash Flow Hedge, Gain (Loss), Reclassification, before Tax</t>
        </is>
      </c>
      <c r="E44" s="7" t="n">
        <v>12.4</v>
      </c>
      <c r="G44" s="7" t="n">
        <v>-6.5</v>
      </c>
      <c r="H44" s="7" t="n">
        <v>-17.9</v>
      </c>
    </row>
    <row r="45">
      <c r="A45" s="4" t="inlineStr">
        <is>
          <t>Other Comprehensive Income (Loss), Derivative, Excluded Component, Increase (Decrease), Adjustments, before Tax</t>
        </is>
      </c>
      <c r="B45" s="4" t="inlineStr">
        <is>
          <t>[3]</t>
        </is>
      </c>
      <c r="E45" s="6" t="n">
        <v>0</v>
      </c>
      <c r="G45" s="6" t="n">
        <v>0</v>
      </c>
      <c r="H45" s="6" t="n">
        <v>0</v>
      </c>
    </row>
    <row r="46">
      <c r="A46" s="4" t="inlineStr">
        <is>
          <t>Cash Flow Hedging | Interest Rate Swap</t>
        </is>
      </c>
    </row>
    <row r="47">
      <c r="A47" s="3" t="inlineStr">
        <is>
          <t>Derivative Instruments, Gain (Loss) [Line Items]</t>
        </is>
      </c>
    </row>
    <row r="48">
      <c r="A48" s="4" t="inlineStr">
        <is>
          <t>Derivative Instruments, Gain (Loss) Reclassified from Accumulated OCI into Income, Effective Portion, Net</t>
        </is>
      </c>
      <c r="G48" s="6" t="n">
        <v>1</v>
      </c>
    </row>
    <row r="49">
      <c r="A49" s="4" t="inlineStr">
        <is>
          <t>Notional amount of aggregate contracts</t>
        </is>
      </c>
      <c r="E49" s="9" t="n">
        <v>1000</v>
      </c>
    </row>
    <row r="50">
      <c r="A50" s="4" t="inlineStr">
        <is>
          <t>Cumulative changes in AOCI from hedging activities, net of tax</t>
        </is>
      </c>
      <c r="I50" s="5" t="n">
        <v>20.5</v>
      </c>
    </row>
    <row r="51">
      <c r="A51" s="4" t="inlineStr">
        <is>
          <t>Notional amount</t>
        </is>
      </c>
      <c r="G51" s="6" t="n">
        <v>650</v>
      </c>
      <c r="H51" s="6" t="n">
        <v>400</v>
      </c>
    </row>
    <row r="52">
      <c r="A52" s="4" t="inlineStr">
        <is>
          <t>Cash Flow Hedging | Interest Rate Swap | Minimum</t>
        </is>
      </c>
    </row>
    <row r="53">
      <c r="A53" s="3" t="inlineStr">
        <is>
          <t>Derivative Instruments, Gain (Loss) [Line Items]</t>
        </is>
      </c>
    </row>
    <row r="54">
      <c r="A54" s="4" t="inlineStr">
        <is>
          <t>Derivative, forward interest rate</t>
        </is>
      </c>
      <c r="E54" s="4" t="inlineStr">
        <is>
          <t>4.25%</t>
        </is>
      </c>
    </row>
    <row r="55">
      <c r="A55" s="4" t="inlineStr">
        <is>
          <t>Cash Flow Hedging | Interest Rate Swap | Maximum</t>
        </is>
      </c>
    </row>
    <row r="56">
      <c r="A56" s="3" t="inlineStr">
        <is>
          <t>Derivative Instruments, Gain (Loss) [Line Items]</t>
        </is>
      </c>
    </row>
    <row r="57">
      <c r="A57" s="4" t="inlineStr">
        <is>
          <t>Derivative, forward interest rate</t>
        </is>
      </c>
      <c r="E57" s="4" t="inlineStr">
        <is>
          <t>4.85%</t>
        </is>
      </c>
    </row>
    <row r="58">
      <c r="A58" s="4" t="inlineStr">
        <is>
          <t>Cash Flow Hedging | Interest Rate Swap | Discount rate - interest cost</t>
        </is>
      </c>
    </row>
    <row r="59">
      <c r="A59" s="3" t="inlineStr">
        <is>
          <t>Derivative Instruments, Gain (Loss) [Line Items]</t>
        </is>
      </c>
    </row>
    <row r="60">
      <c r="A60" s="4" t="inlineStr">
        <is>
          <t>Derivative Instruments, Gain (Loss) Reclassified from Accumulated OCI into Income, Effective Portion, Net</t>
        </is>
      </c>
      <c r="E60" s="5" t="n">
        <v>16.3</v>
      </c>
      <c r="G60" s="7" t="n">
        <v>16.2</v>
      </c>
      <c r="H60" s="7" t="n">
        <v>15.3</v>
      </c>
    </row>
    <row r="61">
      <c r="A61" s="4" t="inlineStr">
        <is>
          <t>Cash Flow Hedging | Matured Interest Rate Swap</t>
        </is>
      </c>
    </row>
    <row r="62">
      <c r="A62" s="3" t="inlineStr">
        <is>
          <t>Derivative Instruments, Gain (Loss) [Line Items]</t>
        </is>
      </c>
    </row>
    <row r="63">
      <c r="A63" s="4" t="inlineStr">
        <is>
          <t>Notional amount</t>
        </is>
      </c>
      <c r="G63" s="6" t="n">
        <v>250</v>
      </c>
    </row>
    <row r="64">
      <c r="A64" s="4" t="inlineStr">
        <is>
          <t>Cash Flow Hedging | Interest Rate Contracts</t>
        </is>
      </c>
    </row>
    <row r="65">
      <c r="A65" s="3" t="inlineStr">
        <is>
          <t>Derivative Instruments, Gain (Loss) [Line Items]</t>
        </is>
      </c>
    </row>
    <row r="66">
      <c r="A66" s="4" t="inlineStr">
        <is>
          <t>Notional amount</t>
        </is>
      </c>
      <c r="E66" s="6" t="n">
        <v>400</v>
      </c>
      <c r="G66" s="6" t="n">
        <v>400</v>
      </c>
    </row>
    <row r="67">
      <c r="A67" s="4" t="inlineStr">
        <is>
          <t>Cash Flow Hedging | Interest Rate Contracts | Discount rate - interest cost</t>
        </is>
      </c>
    </row>
    <row r="68">
      <c r="A68" s="3" t="inlineStr">
        <is>
          <t>Derivative Instruments, Gain (Loss) [Line Items]</t>
        </is>
      </c>
    </row>
    <row r="69">
      <c r="A69" s="4" t="inlineStr">
        <is>
          <t>Other Comprehensive Income (Loss), Cash Flow Hedge, Gain (Loss), before Reclassification and Tax</t>
        </is>
      </c>
      <c r="E69" s="7" t="n">
        <v>-70.90000000000001</v>
      </c>
      <c r="G69" s="7" t="n">
        <v>-40.5</v>
      </c>
      <c r="H69" s="7" t="n">
        <v>33.1</v>
      </c>
    </row>
    <row r="70">
      <c r="A70" s="4" t="inlineStr">
        <is>
          <t>Other Comprehensive Income (Loss), Cash Flow Hedge, Gain (Loss), Reclassification, before Tax</t>
        </is>
      </c>
      <c r="E70" s="7" t="n">
        <v>-16.3</v>
      </c>
      <c r="G70" s="7" t="n">
        <v>-16.2</v>
      </c>
      <c r="H70" s="7" t="n">
        <v>-15.3</v>
      </c>
    </row>
    <row r="71">
      <c r="A71" s="4" t="inlineStr">
        <is>
          <t>Other Comprehensive Income (Loss), Derivative, Excluded Component, Increase (Decrease), Adjustments, before Tax</t>
        </is>
      </c>
      <c r="E71" s="6" t="n">
        <v>0</v>
      </c>
      <c r="G71" s="6" t="n">
        <v>0</v>
      </c>
      <c r="H71" s="6" t="n">
        <v>0</v>
      </c>
    </row>
    <row r="72">
      <c r="A72" s="4" t="inlineStr">
        <is>
          <t>Cash Flow Hedging | Interest Rate Contracts | Cost of Sales</t>
        </is>
      </c>
    </row>
    <row r="73">
      <c r="A73" s="3" t="inlineStr">
        <is>
          <t>Derivative Instruments, Gain (Loss) [Line Items]</t>
        </is>
      </c>
    </row>
    <row r="74">
      <c r="A74" s="4" t="inlineStr">
        <is>
          <t>Derivative Instruments, Gain (Loss) Reclassified from Accumulated OCI into Income, Effective Portion, Net</t>
        </is>
      </c>
      <c r="E74" s="6" t="n">
        <v>0</v>
      </c>
      <c r="G74" s="6" t="n">
        <v>0</v>
      </c>
      <c r="H74" s="6" t="n">
        <v>0</v>
      </c>
    </row>
    <row r="75">
      <c r="A75" s="4" t="inlineStr">
        <is>
          <t>Cash Flow Hedging | Foreign Exchange Forward</t>
        </is>
      </c>
    </row>
    <row r="76">
      <c r="A76" s="3" t="inlineStr">
        <is>
          <t>Derivative Instruments, Gain (Loss) [Line Items]</t>
        </is>
      </c>
    </row>
    <row r="77">
      <c r="A77" s="4" t="inlineStr">
        <is>
          <t>Notional amount</t>
        </is>
      </c>
      <c r="E77" s="5" t="n">
        <v>595.8</v>
      </c>
      <c r="G77" s="7" t="n">
        <v>518.2</v>
      </c>
    </row>
    <row r="78">
      <c r="A78" s="4" t="inlineStr">
        <is>
          <t>Interest Rate Contracts</t>
        </is>
      </c>
    </row>
    <row r="79">
      <c r="A79" s="3" t="inlineStr">
        <is>
          <t>Derivative Instruments, Gain (Loss) [Line Items]</t>
        </is>
      </c>
    </row>
    <row r="80">
      <c r="A80" s="4" t="inlineStr">
        <is>
          <t>Derivative Instruments, Gain (Loss) Reclassified from Accumulated OCI into Income, Effective Portion, Net</t>
        </is>
      </c>
      <c r="H80" s="5" t="n">
        <v>22.7</v>
      </c>
    </row>
    <row r="81">
      <c r="A81" s="4" t="inlineStr">
        <is>
          <t>Net Investment Hedging</t>
        </is>
      </c>
    </row>
    <row r="82">
      <c r="A82" s="3" t="inlineStr">
        <is>
          <t>Derivative Instruments, Gain (Loss) [Line Items]</t>
        </is>
      </c>
    </row>
    <row r="83">
      <c r="A83" s="4" t="inlineStr">
        <is>
          <t>Commercial paper amount outstanding</t>
        </is>
      </c>
      <c r="G83" s="5" t="n">
        <v>335.5</v>
      </c>
    </row>
    <row r="84">
      <c r="A84" s="4" t="inlineStr">
        <is>
          <t>Notes payable due 2022</t>
        </is>
      </c>
    </row>
    <row r="85">
      <c r="A85" s="3" t="inlineStr">
        <is>
          <t>Derivative Instruments, Gain (Loss) [Line Items]</t>
        </is>
      </c>
    </row>
    <row r="86">
      <c r="A86" s="4" t="inlineStr">
        <is>
          <t>Loss on debt extinguishments</t>
        </is>
      </c>
      <c r="C86" s="5" t="n">
        <v>19.6</v>
      </c>
    </row>
    <row r="87"/>
    <row r="88">
      <c r="A88" s="4" t="inlineStr">
        <is>
          <t>[1]</t>
        </is>
      </c>
      <c r="B88" s="4" t="inlineStr">
        <is>
          <t>See Note A, Significant Accounting Policies - Restatement, for discussion regarding the impacts of the Restatement.</t>
        </is>
      </c>
    </row>
    <row r="89">
      <c r="A89" s="4" t="inlineStr">
        <is>
          <t>[2]</t>
        </is>
      </c>
      <c r="B89" s="4" t="inlineStr">
        <is>
          <t>See Note A, Significant Accounting Policies - Restatement, for discussion regarding the impacts of the Restatement.</t>
        </is>
      </c>
    </row>
    <row r="90">
      <c r="A90" s="4" t="inlineStr">
        <is>
          <t>[3]</t>
        </is>
      </c>
      <c r="B90" s="4" t="inlineStr">
        <is>
          <t>Inclusive of the gain/loss amortization on terminated derivative financial instruments.</t>
        </is>
      </c>
    </row>
  </sheetData>
  <mergeCells count="7">
    <mergeCell ref="A1:B2"/>
    <mergeCell ref="E1:H1"/>
    <mergeCell ref="E2:F2"/>
    <mergeCell ref="A87:H87"/>
    <mergeCell ref="B88:H88"/>
    <mergeCell ref="B89:H89"/>
    <mergeCell ref="B90:H9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4" customWidth="1" min="7" max="7"/>
  </cols>
  <sheetData>
    <row r="1">
      <c r="A1" s="1" t="inlineStr">
        <is>
          <t>FINANCIAL INSTRUMENTS - Detail Pre-tax Amounts Reclassified from Accumulated Other Comprehensive Loss into Earnings for Active Derivative Financial Instruments (Detail) - USD ($) $ in Millions</t>
        </is>
      </c>
      <c r="C1" s="2" t="inlineStr">
        <is>
          <t>1 Months Ended</t>
        </is>
      </c>
      <c r="D1" s="2" t="inlineStr">
        <is>
          <t>3 Months Ended</t>
        </is>
      </c>
      <c r="E1" s="2" t="inlineStr">
        <is>
          <t>12 Months Ended</t>
        </is>
      </c>
    </row>
    <row r="2">
      <c r="C2" s="2" t="inlineStr">
        <is>
          <t>Dec. 31, 2020</t>
        </is>
      </c>
      <c r="D2" s="2" t="inlineStr">
        <is>
          <t>Mar. 30, 2019</t>
        </is>
      </c>
      <c r="E2" s="2" t="inlineStr">
        <is>
          <t>Jan. 02, 2021</t>
        </is>
      </c>
      <c r="F2" s="2" t="inlineStr">
        <is>
          <t>Dec. 28, 2019</t>
        </is>
      </c>
      <c r="G2" s="2" t="inlineStr">
        <is>
          <t>Dec. 29, 2018</t>
        </is>
      </c>
    </row>
    <row r="3">
      <c r="A3" s="3" t="inlineStr">
        <is>
          <t>Derivative Instruments, Gain (Loss) [Line Items]</t>
        </is>
      </c>
    </row>
    <row r="4">
      <c r="A4" s="4" t="inlineStr">
        <is>
          <t>Cost of sales</t>
        </is>
      </c>
      <c r="B4" s="4" t="inlineStr">
        <is>
          <t>[1]</t>
        </is>
      </c>
      <c r="E4" s="5" t="n">
        <v>9566.700000000001</v>
      </c>
      <c r="F4" s="5" t="n">
        <v>9636.700000000001</v>
      </c>
      <c r="G4" s="5" t="n">
        <v>9131.299999999999</v>
      </c>
    </row>
    <row r="5">
      <c r="A5" s="4" t="inlineStr">
        <is>
          <t>Interest expense</t>
        </is>
      </c>
      <c r="B5" s="4" t="inlineStr">
        <is>
          <t>[1]</t>
        </is>
      </c>
      <c r="E5" s="7" t="n">
        <v>223.1</v>
      </c>
      <c r="F5" s="7" t="n">
        <v>284.3</v>
      </c>
      <c r="G5" s="7" t="n">
        <v>277.9</v>
      </c>
    </row>
    <row r="6">
      <c r="A6" s="4" t="inlineStr">
        <is>
          <t>Other Comprehensive Income (Loss), Cash Flow Hedge, Gain (Loss), before Reclassification and Tax</t>
        </is>
      </c>
      <c r="C6" s="5" t="n">
        <v>3.5</v>
      </c>
      <c r="D6" s="5" t="n">
        <v>4.6</v>
      </c>
    </row>
    <row r="7">
      <c r="A7" s="4" t="inlineStr">
        <is>
          <t>Other Comprehensive Income (Loss), Derivative, Excluded Component, Increase (Decrease), Adjustments, before Tax</t>
        </is>
      </c>
      <c r="E7" s="6" t="n">
        <v>0</v>
      </c>
      <c r="F7" s="6" t="n">
        <v>0</v>
      </c>
      <c r="G7" s="6" t="n">
        <v>0</v>
      </c>
    </row>
    <row r="8">
      <c r="A8" s="4" t="inlineStr">
        <is>
          <t>Cash Flow Hedging</t>
        </is>
      </c>
    </row>
    <row r="9">
      <c r="A9" s="3" t="inlineStr">
        <is>
          <t>Derivative Instruments, Gain (Loss) [Line Items]</t>
        </is>
      </c>
    </row>
    <row r="10">
      <c r="A10" s="4" t="inlineStr">
        <is>
          <t>Gain (Loss) Reclassified from OCI to Income (Effective Portion)</t>
        </is>
      </c>
      <c r="E10" s="7" t="n">
        <v>15.4</v>
      </c>
      <c r="F10" s="7" t="n">
        <v>13.1</v>
      </c>
      <c r="G10" s="7" t="n">
        <v>15.4</v>
      </c>
    </row>
    <row r="11">
      <c r="A11" s="4" t="inlineStr">
        <is>
          <t>Cash Flow Hedging | Interest Rate Contracts | Discount rate - interest cost</t>
        </is>
      </c>
    </row>
    <row r="12">
      <c r="A12" s="3" t="inlineStr">
        <is>
          <t>Derivative Instruments, Gain (Loss) [Line Items]</t>
        </is>
      </c>
    </row>
    <row r="13">
      <c r="A13" s="4" t="inlineStr">
        <is>
          <t>Other Comprehensive Income (Loss), Cash Flow Hedge, Gain (Loss), before Reclassification and Tax</t>
        </is>
      </c>
      <c r="E13" s="7" t="n">
        <v>-70.90000000000001</v>
      </c>
      <c r="F13" s="7" t="n">
        <v>-40.5</v>
      </c>
      <c r="G13" s="7" t="n">
        <v>33.1</v>
      </c>
    </row>
    <row r="14">
      <c r="A14" s="4" t="inlineStr">
        <is>
          <t>Other Comprehensive Income (Loss), Cash Flow Hedge, Gain (Loss), Reclassification, before Tax</t>
        </is>
      </c>
      <c r="E14" s="7" t="n">
        <v>-16.3</v>
      </c>
      <c r="F14" s="7" t="n">
        <v>-16.2</v>
      </c>
      <c r="G14" s="7" t="n">
        <v>-15.3</v>
      </c>
    </row>
    <row r="15">
      <c r="A15" s="4" t="inlineStr">
        <is>
          <t>Other Comprehensive Income (Loss), Derivative, Excluded Component, Increase (Decrease), Adjustments, before Tax</t>
        </is>
      </c>
      <c r="E15" s="6" t="n">
        <v>0</v>
      </c>
      <c r="F15" s="6" t="n">
        <v>0</v>
      </c>
      <c r="G15" s="6" t="n">
        <v>0</v>
      </c>
    </row>
    <row r="16">
      <c r="A16" s="4" t="inlineStr">
        <is>
          <t>Cash Flow Hedging | Interest Rate Contracts | Cost of Sales</t>
        </is>
      </c>
    </row>
    <row r="17">
      <c r="A17" s="3" t="inlineStr">
        <is>
          <t>Derivative Instruments, Gain (Loss) [Line Items]</t>
        </is>
      </c>
    </row>
    <row r="18">
      <c r="A18" s="4" t="inlineStr">
        <is>
          <t>Gain (Loss) Reclassified from OCI to Income (Effective Portion)</t>
        </is>
      </c>
      <c r="E18" s="6" t="n">
        <v>0</v>
      </c>
      <c r="F18" s="6" t="n">
        <v>0</v>
      </c>
      <c r="G18" s="6" t="n">
        <v>0</v>
      </c>
    </row>
    <row r="19">
      <c r="A19" s="4" t="inlineStr">
        <is>
          <t>Cash Flow Hedging | Foreign Exchange Contracts | Discount rate - interest cost</t>
        </is>
      </c>
    </row>
    <row r="20">
      <c r="A20" s="3" t="inlineStr">
        <is>
          <t>Derivative Instruments, Gain (Loss) [Line Items]</t>
        </is>
      </c>
    </row>
    <row r="21">
      <c r="A21" s="4" t="inlineStr">
        <is>
          <t>Gain (Loss) Reclassified from OCI to Income (Effective Portion)</t>
        </is>
      </c>
      <c r="E21" s="6" t="n">
        <v>0</v>
      </c>
      <c r="F21" s="6" t="n">
        <v>0</v>
      </c>
      <c r="G21" s="6" t="n">
        <v>0</v>
      </c>
    </row>
    <row r="22">
      <c r="A22" s="4" t="inlineStr">
        <is>
          <t>Derivative effect on income statment</t>
        </is>
      </c>
      <c r="E22" s="6" t="n">
        <v>0</v>
      </c>
      <c r="F22" s="6" t="n">
        <v>0</v>
      </c>
      <c r="G22" s="6" t="n">
        <v>0</v>
      </c>
    </row>
    <row r="23">
      <c r="A23" s="4" t="inlineStr">
        <is>
          <t>Cash Flow Hedging | Foreign Exchange Contracts | Cost of Sales</t>
        </is>
      </c>
    </row>
    <row r="24">
      <c r="A24" s="3" t="inlineStr">
        <is>
          <t>Derivative Instruments, Gain (Loss) [Line Items]</t>
        </is>
      </c>
    </row>
    <row r="25">
      <c r="A25" s="4" t="inlineStr">
        <is>
          <t>Gain (Loss) Reclassified from OCI to Income (Effective Portion)</t>
        </is>
      </c>
      <c r="E25" s="7" t="n">
        <v>-12.4</v>
      </c>
      <c r="F25" s="7" t="n">
        <v>6.5</v>
      </c>
      <c r="G25" s="7" t="n">
        <v>17.9</v>
      </c>
    </row>
    <row r="26">
      <c r="A26" s="4" t="inlineStr">
        <is>
          <t>Derivative effect on income statment</t>
        </is>
      </c>
      <c r="E26" s="7" t="n">
        <v>-12.4</v>
      </c>
      <c r="F26" s="7" t="n">
        <v>6.5</v>
      </c>
      <c r="G26" s="7" t="n">
        <v>17.9</v>
      </c>
    </row>
    <row r="27">
      <c r="A27" s="4" t="inlineStr">
        <is>
          <t>Other Comprehensive Income (Loss), Cash Flow Hedge, Gain (Loss), before Reclassification and Tax</t>
        </is>
      </c>
      <c r="E27" s="7" t="n">
        <v>-16.1</v>
      </c>
      <c r="F27" s="7" t="n">
        <v>-16.7</v>
      </c>
      <c r="G27" s="7" t="n">
        <v>35.9</v>
      </c>
    </row>
    <row r="28">
      <c r="A28" s="4" t="inlineStr">
        <is>
          <t>Other Comprehensive Income (Loss), Cash Flow Hedge, Gain (Loss), Reclassification, before Tax</t>
        </is>
      </c>
      <c r="E28" s="7" t="n">
        <v>12.4</v>
      </c>
      <c r="F28" s="7" t="n">
        <v>-6.5</v>
      </c>
      <c r="G28" s="7" t="n">
        <v>-17.9</v>
      </c>
    </row>
    <row r="29">
      <c r="A29" s="4" t="inlineStr">
        <is>
          <t>Other Comprehensive Income (Loss), Derivative, Excluded Component, Increase (Decrease), Adjustments, before Tax</t>
        </is>
      </c>
      <c r="B29" s="4" t="inlineStr">
        <is>
          <t>[2]</t>
        </is>
      </c>
      <c r="E29" s="6" t="n">
        <v>0</v>
      </c>
      <c r="F29" s="6" t="n">
        <v>0</v>
      </c>
      <c r="G29" s="6" t="n">
        <v>0</v>
      </c>
    </row>
    <row r="30">
      <c r="A30" s="4" t="inlineStr">
        <is>
          <t>Cash Flow Hedging | Interest Rate Swap</t>
        </is>
      </c>
    </row>
    <row r="31">
      <c r="A31" s="3" t="inlineStr">
        <is>
          <t>Derivative Instruments, Gain (Loss) [Line Items]</t>
        </is>
      </c>
    </row>
    <row r="32">
      <c r="A32" s="4" t="inlineStr">
        <is>
          <t>Gain (Loss) Reclassified from OCI to Income (Effective Portion)</t>
        </is>
      </c>
      <c r="F32" s="6" t="n">
        <v>1</v>
      </c>
    </row>
    <row r="33">
      <c r="A33" s="4" t="inlineStr">
        <is>
          <t>Cash Flow Hedging | Interest Rate Swap | Discount rate - interest cost</t>
        </is>
      </c>
    </row>
    <row r="34">
      <c r="A34" s="3" t="inlineStr">
        <is>
          <t>Derivative Instruments, Gain (Loss) [Line Items]</t>
        </is>
      </c>
    </row>
    <row r="35">
      <c r="A35" s="4" t="inlineStr">
        <is>
          <t>Gain (Loss) Reclassified from OCI to Income (Effective Portion)</t>
        </is>
      </c>
      <c r="E35" s="5" t="n">
        <v>16.3</v>
      </c>
      <c r="F35" s="5" t="n">
        <v>16.2</v>
      </c>
      <c r="G35" s="5" t="n">
        <v>15.3</v>
      </c>
    </row>
    <row r="36"/>
    <row r="37">
      <c r="A37" s="4" t="inlineStr">
        <is>
          <t>[1]</t>
        </is>
      </c>
      <c r="B37" s="4" t="inlineStr">
        <is>
          <t>See Note A, Significant Accounting Policies - Restatement, for discussion regarding the impacts of the Restatement.</t>
        </is>
      </c>
    </row>
    <row r="38">
      <c r="A38" s="4" t="inlineStr">
        <is>
          <t>[2]</t>
        </is>
      </c>
      <c r="B38" s="4" t="inlineStr">
        <is>
          <t>Inclusive of the gain/loss amortization on terminated derivative financial instruments.</t>
        </is>
      </c>
    </row>
  </sheetData>
  <mergeCells count="5">
    <mergeCell ref="A1:B2"/>
    <mergeCell ref="E1:G1"/>
    <mergeCell ref="A36:F36"/>
    <mergeCell ref="B37:F37"/>
    <mergeCell ref="B38:F3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INANCIAL INSTRUMENTS - Fair Value Adjustments Relating to Swaps (Detail) - USD ($) $ in Millions</t>
        </is>
      </c>
      <c r="C1" s="2" t="inlineStr">
        <is>
          <t>12 Months Ended</t>
        </is>
      </c>
    </row>
    <row r="2">
      <c r="C2" s="2" t="inlineStr">
        <is>
          <t>Jan. 02, 2021</t>
        </is>
      </c>
      <c r="D2" s="2" t="inlineStr">
        <is>
          <t>Dec. 28, 2019</t>
        </is>
      </c>
      <c r="E2" s="2" t="inlineStr">
        <is>
          <t>Dec. 29, 2018</t>
        </is>
      </c>
    </row>
    <row r="3">
      <c r="A3" s="3" t="inlineStr">
        <is>
          <t>Derivative Instruments and Hedging Activities Disclosure [Line Items]</t>
        </is>
      </c>
    </row>
    <row r="4">
      <c r="A4" s="4" t="inlineStr">
        <is>
          <t>Total amount in the Consolidated Statements of Operations in which the effects of the fair value hedges are recorded</t>
        </is>
      </c>
      <c r="B4" s="4" t="inlineStr">
        <is>
          <t>[1]</t>
        </is>
      </c>
      <c r="C4" s="5" t="n">
        <v>223.1</v>
      </c>
      <c r="D4" s="5" t="n">
        <v>284.3</v>
      </c>
      <c r="E4" s="5" t="n">
        <v>277.9</v>
      </c>
    </row>
    <row r="5">
      <c r="A5" s="4" t="inlineStr">
        <is>
          <t>Current maturities of long-term debt</t>
        </is>
      </c>
      <c r="C5" s="6" t="n">
        <v>0</v>
      </c>
      <c r="D5" s="7" t="n">
        <v>3.1</v>
      </c>
      <c r="E5" s="7" t="n">
        <v>977.5</v>
      </c>
    </row>
    <row r="6">
      <c r="A6" s="4" t="inlineStr">
        <is>
          <t>Unamortized gain (loss) on terminated swaps</t>
        </is>
      </c>
      <c r="C6" s="7" t="n">
        <v>-20.8</v>
      </c>
    </row>
    <row r="7">
      <c r="A7" s="4" t="inlineStr">
        <is>
          <t>Long-Term Debt</t>
        </is>
      </c>
      <c r="C7" s="7" t="n">
        <v>4245.4</v>
      </c>
      <c r="D7" s="7" t="n">
        <v>3176.4</v>
      </c>
    </row>
    <row r="8">
      <c r="A8" s="4" t="inlineStr">
        <is>
          <t>Fair Value Hedges</t>
        </is>
      </c>
    </row>
    <row r="9">
      <c r="A9" s="3" t="inlineStr">
        <is>
          <t>Derivative Instruments and Hedging Activities Disclosure [Line Items]</t>
        </is>
      </c>
    </row>
    <row r="10">
      <c r="A10" s="4" t="inlineStr">
        <is>
          <t>Amortization of gain on terminated swaps</t>
        </is>
      </c>
      <c r="C10" s="6" t="n">
        <v>3</v>
      </c>
      <c r="D10" s="7" t="n">
        <v>7.7</v>
      </c>
      <c r="E10" s="5" t="n">
        <v>3.2</v>
      </c>
    </row>
    <row r="11">
      <c r="A11" s="4" t="inlineStr">
        <is>
          <t>Fair Value Hedges | Other Current Liabilities | Designated as Hedging Instruments</t>
        </is>
      </c>
    </row>
    <row r="12">
      <c r="A12" s="3" t="inlineStr">
        <is>
          <t>Derivative Instruments and Hedging Activities Disclosure [Line Items]</t>
        </is>
      </c>
    </row>
    <row r="13">
      <c r="A13" s="4" t="inlineStr">
        <is>
          <t>Current maturities of long-term debt</t>
        </is>
      </c>
      <c r="D13" s="7" t="n">
        <v>3.1</v>
      </c>
    </row>
    <row r="14">
      <c r="A14" s="4" t="inlineStr">
        <is>
          <t>Unamortized gain (loss) on terminated swaps</t>
        </is>
      </c>
      <c r="C14" s="6" t="n">
        <v>0</v>
      </c>
      <c r="D14" s="7" t="n">
        <v>3.1</v>
      </c>
    </row>
    <row r="15">
      <c r="A15" s="4" t="inlineStr">
        <is>
          <t>Fair Value Hedges | Long-term Debt | Designated as Hedging Instruments</t>
        </is>
      </c>
    </row>
    <row r="16">
      <c r="A16" s="3" t="inlineStr">
        <is>
          <t>Derivative Instruments and Hedging Activities Disclosure [Line Items]</t>
        </is>
      </c>
    </row>
    <row r="17">
      <c r="A17" s="4" t="inlineStr">
        <is>
          <t>Unamortized gain (loss) on terminated swaps</t>
        </is>
      </c>
      <c r="C17" s="5" t="n">
        <v>-20.8</v>
      </c>
      <c r="D17" s="7" t="n">
        <v>-17.5</v>
      </c>
    </row>
    <row r="18">
      <c r="A18" s="4" t="inlineStr">
        <is>
          <t>Long-Term Debt</t>
        </is>
      </c>
      <c r="D18" s="5" t="n">
        <v>3176.4</v>
      </c>
    </row>
    <row r="19"/>
    <row r="20">
      <c r="A20" s="4" t="inlineStr">
        <is>
          <t>[1]</t>
        </is>
      </c>
      <c r="B20" s="4" t="inlineStr">
        <is>
          <t>See Note A, Significant Accounting Policies - Restatement, for discussion regarding the impacts of the Restatement.</t>
        </is>
      </c>
    </row>
  </sheetData>
  <mergeCells count="4">
    <mergeCell ref="A1:B2"/>
    <mergeCell ref="C1:E1"/>
    <mergeCell ref="A19:D19"/>
    <mergeCell ref="B20:D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tails of Foreign Exchange Contracts Pre-Tax Amounts (Detail) - USD ($) $ in Millions</t>
        </is>
      </c>
      <c r="B1" s="2" t="inlineStr">
        <is>
          <t>12 Months Ended</t>
        </is>
      </c>
    </row>
    <row r="2">
      <c r="B2" s="2" t="inlineStr">
        <is>
          <t>Jan. 02, 2021</t>
        </is>
      </c>
      <c r="C2" s="2" t="inlineStr">
        <is>
          <t>Dec. 28, 2019</t>
        </is>
      </c>
      <c r="D2" s="2" t="inlineStr">
        <is>
          <t>Dec. 29, 2018</t>
        </is>
      </c>
    </row>
    <row r="3">
      <c r="A3" s="3" t="inlineStr">
        <is>
          <t>Derivative Instruments and Hedging Activities Disclosure [Line Items]</t>
        </is>
      </c>
    </row>
    <row r="4">
      <c r="A4" s="4" t="inlineStr">
        <is>
          <t>Other Comprehensive Income (Loss), Net Investment Hedge, Gain (Loss), before Reclassification and Tax</t>
        </is>
      </c>
      <c r="B4" s="5" t="n">
        <v>-8.5</v>
      </c>
      <c r="C4" s="5" t="n">
        <v>21.7</v>
      </c>
      <c r="D4" s="5" t="n">
        <v>61.8</v>
      </c>
    </row>
    <row r="5">
      <c r="A5" s="4" t="inlineStr">
        <is>
          <t>Other Comprehensive Income (Loss), Derivative, Excluded Component, Increase (Decrease), before Adjustments and Tax</t>
        </is>
      </c>
      <c r="B5" s="6" t="n">
        <v>0</v>
      </c>
      <c r="C5" s="6" t="n">
        <v>0</v>
      </c>
      <c r="D5" s="6" t="n">
        <v>0</v>
      </c>
    </row>
    <row r="6">
      <c r="A6" s="4" t="inlineStr">
        <is>
          <t>Other Comprehensive Income (Loss), Derivative, Excluded Component, Increase (Decrease), Adjustments, before Tax</t>
        </is>
      </c>
      <c r="B6" s="6" t="n">
        <v>0</v>
      </c>
      <c r="C6" s="6" t="n">
        <v>0</v>
      </c>
      <c r="D6" s="6" t="n">
        <v>0</v>
      </c>
    </row>
    <row r="7">
      <c r="A7" s="4" t="inlineStr">
        <is>
          <t>Other Expense</t>
        </is>
      </c>
    </row>
    <row r="8">
      <c r="A8" s="3" t="inlineStr">
        <is>
          <t>Derivative Instruments and Hedging Activities Disclosure [Line Items]</t>
        </is>
      </c>
    </row>
    <row r="9">
      <c r="A9" s="4" t="inlineStr">
        <is>
          <t>Other Comprehensive Income (Loss), Net Investment Hedge, Gain (Loss), Reclassification, before Tax</t>
        </is>
      </c>
      <c r="B9" s="6" t="n">
        <v>0</v>
      </c>
      <c r="C9" s="6" t="n">
        <v>0</v>
      </c>
      <c r="D9" s="6" t="n">
        <v>0</v>
      </c>
    </row>
    <row r="10">
      <c r="A10" s="4" t="inlineStr">
        <is>
          <t>Forward Contracts</t>
        </is>
      </c>
    </row>
    <row r="11">
      <c r="A11" s="3" t="inlineStr">
        <is>
          <t>Derivative Instruments and Hedging Activities Disclosure [Line Items]</t>
        </is>
      </c>
    </row>
    <row r="12">
      <c r="A12" s="4" t="inlineStr">
        <is>
          <t>Other Comprehensive Income (Loss), Net Investment Hedge, Gain (Loss), before Reclassification and Tax</t>
        </is>
      </c>
      <c r="B12" s="7" t="n">
        <v>0.8</v>
      </c>
      <c r="C12" s="7" t="n">
        <v>6.4</v>
      </c>
      <c r="D12" s="7" t="n">
        <v>37.1</v>
      </c>
    </row>
    <row r="13">
      <c r="A13" s="4" t="inlineStr">
        <is>
          <t>Other Comprehensive Income (Loss), Derivative, Excluded Component, Increase (Decrease), before Adjustments and Tax</t>
        </is>
      </c>
      <c r="B13" s="6" t="n">
        <v>0</v>
      </c>
      <c r="C13" s="7" t="n">
        <v>4.6</v>
      </c>
      <c r="D13" s="7" t="n">
        <v>8.6</v>
      </c>
    </row>
    <row r="14">
      <c r="A14" s="4" t="inlineStr">
        <is>
          <t>Other Comprehensive Income (Loss), Derivative, Excluded Component, Increase (Decrease), Adjustments, before Tax</t>
        </is>
      </c>
      <c r="B14" s="6" t="n">
        <v>0</v>
      </c>
      <c r="C14" s="7" t="n">
        <v>4.3</v>
      </c>
      <c r="D14" s="7" t="n">
        <v>8.199999999999999</v>
      </c>
    </row>
    <row r="15">
      <c r="A15" s="4" t="inlineStr">
        <is>
          <t>Forward Contracts | Other Expense</t>
        </is>
      </c>
    </row>
    <row r="16">
      <c r="A16" s="3" t="inlineStr">
        <is>
          <t>Derivative Instruments and Hedging Activities Disclosure [Line Items]</t>
        </is>
      </c>
    </row>
    <row r="17">
      <c r="A17" s="4" t="inlineStr">
        <is>
          <t>Other Comprehensive Income (Loss), Net Investment Hedge, Gain (Loss), Reclassification, before Tax</t>
        </is>
      </c>
      <c r="B17" s="6" t="n">
        <v>0</v>
      </c>
      <c r="C17" s="7" t="n">
        <v>4.3</v>
      </c>
      <c r="D17" s="7" t="n">
        <v>8.199999999999999</v>
      </c>
    </row>
    <row r="18">
      <c r="A18" s="4" t="inlineStr">
        <is>
          <t>Cross Currency Interest Rate Contract</t>
        </is>
      </c>
    </row>
    <row r="19">
      <c r="A19" s="3" t="inlineStr">
        <is>
          <t>Derivative Instruments and Hedging Activities Disclosure [Line Items]</t>
        </is>
      </c>
    </row>
    <row r="20">
      <c r="A20" s="4" t="inlineStr">
        <is>
          <t>Other Comprehensive Income (Loss), Net Investment Hedge, Gain (Loss), before Reclassification and Tax</t>
        </is>
      </c>
      <c r="B20" s="7" t="n">
        <v>-5.4</v>
      </c>
      <c r="C20" s="7" t="n">
        <v>54.8</v>
      </c>
      <c r="D20" s="7" t="n">
        <v>-2.3</v>
      </c>
    </row>
    <row r="21">
      <c r="A21" s="4" t="inlineStr">
        <is>
          <t>Other Comprehensive Income (Loss), Derivative, Excluded Component, Increase (Decrease), before Adjustments and Tax</t>
        </is>
      </c>
      <c r="B21" s="7" t="n">
        <v>60.7</v>
      </c>
      <c r="C21" s="7" t="n">
        <v>48.8</v>
      </c>
      <c r="D21" s="7" t="n">
        <v>5.8</v>
      </c>
    </row>
    <row r="22">
      <c r="A22" s="4" t="inlineStr">
        <is>
          <t>Other Comprehensive Income (Loss), Derivative, Excluded Component, Increase (Decrease), Adjustments, before Tax</t>
        </is>
      </c>
      <c r="B22" s="7" t="n">
        <v>18.2</v>
      </c>
      <c r="C22" s="7" t="n">
        <v>29.9</v>
      </c>
      <c r="D22" s="7" t="n">
        <v>6.8</v>
      </c>
    </row>
    <row r="23">
      <c r="A23" s="4" t="inlineStr">
        <is>
          <t>Cross Currency Interest Rate Contract | Other Expense</t>
        </is>
      </c>
    </row>
    <row r="24">
      <c r="A24" s="3" t="inlineStr">
        <is>
          <t>Derivative Instruments and Hedging Activities Disclosure [Line Items]</t>
        </is>
      </c>
    </row>
    <row r="25">
      <c r="A25" s="4" t="inlineStr">
        <is>
          <t>Other Comprehensive Income (Loss), Net Investment Hedge, Gain (Loss), Reclassification, before Tax</t>
        </is>
      </c>
      <c r="B25" s="7" t="n">
        <v>18.2</v>
      </c>
      <c r="C25" s="7" t="n">
        <v>29.9</v>
      </c>
      <c r="D25" s="7" t="n">
        <v>6.8</v>
      </c>
    </row>
    <row r="26">
      <c r="A26" s="4" t="inlineStr">
        <is>
          <t>Equity Option</t>
        </is>
      </c>
    </row>
    <row r="27">
      <c r="A27" s="3" t="inlineStr">
        <is>
          <t>Derivative Instruments and Hedging Activities Disclosure [Line Items]</t>
        </is>
      </c>
    </row>
    <row r="28">
      <c r="A28" s="4" t="inlineStr">
        <is>
          <t>Non Derivative Instrument, (Gain) Loss Recognized in Other Comprehensive Income (Loss), Effective Portion, Net</t>
        </is>
      </c>
      <c r="B28" s="6" t="n">
        <v>0</v>
      </c>
      <c r="C28" s="7" t="n">
        <v>-3.7</v>
      </c>
      <c r="D28" s="6" t="n">
        <v>-2</v>
      </c>
    </row>
    <row r="29">
      <c r="A29" s="4" t="inlineStr">
        <is>
          <t>Non Derivative Instruments, Gain (Loss) Recognized In Income, Ineffective Portion And Amount Excluded From Effectiveness Testing, Net</t>
        </is>
      </c>
      <c r="B29" s="6" t="n">
        <v>0</v>
      </c>
      <c r="C29" s="6" t="n">
        <v>0</v>
      </c>
      <c r="D29" s="6" t="n">
        <v>0</v>
      </c>
    </row>
    <row r="30">
      <c r="A30" s="4" t="inlineStr">
        <is>
          <t>Non Derivative Instruments, Gain (Loss) Amortized From Accumulated Other Comprehensive Income Into Income, Net</t>
        </is>
      </c>
      <c r="B30" s="6" t="n">
        <v>0</v>
      </c>
      <c r="C30" s="6" t="n">
        <v>0</v>
      </c>
      <c r="D30" s="6" t="n">
        <v>0</v>
      </c>
    </row>
    <row r="31">
      <c r="A31" s="4" t="inlineStr">
        <is>
          <t>Equity Option | Other Expense</t>
        </is>
      </c>
    </row>
    <row r="32">
      <c r="A32" s="3" t="inlineStr">
        <is>
          <t>Derivative Instruments and Hedging Activities Disclosure [Line Items]</t>
        </is>
      </c>
    </row>
    <row r="33">
      <c r="A33" s="4" t="inlineStr">
        <is>
          <t>Non Derivative Instruments, Gain (Loss) Reclassified From Accumulated OCI Into Income, Effective Portion, Net</t>
        </is>
      </c>
      <c r="B33" s="9" t="n">
        <v>0</v>
      </c>
      <c r="C33" s="9" t="n">
        <v>0</v>
      </c>
      <c r="D33" s="9"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Income Statement Impacts Related to Derivatives Not Designated as Hedging Instruments (Detail) - USD ($) $ in Millions</t>
        </is>
      </c>
      <c r="B1" s="2" t="inlineStr">
        <is>
          <t>12 Months Ended</t>
        </is>
      </c>
    </row>
    <row r="2">
      <c r="B2" s="2" t="inlineStr">
        <is>
          <t>Jan. 02, 2021</t>
        </is>
      </c>
      <c r="C2" s="2" t="inlineStr">
        <is>
          <t>Dec. 28, 2019</t>
        </is>
      </c>
      <c r="D2" s="2" t="inlineStr">
        <is>
          <t>Dec. 29, 2018</t>
        </is>
      </c>
    </row>
    <row r="3">
      <c r="A3" s="4" t="inlineStr">
        <is>
          <t>Not Designated as Hedging Instrument | Foreign Exchange Contracts | Other, net</t>
        </is>
      </c>
    </row>
    <row r="4">
      <c r="A4" s="3" t="inlineStr">
        <is>
          <t>Derivative Instruments and Hedging Activities Disclosure [Line Items]</t>
        </is>
      </c>
    </row>
    <row r="5">
      <c r="A5" s="4" t="inlineStr">
        <is>
          <t>Amount of gain (loss) recorded in Income on derivative, year to date</t>
        </is>
      </c>
      <c r="B5" s="5" t="n">
        <v>-15.7</v>
      </c>
      <c r="C5" s="5" t="n">
        <v>-4.1</v>
      </c>
      <c r="D5" s="9" t="n">
        <v>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APITAL STOCK - Reconciliation of Net Earnings Attributable to Common Shareholders and Weighted Average Shares Outstanding used to Calculate Basic and Diluted Earnings per Share (Detail) - USD ($) $ / shares in Units, shares in Thousands, $ in Million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L2" s="2" t="inlineStr">
        <is>
          <t>Dec. 28, 2019</t>
        </is>
      </c>
      <c r="N2" s="2" t="inlineStr">
        <is>
          <t>Dec. 29, 2018</t>
        </is>
      </c>
    </row>
    <row r="3">
      <c r="A3" s="3" t="inlineStr">
        <is>
          <t>Numerator</t>
        </is>
      </c>
    </row>
    <row r="4">
      <c r="A4" s="4" t="inlineStr">
        <is>
          <t>Net Earnings Attributable to Common Shareowners</t>
        </is>
      </c>
      <c r="B4" s="9" t="n">
        <v>458</v>
      </c>
      <c r="C4" s="5" t="n">
        <v>385.5</v>
      </c>
      <c r="D4" s="5" t="n">
        <v>233.5</v>
      </c>
      <c r="E4" s="5" t="n">
        <v>132.7</v>
      </c>
      <c r="F4" s="5" t="n">
        <v>198.7</v>
      </c>
      <c r="G4" s="9" t="n">
        <v>230</v>
      </c>
      <c r="H4" s="5" t="n">
        <v>355.8</v>
      </c>
      <c r="I4" s="5" t="n">
        <v>169.5</v>
      </c>
      <c r="J4" s="5" t="n">
        <v>1209.7</v>
      </c>
      <c r="K4" s="4" t="inlineStr">
        <is>
          <t>[1]</t>
        </is>
      </c>
      <c r="L4" s="9" t="n">
        <v>954</v>
      </c>
      <c r="M4" s="4" t="inlineStr">
        <is>
          <t>[1]</t>
        </is>
      </c>
      <c r="N4" s="5" t="n">
        <v>603.4</v>
      </c>
      <c r="O4" s="4" t="inlineStr">
        <is>
          <t>[1]</t>
        </is>
      </c>
    </row>
    <row r="5">
      <c r="A5" s="4" t="inlineStr">
        <is>
          <t>Add: Contract adjustment payments accretion</t>
        </is>
      </c>
      <c r="B5" s="7" t="n">
        <v>0.2</v>
      </c>
      <c r="C5" s="7" t="n">
        <v>0.1</v>
      </c>
      <c r="D5" s="7" t="n">
        <v>0.5</v>
      </c>
      <c r="E5" s="7" t="n">
        <v>0.9</v>
      </c>
      <c r="F5" s="7" t="n">
        <v>0.5</v>
      </c>
      <c r="G5" s="7" t="n">
        <v>0.4</v>
      </c>
      <c r="H5" s="7" t="n">
        <v>0.4</v>
      </c>
      <c r="I5" s="7" t="n">
        <v>0.4</v>
      </c>
      <c r="J5" s="7" t="n">
        <v>1.7</v>
      </c>
      <c r="K5" s="4" t="inlineStr">
        <is>
          <t>[1]</t>
        </is>
      </c>
      <c r="L5" s="7" t="n">
        <v>1.7</v>
      </c>
      <c r="M5" s="4" t="inlineStr">
        <is>
          <t>[1]</t>
        </is>
      </c>
      <c r="N5" s="7" t="n">
        <v>0.9</v>
      </c>
      <c r="O5" s="4" t="inlineStr">
        <is>
          <t>[1]</t>
        </is>
      </c>
    </row>
    <row r="6">
      <c r="A6" s="4" t="inlineStr">
        <is>
          <t>Net Earnings Attributable to Common Shareowners - Diluted</t>
        </is>
      </c>
      <c r="B6" s="5" t="n">
        <v>458.2</v>
      </c>
      <c r="C6" s="5" t="n">
        <v>385.6</v>
      </c>
      <c r="D6" s="9" t="n">
        <v>234</v>
      </c>
      <c r="E6" s="5" t="n">
        <v>133.6</v>
      </c>
      <c r="F6" s="5" t="n">
        <v>199.2</v>
      </c>
      <c r="G6" s="5" t="n">
        <v>230.4</v>
      </c>
      <c r="H6" s="5" t="n">
        <v>356.2</v>
      </c>
      <c r="I6" s="5" t="n">
        <v>169.9</v>
      </c>
      <c r="J6" s="5" t="n">
        <v>1211.4</v>
      </c>
      <c r="K6" s="4" t="inlineStr">
        <is>
          <t>[1]</t>
        </is>
      </c>
      <c r="L6" s="5" t="n">
        <v>955.7</v>
      </c>
      <c r="M6" s="4" t="inlineStr">
        <is>
          <t>[1]</t>
        </is>
      </c>
      <c r="N6" s="5" t="n">
        <v>604.3</v>
      </c>
      <c r="O6" s="4" t="inlineStr">
        <is>
          <t>[1]</t>
        </is>
      </c>
    </row>
    <row r="7">
      <c r="A7" s="3" t="inlineStr">
        <is>
          <t>Denominator</t>
        </is>
      </c>
    </row>
    <row r="8">
      <c r="A8" s="4" t="inlineStr">
        <is>
          <t>Basic earnings per share -- weighted-average shares (in shares)</t>
        </is>
      </c>
      <c r="J8" s="6" t="n">
        <v>154176</v>
      </c>
      <c r="L8" s="6" t="n">
        <v>148365</v>
      </c>
      <c r="N8" s="6" t="n">
        <v>148919</v>
      </c>
    </row>
    <row r="9">
      <c r="A9" s="4" t="inlineStr">
        <is>
          <t>Weighted Average Number Diluted Shares Outstanding Adjustment</t>
        </is>
      </c>
      <c r="J9" s="6" t="n">
        <v>8251</v>
      </c>
      <c r="L9" s="6" t="n">
        <v>8016</v>
      </c>
      <c r="N9" s="6" t="n">
        <v>7861</v>
      </c>
    </row>
    <row r="10">
      <c r="A10" s="4" t="inlineStr">
        <is>
          <t>Diluted earnings per share -- weighted-average shares</t>
        </is>
      </c>
      <c r="J10" s="6" t="n">
        <v>162427</v>
      </c>
      <c r="L10" s="6" t="n">
        <v>156381</v>
      </c>
      <c r="N10" s="6" t="n">
        <v>156780</v>
      </c>
    </row>
    <row r="11">
      <c r="A11" s="3" t="inlineStr">
        <is>
          <t>Basic earnings per share of common stock:</t>
        </is>
      </c>
    </row>
    <row r="12">
      <c r="A12" s="4" t="inlineStr">
        <is>
          <t>Total basic earnings per share of common stock (USD per share)</t>
        </is>
      </c>
      <c r="B12" s="8" t="n">
        <v>2.92</v>
      </c>
      <c r="C12" s="8" t="n">
        <v>2.47</v>
      </c>
      <c r="D12" s="8" t="n">
        <v>1.52</v>
      </c>
      <c r="E12" s="8" t="n">
        <v>0.88</v>
      </c>
      <c r="F12" s="8" t="n">
        <v>1.33</v>
      </c>
      <c r="G12" s="8" t="n">
        <v>1.55</v>
      </c>
      <c r="H12" s="8" t="n">
        <v>2.4</v>
      </c>
      <c r="I12" s="8" t="n">
        <v>1.15</v>
      </c>
      <c r="J12" s="8" t="n">
        <v>7.85</v>
      </c>
      <c r="K12" s="4" t="inlineStr">
        <is>
          <t>[1]</t>
        </is>
      </c>
      <c r="L12" s="8" t="n">
        <v>6.43</v>
      </c>
      <c r="M12" s="4" t="inlineStr">
        <is>
          <t>[1]</t>
        </is>
      </c>
      <c r="N12" s="8" t="n">
        <v>4.05</v>
      </c>
      <c r="O12" s="4" t="inlineStr">
        <is>
          <t>[1]</t>
        </is>
      </c>
    </row>
    <row r="13">
      <c r="A13" s="3" t="inlineStr">
        <is>
          <t>Diluted earnings per share of common stock:</t>
        </is>
      </c>
    </row>
    <row r="14">
      <c r="A14" s="4" t="inlineStr">
        <is>
          <t>Total diluted earnings per share of common stock (USD per share)</t>
        </is>
      </c>
      <c r="B14" s="8" t="n">
        <v>2.8</v>
      </c>
      <c r="C14" s="8" t="n">
        <v>2.37</v>
      </c>
      <c r="D14" s="8" t="n">
        <v>1.45</v>
      </c>
      <c r="E14" s="8" t="n">
        <v>0.83</v>
      </c>
      <c r="F14" s="8" t="n">
        <v>1.26</v>
      </c>
      <c r="G14" s="8" t="n">
        <v>1.48</v>
      </c>
      <c r="H14" s="8" t="n">
        <v>2.29</v>
      </c>
      <c r="I14" s="8" t="n">
        <v>1.09</v>
      </c>
      <c r="J14" s="8" t="n">
        <v>7.46</v>
      </c>
      <c r="K14" s="4" t="inlineStr">
        <is>
          <t>[1]</t>
        </is>
      </c>
      <c r="L14" s="8" t="n">
        <v>6.11</v>
      </c>
      <c r="M14" s="4" t="inlineStr">
        <is>
          <t>[1]</t>
        </is>
      </c>
      <c r="N14" s="8" t="n">
        <v>3.85</v>
      </c>
      <c r="O14" s="4" t="inlineStr">
        <is>
          <t>[1]</t>
        </is>
      </c>
    </row>
    <row r="15"/>
    <row r="16">
      <c r="A16" s="4" t="inlineStr">
        <is>
          <t>[1]</t>
        </is>
      </c>
      <c r="B16" s="4" t="inlineStr">
        <is>
          <t>See Note A, Significant Accounting Policies - Restatement, for discussion regarding the impacts of the Restatement.</t>
        </is>
      </c>
    </row>
  </sheetData>
  <mergeCells count="8">
    <mergeCell ref="A1:A2"/>
    <mergeCell ref="B1:I1"/>
    <mergeCell ref="J1:O1"/>
    <mergeCell ref="J2:K2"/>
    <mergeCell ref="L2:M2"/>
    <mergeCell ref="N2:O2"/>
    <mergeCell ref="A15:O15"/>
    <mergeCell ref="B16:O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owners' Equity (Parenthetical) - $ / shares</t>
        </is>
      </c>
      <c r="B1" s="2" t="inlineStr">
        <is>
          <t>12 Months Ended</t>
        </is>
      </c>
    </row>
    <row r="2">
      <c r="B2" s="2" t="inlineStr">
        <is>
          <t>Jan. 02, 2021</t>
        </is>
      </c>
      <c r="C2" s="2" t="inlineStr">
        <is>
          <t>Dec. 28, 2019</t>
        </is>
      </c>
      <c r="D2" s="2" t="inlineStr">
        <is>
          <t>Dec. 29, 2018</t>
        </is>
      </c>
    </row>
    <row r="3">
      <c r="A3" s="4" t="inlineStr">
        <is>
          <t>Cash dividends declared, (USD per share)</t>
        </is>
      </c>
      <c r="B3" s="8" t="n">
        <v>2.78</v>
      </c>
      <c r="C3" s="8" t="n">
        <v>2.7</v>
      </c>
      <c r="D3" s="8" t="n">
        <v>2.58</v>
      </c>
    </row>
    <row r="4">
      <c r="A4" s="4" t="inlineStr">
        <is>
          <t>Cash dividend declared, per preferred share (in USD per share)</t>
        </is>
      </c>
      <c r="B4" s="9" t="n">
        <v>50</v>
      </c>
    </row>
    <row r="5">
      <c r="A5" s="4" t="inlineStr">
        <is>
          <t>Issuance of common stock (in shares)</t>
        </is>
      </c>
      <c r="B5" s="6" t="n">
        <v>2010644</v>
      </c>
      <c r="C5" s="6" t="n">
        <v>2391336</v>
      </c>
      <c r="D5" s="6" t="n">
        <v>941854</v>
      </c>
    </row>
    <row r="6">
      <c r="A6" s="4" t="inlineStr">
        <is>
          <t>Repurchase of common stock (in shares)</t>
        </is>
      </c>
      <c r="B6" s="6" t="n">
        <v>228541</v>
      </c>
      <c r="C6" s="6" t="n">
        <v>187377</v>
      </c>
      <c r="D6" s="6" t="n">
        <v>3677435</v>
      </c>
    </row>
    <row r="7">
      <c r="A7" s="4" t="inlineStr">
        <is>
          <t>Conversion of stock (in shares)</t>
        </is>
      </c>
      <c r="B7" s="6" t="n">
        <v>5463750</v>
      </c>
    </row>
    <row r="8">
      <c r="A8" s="4" t="inlineStr">
        <is>
          <t>Preferred Stock</t>
        </is>
      </c>
    </row>
    <row r="9">
      <c r="A9" s="4" t="inlineStr">
        <is>
          <t>Issuance of common stock (in shares)</t>
        </is>
      </c>
      <c r="C9" s="6" t="n">
        <v>75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PITAL STOCK - Weighted-average Stock Options, Warrants and Equity Purchase Contracts Not Included in Computation of Diluted Shares Outstanding (Detail) - shares</t>
        </is>
      </c>
      <c r="B1" s="2" t="inlineStr">
        <is>
          <t>Jan. 02, 2021</t>
        </is>
      </c>
      <c r="C1" s="2" t="inlineStr">
        <is>
          <t>Jan. 02, 2021</t>
        </is>
      </c>
      <c r="D1" s="2" t="inlineStr">
        <is>
          <t>Jan. 02, 2021</t>
        </is>
      </c>
      <c r="E1" s="2" t="inlineStr">
        <is>
          <t>Dec. 28, 2019</t>
        </is>
      </c>
      <c r="F1" s="2" t="inlineStr">
        <is>
          <t>Dec. 29, 2018</t>
        </is>
      </c>
    </row>
    <row r="2">
      <c r="A2" s="3" t="inlineStr">
        <is>
          <t>Antidilutive Securities Excluded from Computation of Earnings Per Share [Line Items]</t>
        </is>
      </c>
    </row>
    <row r="3">
      <c r="A3" s="4" t="inlineStr">
        <is>
          <t>Equity units conversion rate number of common stock shares</t>
        </is>
      </c>
      <c r="B3" s="10" t="n">
        <v>0.6272</v>
      </c>
      <c r="C3" s="10" t="n">
        <v>0.6272</v>
      </c>
    </row>
    <row r="4">
      <c r="A4" s="4" t="inlineStr">
        <is>
          <t>Stock options</t>
        </is>
      </c>
    </row>
    <row r="5">
      <c r="A5" s="3" t="inlineStr">
        <is>
          <t>Antidilutive Securities Excluded from Computation of Earnings Per Share [Line Items]</t>
        </is>
      </c>
    </row>
    <row r="6">
      <c r="A6" s="4" t="inlineStr">
        <is>
          <t>Antidilutive securities excluded from the computation of EPS</t>
        </is>
      </c>
      <c r="D6" s="6" t="n">
        <v>2376000</v>
      </c>
      <c r="E6" s="6" t="n">
        <v>2151000</v>
      </c>
      <c r="F6" s="6" t="n">
        <v>1339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APITAL STOCK - Common Stock Share Activity (Detail) - USD ($) $ in Millions</t>
        </is>
      </c>
      <c r="B1" s="2" t="inlineStr">
        <is>
          <t>Jan. 02, 2021</t>
        </is>
      </c>
      <c r="C1" s="2" t="inlineStr">
        <is>
          <t>Jan. 02, 2021</t>
        </is>
      </c>
      <c r="D1" s="2" t="inlineStr">
        <is>
          <t>Sep. 29, 2018</t>
        </is>
      </c>
      <c r="E1" s="2" t="inlineStr">
        <is>
          <t>Jun. 30, 2018</t>
        </is>
      </c>
      <c r="F1" s="2" t="inlineStr">
        <is>
          <t>Apr. 02, 2016</t>
        </is>
      </c>
      <c r="G1" s="2" t="inlineStr">
        <is>
          <t>Jan. 02, 2021</t>
        </is>
      </c>
      <c r="I1" s="2" t="inlineStr">
        <is>
          <t>Dec. 28, 2019</t>
        </is>
      </c>
      <c r="J1" s="2" t="inlineStr">
        <is>
          <t>Dec. 29, 2018</t>
        </is>
      </c>
    </row>
    <row r="2">
      <c r="A2" s="3" t="inlineStr">
        <is>
          <t>Share-based Compensation Arrangement by Share-based Payment Award [Line Items]</t>
        </is>
      </c>
    </row>
    <row r="3">
      <c r="A3" s="4" t="inlineStr">
        <is>
          <t>Payments for Repurchase of Common Stock</t>
        </is>
      </c>
      <c r="D3" s="9" t="n">
        <v>300</v>
      </c>
      <c r="E3" s="9" t="n">
        <v>200</v>
      </c>
      <c r="G3" s="5" t="n">
        <v>26.2</v>
      </c>
      <c r="H3" s="4" t="inlineStr">
        <is>
          <t>[1]</t>
        </is>
      </c>
      <c r="I3" s="5" t="n">
        <v>27.5</v>
      </c>
      <c r="J3" s="5" t="n">
        <v>527.1</v>
      </c>
    </row>
    <row r="4">
      <c r="A4" s="4" t="inlineStr">
        <is>
          <t>Equity units conversion rate number of common stock shares</t>
        </is>
      </c>
      <c r="B4" s="10" t="n">
        <v>0.6272</v>
      </c>
      <c r="C4" s="10" t="n">
        <v>0.6272</v>
      </c>
    </row>
    <row r="5">
      <c r="A5" s="4" t="inlineStr">
        <is>
          <t>Forward share purchase contract</t>
        </is>
      </c>
      <c r="F5" s="9" t="n">
        <v>350</v>
      </c>
    </row>
    <row r="6">
      <c r="A6" s="4" t="inlineStr">
        <is>
          <t>Option indexed to issuer's equity, number of call options purchased</t>
        </is>
      </c>
      <c r="G6" s="6" t="n">
        <v>3900000</v>
      </c>
    </row>
    <row r="7">
      <c r="A7" s="3" t="inlineStr">
        <is>
          <t>Common Stock Share Activity</t>
        </is>
      </c>
    </row>
    <row r="8">
      <c r="A8" s="4" t="inlineStr">
        <is>
          <t>Outstanding, beginning of year</t>
        </is>
      </c>
      <c r="G8" s="6" t="n">
        <v>153506409</v>
      </c>
      <c r="I8" s="6" t="n">
        <v>151302450</v>
      </c>
      <c r="J8" s="6" t="n">
        <v>154038031</v>
      </c>
    </row>
    <row r="9">
      <c r="A9" s="4" t="inlineStr">
        <is>
          <t>Issued from treasury</t>
        </is>
      </c>
      <c r="G9" s="6" t="n">
        <v>7474394</v>
      </c>
      <c r="I9" s="6" t="n">
        <v>2391336</v>
      </c>
      <c r="J9" s="6" t="n">
        <v>941854</v>
      </c>
    </row>
    <row r="10">
      <c r="A10" s="4" t="inlineStr">
        <is>
          <t>Outstanding, end of year</t>
        </is>
      </c>
      <c r="B10" s="6" t="n">
        <v>160752262</v>
      </c>
      <c r="C10" s="6" t="n">
        <v>160752262</v>
      </c>
      <c r="G10" s="6" t="n">
        <v>160752262</v>
      </c>
      <c r="I10" s="6" t="n">
        <v>153506409</v>
      </c>
      <c r="J10" s="6" t="n">
        <v>151302450</v>
      </c>
    </row>
    <row r="11">
      <c r="A11" s="4" t="inlineStr">
        <is>
          <t>Shares subject to the forward share purchase contract</t>
        </is>
      </c>
      <c r="B11" s="6" t="n">
        <v>-3645510</v>
      </c>
      <c r="C11" s="6" t="n">
        <v>-3645510</v>
      </c>
      <c r="F11" s="6" t="n">
        <v>-3645510</v>
      </c>
      <c r="G11" s="6" t="n">
        <v>-3645510</v>
      </c>
      <c r="I11" s="6" t="n">
        <v>-3645510</v>
      </c>
      <c r="J11" s="6" t="n">
        <v>-3645510</v>
      </c>
    </row>
    <row r="12">
      <c r="A12" s="4" t="inlineStr">
        <is>
          <t>Outstanding, less shares subject to the forward share purchase contract</t>
        </is>
      </c>
      <c r="B12" s="6" t="n">
        <v>157106752</v>
      </c>
      <c r="C12" s="6" t="n">
        <v>157106752</v>
      </c>
      <c r="G12" s="6" t="n">
        <v>157106752</v>
      </c>
      <c r="I12" s="6" t="n">
        <v>149860899</v>
      </c>
      <c r="J12" s="6" t="n">
        <v>147656940</v>
      </c>
    </row>
    <row r="13">
      <c r="A13" s="4" t="inlineStr">
        <is>
          <t>Stock Issued During Period, Shares, Restricted Stock Award, Net of Forfeitures</t>
        </is>
      </c>
      <c r="G13" s="6" t="n">
        <v>228541</v>
      </c>
      <c r="I13" s="6" t="n">
        <v>187377</v>
      </c>
      <c r="J13" s="6" t="n">
        <v>3677435</v>
      </c>
    </row>
    <row r="14"/>
    <row r="15">
      <c r="A15" s="4" t="inlineStr">
        <is>
          <t>[1]</t>
        </is>
      </c>
      <c r="B15" s="4" t="inlineStr">
        <is>
          <t>See Note A, Significant Accounting Policies - Restatement, for discussion regarding the impacts of the Restatement.</t>
        </is>
      </c>
    </row>
  </sheetData>
  <mergeCells count="3">
    <mergeCell ref="G1:H1"/>
    <mergeCell ref="A14:J14"/>
    <mergeCell ref="B15:J1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Common Stock Shares Reserved for Issuance under Various Employee and Director Stock Plans (Detail) - shares</t>
        </is>
      </c>
      <c r="B1" s="2" t="inlineStr">
        <is>
          <t>Jan. 02, 2021</t>
        </is>
      </c>
      <c r="C1" s="2" t="inlineStr">
        <is>
          <t>Dec. 28, 2019</t>
        </is>
      </c>
    </row>
    <row r="2">
      <c r="A2" s="3" t="inlineStr">
        <is>
          <t>Defined Benefit Plan Disclosure [Line Items]</t>
        </is>
      </c>
    </row>
    <row r="3">
      <c r="A3" s="4" t="inlineStr">
        <is>
          <t>Common stock shares reserved for issuance</t>
        </is>
      </c>
      <c r="B3" s="6" t="n">
        <v>9594743</v>
      </c>
      <c r="C3" s="6" t="n">
        <v>12924290</v>
      </c>
    </row>
    <row r="4">
      <c r="A4" s="4" t="inlineStr">
        <is>
          <t>Employee stock purchase plan</t>
        </is>
      </c>
    </row>
    <row r="5">
      <c r="A5" s="3" t="inlineStr">
        <is>
          <t>Defined Benefit Plan Disclosure [Line Items]</t>
        </is>
      </c>
    </row>
    <row r="6">
      <c r="A6" s="4" t="inlineStr">
        <is>
          <t>Common stock shares reserved for issuance</t>
        </is>
      </c>
      <c r="B6" s="6" t="n">
        <v>1480962</v>
      </c>
      <c r="C6" s="6" t="n">
        <v>1593759</v>
      </c>
    </row>
    <row r="7">
      <c r="A7" s="4" t="inlineStr">
        <is>
          <t>Other stock-based compensation plans</t>
        </is>
      </c>
    </row>
    <row r="8">
      <c r="A8" s="3" t="inlineStr">
        <is>
          <t>Defined Benefit Plan Disclosure [Line Items]</t>
        </is>
      </c>
    </row>
    <row r="9">
      <c r="A9" s="4" t="inlineStr">
        <is>
          <t>Common stock shares reserved for issuance</t>
        </is>
      </c>
      <c r="B9" s="6" t="n">
        <v>8113781</v>
      </c>
      <c r="C9" s="6" t="n">
        <v>113305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CAPITAL STOCK - Assumptions used for Black-Scholes valuation of Options (Detail) - Stock options - $ / share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Average expected volatility</t>
        </is>
      </c>
      <c r="B4" s="4" t="inlineStr">
        <is>
          <t>35.00%</t>
        </is>
      </c>
      <c r="C4" s="4" t="inlineStr">
        <is>
          <t>25.00%</t>
        </is>
      </c>
      <c r="D4" s="4" t="inlineStr">
        <is>
          <t>23.00%</t>
        </is>
      </c>
    </row>
    <row r="5">
      <c r="A5" s="4" t="inlineStr">
        <is>
          <t>Dividend yield</t>
        </is>
      </c>
      <c r="B5" s="4" t="inlineStr">
        <is>
          <t>1.60%</t>
        </is>
      </c>
      <c r="C5" s="4" t="inlineStr">
        <is>
          <t>1.80%</t>
        </is>
      </c>
      <c r="D5" s="4" t="inlineStr">
        <is>
          <t>2.00%</t>
        </is>
      </c>
    </row>
    <row r="6">
      <c r="A6" s="4" t="inlineStr">
        <is>
          <t>Risk-free interest rate</t>
        </is>
      </c>
      <c r="B6" s="4" t="inlineStr">
        <is>
          <t>0.40%</t>
        </is>
      </c>
      <c r="C6" s="4" t="inlineStr">
        <is>
          <t>1.50%</t>
        </is>
      </c>
      <c r="D6" s="4" t="inlineStr">
        <is>
          <t>2.90%</t>
        </is>
      </c>
    </row>
    <row r="7">
      <c r="A7" s="4" t="inlineStr">
        <is>
          <t>Expected term</t>
        </is>
      </c>
      <c r="B7" s="4" t="inlineStr">
        <is>
          <t>5 years 3 months 18 days</t>
        </is>
      </c>
      <c r="C7" s="4" t="inlineStr">
        <is>
          <t>5 years 3 months 18 days</t>
        </is>
      </c>
      <c r="D7" s="4" t="inlineStr">
        <is>
          <t>5 years 3 months 18 days</t>
        </is>
      </c>
    </row>
    <row r="8">
      <c r="A8" s="4" t="inlineStr">
        <is>
          <t>Fair value per option</t>
        </is>
      </c>
      <c r="B8" s="8" t="n">
        <v>48.36</v>
      </c>
      <c r="C8" s="8" t="n">
        <v>30.09</v>
      </c>
      <c r="D8" s="8" t="n">
        <v>26.54</v>
      </c>
    </row>
    <row r="9">
      <c r="A9" s="4" t="inlineStr">
        <is>
          <t>Weighted average vesting period</t>
        </is>
      </c>
      <c r="B9" s="4" t="inlineStr">
        <is>
          <t>2 years 9 months 18 days</t>
        </is>
      </c>
      <c r="C9" s="4" t="inlineStr">
        <is>
          <t>2 years 9 months 18 days</t>
        </is>
      </c>
      <c r="D9" s="4" t="inlineStr">
        <is>
          <t>2 years 10 months 24 days</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 STOCK - Assumptions used in Valuation of Pre-merger Black and Decker Stock Options (Detail) - Stock options - $ / share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Average expected volatility</t>
        </is>
      </c>
      <c r="B4" s="4" t="inlineStr">
        <is>
          <t>35.00%</t>
        </is>
      </c>
      <c r="C4" s="4" t="inlineStr">
        <is>
          <t>25.00%</t>
        </is>
      </c>
      <c r="D4" s="4" t="inlineStr">
        <is>
          <t>23.00%</t>
        </is>
      </c>
    </row>
    <row r="5">
      <c r="A5" s="4" t="inlineStr">
        <is>
          <t>Dividend yield</t>
        </is>
      </c>
      <c r="B5" s="4" t="inlineStr">
        <is>
          <t>1.60%</t>
        </is>
      </c>
      <c r="C5" s="4" t="inlineStr">
        <is>
          <t>1.80%</t>
        </is>
      </c>
      <c r="D5" s="4" t="inlineStr">
        <is>
          <t>2.00%</t>
        </is>
      </c>
    </row>
    <row r="6">
      <c r="A6" s="4" t="inlineStr">
        <is>
          <t>Risk-free interest rate</t>
        </is>
      </c>
      <c r="B6" s="4" t="inlineStr">
        <is>
          <t>0.40%</t>
        </is>
      </c>
      <c r="C6" s="4" t="inlineStr">
        <is>
          <t>1.50%</t>
        </is>
      </c>
      <c r="D6" s="4" t="inlineStr">
        <is>
          <t>2.90%</t>
        </is>
      </c>
    </row>
    <row r="7">
      <c r="A7" s="4" t="inlineStr">
        <is>
          <t>Expected term</t>
        </is>
      </c>
      <c r="B7" s="4" t="inlineStr">
        <is>
          <t>5 years 3 months 18 days</t>
        </is>
      </c>
      <c r="C7" s="4" t="inlineStr">
        <is>
          <t>5 years 3 months 18 days</t>
        </is>
      </c>
      <c r="D7" s="4" t="inlineStr">
        <is>
          <t>5 years 3 months 18 days</t>
        </is>
      </c>
    </row>
    <row r="8">
      <c r="A8" s="4" t="inlineStr">
        <is>
          <t>Fair value per option</t>
        </is>
      </c>
      <c r="B8" s="8" t="n">
        <v>48.36</v>
      </c>
      <c r="C8" s="8" t="n">
        <v>30.09</v>
      </c>
      <c r="D8" s="8" t="n">
        <v>26.5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CAPITAL STOCK - Number of Stock Options and Weighted-average Exercise Prices (Detail)</t>
        </is>
      </c>
      <c r="B1" s="2" t="inlineStr">
        <is>
          <t>12 Months Ended</t>
        </is>
      </c>
    </row>
    <row r="2">
      <c r="B2" s="2" t="inlineStr">
        <is>
          <t>Jan. 02, 2021$ / sharesshares</t>
        </is>
      </c>
    </row>
    <row r="3">
      <c r="A3" s="3" t="inlineStr">
        <is>
          <t>Options</t>
        </is>
      </c>
    </row>
    <row r="4">
      <c r="A4" s="4" t="inlineStr">
        <is>
          <t>Outstanding, beginning of year (in shares) | shares</t>
        </is>
      </c>
      <c r="B4" s="6" t="n">
        <v>6454671</v>
      </c>
    </row>
    <row r="5">
      <c r="A5" s="4" t="inlineStr">
        <is>
          <t>Granted (in shares) | shares</t>
        </is>
      </c>
      <c r="B5" s="6" t="n">
        <v>1103538</v>
      </c>
    </row>
    <row r="6">
      <c r="A6" s="4" t="inlineStr">
        <is>
          <t>Exercised (in shares) | shares</t>
        </is>
      </c>
      <c r="B6" s="6" t="n">
        <v>-1419699</v>
      </c>
    </row>
    <row r="7">
      <c r="A7" s="4" t="inlineStr">
        <is>
          <t>Forfeited (in shares) | shares</t>
        </is>
      </c>
      <c r="B7" s="6" t="n">
        <v>-263264</v>
      </c>
    </row>
    <row r="8">
      <c r="A8" s="4" t="inlineStr">
        <is>
          <t>Outstanding, end of year (in shares) | shares</t>
        </is>
      </c>
      <c r="B8" s="6" t="n">
        <v>5875246</v>
      </c>
    </row>
    <row r="9">
      <c r="A9" s="4" t="inlineStr">
        <is>
          <t>Exercisable, end of year (in shares) | shares</t>
        </is>
      </c>
      <c r="B9" s="6" t="n">
        <v>3289889</v>
      </c>
    </row>
    <row r="10">
      <c r="A10" s="3" t="inlineStr">
        <is>
          <t>Price</t>
        </is>
      </c>
    </row>
    <row r="11">
      <c r="A11" s="4" t="inlineStr">
        <is>
          <t>Outstanding, beginning of year (USD per share) | $ / shares</t>
        </is>
      </c>
      <c r="B11" s="8" t="n">
        <v>122.42</v>
      </c>
    </row>
    <row r="12">
      <c r="A12" s="4" t="inlineStr">
        <is>
          <t>Granted (USD per share) | $ / shares</t>
        </is>
      </c>
      <c r="B12" s="11" t="n">
        <v>179.85</v>
      </c>
    </row>
    <row r="13">
      <c r="A13" s="4" t="inlineStr">
        <is>
          <t>Exercised (USD per share) | $ / shares</t>
        </is>
      </c>
      <c r="B13" s="11" t="n">
        <v>94.23999999999999</v>
      </c>
    </row>
    <row r="14">
      <c r="A14" s="4" t="inlineStr">
        <is>
          <t>Forfeited (USD per share) | $ / shares</t>
        </is>
      </c>
      <c r="B14" s="11" t="n">
        <v>148.68</v>
      </c>
    </row>
    <row r="15">
      <c r="A15" s="4" t="inlineStr">
        <is>
          <t>Outstanding, end of year (USD per share) | $ / shares</t>
        </is>
      </c>
      <c r="B15" s="11" t="n">
        <v>138.84</v>
      </c>
    </row>
    <row r="16">
      <c r="A16" s="4" t="inlineStr">
        <is>
          <t>Exercisable, end of year (USD per share) | $ / shares</t>
        </is>
      </c>
      <c r="B16" s="8" t="n">
        <v>121.6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APITAL STOCK - Outstanding and Exercisable Stock Option (Detail) - USD ($) $ / shares in Units, $ in Millions</t>
        </is>
      </c>
      <c r="B1" s="2" t="inlineStr">
        <is>
          <t>12 Months Ended</t>
        </is>
      </c>
    </row>
    <row r="2">
      <c r="B2" s="2" t="inlineStr">
        <is>
          <t>Jan. 02, 2021</t>
        </is>
      </c>
      <c r="C2" s="2" t="inlineStr">
        <is>
          <t>Dec. 28, 2019</t>
        </is>
      </c>
    </row>
    <row r="3">
      <c r="A3" s="3" t="inlineStr">
        <is>
          <t>Share-based Compensation Arrangement by Share-based Payment Award [Line Items]</t>
        </is>
      </c>
    </row>
    <row r="4">
      <c r="A4" s="4" t="inlineStr">
        <is>
          <t>Vested and expected to vest, outstanding, aggregate intrinsic value</t>
        </is>
      </c>
      <c r="B4" s="5" t="n">
        <v>234.8</v>
      </c>
    </row>
    <row r="5">
      <c r="A5" s="4" t="inlineStr">
        <is>
          <t>Oustanding Stock Options, Options (in shares)</t>
        </is>
      </c>
      <c r="B5" s="6" t="n">
        <v>5875246</v>
      </c>
      <c r="C5" s="6" t="n">
        <v>6454671</v>
      </c>
    </row>
    <row r="6">
      <c r="A6" s="4" t="inlineStr">
        <is>
          <t>Oustanding Stock Options, Weighted-average Remaining Contractual Life</t>
        </is>
      </c>
      <c r="B6" s="4" t="inlineStr">
        <is>
          <t>7 years 1 month 17 days</t>
        </is>
      </c>
    </row>
    <row r="7">
      <c r="A7" s="4" t="inlineStr">
        <is>
          <t>Oustanding Stock Options, Weighted-average Exercise Price (USD per share)</t>
        </is>
      </c>
      <c r="B7" s="8" t="n">
        <v>138.84</v>
      </c>
    </row>
    <row r="8">
      <c r="A8" s="4" t="inlineStr">
        <is>
          <t>Exercisable Stock Options, Options (in shares)</t>
        </is>
      </c>
      <c r="B8" s="6" t="n">
        <v>3289889</v>
      </c>
    </row>
    <row r="9">
      <c r="A9" s="4" t="inlineStr">
        <is>
          <t>Exercisable Stock Options, Weighted-average Remaining Contractual Life</t>
        </is>
      </c>
      <c r="B9" s="4" t="inlineStr">
        <is>
          <t>5 years 7 months 28 days</t>
        </is>
      </c>
    </row>
    <row r="10">
      <c r="A10" s="4" t="inlineStr">
        <is>
          <t>Exercisable Stock Options, Weighted-average Exercise Price (USD per share)</t>
        </is>
      </c>
      <c r="B10" s="8" t="n">
        <v>121.65</v>
      </c>
    </row>
    <row r="11">
      <c r="A11" s="4" t="inlineStr">
        <is>
          <t>Share-based Compensation Arrangement by Share-based Payment Award, Options, Exercisable, Intrinsic Value</t>
        </is>
      </c>
      <c r="B11" s="5" t="n">
        <v>187.2</v>
      </c>
    </row>
    <row r="12">
      <c r="A12" s="4" t="inlineStr">
        <is>
          <t>$35.00 and below</t>
        </is>
      </c>
    </row>
    <row r="13">
      <c r="A13" s="3" t="inlineStr">
        <is>
          <t>Share-based Compensation Arrangement by Share-based Payment Award [Line Items]</t>
        </is>
      </c>
    </row>
    <row r="14">
      <c r="A14" s="4" t="inlineStr">
        <is>
          <t>Oustanding Stock Options, Options (in shares)</t>
        </is>
      </c>
      <c r="B14" s="6" t="n">
        <v>427354</v>
      </c>
    </row>
    <row r="15">
      <c r="A15" s="4" t="inlineStr">
        <is>
          <t>Oustanding Stock Options, Weighted-average Remaining Contractual Life</t>
        </is>
      </c>
      <c r="B15" s="4" t="inlineStr">
        <is>
          <t>1 year 5 months 19 days</t>
        </is>
      </c>
    </row>
    <row r="16">
      <c r="A16" s="4" t="inlineStr">
        <is>
          <t>Oustanding Stock Options, Weighted-average Exercise Price (USD per share)</t>
        </is>
      </c>
      <c r="B16" s="8" t="n">
        <v>67.95999999999999</v>
      </c>
    </row>
    <row r="17">
      <c r="A17" s="4" t="inlineStr">
        <is>
          <t>Exercisable Stock Options, Options (in shares)</t>
        </is>
      </c>
      <c r="B17" s="6" t="n">
        <v>427354</v>
      </c>
    </row>
    <row r="18">
      <c r="A18" s="4" t="inlineStr">
        <is>
          <t>Exercisable Stock Options, Weighted-average Remaining Contractual Life</t>
        </is>
      </c>
      <c r="B18" s="4" t="inlineStr">
        <is>
          <t>1 year 5 months 19 days</t>
        </is>
      </c>
    </row>
    <row r="19">
      <c r="A19" s="4" t="inlineStr">
        <is>
          <t>Exercisable Stock Options, Weighted-average Exercise Price (USD per share)</t>
        </is>
      </c>
      <c r="B19" s="8" t="n">
        <v>67.95999999999999</v>
      </c>
    </row>
    <row r="20">
      <c r="A20" s="4" t="inlineStr">
        <is>
          <t>$35.01 - 50.00</t>
        </is>
      </c>
    </row>
    <row r="21">
      <c r="A21" s="3" t="inlineStr">
        <is>
          <t>Share-based Compensation Arrangement by Share-based Payment Award [Line Items]</t>
        </is>
      </c>
    </row>
    <row r="22">
      <c r="A22" s="4" t="inlineStr">
        <is>
          <t>Oustanding Stock Options, Options (in shares)</t>
        </is>
      </c>
      <c r="B22" s="6" t="n">
        <v>1483536</v>
      </c>
    </row>
    <row r="23">
      <c r="A23" s="4" t="inlineStr">
        <is>
          <t>Oustanding Stock Options, Weighted-average Remaining Contractual Life</t>
        </is>
      </c>
      <c r="B23" s="4" t="inlineStr">
        <is>
          <t>4 years 11 months 19 days</t>
        </is>
      </c>
    </row>
    <row r="24">
      <c r="A24" s="4" t="inlineStr">
        <is>
          <t>Oustanding Stock Options, Weighted-average Exercise Price (USD per share)</t>
        </is>
      </c>
      <c r="B24" s="8" t="n">
        <v>108.4</v>
      </c>
    </row>
    <row r="25">
      <c r="A25" s="4" t="inlineStr">
        <is>
          <t>Exercisable Stock Options, Options (in shares)</t>
        </is>
      </c>
      <c r="B25" s="6" t="n">
        <v>1483536</v>
      </c>
    </row>
    <row r="26">
      <c r="A26" s="4" t="inlineStr">
        <is>
          <t>Exercisable Stock Options, Weighted-average Remaining Contractual Life</t>
        </is>
      </c>
      <c r="B26" s="4" t="inlineStr">
        <is>
          <t>4 years 11 months 19 days</t>
        </is>
      </c>
    </row>
    <row r="27">
      <c r="A27" s="4" t="inlineStr">
        <is>
          <t>Exercisable Stock Options, Weighted-average Exercise Price (USD per share)</t>
        </is>
      </c>
      <c r="B27" s="8" t="n">
        <v>108.4</v>
      </c>
    </row>
    <row r="28">
      <c r="A28" s="4" t="inlineStr">
        <is>
          <t>$50.01 - higher</t>
        </is>
      </c>
    </row>
    <row r="29">
      <c r="A29" s="3" t="inlineStr">
        <is>
          <t>Share-based Compensation Arrangement by Share-based Payment Award [Line Items]</t>
        </is>
      </c>
    </row>
    <row r="30">
      <c r="A30" s="4" t="inlineStr">
        <is>
          <t>Oustanding Stock Options, Options (in shares)</t>
        </is>
      </c>
      <c r="B30" s="6" t="n">
        <v>3964356</v>
      </c>
    </row>
    <row r="31">
      <c r="A31" s="4" t="inlineStr">
        <is>
          <t>Oustanding Stock Options, Weighted-average Remaining Contractual Life</t>
        </is>
      </c>
      <c r="B31" s="4" t="inlineStr">
        <is>
          <t>8 years 6 months 18 days</t>
        </is>
      </c>
    </row>
    <row r="32">
      <c r="A32" s="4" t="inlineStr">
        <is>
          <t>Oustanding Stock Options, Weighted-average Exercise Price (USD per share)</t>
        </is>
      </c>
      <c r="B32" s="8" t="n">
        <v>157.87</v>
      </c>
    </row>
    <row r="33">
      <c r="A33" s="4" t="inlineStr">
        <is>
          <t>Exercisable Stock Options, Options (in shares)</t>
        </is>
      </c>
      <c r="B33" s="6" t="n">
        <v>1378999</v>
      </c>
    </row>
    <row r="34">
      <c r="A34" s="4" t="inlineStr">
        <is>
          <t>Exercisable Stock Options, Weighted-average Remaining Contractual Life</t>
        </is>
      </c>
      <c r="B34" s="4" t="inlineStr">
        <is>
          <t>7 years 8 months 12 days</t>
        </is>
      </c>
    </row>
    <row r="35">
      <c r="A35" s="4" t="inlineStr">
        <is>
          <t>Exercisable Stock Options, Weighted-average Exercise Price (USD per share)</t>
        </is>
      </c>
      <c r="B35" s="8" t="n">
        <v>152.56</v>
      </c>
    </row>
    <row r="36">
      <c r="A36" s="4" t="inlineStr">
        <is>
          <t>Restricted Share Units &amp; Awards</t>
        </is>
      </c>
    </row>
    <row r="37">
      <c r="A37" s="3" t="inlineStr">
        <is>
          <t>Share-based Compensation Arrangement by Share-based Payment Award [Line Items]</t>
        </is>
      </c>
    </row>
    <row r="38">
      <c r="A38" s="4" t="inlineStr">
        <is>
          <t>Unrecognized pre-tax compensation expense, weighted average recognition period</t>
        </is>
      </c>
      <c r="B38" s="4" t="inlineStr">
        <is>
          <t>2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APITAL STOCK - Summary of Non-vested Restricted Stock Unit Activity (Detail) - USD ($) $ / shares in Units, $ in Millions</t>
        </is>
      </c>
      <c r="B1" s="2" t="inlineStr">
        <is>
          <t>12 Months Ended</t>
        </is>
      </c>
    </row>
    <row r="2">
      <c r="B2" s="2" t="inlineStr">
        <is>
          <t>Jan. 02, 2021</t>
        </is>
      </c>
      <c r="D2" s="2" t="inlineStr">
        <is>
          <t>Dec. 28, 2019</t>
        </is>
      </c>
      <c r="E2" s="2" t="inlineStr">
        <is>
          <t>Dec. 29, 2018</t>
        </is>
      </c>
    </row>
    <row r="3">
      <c r="A3" s="3" t="inlineStr">
        <is>
          <t>Share-based Compensation Arrangement by Share-based Payment Award [Line Items]</t>
        </is>
      </c>
    </row>
    <row r="4">
      <c r="A4" s="4" t="inlineStr">
        <is>
          <t>Shares Granted, Value, Share-based Payment Arrangement, before Forfeiture</t>
        </is>
      </c>
      <c r="B4" s="5" t="n">
        <v>1.6</v>
      </c>
      <c r="D4" s="5" t="n">
        <v>6.8</v>
      </c>
      <c r="E4" s="5" t="n">
        <v>3.4</v>
      </c>
    </row>
    <row r="5">
      <c r="A5" s="4" t="inlineStr">
        <is>
          <t>Stock-based compensation expense</t>
        </is>
      </c>
      <c r="B5" s="5" t="n">
        <v>109.1</v>
      </c>
      <c r="C5" s="4" t="inlineStr">
        <is>
          <t>[1]</t>
        </is>
      </c>
      <c r="D5" s="5" t="n">
        <v>88.8</v>
      </c>
      <c r="E5" s="7" t="n">
        <v>76.5</v>
      </c>
    </row>
    <row r="6">
      <c r="A6" s="3" t="inlineStr">
        <is>
          <t>Share Units</t>
        </is>
      </c>
    </row>
    <row r="7">
      <c r="A7" s="4" t="inlineStr">
        <is>
          <t>Non-vested, Beginning Balance (in shares)</t>
        </is>
      </c>
      <c r="B7" s="6" t="n">
        <v>346011</v>
      </c>
    </row>
    <row r="8">
      <c r="A8" s="4" t="inlineStr">
        <is>
          <t>Granted (in shares)</t>
        </is>
      </c>
      <c r="B8" s="6" t="n">
        <v>508860</v>
      </c>
    </row>
    <row r="9">
      <c r="A9" s="4" t="inlineStr">
        <is>
          <t>Vested (in shares)</t>
        </is>
      </c>
      <c r="B9" s="6" t="n">
        <v>-62613</v>
      </c>
    </row>
    <row r="10">
      <c r="A10" s="4" t="inlineStr">
        <is>
          <t>Forfeited (in shares)</t>
        </is>
      </c>
      <c r="B10" s="6" t="n">
        <v>-199223</v>
      </c>
    </row>
    <row r="11">
      <c r="A11" s="4" t="inlineStr">
        <is>
          <t>Non-vested, Ending Balance (in shares)</t>
        </is>
      </c>
      <c r="B11" s="6" t="n">
        <v>593035</v>
      </c>
      <c r="D11" s="6" t="n">
        <v>346011</v>
      </c>
    </row>
    <row r="12">
      <c r="A12" s="3" t="inlineStr">
        <is>
          <t>Weighted Average Grant Date Fair Value</t>
        </is>
      </c>
    </row>
    <row r="13">
      <c r="A13" s="4" t="inlineStr">
        <is>
          <t>Non-vested, Beginning Balance (USD per share)</t>
        </is>
      </c>
      <c r="B13" s="8" t="n">
        <v>127.27</v>
      </c>
    </row>
    <row r="14">
      <c r="A14" s="4" t="inlineStr">
        <is>
          <t>Granted (USD per share)</t>
        </is>
      </c>
      <c r="B14" s="11" t="n">
        <v>93.58</v>
      </c>
    </row>
    <row r="15">
      <c r="A15" s="4" t="inlineStr">
        <is>
          <t>Vested (USD per share)</t>
        </is>
      </c>
      <c r="B15" s="11" t="n">
        <v>127.27</v>
      </c>
    </row>
    <row r="16">
      <c r="A16" s="4" t="inlineStr">
        <is>
          <t>Forfeited (USD per share)</t>
        </is>
      </c>
      <c r="B16" s="11" t="n">
        <v>122.6</v>
      </c>
    </row>
    <row r="17">
      <c r="A17" s="4" t="inlineStr">
        <is>
          <t>Non-vested, Ending Balance (USD per share)</t>
        </is>
      </c>
      <c r="B17" s="8" t="n">
        <v>99.93000000000001</v>
      </c>
      <c r="D17" s="8" t="n">
        <v>127.27</v>
      </c>
    </row>
    <row r="18">
      <c r="A18" s="4" t="inlineStr">
        <is>
          <t>Excess tax benefit from share-based compensation</t>
        </is>
      </c>
      <c r="B18" s="5" t="n">
        <v>17.6</v>
      </c>
      <c r="D18" s="5" t="n">
        <v>25.8</v>
      </c>
      <c r="E18" s="7" t="n">
        <v>2.3</v>
      </c>
    </row>
    <row r="19">
      <c r="A19" s="4" t="inlineStr">
        <is>
          <t>Restricted Share Units &amp; Awards</t>
        </is>
      </c>
    </row>
    <row r="20">
      <c r="A20" s="3" t="inlineStr">
        <is>
          <t>Share-based Compensation Arrangement by Share-based Payment Award [Line Items]</t>
        </is>
      </c>
    </row>
    <row r="21">
      <c r="A21" s="4" t="inlineStr">
        <is>
          <t>Stock-based compensation expense</t>
        </is>
      </c>
      <c r="B21" s="7" t="n">
        <v>35.6</v>
      </c>
      <c r="D21" s="5" t="n">
        <v>41.2</v>
      </c>
      <c r="E21" s="5" t="n">
        <v>40.1</v>
      </c>
    </row>
    <row r="22">
      <c r="A22" s="4" t="inlineStr">
        <is>
          <t>Share-based Payment Arrangement, Expense, Tax Benefit</t>
        </is>
      </c>
      <c r="B22" s="9" t="n">
        <v>9</v>
      </c>
    </row>
    <row r="23">
      <c r="A23" s="3" t="inlineStr">
        <is>
          <t>Share Units</t>
        </is>
      </c>
    </row>
    <row r="24">
      <c r="A24" s="4" t="inlineStr">
        <is>
          <t>Non-vested, Beginning Balance (in shares)</t>
        </is>
      </c>
      <c r="B24" s="6" t="n">
        <v>866520</v>
      </c>
    </row>
    <row r="25">
      <c r="A25" s="4" t="inlineStr">
        <is>
          <t>Granted (in shares)</t>
        </is>
      </c>
      <c r="B25" s="6" t="n">
        <v>325448</v>
      </c>
      <c r="D25" s="6" t="n">
        <v>282598</v>
      </c>
      <c r="E25" s="6" t="n">
        <v>413838</v>
      </c>
    </row>
    <row r="26">
      <c r="A26" s="4" t="inlineStr">
        <is>
          <t>Vested (in shares)</t>
        </is>
      </c>
      <c r="B26" s="6" t="n">
        <v>-291523</v>
      </c>
    </row>
    <row r="27">
      <c r="A27" s="4" t="inlineStr">
        <is>
          <t>Forfeited (in shares)</t>
        </is>
      </c>
      <c r="B27" s="6" t="n">
        <v>-69061</v>
      </c>
    </row>
    <row r="28">
      <c r="A28" s="4" t="inlineStr">
        <is>
          <t>Non-vested, Ending Balance (in shares)</t>
        </is>
      </c>
      <c r="B28" s="6" t="n">
        <v>831384</v>
      </c>
      <c r="D28" s="6" t="n">
        <v>866520</v>
      </c>
    </row>
    <row r="29">
      <c r="A29" s="3" t="inlineStr">
        <is>
          <t>Weighted Average Grant Date Fair Value</t>
        </is>
      </c>
    </row>
    <row r="30">
      <c r="A30" s="4" t="inlineStr">
        <is>
          <t>Non-vested, Beginning Balance (USD per share)</t>
        </is>
      </c>
      <c r="B30" s="8" t="n">
        <v>139.23</v>
      </c>
    </row>
    <row r="31">
      <c r="A31" s="4" t="inlineStr">
        <is>
          <t>Granted (USD per share)</t>
        </is>
      </c>
      <c r="B31" s="11" t="n">
        <v>165.44</v>
      </c>
      <c r="D31" s="8" t="n">
        <v>149.14</v>
      </c>
      <c r="E31" s="8" t="n">
        <v>133.9</v>
      </c>
    </row>
    <row r="32">
      <c r="A32" s="4" t="inlineStr">
        <is>
          <t>Vested (USD per share)</t>
        </is>
      </c>
      <c r="B32" s="11" t="n">
        <v>134.48</v>
      </c>
    </row>
    <row r="33">
      <c r="A33" s="4" t="inlineStr">
        <is>
          <t>Forfeited (USD per share)</t>
        </is>
      </c>
      <c r="B33" s="11" t="n">
        <v>137.98</v>
      </c>
    </row>
    <row r="34">
      <c r="A34" s="4" t="inlineStr">
        <is>
          <t>Non-vested, Ending Balance (USD per share)</t>
        </is>
      </c>
      <c r="B34" s="8" t="n">
        <v>151.26</v>
      </c>
      <c r="D34" s="8" t="n">
        <v>139.23</v>
      </c>
    </row>
    <row r="35">
      <c r="A35" s="4" t="inlineStr">
        <is>
          <t>Excess tax benefit from share-based compensation</t>
        </is>
      </c>
      <c r="B35" s="5" t="n">
        <v>2.3</v>
      </c>
      <c r="D35" s="5" t="n">
        <v>3.2</v>
      </c>
      <c r="E35" s="5" t="n">
        <v>1.8</v>
      </c>
    </row>
    <row r="36">
      <c r="A36" s="4" t="inlineStr">
        <is>
          <t>Non Employee Directors</t>
        </is>
      </c>
    </row>
    <row r="37">
      <c r="A37" s="3" t="inlineStr">
        <is>
          <t>Share-based Compensation Arrangement by Share-based Payment Award [Line Items]</t>
        </is>
      </c>
    </row>
    <row r="38">
      <c r="A38" s="4" t="inlineStr">
        <is>
          <t>Shares Granted, Value, Share-based Payment Arrangement, before Forfeiture</t>
        </is>
      </c>
      <c r="B38" s="7" t="n">
        <v>1.4</v>
      </c>
    </row>
    <row r="39">
      <c r="A39" s="4" t="inlineStr">
        <is>
          <t>Non Employee Directors | Restricted Share Units &amp; Awards</t>
        </is>
      </c>
    </row>
    <row r="40">
      <c r="A40" s="3" t="inlineStr">
        <is>
          <t>Share-based Compensation Arrangement by Share-based Payment Award [Line Items]</t>
        </is>
      </c>
    </row>
    <row r="41">
      <c r="A41" s="4" t="inlineStr">
        <is>
          <t>Stock-based compensation expense</t>
        </is>
      </c>
      <c r="B41" s="9" t="n">
        <v>1</v>
      </c>
      <c r="D41" s="5" t="n">
        <v>1.2</v>
      </c>
      <c r="E41" s="5" t="n">
        <v>1.2</v>
      </c>
    </row>
    <row r="42"/>
    <row r="43">
      <c r="A43" s="4" t="inlineStr">
        <is>
          <t>[1]</t>
        </is>
      </c>
      <c r="B43" s="4" t="inlineStr">
        <is>
          <t>See Note A, Significant Accounting Policies - Restatement, for discussion regarding the impacts of the Restatement.</t>
        </is>
      </c>
    </row>
  </sheetData>
  <mergeCells count="5">
    <mergeCell ref="A1:A2"/>
    <mergeCell ref="B1:E1"/>
    <mergeCell ref="B2:C2"/>
    <mergeCell ref="A42:E42"/>
    <mergeCell ref="B43:E4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30" customWidth="1" min="2" max="2"/>
  </cols>
  <sheetData>
    <row r="1">
      <c r="A1" s="1" t="inlineStr">
        <is>
          <t>CAPITAL STOCK - Summary of Long-Term Performance Awards Activity (Detail)</t>
        </is>
      </c>
      <c r="B1" s="2" t="inlineStr">
        <is>
          <t>12 Months Ended</t>
        </is>
      </c>
    </row>
    <row r="2">
      <c r="B2" s="2" t="inlineStr">
        <is>
          <t>Jan. 02, 2021$ / sharesshares</t>
        </is>
      </c>
    </row>
    <row r="3">
      <c r="A3" s="3" t="inlineStr">
        <is>
          <t>Share-based Compensation Arrangement by Share-based Payment Award [Line Items]</t>
        </is>
      </c>
    </row>
    <row r="4">
      <c r="A4" s="4" t="inlineStr">
        <is>
          <t>Market based elements as a percentage of share based payment</t>
        </is>
      </c>
      <c r="B4" s="4" t="inlineStr">
        <is>
          <t>25.00%</t>
        </is>
      </c>
    </row>
    <row r="5">
      <c r="A5" s="3" t="inlineStr">
        <is>
          <t>Share Units</t>
        </is>
      </c>
    </row>
    <row r="6">
      <c r="A6" s="4" t="inlineStr">
        <is>
          <t>Non-vested, Beginning Balance (in shares) | shares</t>
        </is>
      </c>
      <c r="B6" s="6" t="n">
        <v>346011</v>
      </c>
    </row>
    <row r="7">
      <c r="A7" s="4" t="inlineStr">
        <is>
          <t>Granted (in shares) | shares</t>
        </is>
      </c>
      <c r="B7" s="6" t="n">
        <v>508860</v>
      </c>
    </row>
    <row r="8">
      <c r="A8" s="4" t="inlineStr">
        <is>
          <t>Vested (in shares) | shares</t>
        </is>
      </c>
      <c r="B8" s="6" t="n">
        <v>-62613</v>
      </c>
    </row>
    <row r="9">
      <c r="A9" s="4" t="inlineStr">
        <is>
          <t>Forfeited (in shares) | shares</t>
        </is>
      </c>
      <c r="B9" s="6" t="n">
        <v>-199223</v>
      </c>
    </row>
    <row r="10">
      <c r="A10" s="4" t="inlineStr">
        <is>
          <t>Non-vested, Ending Balance (in shares) | shares</t>
        </is>
      </c>
      <c r="B10" s="6" t="n">
        <v>593035</v>
      </c>
    </row>
    <row r="11">
      <c r="A11" s="3" t="inlineStr">
        <is>
          <t>Weighted Average Grant Date Fair Value</t>
        </is>
      </c>
    </row>
    <row r="12">
      <c r="A12" s="4" t="inlineStr">
        <is>
          <t>Non-vested, Beginning Balance (USD per share) | $ / shares</t>
        </is>
      </c>
      <c r="B12" s="8" t="n">
        <v>127.27</v>
      </c>
    </row>
    <row r="13">
      <c r="A13" s="4" t="inlineStr">
        <is>
          <t>Granted (USD per share) | $ / shares</t>
        </is>
      </c>
      <c r="B13" s="11" t="n">
        <v>93.58</v>
      </c>
    </row>
    <row r="14">
      <c r="A14" s="4" t="inlineStr">
        <is>
          <t>Vested (USD per share) | $ / shares</t>
        </is>
      </c>
      <c r="B14" s="11" t="n">
        <v>127.27</v>
      </c>
    </row>
    <row r="15">
      <c r="A15" s="4" t="inlineStr">
        <is>
          <t>Forfeited (USD per share) | $ / shares</t>
        </is>
      </c>
      <c r="B15" s="11" t="n">
        <v>122.6</v>
      </c>
    </row>
    <row r="16">
      <c r="A16" s="4" t="inlineStr">
        <is>
          <t>Non-vested, Ending Balance (USD per share) | $ / shares</t>
        </is>
      </c>
      <c r="B16" s="8" t="n">
        <v>99.93000000000001</v>
      </c>
    </row>
    <row r="17">
      <c r="A17" s="4" t="inlineStr">
        <is>
          <t>Long-Term Performance Awards</t>
        </is>
      </c>
    </row>
    <row r="18">
      <c r="A18" s="3" t="inlineStr">
        <is>
          <t>Share Units</t>
        </is>
      </c>
    </row>
    <row r="19">
      <c r="A19" s="4" t="inlineStr">
        <is>
          <t>Non-vested, Beginning Balance (in shares) | shares</t>
        </is>
      </c>
      <c r="B19" s="6" t="n">
        <v>607532</v>
      </c>
    </row>
    <row r="20">
      <c r="A20" s="4" t="inlineStr">
        <is>
          <t>Granted (in shares) | shares</t>
        </is>
      </c>
      <c r="B20" s="6" t="n">
        <v>205964</v>
      </c>
    </row>
    <row r="21">
      <c r="A21" s="4" t="inlineStr">
        <is>
          <t>Vested (in shares) | shares</t>
        </is>
      </c>
      <c r="B21" s="6" t="n">
        <v>-97560</v>
      </c>
    </row>
    <row r="22">
      <c r="A22" s="4" t="inlineStr">
        <is>
          <t>Forfeited (in shares) | shares</t>
        </is>
      </c>
      <c r="B22" s="6" t="n">
        <v>-107198</v>
      </c>
    </row>
    <row r="23">
      <c r="A23" s="4" t="inlineStr">
        <is>
          <t>Non-vested, Ending Balance (in shares) | shares</t>
        </is>
      </c>
      <c r="B23" s="6" t="n">
        <v>608738</v>
      </c>
    </row>
    <row r="24">
      <c r="A24" s="3" t="inlineStr">
        <is>
          <t>Weighted Average Grant Date Fair Value</t>
        </is>
      </c>
    </row>
    <row r="25">
      <c r="A25" s="4" t="inlineStr">
        <is>
          <t>Non-vested, Beginning Balance (USD per share) | $ / shares</t>
        </is>
      </c>
      <c r="B25" s="8" t="n">
        <v>131.46</v>
      </c>
    </row>
    <row r="26">
      <c r="A26" s="4" t="inlineStr">
        <is>
          <t>Granted (USD per share) | $ / shares</t>
        </is>
      </c>
      <c r="B26" s="11" t="n">
        <v>154.07</v>
      </c>
    </row>
    <row r="27">
      <c r="A27" s="4" t="inlineStr">
        <is>
          <t>Vested (USD per share) | $ / shares</t>
        </is>
      </c>
      <c r="B27" s="11" t="n">
        <v>119.34</v>
      </c>
    </row>
    <row r="28">
      <c r="A28" s="4" t="inlineStr">
        <is>
          <t>Forfeited (USD per share) | $ / shares</t>
        </is>
      </c>
      <c r="B28" s="11" t="n">
        <v>122.78</v>
      </c>
    </row>
    <row r="29">
      <c r="A29" s="4" t="inlineStr">
        <is>
          <t>Non-vested, Ending Balance (USD per share) | $ / shares</t>
        </is>
      </c>
      <c r="B29" s="8" t="n">
        <v>142.5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CAPITAL STOCK - Additional Information, Common Stock Share Activity (Detail) - USD ($) $ / shares in Units, $ in Millions</t>
        </is>
      </c>
      <c r="B1" s="2" t="inlineStr">
        <is>
          <t>Jan. 02, 2021</t>
        </is>
      </c>
      <c r="C1" s="2" t="inlineStr">
        <is>
          <t>May 15, 2020</t>
        </is>
      </c>
      <c r="D1" s="2" t="inlineStr">
        <is>
          <t>May 11, 2017</t>
        </is>
      </c>
      <c r="E1" s="2" t="inlineStr">
        <is>
          <t>Nov. 30, 2019</t>
        </is>
      </c>
      <c r="F1" s="2" t="inlineStr">
        <is>
          <t>May 31, 2017</t>
        </is>
      </c>
      <c r="G1" s="2" t="inlineStr">
        <is>
          <t>Jan. 02, 2021</t>
        </is>
      </c>
      <c r="H1" s="2" t="inlineStr">
        <is>
          <t>Apr. 02, 2016</t>
        </is>
      </c>
      <c r="I1" s="2" t="inlineStr">
        <is>
          <t>Jan. 02, 2021</t>
        </is>
      </c>
      <c r="K1" s="2" t="inlineStr">
        <is>
          <t>Dec. 28, 2019</t>
        </is>
      </c>
      <c r="L1" s="2" t="inlineStr">
        <is>
          <t>Dec. 29, 2018</t>
        </is>
      </c>
      <c r="M1" s="2" t="inlineStr">
        <is>
          <t>Jun. 30, 2018</t>
        </is>
      </c>
    </row>
    <row r="2">
      <c r="A2" s="3" t="inlineStr">
        <is>
          <t>Class of Stock [Line Items]</t>
        </is>
      </c>
    </row>
    <row r="3">
      <c r="A3" s="4" t="inlineStr">
        <is>
          <t>Forward share purchase contract</t>
        </is>
      </c>
      <c r="H3" s="9" t="n">
        <v>350</v>
      </c>
    </row>
    <row r="4">
      <c r="A4" s="4" t="inlineStr">
        <is>
          <t>Forward share purchase contract, shares purchased</t>
        </is>
      </c>
      <c r="B4" s="6" t="n">
        <v>3645510</v>
      </c>
      <c r="G4" s="6" t="n">
        <v>3645510</v>
      </c>
      <c r="H4" s="6" t="n">
        <v>3645510</v>
      </c>
      <c r="I4" s="6" t="n">
        <v>3645510</v>
      </c>
      <c r="K4" s="6" t="n">
        <v>3645510</v>
      </c>
      <c r="L4" s="6" t="n">
        <v>3645510</v>
      </c>
    </row>
    <row r="5">
      <c r="A5" s="4" t="inlineStr">
        <is>
          <t>Preferred stock, dividend rate, percentage</t>
        </is>
      </c>
      <c r="C5" s="4" t="inlineStr">
        <is>
          <t>5.00%</t>
        </is>
      </c>
    </row>
    <row r="6">
      <c r="A6" s="4" t="inlineStr">
        <is>
          <t>Preferred stock, liquidation preference per share</t>
        </is>
      </c>
      <c r="B6" s="9" t="n">
        <v>1000</v>
      </c>
      <c r="C6" s="9" t="n">
        <v>1000</v>
      </c>
      <c r="F6" s="9" t="n">
        <v>1000</v>
      </c>
      <c r="G6" s="9" t="n">
        <v>1000</v>
      </c>
      <c r="I6" s="9" t="n">
        <v>1000</v>
      </c>
    </row>
    <row r="7">
      <c r="A7" s="4" t="inlineStr">
        <is>
          <t>Preferred stock, shares issued</t>
        </is>
      </c>
      <c r="B7" s="6" t="n">
        <v>1500000</v>
      </c>
      <c r="F7" s="6" t="n">
        <v>750000</v>
      </c>
      <c r="G7" s="6" t="n">
        <v>1500000</v>
      </c>
      <c r="I7" s="6" t="n">
        <v>1500000</v>
      </c>
      <c r="K7" s="6" t="n">
        <v>1500000</v>
      </c>
      <c r="M7" s="6" t="n">
        <v>750000</v>
      </c>
    </row>
    <row r="8">
      <c r="A8" s="4" t="inlineStr">
        <is>
          <t>Preferred stock conversion rate number of common stock shares</t>
        </is>
      </c>
      <c r="D8" s="12" t="n">
        <v>6.1627</v>
      </c>
      <c r="G8" s="12" t="n">
        <v>5.2263</v>
      </c>
      <c r="I8" s="12" t="n">
        <v>6.7504</v>
      </c>
    </row>
    <row r="9">
      <c r="A9" s="4" t="inlineStr">
        <is>
          <t>Proceeds from issuance of remarketed preferred stock</t>
        </is>
      </c>
      <c r="I9" s="9" t="n">
        <v>750</v>
      </c>
      <c r="J9" s="4" t="inlineStr">
        <is>
          <t>[1]</t>
        </is>
      </c>
      <c r="K9" s="9" t="n">
        <v>0</v>
      </c>
      <c r="L9" s="9" t="n">
        <v>0</v>
      </c>
    </row>
    <row r="10">
      <c r="A10" s="4" t="inlineStr">
        <is>
          <t>Series D Preferred Stock</t>
        </is>
      </c>
    </row>
    <row r="11">
      <c r="A11" s="3" t="inlineStr">
        <is>
          <t>Class of Stock [Line Items]</t>
        </is>
      </c>
    </row>
    <row r="12">
      <c r="A12" s="4" t="inlineStr">
        <is>
          <t>Preferred stock, shares issued</t>
        </is>
      </c>
      <c r="B12" s="6" t="n">
        <v>750000</v>
      </c>
      <c r="G12" s="6" t="n">
        <v>750000</v>
      </c>
      <c r="I12" s="6" t="n">
        <v>750000</v>
      </c>
    </row>
    <row r="13">
      <c r="A13" s="4" t="inlineStr">
        <is>
          <t>Proceeds from issuance of remarketed preferred stock</t>
        </is>
      </c>
      <c r="E13" s="5" t="n">
        <v>620.3</v>
      </c>
    </row>
    <row r="14">
      <c r="A14" s="4" t="inlineStr">
        <is>
          <t>Equity Units And Capped Call Transactions Commenced In 2019</t>
        </is>
      </c>
    </row>
    <row r="15">
      <c r="A15" s="3" t="inlineStr">
        <is>
          <t>Class of Stock [Line Items]</t>
        </is>
      </c>
    </row>
    <row r="16">
      <c r="A16" s="4" t="inlineStr">
        <is>
          <t>Beneficial Ownership In One Share Of Preferred Stock, As A Percentage</t>
        </is>
      </c>
      <c r="E16" s="4" t="inlineStr">
        <is>
          <t>10.00%</t>
        </is>
      </c>
    </row>
    <row r="17">
      <c r="A17" s="4" t="inlineStr">
        <is>
          <t>Preferred stock, liquidation preference per share</t>
        </is>
      </c>
      <c r="E17" s="9" t="n">
        <v>1000</v>
      </c>
    </row>
    <row r="18">
      <c r="A18" s="4" t="inlineStr">
        <is>
          <t>Preferred stock conversion rate number of common stock shares</t>
        </is>
      </c>
      <c r="B18" s="12" t="n">
        <v>5.2269</v>
      </c>
      <c r="E18" s="10" t="n">
        <v>5.2263</v>
      </c>
    </row>
    <row r="19">
      <c r="A19" s="4" t="inlineStr">
        <is>
          <t>Option indexed to issuer's equity, strike price</t>
        </is>
      </c>
      <c r="B19" s="8" t="n">
        <v>191.32</v>
      </c>
      <c r="E19" s="8" t="n">
        <v>191.34</v>
      </c>
    </row>
    <row r="20">
      <c r="A20" s="4" t="inlineStr">
        <is>
          <t>Equity Units And Capped Call Transactions Commenced In 2019 | Series D Preferred Stock</t>
        </is>
      </c>
    </row>
    <row r="21">
      <c r="A21" s="3" t="inlineStr">
        <is>
          <t>Class of Stock [Line Items]</t>
        </is>
      </c>
    </row>
    <row r="22">
      <c r="A22" s="4" t="inlineStr">
        <is>
          <t>Preferred stock, dividend rate, percentage</t>
        </is>
      </c>
      <c r="E22" s="4" t="inlineStr">
        <is>
          <t>0.00%</t>
        </is>
      </c>
    </row>
    <row r="23">
      <c r="A23" s="4" t="inlineStr">
        <is>
          <t>Equity Units And Capped Call Transactions Commenced in 2017</t>
        </is>
      </c>
    </row>
    <row r="24">
      <c r="A24" s="3" t="inlineStr">
        <is>
          <t>Class of Stock [Line Items]</t>
        </is>
      </c>
    </row>
    <row r="25">
      <c r="A25" s="4" t="inlineStr">
        <is>
          <t>Beneficial Ownership In One Share Of Preferred Stock, As A Percentage</t>
        </is>
      </c>
      <c r="F25" s="4" t="inlineStr">
        <is>
          <t>10.00%</t>
        </is>
      </c>
    </row>
    <row r="26">
      <c r="A26" s="4" t="inlineStr">
        <is>
          <t>Preferred stock, liquidation preference per share</t>
        </is>
      </c>
      <c r="E26" s="9" t="n">
        <v>1000</v>
      </c>
      <c r="F26" s="9" t="n">
        <v>1000</v>
      </c>
    </row>
    <row r="27">
      <c r="A27" s="4" t="inlineStr">
        <is>
          <t>Preferred stock, shares issued</t>
        </is>
      </c>
      <c r="F27" s="6" t="n">
        <v>750000</v>
      </c>
    </row>
    <row r="28">
      <c r="A28" s="4" t="inlineStr">
        <is>
          <t>Equity Units And Capped Call Transactions Commenced in 2017 | Series D Preferred Stock</t>
        </is>
      </c>
    </row>
    <row r="29">
      <c r="A29" s="3" t="inlineStr">
        <is>
          <t>Class of Stock [Line Items]</t>
        </is>
      </c>
    </row>
    <row r="30">
      <c r="A30" s="4" t="inlineStr">
        <is>
          <t>Preferred stock, dividend rate, percentage</t>
        </is>
      </c>
      <c r="E30" s="4" t="inlineStr">
        <is>
          <t>0.00%</t>
        </is>
      </c>
    </row>
    <row r="31"/>
    <row r="32">
      <c r="A32" s="4" t="inlineStr">
        <is>
          <t>[1]</t>
        </is>
      </c>
      <c r="B32" s="4" t="inlineStr">
        <is>
          <t>See Note A, Significant Accounting Policies - Restatement, for discussion regarding the impacts of the Restatement.</t>
        </is>
      </c>
    </row>
  </sheetData>
  <mergeCells count="3">
    <mergeCell ref="I1:J1"/>
    <mergeCell ref="A31:M31"/>
    <mergeCell ref="B32:M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2, 2021</t>
        </is>
      </c>
    </row>
    <row r="3">
      <c r="A3" s="3" t="inlineStr">
        <is>
          <t>Accounting Policies [Abstract]</t>
        </is>
      </c>
    </row>
    <row r="4">
      <c r="A4" s="4" t="inlineStr">
        <is>
          <t>SIGNIFICANT ACCOUNTING POLICIES</t>
        </is>
      </c>
      <c r="B4" s="4" t="inlineStr">
        <is>
          <t xml:space="preserve">SIGNIFICANT ACCOUNTING POLICIES RESTATEMENT — Stanley Black &amp; Decker, Inc. (the "Company") filed its Annual Report on Form 10-K for the fiscal year ended January 2, 2021 with the U.S. Securities and Exchange Commission (“SEC”) on February 18, 2021 (the “Original Form 10-K”). Subsequent to the filing of the Original Form 10-K, the Company received comments from the SEC Staff regarding its accounting for equity units issued in May 2017 and November 2019 (the “Equity Units”), which were comprised of forward stock purchase contracts and convertible preferred stock. Upon further reflection on the comments received from the SEC Staff and the nature of the Equity Units, the Company determined that errors were made in its original accounting conclusions related to: (a) accounting for the forward stock purchase contracts and convertible preferred stock as separate units of account, and (b) applying the treasury stock method to the shares associated with the forward stock purchase contracts for purposes of calculating diluted earnings per share . Based on the Company's correspondence with the SEC Staff, the Company re-evaluated its accounting assessment and concluded that the Equity Units should be accounted for as one unit of account based on the economic linkage between the forward stock purchase contracts and convertible preferred stock, as well as the combination criteria outlined in Accounting Standards Codification ("ASC") 815, Derivatives . The Equity Units represent mandatorily convertible preferred stock. Accordingly, the shares associated with the combined instrument should be reflected in diluted earnings per share using the if-converted method pursuant to paragraph 260-10-45-40 of ASC 260, Earnings Per Share . Further, the Company originally recognized Preferred stock equal to the amount of gross proceeds received from the issuances of the Equity Units and recognized a liability for the Contract Adjustment Payments with a corresponding reduction to Additional paid in capital. Upon correction of the unit of account, the net proceeds received have been attributed to Preferred stock and the liability for Contract Adjustment Payments, resulting in no net change to the liability for Contract Adjustment Payments. Refer to Note J, Capital Stock (as Restated) , for further discussion. In this Form 10-K/A, the Company has restated its basic and diluted earnings per share, as applicable, and the related diluted earnings per share impacts disclosed throughout, as a result of accounting for the Equity Units as a combined instrument. The shares underlying the forward stock purchase contracts have been included in the denominator of the Company’s diluted earnings per share utilizing the if-converted method, which represents a correction of an error of previously applying the treasury stock method. The Company has also corrected the classification of certain amounts in the consolidated balance sheets, statements of cash flows and statements of changes in shareowners' equity to reflect the forward stock purchase contracts and convertible preferred stock as one unit of account, which represents a correction of an error of previously accounting for the instruments as two units of account. The corrections have no impact on the Company’s net earnings, total assets, cash flows from operations or business segment information. The following tables present the impact of the restatement on the Company’s previously reported Consolidated Statements of Operations and Consolidated Statements of Comprehensive Income for the years ended January 2, 2021, December 28, 2019 and December 29, 2018. The values as previously reported were derived from the Company’s Original Form 10-K. Year Ended January 2, 2021 (Millions of Dollars, except per share amounts) As Previously Reported Restatement Impacts As Restated Net Earnings Attributable to Common Shareowners $ 1,210.4 $ (0.7) $ 1,209.7 Add: Contract adjustment payments accretion — 1.7 1.7 Net Earnings Attributable to Common Shareowners - Diluted $ 1,210.4 $ 1.0 $ 1,211.4 Earnings per share of common stock: Basic $ 7.85 $ — $ 7.85 Diluted $ 7.77 $ (0.31) $ 7.46 Weighted-average shares outstanding (in thousands): Basic 154,176 — 154,176 Diluted 155,861 6,566 162,427 Comprehensive income attributable to common shareowners $ 1,381.3 $ (0.7) $ 1,380.6 Year Ended December 28, 2019 (Millions of Dollars, except per share amounts) As Previously Reported Restatement Impacts As Restated Net Earnings Attributable to Common Shareowners $ 955.8 $ (1.8) $ 954.0 Add: Contract adjustment payments accretion — 1.7 1.7 Net Earnings Attributable to Common Shareowners - Diluted $ 955.8 $ (0.1) $ 955.7 Earnings per share of common stock: Basic $ 6.44 $ (0.01) $ 6.43 Diluted $ 6.35 $ (0.24) $ 6.11 Weighted-average shares outstanding (in thousands): Basic 148,365 — 148,365 Diluted 150,558 5,823 156,381 Comprehensive income attributable to common shareowners $ 885.5 $ (1.8) $ 883.7 Year Ended December 29, 2018 (Millions of Dollars, except per share amounts) As Previously Reported Restatement Impacts As Restated Net Earnings Attributable to Common Shareowners $ 605.2 $ (1.8) $ 603.4 Add: Contract adjustment payments accretion — 0.9 0.9 Net Earnings Attributable to Common Shareowners - Diluted $ 605.2 $ (0.9) $ 604.3 Earnings per share of common stock: Basic $ 4.06 $ (0.01) $ 4.05 Diluted $ 3.99 $ (0.14) $ 3.85 Weighted-average shares outstanding (in thousands): Basic 148,919 — 148,919 Diluted 151,643 5,137 156,780 Comprehensive income attributable to common shareowners $ 380.0 $ (1.8) $ 378.2 The following tables present the impact of the restatement on the Company’s previously reported Consolidated Balance Sheets as of January 2, 2021 and December 28, 2019. The values as previously reported were derived from the Company’s Original Form 10-K. January 2, 2021 (Millions of Dollars) As Previously Reported Restatement Impacts As Restated Preferred stock, without par value $ 1,500.0 $ (129.7) $ 1,370.3 Retained earnings $ 7,547.6 $ (5.4) $ 7,542.2 Additional paid in capital $ 4,832.7 $ 135.1 $ 4,967.8 Total Shareowners’ Equity $ 11,066.4 $ — $ 11,066.4 December 28, 2019 (Millions of Dollars) As Previously Reported Restatement Impacts As Restated Preferred stock, without par value $ 1,500.0 $ (270.0) $ 1,230.0 Retained earnings $ 6,772.8 $ (4.7) $ 6,768.1 Additional paid in capital $ 4,492.9 $ 274.7 $ 4,767.6 Total Shareowners’ Equity $ 9,142.2 $ — $ 9,142.2 As shown above, the restatement impacts the classification of amounts within certain equity accounts. The following tables present the impact of the restatement on these equity accounts as of December 29, 2018 and December 30, 2017, as the restated amounts below are presented in the Consolidated Statements of Changes in Shareowners’ Equity in this Form 10-K/A. The values as previously reported were derived from the Company’s Original Form 10-K. December 29, 2018 (Millions of Dollars) As Previously Reported Restatement Impacts As Restated Preferred stock, without par value $ 750.0 $ (142.1) $ 607.9 Retained earnings $ 6,219.0 $ (2.9) $ 6,216.1 Additional paid in capital $ 4,621.0 $ 145.0 $ 4,766.0 Total Shareowners’ Equity $ 7,839.9 $ — $ 7,839.9 December 30, 2017 (Millions of Dollars) As Previously Reported Restatement Impacts As Restated Preferred stock, without par value $ 750.0 $ (143.9) $ 606.1 Retained earnings $ 5,998.7 $ (1.1) $ 5,997.6 Additional paid in capital $ 4,643.2 $ 145.0 $ 4,788.2 Total Shareowners’ Equity $ 8,305.0 $ — $ 8,305.0 The following table presents the impact of the restatement on the Company’s previously reported Consolidated Statements of Cash Flows for the year ended January 2, 2021. The values as previously reported were derived from the Company’s Original Form 10-K. January 2, 2021 (Millions of Dollars) As Previously Reported Restatement Impacts As Restated Proceeds from issuance of remarketed preferred stock $ — $ 750.0 $ 750.0 Proceeds from issuances of common stock $ 897.0 $ (750.0) $ 147.0 Net cash provided by financing activities $ 615.9 $ — $ 615.9 BASIS OF PRESENTATION — The Consolidated Financial Statements include the accounts of Stanley Black &amp; Decker, Inc. and its majority-owned subsidiaries which require consolidation, after the elimination of intercompany accounts and transactions. The Company’s fiscal year ends on the Saturday nearest to December 31. There were 53 weeks in fiscal year 2020 and 52 weeks in the fiscal years 2019 and 2018. In February 2020, the Company acquired Consolidated Aerospace Manufacturing, LLC ("CAM"), an industry-leading manufacturer of specialty fasteners and components for the aerospace and defense markets. The acquisition is being accounted for as a business combination using the acquisition method of accounting and the results have been consolidated into the Company's Industrial segment. In March 2019, the Company acquired International Equipment Solutions Attachments businesses, Paladin and Pengo, ("IES Attachments"). In April 2018, the Company acquired the industrial business of Nelson Fastener Systems ("Nelson"), which excluded Nelson's automotive stud welding business. The results of IES Attachments and Nelson have been consolidated into the Company's Industrial segment. The 2019 and 2018 acquisitions were accounted for as business combinations using the acquisition method of accounting. In January 2019, the Company acquired a 20 percent interest in MTD Holdings Inc. ("MTD"), a privately held global manufacturer of outdoor power equipment. MTD manufactures and distributes gas-powered lawn tractors, zero turn mowers, walk behind mowers, snow throwers, trimmers, chain saws, utility vehicles and other outdoor power equipment. Under the terms of the agreement, the Company has the option to acquire the remaining 80 percent of MTD beginning on July 1, 2021 and ending on January 2, 2029. In the event the option is exercised, the companies have agreed to a valuation multiple based on MTD’s 2018 Earnings Before Interest, Taxes, Depreciation and Amortization ("EBITDA"), with an equitable sharing arrangement for future EBITDA growth. The Company is applying the equity method of accounting to the MTD investment. Refer to Note E, Acquisitions and Investments (as Restated) , for further discussion on these transactions. In November 2020, the Company sold its commercial electronic operations in five countries in Europe and emerging markets within the Security segment. In October 2020, the Company sold a product line in Oil &amp; Gas within the Industrial segment. The operating results of these businesses have been reported in the Consolidated Financial Statements through the date of sale in 2020 and for the years ended December 28, 2019 and December 29, 2018. In the second quarter of 2019, the Company sold its Sargent &amp; Greenleaf mechanical locks business within the Security segment. The operating results of this business have been reported in the Consolidated Financial Statements through the date of sale in 2019 and for the year ended December 29, 2018. Refer to Note T, Divestitures , for further discussion. 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previous years have been reclassified to conform to the 2020 presentation. FOREIGN CURRENCY — For foreign operations with functional currencies other than the U.S. dollar, asset and liability accounts are translated at current exchange rates, while income and expenses are translated using average exchange rates. Translation adjustments are reported in a separate component of shareowners’ equity and exchange gains and losses on transactions are included in earnings. CASH EQUIVALENTS — Highly liquid investments with original maturities of three months or less are considered cash equivalents. ACCOUNTS AND FINANCING RECEIVABLE —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LLOWANCE FOR CREDIT LOSSES — The Company maintains an allowance for credit losses, which represents an estimate of expected losses over the remaining contractual life of its receivables. The allowance is determined using two methods. The amounts calculated from each of these methods are combined to determine the total amount reserved.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INVENTORIES — U.S. inventories are primarily valued at the lower of Last-In First-Out (“LIFO”) cost or market because the Company believes it results in better matching of costs and revenues. Other inventories are primarily valued at the lower of First-In, First-Out (“FIFO”) cost and net realizable value because LIFO is not permitted for statutory reporting outside the U.S. Refer to Note C, Inventories , for a quantification of the LIFO impact on inventory valuation. PROPERTY, PLANT AND EQUIPMENT — The Company generally values property, plant and equipment (“PP&amp;E”), including capitalized software, at historical cost less accumulated depreciation and amortization. Costs related to maintenance and repairs which do not prolong the asset's useful life are expensed as incurred. Depreciation and amortization are provided using straight-line methods over the estimated useful lives of the assets as follows: Useful Life Land improvements 10 — 20 Buildings 40 Machinery and equipment 3 — 15 Computer software 3 — 7 Leasehold improvements are depreciated over the shorter of the estimated useful life or the term of the lease. The Company reports depreciation and amortization of property, plant and equipment in cost of sales and selling, general and administrative expenses based on the nature of the underlying assets. Depreciation and amortization related to the production of inventory and delivery of services are recorded in cost of sales. Depreciation and amortization related to distribution center activities, selling and support functions are reported in selling, general and administrative expenses. The Company assesses its long-lived assets for impairment when indicators that the carrying amounts may not be recoverable are present. In assessing long-lived assets for impairment, the Company groups its long-lived assets with other assets and liabilities at the lowest level for which identifiable cash flows are generated (“asset group”) and estimates the undiscounted future cash flows that are directly associated with, and expected to be generated from, the use of and eventual disposition of the asset group. If the carrying value is greater than the undiscounted cash flows, an impairment loss must be determined and the asset group is written down to fair value. The impairment loss is quantified by comparing the carrying amount of the asset group to the estimated fair value, which is generally determined using weighted-average discounted cash flows that consider various possible outcomes for the disposition of the asset group. GOODWILL AND INTANGIBLE ASSETS — Goodwill represents costs in excess of values assigned to the underlying net assets of acquired businesses. Intangible assets acquired are recorded at estimated fair value. Goodwill and intangible assets deemed to have indefinite lives are not amortized, but are tested for impairment annually during the third quarter, and at any time when events suggest an impairment more likely than not has occurred. To assess goodwill for impairment, the Company, depending on relevant facts and circumstances, performs either a qualitative assessment or a quantitative analysis utilizing a discounted cash flow valuation model. In performing a qualitative assessment, the Company first assesses relevant factors to determine whether it is more likely than not that the fair value of a reporting unit is less than its carrying amount as a basis for determining whether it is necessary to perform a quantitative goodwill impairment test. The Company identifies and considers the significance of relevant key factors, events, and circumstances that could affect the fair value of each reporting unit. These factors include external factors such as macroeconomic, industry, and market conditions, as well as entity-specific factors, such as actual and planned financial performance. The Company also considers changes in each reporting unit's fair value and carrying amount since the most recent date a fair value measurement was performed. In performing a quantitative analysis, the Company determines the fair value of a reporting unit using management’s assumptions about future cash flows based on long-range strategic plans. This approach incorporates many assumptions including discount rates, future growth rates and expected profitability. In the event the carrying amount of a reporting unit exceeded its fair value, an impairment loss would be recognized. Indefinite-lived intangible assets are tested for impairment utilizing either a qualitative assessment or a quantitative analysis. For a qualitative assessment, the Company identifies and considers relevant key factors, events, and circumstances to determine whether it is necessary to perform a quantitative impairment test. The key factors considered include macroeconomic, industry, and market conditions, as well as the asset's actual and forecasted results. For the quantitative impairment tests, the Company compares the carrying amounts to the current fair market values, usually determined by the estimated royalty savings attributable to owning the intangible assets. Intangible assets with definite lives are amortized over their estimated useful lives to reflect the pattern over which the economic benefits of the intangible assets are consumed. Definite-lived intangible assets are also evaluated for impairment when impairment indicators are present. If the carrying amount exceeds the total undiscounted future cash flows, a discounted cash flow analysis is performed to determine the fair value of the asset. If the carrying amount of the asset was to exceed the fair value, it would be written down to fair value. No significant goodwill or other intangible asset impairments were recorded during 2020, 2019 or 2018. FINANCIAL INSTRUMENTS —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o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 , for further discussion. REVENUE RECOGNITION — The Company’s revenues result from the sale of goods or services and reflect the consideration to which the Company expects to be entitled. The Company records revenue based on a five-step model in accordance with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contract involves multiple performance obligations, each obligation is separately identified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in the Consolidated Balance Sheets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s. Refer to Note B, Accounts and Notes Receivable, for further discussion. COST OF SALES AND SELLING, GENERAL &amp; ADMINISTRATIVE — Cost of sales includes the cost of products and services provided, reflecting costs of manufacturing and preparing the product for sale. These costs include expenses to acquire and manufacture products to the point that they are allocable to be sold to customers and costs to perform services pertaining to service revenues (e.g. installation of security systems, automatic doors, and security monitoring costs). Cost of sales is primarily comprised of freight, direct materials, direct labor as well as overhead which includes indirect labor and facility and equipment costs. Cost of sales also includes quality control, procurement and material receiving costs as well as internal transfer costs. Selling, general &amp; administrative costs ("SG&amp;A") include the cost of selling products as well as administrative function costs. These expenses generally represent the cost of selling and distributing the products once they are available for sale and primarily include salaries and commissions of the Company’s sales force, distribution costs, notably salaries and facility costs, as well as administrative expenses for certain support functions and related overhead. ADVERTISING COSTS — Television advertising is expensed the first time the advertisement airs, whereas other advertising is expensed as incurred. Advertising costs are classified in SG&amp;A and amounted to $76.8 million in 2020, $90.4 million in 2019 and $101.3 million in 2018. Expense pertaining to cooperative advertising with customers reported as a reduction of Net Sales was $357.3 million in 2020, $323.2 million in 2019 and $315.8 million in 2018. Cooperative advertising with customers classified as SG&amp;A expense amounted to $17.8 million in 2020, $6.9 million in 2019 and $5.4 million in 2018. SALES TAXES — Sales and value added taxes collected from customers and remitted to governmental authorities are excluded from Net Sales reported in the Consolidated Statements of Operations. SHIPPING AND HANDLING COSTS — The Company generally does not bill customers for freight. Shipping and handling costs associated with inbound and outbound freight are reported in Cost of sales. Distribution costs are classified in SG&amp;A and amounted to $347.8 million, $326.7 million and $316.0 million in 2020, 2019 and 2018, respectively. STOCK-BASED COMPENSATION — Compensation cost relating to stock-based compensation grants is recognized on a straight-line basis over the vesting period, which is generally four years. The expense for stock options and restricted stock units awarded to retirement-eligible employees (those aged 55 and over, and with 10 or more years of service) is recognized on the grant date, or (if later) by the date they become retirement-eligible. POSTRETIREMENT DEFINED BENEFIT PLAN — The Company uses the corridor approach to determine expense recognition for each defined benefit pension and other postretirement plan. The corridor approach defers actuarial gains and losses resulting from variances between actual and expected results (based on economic estimates or actuarial assumptions) and amortizes them over future periods. For pension plans, these unrecognized gains and losses are amortized when the net gains and losses exceed 10% of the greater of the market-related value of plan assets or the projected benefit obligation at the beginning of the year. For other postretirement benefits, amortization occurs when the net gains and losses exce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STOCK - Additional Information, Preferred Stock Purchase Rights (Detail) - $ / shares</t>
        </is>
      </c>
      <c r="B1" s="2" t="inlineStr">
        <is>
          <t>May 11, 2017</t>
        </is>
      </c>
      <c r="C1" s="2" t="inlineStr">
        <is>
          <t>Jan. 02, 2021</t>
        </is>
      </c>
      <c r="D1" s="2" t="inlineStr">
        <is>
          <t>Jan. 02, 2021</t>
        </is>
      </c>
    </row>
    <row r="2">
      <c r="A2" s="3" t="inlineStr">
        <is>
          <t>Class of Stock [Line Items]</t>
        </is>
      </c>
    </row>
    <row r="3">
      <c r="A3" s="4" t="inlineStr">
        <is>
          <t>Preferred stock conversion rate number of common stock shares</t>
        </is>
      </c>
      <c r="B3" s="12" t="n">
        <v>6.1627</v>
      </c>
      <c r="C3" s="12" t="n">
        <v>5.2263</v>
      </c>
      <c r="D3" s="12" t="n">
        <v>6.75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APITAL STOCK - Additional Information, Stock Option Valuation Assumptions (Detail) - USD ($) $ in Million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Aggregate intrinsic value</t>
        </is>
      </c>
      <c r="B4" s="5" t="n">
        <v>104.3</v>
      </c>
      <c r="C4" s="5" t="n">
        <v>143.7</v>
      </c>
      <c r="D4" s="5" t="n">
        <v>18.3</v>
      </c>
    </row>
    <row r="5">
      <c r="A5" s="4" t="inlineStr">
        <is>
          <t>Stock options vesting period</t>
        </is>
      </c>
      <c r="B5" s="4" t="inlineStr">
        <is>
          <t>4 years</t>
        </is>
      </c>
    </row>
    <row r="6">
      <c r="A6" s="4" t="inlineStr">
        <is>
          <t>Fair value assumption for stock options, historical volatility expected life</t>
        </is>
      </c>
      <c r="B6" s="4" t="inlineStr">
        <is>
          <t>5 years 3 months</t>
        </is>
      </c>
    </row>
    <row r="7">
      <c r="A7" s="4" t="inlineStr">
        <is>
          <t>Stock options</t>
        </is>
      </c>
    </row>
    <row r="8">
      <c r="A8" s="3" t="inlineStr">
        <is>
          <t>Share-based Compensation Arrangement by Share-based Payment Award [Line Items]</t>
        </is>
      </c>
    </row>
    <row r="9">
      <c r="A9" s="4" t="inlineStr">
        <is>
          <t>Stock options term</t>
        </is>
      </c>
      <c r="B9" s="4" t="inlineStr">
        <is>
          <t>10 years</t>
        </is>
      </c>
    </row>
    <row r="10">
      <c r="A10" s="4" t="inlineStr">
        <is>
          <t>Stock options vesting period</t>
        </is>
      </c>
      <c r="B10" s="4" t="inlineStr">
        <is>
          <t>4 years</t>
        </is>
      </c>
    </row>
    <row r="11">
      <c r="A11" s="4" t="inlineStr">
        <is>
          <t>Forfeiture rate</t>
        </is>
      </c>
      <c r="B11" s="4" t="inlineStr">
        <is>
          <t>7.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CAPITAL STOCK - Additional Information, Stock Options (Detail) $ / shares in Units, $ in Millions</t>
        </is>
      </c>
      <c r="B1" s="2" t="inlineStr">
        <is>
          <t>12 Months Ended</t>
        </is>
      </c>
    </row>
    <row r="2">
      <c r="B2" s="2" t="inlineStr">
        <is>
          <t>Jan. 02, 2021USD ($)age$ / shares</t>
        </is>
      </c>
      <c r="D2" s="2" t="inlineStr">
        <is>
          <t>Dec. 28, 2019USD ($)</t>
        </is>
      </c>
      <c r="E2" s="2" t="inlineStr">
        <is>
          <t>Dec. 29, 2018USD ($)</t>
        </is>
      </c>
    </row>
    <row r="3">
      <c r="A3" s="3" t="inlineStr">
        <is>
          <t>Share-based Compensation Arrangement by Share-based Payment Award [Line Items]</t>
        </is>
      </c>
    </row>
    <row r="4">
      <c r="A4" s="4" t="inlineStr">
        <is>
          <t>Stock-based compensation expense</t>
        </is>
      </c>
      <c r="B4" s="5" t="n">
        <v>109.1</v>
      </c>
      <c r="C4" s="4" t="inlineStr">
        <is>
          <t>[1]</t>
        </is>
      </c>
      <c r="D4" s="5" t="n">
        <v>88.8</v>
      </c>
      <c r="E4" s="5" t="n">
        <v>76.5</v>
      </c>
    </row>
    <row r="5">
      <c r="A5" s="4" t="inlineStr">
        <is>
          <t>Cash received from exercise of stock options</t>
        </is>
      </c>
      <c r="B5" s="7" t="n">
        <v>133.8</v>
      </c>
    </row>
    <row r="6">
      <c r="A6" s="4" t="inlineStr">
        <is>
          <t>Tax benefit from exercise of stock options</t>
        </is>
      </c>
      <c r="B6" s="7" t="n">
        <v>24.6</v>
      </c>
    </row>
    <row r="7">
      <c r="A7" s="4" t="inlineStr">
        <is>
          <t>Aggregate intrinsic value</t>
        </is>
      </c>
      <c r="B7" s="7" t="n">
        <v>104.3</v>
      </c>
      <c r="D7" s="7" t="n">
        <v>143.7</v>
      </c>
      <c r="E7" s="7" t="n">
        <v>18.3</v>
      </c>
    </row>
    <row r="8">
      <c r="A8" s="4" t="inlineStr">
        <is>
          <t>Excess tax benefit from share-based compensation</t>
        </is>
      </c>
      <c r="B8" s="7" t="n">
        <v>17.6</v>
      </c>
      <c r="D8" s="7" t="n">
        <v>25.8</v>
      </c>
      <c r="E8" s="7" t="n">
        <v>2.3</v>
      </c>
    </row>
    <row r="9">
      <c r="A9" s="4" t="inlineStr">
        <is>
          <t>Vested and expected to vest, outstanding, aggregate intrinsic value</t>
        </is>
      </c>
      <c r="B9" s="5" t="n">
        <v>234.8</v>
      </c>
    </row>
    <row r="10">
      <c r="A10" s="4" t="inlineStr">
        <is>
          <t>Minimum</t>
        </is>
      </c>
    </row>
    <row r="11">
      <c r="A11" s="3" t="inlineStr">
        <is>
          <t>Share-based Compensation Arrangement by Share-based Payment Award [Line Items]</t>
        </is>
      </c>
    </row>
    <row r="12">
      <c r="A12" s="4" t="inlineStr">
        <is>
          <t>Stock-based compensation, minimum retirement age for eligibility | age</t>
        </is>
      </c>
      <c r="B12" s="6" t="n">
        <v>55</v>
      </c>
    </row>
    <row r="13">
      <c r="A13" s="4" t="inlineStr">
        <is>
          <t>Number of years of service to be eligible for employee retirement compensation</t>
        </is>
      </c>
      <c r="B13" s="4" t="inlineStr">
        <is>
          <t>10 years</t>
        </is>
      </c>
    </row>
    <row r="14">
      <c r="A14" s="4" t="inlineStr">
        <is>
          <t>Stock options</t>
        </is>
      </c>
    </row>
    <row r="15">
      <c r="A15" s="3" t="inlineStr">
        <is>
          <t>Share-based Compensation Arrangement by Share-based Payment Award [Line Items]</t>
        </is>
      </c>
    </row>
    <row r="16">
      <c r="A16" s="4" t="inlineStr">
        <is>
          <t>Exercise Price Ranges, lower (USD per share) | $ / shares</t>
        </is>
      </c>
      <c r="B16" s="8" t="n">
        <v>64.79000000000001</v>
      </c>
    </row>
    <row r="17">
      <c r="A17" s="4" t="inlineStr">
        <is>
          <t>Exercise Price Ranges, upper (USD per share) | $ / shares</t>
        </is>
      </c>
      <c r="B17" s="8" t="n">
        <v>179.85</v>
      </c>
    </row>
    <row r="18">
      <c r="A18" s="4" t="inlineStr">
        <is>
          <t>Stock-based compensation expense</t>
        </is>
      </c>
      <c r="B18" s="5" t="n">
        <v>31.6</v>
      </c>
      <c r="D18" s="5" t="n">
        <v>27.7</v>
      </c>
      <c r="E18" s="5" t="n">
        <v>23.9</v>
      </c>
    </row>
    <row r="19">
      <c r="A19" s="4" t="inlineStr">
        <is>
          <t>Unrecognized pre-tax compensation expense</t>
        </is>
      </c>
      <c r="B19" s="5" t="n">
        <v>70.8</v>
      </c>
    </row>
    <row r="20">
      <c r="A20" s="4" t="inlineStr">
        <is>
          <t>Number of years of service to be eligible for employee retirement compensation</t>
        </is>
      </c>
      <c r="B20" s="4" t="inlineStr">
        <is>
          <t>1 year 10 months 24 days</t>
        </is>
      </c>
    </row>
    <row r="21"/>
    <row r="22">
      <c r="A22" s="4" t="inlineStr">
        <is>
          <t>[1]</t>
        </is>
      </c>
      <c r="B22" s="4" t="inlineStr">
        <is>
          <t>See Note A, Significant Accounting Policies - Restatement, for discussion regarding the impacts of the Restatement.</t>
        </is>
      </c>
    </row>
  </sheetData>
  <mergeCells count="5">
    <mergeCell ref="A1:A2"/>
    <mergeCell ref="B1:E1"/>
    <mergeCell ref="B2:C2"/>
    <mergeCell ref="A21:E21"/>
    <mergeCell ref="B22:E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APITAL STOCK - Additional Information, Employee Stock Purchase Plan (Detail) - USD ($) $ / shares in Units, $ in Millions</t>
        </is>
      </c>
      <c r="B1" s="2" t="inlineStr">
        <is>
          <t>12 Months Ended</t>
        </is>
      </c>
    </row>
    <row r="2">
      <c r="B2" s="2" t="inlineStr">
        <is>
          <t>Jan. 02, 2021</t>
        </is>
      </c>
      <c r="D2" s="2" t="inlineStr">
        <is>
          <t>Dec. 28, 2019</t>
        </is>
      </c>
      <c r="E2" s="2" t="inlineStr">
        <is>
          <t>Dec. 29, 2018</t>
        </is>
      </c>
    </row>
    <row r="3">
      <c r="A3" s="3" t="inlineStr">
        <is>
          <t>Employee Stock Ownership Plan (ESOP) Disclosures [Line Items]</t>
        </is>
      </c>
    </row>
    <row r="4">
      <c r="A4" s="4" t="inlineStr">
        <is>
          <t>Weighted average exercise price (USD per share)</t>
        </is>
      </c>
      <c r="B4" s="8" t="n">
        <v>179.85</v>
      </c>
    </row>
    <row r="5">
      <c r="A5" s="4" t="inlineStr">
        <is>
          <t>Aggregate intrinsic value</t>
        </is>
      </c>
      <c r="B5" s="5" t="n">
        <v>104.3</v>
      </c>
      <c r="D5" s="5" t="n">
        <v>143.7</v>
      </c>
      <c r="E5" s="5" t="n">
        <v>18.3</v>
      </c>
    </row>
    <row r="6">
      <c r="A6" s="4" t="inlineStr">
        <is>
          <t>Stock-based compensation expense</t>
        </is>
      </c>
      <c r="B6" s="5" t="n">
        <v>109.1</v>
      </c>
      <c r="C6" s="4" t="inlineStr">
        <is>
          <t>[1]</t>
        </is>
      </c>
      <c r="D6" s="5" t="n">
        <v>88.8</v>
      </c>
      <c r="E6" s="5" t="n">
        <v>76.5</v>
      </c>
    </row>
    <row r="7">
      <c r="A7" s="4" t="inlineStr">
        <is>
          <t>Employee Stock Purchase Plans</t>
        </is>
      </c>
    </row>
    <row r="8">
      <c r="A8" s="3" t="inlineStr">
        <is>
          <t>Employee Stock Ownership Plan (ESOP) Disclosures [Line Items]</t>
        </is>
      </c>
    </row>
    <row r="9">
      <c r="A9" s="4" t="inlineStr">
        <is>
          <t>Employee stock purchase plan, discounted purchase price percentage</t>
        </is>
      </c>
      <c r="B9" s="4" t="inlineStr">
        <is>
          <t>85.00%</t>
        </is>
      </c>
    </row>
    <row r="10">
      <c r="A10" s="4" t="inlineStr">
        <is>
          <t>Weighted average exercise price (USD per share)</t>
        </is>
      </c>
      <c r="B10" s="8" t="n">
        <v>123.83</v>
      </c>
    </row>
    <row r="11">
      <c r="A11" s="4" t="inlineStr">
        <is>
          <t>Employee stock purchase plan, shares authorized for subscription</t>
        </is>
      </c>
      <c r="B11" s="6" t="n">
        <v>1600000</v>
      </c>
    </row>
    <row r="12">
      <c r="A12" s="4" t="inlineStr">
        <is>
          <t>Employee stock purchase plan, shares issued</t>
        </is>
      </c>
      <c r="B12" s="6" t="n">
        <v>119038</v>
      </c>
      <c r="D12" s="6" t="n">
        <v>12465</v>
      </c>
      <c r="E12" s="6" t="n">
        <v>139715</v>
      </c>
    </row>
    <row r="13">
      <c r="A13" s="4" t="inlineStr">
        <is>
          <t>Employee stock purchase plan, price per share</t>
        </is>
      </c>
      <c r="B13" s="8" t="n">
        <v>110.97</v>
      </c>
      <c r="D13" s="8" t="n">
        <v>103.02</v>
      </c>
      <c r="E13" s="9" t="n">
        <v>121</v>
      </c>
    </row>
    <row r="14">
      <c r="A14" s="4" t="inlineStr">
        <is>
          <t>Aggregate intrinsic value</t>
        </is>
      </c>
      <c r="B14" s="5" t="n">
        <v>3.3</v>
      </c>
      <c r="D14" s="5" t="n">
        <v>0.3</v>
      </c>
      <c r="E14" s="5" t="n">
        <v>3.1</v>
      </c>
    </row>
    <row r="15">
      <c r="A15" s="4" t="inlineStr">
        <is>
          <t>Cash received related to ESPP purchases</t>
        </is>
      </c>
      <c r="B15" s="5" t="n">
        <v>13.2</v>
      </c>
    </row>
    <row r="16">
      <c r="A16" s="4" t="inlineStr">
        <is>
          <t>Expected term</t>
        </is>
      </c>
      <c r="B16" s="4" t="inlineStr">
        <is>
          <t>1 year</t>
        </is>
      </c>
    </row>
    <row r="17">
      <c r="A17" s="4" t="inlineStr">
        <is>
          <t>Dividend yield</t>
        </is>
      </c>
      <c r="B17" s="4" t="inlineStr">
        <is>
          <t>1.70%</t>
        </is>
      </c>
      <c r="D17" s="4" t="inlineStr">
        <is>
          <t>2.20%</t>
        </is>
      </c>
      <c r="E17" s="4" t="inlineStr">
        <is>
          <t>1.60%</t>
        </is>
      </c>
    </row>
    <row r="18">
      <c r="A18" s="4" t="inlineStr">
        <is>
          <t>Expected volatility</t>
        </is>
      </c>
      <c r="B18" s="4" t="inlineStr">
        <is>
          <t>28.00%</t>
        </is>
      </c>
      <c r="D18" s="4" t="inlineStr">
        <is>
          <t>28.00%</t>
        </is>
      </c>
      <c r="E18" s="4" t="inlineStr">
        <is>
          <t>16.00%</t>
        </is>
      </c>
    </row>
    <row r="19">
      <c r="A19" s="4" t="inlineStr">
        <is>
          <t>Risk-free interest rate</t>
        </is>
      </c>
      <c r="B19" s="4" t="inlineStr">
        <is>
          <t>1.60%</t>
        </is>
      </c>
      <c r="D19" s="4" t="inlineStr">
        <is>
          <t>2.50%</t>
        </is>
      </c>
      <c r="E19" s="4" t="inlineStr">
        <is>
          <t>1.60%</t>
        </is>
      </c>
    </row>
    <row r="20">
      <c r="A20" s="4" t="inlineStr">
        <is>
          <t>Weighted average fair value of purchase rights granted</t>
        </is>
      </c>
      <c r="B20" s="8" t="n">
        <v>41.02</v>
      </c>
      <c r="D20" s="8" t="n">
        <v>27.75</v>
      </c>
      <c r="E20" s="8" t="n">
        <v>43.69</v>
      </c>
    </row>
    <row r="21">
      <c r="A21" s="4" t="inlineStr">
        <is>
          <t>Stock-based compensation expense</t>
        </is>
      </c>
      <c r="B21" s="5" t="n">
        <v>3.9</v>
      </c>
      <c r="E21" s="5" t="n">
        <v>6.6</v>
      </c>
    </row>
    <row r="22"/>
    <row r="23">
      <c r="A23" s="4" t="inlineStr">
        <is>
          <t>[1]</t>
        </is>
      </c>
      <c r="B23" s="4" t="inlineStr">
        <is>
          <t>See Note A, Significant Accounting Policies - Restatement, for discussion regarding the impacts of the Restatement.</t>
        </is>
      </c>
    </row>
  </sheetData>
  <mergeCells count="5">
    <mergeCell ref="A1:A2"/>
    <mergeCell ref="B1:E1"/>
    <mergeCell ref="B2:C2"/>
    <mergeCell ref="A22:E22"/>
    <mergeCell ref="B23:E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APITAL STOCK - Additional Information, Restricted Share Units and Awards (Detail) - USD ($) $ / shares in Units, $ in Millions</t>
        </is>
      </c>
      <c r="B1" s="2" t="inlineStr">
        <is>
          <t>12 Months Ended</t>
        </is>
      </c>
    </row>
    <row r="2">
      <c r="B2" s="2" t="inlineStr">
        <is>
          <t>Jan. 02, 2021</t>
        </is>
      </c>
      <c r="D2" s="2" t="inlineStr">
        <is>
          <t>Dec. 28, 2019</t>
        </is>
      </c>
      <c r="E2" s="2" t="inlineStr">
        <is>
          <t>Dec. 29, 2018</t>
        </is>
      </c>
    </row>
    <row r="3">
      <c r="A3" s="3" t="inlineStr">
        <is>
          <t>Share-based Compensation Arrangement by Share-based Payment Award [Line Items]</t>
        </is>
      </c>
    </row>
    <row r="4">
      <c r="A4" s="4" t="inlineStr">
        <is>
          <t>Stock options vesting period</t>
        </is>
      </c>
      <c r="B4" s="4" t="inlineStr">
        <is>
          <t>4 years</t>
        </is>
      </c>
    </row>
    <row r="5">
      <c r="A5" s="4" t="inlineStr">
        <is>
          <t>Restricted stock units and awards, granted (in shares)</t>
        </is>
      </c>
      <c r="B5" s="6" t="n">
        <v>508860</v>
      </c>
    </row>
    <row r="6">
      <c r="A6" s="4" t="inlineStr">
        <is>
          <t>Granted (USD per share)</t>
        </is>
      </c>
      <c r="B6" s="8" t="n">
        <v>93.58</v>
      </c>
    </row>
    <row r="7">
      <c r="A7" s="4" t="inlineStr">
        <is>
          <t>Stock-based compensation expense</t>
        </is>
      </c>
      <c r="B7" s="5" t="n">
        <v>109.1</v>
      </c>
      <c r="C7" s="4" t="inlineStr">
        <is>
          <t>[1]</t>
        </is>
      </c>
      <c r="D7" s="5" t="n">
        <v>88.8</v>
      </c>
      <c r="E7" s="5" t="n">
        <v>76.5</v>
      </c>
    </row>
    <row r="8">
      <c r="A8" s="4" t="inlineStr">
        <is>
          <t>Excess tax benefit from share-based compensation</t>
        </is>
      </c>
      <c r="B8" s="5" t="n">
        <v>17.6</v>
      </c>
      <c r="D8" s="5" t="n">
        <v>25.8</v>
      </c>
      <c r="E8" s="5" t="n">
        <v>2.3</v>
      </c>
    </row>
    <row r="9">
      <c r="A9" s="4" t="inlineStr">
        <is>
          <t>Restricted Share Units &amp; Awards</t>
        </is>
      </c>
    </row>
    <row r="10">
      <c r="A10" s="3" t="inlineStr">
        <is>
          <t>Share-based Compensation Arrangement by Share-based Payment Award [Line Items]</t>
        </is>
      </c>
    </row>
    <row r="11">
      <c r="A11" s="4" t="inlineStr">
        <is>
          <t>Stock options vesting period</t>
        </is>
      </c>
      <c r="B11" s="4" t="inlineStr">
        <is>
          <t>4 years</t>
        </is>
      </c>
    </row>
    <row r="12">
      <c r="A12" s="4" t="inlineStr">
        <is>
          <t>Restricted stock units and awards, granted (in shares)</t>
        </is>
      </c>
      <c r="B12" s="6" t="n">
        <v>325448</v>
      </c>
      <c r="D12" s="6" t="n">
        <v>282598</v>
      </c>
      <c r="E12" s="6" t="n">
        <v>413838</v>
      </c>
    </row>
    <row r="13">
      <c r="A13" s="4" t="inlineStr">
        <is>
          <t>Granted (USD per share)</t>
        </is>
      </c>
      <c r="B13" s="8" t="n">
        <v>165.44</v>
      </c>
      <c r="D13" s="8" t="n">
        <v>149.14</v>
      </c>
      <c r="E13" s="8" t="n">
        <v>133.9</v>
      </c>
    </row>
    <row r="14">
      <c r="A14" s="4" t="inlineStr">
        <is>
          <t>Stock-based compensation expense</t>
        </is>
      </c>
      <c r="B14" s="5" t="n">
        <v>35.6</v>
      </c>
      <c r="D14" s="5" t="n">
        <v>41.2</v>
      </c>
      <c r="E14" s="5" t="n">
        <v>40.1</v>
      </c>
    </row>
    <row r="15">
      <c r="A15" s="4" t="inlineStr">
        <is>
          <t>Stock-based compensation, tax benefit</t>
        </is>
      </c>
      <c r="B15" s="6" t="n">
        <v>9</v>
      </c>
    </row>
    <row r="16">
      <c r="A16" s="4" t="inlineStr">
        <is>
          <t>Excess tax benefit from share-based compensation</t>
        </is>
      </c>
      <c r="B16" s="7" t="n">
        <v>2.3</v>
      </c>
      <c r="D16" s="7" t="n">
        <v>3.2</v>
      </c>
      <c r="E16" s="7" t="n">
        <v>1.8</v>
      </c>
    </row>
    <row r="17">
      <c r="A17" s="4" t="inlineStr">
        <is>
          <t>Unrecognized pre-tax compensation expense</t>
        </is>
      </c>
      <c r="B17" s="5" t="n">
        <v>85.59999999999999</v>
      </c>
    </row>
    <row r="18">
      <c r="A18" s="4" t="inlineStr">
        <is>
          <t>Unrecognized pre-tax compensation expense, weighted average recognition period</t>
        </is>
      </c>
      <c r="B18" s="4" t="inlineStr">
        <is>
          <t>2 years</t>
        </is>
      </c>
    </row>
    <row r="19">
      <c r="A19" s="4" t="inlineStr">
        <is>
          <t>Total fair value of shares vested</t>
        </is>
      </c>
      <c r="B19" s="5" t="n">
        <v>58.5</v>
      </c>
      <c r="D19" s="7" t="n">
        <v>56.7</v>
      </c>
      <c r="E19" s="7" t="n">
        <v>46.8</v>
      </c>
    </row>
    <row r="20">
      <c r="A20" s="4" t="inlineStr">
        <is>
          <t>Restricted Share Units &amp; Awards | Non Employee Directors</t>
        </is>
      </c>
    </row>
    <row r="21">
      <c r="A21" s="3" t="inlineStr">
        <is>
          <t>Share-based Compensation Arrangement by Share-based Payment Award [Line Items]</t>
        </is>
      </c>
    </row>
    <row r="22">
      <c r="A22" s="4" t="inlineStr">
        <is>
          <t>Stock-based compensation expense</t>
        </is>
      </c>
      <c r="B22" s="6" t="n">
        <v>1</v>
      </c>
      <c r="D22" s="5" t="n">
        <v>1.2</v>
      </c>
      <c r="E22" s="7" t="n">
        <v>1.2</v>
      </c>
    </row>
    <row r="23">
      <c r="A23" s="4" t="inlineStr">
        <is>
          <t>Employee Stock Purchase Plans</t>
        </is>
      </c>
    </row>
    <row r="24">
      <c r="A24" s="3" t="inlineStr">
        <is>
          <t>Share-based Compensation Arrangement by Share-based Payment Award [Line Items]</t>
        </is>
      </c>
    </row>
    <row r="25">
      <c r="A25" s="4" t="inlineStr">
        <is>
          <t>Stock-based compensation expense</t>
        </is>
      </c>
      <c r="B25" s="5" t="n">
        <v>3.9</v>
      </c>
      <c r="E25" s="5" t="n">
        <v>6.6</v>
      </c>
    </row>
    <row r="26">
      <c r="A26" s="4" t="inlineStr">
        <is>
          <t>Expected term</t>
        </is>
      </c>
      <c r="B26" s="4" t="inlineStr">
        <is>
          <t>1 year</t>
        </is>
      </c>
    </row>
    <row r="27"/>
    <row r="28">
      <c r="A28" s="4" t="inlineStr">
        <is>
          <t>[1]</t>
        </is>
      </c>
      <c r="B28" s="4" t="inlineStr">
        <is>
          <t>See Note A, Significant Accounting Policies - Restatement, for discussion regarding the impacts of the Restatement.</t>
        </is>
      </c>
    </row>
  </sheetData>
  <mergeCells count="5">
    <mergeCell ref="A1:A2"/>
    <mergeCell ref="B1:E1"/>
    <mergeCell ref="B2:C2"/>
    <mergeCell ref="A27:E27"/>
    <mergeCell ref="B28:E2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CAPITAL STOCK - Additional Information, Long-Term Performance Awards (Detail) - USD ($) $ in Millions</t>
        </is>
      </c>
      <c r="B1" s="2" t="inlineStr">
        <is>
          <t>12 Months Ended</t>
        </is>
      </c>
    </row>
    <row r="2">
      <c r="B2" s="2" t="inlineStr">
        <is>
          <t>Jan. 02, 2021</t>
        </is>
      </c>
      <c r="D2" s="2" t="inlineStr">
        <is>
          <t>Dec. 28, 2019</t>
        </is>
      </c>
      <c r="E2" s="2" t="inlineStr">
        <is>
          <t>Dec. 29, 2018</t>
        </is>
      </c>
    </row>
    <row r="3">
      <c r="A3" s="3" t="inlineStr">
        <is>
          <t>Share-based Compensation Arrangement by Share-based Payment Award [Line Items]</t>
        </is>
      </c>
    </row>
    <row r="4">
      <c r="A4" s="4" t="inlineStr">
        <is>
          <t>Award performance period</t>
        </is>
      </c>
      <c r="B4" s="4" t="inlineStr">
        <is>
          <t>3 years</t>
        </is>
      </c>
    </row>
    <row r="5">
      <c r="A5" s="4" t="inlineStr">
        <is>
          <t>Earnings per share and return on capital employed as percentage of share based payment</t>
        </is>
      </c>
      <c r="B5" s="4" t="inlineStr">
        <is>
          <t>75.00%</t>
        </is>
      </c>
    </row>
    <row r="6">
      <c r="A6" s="4" t="inlineStr">
        <is>
          <t>Market based elements as a percentage of share based payment</t>
        </is>
      </c>
      <c r="B6" s="4" t="inlineStr">
        <is>
          <t>25.00%</t>
        </is>
      </c>
    </row>
    <row r="7">
      <c r="A7" s="4" t="inlineStr">
        <is>
          <t>Stock-based compensation expense</t>
        </is>
      </c>
      <c r="B7" s="5" t="n">
        <v>109.1</v>
      </c>
      <c r="C7" s="4" t="inlineStr">
        <is>
          <t>[1]</t>
        </is>
      </c>
      <c r="D7" s="5" t="n">
        <v>88.8</v>
      </c>
      <c r="E7" s="5" t="n">
        <v>76.5</v>
      </c>
    </row>
    <row r="8">
      <c r="A8" s="4" t="inlineStr">
        <is>
          <t>Long-Term Performance Awards</t>
        </is>
      </c>
    </row>
    <row r="9">
      <c r="A9" s="3" t="inlineStr">
        <is>
          <t>Share-based Compensation Arrangement by Share-based Payment Award [Line Items]</t>
        </is>
      </c>
    </row>
    <row r="10">
      <c r="A10" s="4" t="inlineStr">
        <is>
          <t>Stock-based compensation expense</t>
        </is>
      </c>
      <c r="B10" s="5" t="n">
        <v>17.1</v>
      </c>
      <c r="D10" s="9" t="n">
        <v>9</v>
      </c>
      <c r="E10" s="5" t="n">
        <v>4.7</v>
      </c>
    </row>
    <row r="11"/>
    <row r="12">
      <c r="A12" s="4" t="inlineStr">
        <is>
          <t>[1]</t>
        </is>
      </c>
      <c r="B12" s="4" t="inlineStr">
        <is>
          <t>See Note A, Significant Accounting Policies - Restatement, for discussion regarding the impacts of the Restatement.</t>
        </is>
      </c>
    </row>
  </sheetData>
  <mergeCells count="5">
    <mergeCell ref="A1:A2"/>
    <mergeCell ref="B1:E1"/>
    <mergeCell ref="B2:C2"/>
    <mergeCell ref="A11:E11"/>
    <mergeCell ref="B12:E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3" customWidth="1" min="16" max="16"/>
    <col width="14" customWidth="1" min="17" max="17"/>
    <col width="14" customWidth="1" min="18" max="18"/>
  </cols>
  <sheetData>
    <row r="1">
      <c r="A1" s="1" t="inlineStr">
        <is>
          <t>CAPITAL STOCK - Additional Information, Other Equity Arrangements (Detail) - USD ($) $ / shares in Units, $ in Millions</t>
        </is>
      </c>
      <c r="B1" s="2" t="inlineStr">
        <is>
          <t>Jan. 02, 2021</t>
        </is>
      </c>
      <c r="C1" s="2" t="inlineStr">
        <is>
          <t>May 11, 2017</t>
        </is>
      </c>
      <c r="D1" s="2" t="inlineStr">
        <is>
          <t>May 31, 2020</t>
        </is>
      </c>
      <c r="E1" s="2" t="inlineStr">
        <is>
          <t>Nov. 30, 2019</t>
        </is>
      </c>
      <c r="F1" s="2" t="inlineStr">
        <is>
          <t>May 31, 2017</t>
        </is>
      </c>
      <c r="G1" s="2" t="inlineStr">
        <is>
          <t>Jan. 02, 2021</t>
        </is>
      </c>
      <c r="H1" s="2" t="inlineStr">
        <is>
          <t>Sep. 29, 2018</t>
        </is>
      </c>
      <c r="I1" s="2" t="inlineStr">
        <is>
          <t>Jun. 30, 2018</t>
        </is>
      </c>
      <c r="J1" s="2" t="inlineStr">
        <is>
          <t>Jan. 02, 2021</t>
        </is>
      </c>
      <c r="L1" s="2" t="inlineStr">
        <is>
          <t>Dec. 28, 2019</t>
        </is>
      </c>
      <c r="N1" s="2" t="inlineStr">
        <is>
          <t>Dec. 29, 2018</t>
        </is>
      </c>
      <c r="P1" s="2" t="inlineStr">
        <is>
          <t>May 15, 2020</t>
        </is>
      </c>
      <c r="Q1" s="2" t="inlineStr">
        <is>
          <t>Nov. 13, 2019</t>
        </is>
      </c>
      <c r="R1" s="2" t="inlineStr">
        <is>
          <t>Nov. 07, 2019</t>
        </is>
      </c>
    </row>
    <row r="2">
      <c r="A2" s="3" t="inlineStr">
        <is>
          <t>Option Indexed to Issuer's Equity [Line Items]</t>
        </is>
      </c>
    </row>
    <row r="3">
      <c r="A3" s="4" t="inlineStr">
        <is>
          <t>Derivative, forward interest rate</t>
        </is>
      </c>
      <c r="B3" s="4" t="inlineStr">
        <is>
          <t>5.375%</t>
        </is>
      </c>
      <c r="G3" s="4" t="inlineStr">
        <is>
          <t>5.375%</t>
        </is>
      </c>
      <c r="J3" s="4" t="inlineStr">
        <is>
          <t>5.375%</t>
        </is>
      </c>
    </row>
    <row r="4">
      <c r="A4" s="4" t="inlineStr">
        <is>
          <t>Purchase of common stock for treasury</t>
        </is>
      </c>
      <c r="H4" s="9" t="n">
        <v>300</v>
      </c>
      <c r="I4" s="9" t="n">
        <v>200</v>
      </c>
      <c r="J4" s="5" t="n">
        <v>26.2</v>
      </c>
      <c r="K4" s="4" t="inlineStr">
        <is>
          <t>[1]</t>
        </is>
      </c>
      <c r="L4" s="5" t="n">
        <v>27.5</v>
      </c>
      <c r="N4" s="5" t="n">
        <v>527.1</v>
      </c>
    </row>
    <row r="5">
      <c r="A5" s="4" t="inlineStr">
        <is>
          <t>Option indexed to issuer's equity, number of call options purchased</t>
        </is>
      </c>
      <c r="J5" s="6" t="n">
        <v>3900000</v>
      </c>
    </row>
    <row r="6">
      <c r="A6" s="4" t="inlineStr">
        <is>
          <t>Purchase of call options</t>
        </is>
      </c>
      <c r="F6" s="5" t="n">
        <v>-25.1</v>
      </c>
      <c r="G6" s="5" t="n">
        <v>-19.2</v>
      </c>
      <c r="J6" s="5" t="n">
        <v>-19.2</v>
      </c>
      <c r="L6" s="5" t="n">
        <v>19.2</v>
      </c>
      <c r="M6" s="4" t="inlineStr">
        <is>
          <t>[2]</t>
        </is>
      </c>
      <c r="N6" s="5" t="n">
        <v>57.3</v>
      </c>
      <c r="O6" s="4" t="inlineStr">
        <is>
          <t>[2]</t>
        </is>
      </c>
    </row>
    <row r="7">
      <c r="A7" s="4" t="inlineStr">
        <is>
          <t>Number of net-share settled options exercised (in shares)</t>
        </is>
      </c>
      <c r="J7" s="6" t="n">
        <v>1419699</v>
      </c>
    </row>
    <row r="8">
      <c r="A8" s="4" t="inlineStr">
        <is>
          <t>Preferred stock, liquidation preference per share</t>
        </is>
      </c>
      <c r="B8" s="9" t="n">
        <v>1000</v>
      </c>
      <c r="F8" s="9" t="n">
        <v>1000</v>
      </c>
      <c r="G8" s="9" t="n">
        <v>1000</v>
      </c>
      <c r="J8" s="9" t="n">
        <v>1000</v>
      </c>
      <c r="P8" s="9" t="n">
        <v>1000</v>
      </c>
    </row>
    <row r="9">
      <c r="A9" s="4" t="inlineStr">
        <is>
          <t>Preferred stock conversion rate number of common stock shares</t>
        </is>
      </c>
      <c r="C9" s="12" t="n">
        <v>6.1627</v>
      </c>
      <c r="G9" s="12" t="n">
        <v>5.2263</v>
      </c>
      <c r="J9" s="12" t="n">
        <v>6.7504</v>
      </c>
    </row>
    <row r="10">
      <c r="A10" s="4" t="inlineStr">
        <is>
          <t>Equity unit proceeds</t>
        </is>
      </c>
      <c r="B10" s="5" t="n">
        <v>734.5</v>
      </c>
      <c r="F10" s="5" t="n">
        <v>727.5</v>
      </c>
      <c r="G10" s="5" t="n">
        <v>734.5</v>
      </c>
      <c r="J10" s="5" t="n">
        <v>734.5</v>
      </c>
    </row>
    <row r="11">
      <c r="A11" s="4" t="inlineStr">
        <is>
          <t>Treasury stock, shares, acquired</t>
        </is>
      </c>
      <c r="H11" s="6" t="n">
        <v>2086792</v>
      </c>
      <c r="I11" s="6" t="n">
        <v>1399732</v>
      </c>
    </row>
    <row r="12">
      <c r="A12" s="4" t="inlineStr">
        <is>
          <t>Equity units conversion rate number of common stock shares</t>
        </is>
      </c>
      <c r="B12" s="10" t="n">
        <v>0.6272</v>
      </c>
      <c r="G12" s="10" t="n">
        <v>0.6272</v>
      </c>
    </row>
    <row r="13">
      <c r="A13" s="4" t="inlineStr">
        <is>
          <t>Shares issued, price per share (in USD per share)</t>
        </is>
      </c>
      <c r="B13" s="8" t="n">
        <v>159.43</v>
      </c>
      <c r="G13" s="8" t="n">
        <v>159.43</v>
      </c>
      <c r="J13" s="8" t="n">
        <v>159.43</v>
      </c>
      <c r="R13" s="8" t="n">
        <v>159.45</v>
      </c>
    </row>
    <row r="14">
      <c r="A14" s="4" t="inlineStr">
        <is>
          <t>Forward contract indexed to issuer's equity, forward rate per share</t>
        </is>
      </c>
      <c r="G14" s="9" t="n">
        <v>100</v>
      </c>
    </row>
    <row r="15">
      <c r="A15" s="4" t="inlineStr">
        <is>
          <t>Forward contract indexed to issuer's equity, shares</t>
        </is>
      </c>
      <c r="G15" s="6" t="n">
        <v>4700000</v>
      </c>
    </row>
    <row r="16">
      <c r="A16" s="4" t="inlineStr">
        <is>
          <t>Preferred stock, shares issued</t>
        </is>
      </c>
      <c r="B16" s="6" t="n">
        <v>1500000</v>
      </c>
      <c r="F16" s="6" t="n">
        <v>750000</v>
      </c>
      <c r="G16" s="6" t="n">
        <v>1500000</v>
      </c>
      <c r="I16" s="6" t="n">
        <v>750000</v>
      </c>
      <c r="J16" s="6" t="n">
        <v>1500000</v>
      </c>
      <c r="L16" s="6" t="n">
        <v>1500000</v>
      </c>
    </row>
    <row r="17">
      <c r="A17" s="4" t="inlineStr">
        <is>
          <t>Accretion expense</t>
        </is>
      </c>
      <c r="J17" s="5" t="n">
        <v>1.3</v>
      </c>
    </row>
    <row r="18">
      <c r="A18" s="4" t="inlineStr">
        <is>
          <t>Forward contract indexed to issuer's equity, settlement alternatives, cash, at fair value</t>
        </is>
      </c>
      <c r="F18" s="5" t="n">
        <v>117.1</v>
      </c>
      <c r="Q18" s="5" t="n">
        <v>114.2</v>
      </c>
    </row>
    <row r="19">
      <c r="A19" s="4" t="inlineStr">
        <is>
          <t>Adjustments to Additional Paid in Capital, Convertible Debt with Conversion Feature</t>
        </is>
      </c>
      <c r="F19" s="5" t="n">
        <v>5.4</v>
      </c>
    </row>
    <row r="20">
      <c r="A20" s="4" t="inlineStr">
        <is>
          <t>Equity Units And Capped Call Transactions Commenced In 2019</t>
        </is>
      </c>
    </row>
    <row r="21">
      <c r="A21" s="3" t="inlineStr">
        <is>
          <t>Option Indexed to Issuer's Equity [Line Items]</t>
        </is>
      </c>
    </row>
    <row r="22">
      <c r="A22" s="4" t="inlineStr">
        <is>
          <t>Option indexed to issuer's equity, strike price</t>
        </is>
      </c>
      <c r="B22" s="8" t="n">
        <v>191.32</v>
      </c>
      <c r="E22" s="8" t="n">
        <v>191.34</v>
      </c>
    </row>
    <row r="23">
      <c r="A23" s="4" t="inlineStr">
        <is>
          <t>Preferred stock, liquidation preference per share</t>
        </is>
      </c>
      <c r="E23" s="6" t="n">
        <v>1000</v>
      </c>
    </row>
    <row r="24">
      <c r="A24" s="4" t="inlineStr">
        <is>
          <t>Preferred stock conversion rate number of common stock shares</t>
        </is>
      </c>
      <c r="B24" s="10" t="n">
        <v>5.2269</v>
      </c>
      <c r="E24" s="10" t="n">
        <v>5.2263</v>
      </c>
    </row>
    <row r="25">
      <c r="A25" s="4" t="inlineStr">
        <is>
          <t>Shares issued, price per share (in USD per share)</t>
        </is>
      </c>
      <c r="E25" s="6" t="n">
        <v>100</v>
      </c>
    </row>
    <row r="26">
      <c r="A26" s="4" t="inlineStr">
        <is>
          <t>Equity Units And Capped Call Transactions Commenced in 2017</t>
        </is>
      </c>
    </row>
    <row r="27">
      <c r="A27" s="3" t="inlineStr">
        <is>
          <t>Option Indexed to Issuer's Equity [Line Items]</t>
        </is>
      </c>
    </row>
    <row r="28">
      <c r="A28" s="4" t="inlineStr">
        <is>
          <t>Option indexed to issuer's equity, number of call options purchased</t>
        </is>
      </c>
      <c r="C28" s="6" t="n">
        <v>4600000</v>
      </c>
    </row>
    <row r="29">
      <c r="A29" s="4" t="inlineStr">
        <is>
          <t>Call option, average price</t>
        </is>
      </c>
      <c r="C29" s="8" t="n">
        <v>5.43</v>
      </c>
    </row>
    <row r="30">
      <c r="A30" s="4" t="inlineStr">
        <is>
          <t>Preferred stock, liquidation preference per share</t>
        </is>
      </c>
      <c r="E30" s="9" t="n">
        <v>1000</v>
      </c>
      <c r="F30" s="9" t="n">
        <v>1000</v>
      </c>
    </row>
    <row r="31">
      <c r="A31" s="4" t="inlineStr">
        <is>
          <t>Equity units issued</t>
        </is>
      </c>
      <c r="F31" s="6" t="n">
        <v>7500000</v>
      </c>
    </row>
    <row r="32">
      <c r="A32" s="4" t="inlineStr">
        <is>
          <t>Equity Unit</t>
        </is>
      </c>
      <c r="F32" s="9" t="n">
        <v>750</v>
      </c>
    </row>
    <row r="33">
      <c r="A33" s="4" t="inlineStr">
        <is>
          <t>Shares issued, price per share (in USD per share)</t>
        </is>
      </c>
      <c r="F33" s="9" t="n">
        <v>100</v>
      </c>
    </row>
    <row r="34">
      <c r="A34" s="4" t="inlineStr">
        <is>
          <t>Forward contract indexed to issuer's equity, forward rate per share</t>
        </is>
      </c>
      <c r="F34" s="9" t="n">
        <v>100</v>
      </c>
    </row>
    <row r="35">
      <c r="A35" s="4" t="inlineStr">
        <is>
          <t>Preferred stock, shares issued</t>
        </is>
      </c>
      <c r="F35" s="6" t="n">
        <v>750000</v>
      </c>
    </row>
    <row r="36">
      <c r="A36" s="4" t="inlineStr">
        <is>
          <t>Maximum</t>
        </is>
      </c>
    </row>
    <row r="37">
      <c r="A37" s="3" t="inlineStr">
        <is>
          <t>Option Indexed to Issuer's Equity [Line Items]</t>
        </is>
      </c>
    </row>
    <row r="38">
      <c r="A38" s="4" t="inlineStr">
        <is>
          <t>Option indexed to issuer's equity, strike price</t>
        </is>
      </c>
      <c r="B38" s="11" t="n">
        <v>207.26</v>
      </c>
      <c r="G38" s="8" t="n">
        <v>207.29</v>
      </c>
    </row>
    <row r="39">
      <c r="A39" s="4" t="inlineStr">
        <is>
          <t>Minimum</t>
        </is>
      </c>
    </row>
    <row r="40">
      <c r="A40" s="3" t="inlineStr">
        <is>
          <t>Option Indexed to Issuer's Equity [Line Items]</t>
        </is>
      </c>
    </row>
    <row r="41">
      <c r="A41" s="4" t="inlineStr">
        <is>
          <t>Option indexed to issuer's equity, strike price</t>
        </is>
      </c>
      <c r="B41" s="8" t="n">
        <v>191.32</v>
      </c>
      <c r="G41" s="8" t="n">
        <v>191.34</v>
      </c>
    </row>
    <row r="42">
      <c r="A42" s="4" t="inlineStr">
        <is>
          <t>Call Option</t>
        </is>
      </c>
    </row>
    <row r="43">
      <c r="A43" s="3" t="inlineStr">
        <is>
          <t>Option Indexed to Issuer's Equity [Line Items]</t>
        </is>
      </c>
    </row>
    <row r="44">
      <c r="A44" s="4" t="inlineStr">
        <is>
          <t>Call option, average price</t>
        </is>
      </c>
      <c r="J44" s="8" t="n">
        <v>4.9</v>
      </c>
    </row>
    <row r="45">
      <c r="A45" s="4" t="inlineStr">
        <is>
          <t>2022 Purchase Contract</t>
        </is>
      </c>
    </row>
    <row r="46">
      <c r="A46" s="3" t="inlineStr">
        <is>
          <t>Option Indexed to Issuer's Equity [Line Items]</t>
        </is>
      </c>
    </row>
    <row r="47">
      <c r="A47" s="4" t="inlineStr">
        <is>
          <t>Forward contract indexed to issuer's equity, forward rate per share</t>
        </is>
      </c>
      <c r="J47" s="9" t="n">
        <v>100</v>
      </c>
    </row>
    <row r="48">
      <c r="A48" s="4" t="inlineStr">
        <is>
          <t>Cash settlement on forward stock purchase contract</t>
        </is>
      </c>
      <c r="G48" s="9" t="n">
        <v>750</v>
      </c>
    </row>
    <row r="49">
      <c r="A49" s="4" t="inlineStr">
        <is>
          <t>Series D Preferred Stock</t>
        </is>
      </c>
    </row>
    <row r="50">
      <c r="A50" s="3" t="inlineStr">
        <is>
          <t>Option Indexed to Issuer's Equity [Line Items]</t>
        </is>
      </c>
    </row>
    <row r="51">
      <c r="A51" s="4" t="inlineStr">
        <is>
          <t>Preferred stock, shares issued</t>
        </is>
      </c>
      <c r="B51" s="6" t="n">
        <v>750000</v>
      </c>
      <c r="G51" s="6" t="n">
        <v>750000</v>
      </c>
      <c r="J51" s="6" t="n">
        <v>750000</v>
      </c>
    </row>
    <row r="52">
      <c r="A52" s="4" t="inlineStr">
        <is>
          <t>Series D Preferred Stock | Equity Units And Capped Call Transactions Commenced In 2019</t>
        </is>
      </c>
    </row>
    <row r="53">
      <c r="A53" s="3" t="inlineStr">
        <is>
          <t>Option Indexed to Issuer's Equity [Line Items]</t>
        </is>
      </c>
    </row>
    <row r="54">
      <c r="A54" s="4" t="inlineStr">
        <is>
          <t>Equity units issued</t>
        </is>
      </c>
      <c r="E54" s="6" t="n">
        <v>7500000</v>
      </c>
    </row>
    <row r="55">
      <c r="A55" s="4" t="inlineStr">
        <is>
          <t>Equity Unit</t>
        </is>
      </c>
      <c r="E55" s="9" t="n">
        <v>750</v>
      </c>
    </row>
    <row r="56">
      <c r="A56" s="4" t="inlineStr">
        <is>
          <t>Series C Preferred Stock</t>
        </is>
      </c>
    </row>
    <row r="57">
      <c r="A57" s="3" t="inlineStr">
        <is>
          <t>Option Indexed to Issuer's Equity [Line Items]</t>
        </is>
      </c>
    </row>
    <row r="58">
      <c r="A58" s="4" t="inlineStr">
        <is>
          <t>Equity unit proceeds</t>
        </is>
      </c>
      <c r="F58" s="9" t="n">
        <v>605</v>
      </c>
    </row>
    <row r="59">
      <c r="A59" s="4" t="inlineStr">
        <is>
          <t>Preferred stock, shares issued</t>
        </is>
      </c>
      <c r="D59" s="6" t="n">
        <v>750000</v>
      </c>
    </row>
    <row r="60">
      <c r="A60" s="4" t="inlineStr">
        <is>
          <t>Series C Preferred Stock | Equity Units And Capped Call Transactions Commenced in 2017</t>
        </is>
      </c>
    </row>
    <row r="61">
      <c r="A61" s="3" t="inlineStr">
        <is>
          <t>Option Indexed to Issuer's Equity [Line Items]</t>
        </is>
      </c>
    </row>
    <row r="62">
      <c r="A62" s="4" t="inlineStr">
        <is>
          <t>Option indexed to issuer's equity, strike price</t>
        </is>
      </c>
      <c r="D62" s="8" t="n">
        <v>148.47</v>
      </c>
      <c r="J62" s="8" t="n">
        <v>148.14</v>
      </c>
    </row>
    <row r="63">
      <c r="A63" s="4" t="inlineStr">
        <is>
          <t>Preferred stock, liquidation preference per share</t>
        </is>
      </c>
      <c r="D63" s="6" t="n">
        <v>1000</v>
      </c>
    </row>
    <row r="64">
      <c r="A64" s="4" t="inlineStr">
        <is>
          <t>Preferred stock conversion rate number of common stock shares</t>
        </is>
      </c>
      <c r="B64" s="12" t="n">
        <v>6.7504</v>
      </c>
      <c r="D64" s="12" t="n">
        <v>6.7352</v>
      </c>
    </row>
    <row r="65">
      <c r="A65" s="4" t="inlineStr">
        <is>
          <t>Series C Preferred Stock | Maximum | Equity Units And Capped Call Transactions Commenced in 2017</t>
        </is>
      </c>
    </row>
    <row r="66">
      <c r="A66" s="3" t="inlineStr">
        <is>
          <t>Option Indexed to Issuer's Equity [Line Items]</t>
        </is>
      </c>
    </row>
    <row r="67">
      <c r="A67" s="4" t="inlineStr">
        <is>
          <t>Option indexed to issuer's equity, strike price</t>
        </is>
      </c>
      <c r="C67" s="11" t="n">
        <v>179.53</v>
      </c>
    </row>
    <row r="68">
      <c r="A68" s="4" t="inlineStr">
        <is>
          <t>Series C Preferred Stock | Minimum | Equity Units And Capped Call Transactions Commenced in 2017</t>
        </is>
      </c>
    </row>
    <row r="69">
      <c r="A69" s="3" t="inlineStr">
        <is>
          <t>Option Indexed to Issuer's Equity [Line Items]</t>
        </is>
      </c>
    </row>
    <row r="70">
      <c r="A70" s="4" t="inlineStr">
        <is>
          <t>Option indexed to issuer's equity, strike price</t>
        </is>
      </c>
      <c r="C70" s="8" t="n">
        <v>162.27</v>
      </c>
    </row>
    <row r="71">
      <c r="A71" s="4" t="inlineStr">
        <is>
          <t>2019 Equity Units [Domain]</t>
        </is>
      </c>
    </row>
    <row r="72">
      <c r="A72" s="3" t="inlineStr">
        <is>
          <t>Option Indexed to Issuer's Equity [Line Items]</t>
        </is>
      </c>
    </row>
    <row r="73">
      <c r="A73" s="4" t="inlineStr">
        <is>
          <t>Derivative, forward interest rate</t>
        </is>
      </c>
      <c r="B73" s="4" t="inlineStr">
        <is>
          <t>5.25%</t>
        </is>
      </c>
      <c r="G73" s="4" t="inlineStr">
        <is>
          <t>5.25%</t>
        </is>
      </c>
      <c r="J73" s="4" t="inlineStr">
        <is>
          <t>5.25%</t>
        </is>
      </c>
    </row>
    <row r="74">
      <c r="A74" s="4" t="inlineStr">
        <is>
          <t>Accretion expense</t>
        </is>
      </c>
      <c r="J74" s="5" t="n">
        <v>1.3</v>
      </c>
    </row>
    <row r="75">
      <c r="A75" s="4" t="inlineStr">
        <is>
          <t>Forward contract indexed to issuer's equity, settlement alternatives, cash, at fair value</t>
        </is>
      </c>
      <c r="B75" s="5" t="n">
        <v>76.3</v>
      </c>
      <c r="G75" s="5" t="n">
        <v>76.3</v>
      </c>
      <c r="J75" s="5" t="n">
        <v>76.3</v>
      </c>
    </row>
    <row r="76">
      <c r="A76" s="4" t="inlineStr">
        <is>
          <t>2019 Equity Units [Domain] | Maximum</t>
        </is>
      </c>
    </row>
    <row r="77">
      <c r="A77" s="3" t="inlineStr">
        <is>
          <t>Option Indexed to Issuer's Equity [Line Items]</t>
        </is>
      </c>
    </row>
    <row r="78">
      <c r="A78" s="4" t="inlineStr">
        <is>
          <t>Option indexed to issuer's equity, strike price</t>
        </is>
      </c>
      <c r="J78" s="8" t="n">
        <v>207.26</v>
      </c>
    </row>
    <row r="79">
      <c r="A79" s="4" t="inlineStr">
        <is>
          <t>2019 Capped Call [Domain]</t>
        </is>
      </c>
    </row>
    <row r="80">
      <c r="A80" s="3" t="inlineStr">
        <is>
          <t>Option Indexed to Issuer's Equity [Line Items]</t>
        </is>
      </c>
    </row>
    <row r="81">
      <c r="A81" s="4" t="inlineStr">
        <is>
          <t>Purchase of call options</t>
        </is>
      </c>
      <c r="J81" s="5" t="n">
        <v>-22.3</v>
      </c>
    </row>
    <row r="82"/>
    <row r="83">
      <c r="A83" s="4" t="inlineStr">
        <is>
          <t>[1]</t>
        </is>
      </c>
      <c r="B83" s="4" t="inlineStr">
        <is>
          <t>See Note A, Significant Accounting Policies - Restatement, for discussion regarding the impacts of the Restatement.</t>
        </is>
      </c>
    </row>
    <row r="84">
      <c r="A84" s="4" t="inlineStr">
        <is>
          <t>[2]</t>
        </is>
      </c>
      <c r="B84" s="4" t="inlineStr">
        <is>
          <t>See Note A, Significant Accounting Policies - Restatement, for discussion regarding the impacts of the Restatement.</t>
        </is>
      </c>
    </row>
  </sheetData>
  <mergeCells count="6">
    <mergeCell ref="J1:K1"/>
    <mergeCell ref="L1:M1"/>
    <mergeCell ref="N1:O1"/>
    <mergeCell ref="A82:R82"/>
    <mergeCell ref="B83:R83"/>
    <mergeCell ref="B84:R8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80" customWidth="1" min="2" max="2"/>
    <col width="31" customWidth="1" min="3" max="3"/>
    <col width="24" customWidth="1" min="4" max="4"/>
    <col width="23" customWidth="1" min="5" max="5"/>
    <col width="50" customWidth="1" min="6" max="6"/>
    <col width="14" customWidth="1" min="7" max="7"/>
    <col width="36" customWidth="1" min="8" max="8"/>
    <col width="30" customWidth="1" min="9" max="9"/>
    <col width="24" customWidth="1" min="10" max="10"/>
    <col width="37" customWidth="1" min="11" max="11"/>
    <col width="30" customWidth="1" min="12" max="12"/>
    <col width="31" customWidth="1" min="13" max="13"/>
    <col width="37" customWidth="1" min="14" max="14"/>
    <col width="13" customWidth="1" min="15" max="15"/>
    <col width="21" customWidth="1" min="16" max="16"/>
    <col width="13" customWidth="1" min="17" max="17"/>
    <col width="21" customWidth="1" min="18" max="18"/>
    <col width="13" customWidth="1" min="19" max="19"/>
    <col width="23" customWidth="1" min="20" max="20"/>
  </cols>
  <sheetData>
    <row r="1">
      <c r="A1" s="1" t="inlineStr">
        <is>
          <t>CAPITAL STOCK CAPITAL STOCK - Additional Information, MICP PSU Awards (Details) $ / shares in Units, $ in Millions</t>
        </is>
      </c>
      <c r="B1" s="2" t="inlineStr">
        <is>
          <t>May 15, 2023$ / shares</t>
        </is>
      </c>
      <c r="C1" s="2" t="inlineStr">
        <is>
          <t>Jan. 02, 2021USD ($)$ / shares</t>
        </is>
      </c>
      <c r="D1" s="2" t="inlineStr">
        <is>
          <t>Jun. 09, 2020$ / shares</t>
        </is>
      </c>
      <c r="E1" s="2" t="inlineStr">
        <is>
          <t>May 15, 2020$ / shares</t>
        </is>
      </c>
      <c r="F1" s="2" t="inlineStr">
        <is>
          <t>May 11, 2017financial_institution$ / sharesshares</t>
        </is>
      </c>
      <c r="G1" s="2" t="inlineStr">
        <is>
          <t>Nov. 30, 2020</t>
        </is>
      </c>
      <c r="H1" s="2" t="inlineStr">
        <is>
          <t>May 31, 2020USD ($)$ / sharesshares</t>
        </is>
      </c>
      <c r="I1" s="2" t="inlineStr">
        <is>
          <t>Feb. 29, 2020$ / sharesshares</t>
        </is>
      </c>
      <c r="J1" s="2" t="inlineStr">
        <is>
          <t>Nov. 30, 2019$ / shares</t>
        </is>
      </c>
      <c r="K1" s="2" t="inlineStr">
        <is>
          <t>Mar. 31, 2018USD ($)$ / sharesshares</t>
        </is>
      </c>
      <c r="L1" s="2" t="inlineStr">
        <is>
          <t>May 31, 2017USD ($)$ / shares</t>
        </is>
      </c>
      <c r="M1" s="2" t="inlineStr">
        <is>
          <t>Jan. 02, 2021USD ($)$ / shares</t>
        </is>
      </c>
      <c r="N1" s="2" t="inlineStr">
        <is>
          <t>Jan. 02, 2021USD ($)$ / sharesshares</t>
        </is>
      </c>
      <c r="P1" s="2" t="inlineStr">
        <is>
          <t>Dec. 28, 2019USD ($)</t>
        </is>
      </c>
      <c r="R1" s="2" t="inlineStr">
        <is>
          <t>Dec. 29, 2018USD ($)</t>
        </is>
      </c>
      <c r="T1" s="2" t="inlineStr">
        <is>
          <t>May 23, 2023$ / shares</t>
        </is>
      </c>
    </row>
    <row r="2">
      <c r="A2" s="3" t="inlineStr">
        <is>
          <t>Share-based Compensation Arrangement by Share-based Payment Award [Line Items]</t>
        </is>
      </c>
    </row>
    <row r="3">
      <c r="A3" s="4" t="inlineStr">
        <is>
          <t>Stock-based compensation expense | $</t>
        </is>
      </c>
      <c r="N3" s="5" t="n">
        <v>109.1</v>
      </c>
      <c r="O3" s="4" t="inlineStr">
        <is>
          <t>[1]</t>
        </is>
      </c>
      <c r="P3" s="5" t="n">
        <v>88.8</v>
      </c>
      <c r="R3" s="5" t="n">
        <v>76.5</v>
      </c>
    </row>
    <row r="4">
      <c r="A4" s="4" t="inlineStr">
        <is>
          <t>Non-vested, Beginning Balance (in shares) | shares</t>
        </is>
      </c>
      <c r="N4" s="6" t="n">
        <v>346011</v>
      </c>
    </row>
    <row r="5">
      <c r="A5" s="4" t="inlineStr">
        <is>
          <t>Granted (USD per share)</t>
        </is>
      </c>
      <c r="N5" s="8" t="n">
        <v>93.58</v>
      </c>
    </row>
    <row r="6">
      <c r="A6" s="4" t="inlineStr">
        <is>
          <t>Stock options vesting period</t>
        </is>
      </c>
      <c r="N6" s="4" t="inlineStr">
        <is>
          <t>4 years</t>
        </is>
      </c>
    </row>
    <row r="7">
      <c r="A7" s="4" t="inlineStr">
        <is>
          <t>Preferred stock, redemption percentage</t>
        </is>
      </c>
      <c r="J7" s="4" t="inlineStr">
        <is>
          <t>100.00%</t>
        </is>
      </c>
      <c r="N7" s="4" t="inlineStr">
        <is>
          <t>100.00%</t>
        </is>
      </c>
    </row>
    <row r="8">
      <c r="A8" s="4" t="inlineStr">
        <is>
          <t>Preferred shares deliverable upon early settlement of purchase contracts</t>
        </is>
      </c>
      <c r="G8" s="4" t="inlineStr">
        <is>
          <t>85.00%</t>
        </is>
      </c>
    </row>
    <row r="9">
      <c r="A9" s="4" t="inlineStr">
        <is>
          <t>Upper strike percentage against closing price</t>
        </is>
      </c>
      <c r="J9" s="4" t="inlineStr">
        <is>
          <t>30.00%</t>
        </is>
      </c>
    </row>
    <row r="10">
      <c r="A10" s="4" t="inlineStr">
        <is>
          <t>Preferred stock conversion rate number of common stock shares</t>
        </is>
      </c>
      <c r="F10" s="12" t="n">
        <v>6.1627</v>
      </c>
      <c r="M10" s="12" t="n">
        <v>5.2263</v>
      </c>
      <c r="N10" s="12" t="n">
        <v>6.7504</v>
      </c>
    </row>
    <row r="11">
      <c r="A11" s="4" t="inlineStr">
        <is>
          <t>Proceeds from issuance or sale of equity | $</t>
        </is>
      </c>
      <c r="H11" s="9" t="n">
        <v>750</v>
      </c>
    </row>
    <row r="12">
      <c r="A12" s="4" t="inlineStr">
        <is>
          <t>Conversion of stock, shares issued | shares</t>
        </is>
      </c>
      <c r="H12" s="6" t="n">
        <v>5463750</v>
      </c>
    </row>
    <row r="13">
      <c r="A13" s="4" t="inlineStr">
        <is>
          <t>Convertible preferred stock, shares issued upon conversion | shares</t>
        </is>
      </c>
      <c r="H13" s="10" t="n">
        <v>0.7285</v>
      </c>
    </row>
    <row r="14">
      <c r="A14" s="4" t="inlineStr">
        <is>
          <t>Preferred stock, convertible, conversion price</t>
        </is>
      </c>
      <c r="H14" s="8" t="n">
        <v>137.26</v>
      </c>
    </row>
    <row r="15">
      <c r="A15" s="4" t="inlineStr">
        <is>
          <t>Preferred stock, dividend rate, percentage</t>
        </is>
      </c>
      <c r="E15" s="4" t="inlineStr">
        <is>
          <t>5.00%</t>
        </is>
      </c>
    </row>
    <row r="16">
      <c r="A16" s="4" t="inlineStr">
        <is>
          <t>Preferred stock, liquidation preference per share</t>
        </is>
      </c>
      <c r="C16" s="9" t="n">
        <v>1000</v>
      </c>
      <c r="E16" s="9" t="n">
        <v>1000</v>
      </c>
      <c r="L16" s="9" t="n">
        <v>1000</v>
      </c>
      <c r="M16" s="9" t="n">
        <v>1000</v>
      </c>
      <c r="N16" s="9" t="n">
        <v>1000</v>
      </c>
    </row>
    <row r="17">
      <c r="A17" s="4" t="inlineStr">
        <is>
          <t>Preferred stock, dividend rate, per-dollar-amount</t>
        </is>
      </c>
      <c r="E17" s="9" t="n">
        <v>50</v>
      </c>
    </row>
    <row r="18">
      <c r="A18" s="4" t="inlineStr">
        <is>
          <t>Options indexed to issuer's equity, number of counterparties | financial_institution</t>
        </is>
      </c>
      <c r="F18" s="6" t="n">
        <v>3</v>
      </c>
    </row>
    <row r="19">
      <c r="A19" s="4" t="inlineStr">
        <is>
          <t>Option indexed to issuer's equity, term</t>
        </is>
      </c>
      <c r="F19" s="4" t="inlineStr">
        <is>
          <t>3 years</t>
        </is>
      </c>
    </row>
    <row r="20">
      <c r="A20" s="4" t="inlineStr">
        <is>
          <t>Option indexed to issuer's equity, number of call options purchased | shares</t>
        </is>
      </c>
      <c r="N20" s="6" t="n">
        <v>3900000</v>
      </c>
    </row>
    <row r="21">
      <c r="A21" s="4" t="inlineStr">
        <is>
          <t>Premium paid on equity option | $</t>
        </is>
      </c>
      <c r="L21" s="5" t="n">
        <v>25.1</v>
      </c>
      <c r="M21" s="5" t="n">
        <v>19.2</v>
      </c>
      <c r="N21" s="5" t="n">
        <v>19.2</v>
      </c>
      <c r="P21" s="7" t="n">
        <v>-19.2</v>
      </c>
      <c r="Q21" s="4" t="inlineStr">
        <is>
          <t>[2]</t>
        </is>
      </c>
      <c r="R21" s="7" t="n">
        <v>-57.3</v>
      </c>
      <c r="S21" s="4" t="inlineStr">
        <is>
          <t>[2]</t>
        </is>
      </c>
    </row>
    <row r="22">
      <c r="A22" s="4" t="inlineStr">
        <is>
          <t>Option indexed to issuer's equity, settlement alternatives, average reference price</t>
        </is>
      </c>
      <c r="I22" s="8" t="n">
        <v>162.26</v>
      </c>
    </row>
    <row r="23">
      <c r="A23" s="4" t="inlineStr">
        <is>
          <t>Minimum</t>
        </is>
      </c>
    </row>
    <row r="24">
      <c r="A24" s="3" t="inlineStr">
        <is>
          <t>Share-based Compensation Arrangement by Share-based Payment Award [Line Items]</t>
        </is>
      </c>
    </row>
    <row r="25">
      <c r="A25" s="4" t="inlineStr">
        <is>
          <t>Option indexed to issuer's equity, strike price</t>
        </is>
      </c>
      <c r="C25" s="11" t="n">
        <v>191.32</v>
      </c>
      <c r="M25" s="8" t="n">
        <v>191.34</v>
      </c>
    </row>
    <row r="26">
      <c r="A26" s="4" t="inlineStr">
        <is>
          <t>Maximum</t>
        </is>
      </c>
    </row>
    <row r="27">
      <c r="A27" s="3" t="inlineStr">
        <is>
          <t>Share-based Compensation Arrangement by Share-based Payment Award [Line Items]</t>
        </is>
      </c>
    </row>
    <row r="28">
      <c r="A28" s="4" t="inlineStr">
        <is>
          <t>Option indexed to issuer's equity, strike price</t>
        </is>
      </c>
      <c r="C28" s="11" t="n">
        <v>207.26</v>
      </c>
      <c r="M28" s="8" t="n">
        <v>207.29</v>
      </c>
    </row>
    <row r="29">
      <c r="A29" s="4" t="inlineStr">
        <is>
          <t>Equity Units And Capped Call Transactions Commenced in 2017</t>
        </is>
      </c>
    </row>
    <row r="30">
      <c r="A30" s="3" t="inlineStr">
        <is>
          <t>Share-based Compensation Arrangement by Share-based Payment Award [Line Items]</t>
        </is>
      </c>
    </row>
    <row r="31">
      <c r="A31" s="4" t="inlineStr">
        <is>
          <t>Preferred stock, liquidation preference per share</t>
        </is>
      </c>
      <c r="J31" s="9" t="n">
        <v>1000</v>
      </c>
      <c r="L31" s="9" t="n">
        <v>1000</v>
      </c>
    </row>
    <row r="32">
      <c r="A32" s="4" t="inlineStr">
        <is>
          <t>Adjustments to Additional Paid in Capital, Other | $</t>
        </is>
      </c>
      <c r="N32" s="5" t="n">
        <v>25.1</v>
      </c>
    </row>
    <row r="33">
      <c r="A33" s="4" t="inlineStr">
        <is>
          <t>Call option, average price</t>
        </is>
      </c>
      <c r="F33" s="8" t="n">
        <v>5.43</v>
      </c>
    </row>
    <row r="34">
      <c r="A34" s="4" t="inlineStr">
        <is>
          <t>Option indexed to issuer's equity, number of call options purchased | shares</t>
        </is>
      </c>
      <c r="F34" s="6" t="n">
        <v>4600000</v>
      </c>
    </row>
    <row r="35">
      <c r="A35" s="4" t="inlineStr">
        <is>
          <t>Equity Units And Capped Call Transactions Commenced in 2017 | Series C Preferred Stock</t>
        </is>
      </c>
    </row>
    <row r="36">
      <c r="A36" s="3" t="inlineStr">
        <is>
          <t>Share-based Compensation Arrangement by Share-based Payment Award [Line Items]</t>
        </is>
      </c>
    </row>
    <row r="37">
      <c r="A37" s="4" t="inlineStr">
        <is>
          <t>Preferred stock conversion rate number of common stock shares</t>
        </is>
      </c>
      <c r="C37" s="12" t="n">
        <v>6.7504</v>
      </c>
      <c r="H37" s="12" t="n">
        <v>6.7352</v>
      </c>
    </row>
    <row r="38">
      <c r="A38" s="4" t="inlineStr">
        <is>
          <t>Conversion of stock, shares issued | shares</t>
        </is>
      </c>
      <c r="H38" s="6" t="n">
        <v>5463750</v>
      </c>
    </row>
    <row r="39">
      <c r="A39" s="4" t="inlineStr">
        <is>
          <t>Preferred stock, dividend rate, percentage</t>
        </is>
      </c>
      <c r="H39" s="4" t="inlineStr">
        <is>
          <t>5.00%</t>
        </is>
      </c>
    </row>
    <row r="40">
      <c r="A40" s="4" t="inlineStr">
        <is>
          <t>Preferred stock, liquidation preference per share</t>
        </is>
      </c>
      <c r="H40" s="9" t="n">
        <v>1000</v>
      </c>
    </row>
    <row r="41">
      <c r="A41" s="4" t="inlineStr">
        <is>
          <t>Preferred stock, dividend rate, per-dollar-amount</t>
        </is>
      </c>
      <c r="H41" s="6" t="n">
        <v>50</v>
      </c>
    </row>
    <row r="42">
      <c r="A42" s="4" t="inlineStr">
        <is>
          <t>Option indexed to issuer's equity, strike price as a percentage of closing stock price</t>
        </is>
      </c>
      <c r="D42" s="4" t="inlineStr">
        <is>
          <t>30.00%</t>
        </is>
      </c>
      <c r="F42" s="4" t="inlineStr">
        <is>
          <t>30.00%</t>
        </is>
      </c>
    </row>
    <row r="43">
      <c r="A43" s="4" t="inlineStr">
        <is>
          <t>Option indexed to issuer's equity, strike price</t>
        </is>
      </c>
      <c r="H43" s="8" t="n">
        <v>148.47</v>
      </c>
      <c r="N43" s="8" t="n">
        <v>148.14</v>
      </c>
    </row>
    <row r="44">
      <c r="A44" s="4" t="inlineStr">
        <is>
          <t>Proceeds from Issuance of Convertible Preferred Stock | $</t>
        </is>
      </c>
      <c r="H44" s="9" t="n">
        <v>750</v>
      </c>
    </row>
    <row r="45">
      <c r="A45" s="4" t="inlineStr">
        <is>
          <t>Equity Units And Capped Call Transactions Commenced in 2017 | Minimum | Series C Preferred Stock</t>
        </is>
      </c>
    </row>
    <row r="46">
      <c r="A46" s="3" t="inlineStr">
        <is>
          <t>Share-based Compensation Arrangement by Share-based Payment Award [Line Items]</t>
        </is>
      </c>
    </row>
    <row r="47">
      <c r="A47" s="4" t="inlineStr">
        <is>
          <t>Option indexed to issuer's equity, strike price</t>
        </is>
      </c>
      <c r="F47" s="8" t="n">
        <v>162.27</v>
      </c>
    </row>
    <row r="48">
      <c r="A48" s="4" t="inlineStr">
        <is>
          <t>Equity Units And Capped Call Transactions Commenced in 2017 | Maximum | Series C Preferred Stock</t>
        </is>
      </c>
    </row>
    <row r="49">
      <c r="A49" s="3" t="inlineStr">
        <is>
          <t>Share-based Compensation Arrangement by Share-based Payment Award [Line Items]</t>
        </is>
      </c>
    </row>
    <row r="50">
      <c r="A50" s="4" t="inlineStr">
        <is>
          <t>Option indexed to issuer's equity, strike price</t>
        </is>
      </c>
      <c r="F50" s="8" t="n">
        <v>179.53</v>
      </c>
    </row>
    <row r="51">
      <c r="A51" s="4" t="inlineStr">
        <is>
          <t>Equity Units And Capped Call Transactions Commenced in 2018</t>
        </is>
      </c>
    </row>
    <row r="52">
      <c r="A52" s="3" t="inlineStr">
        <is>
          <t>Share-based Compensation Arrangement by Share-based Payment Award [Line Items]</t>
        </is>
      </c>
    </row>
    <row r="53">
      <c r="A53" s="4" t="inlineStr">
        <is>
          <t>Option indexed to issuer's equity, term</t>
        </is>
      </c>
      <c r="K53" s="4" t="inlineStr">
        <is>
          <t>3 years</t>
        </is>
      </c>
    </row>
    <row r="54">
      <c r="A54" s="4" t="inlineStr">
        <is>
          <t>Option indexed to issuer's equity, number of call options purchased | shares</t>
        </is>
      </c>
      <c r="K54" s="6" t="n">
        <v>3200000</v>
      </c>
    </row>
    <row r="55">
      <c r="A55" s="4" t="inlineStr">
        <is>
          <t>Equity Units And Capped Call Transactions Commenced in 2018 | Common Stock</t>
        </is>
      </c>
    </row>
    <row r="56">
      <c r="A56" s="3" t="inlineStr">
        <is>
          <t>Share-based Compensation Arrangement by Share-based Payment Award [Line Items]</t>
        </is>
      </c>
    </row>
    <row r="57">
      <c r="A57" s="4" t="inlineStr">
        <is>
          <t>Call option, average price</t>
        </is>
      </c>
      <c r="K57" s="8" t="n">
        <v>17.96</v>
      </c>
    </row>
    <row r="58">
      <c r="A58" s="4" t="inlineStr">
        <is>
          <t>Option indexed to issuer's equity, number of call options purchased | shares</t>
        </is>
      </c>
      <c r="I58" s="6" t="n">
        <v>3200000</v>
      </c>
    </row>
    <row r="59">
      <c r="A59" s="4" t="inlineStr">
        <is>
          <t>Premium paid on equity option | $</t>
        </is>
      </c>
      <c r="K59" s="5" t="n">
        <v>57.3</v>
      </c>
    </row>
    <row r="60">
      <c r="A60" s="4" t="inlineStr">
        <is>
          <t>Option indexed to issuer's equity, settlement alternatives, shares, at fair value | shares</t>
        </is>
      </c>
      <c r="I60" s="6" t="n">
        <v>600000</v>
      </c>
    </row>
    <row r="61">
      <c r="A61" s="4" t="inlineStr">
        <is>
          <t>Option indexed to issuer's equity, settlement alternatives, shares received | shares</t>
        </is>
      </c>
      <c r="I61" s="6" t="n">
        <v>61767</v>
      </c>
    </row>
    <row r="62">
      <c r="A62" s="4" t="inlineStr">
        <is>
          <t>Option indexed to issuer's equity, settlement alternatives, cash, at fair value | $</t>
        </is>
      </c>
      <c r="C62" s="5" t="n">
        <v>53.4</v>
      </c>
      <c r="M62" s="5" t="n">
        <v>53.4</v>
      </c>
      <c r="N62" s="5" t="n">
        <v>53.4</v>
      </c>
    </row>
    <row r="63">
      <c r="A63" s="4" t="inlineStr">
        <is>
          <t>Equity Units And Capped Call Transactions Commenced in 2018 | Minimum | Series C Preferred Stock</t>
        </is>
      </c>
    </row>
    <row r="64">
      <c r="A64" s="3" t="inlineStr">
        <is>
          <t>Share-based Compensation Arrangement by Share-based Payment Award [Line Items]</t>
        </is>
      </c>
    </row>
    <row r="65">
      <c r="A65" s="4" t="inlineStr">
        <is>
          <t>Option indexed to issuer's equity, strike price</t>
        </is>
      </c>
      <c r="D65" s="8" t="n">
        <v>148.34</v>
      </c>
      <c r="N65" s="8" t="n">
        <v>148.14</v>
      </c>
    </row>
    <row r="66">
      <c r="A66" s="4" t="inlineStr">
        <is>
          <t>Equity Units And Capped Call Transactions Commenced in 2018 | Maximum | Series C Preferred Stock</t>
        </is>
      </c>
    </row>
    <row r="67">
      <c r="A67" s="3" t="inlineStr">
        <is>
          <t>Share-based Compensation Arrangement by Share-based Payment Award [Line Items]</t>
        </is>
      </c>
    </row>
    <row r="68">
      <c r="A68" s="4" t="inlineStr">
        <is>
          <t>Option indexed to issuer's equity, strike price</t>
        </is>
      </c>
      <c r="D68" s="9" t="n">
        <v>165</v>
      </c>
      <c r="N68" s="8" t="n">
        <v>164.77</v>
      </c>
    </row>
    <row r="69">
      <c r="A69" s="4" t="inlineStr">
        <is>
          <t>Forecast</t>
        </is>
      </c>
    </row>
    <row r="70">
      <c r="A70" s="3" t="inlineStr">
        <is>
          <t>Share-based Compensation Arrangement by Share-based Payment Award [Line Items]</t>
        </is>
      </c>
    </row>
    <row r="71">
      <c r="A71" s="4" t="inlineStr">
        <is>
          <t>Preferred stock, dividend rate, percentage</t>
        </is>
      </c>
      <c r="B71" s="4" t="inlineStr">
        <is>
          <t>10.00%</t>
        </is>
      </c>
    </row>
    <row r="72">
      <c r="A72" s="4" t="inlineStr">
        <is>
          <t>Preferred stock, liquidation preference per share</t>
        </is>
      </c>
      <c r="T72" s="9" t="n">
        <v>1000</v>
      </c>
    </row>
    <row r="73">
      <c r="A73" s="4" t="inlineStr">
        <is>
          <t>Preferred stock, dividend rate, per-dollar-amount</t>
        </is>
      </c>
      <c r="B73" s="9" t="n">
        <v>100</v>
      </c>
    </row>
    <row r="74">
      <c r="A74" s="4" t="inlineStr">
        <is>
          <t>MICP PSUs</t>
        </is>
      </c>
    </row>
    <row r="75">
      <c r="A75" s="3" t="inlineStr">
        <is>
          <t>Share-based Compensation Arrangement by Share-based Payment Award [Line Items]</t>
        </is>
      </c>
    </row>
    <row r="76">
      <c r="A76" s="4" t="inlineStr">
        <is>
          <t>Stock-based compensation expense | $</t>
        </is>
      </c>
      <c r="N76" s="5" t="n">
        <v>18.5</v>
      </c>
      <c r="P76" s="7" t="n">
        <v>9.5</v>
      </c>
    </row>
    <row r="77">
      <c r="A77" s="4" t="inlineStr">
        <is>
          <t>Stock options vesting period</t>
        </is>
      </c>
      <c r="N77" s="4" t="inlineStr">
        <is>
          <t>3 years</t>
        </is>
      </c>
    </row>
    <row r="78">
      <c r="A78" s="4" t="inlineStr">
        <is>
          <t>Stock-based compensation, tax benefit | $</t>
        </is>
      </c>
      <c r="N78" s="5" t="n">
        <v>-1.9</v>
      </c>
    </row>
    <row r="79">
      <c r="A79" s="4" t="inlineStr">
        <is>
          <t>Long-Term Performance Awards</t>
        </is>
      </c>
    </row>
    <row r="80">
      <c r="A80" s="3" t="inlineStr">
        <is>
          <t>Share-based Compensation Arrangement by Share-based Payment Award [Line Items]</t>
        </is>
      </c>
    </row>
    <row r="81">
      <c r="A81" s="4" t="inlineStr">
        <is>
          <t>Stock-based compensation expense | $</t>
        </is>
      </c>
      <c r="N81" s="5" t="n">
        <v>17.1</v>
      </c>
      <c r="P81" s="6" t="n">
        <v>9</v>
      </c>
      <c r="R81" s="7" t="n">
        <v>4.7</v>
      </c>
    </row>
    <row r="82">
      <c r="A82" s="4" t="inlineStr">
        <is>
          <t>Non-vested, Beginning Balance (in shares) | shares</t>
        </is>
      </c>
      <c r="N82" s="6" t="n">
        <v>607532</v>
      </c>
    </row>
    <row r="83">
      <c r="A83" s="4" t="inlineStr">
        <is>
          <t>Granted (USD per share)</t>
        </is>
      </c>
      <c r="N83" s="8" t="n">
        <v>154.07</v>
      </c>
    </row>
    <row r="84">
      <c r="A84" s="4" t="inlineStr">
        <is>
          <t>Stock-based compensation, tax benefit | $</t>
        </is>
      </c>
      <c r="N84" s="5" t="n">
        <v>3.9</v>
      </c>
      <c r="P84" s="5" t="n">
        <v>1.5</v>
      </c>
      <c r="R84" s="9" t="n">
        <v>0</v>
      </c>
    </row>
    <row r="85">
      <c r="A85" s="4" t="inlineStr">
        <is>
          <t>Proceeds and Excess Tax Benefit from Share-based Compensation | $</t>
        </is>
      </c>
      <c r="N85" s="5" t="n">
        <v>0.7</v>
      </c>
    </row>
    <row r="86"/>
    <row r="87">
      <c r="A87" s="4" t="inlineStr">
        <is>
          <t>[1]</t>
        </is>
      </c>
      <c r="B87" s="4" t="inlineStr">
        <is>
          <t>See Note A, Significant Accounting Policies - Restatement, for discussion regarding the impacts of the Restatement.</t>
        </is>
      </c>
    </row>
    <row r="88">
      <c r="A88" s="4" t="inlineStr">
        <is>
          <t>[2]</t>
        </is>
      </c>
      <c r="B88" s="4" t="inlineStr">
        <is>
          <t>See Note A, Significant Accounting Policies - Restatement, for discussion regarding the impacts of the Restatement.</t>
        </is>
      </c>
    </row>
  </sheetData>
  <mergeCells count="6">
    <mergeCell ref="N1:O1"/>
    <mergeCell ref="P1:Q1"/>
    <mergeCell ref="R1:S1"/>
    <mergeCell ref="A86:T86"/>
    <mergeCell ref="B87:T87"/>
    <mergeCell ref="B88:T8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STOCK - Schedule of Performance Stock Units (Details)</t>
        </is>
      </c>
      <c r="B1" s="2" t="inlineStr">
        <is>
          <t>12 Months Ended</t>
        </is>
      </c>
    </row>
    <row r="2">
      <c r="B2" s="2" t="inlineStr">
        <is>
          <t>Jan. 02, 2021$ / sharesshares</t>
        </is>
      </c>
    </row>
    <row r="3">
      <c r="A3" s="3" t="inlineStr">
        <is>
          <t>Share-based Compensation Arrangement by Share-based Payment Award, Non-Option Equity Instruments, Outstanding [Roll Forward]</t>
        </is>
      </c>
    </row>
    <row r="4">
      <c r="A4" s="4" t="inlineStr">
        <is>
          <t>Non-vested, Ending Balance (in shares) | shares</t>
        </is>
      </c>
      <c r="B4" s="6" t="n">
        <v>593035</v>
      </c>
    </row>
    <row r="5">
      <c r="A5" s="4" t="inlineStr">
        <is>
          <t>Granted (in shares) | shares</t>
        </is>
      </c>
      <c r="B5" s="6" t="n">
        <v>508860</v>
      </c>
    </row>
    <row r="6">
      <c r="A6" s="4" t="inlineStr">
        <is>
          <t>Vested (in shares) | shares</t>
        </is>
      </c>
      <c r="B6" s="6" t="n">
        <v>-62613</v>
      </c>
    </row>
    <row r="7">
      <c r="A7" s="4" t="inlineStr">
        <is>
          <t>Forfeited (in shares) | shares</t>
        </is>
      </c>
      <c r="B7" s="6" t="n">
        <v>-199223</v>
      </c>
    </row>
    <row r="8">
      <c r="A8" s="4" t="inlineStr">
        <is>
          <t>Non-vested, Beginning Balance (in shares) | shares</t>
        </is>
      </c>
      <c r="B8" s="6" t="n">
        <v>346011</v>
      </c>
    </row>
    <row r="9">
      <c r="A9" s="3" t="inlineStr">
        <is>
          <t>Share-based Compensation Arrangement by Share-based Payment Award, Equity Instruments Other than Options, Nonvested, Weighted Average Grant Date Fair Value [Abstract]</t>
        </is>
      </c>
    </row>
    <row r="10">
      <c r="A10" s="4" t="inlineStr">
        <is>
          <t>Non-vested, Beginning Balance (USD per share) | $ / shares</t>
        </is>
      </c>
      <c r="B10" s="8" t="n">
        <v>127.27</v>
      </c>
    </row>
    <row r="11">
      <c r="A11" s="4" t="inlineStr">
        <is>
          <t>Granted (USD per share) | $ / shares</t>
        </is>
      </c>
      <c r="B11" s="11" t="n">
        <v>93.58</v>
      </c>
    </row>
    <row r="12">
      <c r="A12" s="4" t="inlineStr">
        <is>
          <t>Vested (USD per share) | $ / shares</t>
        </is>
      </c>
      <c r="B12" s="11" t="n">
        <v>127.27</v>
      </c>
    </row>
    <row r="13">
      <c r="A13" s="4" t="inlineStr">
        <is>
          <t>Forfeited (USD per share) | $ / shares</t>
        </is>
      </c>
      <c r="B13" s="11" t="n">
        <v>122.6</v>
      </c>
    </row>
    <row r="14">
      <c r="A14" s="4" t="inlineStr">
        <is>
          <t>Non-vested, Ending Balance (USD per share) | $ / shares</t>
        </is>
      </c>
      <c r="B14" s="8" t="n">
        <v>99.930000000000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LOSS - Changes in AOCI (Details) - USD ($) $ in Millions</t>
        </is>
      </c>
      <c r="C1" s="2" t="inlineStr">
        <is>
          <t>12 Months Ended</t>
        </is>
      </c>
    </row>
    <row r="2">
      <c r="C2" s="2" t="inlineStr">
        <is>
          <t>Jan. 02, 2021</t>
        </is>
      </c>
      <c r="D2" s="2" t="inlineStr">
        <is>
          <t>Dec. 28, 2019</t>
        </is>
      </c>
      <c r="E2" s="2" t="inlineStr">
        <is>
          <t>Dec. 29, 2018</t>
        </is>
      </c>
    </row>
    <row r="3">
      <c r="A3" s="3" t="inlineStr">
        <is>
          <t>Accumulated Other Comprehensive Income (Loss) [Line Items]</t>
        </is>
      </c>
    </row>
    <row r="4">
      <c r="A4" s="4" t="inlineStr">
        <is>
          <t>Beginning balance</t>
        </is>
      </c>
      <c r="C4" s="5" t="n">
        <v>-1884.6</v>
      </c>
      <c r="D4" s="5" t="n">
        <v>-1814.3</v>
      </c>
    </row>
    <row r="5">
      <c r="A5" s="4" t="inlineStr">
        <is>
          <t>Other comprehensive (loss) income before reclassifications</t>
        </is>
      </c>
      <c r="C5" s="7" t="n">
        <v>110.3</v>
      </c>
      <c r="D5" s="7" t="n">
        <v>-69.8</v>
      </c>
    </row>
    <row r="6">
      <c r="A6" s="4" t="inlineStr">
        <is>
          <t>Adjustments related to sales of businesses</t>
        </is>
      </c>
      <c r="C6" s="7" t="n">
        <v>16.3</v>
      </c>
    </row>
    <row r="7">
      <c r="A7" s="4" t="inlineStr">
        <is>
          <t>Reclassification adjustments to earnings</t>
        </is>
      </c>
      <c r="C7" s="7" t="n">
        <v>44.3</v>
      </c>
      <c r="D7" s="7" t="n">
        <v>-0.5</v>
      </c>
    </row>
    <row r="8">
      <c r="A8" s="4" t="inlineStr">
        <is>
          <t>Other comprehensive loss</t>
        </is>
      </c>
      <c r="B8" s="4" t="inlineStr">
        <is>
          <t>[1]</t>
        </is>
      </c>
      <c r="C8" s="7" t="n">
        <v>170.9</v>
      </c>
      <c r="D8" s="7" t="n">
        <v>-70.3</v>
      </c>
      <c r="E8" s="5" t="n">
        <v>-225.2</v>
      </c>
    </row>
    <row r="9">
      <c r="A9" s="4" t="inlineStr">
        <is>
          <t>Ending balance</t>
        </is>
      </c>
      <c r="C9" s="7" t="n">
        <v>-1713.7</v>
      </c>
      <c r="D9" s="7" t="n">
        <v>-1884.6</v>
      </c>
      <c r="E9" s="7" t="n">
        <v>-1814.3</v>
      </c>
    </row>
    <row r="10">
      <c r="A10" s="4" t="inlineStr">
        <is>
          <t>Accumulated Translation Adjustment</t>
        </is>
      </c>
    </row>
    <row r="11">
      <c r="A11" s="3" t="inlineStr">
        <is>
          <t>Accumulated Other Comprehensive Income (Loss) [Line Items]</t>
        </is>
      </c>
    </row>
    <row r="12">
      <c r="A12" s="4" t="inlineStr">
        <is>
          <t>Beginning balance</t>
        </is>
      </c>
      <c r="C12" s="7" t="n">
        <v>-1517.2</v>
      </c>
      <c r="D12" s="7" t="n">
        <v>-1481.2</v>
      </c>
    </row>
    <row r="13">
      <c r="A13" s="4" t="inlineStr">
        <is>
          <t>Other comprehensive (loss) income before reclassifications</t>
        </is>
      </c>
      <c r="C13" s="7" t="n">
        <v>266.2</v>
      </c>
      <c r="D13" s="6" t="n">
        <v>-36</v>
      </c>
    </row>
    <row r="14">
      <c r="A14" s="4" t="inlineStr">
        <is>
          <t>Adjustments related to sales of businesses</t>
        </is>
      </c>
      <c r="C14" s="7" t="n">
        <v>15.7</v>
      </c>
    </row>
    <row r="15">
      <c r="A15" s="4" t="inlineStr">
        <is>
          <t>Reclassification adjustments to earnings</t>
        </is>
      </c>
      <c r="C15" s="6" t="n">
        <v>0</v>
      </c>
      <c r="D15" s="6" t="n">
        <v>0</v>
      </c>
    </row>
    <row r="16">
      <c r="A16" s="4" t="inlineStr">
        <is>
          <t>Other comprehensive loss</t>
        </is>
      </c>
      <c r="C16" s="7" t="n">
        <v>281.9</v>
      </c>
      <c r="D16" s="6" t="n">
        <v>-36</v>
      </c>
    </row>
    <row r="17">
      <c r="A17" s="4" t="inlineStr">
        <is>
          <t>Ending balance</t>
        </is>
      </c>
      <c r="C17" s="7" t="n">
        <v>-1235.3</v>
      </c>
      <c r="D17" s="7" t="n">
        <v>-1517.2</v>
      </c>
      <c r="E17" s="7" t="n">
        <v>-1481.2</v>
      </c>
    </row>
    <row r="18">
      <c r="A18" s="4" t="inlineStr">
        <is>
          <t>Accumulated Net Gain (Loss) from Designated or Qualifying Cash Flow Hedges</t>
        </is>
      </c>
    </row>
    <row r="19">
      <c r="A19" s="3" t="inlineStr">
        <is>
          <t>Accumulated Other Comprehensive Income (Loss) [Line Items]</t>
        </is>
      </c>
    </row>
    <row r="20">
      <c r="A20" s="4" t="inlineStr">
        <is>
          <t>Beginning balance</t>
        </is>
      </c>
      <c r="C20" s="7" t="n">
        <v>-54.2</v>
      </c>
      <c r="D20" s="7" t="n">
        <v>-26.8</v>
      </c>
    </row>
    <row r="21">
      <c r="A21" s="4" t="inlineStr">
        <is>
          <t>Other comprehensive (loss) income before reclassifications</t>
        </is>
      </c>
      <c r="C21" s="7" t="n">
        <v>-64.2</v>
      </c>
      <c r="D21" s="7" t="n">
        <v>-40.5</v>
      </c>
    </row>
    <row r="22">
      <c r="A22" s="4" t="inlineStr">
        <is>
          <t>Adjustments related to sales of businesses</t>
        </is>
      </c>
      <c r="C22" s="6" t="n">
        <v>0</v>
      </c>
    </row>
    <row r="23">
      <c r="A23" s="4" t="inlineStr">
        <is>
          <t>Reclassification adjustments to earnings</t>
        </is>
      </c>
      <c r="C23" s="7" t="n">
        <v>15.4</v>
      </c>
      <c r="D23" s="7" t="n">
        <v>13.1</v>
      </c>
    </row>
    <row r="24">
      <c r="A24" s="4" t="inlineStr">
        <is>
          <t>Other comprehensive loss</t>
        </is>
      </c>
      <c r="C24" s="7" t="n">
        <v>-48.8</v>
      </c>
      <c r="D24" s="7" t="n">
        <v>-27.4</v>
      </c>
    </row>
    <row r="25">
      <c r="A25" s="4" t="inlineStr">
        <is>
          <t>Ending balance</t>
        </is>
      </c>
      <c r="C25" s="6" t="n">
        <v>-103</v>
      </c>
      <c r="D25" s="7" t="n">
        <v>-54.2</v>
      </c>
      <c r="E25" s="7" t="n">
        <v>-26.8</v>
      </c>
    </row>
    <row r="26">
      <c r="A26" s="4" t="inlineStr">
        <is>
          <t>Accumulated Net Unrealized Investment Gain (Loss)</t>
        </is>
      </c>
    </row>
    <row r="27">
      <c r="A27" s="3" t="inlineStr">
        <is>
          <t>Accumulated Other Comprehensive Income (Loss) [Line Items]</t>
        </is>
      </c>
    </row>
    <row r="28">
      <c r="A28" s="4" t="inlineStr">
        <is>
          <t>Beginning balance</t>
        </is>
      </c>
      <c r="C28" s="7" t="n">
        <v>97.3</v>
      </c>
      <c r="D28" s="7" t="n">
        <v>63.3</v>
      </c>
    </row>
    <row r="29">
      <c r="A29" s="4" t="inlineStr">
        <is>
          <t>Other comprehensive (loss) income before reclassifications</t>
        </is>
      </c>
      <c r="C29" s="7" t="n">
        <v>-38.3</v>
      </c>
      <c r="D29" s="6" t="n">
        <v>60</v>
      </c>
    </row>
    <row r="30">
      <c r="A30" s="4" t="inlineStr">
        <is>
          <t>Adjustments related to sales of businesses</t>
        </is>
      </c>
      <c r="C30" s="6" t="n">
        <v>0</v>
      </c>
    </row>
    <row r="31">
      <c r="A31" s="4" t="inlineStr">
        <is>
          <t>Reclassification adjustments to earnings</t>
        </is>
      </c>
      <c r="C31" s="7" t="n">
        <v>13.8</v>
      </c>
      <c r="D31" s="6" t="n">
        <v>-26</v>
      </c>
    </row>
    <row r="32">
      <c r="A32" s="4" t="inlineStr">
        <is>
          <t>Other comprehensive loss</t>
        </is>
      </c>
      <c r="C32" s="7" t="n">
        <v>-24.5</v>
      </c>
      <c r="D32" s="6" t="n">
        <v>34</v>
      </c>
    </row>
    <row r="33">
      <c r="A33" s="4" t="inlineStr">
        <is>
          <t>Ending balance</t>
        </is>
      </c>
      <c r="C33" s="7" t="n">
        <v>72.8</v>
      </c>
      <c r="D33" s="7" t="n">
        <v>97.3</v>
      </c>
      <c r="E33" s="7" t="n">
        <v>63.3</v>
      </c>
    </row>
    <row r="34">
      <c r="A34" s="4" t="inlineStr">
        <is>
          <t>Accumulated Defined Benefit Plans Adjustment</t>
        </is>
      </c>
    </row>
    <row r="35">
      <c r="A35" s="3" t="inlineStr">
        <is>
          <t>Accumulated Other Comprehensive Income (Loss) [Line Items]</t>
        </is>
      </c>
    </row>
    <row r="36">
      <c r="A36" s="4" t="inlineStr">
        <is>
          <t>Beginning balance</t>
        </is>
      </c>
      <c r="C36" s="7" t="n">
        <v>-410.5</v>
      </c>
      <c r="D36" s="7" t="n">
        <v>-369.6</v>
      </c>
    </row>
    <row r="37">
      <c r="A37" s="4" t="inlineStr">
        <is>
          <t>Other comprehensive (loss) income before reclassifications</t>
        </is>
      </c>
      <c r="C37" s="7" t="n">
        <v>-53.4</v>
      </c>
      <c r="D37" s="7" t="n">
        <v>-53.3</v>
      </c>
    </row>
    <row r="38">
      <c r="A38" s="4" t="inlineStr">
        <is>
          <t>Adjustments related to sales of businesses</t>
        </is>
      </c>
      <c r="C38" s="7" t="n">
        <v>0.6</v>
      </c>
    </row>
    <row r="39">
      <c r="A39" s="4" t="inlineStr">
        <is>
          <t>Reclassification adjustments to earnings</t>
        </is>
      </c>
      <c r="C39" s="7" t="n">
        <v>15.1</v>
      </c>
      <c r="D39" s="7" t="n">
        <v>12.4</v>
      </c>
    </row>
    <row r="40">
      <c r="A40" s="4" t="inlineStr">
        <is>
          <t>Other comprehensive loss</t>
        </is>
      </c>
      <c r="C40" s="7" t="n">
        <v>-37.7</v>
      </c>
      <c r="D40" s="7" t="n">
        <v>-40.9</v>
      </c>
    </row>
    <row r="41">
      <c r="A41" s="4" t="inlineStr">
        <is>
          <t>Ending balance</t>
        </is>
      </c>
      <c r="C41" s="5" t="n">
        <v>-448.2</v>
      </c>
      <c r="D41" s="5" t="n">
        <v>-410.5</v>
      </c>
      <c r="E41" s="5" t="n">
        <v>-369.6</v>
      </c>
    </row>
    <row r="42"/>
    <row r="43">
      <c r="A43" s="4" t="inlineStr">
        <is>
          <t>[1]</t>
        </is>
      </c>
      <c r="B43" s="4" t="inlineStr">
        <is>
          <t>See Note A, Significant Accounting Policies - Restatement, for discussion regarding the impacts of the Restatement.</t>
        </is>
      </c>
    </row>
  </sheetData>
  <mergeCells count="4">
    <mergeCell ref="A1:B2"/>
    <mergeCell ref="C1:E1"/>
    <mergeCell ref="A42:D42"/>
    <mergeCell ref="B43:D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11:40:04Z</dcterms:created>
  <dcterms:modified xmlns:dcterms="http://purl.org/dc/terms/" xmlns:xsi="http://www.w3.org/2001/XMLSchema-instance" xsi:type="dcterms:W3CDTF">2022-01-31T11:40:04Z</dcterms:modified>
</cp:coreProperties>
</file>